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AND SUMMA" sheetId="11" state="visible" r:id="rId11"/>
    <sheet xmlns:r="http://schemas.openxmlformats.org/officeDocument/2006/relationships" name="LOAN PURCHASES AND ORIGINATIONS" sheetId="12" state="visible" r:id="rId12"/>
    <sheet xmlns:r="http://schemas.openxmlformats.org/officeDocument/2006/relationships" name="REAL ESTATE AND ACQUIRED IN PLA" sheetId="13" state="visible" r:id="rId13"/>
    <sheet xmlns:r="http://schemas.openxmlformats.org/officeDocument/2006/relationships" name="UNCONSOLIDATED INVESTMENTS" sheetId="14" state="visible" r:id="rId14"/>
    <sheet xmlns:r="http://schemas.openxmlformats.org/officeDocument/2006/relationships" name="FAIR VALUE MEASUREMENTS AND THE" sheetId="15" state="visible" r:id="rId15"/>
    <sheet xmlns:r="http://schemas.openxmlformats.org/officeDocument/2006/relationships" name="OTHER ASSETS" sheetId="16" state="visible" r:id="rId16"/>
    <sheet xmlns:r="http://schemas.openxmlformats.org/officeDocument/2006/relationships" name="MORTGAGE DEBT" sheetId="17" state="visible" r:id="rId17"/>
    <sheet xmlns:r="http://schemas.openxmlformats.org/officeDocument/2006/relationships" name="KW UNSECURED DEBT" sheetId="18" state="visible" r:id="rId18"/>
    <sheet xmlns:r="http://schemas.openxmlformats.org/officeDocument/2006/relationships" name="KWE UNSECURED BOND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 COMPENSATION PLANS" sheetId="23" state="visible" r:id="rId23"/>
    <sheet xmlns:r="http://schemas.openxmlformats.org/officeDocument/2006/relationships" name="EQUITY"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GUARANTOR AND NON-GUARANTOR FIN" sheetId="27" state="visible" r:id="rId27"/>
    <sheet xmlns:r="http://schemas.openxmlformats.org/officeDocument/2006/relationships" name="UNAUDITED QUARTERLY INFORMATION" sheetId="28" state="visible" r:id="rId28"/>
    <sheet xmlns:r="http://schemas.openxmlformats.org/officeDocument/2006/relationships" name="SUBSEQUENT EVENTS" sheetId="29" state="visible" r:id="rId29"/>
    <sheet xmlns:r="http://schemas.openxmlformats.org/officeDocument/2006/relationships" name="Schedule III - Real Estate and " sheetId="30" state="visible" r:id="rId30"/>
    <sheet xmlns:r="http://schemas.openxmlformats.org/officeDocument/2006/relationships" name="Schedule IV - Mortgage Loans on" sheetId="31" state="visible" r:id="rId31"/>
    <sheet xmlns:r="http://schemas.openxmlformats.org/officeDocument/2006/relationships" name="BASIS OF PRESENTATION AND SUM_2" sheetId="32" state="visible" r:id="rId32"/>
    <sheet xmlns:r="http://schemas.openxmlformats.org/officeDocument/2006/relationships" name="REAL ESTATE AND ACQUIRED IN P_2" sheetId="33" state="visible" r:id="rId33"/>
    <sheet xmlns:r="http://schemas.openxmlformats.org/officeDocument/2006/relationships" name="UNCONSOLIDATED INVESTMENTS (Tab" sheetId="34" state="visible" r:id="rId34"/>
    <sheet xmlns:r="http://schemas.openxmlformats.org/officeDocument/2006/relationships" name="FAIR VALUE MEASUREMENTS AND T_2" sheetId="35" state="visible" r:id="rId35"/>
    <sheet xmlns:r="http://schemas.openxmlformats.org/officeDocument/2006/relationships" name="OTHER ASSETS (Tables)" sheetId="36" state="visible" r:id="rId36"/>
    <sheet xmlns:r="http://schemas.openxmlformats.org/officeDocument/2006/relationships" name="MORTGAGE DEBT (Tables)" sheetId="37" state="visible" r:id="rId37"/>
    <sheet xmlns:r="http://schemas.openxmlformats.org/officeDocument/2006/relationships" name="KW UNSECURED DEBT (Tables)" sheetId="38" state="visible" r:id="rId38"/>
    <sheet xmlns:r="http://schemas.openxmlformats.org/officeDocument/2006/relationships" name="KWE UNSECURED BONDS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TOCK COMPENSATION PLANS (Table" sheetId="42" state="visible" r:id="rId42"/>
    <sheet xmlns:r="http://schemas.openxmlformats.org/officeDocument/2006/relationships" name="EQUITY (Tables)"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GUARANTOR AND NON-GUARANTOR F_2" sheetId="46" state="visible" r:id="rId46"/>
    <sheet xmlns:r="http://schemas.openxmlformats.org/officeDocument/2006/relationships" name="UNAUDITED QUARTERLY INFORMATI_2" sheetId="47" state="visible" r:id="rId47"/>
    <sheet xmlns:r="http://schemas.openxmlformats.org/officeDocument/2006/relationships" name="BASIS OF PRESENTATION AND SUM_3" sheetId="48" state="visible" r:id="rId48"/>
    <sheet xmlns:r="http://schemas.openxmlformats.org/officeDocument/2006/relationships" name="BASIS OF PRESENTATION AND SUM_4" sheetId="49" state="visible" r:id="rId49"/>
    <sheet xmlns:r="http://schemas.openxmlformats.org/officeDocument/2006/relationships" name="BASIS OF PRESENTATION AND SUM_5" sheetId="50" state="visible" r:id="rId50"/>
    <sheet xmlns:r="http://schemas.openxmlformats.org/officeDocument/2006/relationships" name="BASIS OF PRESENTATION AND SUM_6" sheetId="51" state="visible" r:id="rId51"/>
    <sheet xmlns:r="http://schemas.openxmlformats.org/officeDocument/2006/relationships" name="BASIS OF PRESENTATION AND SUM_7" sheetId="52" state="visible" r:id="rId52"/>
    <sheet xmlns:r="http://schemas.openxmlformats.org/officeDocument/2006/relationships" name="BASIS OF PRESENTATION AND SUM_8" sheetId="53" state="visible" r:id="rId53"/>
    <sheet xmlns:r="http://schemas.openxmlformats.org/officeDocument/2006/relationships" name="LOAN PURCHASES AND ORIGINATIO_2" sheetId="54" state="visible" r:id="rId54"/>
    <sheet xmlns:r="http://schemas.openxmlformats.org/officeDocument/2006/relationships" name="REAL ESTATE AND ACQUIRED IN P_3" sheetId="55" state="visible" r:id="rId55"/>
    <sheet xmlns:r="http://schemas.openxmlformats.org/officeDocument/2006/relationships" name="REAL ESTATE AND ACQUIRED IN P_4" sheetId="56" state="visible" r:id="rId56"/>
    <sheet xmlns:r="http://schemas.openxmlformats.org/officeDocument/2006/relationships" name="REAL ESTATE AND ACQUIRED IN P_5" sheetId="57" state="visible" r:id="rId57"/>
    <sheet xmlns:r="http://schemas.openxmlformats.org/officeDocument/2006/relationships" name="REAL ESTATE AND ACQUIRED IN P_6" sheetId="58" state="visible" r:id="rId58"/>
    <sheet xmlns:r="http://schemas.openxmlformats.org/officeDocument/2006/relationships" name="REAL ESTATE AND ACQUIRED IN P_7" sheetId="59" state="visible" r:id="rId59"/>
    <sheet xmlns:r="http://schemas.openxmlformats.org/officeDocument/2006/relationships" name="REAL ESTATE AND ACQUIRED IN P_8" sheetId="60" state="visible" r:id="rId60"/>
    <sheet xmlns:r="http://schemas.openxmlformats.org/officeDocument/2006/relationships" name="REAL ESTATE AND ACQUIRED IN P_9" sheetId="61" state="visible" r:id="rId61"/>
    <sheet xmlns:r="http://schemas.openxmlformats.org/officeDocument/2006/relationships" name="UNCONSOLIDATED INVESTMENTS - Jo" sheetId="62" state="visible" r:id="rId62"/>
    <sheet xmlns:r="http://schemas.openxmlformats.org/officeDocument/2006/relationships" name="UNCONSOLIDATED INVESTMENTS - Vi" sheetId="63" state="visible" r:id="rId63"/>
    <sheet xmlns:r="http://schemas.openxmlformats.org/officeDocument/2006/relationships" name="UNCONSOLIDATED INVESTMENTS - In" sheetId="64" state="visible" r:id="rId64"/>
    <sheet xmlns:r="http://schemas.openxmlformats.org/officeDocument/2006/relationships" name="UNCONSOLIDATED INVESTMENTS - Pe" sheetId="65" state="visible" r:id="rId65"/>
    <sheet xmlns:r="http://schemas.openxmlformats.org/officeDocument/2006/relationships" name="UNCONSOLIDATED INVESTMENTS - Ch" sheetId="66" state="visible" r:id="rId66"/>
    <sheet xmlns:r="http://schemas.openxmlformats.org/officeDocument/2006/relationships" name="UNCONSOLIDATED INVESTMENTS - Co" sheetId="67" state="visible" r:id="rId67"/>
    <sheet xmlns:r="http://schemas.openxmlformats.org/officeDocument/2006/relationships" name="UNCONSOLIDATED INVESTMENTS - Di" sheetId="68" state="visible" r:id="rId68"/>
    <sheet xmlns:r="http://schemas.openxmlformats.org/officeDocument/2006/relationships" name="UNCONSOLIDATED INVESTMENTS - Ca" sheetId="69" state="visible" r:id="rId69"/>
    <sheet xmlns:r="http://schemas.openxmlformats.org/officeDocument/2006/relationships" name="UNCONSOLIDATED INVESTMENTS - Me" sheetId="70" state="visible" r:id="rId70"/>
    <sheet xmlns:r="http://schemas.openxmlformats.org/officeDocument/2006/relationships" name="FAIR VALUE MEASUREMENTS AND T_3" sheetId="71" state="visible" r:id="rId71"/>
    <sheet xmlns:r="http://schemas.openxmlformats.org/officeDocument/2006/relationships" name="FAIR VALUE MEASUREMENTS AND T_4" sheetId="72" state="visible" r:id="rId72"/>
    <sheet xmlns:r="http://schemas.openxmlformats.org/officeDocument/2006/relationships" name="FAIR VALUE MEASUREMENTS AND T_5" sheetId="73" state="visible" r:id="rId73"/>
    <sheet xmlns:r="http://schemas.openxmlformats.org/officeDocument/2006/relationships" name="FAIR VALUE MEASUREMENTS AND T_6" sheetId="74" state="visible" r:id="rId74"/>
    <sheet xmlns:r="http://schemas.openxmlformats.org/officeDocument/2006/relationships" name="FAIR VALUE MEASUREMENTS AND T_7" sheetId="75" state="visible" r:id="rId75"/>
    <sheet xmlns:r="http://schemas.openxmlformats.org/officeDocument/2006/relationships" name="FAIR VALUE MEASUREMENTS AND T_8" sheetId="76" state="visible" r:id="rId76"/>
    <sheet xmlns:r="http://schemas.openxmlformats.org/officeDocument/2006/relationships" name="OTHER ASSETS (Details)" sheetId="77" state="visible" r:id="rId77"/>
    <sheet xmlns:r="http://schemas.openxmlformats.org/officeDocument/2006/relationships" name="MORTGAGE DEBT - Schedule of Mor" sheetId="78" state="visible" r:id="rId78"/>
    <sheet xmlns:r="http://schemas.openxmlformats.org/officeDocument/2006/relationships" name="MORTGAGE DEBT - Mortgage Debt, " sheetId="79" state="visible" r:id="rId79"/>
    <sheet xmlns:r="http://schemas.openxmlformats.org/officeDocument/2006/relationships" name="MORTGAGE DEBT - Schedule of Mat" sheetId="80" state="visible" r:id="rId80"/>
    <sheet xmlns:r="http://schemas.openxmlformats.org/officeDocument/2006/relationships" name="KW UNSECURED DEBT - Schedule of" sheetId="81" state="visible" r:id="rId81"/>
    <sheet xmlns:r="http://schemas.openxmlformats.org/officeDocument/2006/relationships" name="KW UNSECURED DEBT - Borrowings " sheetId="82" state="visible" r:id="rId82"/>
    <sheet xmlns:r="http://schemas.openxmlformats.org/officeDocument/2006/relationships" name="KW UNSECURED DEBT - Senior Note" sheetId="83" state="visible" r:id="rId83"/>
    <sheet xmlns:r="http://schemas.openxmlformats.org/officeDocument/2006/relationships" name="KWE UNSECURED BONDS - Schedule " sheetId="84" state="visible" r:id="rId84"/>
    <sheet xmlns:r="http://schemas.openxmlformats.org/officeDocument/2006/relationships" name="KWE UNSECURED BONDS - Additiona" sheetId="85" state="visible" r:id="rId85"/>
    <sheet xmlns:r="http://schemas.openxmlformats.org/officeDocument/2006/relationships" name="RELATED PARTY TRANSACTIONS (Det" sheetId="86" state="visible" r:id="rId86"/>
    <sheet xmlns:r="http://schemas.openxmlformats.org/officeDocument/2006/relationships" name="INCOME TAXES - Schedule of Inco" sheetId="87" state="visible" r:id="rId87"/>
    <sheet xmlns:r="http://schemas.openxmlformats.org/officeDocument/2006/relationships" name="INCOME TAXES - Schedule of (Ben" sheetId="88" state="visible" r:id="rId88"/>
    <sheet xmlns:r="http://schemas.openxmlformats.org/officeDocument/2006/relationships" name="INCOME TAXES - Reconciliation o" sheetId="89" state="visible" r:id="rId89"/>
    <sheet xmlns:r="http://schemas.openxmlformats.org/officeDocument/2006/relationships" name="INCOME TAXES - Schedule of Defe" sheetId="90" state="visible" r:id="rId90"/>
    <sheet xmlns:r="http://schemas.openxmlformats.org/officeDocument/2006/relationships" name="INCOME TAXES - Additional Infor"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STOCK COMPENSATION PLANS - Addi" sheetId="94" state="visible" r:id="rId94"/>
    <sheet xmlns:r="http://schemas.openxmlformats.org/officeDocument/2006/relationships" name="STOCK COMPENSATION PLANS - Sche" sheetId="95" state="visible" r:id="rId95"/>
    <sheet xmlns:r="http://schemas.openxmlformats.org/officeDocument/2006/relationships" name="EQUITY - Common Stock Repurchas" sheetId="96" state="visible" r:id="rId96"/>
    <sheet xmlns:r="http://schemas.openxmlformats.org/officeDocument/2006/relationships" name="EQUITY - KWE Acquisition (Detai" sheetId="97" state="visible" r:id="rId97"/>
    <sheet xmlns:r="http://schemas.openxmlformats.org/officeDocument/2006/relationships" name="EQUITY - Dividend Distributions" sheetId="98" state="visible" r:id="rId98"/>
    <sheet xmlns:r="http://schemas.openxmlformats.org/officeDocument/2006/relationships" name="EQUITY - Taxability of Dividend" sheetId="99" state="visible" r:id="rId99"/>
    <sheet xmlns:r="http://schemas.openxmlformats.org/officeDocument/2006/relationships" name="EQUITY - Accumulated Other Comp" sheetId="100" state="visible" r:id="rId100"/>
    <sheet xmlns:r="http://schemas.openxmlformats.org/officeDocument/2006/relationships" name="EQUITY - Noncontrolling Interes" sheetId="101" state="visible" r:id="rId101"/>
    <sheet xmlns:r="http://schemas.openxmlformats.org/officeDocument/2006/relationships" name="EARNINGS PER SHARE (Details)" sheetId="102" state="visible" r:id="rId102"/>
    <sheet xmlns:r="http://schemas.openxmlformats.org/officeDocument/2006/relationships" name="SEGMENT INFORMATION - Segment I" sheetId="103" state="visible" r:id="rId103"/>
    <sheet xmlns:r="http://schemas.openxmlformats.org/officeDocument/2006/relationships" name="SEGMENT INFORMATION - Revenue b" sheetId="104" state="visible" r:id="rId104"/>
    <sheet xmlns:r="http://schemas.openxmlformats.org/officeDocument/2006/relationships" name="GUARANTOR AND NON-GUARANTOR F_3" sheetId="105" state="visible" r:id="rId105"/>
    <sheet xmlns:r="http://schemas.openxmlformats.org/officeDocument/2006/relationships" name="GUARANTOR AND NON-GUARANTOR F_4" sheetId="106" state="visible" r:id="rId106"/>
    <sheet xmlns:r="http://schemas.openxmlformats.org/officeDocument/2006/relationships" name="GUARANTOR AND NON-GUARANTOR F_5" sheetId="107" state="visible" r:id="rId107"/>
    <sheet xmlns:r="http://schemas.openxmlformats.org/officeDocument/2006/relationships" name="GUARANTOR AND NON-GUARANTOR F_6" sheetId="108" state="visible" r:id="rId108"/>
    <sheet xmlns:r="http://schemas.openxmlformats.org/officeDocument/2006/relationships" name="UNAUDITED QUARTERLY INFORMATI_3" sheetId="109" state="visible" r:id="rId109"/>
    <sheet xmlns:r="http://schemas.openxmlformats.org/officeDocument/2006/relationships" name="SUBSEQUENT EVENTS (Details)" sheetId="110" state="visible" r:id="rId110"/>
    <sheet xmlns:r="http://schemas.openxmlformats.org/officeDocument/2006/relationships" name="Schedule III - Real Estate an_2" sheetId="111" state="visible" r:id="rId111"/>
    <sheet xmlns:r="http://schemas.openxmlformats.org/officeDocument/2006/relationships" name="Schedule III - Real Estate an_3" sheetId="112" state="visible" r:id="rId112"/>
    <sheet xmlns:r="http://schemas.openxmlformats.org/officeDocument/2006/relationships" name="Schedule III - Real Estate an_4" sheetId="113" state="visible" r:id="rId113"/>
    <sheet xmlns:r="http://schemas.openxmlformats.org/officeDocument/2006/relationships" name="Schedule IV - Mortgage Loans _2" sheetId="114" state="visible" r:id="rId114"/>
    <sheet xmlns:r="http://schemas.openxmlformats.org/officeDocument/2006/relationships" name="Schedule IV - Mortgage Loans _3" sheetId="115" state="visible" r:id="rId115"/>
  </sheets>
  <definedNames/>
  <calcPr calcId="124519" fullCalcOnLoad="1"/>
</workbook>
</file>

<file path=xl/sharedStrings.xml><?xml version="1.0" encoding="utf-8"?>
<sst xmlns="http://schemas.openxmlformats.org/spreadsheetml/2006/main" uniqueCount="1447">
  <si>
    <t>Document and Entity Information - USD ($)</t>
  </si>
  <si>
    <t>12 Months Ended</t>
  </si>
  <si>
    <t>Dec. 31, 2018</t>
  </si>
  <si>
    <t>Feb. 25, 2019</t>
  </si>
  <si>
    <t>Jun. 30, 2018</t>
  </si>
  <si>
    <t>Document and Entity Information [Abstract]</t>
  </si>
  <si>
    <t>Entity Registrant Name</t>
  </si>
  <si>
    <t>Kennedy-Wilson Holdings, Inc.</t>
  </si>
  <si>
    <t>Entity Central Index Key</t>
  </si>
  <si>
    <t>Current Fiscal Year End Date</t>
  </si>
  <si>
    <t>--12-31</t>
  </si>
  <si>
    <t>Entity Filer Category</t>
  </si>
  <si>
    <t>Large Accelerated Filer</t>
  </si>
  <si>
    <t>Entity Emerging Growth Company</t>
  </si>
  <si>
    <t>false</t>
  </si>
  <si>
    <t>Entity Small Business</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Shell Company</t>
  </si>
  <si>
    <t>Entity Voluntary Filers</t>
  </si>
  <si>
    <t>No</t>
  </si>
  <si>
    <t>Entity Current Reporting Status</t>
  </si>
  <si>
    <t>Entity Public Float</t>
  </si>
  <si>
    <t>Consolidated Balance Sheets - USD ($) $ in Millions</t>
  </si>
  <si>
    <t>Dec. 31, 2017</t>
  </si>
  <si>
    <t>Assets</t>
  </si>
  <si>
    <t>Cash and cash equivalents</t>
  </si>
  <si>
    <t>Accounts receivable (including $4.2 and $5.2 of related party)</t>
  </si>
  <si>
    <t>Loan purchases and originations</t>
  </si>
  <si>
    <t>Real estate and acquired in place lease values (net of accumulated depreciation and amortization of $623.6 and $552.2)</t>
  </si>
  <si>
    <t>Unconsolidated investments (including $662.2 and $380.7 at fair value)</t>
  </si>
  <si>
    <t>Other assets</t>
  </si>
  <si>
    <t>Total assets</t>
  </si>
  <si>
    <t>[1]</t>
  </si>
  <si>
    <t>Liabilities</t>
  </si>
  <si>
    <t>Accounts payable</t>
  </si>
  <si>
    <t>Accrued expenses and other liabilities</t>
  </si>
  <si>
    <t>Total liabilities</t>
  </si>
  <si>
    <t>Equity</t>
  </si>
  <si>
    <t>Common Stock, $0.001 par value, 200,000,000 authorized, 143,205,394 and 151,561,284 shares issued outstanding as of December 31, 2018 and December 31, 2017</t>
  </si>
  <si>
    <t>Additional paid-in capital</t>
  </si>
  <si>
    <t>Accumulated deficit</t>
  </si>
  <si>
    <t>Accumulated other comprehensive loss</t>
  </si>
  <si>
    <t>Total Kennedy-Wilson Holdings, Inc. shareholders’ equity</t>
  </si>
  <si>
    <t>Noncontrolling interests</t>
  </si>
  <si>
    <t>Total equity</t>
  </si>
  <si>
    <t>Total liabilities and equity</t>
  </si>
  <si>
    <t>Mortgage debt [Member]</t>
  </si>
  <si>
    <t>KWE unsecured bonds</t>
  </si>
  <si>
    <t>KW unsecured debt [Member]</t>
  </si>
  <si>
    <t>KWE unsecured bonds [Member]</t>
  </si>
  <si>
    <t>The assets and liabilities as of December 31, 2018 include $657.8 million (including cash held by consolidated investments of $31.6 million and real estate and acquired in place lease values, net of accumulated depreciation and amortization of $602.5 million) and $317.4 million (including investment debt of $283.6 million), respectively, from consolidated variable interest entities ("VIEs"). The assets and liabilities as of December 31, 2017 include $904.4 million (including cash held by consolidated investments of $39.1 million and real estate and acquired in place lease values, net of accumulated depreciation and amortization of $789.1 million) and $510.0 million (including investment debt of $475.3 million), respectively, from VIEs. These assets can only be used to settle obligations of the consolidated VIEs, and the liabilities do not have recourse to the Company.</t>
  </si>
  <si>
    <t>Consolidated Balance Sheets (Parenthetical) - USD ($) $ in Millions</t>
  </si>
  <si>
    <t>Related party accounts receivable</t>
  </si>
  <si>
    <t>Fair value of unconsolidated investments</t>
  </si>
  <si>
    <t>Accumulated deprecation and amortization</t>
  </si>
  <si>
    <t>Real estate and acquired in place lease values, net of accumulated depreciation and amortization</t>
  </si>
  <si>
    <t>Stockholders' Equity Attributable to Parent [Abstract]</t>
  </si>
  <si>
    <t>Common stock par value (in dollars per share)</t>
  </si>
  <si>
    <t>Common stock authorized (in shares)</t>
  </si>
  <si>
    <t>Common stock issued (in shares)</t>
  </si>
  <si>
    <t>Common stock outstanding (in shares)</t>
  </si>
  <si>
    <t>Variable Interest Entity, Primary Beneficiary [Member]</t>
  </si>
  <si>
    <t>Cash held by consolidated investments</t>
  </si>
  <si>
    <t>Variable Interest Entity, Primary Beneficiary [Member] | Investment Debt [Member]</t>
  </si>
  <si>
    <t>Long-term debt</t>
  </si>
  <si>
    <t>Consolidated Statements of Income - USD ($) $ in Millions</t>
  </si>
  <si>
    <t>3 Months Ended</t>
  </si>
  <si>
    <t>Sep. 30, 2018</t>
  </si>
  <si>
    <t>Mar. 31, 2018</t>
  </si>
  <si>
    <t>Sep. 30, 2017</t>
  </si>
  <si>
    <t>Jun. 30, 2017</t>
  </si>
  <si>
    <t>Mar. 31, 2017</t>
  </si>
  <si>
    <t>Dec. 31, 2016</t>
  </si>
  <si>
    <t>Total revenue</t>
  </si>
  <si>
    <t>Expenses</t>
  </si>
  <si>
    <t>General and administrative</t>
  </si>
  <si>
    <t>Depreciation and amortization</t>
  </si>
  <si>
    <t>Total expenses</t>
  </si>
  <si>
    <t>Income from unconsolidated investments</t>
  </si>
  <si>
    <t>Gain on sale of real estate, net</t>
  </si>
  <si>
    <t>Gain on sale of business</t>
  </si>
  <si>
    <t>Acquisition-related gains</t>
  </si>
  <si>
    <t>Acquisition-related expenses</t>
  </si>
  <si>
    <t>Interest expense</t>
  </si>
  <si>
    <t>Other income</t>
  </si>
  <si>
    <t>Income before (provision for) benefit from income taxes</t>
  </si>
  <si>
    <t>(Provision for) benefit from income taxes</t>
  </si>
  <si>
    <t>Net income</t>
  </si>
  <si>
    <t>Net income attributable to the noncontrolling interests</t>
  </si>
  <si>
    <t>Preferred dividends and accretion of preferred stock issuance costs</t>
  </si>
  <si>
    <t>Net income attributable to Kennedy-Wilson Holdings, Inc. common shareholders</t>
  </si>
  <si>
    <t>Basic Earnings per share</t>
  </si>
  <si>
    <t>Income per basic (in dollars per share)</t>
  </si>
  <si>
    <t>Weighted average shares outstanding for basic (in shares)</t>
  </si>
  <si>
    <t>Diluted Earnings per share</t>
  </si>
  <si>
    <t>Income per diluted (in dollars per share)</t>
  </si>
  <si>
    <t>Weighted average shares outstanding for diluted (in shares)</t>
  </si>
  <si>
    <t>Dividends declared per common share (in dollars per share)</t>
  </si>
  <si>
    <t>Rental [Member]</t>
  </si>
  <si>
    <t>Cost goods and services sold</t>
  </si>
  <si>
    <t>Hotel [Member]</t>
  </si>
  <si>
    <t>Sale of real estate [Member]</t>
  </si>
  <si>
    <t>Investment management, property services and research fees [Member]</t>
  </si>
  <si>
    <t>Loan purchases, loan originations, and other [Member]</t>
  </si>
  <si>
    <t>Commission and marketing [Member]</t>
  </si>
  <si>
    <t>Compensation and related [Member]</t>
  </si>
  <si>
    <t>Consolidated Statements of Income (Parenthetical) - USD ($) $ in Millions</t>
  </si>
  <si>
    <t>Income Statement [Abstract]</t>
  </si>
  <si>
    <t>Related party fees</t>
  </si>
  <si>
    <t>Consolidated Statements of Comprehensive Income - USD ($) $ in Millions</t>
  </si>
  <si>
    <t>Statement of Comprehensive Income [Abstract]</t>
  </si>
  <si>
    <t>Other comprehensive income, net of tax:</t>
  </si>
  <si>
    <t>Unrealized (loss) gain on marketable securities</t>
  </si>
  <si>
    <t>Unrealized foreign currency translation (loss) gain</t>
  </si>
  <si>
    <t>Amounts reclassified out of AOCI during the year</t>
  </si>
  <si>
    <t>Unrealized currency derivative contracts gain (loss)</t>
  </si>
  <si>
    <t>Total other comprehensive (loss) income for the year</t>
  </si>
  <si>
    <t>Comprehensive income (loss)</t>
  </si>
  <si>
    <t>Comprehensive (income) loss attributable to noncontrolling interests</t>
  </si>
  <si>
    <t>Comprehensive income (loss) attributable to Kennedy-Wilson Holdings, Inc.</t>
  </si>
  <si>
    <t>Consolidated Statements of Equity - USD ($) $ in Millions</t>
  </si>
  <si>
    <t>Total</t>
  </si>
  <si>
    <t>Preferred Stock [Member]</t>
  </si>
  <si>
    <t>Common Stock [Member]</t>
  </si>
  <si>
    <t>Additional Paid-in Capital [Member]</t>
  </si>
  <si>
    <t>Retained Earnings [Member]</t>
  </si>
  <si>
    <t>Accumulated Other Comprehensive Income [Member]</t>
  </si>
  <si>
    <t>Noncontrolling Interests [Member]</t>
  </si>
  <si>
    <t>Balance, beginning of period, preferred shares (in shares) at Dec. 31, 2015</t>
  </si>
  <si>
    <t>Balance at beginning of period at Dec. 31, 2015</t>
  </si>
  <si>
    <t>Balance, beginning of period, common shares (in shares) at Dec. 31, 2015</t>
  </si>
  <si>
    <t>Increase (Decrease) in Stockholders' Equity [Roll Forward]</t>
  </si>
  <si>
    <t>Shares forfeited (in shares)</t>
  </si>
  <si>
    <t>Conversion of preferred stock to common stock (in shares)</t>
  </si>
  <si>
    <t>RSG Grants (in shares)</t>
  </si>
  <si>
    <t>Shares retired due to RSG Vesting (in shares)</t>
  </si>
  <si>
    <t>Shares retired due to RSG Vesting</t>
  </si>
  <si>
    <t>Shares retired due to common stock repurchase program (in shares)</t>
  </si>
  <si>
    <t>Shares retired due to common stock repurchase program</t>
  </si>
  <si>
    <t>Stock based compensation</t>
  </si>
  <si>
    <t>Other comprehensive income (loss)</t>
  </si>
  <si>
    <t>Unrealized foreign currency translation (losses) gains, net of tax</t>
  </si>
  <si>
    <t>Unrealized foreign currency derivative contract gain (loss), net of tax</t>
  </si>
  <si>
    <t>Unrealized gains on marketable securities</t>
  </si>
  <si>
    <t>Preferred stock dividends</t>
  </si>
  <si>
    <t>Common stock dividends</t>
  </si>
  <si>
    <t>Net income (loss)</t>
  </si>
  <si>
    <t>Acquisition of Kennedy Wilson Europe (KWE) shares from noncontrolling interest holders</t>
  </si>
  <si>
    <t>Acquisition of noncontrolling interests from consolidated entity</t>
  </si>
  <si>
    <t>Contributions from noncontrolling interests, excluding KWE</t>
  </si>
  <si>
    <t>Distributions to noncontrolling interests</t>
  </si>
  <si>
    <t>Balance, end of period, preferred shares (in shares) at Dec. 31, 2016</t>
  </si>
  <si>
    <t>Balance, end of period, common shares (in shares) at Dec. 31, 2016</t>
  </si>
  <si>
    <t>Balance at end of period at Dec. 31, 2016</t>
  </si>
  <si>
    <t>Issuance of shares, net (in shares)</t>
  </si>
  <si>
    <t>Issuance of shares, net</t>
  </si>
  <si>
    <t>Balance, end of period, preferred shares (in shares) at Dec. 31, 2017</t>
  </si>
  <si>
    <t>Balance, end of period, common shares (in shares) at Dec. 31, 2017</t>
  </si>
  <si>
    <t>Balance at end of period at Dec. 31, 2017</t>
  </si>
  <si>
    <t>Balance, end of period, preferred shares (in shares) at Dec. 31, 2018</t>
  </si>
  <si>
    <t>Balance, end of period, common shares (in shares) at Dec. 31, 2018</t>
  </si>
  <si>
    <t>Balance at end of period at Dec. 31, 2018</t>
  </si>
  <si>
    <t>Consolidated Statements of Cash Flows - USD ($) $ in Millions</t>
  </si>
  <si>
    <t>Cash flows from operating activities:</t>
  </si>
  <si>
    <t>Adjustments to reconcile net income to net cash provided by operating activities:</t>
  </si>
  <si>
    <t>Net gain from sale of real estate</t>
  </si>
  <si>
    <t>Above/below and straight-line rent amortization</t>
  </si>
  <si>
    <t>Provision for (benefit from) deferred income taxes</t>
  </si>
  <si>
    <t>Amortization of deferred loan costs</t>
  </si>
  <si>
    <t>Amortization of discount and accretion of premium on issuance of the senior notes payable</t>
  </si>
  <si>
    <t>Unrealized net (gains) losses on derivatives</t>
  </si>
  <si>
    <t>Accretion of interest income on loans</t>
  </si>
  <si>
    <t>Stock compensation expense</t>
  </si>
  <si>
    <t>Operating distributions from unconsolidated investments</t>
  </si>
  <si>
    <t>Operating distributions from loans</t>
  </si>
  <si>
    <t>Change in assets and liabilities:</t>
  </si>
  <si>
    <t>Accounts receivable</t>
  </si>
  <si>
    <t>Net cash provided by operating activities</t>
  </si>
  <si>
    <t>Cash flows from investing activities:</t>
  </si>
  <si>
    <t>Additions to loans</t>
  </si>
  <si>
    <t>Collections of loans</t>
  </si>
  <si>
    <t>Net proceeds from sale of real estate</t>
  </si>
  <si>
    <t>Net proceeds from sale of a business</t>
  </si>
  <si>
    <t>Purchases of and additions to real estate</t>
  </si>
  <si>
    <t>Nonrefundable escrow deposits</t>
  </si>
  <si>
    <t>Investment in marketable securities</t>
  </si>
  <si>
    <t>Proceeds from sale of marketable securities</t>
  </si>
  <si>
    <t>Investing distributions from unconsolidated investments</t>
  </si>
  <si>
    <t>Contributions to unconsolidated investments</t>
  </si>
  <si>
    <t>Proceeds from settlement of foreign currency derivative contracts</t>
  </si>
  <si>
    <t>Purchases of foreign currency derivative contracts</t>
  </si>
  <si>
    <t>Additions to development project asset</t>
  </si>
  <si>
    <t>Proceeds from development project asset</t>
  </si>
  <si>
    <t>Net cash provided by (used in) investing activities</t>
  </si>
  <si>
    <t>Cash flow from financing activities:</t>
  </si>
  <si>
    <t>Borrowings under senior notes payable</t>
  </si>
  <si>
    <t>Repayment of senior notes payable</t>
  </si>
  <si>
    <t>Costs associated with KWE Transaction</t>
  </si>
  <si>
    <t>Borrowings under lines of credit/term loan</t>
  </si>
  <si>
    <t>Repayment of lines of credit/term loan</t>
  </si>
  <si>
    <t>Borrowings under mortgage debt</t>
  </si>
  <si>
    <t>Repayment of mortgage debt</t>
  </si>
  <si>
    <t>Debt issue costs</t>
  </si>
  <si>
    <t>Repurchase of common stock</t>
  </si>
  <si>
    <t>Cash paid to acquire noncontrolling interest in KWE</t>
  </si>
  <si>
    <t>Dividends paid</t>
  </si>
  <si>
    <t>KWE closing dividend</t>
  </si>
  <si>
    <t>Acquisition of noncontrolling interests</t>
  </si>
  <si>
    <t>Contributions from noncontrolling interests</t>
  </si>
  <si>
    <t>Net cash (used in) provided by financing activities</t>
  </si>
  <si>
    <t>Effect of currency exchange rate changes on cash and cash equivalents</t>
  </si>
  <si>
    <t>Net change in cash and cash equivalents</t>
  </si>
  <si>
    <t>Cash and cash equivalents, beginning of year</t>
  </si>
  <si>
    <t>Cash and cash equivalents, end of year</t>
  </si>
  <si>
    <t>Cash paid for:</t>
  </si>
  <si>
    <t>Interest</t>
  </si>
  <si>
    <t>Income taxes</t>
  </si>
  <si>
    <t>[2]</t>
  </si>
  <si>
    <t>$6.9 million, $38.5 million, and $57.8 million attributable to noncontrolling interests for the years ended December 31, 2018, 2017, and 2016.</t>
  </si>
  <si>
    <t>$0.0 million, $12.0 million, $8.5 million attributable to noncontrolling interests for the years ended December 31, 2018, 2017, and 2016.</t>
  </si>
  <si>
    <t>Consolidated Statements of Cash Flows (Parenthetical) - USD ($) $ in Millions</t>
  </si>
  <si>
    <t>Dec. 28, 2016</t>
  </si>
  <si>
    <t>Interest paid attributable to noncontrolling interest</t>
  </si>
  <si>
    <t>Income taxes paid attributable to noncontrolling interest</t>
  </si>
  <si>
    <t>Restricted cash</t>
  </si>
  <si>
    <t>Dividends</t>
  </si>
  <si>
    <t>Multifamily and Commercial [Member] | Western United States [Member]</t>
  </si>
  <si>
    <t>Kona Village [Member]</t>
  </si>
  <si>
    <t>Ownership percentage sold of equity method investment</t>
  </si>
  <si>
    <t>50.00%</t>
  </si>
  <si>
    <t>Convertible preferred stock, conversion price per share (in dollars per share)</t>
  </si>
  <si>
    <t>ORGANIZATION</t>
  </si>
  <si>
    <t>Organization, Consolidation and Presentation of Financial Statements [Abstract]</t>
  </si>
  <si>
    <t>ORGANIZATION Kennedy-Wilson Holdings, Inc. (“KWH,” NYSE: KW), a Delaware corporation and its wholly owned and consolidated subsidiaries (collectively the "Company" or "Kennedy Wilson"), is a global real estate investment company. The Company owns, operates, and invests in real estate both on its own and through its investment management platform. The Company focuses on multifamily and commercial properties located in the Western U.S., UK and Ireland. To complement its investment business, the Company also provides real estate services primarily to financial services clients.</t>
  </si>
  <si>
    <t>BASIS OF PRESENTATION AND SUMMARY OF SIGNIFICANT ACCOUNTING POLICIES</t>
  </si>
  <si>
    <t>Accounting Policies [Abstract]</t>
  </si>
  <si>
    <t xml:space="preserve">BASIS OF PRESENTATION AND SUMMARY OF SIGNIFICANT ACCOUNTING POLICIES BASIS OF PRESENTATION — The consolidated financial statements include the accounts of Kennedy Wilson and voting interest entities which it controls. All significant intercompany balances and transactions have been eliminated in consolidation. In addition, Kennedy Wilson evaluates its relationships with other entities to identify whether they are variable interest entities ("VIE") as defined by Financial Accounting Standards Board ("FASB") Accounting Standards Codification ("ASC") Subtopic 810 – Consolidation and to assess whether it is the primary beneficiary of such entities. In determining whether Kennedy Wilson is the primary beneficiary of a VIE, qualitative and quantitative factors are considered, including, but not limited to: the amount and characteristics of Kennedy Wilson's investment; the obligation or likelihood for Kennedy Wilson to provide financial support; Kennedy Wilson's ability to control or significantly influence key decisions for the VIE; and the similarity with and significance to the business activities of Kennedy Wilson. Significant judgments related to these determinations include estimates about the future fair values and performance of real estate held by these VIEs and general market conditions. Kennedy Wilson Europe Real Estate Plc ("KWE") Acquisition On October 20, 2017, KWH completed its acquisition of all the outstanding shares (other than shares owned by KWH or its subsidiaries or held in treasury) of KWE by way of a court-sanctioned scheme of arrangement under Article 125 of the Companies (Jersey) Law (the “KWE Acquisition”). KWE shareholders received an aggregate consideration in the Transaction of approximately 37,226,695 shares of KWH common stock, par value $0.0001 per share, and approximately £528.6 million ( $697.2 million ) in cash. The KWE Acquisition was accounted for in accordance with ASC 810, Consolidation-Overall-Changes in Parent’s Ownership Interest in a Subsidiary (ASC 810) . Because the Company controlled KWE before the transaction and has maintained such control after the transaction, the change in the Company’s ownership interest in KWE was accounted for as an equity transaction and no gain or loss was recognized in the Company’s consolidated statements of income resulting from the KWE Acquisition. Transaction costs associated with the acquisition were recorded as a reduction of equity as well. USE OF ESTIMATES —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 about contingent assets and liabilities, and reported amounts of revenues and expense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will be reflected in the financial statements in future periods. REVENUE RECOGNITION — Revenue consists of management and leasing fees (including performance fees), commissions, rental and hotel income, sales of real estate and loan income. In May 2014, the FASB issued ASC Topic 606, Revenue from Contracts with Customers , which introduced a new five step model to recognize revenue from customer contracts in an effort to increase consistency and comparability throughout global capital markets and across industries. The model identifies the contract, any separate performance obligations in the contract, determines the transaction price, allocates the transaction price and recognizes revenue when the performance obligations are satisfied. Management has concluded that, with the exception of performance fees, the nature of the Company's revenue streams is such that the requirements are generally satisfied at the time that the fee becomes receivable. Consequently, the new standard did not impact the timing of revenue recognition for these revenue streams. Management fees are primarily comprised of investment management, property services, and research fees. Investment management fees are earned from limited partners of funds, co-investments, or separate accounts and are generally based on a fixed percentage of committed capital or net asset value. Property services fees are earned for managing the operations of real estate assets and are generally based on a fixed percentage of the revenues generated from the respective real estate assets. Research fees are earned from consulting and software licensing arrangements. These fees are recognized as revenue ratably over the period that the respective services are performed. The Company provides investment management and property services on investments it also has an ownership interest in. Fees earned on consolidated properties are eliminated in consolidation and fees on unconsolidated investments are eliminated for the portion that relate to the Company's ownership interest. During the years ended December 31, 2018 , 2017 and 2016 , there was $13.6 million , $26.4 million and $36.9 million , respectively, of fees eliminated in consolidation. Performance fees or carried interest are allocated to the general partner, special limited partner or asset manager of Kennedy Wilson's real estate funds based on the cumulative performance of the fund and are subject to preferred return thresholds of the limited partners. At the end of each reporting period, Kennedy Wilson calculates the performance fee that would be due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Kennedy Wilson to be less than the amount previously recognized as revenue, resulting in a negative adjustment to performance fees allocated to the general partner or asset manager. The Company has concluded that performance fees to the Company, based on cumulative fund performance to-date, represent equity method investments that are not in the scope of the amended revenue recognition guidance under ASC Topic 606. Effective January 1, 2018, the Company changed its policy for recognition and measurement of performance fees. This accounting policy change did not change the timing or amount of income recognized related to performance fees. Prior to this accounting method change, the performance-based component of the fees was recognized within investment management, property services and research fees in the Consolidated Statements of Income. Under the equity method of accounting, the Company now recognizes its allocation of performance fees along with its share of income or loss and fair value, proportionate to the Company’s equity ownership in each applicable investment as a component of income from unconsolidated investments. The Company has accounted for this change by full retrospective application and prior periods presented have been recast. The impact of adoption was a reclassification of $32.9 million from other assets to unconsolidated investments on the Consolidated Balance Sheet as of December 31, 2017 . During the year ended December 31, 2018 , there was $27.4 million of performance fees recorded as a component of income from unconsolidated investments. During the year ended December 31, 2017 and 2016 , there was $8.8 million and $13.0 million , respectively, of performance fee allocations which were previously presented as a component of investment management, property services and research fees and have been reclassified to income from unconsolidated investments in the current year presentation . Commissions primarily consist of acquisition and disposition fees, auction and real estate sales commissions, leasing commissions, and consulting fees. Acquisition and disposition fees are earned for identifying and closing investments on behalf of investors and are based on a fixed percentage of the acquisition or disposition price, as applicable. Acquisition and disposition fees are recognized upon the successful completion of an acquisition or disposition after all required services have been performed. In the case of auction and real estate sales commissions, the revenue is generally recognized when escrow closes. In accordance with the guidelines established for Reporting Revenue Gross as a Principal versus Net as an Agent in the ASC Subtopic 606, Kennedy Wilson records commission revenues and expenses on a gross basis. Of the criteria listed in the Subtopic 606, Kennedy Wilson is the primary obligor in the transaction, does not have inventory risk, performs all or part of the service, has credit risk, and has wide latitude in establishing the price of services rendered and discretion in selection of agents and determination of service specifications. Leasing fees that are payable upon tenant occupancy, payment of rent or other events beyond Kennedy Wilson's control are recognized upon the occurrence of such events. Rental income from operating leases is generally recognized on a straight-line basis over the terms of the leases. Hotel income is earned when rooms are occupied or goods and services have been delivered or rendered. Sales of real estate are recognized when title to the real property passes to the buyer and there is no continuing involvement in the real property. ASC Subtopic 610-20, Other Income - Gains and Losses from the Derecognition of Nonfinancial Assets ("Subtopic 610-20") was also adopted effective January 1, 2018. Management concluded that the new standard did not have a significant impact on the amount, timing or classification of real estate sales in the financial statements or related disclosures. This conclusion was based on the Company's current business mix and general approach to sales of real estate which are generally completed without seller financing or continuing involvement that would indicate that a performance obligation is not met at the time the transaction closes. With the adoption of Subtopic 610-20, the Company will recognize the entire gain attributed to contributions of real estate properties to unconsolidated entities. The Company previously recognized a gain on contribution only to the extent of the third-party ownership in the unconsolidated entity acquiring the property and deferred the portion of the gain related to the Company's ownership. Interest income from investments in loans acquired at a discount are recognized using the effective interest method. Interest income from investments in loans which Kennedy Wilson originates are recognized at the stated interest rate. When a loan or loans are acquired with deteriorated credit quality primarily for the rewards of collateral ownership, such loans are accounted for as loans until Kennedy Wilson is in possession of the collateral. However, accrual of income is not recorded during the conversion period under ASC Subtopic 310-30-25. Income is recognized to the extent that cash is received from the loan. REAL ESTATE ACQUISITIONS — The purchase price of acquired properties, including any acquisition-related expenses, is recorded to land, buildings and building improvements and intangible lease value (value of above-market and below-market leases, acquired in-place lease values, and tenant relationships, if any) based on their respective estimated relative fair values in accordance with Business Combinations ASC Subtopic 805-10. Prior to the adoption of ASU 2017-01, acquisition-related costs were expensed as incurred. The valuations of real estate are based on management estimates of the real estate assets using income and market approaches. The indebtedness securing the real estate are valued, in part, based on third party valuations and management estimates also using an income approach. UNCONSOLIDATED INVESTMENTS — Kennedy Wilson has a number of joint venture interests that were formed to acquire, manage, and/or sell real estate. Investments in unconsolidated investments are accounted for under the equity method of accounting as Kennedy Wilson can exercise significant influence, but does not have the ability to control the unconsolidated investment. An investment in an unconsolidated investment is recorded at its initial investment and is increased or decreased by Kennedy Wilson’s share of income or loss, plus additional contributions and less distributions. A decline in the value of an unconsolidated investment that is other than temporary is recognized when evidence indicates that such a decline has occurred in accordance with Equity Method Investments ASC Subtopic 323-10. Kennedy Wilson records its investments in certain commingled funds it manages and sponsors (the "Funds") that are investment companies under the Investment Companies ASC Subtopic 946-10, based upon the net assets that would be allocated to its interests in the Funds assuming the Funds were to liquidate their investments at fair value as of the reporting date. Thus, the Funds reflect their investments at fair value, with unrealized gains and losses resulting from changes in fair value reflected in their earnings. Additionally, Kennedy Wilson elected the fair value option for 23 investments in unconsolidated investment entities. Due to the nature of these investments, Kennedy Wilson elected to record these investments at fair value in order to report the change in value in the underlying investments in the results of our current operations. DISTRIBUTIONS FROM UNCONSOLIDATED INVESTMENTS — The Company utilizes the nature of distributions approach and distributions are reported under operating cash flow unless the facts and circumstances of a specific distribution clearly indicate that it is a return of capital (e.g., a liquidating dividend or distribution of the proceeds from unconsolidated investments' sale of assets), in which case it is reported as an investing activity. This enables Kennedy Wilson to look to the nature and source of the distribution received and classify it appropriately between operating and investing activities on the statement of cash flows based upon the source. FAIR VALUE MEASUREMENTS — Kennedy Wilson accounts for fair value measurements of financial assets and financial liabilities and for fair value measurements of non-financial items that are recognized or disclosed at fair value in the financial statements on a recurring basis under the provisions of Fair Value Measurements ASC Subtopic 820-10. Subtopic 820-1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and market approaches. The indebtedness securing the real estate and the investments in debt securities are valued, in part, based on third party valuations and management estimates also using an income approach. FAIR VALUE OF FINANCIAL INSTRUMENTS — The estimated fair value of financial instruments is determined using available market information and appropriate valuation methodologies. Considerable judgment, however, is necessary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 NONCONTROLLING INTERESTS — Noncontrolling interests are reported within equity as a separate component of Kennedy Wilson's equity in accordance with Noncontrolling Interests in Consolidated Financial Statements ASC Subtopic 810-10. Revenues, expenses, gains, losses, net income or loss, and other comprehensive income are reported in the Consolidated Statements of Income at the consolidated amounts and net income and comprehensive income attributable to noncontrolling interests are separately stated. Prior to the KWE Acquisition, management fees earned by KWE Manager for managing KWE were eliminated in consolidation however the amount attributable to the noncontrolling interest holders of KWE were recognized through net income (loss) attributable to noncontrolling interest holders. FOREIGN CURRENCIES — The financial statements of subsidiaries located outside the United States are measured using the local currency as the functional currency. The assets and liabilities of these subsidiaries are translated at the rates of exchange at the balance sheet date, and income and expenses are translated at the average monthly rate. The foreign currencies include the Euro and the British pound sterling. Cumulative translation adjustments, to the extent not included in cumulative net income, are included in the consolidated statements of equity and comprehensive income as a component of accumulated other comprehensive income. Investment level debt is generally incurred in local currencies. Fluctuations in foreign exchanges rates may have a significant impact on the results of our operations. In order to manage the effect of these fluctuations, the Company enters into hedging transactions, in the form of currency derivative contracts, that are designed to reduce its book equity exposure to foreign currencies. See Note 6 for a complete discussion on currency derivative contracts. DERIVATIVE INSTRUMENTS AND HEDGING ACTIVITIES — Kennedy Wilson has derivatives to reduce its exposure to foreign currencies. 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Fluctuations in foreign exchanges rates may have a significant impact on the Company's results of operations. In order to manage the potential exposure from adverse changes in foreign exchange rates arising from the Company’s net investments in foreign operations, the Company may enter into currency derivative contracts to hedge all or portions of the net investments in the Company’s non-U.S. dollar denominated foreign operations. GOODWILL — Goodwill results from the difference between the purchase price and the fair value of net assets acquired based upon the purchase method of accounting for business combinations. In accordance with Accounting for Goodwill ASC Subtopic 350-20, goodwill is reviewed for impairment on an annual basis. The Company performs its annual review of impairment at year end and when a triggering event occurs between annual year end reviews. As a result of the evaluation performed as described above, Kennedy Wilson has determined that there was no impairment of goodwill as of December 31, 2018 , 2017 and 2016 . CASH AND CASH EQUIVALENTS — Cash and cash equivalents consist of cash and all highly liquid investments purchased with maturities of three months or less. Cash and cash equivalents are invested in institutions insured by government agencies. Certain accounts contain balances in excess of the insured limits. Kennedy Wilson's operations and financial position are affected by fluctuations in currency exchange rates between the euro and British pound sterling against the U.S. Dollar. LONG-LIVED ASSETS — Kennedy Wilson reviews its long-lived assets (excluding goodwill) whenever events or changes in circumstances indicate that the carrying amount of an asset may not be recoverable in accordance with Impairment of Long-Lived Assets ASC Subtopic 360-10.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Assets to be disposed of are presented separately in the balance sheet and reported at the lower of the carrying amount or fair value less costs to sell, and are no longer depreciated. The assets and liabilities of the assets to be disposed of are classified as held for sale and would be presented separately in the appropriate asset and liability sections of the balance sheet. ACCOUNTS RECEIVABLE — Accounts receivable are recorded at the contractual amount as determined by the underlying agreements and do not bear interest. An allowance for doubtful accounts is provided when Kennedy Wilson determines there are probable credit losses in Kennedy Wilson’s existing accounts receivable and is determined based on historical experience. Kennedy Wilson reviews its accounts receivable for probable credit losses on a quarterly basis. As of December 31, 2018 , Kennedy Wilson had an immaterial allowance for doubtful accounts. During the years ended December 31, 2018 and 2017 , we had an immaterial amount of bad debt expense. CONCENTRATION OF CREDIT RISK — Financial instruments that subject Kennedy Wilson to credit risk consist primarily of accounts and notes receivable, cash equivalents and derivative instruments. Credit risk is generally diversified due to the large number of entities composing Kennedy Wilson’s customer base and their geographic dispersion throughout the United States, the United Kingdom, Ireland, Spain and Italy. Kennedy Wilson performs ongoing credit evaluations of its customers and debtors. EARNINGS PER SHARE — Basic earnings per share is computed based upon the weighted average number of shares of common stock outstanding during the periods presented. Diluted earnings per share is computed based upon the weighted average number of shares of common stock and potentially dilutive securities outstanding during the periods presented. The dilutive impact of potentially dilutive securities including convertible securities, and unvested stock which were outstanding during the period. Unvested stock are calculated by the “treasury stock” method and the convertible securities under the "if converted" method. COMPREHENSIVE INCOME (LOSS) — Comprehensive income (loss) consists of net income (loss) and other comprehensive income (loss). In the accompanying consolidated balance sheets, accumulated other comprehensive income consists of foreign currency translation adjustments and unrealized gains (losses) on available for sale securities and derivative instruments. REPURCHASE OF EQUITY INSTRUMENTS — Upon the decision to retire repurchased equity instruments, Kennedy Wilson records the retirement as a reduction to additional paid in capital for the amount that shares were initially issued at with the excess paid going to retained earnings. SHARE-BASED PAYMENT ARRANGEMENTS — Kennedy Wilson accounts for its share-based payment arrangements under the provisions of Share-Based Payments ASC Subtopic 718-10 . Compensation cost for employee service received in exchange for an award of equity instruments is based on the grant-date fair value of the share-based award that is ultimately settled in equity of Kennedy Wilson. The cost of employee services is recognized over the period during which an employee provides service in exchange for the share-based payment award. Share-based payment arrangements with only services conditions that vest ratably over the requisite service period are recognized on the straight-line basis and performance awards that vest ratably are recognized on a tranche by tranche basis over the performance period.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ccounting for Uncertainty in Income Taxes ASC Subtopic 740-10, Kennedy Wilson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Kennedy Wilson records interest related to unrecognized tax benefits in interest expense and penalties in general and administrative expenses. RECENT ACCOUNTING PRONOUNCEMENTS — ASC Topic 606, Revenue from Contracts with Customers, has a five step model to recognize revenue from customer contracts in an effort to increase consistency and comparability throughout global capital markets and across industries. The model identifies the contract, any separate performance obligations in the contract, determines the transaction price, allocates the transaction price and recognizes revenue when the performance obligations are satisfied. On January 1, 2018, Kennedy Wilson adopted ASC Topic 606 and ASC Subtopic 610-20 transition guidance. See discussion above in revenue recognition for more detail. In February 2016, the FASB issued ASU 2016-02, Leases (Topic 842) , which sets out the principles for the recognition, measurement, presentation and disclosure of leases for both parties to a contract (i.e., lessees and lessor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 The new standard requires lessors to account for leases using an approach that is substantially equivalent to existing guidance for sales-type leases, direct financing leases and operating leases. The new lease standard provides lessors a practical expedient to not separate rental recovery revenue from the associated rental revenue if certain criteria are met. We assessed these criteria and concluded that the timing and pattern of transfer for rental recoveries and the associated rental revenue are the same and our leases will continue to qualify as operating leases under which we will recognize rental revenue, and therefore we will account for and present rental revenue and rental recovery revenue as a single component. The Company is in the process of adopting ASU 2016-02 in connection with the quarter ending March 31, 2019 and has substantially completed its analysis which confirms that Kennedy Wilson's existing operating lease commitments are not material. We plan to elect the practical expedients available for implementation and we will not be required to reassess the following and therefore we do not expect an adjustment to the opening balance of retained earnings: (i) whether an expired or existing contract meets the definition of a lease; (ii) the lease classification at the adoption date for existing leases; and (iii) whether costs previously capitalized as initial direct costs would continue to be amortized. Further, because the accounting for leases by the lessor is substantially unchanged and we plan to elect practical expedients to not separate rental recovery revenue from the associated rental revenue, the ASU will not have a significant impact on its results of operations or financial position. In March 2016, the FASB issued ASU 2016-07, Simplifying the Transition to the Equity Method of Accounting , which eliminates the requirement for an investor to retroactively apply the equity method when its increase in ownership interest (or degree of influence) in an investee triggers equity method accounting. ASU 2016-07 is effective for all entities in fiscal years beginning after December 15, 2016. The adoption of this standard did not have a significant impact on Kennedy Wilson's consolidated financial statements. On March 30, 2016, the FASB issued ASU 2016-09, Improvements to Employee Share-Based Payment Accounting , which is intended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ASU 2016-09 requires excess tax benefits and deficiencies to be recognized as a component of income tax expense rather than equity. An excess tax benefit (windfall) arises when the value of the share-based award on the vesting date is higher than the fair value on the grant date. A tax deficiency (shortfall) arises when the fair value on vesting date is lower than the fair value on the grant date. In addition, ASU 2016-09 eliminated the requirement for excess tax benefits from share-based compensation to reduce current taxes payable prior to being recognized in the financial statements. The inclusion of excess tax benefits and deficiencies as a component of our income tax expense will increase volatility within the Company’s tax provision for income taxes as the amount of excess tax benefits or deficiencies from stock-based compensation awards is from now on dependent upon the Company’s stock price on the date the awards vest. On January 1, 2017, Kennedy Wilson adopted ASU 2016-09 under the modified retrospective approach and recorded the cumulative impact of the accounting change through a reduction to the accumulated deficit of $9.3 million . This amount represents the cumulative excess tax benefits related to share-based compensation as of December 31, 2016 which had not been reflected as a deferred tax asset. As a result of adoption of ASU 2016-09, the excess tax benefits were reclassified to net operating loss carryover, resulting in an increase in our deferred tax asset by $9.3 million as of January 1, 2017. In August 2016, the FASB issued ASU 2016-15, Classification of Certain Cash Receipts and Cash Payments , which addresses eight classification issues related to the statement of cash flows: (a) debt prepayment or debt extinguishment costs, (b) settlement of zero-coupon bonds, (c) contingent consideration payments made after a business combination (d) proceeds from the settlement of insurance claims, (e) proceeds from the settlement of corporate-owned life insurance policies, including bank-owned life insurance policies, (f) distributions received from equity method investees, (g) beneficial interests in securitization transactions, and (h) separately identifiable </t>
  </si>
  <si>
    <t>LOAN PURCHASES AND ORIGINATIONS</t>
  </si>
  <si>
    <t>Receivables [Abstract]</t>
  </si>
  <si>
    <t>LOAN PURCHASES AND ORIGINATIONS Kennedy Wilson's investment in loan purchases and originations was $27.8 million and $84.7 million at December 31, 2018 and December 31, 2017 , respectively. Kennedy Wilson converted a loan portfolio into 100% direct ownership in six hotels located across the United Kingdom that had a carrying value of approximately $52.8 million when the Company gained control of the underlying properties on January 1, 2018. The Company subsequently sold the six hotels in December 2018. Interest Income from Notes Receivable Kennedy Wilson recognized interest income on loans of $1.1 million , $15.2 million and $12.6 million during the years ended December 31, 2018 , 2017 and 2016 .</t>
  </si>
  <si>
    <t>REAL ESTATE AND ACQUIRED IN PLACE LEASE VALUE</t>
  </si>
  <si>
    <t>Real Estate [Abstract]</t>
  </si>
  <si>
    <t>REAL ESTATE AND ACQUIRED IN PLACE LEASE VALUE The following table summarizes the Company's investment in consolidated real estate properties at December 31, 2018 and 2017 : December 31, (Dollars in millions) 2018 2017 Land $ 1,371.3 $ 1,509.4 Buildings 3,958.4 4,558.0 Building improvements 652.0 511.2 Acquired in-place lease values 344.4 417.3 6,326.1 6,995.9 Less accumulated depreciation and amortization (623.6 ) (552.2 ) Real estate and acquired in place lease values, net of depreciation and amortization $ 5,702.5 $ 6,443.7 Real property, including land, buildings, and building improvements, are included in real estate and are generally stated at cost. Buildings and building improvements are depreciated on the straight-line method over their estimated lives not to exceed 40 years . Acquired in-place lease values are recorded at their estimated fair value and depreciated over their respective weighted-average lease term which was 8.9 years at December 31, 2018 . Depreciation and amortization expense on buildings, building improvements and acquired in-place lease values for the years ended December 31, 2018 , 2017 and 2016 was $190.3 million , $198.9 million and $181.6 million , respectively. Consolidated Acquisitions The purchase of property is recorded to land, buildings, building improvements, and intangible lease value (including the value of above-market and below-market leases, acquired in-place lease values, and tenant relationships, if any) based on their respective estimated relative fair values. The purchase price generally approximates the fair value of the properties as acquisitions are generally transacted with third-party willing sellers. During the year ended December 31, 2018 , Kennedy Wilson acquired the following consolidated properties: (Dollars in millions) Purchase Price Allocation at Acquisition (1) Location Description Land Building Acquired in-place lease values (2) Investment debt NCI KWH Shareholders' Equity Western U.S. Five multifamily properties, three land development and one commercial property $ 72.1 $ 167.5 $ 1.2 $ 145.8 $ — $ 95.0 United Kingdom One residential property 4.2 — — — — 4.2 Ireland One multifamily 11.1 96.0 2.1 61.3 — 47.9 $ 87.4 $ 263.5 $ 3.3 $ 207.1 $ — $ 147.1 (1) Excludes net other assets. For year ended December 31, 2018 acquisition expenses will be capitalized as part of purchase price allocation as part of the adoption of ASU 2017-01. (2) Above- and below-market leases are part of other assets and accrued expenses and other liabilities. During the year ended December 31, 2017 , Kennedy Wilson acquired the following consolidated properties: (Dollars in millions) Purchase Price Allocation at Acquisition (1) Location Description Land Building Acquired in-place lease values (2) Investment debt NCI KWH Shareholders' Equity Western U.S. Two retail centers, six multifamily and one commercial property $ 99.3 $ 427.9 $ 24.1 $ 312.3 $ 3.8 $ 235.1 Ireland One development project, one office and one multifamily 28.7 58.8 — — 4.9 83.8 $ 128.0 $ 486.7 $ 24.1 $ 312.3 $ 8.7 $ 318.9 (1) Excludes acquisition expenses and net other assets. (2) Above- and below-market leases are part of other assets and accrued expenses and other liabilities. Consolidation of previously unconsolidated investments There were no such transactions during the year ended December 31, 2018 or December 31, 2017. During the years ended December 31, 2016 , the Company purchased equity partner interests in joint ventures previously accounted for on an equity method basis, resulting in the Company gaining control of the investments and consolidation treatment pursuant to ASC 810 Consolidation . As a result of gaining control, the assets and liabilities of these properties were consolidated in Kennedy Wilson's financial statements at fair value in accordance with FASB ASC Topic 805 Business Combinations . As the fair value of the property was in excess of the carrying value of its ownership interest, an acquisition-related gain was recorded in the accompanying consolidated statement of income for the year ended December 31, 2016. See Note 6 - Fair Value Measurements for further detail of the methodology used to determine the fair value of the assets and liabilities acquired in these transactions. The following table summarizes the assets and liabilities assumed as a result of gaining control of these properties and the acquisition-related gains recognized during the year ended December 31, 2016: (Dollars in millions) Property Type Location Cash Real estate and acquired in-place lease values Accounts receivable and other assets Accounts payable, accrued expenses, and other liabilities Investment debt Noncontrolling interests Acquisition related gain Development project in Hawaii Hotel Western US $ — $ 76.3 $ 5.9 $ 1.0 $ — $ — $ 7.6 One retail center Commercial Western US 0.8 46.5 — 0.4 29.0 1.8 8.6 $ 0.8 $ 122.8 $ 5.9 $ 1.4 $ 29.0 $ 1.8 $ 16.2 During the year ended December 31, 2016, Kennedy Wilson purchased its equity partners' interests in the Kona Village Resort that was previously accounted for as an equity method investment resulting in acquisition related gains of $7.6 million and a retail center that resulted in an acquisition related gain of $8.6 million . Subsequent to consolidating the investment, Kennedy Wilson sold a 50% equity interest in the Kona Village Resort to a strategic partner resulting in shared control, and, accordingly, the Company accounts for its investment under the equity method as of December 31, 2017. Kona Village Resort is currently in the re-development stage. Gains on Real Estate During the years ended December 31, 2018, 2017 and 2016, Kennedy Wilson recognized the following net gains on sale of real estate. Included in the net gains for December 31, 2018 is an impairment loss on a vacated office building in the United Kingdom which was subsequently sold. (Dollars in millions) Gain on sale of real estate Year ended December 31, Description Consolidated (1) NCI Net of NCI 2018 26 commercial properties in United Kingdom, three commercial properties in Ireland, two commercials properties in Italy, six multifamily properties in Ireland, three multifamily properties in Western United States, and one residential property in Ireland, and one residential property in Western United States $ 369.6 $ 70.6 $ 299.0 2017 Three multifamily properties and one retail center in the Western U.S., one commercial development and three commercial properties in Ireland, one residential property in the United Kingdom, 25 commercial properties across the United Kingdom and Ireland, two condo unit sales in Spain and a residential property in Spain 258.0 43.3 214.7 2016 One commercial property in Japan, one commercial property, one development project, one condo unit, a vacant lot and a parcel of land in the Western U.S. and 44 commercial properties across the United Kingdom and Ireland 137.9 82.6 55.3 (1) Includes both the sale of operating real estate assets, which is recognized through gain on sale of real estate, and the sale of real estate as assets, which is the net of sale of real estate and cost of real estate sold. Deconsolidation of previously consolidated real estate AXA Investment Managers - Real Assets ("AXA") and the Company entered into a joint venture agreement ("AXA Joint Venture") targeting multifamily assets in Ireland. The AXA Joint Venture commenced with AXA investing in a 50% ownership stake in 1,173 multifamily units across three assets in Dublin, Ireland previously held by the Company and a different equity partner (held in 50/50 joint ventures) that was previously consolidated in the Company’s financial statements. During the year ended December 31, 2018 , the Company also sold 411 multifamily units across two assets in Dublin, Ireland and one in Cork, Ireland that were each wholly-owned by the Company to the AXA Joint Venture. The Company continues to hold a 50% ownership interest in the assets discussed above through its ownership in this new joint venture with AXA. As the Company does not control the new joint venture with AXA, the assets are no longer consolidated and its investment with AXA is accounted for under the equity method. The Company has elected the fair value option on its interest in the joint venture and will record the investment at fair value going forward. Under ASC Subtopic 610-20, due to the deconsolidation, the Company recognized a gain of $169.5 million through gain on sale of real estate, net, of which the Company's share, net of noncontrolling interest, was $102.7 million for the year ended December 31, 2018. Additionally, as such investments have been sold, the related accumulated other comprehensive income associated with foreign currency translation adjustments and hedged derivative instruments have been recognized in the consolidated statements of income. Guarantees Kennedy Wilson has certain guarantees associated with loans secured by consolidated assets. As of December 31, 2018 , the maximum potential amount of future payments (undiscounted) Kennedy Wilson could be required to make under the guarantees was approximately $32.2 million , which is approximately 1% of investment level debt of Kennedy Wilson and its equity partners (subsequent to December 31, 2018 , the balance prior to the filing date of this annual report was $26.5 million ). The guarantees expire through 2021, and Kennedy Wilson’s performance under the guarantees would be required to the extent there is a shortfall upon liquidation between the principal amount of the loan and the net sale proceeds from the property. Based on the Company's evaluation of guarantees under FASB ASC Subtopic 460-10 Estimated Fair Value of Guarantees, the estimated fair value of guarantees made as of December 31, 2018 and December 31, 2017 were immaterial.</t>
  </si>
  <si>
    <t>UNCONSOLIDATED INVESTMENTS</t>
  </si>
  <si>
    <t>Equity Method Investments and Joint Ventures [Abstract]</t>
  </si>
  <si>
    <t>UNCONSOLIDATED INVESTMENTS Kennedy Wilson has a number of joint venture interests, generally ranging from 5% to 50% , that were formed to acquire, manage, develop, service and/or sell real estate. Kennedy Wilson has significant influence over these entities, but not control. Accordingly, these investments are accounted for under the equity method. Joint Venture Holdings The following table details Kennedy Wilson's investments in joint ventures by investment type and geographic location as of December 31, 2018 : (Dollars in millions) Multifamily Commercial Hotel Funds Residential and Other Total Western U.S. $ 184.1 $ 47.0 $ 70.9 $ 102.5 $ 193.8 $ 598.3 Ireland 216.5 35.2 — — — 251.7 United Kingdom — 9.9 — — — 9.9 Total $ 400.6 $ 92.1 $ 70.9 $ 102.5 $ 193.8 $ 859.9 The following table details the Company's investments in joint ventures by investment type and geographic location as of December 31, 2017 : (Dollars in millions) Multifamily Commercial Hotel Funds Residential and Other Total Western U.S. $ 199.7 $ 42.1 $ 57.4 $ 85.3 $ 122.4 $ 506.9 United Kingdom — 9.9 — — 9.9 Japan 2.5 — — — 2.5 Total $ 202.2 $ 52.0 $ 57.4 $ 85.3 $ 122.4 $ 519.3 During the year ended December 31, 2018 , multifamily investments increased due to the joint venture with AXA in Ireland, which was partially offset by the sale of two multifamily properties and a multifamily development site in the Western United States. Commercial investments increased due to the acquisition of an office development site in Ireland and an office property in the Western United States, which was partially offset by the sale of an office property in the Western United States. Hotel investments increased due to current period contributions. Fund investments increased due to contributions to Kennedy Wilson Real Estate Fund V, LP ("Fund V") and Kennedy Wilson Real Estate Fund VI, LP ("Fund VI") and performance-based carried interest allocations, which were partially offset by asset sales. Residential and other investments increased due to an increased ownership interest in a residential project in Hawaii, and capital expenditures on active residential and hotel developments, which were partially offset by condominium unit and lot sales. Vintage Housing Holdings ("VHH") Through our VHH partnership we develop and acquire properties that provide affordable and/or age-restricted housing for seniors and families. The VHH portfolio includes approximately 6,900 rental units with another 2,000 units currently under development or undergoing entitlements in the Western United States. VHH typically utilizes tax-exempt bond financing and the sale of federal tax credits to help finance its investments. The Company accounts for its investment under the equity method as it does not control the investment and has elected the fair value option on its unconsolidated investment in VHH. As of December 31, 2018 and 2017, the carrying value in VHH was $101.5 million and $114.8 million , respectively. The decrease in carrying value in VHH as of December 31, 2018 as compared to December 31, 2017 is primarily related to investing distributions. The partnerships generate cash flow through their interests in entities owning multifamily housing that is predominantly structured with tax-exempt bond financing and federal tax credits. The total equity income recognized was $27.3 million , $26.1 million , and $30.4 million for the years ended December 31, 2018 , 2017 , and 2016 . respectively. Fair value gains recognized through equity income were $19.8 million , $19.4 million , and $24.3 million for the years ended December 31, 2018 , 2017 , and 2016 . respectively. Fair value gains are primarily generated from resyndications in which VHH dissolves an existing partnership and recapitalizes into a new partnership with tax exempt bonds and tax credits that are sold to a new tax credit partner and, in many cases, yields cash back to VHH. Upon resyndication, VHH retains a GP interest in the partnership and receives various future streams of cash flows including: development fees, asset management fees, other GP management fees and distributions from operations. Since the investment is accounted for under the fair value option, operating distributions are recorded as equity income. See Note 6 for additional details. Operating distributions recognized through equity income were $7.5 million , $6.7 million , and $6.1 million for the years ended December 31, 2018 , 2017 , and 2016 . respectively. Income from Unconsolidated Investments The following table presents income from unconsolidated investments recognized by Kennedy Wilson during the years ended December 31, 2018 , 2017 and 2016: Year Ended December 31, (Dollars in millions) 2018 2017 2016 Equity in joint venture income $ 40.9 $ 30.4 $ 70.5 Equity in joint venture income - fair value 10.4 38.6 56.6 Equity in joint venture income - performance fees 27.4 8.8 13.0 Interest (loss) income recognized — — (0.5 ) $ 78.7 $ 77.8 $ 139.6 Income from unconsolidated investments during 2018 relates to realized gains on the sales of joint venture investment holdings in two multifamily properties and an office property in the Western United States totaling $22.1 million . The remaining $18.8 million in income from unconsolidated investments was related to the AXA Joint Venture and improved operating performance. In addition to the above, during the year ended December 31, 2018, the Company recognized fair value gains and performance fees of $10.4 million and $27.4 million , respectively , related primarily to acquisitions and resyndications under our VHH partnership, asset sales, and improved property performance by its FV Option investments and investments held within our Funds. Income from unconsolidated investments during 2017 primarily relates to the sale of certain assets, which resulted in a gain of $14.0 million . The remaining $16.3 million in income from unconsolidated investments was related to operating performance. In addition to the above, during the year ended December 31, 2017, the Company recognized fair value gains and performance fees of $38.6 million and $8.8 million , respectively, related primarily to acquisitions and resyndications under our VHH partnership, asset sales, and improved property performance by its FV Option investments and investments held within our Funds. Income from unconsolidated investments during 2016 relates to realized gains of $59.0 million on the sale of certain assets. In addition to such sales, during the year ended December 31, 2016, the Company recognized fair value gains and performance fees of $56.6 million and $13.0 million , respectively, respectively, related primarily to acquisitions and resyndications under our VHH partnership, asset sales, and improved property performance by its FV Option investments and investments held within our Funds. Performance Fees During the year ended December 31, 2018 , there was $27.4 million of performance fees recorded as a component of income from unconsolidated investments. During the years ended December 31, 2017 and 2016 , there was $8.8 million and $13.0 million , respectively, of performance fees that were previously presented as a component of investment management, property services and research fees and have been reclassified to income from unconsolidated investments in the current year presentation in accordance with the Company's change in its policy for recognition and measurement of performance fees . See Note 2 for more detail. As of December 31, 2018 and December 31, 2017 there was $35.1 million and $32.9 million of accrued performance fees. Consolidation Considerations The Company determines the appropriate accounting method with respect to all investments that are not VIEs based on the control-based framework (controlled entities are consolidated) provided by the consolidations guidance in FASB ASC Topic 810. The Company accounts for joint ventures where it is deemed that the Company does not have control through the equity method of accounting while joint ventures that the Company controls are consolidated in Kennedy Wilson's financial statements. Changes in Control Refer to the description of the AXA Joint Venture above for a discussion of the changes in control transactions that occurred during the year ended December 31, 2018 . There was no such activity in 2017. During 2016, Kennedy Wilson bought out equity interests from equity partners in two joint ventures which consisted of a 216,000 square foot retail building in Orem, Utah and a development project in Kona, Hawaii. Subsequently, Kennedy Wilson sold a 50% equity interest in the development project in Kona, Hawaii, known as the Kona Village Resort, resulting in shared control, and, accordingly, the Company accounts for its unconsolidated investment under the equity method. See Note 4 for more discussion on the impact of consolidation. All of the above investments were accounted for and are presented as unconsolidated investments in the prior periods. Contributions to Joint Ventures During the year ended December 31, 2018 , Kennedy Wilson contributed $396.1 million to joint ventures, primarily which relates to the contributions to the AXA Joint Venture as discussed above, the acquisition of new development projects, contributions to existing development projects and acquisition of a joint venture partner’s interests in Ireland and Hawaii, contributions to commingled funds that we manage, with the remaining balance being used to fund the Company's share of other acquisitions, development projects, capital expenditures and working capital needs. Distributions from Joint Ventures The following table details cash distributions by investment type and geographic location for the year ended December 31, 2018 : Multifamily Commercial Funds Residential and Other Total (Dollars in millions) Operating Investing Operating Investing Operating Investing Operating Investing Operating Investing Western U.S. $ 45.8 $ 38.3 $ 2.0 $ 2.3 $ 11.4 $ 11.2 $ 0.7 $ 9.7 $ 59.9 $ 61.5 Ireland 1.4 — — — — — — — 1.4 — Japan 0.1 2.2 — — — — — — 0.1 2.2 Total $ 47.3 $ 40.5 $ 2.0 $ 2.3 $ 11.4 $ 11.2 $ 0.7 $ 9.7 $ 61.4 $ 63.7 Investing distributions resulted primarily from recapitalizations and the sale of multifamily and commercial properties in the Western United States. Operating distributions resulted from sales distributions in excess of invested basis and operating cash flows generated by the joint venture investments. Capital Commitments As of December 31, 2018 , Kennedy Wilson had unfulfilled capital commitments totaling $99.3 million to five of its joint ventures under the respective operating agreements. The Company may be called upon to contribute additional capital to joint ventures in satisfaction of such capital commitment obligations. Meyers Research Sale In December 2018, we sold Meyers Research for $48.0 million and recognized a gain on sale of business of $40.4 million . We used part of the proceeds from such sale to reinvest $15.0 million for an 11% ownership interest in a new partnership between Meyers Research and another premiere residential real estate construction service company. We no longer control Meyers and will treat the new investment as an unconsolidated investment.</t>
  </si>
  <si>
    <t>FAIR VALUE MEASUREMENTS AND THE FAIR VALUE OPTION</t>
  </si>
  <si>
    <t>Fair Value Disclosures [Abstract]</t>
  </si>
  <si>
    <t>FAIR VALUE MEASUREMENTS AND THE FAIR VALUE OPTION The following table presents fair value measurements (including items that are required to be measured at fair value and items for which the fair value option has been elected) as of December 31, 2018 : (Dollars in millions) Level 1 Level 2 Level 3 Total Unconsolidated investments $ — $ — $ 662.2 $ 662.2 Net currency derivative contracts — (15.8 ) — (15.8 ) Total $ — $ (15.8 ) $ 662.2 $ 646.4 The following table presents fair value measurements (including items that are required to be measured at fair value and items for which the fair value option has been elected) as of December 31, 2017 : (Dollars in millions) Level 1 Level 2 Level 3 Total Unconsolidated investments $ — $ — $ 380.7 $ 380.7 Marketable securities 7.5 — — 7.5 Net currency derivative contracts — (100.9 ) — (100.9 ) Total $ 7.5 $ (100.9 ) $ 380.7 $ 287.3 Unconsolidated Investments Kennedy Wilson elected to use the fair value option ("FV Option") for 23 unconsolidated investments to more accurately reflect the timing of the value created in the underlying investments and report those changes in current operations. Kennedy Wilson's investment balance in the FV Option investments was $559.7 million and $295.4 million at December 31, 2018 and 2017 , respectively, which are included in unconsolidated investments in the accompanying balance sheets. As referenced in Note 4, the Company entered into a joint venture agreement targeting multifamily assets in Ireland with AXA. The Company has elected the FV Option on its interest in the joint venture agreement and will record the investment at fair value going forward. There were no changes recorded in the current period. Additionally, Kennedy Wilson records its investments in its managed commingled funds (the "Funds") based upon the net assets that would be allocated to its interests in the Funds, assuming the Funds were to liquidate their investments at fair value as of the reporting date. During the third quarter of 2018, one of such Funds disposed of its final investment. The Company’s investment balance in the Funds was $102.5 million and $85.3 million at December 31, 2018 and 2017 , respectively, which is included in unconsolidated investments in the accompanying consolidated balance sheets. As of December 31, 2018 , the Company had unfunded capital commitments to the Funds in the amount of $33.0 million under the respective operating agreements. In estimating fair value of real estate held by the Funds and the 23 FV Option investments, the Company considers significant unobservable inputs such as capitalization and discount rates. The following table summarizes the Company's investments in unconsolidated investments held at fair value by type: (Dollars in millions) December 31, 2018 December 31, 2017 FV Option $ 559.7 $ 295.4 Funds 102.5 85.3 Total $ 662.2 $ 380.7 The following table presents changes in Level 3 investments, investments in investment companies and investments in joint ventures that elected the fair value option, for the years ended December 31: (Dollars in millions) 2018 2017 2016 Beginning balance $ 380.7 $ 356.7 $ 240.6 Unrealized and realized gains 85.4 58.7 76.2 Unrealized and realized losses (34.8 ) (1.1 ) — Contributions 335.9 59.9 76.3 Distributions (76.3 ) (117.0 ) (75.3 ) Non-cash (distributions) contributions (28.7 ) 23.5 38.9 Ending Balance $ 662.2 $ 380.7 $ 356.7 The change in unrealized and realized gains and losses are included in income from unconsolidated investments in the accompanying consolidated statements of income . The change in unrealized gains and losses on Level 3 investments during 2018 and 2017 for investments still held as of December 31, 2018 and 2017 were gains of $9.5 million and $36.0 million , respectively. When estimating fair value on investments, the Company considers significant inputs such as capitalization and discount rates. The table below describes the range of inputs used as of December 31, 2018 for real estate assets: Estimated Rates Used For Capitalization Rates Discount Rates Multifamily 4.50% — 7.75% 7.75% — 9.75% Office 4.75% — 6.50% 7.00% — 8.00% Retail 5.25% — 10.00% 6.50% — 11.75% Hotel 6.00% — 7.75% 8.25% — 10.00% Residential N/A 12.00% In valuing indebtedness, Kennedy Wilson considers significant inputs such as the term of the debt, value of collateral, market loan-to-value ratios, market interest rates and spreads, and credit quality of investment entities. The credit spreads used by Kennedy Wilson for these types of investments range from 1.33% to 3.46% . The accuracy of estimating fair value for investments utilizing unobservable inputs cannot be determined with precision, cannot be substantiated by comparison to quoted prices in active markets, and may not be realized in a current sale or immediate settlement of the asset or liability. Additionally, there are inherent uncertainties in any fair value measurement technique, and changes in the underlying assumptions used, including cap rates, discount rates, liquidity risks, and estimates of future cash flows, could significantly affect the fair value measurement amounts. Currency derivative contracts Kennedy Wilson uses foreign currency derivative contracts such as forward contracts and options to manage its foreign currency risk exposure against the effects of a portion of its certain non-U.S. dollar denominated currency net investments. Foreign currency options are valued using a variant of the Black-Scholes model tailored for currency derivatives and the foreign currency forward contracts are valued based on the difference between the contract rate and the forward rate at maturity of the underlying currency applied to the notional value in the underlying currency discounted at a market rate for similar risks. Although the Company has determined that the majority of the inputs used to value its currency derivative contracts fall within Level 2 of the fair value hierarchy, the counterparty risk adjustments associated with the currency derivative contracts utilize Level 3 inputs. However, as of December 31, 2018 , Kennedy Wilson assessed the significance of the impact of the counterparty valuation adjustments on the overall valuation of its derivative positions and determined that the counterparty valuation adjustments are not significant to the overall valuation of its derivative. As a result, we have determined that our derivative valuation in its entirety be classified in Level 2 of the fair value hierarchy. Changes in fair value are recorded in other comprehensive income in the accompanying consolidated statements of comprehensive income as the portion of the currency forward and option contracts used to hedge currency exposure of its certain consolidated subsidiaries qualifies as a net investment hedge under FASB ASC Topic 815. The fair value of the derivative instruments held as of December 31, 2018 are reported in other assets for hedge assets and included in accrued expenses and other liabilities for hedge liabilities on the accompanying consolidated balance sheet. See Note 15 for a complete discussion on other comprehensive income including currency forward and option contracts and foreign currency translations. The table below details the currency forward contracts and currency option contracts Kennedy Wilson had as of December 31, 2018 : (Dollars in millions) December 31, 2018 Year Ended December 31, 2018 Currency Hedged Underlying Currency Notional Hedge Asset Hedge Liability Change in Unrealized Gains (Losses) Realized Gains (Losses) Cash Received (Paid) Outstanding EUR USD € 175.0 $ 1.5 $ — $ 0.7 $ 0.8 $ — EUR (1) GBP € 310.8 — (59.5 ) (0.7 ) — — EUR (1)(2) GBP — — — (7.1 ) — — GBP USD £ 600.0 42.2 — 44.5 — (0.6 ) Total Outstanding 43.7 (59.5 ) 37.4 0.8 (0.6 ) Settled EUR (4) USD — — (1.6 ) 23.2 14.4 GBP USD — — 9.8 0.7 (3.7 ) Total Settled — — 8.2 23.9 10.7 Total $ 43.7 $ (59.5 ) $ 45.6 (3) $ 24.7 (4) $ 10.1 (1) Hedge is held by KWE on its wholly-owned subsidiaries. (2) Relates to KWE's Euro Medium Term Note. See discussion in Note 8. (3) Excludes deferred tax benefit of $15.3 million and $2.8 million of amounts reclassified out of OCI relating to deferred taxes. (4) Includes $7.9 million on gain on sale of real estate and $4.0 million in income from unconsolidated investments. The gains recognized through other comprehensive income will remain in accumulated other comprehensive income until the underlying investments they were hedging are substantially liquidated by Kennedy Wilson. Fair Value of Financial Instruments The carrying amounts of cash and cash equivalents, accounts receivable including related party receivables, accounts payable, accrued expenses and other liabilities, accrued salaries and benefits, and deferred and accrued income taxes approximate fair value due to their short-term maturities. The carrying value of loans (excluding related party loans as they are presumed not to be an arm’s length transaction) approximates fair value as the terms are similar to loans with similar characteristics available in the market. Debt liabilities are accounted for at face value plus net unamortized debt premiums and any fair value adjustments as part of business combinations. The fair value as of December 31, 2018 and 2017 for mortgages, KW unsecured debt, and KWE unsecured bonds were estimated to be approximately $5.3 billion and $5.8 billion , respectively, based on a comparison of the yield that would be required in a current transaction, taking into consideration the risk of the underlying collateral and the Company's credit risk to the current yield of a similar security, compared to their carrying value of $5.4 billion and $5.7 billion as of December 31, 2018 and 2017 , respectively. The inputs used to value mortgages, KW unsecured debt, and KWE unsecured bonds are based on observable inputs for similar assets and quoted prices in markets that are not active and are therefore determined to be level 2 inputs.</t>
  </si>
  <si>
    <t>OTHER ASSETS</t>
  </si>
  <si>
    <t>Deferred Costs, Capitalized, Prepaid, and Other Assets Disclosure [Abstract]</t>
  </si>
  <si>
    <t>OTHER ASSETS Other assets consist of the following: December 31, (Dollars in millions) 2018 2017 Hedge assets $ 43.7 $ 2.4 Above-market leases, net of accumulated amortization of $48.3 million and $44.3 million at December 31, 2018 and 2017, respectively 37.2 63.1 Straight line rent 34.6 24.0 Furniture and equipment net of accumulated depreciation of $37.9 million and $35.8 million at December 31, 2018 and 2017, respectively 31.4 44.3 Goodwill 23.9 23.9 Prepaid expenses 13.7 13.3 Leasing commissions, net of accumulated amortization of $3.3 million and $2.2 million at December 31, 2018 and 2017, respectively 11.5 10.1 Other, net of accumulated amortization of $2.8 million and $2.6 million at December 31, 2018 and 2017, respectively 10.9 10.7 Development project asset 6.6 55.3 Deposits 6.5 3.5 VAT receivable 2.3 5.0 Marketable securities — 7.5 Other Assets $ 222.3 $ 263.1 Depreciation and amortization expense related to the above depreciable assets were $15.8 million , $13.6 million , and $16.6 million for the years ended December 31, 2018 , 2017 and 2016 , respectively. Development Project Asset On May 12, 2017, Kennedy Wilson and its equity partners (the “Capital Dock JV”) sold 200 Capital Dock, a 130,000 sq ft. office building under construction in Dublin, Ireland. Concurrent with the transaction, the Capital Dock JV entered into a development agreement with the buyer to complete the construction of 200 Capital Dock. Because the construction process was not complete during the year ended December 31, 2018 , but the cost and profit are reasonably estimated given the near completion of the building, the Company recognizes revenue on this project under the percentage-of-completion method for the sale of the building. Under the percentage-of-completion method, there was $33.1 million of sale of real estate and $29.1 million of cost of real estate sold reported in the consolidated statement of income related to the sale of 200 Capital Dock during the year ended December 31, 2018 . Consequently the "development project asset" represents the basis which has not yet been relieved under the percentage of completion method. The decrease during the period was due to the Company receiving milestone payments from the buyer. The remaining revenue and cost will be reported under the percentage-of-completion method through completion of construction, which is expected to continue until the first quarter of 2019.</t>
  </si>
  <si>
    <t>MORTGAGE DEBT</t>
  </si>
  <si>
    <t>Debt Disclosure [Abstract]</t>
  </si>
  <si>
    <t>MORTGAGE DEBT The following table details mortgage debt secured by Kennedy Wilson's consolidated properties as of December 31, 2018 and 2017 : (Dollars in millions) Carrying amount of mortgage debt as of December 31, (1) Mortgage Debt by Product Type Region 2018 2017 Multifamily (1) Western U.S. $ 1,286.2 $ 1,227.5 Commercial (1) United Kingdom 499.6 583.2 Commercial (1) Ireland 438.9 505.0 Commercial Western U.S. 385.3 370.6 Multifamily (1) Ireland 147.8 263.2 Commercial Spain 90.1 95.5 Hotel Ireland 82.5 86.4 Hotel Western U.S. 37.9 49.1 Mortgage debt (excluding loan fees) (1) 2,968.3 3,180.5 Unamortized loan fees (18.0 ) (23.9 ) Total Mortgage Debt $ 2,950.3 $ 3,156.6 (1) The mortgage debt payable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net unamortized loan premium as of December 31, 2018 and 2017 was $1.9 million and $2.4 million , respectively. The mortgage debt had a weighted average interest rate of 3.40% and 3.35% per annum as of December 31, 2018 and 2017 , respectively. As of December 31, 2018 , 73% of Kennedy Wilson's property level debt was fixed rate, 17% was floating rate with interest caps and 10% was floating rate without interest caps, compared to 74% fixed rate, 8% floating rate with interest caps and 18% floating rate without interest caps, as of December 31, 2017 . Mortgage Loan Transactions and Maturities During the year ended December 31, 2018 , seven acquisitions were partially financed with mortgages, thirteen existing mortgages were refinanced and one existing investment that closed all equity was subsequently partially financed with a mortgage. See Note 4 for more detail on the acquisitions and the investment debt associated with them. The aggregate maturities of mortgage loans subsequent to December 31, 2018 are as follows: (Dollars in millions) Aggregate Maturities 2019 (1) $ 266.2 2020 119.3 2021 142.4 2022 306.0 2023 375.7 Thereafter 1,756.8 2,966.4 Debt premium 1.9 Unamortized loan fees (18.0 ) Total Mortgage Debt $ 2,950.3 (1) The Company expects to repay the amounts maturing in the next twelve months with new mortgage loans, cash generated from operations, existing cash balances, proceeds from dispositions of real estate investments, or as necessary, with borrowings on our A&amp;R Facility.</t>
  </si>
  <si>
    <t>KW UNSECURED DEBT</t>
  </si>
  <si>
    <t>KW UNSECURED DEBT The following table details KW unsecured debt as of December 31, 2018 and 2017: December 31, (Dollars in millions) 2018 2017 Credit Facility $ 75.0 $ 300.0 Senior Notes (1) 1,145.3 898.1 KW Unsecured Debt 1,220.3 1,198.1 Unamortized loan fees (18.3 ) (18.7 ) Total KW Unsecured Debt $ 1,202.0 $ 1,179.4 (1) The senior notes balances include unamortized debt discounts. Debt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loan discount as of December 31, 2018 and 2017 was $4.7 million and $1.9 million , respectively. Borrowings Under Credit Facilities The Company, through a wholly-owned subsidiary, has a $700 million unsecured revolving credit and term loan facility (the "A&amp;R Facility"). The A&amp;R Facility is comprised of a $500 million revolving line of credit and a $200 million term loan facility. Loans under the revolving line of credit bear interest at a rate equal to LIBOR plus between 1.75% and 2.75% , depending on the consolidated leverage ratio as of the applicable measurement date. Loans under the term loan facility bear interest at a rate equal to LIBOR plus between 1.65% and 2.65% , depending on the consolidated leverage ratio as of the applicable measurement date. The A&amp;R Facility has a maturity date of March 31, 2021. Subject to certain conditions precedent and at Kennedy-Wilson, Inc.’s ("the Borrower") option, the maturity date of the A&amp;R Facility may be extended by one year . The A&amp;R Facility has certain covenants as defined within its Amended and Restated Credit Agreement, Dated as of October 20, 2017 (the "Credit Agreement") that, among other things, limit the Company and certain of its subsidiaries’ ability to incur additional indebtedness, repurchase capital stock or debt, sell assets or subsidiary stock, create or permit liens on assets, engage in transactions with affiliates, enter into sale/leaseback transactions, issue subsidiary equity and enter into consolidations or mergers. The Credit Agreement requires the Company to maintain (i) a maximum consolidated leverage ratio (as defined in the Credit Agreement) of not greater than 65% , measured as of the last day of each fiscal quarter, (ii) a minimum fixed charge coverage ratio (as defined in the Credit Agreement) of not less than 1.70 to 1.00 , measured as of the last day of each fiscal quarter for the period of four full fiscal quarters then ended, (iii) a minimum consolidated tangible net worth equal to or greater than the sum of $1,066,775,300 plus an amount equal to fifty percent ( 50% ) of net equity proceeds received by the Company after the date of the most recent financial statements that are available as of the Closing Date, measured as of the last day of each fiscal quarter, (iv) a maximum recourse leverage ratio (as defined in the Credit Agreement) of not greater than an amount equal to consolidated tangible net worth as of the measurement date multiplied by 1.5 , measured as of the last day of each fiscal quarter, (v) a maximum secured recourse leverage ratio (as defined in the Credit Agreement) of not greater than an amount equal to 3.5% of consolidated total asset value (as defined in the Credit Agreement) and $300,351,000 , (vi) a maximum adjusted secured leverage ratio (as defined in the Credit Agreement) of not greater than 55% , measured as of the last day of each fiscal quarter, and (vii) liquidity (as defined in the Credit Agreement) of at least $75.0 million . As of December 31, 2018 , the Company’s was in compliance with all covenant calculations. The obligations of the Borrower pursuant to the Credit Agreement are guaranteed by the Company and certain wholly-owned subsidiaries of the Company. During the year ended December 31, 2018 , the Company drew $225.0 million and repaid $450.0 million on the A&amp;R Facility. Of the $450.0 million that was repaid, $325.0 million was related to the revolving line of credit and $125.0 million was related to the term loan facility. The amount repaid on the term loan facility cannot be drawn again. The maximum amount drawn on the A&amp;R Facility at any one point during the year ended December 31, 2018 was $375.0 million . As of December 31, 2018 , the Company had an outstanding balance of $75.0 million on the A&amp;R Facility with the full $500.0 million available to be drawn under the revolving credit facility. The average outstanding borrowings under credit facilities was $186.2 million during the year ended December 31, 2018 . Senior Notes On March 2, 2018, Kennedy Wilson, Inc., (the "Issuer") completed an additional offering of $250 million aggregate principal amount of 5.875% Senior Notes due 2024 (the "Notes"). The Notes were issued as additional notes under the indenture pursuant to which the Issuer previously issued $900 million aggregate principal amount of its 5.875% Senior Notes due 2024 (the "Initial Notes"). The Notes have substantially identical terms as the Initial Notes and will be treated as a single series with the Initial Notes under the indenture. The Notes were issued and sold at an offering price of 98.625% of their principal amount, plus accrued and unpaid interest from, and including, October 1, 2017. The indentures governing the Notes contain various restrictive covenants, including, among others, limitations on the Company's ability and the ability of certain of the Company's subsidiaries to incur or guarantee additional indebtedness, make restricted payments, pay dividends or make any other distributions from restricted subsidiaries, redeem or repurchase capital stock, sell assets or subsidiary stocks, engage in transactions with affiliates, create or permit liens on assets, enter into sale/leaseback transactions, and enter into consolidations or mergers. The indentures governing the Notes limit the ability of Kennedy Wilson and its restricted subsidiaries to incur additional indebtedness if, on the date of such incurrence and after giving effect to the new indebtedness, the maximum balance sheet leverage ratio (as defined in the indenture) is greater than 1.50 to 1.00. This ratio is measured at the time of incurrence of additional indebtedness. See Note 18 for the guarantor and non-guarantor financial statements. KWE UNSECURED BONDS The following table details the KWE unsecured bonds as of December 31, 2018 and 2017 : December 31, (Dollars in millions) 2018 2017 KWE Bonds $ 637.3 $ 675.6 KWE Euro Medium Term Note Programme 627.4 655.7 KWE Unsecured Bonds (excluding loan fees) (1) 1,264.7 1,331.3 Unamortized loan fees (4.2 ) (5.4 ) Total KWE Unsecured Bonds $ 1,260.5 $ 1,325.9 (1) The KWE unsecured bond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net unamortized loan premium (discount) as of December 31, 2018 and 2017 was $(3.7) million and $(4.3) million , respectively. KWE has £500 million of 3.95% fixed-rate senior unsecured bonds due 2022 that have a carrying value of $637.3 million (based on December 31, 2018 rates) and $675.6 million (based on December 31, 2017 rates) as of December 31, 2018 and 2017 , respectively. KWE effectively reduced the interest rate to 3.35% as a result of entering into swap agreements to convert 50% of the proceeds into Euros. In addition, KWE has a £2.0 billion (approximately $2.5 billion based on December 31, 2018 rates) Euro Medium Term Note ("EMTN") Programme. Under the EMTN Programme, KWE may issue, from time to time, up to £2.0 billion of various types of debt securities in certain markets and currencies. KWE has drawn down under its EMTN Programme, with the issuances of senior unsecured notes for an aggregate principal amount of approximately $629.9 million (based on December 31, 2018 rates) ( €550 million ) (the "KWE Notes"). The KWE Notes were issued at a discount with an annual fixed coupon of 3.25% , and mature in 2025 . As KWE invests proceeds from the KWE Notes to fund equity investments in new euro denominated assets, KWE designates the KWE Notes as net investment hedges under FASB ASC Topic 815. Subsequent fluctuations in foreign currency rates that impact the carrying value of the KWE Notes are recorded to accumulated other comprehensive income. During the year ended December 31, 2018 , Kennedy Wilson recognized a loss of $7.1 million in accumulated other comprehensive income due to the strengthening of the euro against the GBP during the period. The KWE Notes rank pari passu with the KWE Bonds, and are subject to the same restrictive covenants. The trust deed that governs the bonds contain various restrictive covenants for KWE, including, among others, limitations on KWE’s and its material subsidiaries’ ability to provide certain negative pledges. The trust deed limits the ability of KWE and its subsidiaries to incur additional indebtedness if, on the date of such incurrence and after giving effect to the incurrence of the new indebtedness, (1) KWE’s consolidated net indebtedness (as defined in the trust deed) would exceed 60% of KWE’s total assets (as calculated pursuant to the terms of the trust deed); and (2) KWE’s consolidated secured indebtedness (as defined in the trust deed) would exceed 50% of KWE’s total assets (as calculated pursuant to the terms of the trust deed). The trust deed also requires KWE, as of each reporting date, to maintain an interest coverage ratio (as defined in the trust deed) of at least 1.50 to 1.00 and have unencumbered assets of no less than 125% of its unsecured indebtedness (as defined in the trust deed). As of December 31, 2018 , KWE was in compliance with these covenants.</t>
  </si>
  <si>
    <t>KWE UNSECURED BONDS</t>
  </si>
  <si>
    <t>RELATED PARTY TRANSACTIONS</t>
  </si>
  <si>
    <t>Related Party Transactions [Abstract]</t>
  </si>
  <si>
    <t>RELATED PARTY TRANSACTIONS Related party revenue is fees and other income received from investments in which we have an ownership interest, excluding amounts eliminated in consolidation discussed below. Kennedy Wilson earned related party fees of $15.3 million , $12.0 million and $18.3 million for the periods ended December 31, 2018 , 2017 and 2016 , respectively. The Company provides asset and property management and other property related services on properties in which it also has an ownership interest. Fees earned on consolidated properties are eliminated in consolidation and fees on unconsolidated investments are eliminated for the portion that relate to the Company's ownership interest. During the years ended December 31, 2018 , 2017 and 2016 fees of $13.6 million , $26.4 million and $36.9 million were eliminated in consolidation.</t>
  </si>
  <si>
    <t>INCOME TAXES</t>
  </si>
  <si>
    <t>Income Tax Disclosure [Abstract]</t>
  </si>
  <si>
    <t>INCOME TAXES The table below represents a geographical breakdown of book income (loss) before the provision for income taxes: Year ended December 31, (Dollars in millions) 2018 2017 2016 Domestic $ 156.5 $ 90.6 $ 33.9 Foreign 113.6 31.1 56.6 Total $ 270.1 $ 121.7 $ 90.5 The U.S. and foreign components of provision for (benefit from) provision for income taxes consisted of the following components. However, it is not reflective of the cash tax results of the Company. Year ended December 31, (Dollars in millions) 2018 2017 2016 Federal Current $ — $ (0.3 ) $ (0.8 ) Deferred 33.4 (17.9 ) 17.0 33.4 (18.2 ) 16.2 State Current — 0.1 0.1 Deferred 10.6 (3.1 ) 2.8 10.6 (3.0 ) 2.9 Foreign Current 18.4 8.4 5.8 Deferred (4.4 ) (3.5 ) (10.9 ) 14.0 4.9 (5.1 ) Total $ 58.0 $ (16.3 ) $ 14.0 A reconciliation of the statutory federal income tax rate of 21% with Kennedy Wilson’s effective income tax rate is as follows: Year ended December 31, (Dollars in millions) 2018 2017 2016 Tax computed at the statutory rate $ 56.7 $ 42.6 $ 31.7 Tax Reform federal rate change — (44.8 ) — Tax deduction in excess of book compensation from restricted stock vesting 1.8 (3.7 ) — Domestic permanent differences, primarily disallowed executive compensation 3.8 1.3 — Foreign permanent differences, primarily non-deductible depreciation, amortization and acquisition-related expenses in the United Kingdom 1.4 6.1 6.5 Effect of foreign tax operations, net of foreign tax credits 1.1 1.6 1.1 Noncontrolling interests (15.1 ) (15.0 ) (25.8 ) State income taxes, net of federal benefit 8.0 (3.8 ) 2.8 Other 0.3 (0.6 ) (2.3 ) Provision for (benefit from) income taxes $ 58.0 $ (16.3 ) $ 14.0 Cumulative tax effects of temporary differences are shown below at December 31, 2018 and 2017 : Year ended December 31, (Dollars in millions) 2018 2017 Deferred tax assets: Foreign currency translation $ 9.1 $ 11.9 Net operating loss carryforward and credits 102.3 103.7 Investment basis difference 121.6 30.5 Stock option expense 3.5 5.2 Hedging transactions — 8.1 Marketable securities 0.1 0.1 Accrued reserves 0.1 0.1 Total deferred tax assets 236.7 159.6 Valuation allowance (131.1 ) (32.7 ) Net deferred tax assets 105.6 126.9 Deferred tax liabilities: Investment basis and reserve differences 121.3 107.6 Depreciation and amortization 65.0 42.7 Hedging transactions 5.4 — Prepaid expenses and other 1.7 9.2 Capitalized interest 1.4 1.4 Total deferred tax liabilities 194.8 160.9 Deferred tax asset (liability), net $ (89.2 ) $ (34.0 ) During March 2018, Kennedy Wilson elected to treat KWE as a partnership for U.S. tax purposes retroactive to December 29, 2017. Due to unrealized foreign exchange losses not yet deductible for tax purposes and the consideration paid to acquire the non-controlling interests in KWE exceeding the book carrying value of the non-controlling interests in KWE, the Company’s tax basis in KWE exceeded its book carrying value at December 29, 2017 and December 31, 2018. Prior to the election to treat KWE as a partnership, KWE was taxed as a controlled foreign corporation. As a controlled foreign corporation, the Company was precluded from recognizing a deferred tax asset for its tax basis in excess of book carrying value for its investment in KWE as the excess tax basis from the investment was not expected to reverse in the foreseeable future. However, as a result of the conversion of KWE to a partnership for U.S. tax purposes, the Company was required to record a deferred tax asset for its investment in KWE. As of December 31, 2018, the Company recorded a $98.3 million deferred tax asset related to its excess tax basis over book carrying value for its investment in KWE. As a significant portion of the excess tax basis would only reverse upon a strengthening of foreign currencies or upon a disposition of KWE, the Company determined that a valuation allowance of $98.3 million was required for the tax basis that was in excess of the Company’s carrying value for its investment in KWE. The Tax Cuts and Jobs Act (the “TJCA”), was signed into law on December 22, 2017. The TJCA amends a range of U.S. federal tax rules applicable to individuals, businesses and international taxation with most provisions having taken effect beginning January 1, 2018. These changes include lowering the federal corporate income tax rate from a top marginal rate of 35% to a flat rate of 21% and imposing a repatriation tax on deemed repatriated earnings of foreign subsidiaries. Due to the nature of our business operations, a majority of our foreign income is taxed currently in the U.S. For those foreign subsidiaries where there is no current U.S. tax inclusion, we have estimated that no repatriation tax is due as those foreign subsidiaries do not have aggregate positive unrepatriated foreign earnings. During the fourth quarter of 2017, we adjusted our net U.S. deferred tax liability down to the new federal tax rate and recorded a $44.8 million tax benefit. As of December 31, 2018, we have completed our analysis and recorded an insignificant adjustment in the 2018 financial statements with respect to the federal rate change. The new legislation is unclear in many respects and could be subject to potential amendments and technical corrections, as well as interpretations and implementing regulations by the U.S. Treasury Department and Internal Revenue Service (“IRS”), any of which could lessen or increase certain adverse impacts of the legislation. In addition, it is still unclear how many of the new U.S. federal income tax changes will affect state and local taxation, which often uses federal taxable income as a starting point for computing state and local tax liabilities. Should the IRS, Treasury Regulations or state taxing authorities issue further guidance or interpretation of relevant aspects of the new tax law, we may record additional adjustments. As of December 31, 2018 , Kennedy Wilson had federal, California and other state net operating losses of $60.7 million , $71.9 million and $10.8 million which begin to expire in 2035 and 2032, respectively. As of December 31, 2018 , Kennedy Wilson had $224.8 million of foreign net operating loss carryforwards which have no expiration date. The Company has foreign tax credit carryforwards of $35.8 million which begin to expire in 2024. The Company's valuation allowance on deferred tax assets increased by $98.4 million in 2018 and increased by $2.8 million in 2017 . The increase in 2018 principally due to the valuation allowance recorded against the deferred tax asset related to partnership investment in KWE, whereas the increase in 2017 principally relates to additional foreign net operating losses that are not more-likely-than not to be realized. There were no gross unrecognized tax benefits at December 31, 2018 and 2017 . Management has considered the likelihood and significance of possible penalties associated with Kennedy Wilson's current and intended filing positions and has determined, based on its assessment, that such penalties, if any, would not be significant. Kennedy Wilson's federal and state income tax returns remain open to examination for the years 2015 through 2017 and 2014 through 2017, respectively. However, due to the existence of prior year loss carryovers, the IRS may examine any tax years for which the carryovers are used to offset future taxable income. Our foreign subsidiaries’ tax returns remain open to examination for the years 2014 through 2017. The Spanish loss carryovers may be subject to tax examination for a period of 10 years from the period in which such losses were generated.</t>
  </si>
  <si>
    <t>COMMITMENTS AND CONTINGENCIES</t>
  </si>
  <si>
    <t>Commitments and Contingencies Disclosure [Abstract]</t>
  </si>
  <si>
    <t>COMMITMENTS AND CONTINGENCIES Future minimum lease payments under scheduled operating leases that have initial or remaining noncancelable terms in excess of one year are as follows: (Dollars in millions) Year ending December 31, 2019 $ 2.2 2020 1.5 2021 1.3 2022 1.2 2023 0.5 Thereafter 0.2 Total minimum payments $ 6.9 Rental expense was $4.1 million , $4.3 million , and $4.4 million for the years ended December 31, 2018 , 2017 and 2016 , respectively, and is included in general and administrative expense in the accompanying consolidated statements of income. In addition to the operating lease amounts above the Company also has ground leases on certain consolidated properties. These leases have a total undiscounted obligation of $106.8 million that expire as far out as 2258 . CAPITAL COMMITMENTS—As of December 31, 2018 and 2017 , the Company has unfunded capital commitments of $99.3 million and $63.6 million to its joint ventures under the respective operating agreements. The Company may be called upon to contribute additional capital to joint ventures in satisfaction of the Company's capital commitment obligations. LITIGATION—Kennedy Wilson is currently a defendant in certain routine litigation arising in the ordinary course of business. It is the opinion of management and legal counsel that the outcome of these actions will not have a material effect on the financial statements taken as a whole.</t>
  </si>
  <si>
    <t>STOCK COMPENSATION PLANS</t>
  </si>
  <si>
    <t>Disclosure of Compensation Related Costs, Share-based Payments [Abstract]</t>
  </si>
  <si>
    <t>STOCK COMPENSATION PLANS In June 2012, Kennedy Wilson adopted and its shareholders approved the Amended and Restated 2009 Equity Participation Plan (the "Amended and Restated Plan") under which an additional 3.2 million shares of common stock (in addition to the shares of common stock that had previously been issuance under the Company's 2009 Equity Participation Plan (the "Original Plan")) were reserved for pursuant to grants of restricted stock and other awards to officers, employees, non-employee directors and consultants. The terms of the awards granted under the Amended and Restated Plan were set by the Company's compensation committee at its discretion. During the year ended December 31, 2012, 3.2 million shares of restricted common stock were granted under the Amended and Restated Plan along with 5,000 shares which remained under the Original Plan. The shares that were granted under the Amended and Restated Plan vested over five years with 40% vesting ratably in the first four years of the award period and the remaining 60% vesting in the fifth year of the award period. Vesting of the restricted share awards was contingent upon the expected achievement of a performance target in each year of the award period with the initial vesting of the first 10% in January 2013. The performance targets were achieved for 2012, 2013, 2014, 2015 and 2016. From inception of the plan through December 31, 2017, 3,015,252 shares vested and 137,248 shares were forfeited. The Company re-granted the forfeited shares to certain employees. In July 2014, Kennedy Wilson adopted and its shareholders approved the Amended and Restated 2009 Equity Participation Plan (the "First Amended and Restated Plan") under which an additional 6.0 million shares of common stock were reserved for issuance pursuant to grants of restricted stock and other awards to officers, employees, non-employee directors and consultants. During the years ended December 31, 2016, 2015 and 2014, 1.0 million , 1.7 million and 3.3 million , respectively, of restricted common stock were granted under the First Amended and Restated Plan. The terms of the awards granted under the First Amended and Restated Plan were set by the Company's compensation committee at its discretion. The shares of restricted common stock granted under the First Amended and Restated Plan have vested or will vest, as applicable, ratably over a three , four or five -year period based on the achievement of certain performance targets. The performance periods that will be measured for these awards are the Company’s fiscal years ending from December 31, 2014 through December 31, 2020. The shares of restricted common stock which were granted with a three -year vesting period have a three -year sale restriction period upon vesting. Due to the lack of marketability of these shares with the three -year sale restriction period upon vesting, a 15% discount was applied to the grant price these shares when computing stock compensation expense. From inception of the plan through December 31, 2018 , 4,880,544 shares vested and 136,400 have been forfeited. As of December 31, 2018 , there was $8.3 million of unrecognized compensation cost for the First Amended and Restated Plan related to unvested restricted shares which will vest over the next two years . In June 2017, Kennedy Wilson adopted and its shareholders approved the Second Amended and Restated 2009 Equity Participation Plan (the "Second Amended and Restated Plan") under which an additional 14,945,000 shares of common stock were reserved for issuance pursuant to grants of restricted stock and other awards to officers, employees, non-employee directors and consultants. During the years ended December 31, 2018 and 2017, the compensation committee of the board of directors approved the total grant of 1.4 million and 1.7 million shares of performance-based restricted shares of Company common stock or performance-based restricted stock units covering Company common stock, respectively, subject to vesting based on the Company’s total shareholder return (the “TSR restricted shares”), performance-based restricted shares of Company common stock or performance-based restricted stock units covering Company common stock subject to vesting based on the Company’s return on equity (the “ROE awards”), and time-based restricted shares of Company common stock or time-based restricted stock units covering Company common stock (the “time-based awards”) (collectively, the “awards”), under the Second Amended and Restated Plan. Up to 100% of the TSR awards will be eligible to vest based on the Company's total shareholder return relative to the MSCI World Real Estate Index during a three -year performance period (subject to continued employment through the vesting date), with the actual number of shares subject to such TSR awards that vest and cease to be subject to restrictions with respect to the performance period determined by multiplying (i) the total number of shares subject to the TSR award by (ii) the applicable vesting percentage (which is determined based on the level of the Company's relative total shareholder return attained during the performance period). Up to one-third of the ROE awards will be eligible to vest with respect to each Company fiscal year of the performance period (each, a “performance year”) to the extent that the Company satisfies the return on equity goals for such performance year (subject to continued employment through the vesting date). One-third of the time-based awards will vest on each of the first three anniversaries of the grant date, subject to continued employment through the vesting date. Stock-based compensation expense is based on the fair values on the date of grant for the ROE awards and time-based awards. Certain ROE awards and time-based awards were granted with a three -year sale restriction period upon vesting. Due to the lack of marketability of these shares with the three -year sale restriction period upon vesting, a 12.5% discount was applied to the grant price of these shares when computing stock compensation expense. The fair value of the TSR awards are estimated using a Monte Carlo simulation. From inception of the plan through December 31, 2018, 231,240 shares have vested and 15,000 shares have been forfeited. As of December 31, 2018, there was $30.7 million of unrecognized compensation cost for the Second Amended and Restated Plan related to unvested shares which will vest over the next three years . Upon vesting, the restricted stock granted to employees discussed directly above is net share-settled to cover the withholding tax. Shares that vested during the years ended December 31, 2018 , 2017 and 2016 were net-share settled such that the Company withheld shares with values equivalent to the employees’ minimum statutory obligations for the applicable income and other employment taxes, and remitted the cash to the appropriate taxing authorities. The total shares withheld during the years ended December 31, 2018, 2017 and 2016 were 486,032 shares, 1,460,251 shares, and 693,942 shares respectively, and were valued based on the Company’s closing stock price on the respective vesting dates. During the years ended December 31, 2018 , 2017 and 2016, total payments for the employees’ tax obligations to the taxing authorities were $8.8 million , $37.9 million , and $14.7 million respectively. These figures are reflected as a financing activity on the accompanying consolidated statements of cash flows. During the years ended December 31, 2018 , 2017 and 2016 , Kennedy Wilson recognized $37.1 million , $38.4 million , and $65.1 million of compensation expense related to the vesting of restricted common stock and is included in compensation and related expense in the accompanying consolidated statements of income. The increase in stock compensation in 2016 is mainly due to $26.5 million or 60% of the expense of the restricted stock that was granted in 2012 under our Amended and Restated Plan being incurred during April 2016 to March 2017 due to performance criteria being met for this period. A portion of the increase was also attributed to the restricted stock that was granted under the First Amended and Restated Plan during the fourth quarter of 2015 and during 2016. The following table sets forth activity under the Amended and Restated Plan, the First Amended and Restated Plan, and the Second Amended and Restated Plan for the Company's fiscal years ending December 31, 2018, 2017 and 2016: Shares Nonvested at December 31, 2016 5,722,464 Granted 1,756,750 Vested (3,285,671 ) Forfeited (57,000 ) Nonvested at December 31, 2017 4,136,543 Granted 1,524,383 Vested (1,713,878 ) Forfeited (30,100 ) Nonvested at December 31, 2018 3,916,948</t>
  </si>
  <si>
    <t>EQUITY</t>
  </si>
  <si>
    <t>Equity [Abstract]</t>
  </si>
  <si>
    <t>EQUITY Common Stock Repurchase Program On March 20, 2018, the Company announced that its board of directors authorized a $250.0 million stock repurchase program. Repurchases under the program may be made in the open market, in privately negotiated transactions, through the net settlement of the Company’s restricted stock grants or otherwise, with the amount and timing of repurchases dependent on market conditions and subject to the Company’s discretion. Kennedy Wilson had a $100 million stock repurchase program that expired on February 25, 2018. Under the programs, Kennedy Wilson has repurchased and retired 13,824,430 shares for $254.7 million . KWE Acquisition On October 20, 2017, the Company completed its acquisition of all of the outstanding shares (other than shares owned by the Company or its subsidiaries or held in treasury) of KWE for $719.8 million in cash and issued 37,226,695 shares of KWH to shareholders of KWE stock. The KWE Acquisition was accounted for in accordance with ASC 810, Consolidation-Overall-Changes in Parent’s Ownership Interest in a Subsidiary (ASC 810) . Because KWH controls KWE both before and after the KWE Transaction, the change in KWH’s ownership interest in KWE was accounted for as an equity transaction and no gain or loss was recognized in KWH’s consolidated statements of income resulting from the KWE Acquisition. The amount of cash paid and shares issued was greater than carrying value of noncontrolling interest in KWE as of the date of the transaction. The premium paid to the noncontrolling interest holders over their carrying value was recorded additional paid in capital. The Company also was required to record inception to date unrealized foreign currency translation and foreign currency derivative contract losses that had previously been allocated to noncontrolling interest holders accumulated other comprehensive income with a corresponding entry to additional paid in capital which resulted in no net impact to Kennedy Wilson's shareholder's equity. Furthermore, transactions costs associated with the acquisition were recorded as a reduction of additional paid in capital. Dividend Distributions Kennedy Wilson declared and paid the following cash dividends on its common stock: (Dollars in millions) Year Ended December 31, 2018 Year Ended December 31, 2017 Declared Paid Declared Paid Common Stock (1) $ 113.7 $ 111.2 $ 87.4 $ 59.2 (1) The difference between declared and paid is the amount accrued on the consolidated balance sheets. Taxability of Dividends Earnings and profits, which determine the taxability of distributions to stockholders, may differ from income reported for financial reporting purposes due to the differences for federal income tax purposes in the treatment of revenue recognition, compensation expense, derivative investments and the basis of depreciable assets and estimated useful lives used to compute depreciation. The Company's dividends related to its common stock will be classified for U.S. federal income tax purposes as follows: Record Date Payment Date Distributions Per Share Ordinary Dividends Return of Capital 12/28/2017 1/4/2018 $ 0.1900 $ 0.0445 $ 0.1455 3/29/2018 4/5/2018 0.1900 0.0445 0.1455 6/29/2018 7/5/2018 0.1900 0.0445 0.1455 9/28/2018 10/4/2018 0.1900 0.0445 0.1455 Totals $ 0.7600 $ 0.1780 $ 0.5820 Accumulated Other Comprehensive Income The following table summarizes the changes in each component of accumulated other comprehensive income (loss) ("AOCI"), net of taxes: (Dollars in millions) Foreign Currency Translation Foreign Currency Derivative Contracts Marketable Securities Total Accumulated Other Comprehensive Income (1) Balance at December 31, 2017 $ (46.6 ) $ (22.2 ) $ 0.1 $ (68.7 ) Unrealized (losses) gains, arising during the period (63.9 ) 53.6 — (10.3 ) Taxes on unrealized gains (losses), arising during the period 1.3 (15.3 ) — (14.0 ) Amounts reclassified out of AOCI during the period, gross 22.5 (7.9 ) (0.2 ) 14.4 Amounts reclassified out of AOCI during the period, taxes (4.1 ) 2.8 0.1 (1.2 ) Noncontrolling interest (3.3 ) — — (3.3 ) Balance (of Kennedy Wilson's share) at December 31, 2018 $ (94.1 ) $ 11.0 $ — $ (83.1 ) (1) As a result of the KWE Transaction the Company was required to record inception to date accumulated other comprehensive losses of $358.4 million associated with noncontrolling interest holders of KWE. This amount has been excluded from the beginning and ending balances of the table to give a more appropriate depiction of the Company's accumulated other comprehensive loss activity. If this amount is included, the accumulated other comprehensive loss would be $441.5 million and $427.1 million as of December 31, 2018 and 2017 , respectively. The local currencies for our interests in foreign operations include the euro and the British pound sterling. The related amounts on our balance sheets are translated into U.S. dollars at the exchange rates at the respective financial statement date, while amounts on our statements of income are translated at the average exchange rates during the respective period. Unrealized losses on foreign currency translation is a result of the weakening of the euro and British pound sterling against the U.S. dollar during the year ended December 31, 2018 . In order to manage currency fluctuations, Kennedy Wilson entered into currency derivative contracts to manage its exposure to currency fluctuations between its functional currency (U.S. dollar) and the functional currency (Euro and GBP) of certain of its wholly-owned and consolidated subsidiaries. See note 6 for a more detailed discussion of Kennedy Wilson's currency derivative contracts. As discussed throughout this report and prior to the KWE Transaction, we were required under U.S. GAAP to consolidate certain non-wholly owned subsidiaries or investments that we controlled. As such, during the year ended December 31, 2017 and 2016 our financial statements reflected currency translation adjustments and related hedging activities on a gross basis. In many instances, these fluctuations were not reflective of the actual foreign currency exposure of the underlying consolidated subsidiary. Noncontrolling Interests Noncontrolling interests consist of the ownership interests of noncontrolling shareholders in consolidated subsidiaries, and are presented separately on Kennedy Wilson's balance sheet. As of December 31, 2018 and 2017 the Company has noncontrolling interest of $184.5 million and $211.9 million , respectively. The decrease in noncontrolling interests during 2018 is primarily due to the deconsolidation of six properties in the AXA Joint Venture. See Note 4 for additional details. The Company also allocated $62.1 million of income, $3.3 million of other comprehensive income and received contributions of $23.2 million to noncontrolling interest holders.</t>
  </si>
  <si>
    <t>EARNINGS PER SHARE</t>
  </si>
  <si>
    <t>Earnings Per Share [Abstract]</t>
  </si>
  <si>
    <t>EARNINGS PER SHARE In accordance with FASB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Participating securities, which include unvested restricted stock, are included in the computation of earnings per share pursuant to the two-class method. The undistributed earnings are allocated to all outstanding common shares and participating securities based on the relative percentage of each security to the total number of outstanding securities. Basic earnings per common share and participating securities represent the summation of the distributed and undistributed earnings per common share and participating security divided by the total weighted average number of common shares outstanding and the total weighted average number of participating securities outstanding during the respective periods. We only present the earnings per share attributable to the common shareholders. Net losses, after deducting the dividends to participating securities, are allocated in full to the common shares since the participating security holders do not have an obligation to share in the losses, based on the contractual rights and obligations of the participating securities. The following is a summary of the elements used in calculating basic and diluted income (loss) per share for the years ended December 31, 2018 , 2017 and 2016 : The following table sets forth the computation of basic and diluted earnings per share: Year ended December 31, (Dollars in millions, except share amounts and per share data) 2018 2017 2016 Net income attributable to Kennedy-Wilson Holdings, Inc. common shareholders $ 150.0 $ 100.5 $ 2.8 Net income and dividends allocated to participating securities (0.9 ) (1.1 ) (1.7 ) Net income attributable to Kennedy-Wilson Holdings, Inc. common shareholders, net of allocation to participating securities 149.1 99.4 1.1 Dividends declared on common shares (113.0 ) (86.5 ) (62.3 ) Undistributed earnings (losses) attributable to Kennedy-Wilson Holdings, Inc. common shareholders $ 36.1 $ 12.9 $ (61.2 ) Distributed earnings per share $ 0.78 $ 0.70 $ 0.56 Undistributed earnings (losses) per share 0.26 0.13 (0.55 ) Income per basic 1.04 0.83 0.01 Income per diluted $ 1.04 $ 0.83 $ 0.01 Weighted-average shares outstanding for basic 142,895,472 119,147,192 109,094,530 Weighted average shares outstanding for diluted 144,753,421 119,147,192 109,094,530 Dividends declared per common share $ 0.78 $ 0.70 $ 0.56 There was a total of 1,857,949 potentially dilutive securities during the year ended December 31, 2018 that have been included in the diluted weighted average shares as they are dilutive. During the year ended December 31, 2017 and 2016, 1,080,092 and 3,259,345 potentially dilutive securities were not included in the diluted weighted average shares as they were anti-dilutive, respectively. Potentially anti-dilutive securities include preferred stock and unvested restricted stock grants.</t>
  </si>
  <si>
    <t>SEGMENT INFORMATION</t>
  </si>
  <si>
    <t>Segment Reporting [Abstract]</t>
  </si>
  <si>
    <t>SEGMENT INFORMATION Kennedy Wilson is a global real estate investment company. The Company owns, operates, and invests in real estate both on its own and through our investment management platform. To complement its investment business, the Company also provides real estate services primarily to financial services clients. Kennedy Wilson’s segment disclosure with respect to the determination of segment profit or loss and segment assets is based on these two core segments: KW Investments and KW Investment Management and Real Estate Services (IMRES). KW Investments invests in multifamily, office, retail, industrial and residential properties as well as loans secured by real estate. IMRES provides a full array of real estate-related services to investors and lenders, with a strong focus on financial institution-based clients. Kennedy Wilson’s segment disclosure with respect to the determination of segment profit or loss and segment assets is based on these services and investments. KW Investments We invest our capital in real estate assets and loans secured by real estate either on our own or through our investment management platform. When we have partners, we are typically the general partner in the arrangement with a promoted interest in the profits of our investments beyond our ownership percentage. The Company has an average ownership interest across all investments of approximately 63% as of December 31, 2018 . Our equity partners include public shareholders, financial institutions, foundations, endowments, high net worth individuals and other institutional investors. See the "Business Segments" section in Item 1 for a more detailed discussion of the different components of the KW Investments segment. KW Investment Management and Real Estate Services (IMRES) IMRES encompasses the Company fee generating businesses which includes both the Company's investment management platform as well as the Company's third-party services business. The Company's clients include financial institutions, institutional investors, insurance companies, developers, builders, government agencies and prior to the KWE Transaction shareholders of KWE. IMRES has five main lines of business: investment management, property services, research (up until sale during fourth quarter 2018), brokerage, and auction and conventional sales. These five business lines generate revenue for us through fees and commissions. See the "Business Segments" section in Item 1 for a more detailed discussion of the different components of the IMRES segment. The Company manages approximately 53 million square feet of properties for the Company and its investment partners in the United States, Europe, and Asia, which includes assets we have ownership interests in and third party owned assets. With 17 offices throughout the United States, the United Kingdom, Ireland, Jersey, Spain and Japan, we have the capabilities and resources to provide investment management and property services to real estate owners as well as the experience, as a real estate investor, to understand client concerns. Additionally, IMRES plays a critical role in supporting our investment strategy by providing local market intelligence and real-time data for evaluating investments, generating proprietary transaction flow and creating value through efficient implementation of asset management or repositioning strategies. No single third-party client accounted for 10% or more of Kennedy Wilson's revenue during any period presented in these financial statements. The following tables summarize the income and expense activity by segment for the years ended December 31, 2018 , 2017 and 2016 and total assets as of December 31, 2018 and 2017 . Year Ended December 31, 2018 (Dollars in millions) Investments Investment Management and Real Estate Services Corporate Total Revenue Rental $ 514.6 $ — $ — $ 514.6 Hotel 155.7 — — 155.7 Sale of real estate 56.8 — — 56.8 Investment management, property services and research fees — 45.3 — 45.3 Loan purchases, loan originations and other 1.1 — — 1.1 Total revenue 728.2 45.3 — 773.5 Expenses Rental 160.8 — — 160.8 Hotel 121.5 — — 121.5 Cost of real estate sold 52.5 — — 52.5 Commission and marketing — 5.9 — 5.9 Compensation and related 73.5 33.5 61.8 168.8 General and administrative 31.6 12.1 7.1 50.8 Depreciation and amortization 205.8 0.3 — 206.1 Total expenses 645.7 51.8 68.9 766.4 Income from unconsolidated investments, net of depreciation and amortization 51.3 27.4 — 78.7 Gain on sale of real estate, net 371.8 — — 371.8 Gain on sale of business — 40.4 — 40.4 Acquisition-related expenses (1.7 ) — — (1.7 ) Interest expense (161.0 ) — (77.2 ) (238.2 ) Other income 0.7 — 11.3 12.0 Provision for income taxes (14.0 ) — (44.0 ) (58.0 ) Net income (loss) 329.6 61.3 (178.8 ) 212.1 Net income attributable to noncontrolling interests (62.1 ) — — (62.1 ) Net income (loss) attributable to Kennedy-Wilson Holdings, Inc. common shareholders $ 267.5 $ 61.3 $ (178.8 ) $ 150.0 Year Ended December 31, 2017 (Dollars in millions) Investments Investment Management and Real Estate Services Corporate Total Revenue Rental $ 504.7 $ — $ — $ 504.7 Hotel 127.5 — — 127.5 Sale of real estate 111.5 — — 111.5 Investment management, property services and research fees — 42.9 — 42.9 Loan purchases, loan originations and other 15.2 — — 15.2 Total revenue 758.9 42.9 — 801.8 Expenses Rental 151.2 — — 151.2 Hotel 100.3 — — 100.3 Cost of real estate sold 80.2 — — 80.2 Commission and marketing — 7.2 — 7.2 Compensation and related 76.7 35.2 65.3 177.2 General and administrative 26.0 11.3 4.9 42.2 Depreciation and amortization 212.2 0.3 — 212.5 Total expenses 646.6 54.0 70.2 770.8 Income from unconsolidated investments, net of depreciation and amortization 66.4 11.4 — 77.8 Gain on sale of real estate, net 226.7 — — 226.7 Gain on sale of business — — — — Acquisition-related expenses (4.4 ) — — (4.4 ) Interest expense (145.6 ) — (72.1 ) (217.7 ) Other (expense) income (5.1 ) — 13.4 8.3 (Provision for) benefit from income taxes (4.8 ) — 21.1 16.3 Net income (loss) 245.5 0.3 (107.8 ) 138.0 Net income attributable to noncontrolling interests (37.5 ) — — (37.5 ) Net income (loss) attributable to Kennedy-Wilson Holdings, Inc. common shareholders $ 208.0 $ 0.3 $ (107.8 ) $ 100.5 Year Ended December 31, 2016 (Dollars in millions) Investments Investment Management and Real Estate Services Corporate Total Revenue Rental $ 485.9 $ — $ — $ 485.9 Hotel 116.2 — — 116.2 Sale of real estate 29.3 — — 29.3 Investment management, property services and research fees — 46.4 — 46.4 Loan purchases, loan originations and other 12.6 — — 12.6 Total revenue 644.0 46.4 — 690.4 Expenses Rental 135.4 — — 135.4 Hotel 96.3 — — 96.3 Cost of real estate sold 22.1 — — 22.1 Commission and marketing — 8.0 — 8.0 Compensation and related 62.3 36.2 88.0 186.5 General and administrative 26.5 13.3 5.6 45.4 Depreciation and amortization 197.4 0.8 — 198.2 Total expenses 540.0 58.3 93.6 691.9 Income from unconsolidated investments, net of depreciation and amortization 122.8 16.8 — 139.6 Gain on sale of real estate, net 130.7 — — 130.7 Gain on sale of business — — — — Acquisition -related gains 16.2 — — 16.2 Acquisition-related expenses (9.5 ) — — (9.5 ) Interest expense (137.4 ) — (54.2 ) (191.6 ) Other (expense) income (1.2 ) — 7.8 6.6 Benefit from (provision for) income taxes 5.0 — (19.0 ) (14.0 ) Net income (loss) 230.6 4.9 (159.0 ) 76.5 Net income attributable to noncontrolling interests (70.9 ) — — (70.9 ) Preferred dividends and accretion of preferred stock issuance costs — — (2.8 ) (2.8 ) Net income (loss) attributable to Kennedy-Wilson Holdings, Inc. common shareholders $ 159.7 $ 4.9 $ (161.8 ) $ 2.8 December 31, (Dollars in millions) 2018 2017 Assets Investments $ 7,155.0 $ 7,563.7 Services 64.3 70.5 Corporate 137.8 90.6 Total assets $ 7,357.1 $ 7,724.8 December 31, (Dollars in millions) 2018 2017 2016 Expenditures for long lived assets Investments $ (571.8 ) $ (814.3 ) $ (949.6 ) Geographic Information: The revenue shown in the table below is allocated based upon the region in which services are performed. Year Ended December 31, (Dollars in millions) 2018 2017 2016 United States $ 327.8 $ 307.6 $ 291.2 Europe 445.7 493.2 397.1 Japan — 1.0 2.1 Total revenue $ 773.5 $ 801.8 $ 690.4</t>
  </si>
  <si>
    <t>GUARANTOR AND NON-GUARANTOR FINANCIAL STATEMENTS</t>
  </si>
  <si>
    <t>Guarantor and Nonguarantor Financial Statements [Abstract]</t>
  </si>
  <si>
    <t>GUARANTOR AND NON-GARANTOR FINANCIAL STATEMENTS</t>
  </si>
  <si>
    <t>GUARANTOR AND NON-GUARANTOR FINANCIAL STATEMENTS The following consolidating financial information and condensed consolidating financial information includes: (1) Condensed consolidating balance sheets as of December 31, 2018 and 2017 , respectively; consolidating statements of income and comprehensive (loss) income for the years ended December 31, 2018 , 2017 and 2016 , respectively; and condensed consolidating statements of cash flows for the years ended December 31, 2018 , 2017 and 2016 , respectively, of (a) Kennedy-Wilson Holdings, Inc. on an unconsolidated basis as the parent (and guarantor), (b) Kennedy-Wilson, Inc., as the subsidiary issuer, (c) the guarantor subsidiaries, (d) the non-guarantor subsidiaries and (e) Kennedy-Wilson Holdings, Inc. on a consolidated basis; and (2) Elimination entries necessary to consolidate Kennedy-Wilson Holdings, Inc., as the parent guarantor, with Kennedy-Wilson, Inc. and its guarantor and non-guarantor subsidiaries Kennedy Wilson owns 100% of all of the guarantor subsidiaries, and, as a result, in accordance with Rule 3-10(d) of Regulation S-X promulgated by the SEC, no separate financial statements are required for these subsidiaries as of December 31, 2018 or 2017 and for the years ended December 31, 2018 , 2017 or 2016 . CONDENSED CONSOLIDATING BALANCE SHEET AS OF DECEMBER 31, 2018 (Dollars in millions) Parent Kennedy-Wilson, Inc. Guarantor Subsidiaries Non-guarantor Subsidiaries Elimination Consolidated Total Assets Cash and cash equivalents $ — $ 1.9 $ 101.9 $ 384.2 $ — $ 488.0 Accounts receivable — 0.8 4.4 51.4 — 56.6 Loan purchases and originations — 0.9 — 26.9 — 27.8 Real estate and acquired in place lease values, net of accumulated depreciation and amortization — — 1,870.6 3,831.9 — 5,702.5 Unconsolidated investments — 19.2 433.4 407.3 — 859.9 Investments in and advances to consolidated subsidiaries 1,276.9 2,652.7 1,458.3 — (5,387.9 ) — Other assets — — 43.9 178.4 — 222.3 Total assets $ 1,276.9 $ 2,675.5 $ 3,912.5 $ 4,880.1 $ (5,387.9 ) $ 7,357.1 Liabilities Accounts Payable — 0.7 1.9 21.5 — 24.1 Accrued expenses and other liabilities 30.2 195.9 45.3 217.6 — 489.0 Mortgage debt — — 1,212.6 1,737.7 — 2,950.3 KW unsecured debt — 1,202.0 — — — 1,202.0 KWE unsecured bonds — — — 1,260.5 — 1,260.5 Total liabilities 30.2 1,398.6 1,259.8 3,237.3 — 5,925.9 Equity Kennedy-Wilson Holdings, Inc. shareholders' equity 1,246.7 1,276.9 2,652.7 1,458.3 (5,387.9 ) 1,246.7 Noncontrolling interests — — — 184.5 — 184.5 Total equity 1,246.7 1,276.9 2,652.7 1,642.8 (5,387.9 ) 1,431.2 Total liabilities and equity $ 1,276.9 $ 2,675.5 $ 3,912.5 $ 4,880.1 $ (5,387.9 ) $ 7,357.1 CONDENSED CONSOLIDATING BALANCE SHEET AS OF DECEMBER 31, 2017 (Dollars in millions) Parent Kennedy-Wilson, Inc. Guarantor Subsidiaries Non-guarantor Subsidiaries Elimination Consolidated Total Assets Cash and cash equivalents $ — $ 33.4 $ 54.9 $ 263.0 $ — $ 351.3 Accounts receivable — 0.9 10.1 51.7 — 62.7 Loan purchases and originations — — 5.8 78.9 — 84.7 Real estate and acquired in place lease values, net of accumulated depreciation and amortization — — 1,750.0 4,693.7 — 6,443.7 Unconsolidated investments — 20.2 331.2 167.9 — 519.3 Investments in and advances to consolidated subsidiaries 1,394.5 2,642.1 1,629.4 — (5,666.0 ) — Other assets — — 40.2 222.9 — 263.1 Total assets $ 1,394.5 $ 2,696.6 $ 3,821.6 $ 5,478.1 $ (5,666.0 ) $ 7,724.8 Liabilities Accounts Payable $ — $ 0.8 $ 2.5 $ 16.2 $ — $ 19.5 Accrued expenses and other liabilities 28.9 121.9 39.7 275.4 — 465.9 Mortgage debt — — 1,137.3 2,019.3 — 3,156.6 KW unsecured debt — 1,179.4 — — — 1,179.4 KWE unsecured bonds — — — 1,325.9 — 1,325.9 Total liabilities 28.9 1,302.1 1,179.5 3,636.8 — 6,147.3 Equity Kennedy-Wilson Holdings, Inc. shareholders' equity 1,365.6 1,394.5 2,642.1 1,629.4 (5,666.0 ) 1,365.6 Noncontrolling interests — — — 211.9 — 211.9 Total equity 1,365.6 1,394.5 2,642.1 1,841.3 (5,666.0 ) 1,577.5 Total liabilities and equity $ 1,394.5 $ 2,696.6 $ 3,821.6 $ 5,478.1 $ (5,666.0 ) $ 7,724.8 CONSOLIDATING STATEMENT OF INCOME FOR THE YEAR ENDED DECEMBER 31, 2018 (Dollars in millions) Parent Kennedy-Wilson, Inc. Guarantor Subsidiaries Non-guarantor Subsidiaries Elimination Consolidated Total Revenue Rental $ — $ — $ 168.4 $ 346.2 $ — $ 514.6 Hotel — — — 155.7 — 155.7 Sale of real estate — — — 56.8 — 56.8 Investment management, property services, and research fees — — 41.9 3.4 — 45.3 Loan purchases, loan originations, and other — — 0.1 1.0 — 1.1 Total revenue — — 210.4 563.1 — 773.5 Expenses Rental — — 62.3 98.5 — 160.8 Hotel — — — 121.5 — 121.5 Cost of real estate sold — — — 52.5 — 52.5 Commission and marketing — — 5.9 — — 5.9 Compensation and related 37.1 71.3 55.1 5.3 — 168.8 General and administrative — 20.3 21.2 9.3 — 50.8 Depreciation and amortization — 1.3 56.9 147.9 — 206.1 Total expenses 37.1 92.9 201.4 435.0 — 766.4 Income from unconsolidated investments — (1.3 ) 60.3 19.7 — 78.7 Income from consolidated subsidiaries 249.2 451.3 332.7 — (1,033.2 ) — Gain on sale of real estate, net — — 61.4 310.4 — 371.8 Gain on sale of business — — 40.4 — — 40.4 Acquisition-related gains — — — — — — Acquisition-related expenses — (0.1 ) (1.1 ) (0.5 ) — (1.7 ) Interest expense — (77.1 ) (52.8 ) (108.3 ) — (238.2 ) Other income — 13.3 — (1.3 ) — 12.0 Income before provision from income taxes 212.1 293.2 449.9 348.1 (1,033.2 ) 270.1 (Provision for) benefit from income taxes — (44.0 ) 1.4 (15.4 ) — (58.0 ) Net income 212.1 249.2 451.3 332.7 (1,033.2 ) 212.1 Net loss attributable to the noncontrolling interests — — — (62.1 ) — (62.1 ) Preferred dividends and accretion of preferred stock issuance costs — — — — — — Net income attributable to Kennedy-Wilson Holdings, Inc. common shareholders $ 212.1 $ 249.2 $ 451.3 $ 270.6 $ (1,033.2 ) $ 150.0 CONSOLIDATING STATEMENT OF INCOME FOR THE YEAR ENDED DECEMBER 31, 2017 (Dollars in millions) Parent Kennedy-Wilson, Inc. Guarantor Subsidiaries Non-guarantor Subsidiaries Elimination Consolidated Total Revenue Rental $ — $ — $ 143.9 $ 360.8 $ — $ 504.7 Hotel — — — 127.5 — 127.5 Sale of real estate — — 2.3 109.2 — 111.5 Investment management, property services, and research fees — — 34.7 8.2 — 42.9 Loan purchases, loan originations, and other — — 0.5 14.7 — 15.2 Total revenue — — 181.4 620.4 — 801.8 Expenses Rental — — 54.7 96.5 — 151.2 Hotel — — — 100.3 — 100.3 Cost of real estate sold — — 1.8 78.4 — 80.2 Commission and marketing — — 7.0 0.2 — 7.2 Compensation and related 38.4 78.3 52.8 7.7 — 177.2 General and administrative — 14.0 17.6 10.6 — 42.2 Depreciation and amortization — 1.4 50.1 161.0 — 212.5 Total expenses 38.4 93.7 184.0 454.7 — 770.8 Income from unconsolidated investments — 3.7 41.7 32.4 — 77.8 Income from consolidated subsidiaries 176.4 307.5 256.2 — (740.1 ) — Gain on sale of real estate, net — — 46.6 180.1 — 226.7 Gain on sale of business — — — — — — Acquisition-related gains — — — — — — Acquisition-related expenses — — (1.3 ) (3.1 ) — (4.4 ) Interest expense — (72.1 ) (38.0 ) (107.6 ) — (217.7 ) Other income (loss) — 9.9 1.6 (3.2 ) — 8.3 Income before benefit from (provision for) income taxes 138.0 155.3 304.2 264.3 (740.1 ) 121.7 Benefit from (provision for) income taxes — 21.1 3.3 (8.1 ) — 16.3 Net (loss) income 138.0 176.4 307.5 256.2 (740.1 ) 138.0 Net income attributable to the noncontrolling interests — — — (37.5 ) — (37.5 ) Preferred dividends and accretion of preferred stock issuance costs — — — — — — Net income attributable to Kennedy-Wilson Holdings, Inc. common shareholders $ 138.0 $ 176.4 $ 307.5 $ 218.7 $ (740.1 ) $ 100.5 CONSOLIDATING STATEMENT OF INCOME FOR THE YEAR ENDED DECEMBER 31, 2016 ( Dollars in millions) Parent Kennedy-Wilson, Inc. Guarantor Subsidiaries (1) Non-guarantor Subsidiaries Elimination Consolidated Total Revenue Rental $ — $ — $ 114.0 $ 371.9 $ — $ 485.9 Hotel — — — 116.2 — 116.2 Sale of real estate — — 12.2 17.1 — 29.3 Investment management, property services, and research fees — — 40.8 5.6 — 46.4 Loan purchases, loan originations, and other — 0.1 1.1 11.4 — 12.6 Total revenue — 0.1 168.1 522.2 — 690.4 Expenses Rental — — 48.7 86.7 — 135.4 Hotel — — — 96.3 — 96.3 Cost of real estate sold — — 9.6 12.5 — 22.1 Commission and marketing — — 7.3 0.7 — 8.0 Compensation and related 65.1 66.4 47.5 7.5 — 186.5 General and administrative — 15.9 16.3 13.2 — 45.4 Depreciation and amortization — 1.3 39.5 157.4 — 198.2 Total expenses 65.1 83.6 168.9 374.3 — 691.9 Income from unconsolidated investments — 5.6 76.9 57.1 — 139.6 Income from consolidated subsidiaries 141.6 285.1 204.9 — (631.6 ) — Gain on sale of real estate, net — — 19.6 111.1 — 130.7 Gain on sale of business — — — — — — Acquisition-related gains — — 7.6 8.6 — 16.2 Acquisition-related expenses — — (2.3 ) (7.2 ) — (9.5 ) Interest expense — (54.2 ) (25.4 ) (112.0 ) — (191.6 ) Other income (loss) — 7.7 (2.7 ) 1.6 — 6.6 Income (loss) before provision for income taxes 76.5 160.7 277.8 207.1 (631.6 ) 90.5 (Provision for) benefit from income taxes — (19.1 ) 7.3 (2.2 ) — (14.0 ) Net income (loss) 76.5 141.6 285.1 204.9 (631.6 ) 76.5 Net income attributable to the noncontrolling interests — — — (70.9 ) — (70.9 ) Preferred dividends and accretion of preferred stock issuance costs (2.8 ) — — — — (2.8 ) Net income (loss) attributable to Kennedy-Wilson Holdings, Inc. common shareholders $ 73.7 $ 141.6 $ 285.1 $ 134.0 $ (631.6 ) $ 2.8 CONSOLIDATED STATEMENT OF COMPREHENSIVE INCOME FOR THE YEAR ENDED DECEMBER 31, 2018 (Dollars in millions) Parent Kennedy-Wilson, Inc. Guarantor Subsidiaries Non-guarantor Subsidiaries Elimination Consolidated Total Net income (loss) $ 212.1 $ 249.2 $ 451.3 $ 332.7 $ (1,033.2 ) $ 212.1 Other comprehensive income (loss), net of tax: Unrealized gain on marketable securities — — — — — — Unrealized foreign currency translation gain (62.6 ) (62.6 ) (45.7 ) (61.6 ) 169.9 (62.6 ) Amounts reclassified from accumulated other comprehensive income 13.2 13.2 — 18.3 (31.5 ) 13.2 Unrealized forward contract forward currency loss 38.3 38.3 46.1 (7.8 ) (76.6 ) 38.3 Total other comprehensive income for the period $ (11.1 ) $ (11.1 ) $ 0.4 $ (51.1 ) $ 61.8 $ (11.1 ) Comprehensive income $ 201.0 $ 238.1 $ 451.7 $ 281.6 $ (971.4 ) $ 201.0 Comprehensive income attributable to noncontrolling interests — — — (65.4 ) — (65.4 ) Comprehensive income attributable to Kennedy-Wilson Holdings, Inc. $ 201.0 $ 238.1 $ 451.7 $ 216.2 $ (971.4 ) $ 135.6 CONSOLIDATED STATEMENT OF COMPREHENSIVE INCOME FOR THE YEAR ENDED DECEMBER 31, 2017 (Dollars in millions) Parent Kennedy-Wilson, Inc. Guarantor Subsidiaries Non-guarantor Subsidiaries Elimination Consolidated Total Net income (loss) $ 138.0 $ 176.4 $ 307.5 $ 256.2 $ (740.1 ) $ 138.0 Other comprehensive income (loss), net of tax: Unrealized gain on marketable securities 0.2 0.2 — — (0.2 ) 0.2 Unrealized foreign currency translation loss 155.3 155.3 30.6 458.7 (644.6 ) 155.3 Amounts reclassified from accumulated other comprehensive income 2.0 2.0 — 2.0 (4.0 ) 2.0 Unrealized forward contract forward currency (loss) gain (68.3 ) (68.3 ) (21.9 ) (46.4 ) 136.6 (68.3 ) Total other comprehensive (loss) income for the period 89.2 89.2 8.7 414.3 (512.2 ) 89.2 Comprehensive income (loss) $ 227.2 $ 265.6 $ 316.2 $ 670.5 $ (1,252.3 ) $ 227.2 Comprehensive loss attributable to noncontrolling interests — — — (124.2 ) — (124.2 ) Comprehensive income (loss) attributable to Kennedy-Wilson Holdings, Inc. $ 227.2 $ 265.6 $ 316.2 $ 546.3 $ (1,252.3 ) $ 103.0 CONSOLIDATED STATEMENT OF COMPREHENSIVE INCOME FOR THE YEAR ENDED DECEMBER 31, 2016 (Dollars in millions) Parent Kennedy-Wilson, Inc. Guarantor Subsidiaries Non-guarantor Subsidiaries Elimination Consolidated Total Net income (loss) $ 76.5 $ 141.6 $ 285.1 $ 204.9 $ (631.6 ) $ 76.5 Other comprehensive loss, net of tax: Unrealized gain on marketable securities 0.1 0.1 — — (0.1 ) 0.1 Unrealized foreign currency translation gain (loss) (164.1 ) (164.1 ) (23.1 ) (161.9 ) 349.1 (164.1 ) Amounts reclassified from accumulated other comprehensive income 3.4 3.4 — 3.4 (6.8 ) 3.4 Unrealized forward contract forward currency gain (loss) (100.1 ) (100.1 ) 21.3 (121.4 ) 200.2 (100.1 ) Total other comprehensive loss for the period (260.7 ) (260.7 ) (1.8 ) (279.9 ) 542.4 (260.7 ) Comprehensive (loss) income $ (184.2 ) $ (119.1 ) $ 283.3 $ (75.0 ) $ (89.2 ) $ (184.2 ) Comprehensive loss attributable to noncontrolling interests — — — 166.3 — 166.3 Comprehensive income (loss) attributable to Kennedy-Wilson Holdings, Inc. $ (184.2 ) $ (119.1 ) $ 283.3 $ 91.3 $ (89.2 ) $ (17.9 ) CONDENSED CONSOLIDATING STATEMENTS OF CASH FLOWS FOR THE YEAR ENDED DECEMBER 31, 2018 (Dollars in millions) Parent Kennedy-Wilson, Inc. Guarantor Subsidiaries Non-guarantor Subsidiaries Consolidated Total Net cash provided by operating activities $ (1.2 ) $ (134.0 ) $ 69.3 $ 159.0 $ 93.1 Cash flows from investing activities: Collections of loans — — 5.8 — 5.8 Additions to loans — — (0.9 ) (1.3 ) (2.2 ) Nonrefundable escrow deposits — (5.0 ) — — (5.0 ) Net proceeds from sale of real estate — — 161.2 1,224.9 1,386.1 Net proceeds from sale of a business — — 43.4 — 43.4 Purchases of and additions to real estate — — (270.2 ) (301.6 ) (571.8 ) Investment in marketable securities — (0.2 ) — — (0.2 ) Proceeds from sale of marketable securities — — 7.4 — 7.4 Investing distributions from unconsolidated investments — — 25.9 37.8 63.7 Contributions to unconsolidated investments — (1.2 ) (92.9 ) (302.0 ) (396.1 ) Proceeds from settlement of foreign currency derivative contracts — 10.7 — — 10.7 Purchases of foreign currency derivative contracts — (0.6 ) — — (0.6 ) Additions to development project asset — — — (29.1 ) (29.1 ) Proceeds from development project asset — — — 81.0 81.0 (Investments in) distributions from consolidated subsidiaries, net 290.3 81.7 52.8 (424.8 ) — Net cash (used in) provided by investing activities 290.3 85.4 (67.5 ) 284.9 593.1 Cash flow from financing activities: Borrowings under senior notes payable — 246.6 — — 246.6 Borrowings under lines of credit/term loan — 225.0 — — 225.0 Repayment of lines of credit/term loan — (450.0 ) — — (450.0 ) Borrowings under mortgage debt — — 325.3 399.7 725.0 Repayment of mortgage debt — — (278.1 ) (588.7 ) (866.8 ) Debt issue costs — (4.5 ) (2.0 ) (3.0 ) (9.5 ) Repurchase of common stock (177.9 ) — — — (177.9 ) Dividends paid (111.2 ) — — — (111.2 ) KWE closing dividend — — — (17.2 ) (17.2 ) Contributions from noncontrolling interests — — — 23.2 23.2 Distributions to noncontrolling interests — — — (116.0 ) (116.0 ) Net cash provided by (used in) financing activities (289.1 ) 17.1 45.2 (302.0 ) (528.8 ) Effect of currency exchange rate changes on cash and cash equivalents — — — (20.7 ) (20.7 ) Net change in cash and cash equivalents — (31.5 ) 47.0 121.2 136.7 Cash and cash equivalents, beginning of year — 33.4 54.9 263.0 351.3 Cash and cash equivalents, end of year $ — $ 1.9 $ 101.9 $ 384.2 $ 488.0 CONDENSED CONSOLIDATING STATEMENTS OF CASH FLOWS FOR THE YEAR ENDED DECEMBER 31, 2017 (Dollars in millions) Parent Kennedy-Wilson, Inc. Guarantor Subsidiaries Non-guarantor Subsidiaries Consolidated Total Net cash (used in) provided by operating activities: $ (15.3 ) $ (182.8 ) $ (51.4 ) $ 322.5 $ 73.0 Cash flows from investing activities: Collections of loans — — 6.4 10.5 16.9 Net proceeds from sale of real estate — — 130.8 528.3 659.1 Purchases of and additions to real estate — — (422.5 ) (391.8 ) (814.3 ) Investment in marketable securities — — (0.8 ) — (0.8 ) Proceeds from sale of marketable securities — — 1.1 — 1.1 Investing distributions from unconsolidated investments — — 95.2 38.2 133.4 Contributions to unconsolidated investments — — (49.8 ) (30.1 ) (79.9 ) Proceeds from settlement of foreign currency derivative contracts — (2.8 ) — — (2.8 ) Purchases of foreign currency derivative contracts — (0.4 ) — — (0.4 ) Additions to development project asset — — — (19.4 ) (19.4 ) Proceeds from development project asset — — — 36.9 36.9 (Investments in) distributions from consolidated subsidiaries, net 198.0 (126.2 ) 166.3 (238.1 ) — Net cash (used in) provided by investing activities 198.0 (129.4 ) (73.3 ) (65.5 ) (70.2 ) Cash flow from financing activities: Repayment of senior notes payable — (55.0 ) — — (55.0 ) Costs associated with KWE Transaction (55.8 ) — — — (55.8 ) Borrowings under lines of credit — 800.0 — — 800.0 Repayment of lines of credit — (500.0 ) — — (500.0 ) Borrowings under investment debt — — 239.5 608.8 848.3 Repayment of investment debt — — (103.4 ) (581.3 ) (684.7 ) Debt issue costs — (5.4 ) (1.9 ) (2.2 ) (9.5 ) Repurchase of common stock (67.7 ) — — — (67.7 ) Cash paid to acquire noncontrolling interests in KWE — — — (719.8 ) (719.8 ) Dividends paid (59.2 ) — — — (59.2 ) Acquisitions of noncontrolling interests — — — (3.3 ) (3.3 ) Contributions from noncontrolling interests — — — 47.4 47.4 Distributions from noncontrolling interests — — — (106.0 ) (106.0 ) Net cash provided by financing activities (182.7 ) 239.6 134.2 (756.4 ) (565.3 ) Effect of currency exchange rate changes on cash and cash equivalents — — — 28.1 28.1 Net change in cash and cash equivalents — (72.6 ) 9.5 (471.3 ) (534.4 ) Cash and cash equivalents, beginning of year — 106.0 45.4 734.3 885.7 Cash and cash equivalents, end of year $ — $ 33.4 $ 54.9 $ 263.0 $ 351.3 CONDENSED CONSOLIDATING STATEMENTS OF CASH FLOWS FOR THE YEAR ENDED DECEMBER 31, 2016 ( Dollars in millions) Parent Kennedy-Wilson, Inc. Guarantor Subsidiaries Non-guarantor Subsidiaries Consolidated Total Net cash provided by (used in) operating activities: $ (0.2 ) $ (207.9 ) $ 102.2 $ 208.8 $ 102.9 Cash flows from investing activities: Additions to loans — (11.6 ) (4.5 ) — (16.1 ) Settlements of loans — 6.6 4.9 135.4 146.9 Net proceeds from sale of real estate — — 109.2 430.9 540.1 Purchases of and additions to real estate — — (404.2 ) (545.4 ) (949.6 ) Investment in marketable securities — — (3.2 ) — (3.2 ) Distributions from unconsolidated investments — — 54.5 35.1 89.6 Contributions to unconsolidated investments — (1.0 ) (104.4 ) (19.5 ) (124.9 ) Proceeds from settlement of foreign currency derivative contracts — 38.6 — — 38.6 Purchases of foreign currency derivative contracts — (8.1 ) — — (8.1 ) (Investments in) distributions from consolidated subsidiaries, net 129.8 (36.9 ) (95.4 ) 2.5 — Net cash (used in) provided by investing activities 129.8 (12.4 ) (443.1 ) 39.0 (286.7 ) Cash flow from financing activities: Borrowings under notes payable — 250.0 — — 250.0 Borrowings under lines of credit — 125.0 — — 125.0 Repayment of lines of credit — (125.0 ) — — (125.0 ) Borrowings under investment debt — — 530.9 658.8 1,189.7 Repayment of investment debt — — (179.5 ) (428.6 ) (608.1 ) Debt issuance costs — (3.9 ) (2.1 ) (4.8 ) (10.8 ) Repurchase of common stock (64.8 ) — — — (64.8 ) Dividends paid (64.8 ) — — — (64.8 ) Acquisitions of noncontrolling interests — — — (196.9 ) (196.9 ) Contributions from noncontrolling interests — — — 42.1 42.1 Distributions from noncontrolling interests — — — (116.6 ) (116.6 ) Net cash provided by (used in) financing activities (129.6 ) 246.1 349.3 (46.0 ) 419.8 Effect of currency exchange rate changes on cash and cash equivalents — — — (81.9 ) (81.9 ) Net change in cash and cash equivalents — 25.8 8.4 119.9 154.1 Cash and cash equivalents, beginning of year — 80.2 37.0 614.4 731.6 Cash and cash equivalents, end of year $ — $ 106.0 $ 45.4 $ 734.3 $ 885.7</t>
  </si>
  <si>
    <t>UNAUDITED QUARTERLY INFORMATION</t>
  </si>
  <si>
    <t>Quarterly Financial Information Disclosure [Abstract]</t>
  </si>
  <si>
    <t>UNAUDITED QUARTERLY INFORMATION (Dollars in millions, except earnings per share amounts) Year ended December 31, 2018 Fourth Quarter Third Quarter Second Quarter First Quarter Revenues $ 178.7 $ 185.8 $ 218.3 $ 190.7 Expenses 187.8 177.2 212.5 188.9 Other income (expenses) 66.3 11.2 190.9 (5.4 ) Income (loss) before provision for income taxes 57.2 19.8 196.7 (3.6 ) Benefit from (provision for) income taxes (24.3 ) (6.9 ) (29.4 ) 2.6 Net income (loss) 32.9 12.9 167.3 (1.0 ) Net income attributable to noncontrolling interests (2.2 ) (0.8 ) (57.7 ) (1.4 ) Net income (loss) attributable to Kennedy-Wilson $ 30.7 $ 12.1 $ 109.6 $ (2.4 ) Basic earnings (loss) per share $ 0.21 $ 0.09 $ 0.77 $ (0.02 ) Diluted earnings (loss) per share $ 0.21 $ 0.09 $ 0.77 $ (0.02 ) (Dollars in millions, except earnings per share amounts) Year ended December 31, 2017 Fourth Third Second First Revenues $ 181.3 $ 272.5 $ 180.4 $ 167.6 Expenses 206.0 231.2 178.3 155.3 Other income (expenses) 112.9 (35.2 ) 28.5 (15.5 ) Income (loss) before provision for income taxes 88.2 6.1 30.6 (3.2 ) Benefit from (provision for) income taxes 17.2 3.7 (8.8 ) 4.2 Net income 105.4 9.8 21.8 1.0 Net income attributable to noncontrolling interests (6.2 ) (18.7 ) (12.4 ) (0.2 ) Net income (loss) attributable to Kennedy-Wilson $ 99.2 $ (8.9 ) $ 9.4 $ 0.8 Basic earnings (loss) per share $ 0.69 $ (0.08 ) $ 0.08 $ — Diluted earnings (loss) per share $ 0.69 $ (0.08 ) $ 0.08 $ —</t>
  </si>
  <si>
    <t>SUBSEQUENT EVENTS</t>
  </si>
  <si>
    <t>Subsequent Events [Abstract]</t>
  </si>
  <si>
    <t>SUBSEQUENT EVENTS On January 16, 2019 the Company and its equity partner sold Ritz-Carlton, Lake Tahoe for $120 million . The company realized a cash profit of $37 million over the life of the investment. As a result of the sale the loan on the property was paid off and the guarantee removed.</t>
  </si>
  <si>
    <t>Schedule III - Real Estate and Accumulated Depreciation</t>
  </si>
  <si>
    <t>SEC Schedule, 12-28, Real Estate Companies, Investment in Real Estate and Accumulated Depreciation Disclosure [Abstract]</t>
  </si>
  <si>
    <t>Kennedy-Wilson Holdings, Inc. Schedule III—Real Estate and Accumulated Depreciation December 31, 2018 (Dollars in millions) Initial Cost Costs Capitalized Subsequent to Acquisition Gross Balance at December 31, 2018 (1) Description Region Encumbrances Land Building &amp; Improvements Improvements Land Building &amp; Improvements Total (2) Accumulated Depreciation Depreciable Life in Years Date of Construction Date Acquired (3) Commercial Office Southern California $ 35.0 $ 11.2 $ 18.5 $ 34.6 $ 11.5 $ 54.1 $ 65.6 $ (4.7 ) 39 yrs 1955/1981/1982 2013 Retail Mountain States 3.5 1.3 4.2 0.4 1.3 4.6 5.9 (0.6 ) 39 yrs 1981 2013 Retail Mountain States 10.4 2.1 2.9 2.1 1.8 4.9 6.7 (0.5 ) 39 yrs 1958/1974-1976/1985/1989/2006 2013 Retail Mountain States 11.0 5.1 7.8 1.3 5.1 9.1 14.2 (1.2 ) 39 yrs 1989 2013 Retail Mountain States 7.2 3.5 7.4 1.4 3.5 8.8 12.3 (1.1 ) 39 yrs 1980/1983 2013 Retail Northern California 6.7 2.7 6.7 1.2 2.7 7.8 10.5 (0.9 ) 39 yrs 1975 2013 Retail Southern California 27.0 9.1 14.0 11.6 9.1 25.6 34.7 (2.2 ) 39 yrs 1985 2014 Commercial portfolio United Kingdom — 33.5 90.5 17.3 25.9 86.5 112.4 (9.7 ) 39 yrs Various 2014 Commercial portfolio United Kingdom 135.6 79.8 294.3 14.6 55.4 227.7 283.1 (28.6 ) 39 yrs Various 2014 Office Ireland — 2.0 4.4 3.5 1.4 9.3 10.7 (0.8 ) 39 yrs Various 2014 Office Ireland — 13.9 21.9 0.3 11.7 68.3 80.0 (4.8 ) 39 yrs 1973/2016 2014 Office Ireland 80.6 8.2 102.6 — 6.9 86.3 93.2 (9.7 ) 39 yrs 2003 2014 Retail Ireland 99.7 59.8 83.1 22.7 50.3 92.6 142.9 (7.8 ) 39 yrs 1966/2005 2014 Office Ireland 78.5 20.4 73.8 0.2 17.2 62.2 79.4 (7.1 ) 39 yrs 1980 2014 Office United Kingdom — 85.3 232.0 15.9 68.5 202.2 270.7 (28.0 ) 39 yrs 2003 2014 Office Ireland 83.6 48.6 131.1 0.7 7.4 109.6 117.0 (13.0 ) 39 yrs 2009 2014 Retail United Kingdom 67.7 6.2 109.5 5.9 4.8 90.0 94.8 (10.3 ) 39 yrs 2010 2014 Retail Mountain States 12.5 5.7 12.7 1.0 5.7 13.7 19.4 (1.3 ) 39 yrs 1979/1980 2015 Office Southern California 49.5 37.8 60.6 5.9 37.8 66.5 104.3 (6.9 ) 39 yrs 1982 2015 Office Southern California 28.8 11.6 36.5 4.3 11.6 40.8 52.4 (4.4 ) 39 yrs 1968 2015 Retail Mountain States 4.9 1.6 6.0 — 1.6 6.0 7.6 (0.5 ) 39 yrs 1979/2002 2015 Office Southern California 35.0 20.7 47.9 25.4 20.7 53.2 73.9 (4.8 ) 39 yrs 1982 2015 Commercial portfolio United Kingdom 296.2 190.3 308.2 13.0 152.4 256.6 409.0 (25.0 ) 39 yrs Various 2015 Office portfolio United Kingdom — 55.9 103.3 11.2 52.1 88.7 140.8 (7.2 ) 39 yrs Various 2015 Retail portfolio Spain 48.6 21.5 60.1 — 22.3 62.5 84.8 (5.2 ) 39 yrs Various 2015 Retail Spain 41.5 27.1 46.2 14.9 30.4 66.7 97.1 (4.3 ) 39 yrs 1995 2015 Office portfolio Ireland — 0.8 5.9 — 0.9 6.2 7.1 (0.5 ) 39 yrs Various 2015 Office portfolio Italy — 26.3 74.8 0.6 33.1 94.8 127.9 (7.1 ) 39 yrs Various 2015 Retail Mountain States 7.3 2.6 9.5 1.4 2.6 10.8 13.4 (0.7 ) 39 yrs 1961 2016 Office building Ireland — 2.0 11.9 0.1 2.0 12.5 14.5 (0.7 ) 39 yrs 2007 2016 Retail Mountain States 29.2 9.3 30.0 0.9 9.3 30.9 40.2 (1.9 ) 39 yrs 1984/2008 2016 Industrial United Kingdom — 6.9 8.8 0.2 8.2 7.0 15.2 (0.4 ) 39 yrs 1984/2003 2016 Office portfolio United Kingdom — 32.1 70.4 1.1 28.2 63.0 91.2 (4.1 ) 39 yrs Various 2016 Office Ireland — 4.2 64.0 1.6 4.2 65.2 69.4 (4.2 ) 39 yrs 2009 2016 Industrial United Kingdom — 5.0 9.2 — 5.0 9.2 14.2 (0.5 ) 39 yrs 2002 2016 Retail Mountain States 4.4 1.3 5.6 0.5 1.3 6.1 7.4 (0.3 ) 39 yrs 1995/1996 2016 Retail Pacific Northwest 7.4 2.3 8.1 — 2.3 8.1 10.4 (0.4 ) 39 yrs 1956 2017 Office Pacific Northwest 77.0 30.6 106.0 0.2 30.6 106.2 136.8 (4.3 ) 39 yrs 1999/2001 2017 Retail Mountain States 12.6 4.1 12.2 — 4.1 12.2 16.3 (0.4 ) 39 yrs 1967/1983 2017 Office Ireland — 4.9 18.5 2.1 4.7 20.0 24.7 (0.3 ) 39 yrs 1841 2017 Office Ireland — 11.0 — 3.8 10.8 3.8 14.6 — 39 yrs 1840/2000 2017 Office Southern California 16.0 27.4 6.9 — 27.4 6.9 34.3 (0.1 ) 39 yrs 1956 2018 Multifamily 450-unit asset Mountain States 46.2 18.4 43.0 5.7 18.4 48.7 67.1 (9.1 ) 39 yrs 1974 2013 178-unit asset Northern California 31.4 12.3 18.5 8.4 12.3 26.9 39.2 (6.9 ) 39 yrs 1975 2012 217-unit asset Pacific Northwest 23.4 2.6 41.4 3.0 2.5 42.2 44.7 (7.4 ) 39 yrs 2011 2012 366-unit asset Mountain States 53.3 9.1 36.3 9.3 9.1 45.6 54.7 (10.4 ) 39 yrs 2000 2012 272-unit asset Ireland 84.2 20.3 81.5 5.9 16.9 74.2 91.1 (12.1 ) 39 yrs 2008 2014 166-unit asset Ireland 51.8 12.4 — 2.4 10.3 50.0 60.3 (3.0 ) 39 yrs 2017 2014 26-unit asset Ireland 11.8 0.6 14.8 — 0.5 12.6 13.1 (1.5 ) 39 yrs 2009 2014 203-unit asset Pacific Northwest 19.5 2.6 23.8 2.4 2.6 26.2 28.8 (3.9 ) 39 yrs 2005 2014 542-unit asset Northern California 91.5 38.3 57.5 8.5 38.3 66.1 104.4 (10.1 ) 39 yrs 1987 2014 118-unit asset Pacific Northwest 13.5 2.1 18.6 1.4 2.1 19.9 22.0 (2.6 ) 39 yrs 1990 2014 324-unit asset Mountain States 25.6 3.2 28.6 5.8 3.2 34.4 37.6 (5.1 ) 39 yrs 1996 2014 280-unit asset Pacific Northwest 37.3 6.0 40.3 1.9 6.0 42.2 48.2 (4.9 ) 39 yrs 2004/2006 2014 750-unit asset Pacific Northwest 83.4 22.1 78.2 8.1 22.1 86.3 108.4 (11.3 ) 39 yrs 1987 2014 Condo Pacific Northwest — — 0.2 — — 1.0 1.0 — 39 yrs 2005 2014 294-unit asset United Kingdom — 22.1 84.0 16.2 19.1 88.9 108.0 (6.2 ) 39 yrs 2012 2015 208-unit asset Southern California 37.7 9.3 37.3 4.2 9.3 41.5 50.8 (4.8 ) 39 yrs 2004 2015 1,008-unit asset Northern California 175.0 62.7 152.5 16.1 62.3 168.6 230.9 (17.7 ) 39 yrs 1988 2015 460-unit asset Southern California 46.7 13.2 53.0 3.5 13.2 56.5 69.7 (5.6 ) 39 yrs 1988 2015 204-unit asset Mountain States 14.3 2.0 17.6 1.9 2.0 19.6 21.6 (1.5 ) 39 yrs 1999 2016 168-unit asset Mountain States 10.9 1.8 13.1 1.7 1.8 14.8 16.6 (1.2 ) 39 yrs 1992 2016 430-unit asset Pacific Northwest 62.6 12.8 67.4 2.3 12.8 69.7 82.5 (4.6 ) 39 yrs 2006 2016 386-unit asset Southern California 66.0 — 81.4 6.2 — 87.6 87.6 (5.7 ) 39 yrs 2002 2016 157-unit asset Southern California 42.9 14.5 46.0 0.8 14.5 46.8 61.3 (2.9 ) 39 yrs 2013 2016 Land Southern California — 0.6 — — 3.3 — 3.3 — 39 yrs N/A 2018 408-unit asset Pacific Northwest 60.4 9.2 83.3 2.7 9.3 86.0 95.3 (4.9 ) 39 yrs 1998 2016 300-unit asset Mountain States 22.5 4.8 29.2 2.9 4.8 32.1 36.9 (1.2 ) 39 yrs 1995 2017 210-unit asset Pacific Northwest 29.0 11.0 46.7 0.5 11.0 47.3 58.3 (1.6 ) 39 yrs 2007 2017 200-unit asset Mountain States 20.7 1.4 25.9 0.4 1.4 26.3 27.7 (0.9 ) 39 yrs 2012 2017 264-unit asset Pacific Northwest 25.4 6.4 44.9 2.9 6.4 47.8 54.2 (1.5 ) 39 yrs 1997 2017 343-unit asset Pacific Northwest 84.0 26.8 107.4 — 26.8 107.5 134.3 (3.1 ) 39 yrs 2016 2017 179-unit asset Pacific Northwest 32.9 11.9 47.4 0.2 11.9 47.6 59.5 (1.3 ) 39 yrs 2013 2017 88-unit asset Mountain States 8.6 2.6 10.4 0.4 2.6 10.8 13.4 (0.3 ) 39 yrs 1988 2018 492-unit asset Mountain States 59.1 15.8 63.2 1.7 15.8 64.9 80.7 (1.6 ) 39 yrs 1985 2018 293-unit asset Mountain States 19.9 7.2 28.8 0.2 7.2 29.0 36.2 (0.2 ) 39 yrs 1995 2018 188-unit asset Mountain States 13.5 4.9 20.0 0.1 4.9 19.8 24.7 (0.1 ) 39 yrs 1985 2018 Land Mountain States 0.2 5.7 — — 5.7 — 5.7 — 39 yrs N/A 2018 222-unit asset Mountain States 28.8 9.6 38.6 — 9.6 38.5 48.1 (0.1 ) 39 yrs 1996 2018 Land Mountain States — 0.8 — — 0.8 — 0.8 — 39 yrs N/A 2018 Land Mountain States — 2.1 — — 2.1 — 2.1 — 39 yrs N/A 2018 Hotel Hotel Northern California 37.9 9.8 76.7 2.9 16.7 84.4 101.1 (9.1 ) 39 yrs 2006 2013 Hotel and golf course United Kingdom — 12.0 37.3 4.7 9.3 40.5 49.8 (3.9 ) 39 yrs 2001/2008 2014 Hotel and golf course Ireland — 6.8 30.6 1.3 5.7 32.0 37.7 (4.1 ) 39 yrs 1894/1995 2014 Hotel Ireland 82.5 54.0 114.3 27.4 47.6 130.6 178.2 (16.0 ) 39 yrs 1824/2005 2014 Development Mixed-Use Ireland 96.5 34.3 0.6 252.7 33.0 252.7 285.7 — N/A N/A 2014 Retail Spain — — 34.7 10.6 — 45.0 45.0 — N/A N/A 2015 Office Ireland — 0.5 3.4 0.6 0.6 10.0 10.6 — N/A Various 2015 Retail Spain — — 13.8 — — 14.2 14.2 — N/A N/A 2017 Retail Ireland — 17.2 — 1.3 17.5 1.3 18.8 — N/A N/A 2017 Land United Kingdom 4.2 — — 3.8 0.3 4.1 — N/A 2015 2018 Land 2700 acres Hawaii — 31.7 3.7 0.7 40.4 4.3 44.7 (1.6 ) N/A 1912 2010 Grand Total $ 2,968.3 $ 1,515.4 $ 4,223.9 $ 651.8 $ 1,371.3 $ 4,610.4 $ 5,981.7 $ (406.5 ) (1) The tax basis of all the properties in aggregate totaled $5,975.7 million . (2) Excludes acquired in place lease values. (3) For assets that were consolidated the date acquired represents when the asset was presented as real estate not when initially acquired by Kennedy Wilson. Changes in real estate for the years ended December 31, 2018, 2017 and 2016 were as follows: For the year ended December 31, (Dollars in millions) 2018 2017 2016 Balance at the beginning of period $ 6,578.6 $ 5,805.4 $ 5,624.2 Additions during the period: Other acquisitions 210.3 179.5 542.7 Improvements 355.1 615.7 366.9 Consolidations — — 39.3 Foreign currency (191.7 ) 426.9 (423.6 ) Deductions during the period: Cost of real estate sold (970.6 ) (448.9 ) (344.1 ) Balance at close of period $ 5,981.7 $ 6,578.6 $ 5,805.4 Changes in accumulated depreciation for the years ended December 31, 2018, 2017 and 2016 were as follows: For the year ended December 31, (Dollars in millions) 2018 2017 2016 Balance at the beginning of period $ 344.0 $ 230.3 $ 139.1 Additions during the period: Depreciation expense 110.8 128.2 113.0 Deductions during the period: Dispositions (36.0 ) (34.8 ) (11.3 ) Foreign currency (12.3 ) 20.3 (10.5 ) Balance at close of period $ 406.5 $ 344.0 $ 230.3 See accompanying report of independent registered public accounting firm.</t>
  </si>
  <si>
    <t>Schedule IV - Mortgage Loans on Real Estate</t>
  </si>
  <si>
    <t>SEC Schedule, 12-29, Real Estate Companies, Investment in Mortgage Loans on Real Estate [Abstract]</t>
  </si>
  <si>
    <t>Kennedy-Wilson Holdings, Inc. Schedule IV—Mortgage Loans on Real Estate December 31, 2018 (Dollars in millions) Description Region Interest Rate Final Maturity Date Balloon Amount Face Amount of Mortgages Carrying Amount December 31, 2018 Principal Amount of Loans Subject to Delinquent Principal or Interest Commercial Office Southern California 1-Mo LIBOR + 2.25% 2021 $ 49.5 $ 49.5 $ 49.5 $ — Retail Mountain States 4.79% 2019 3.5 3.5 3.5 — Retail Mountain States 5.06% 2019 12.3 12.5 12.5 — Retail Mountain States 4.41% 2019 4.9 4.9 4.9 — Office Southern California Prime + .250% 2021 16.0 16.0 16.0 — Retail Southern California 4.68% 2029 27.0 27.0 27.0 — Retail Mountain States 4.10% 2020 10.6 11.0 11.0 — Retail Mountain States 5.75% 2023 6.2 7.2 7.2 — Retail Northern California 5.00% 2023 6.0 6.7 6.7 — Retail Mountain States 5.70% 2028 8.1 10.4 10.4 — Retail Mountain States 4.10% 2021 6.6 7.3 7.3 — Retail Mountain States 4.64% 2033 15.9 29.2 29.2 — Retail Mountain States 3.99% 2019 4.3 4.4 4.4 — Office Southern California 4.20% 2025 35.0 35.0 35.0 — Office Southern California 1-Mo LIBOR + 2.25% 2025 27.9 28.8 28.8 — Office Southern California 4.20% 2025 35.0 35.0 35.0 — Retail Pacific Northwest 4.75% 2020 7.1 7.4 7.4 — Office Pacific Northwest 3.85% 2027 77.0 77.0 77.0 — Retail Mountain States 4.69% 2022 11.5 12.6 12.6 — Commercial portfolio United Kingdom 3-Mo GBP LIBOR + 1.80% 2019 135.6 135.6 135.6 — Retail United Kingdom 2.82% 2025 67.7 67.7 67.7 — Office Ireland 3-Mo EURIBOR + 1.8% 2022 80.6 80.6 80.6 — Retail Ireland 3-Mo EURIBOR + 2.0% 2022 90.5 99.7 99.7 — Office Ireland 3-Mo EURIBOR + 1.8% 2022 78.5 78.5 78.5 — Commercial portfolio United Kingdom 2.90% 2020 90.1 90.1 90.1 — Commercial portfolio United Kingdom 2.91% 2023 161.7 206.1 206.1 — Office Ireland 2.59% 2024 83.6 83.6 83.6 — Retail Spain 3-Mo EURIBOR + 1.60% 2030 2.4 41.5 41.5 — Retail portfolio Spain 3-Mo EURIBOR + 1.60% 2031 9.8 48.6 48.6 — Multifamily 1,008-unit asset Northern California 3.50% 2026 17.5 175.0 175.0 — 460-unit asset Southern California 3.64% 2028 46.4 46.7 46.7 — 203-unit asset Pacific Northwest 3.86% 2026 17.7 19.5 19.5 — 118-unit asset Pacific Northwest 1-Mo LIBOR + 1.74% 2021 13.5 13.5 13.5 — 217-unit asset Pacific Northwest 3.35% 2023 20.9 23.4 23.4 — 450-unit asset Mountain States 3.58% 2023 41.5 46.2 46.2 — 750-unit asset Pacific Northwest 3.73% 2023 51.6 57.8 58.0 — 750-unit asset Pacific Northwest 1-Mo LIBOR + 3.05% 2023 25.4 25.4 25.4 — 542-unit asset Northern California 3.78% 2024 69.9 77.2 77.2 — 542-unit asset Northern California 1-Mo LIBOR + 2.80% 2024 — 14.3 14.3 — 366-unit asset Mountain States 3.24% 2025 47.9 53.3 53.3 — 324-unit asset Mountain States 5.30% 2025 13.8 15.2 16.6 — 324-unit asset Mountain States 1-Mo LIBOR + 2.64% 2025 8.0 9.0 9.0 — 280-unit asset Pacific Northwest 3.59% 2025 32.9 37.3 37.3 — 208-unit asset Southern California 3.77% 2025 34.1 37.7 37.7 — 178-unit asset Northern California 3.74% 2027 31.4 31.4 31.4 — 204-unit asset Mountain States 3.89% 2028 14.3 14.3 14.3 — 168-unit asset Mountain States 3.89% 2028 10.9 10.9 10.9 — 430-unit asset Pacific Northwest 3.63% 2026 56.5 62.6 62.6 — 386-unit asset and 14 retail units Southern California 3.84% 2028 66.0 66.0 66.0 — 157-unit asset Southern California 3.63% 2026 40.6 42.9 42.9 — 204-unit asset Mountain States 3.59% 2026 54.5 60.4 60.4 — 300-unit asset Mountain States 3.64% 2022 14.6 16.0 16.0 — 300-unit asset Mountain States 1-Mo LIBOR + 3.37% 2022 6.1 6.5 6.5 — 210-unit asset Pacific Northwest 1-Mo LIBOR + 1.52% 2027 29.0 29.0 29.0 — 200-unit asset Mountain States 4.13% 2027 18.8 20.7 20.7 — 264-unit asset Pacific Northwest 4.30% 2025 22.7 24.8 25.4 — 343-unit asset Pacific Northwest 3.86% 2027 84.0 84.0 84.0 — 179-unit asset Pacific Northwest 3.50% 2025 33.3 33.3 32.9 — 88-unit asset Mountain States 1-Mo LIBOR + 1.61% 2028 6.2 8.6 8.6 — 492-unit asset Mountain States 3.88% 2028 57.1 59.1 59.1 — 293-unit asset Mountain States 4.17% 2025 19.9 19.9 19.9 — 188-unit asset Mountain States 4.33% 2028 12.3 13.5 13.5 — 222-unit asset Mountain States 4.28% 2028 28.8 28.8 28.8 — 26-unit asset Ireland 3-Mo EURIBOR + 1.75% 2024 10.9 11.8 11.8 — 276-unit asset Ireland 2.63% 2028 81.6 84.2 84.2 — 166-unit asset Ireland 2.63% 2028 50.3 51.8 51.8 — Mixed-Use and Hotel Hotel Northern California 5.00% 2021 36.2 37.9 37.9 — Development - Mixed Use Ireland 3-Mo EURIBOR + 3.00% 2019 96.5 96.5 96.5 — Hotel Ireland 3.88% 2025 82.5 82.5 82.5 — Development Northern California 1-Mo LIBOR + 2.75% 2021 0.2 0.2 0.2 — $ 2,571.2 $ 2,966.5 $ 2,968.3 $ — Activity for the year ended December 31, 2018 is as follows: Balance - December 31, 2017 $ 3,180.5 New mortgage loans 725.0 Other subtractions (362.6 ) Amortization of mortgage premium 0.6 Payments of principal (504.2 ) Foreign currency gain (loss) (71.0 ) Balance - December 31, 2018 $ 2,968.3 See accompanying report of independent registered public accounting firm.</t>
  </si>
  <si>
    <t>BASIS OF PRESENTATION AND SUMMARY OF SIGNIFICANT ACCOUNTING POLICIES (Policies)</t>
  </si>
  <si>
    <t>BASIS OF PRESENTATION</t>
  </si>
  <si>
    <t xml:space="preserve">The consolidated financial statements include the accounts of Kennedy Wilson and voting interest entities which it controls. All significant intercompany balances and transactions have been eliminated in consolidation. In addition, Kennedy Wilson evaluates its relationships with other entities to identify whether they are variable interest entities ("VIE") as defined by Financial Accounting Standards Board ("FASB") Accounting Standards Codification ("ASC") Subtopic 810 – Consolidation and to assess whether it is the primary beneficiary of such entities. In determining whether Kennedy Wilson is the primary beneficiary of a VIE, qualitative and quantitative factors are considered, including, but not limited to: the amount and characteristics of Kennedy Wilson's investment; the obligation or likelihood for Kennedy Wilson to provide financial support; Kennedy Wilson's ability to control or significantly influence key decisions for the VIE; and the similarity with and significance to the business activities of Kennedy Wilson. Significant judgments related to these determinations include estimates about the future fair values and performance of real estate held by these VIEs and general market conditions. </t>
  </si>
  <si>
    <t>USE OF ESTIMATES</t>
  </si>
  <si>
    <t>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 about contingent assets and liabilities, and reported amounts of revenues and expense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will be reflected in the financial statements in future periods.</t>
  </si>
  <si>
    <t>REVENUE RECOGNITION</t>
  </si>
  <si>
    <t>Revenue consists of management and leasing fees (including performance fees), commissions, rental and hotel income, sales of real estate and loan income. In May 2014, the FASB issued ASC Topic 606, Revenue from Contracts with Customers , which introduced a new five step model to recognize revenue from customer contracts in an effort to increase consistency and comparability throughout global capital markets and across industries. The model identifies the contract, any separate performance obligations in the contract, determines the transaction price, allocates the transaction price and recognizes revenue when the performance obligations are satisfied. Management has concluded that, with the exception of performance fees, the nature of the Company's revenue streams is such that the requirements are generally satisfied at the time that the fee becomes receivable. Consequently, the new standard did not impact the timing of revenue recognition for these revenue streams. Management fees are primarily comprised of investment management, property services, and research fees. Investment management fees are earned from limited partners of funds, co-investments, or separate accounts and are generally based on a fixed percentage of committed capital or net asset value. Property services fees are earned for managing the operations of real estate assets and are generally based on a fixed percentage of the revenues generated from the respective real estate assets. Research fees are earned from consulting and software licensing arrangements. These fees are recognized as revenue ratably over the period that the respective services are performed. The Company provides investment management and property services on investments it also has an ownership interest in. Fees earned on consolidated properties are eliminated in consolidation and fees on unconsolidated investments are eliminated for the portion that relate to the Company's ownership interest. During the years ended December 31, 2018 , 2017 and 2016 , there was $13.6 million , $26.4 million and $36.9 million , respectively, of fees eliminated in consolidation. Performance fees or carried interest are allocated to the general partner, special limited partner or asset manager of Kennedy Wilson's real estate funds based on the cumulative performance of the fund and are subject to preferred return thresholds of the limited partners. At the end of each reporting period, Kennedy Wilson calculates the performance fee that would be due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Kennedy Wilson to be less than the amount previously recognized as revenue, resulting in a negative adjustment to performance fees allocated to the general partner or asset manager. The Company has concluded that performance fees to the Company, based on cumulative fund performance to-date, represent equity method investments that are not in the scope of the amended revenue recognition guidance under ASC Topic 606. Effective January 1, 2018, the Company changed its policy for recognition and measurement of performance fees. This accounting policy change did not change the timing or amount of income recognized related to performance fees. Prior to this accounting method change, the performance-based component of the fees was recognized within investment management, property services and research fees in the Consolidated Statements of Income. Under the equity method of accounting, the Company now recognizes its allocation of performance fees along with its share of income or loss and fair value, proportionate to the Company’s equity ownership in each applicable investment as a component of income from unconsolidated investments. The Company has accounted for this change by full retrospective application and prior periods presented have been recast. The impact of adoption was a reclassification of $32.9 million from other assets to unconsolidated investments on the Consolidated Balance Sheet as of December 31, 2017 . During the year ended December 31, 2018 , there was $27.4 million of performance fees recorded as a component of income from unconsolidated investments. During the year ended December 31, 2017 and 2016 , there was $8.8 million and $13.0 million , respectively, of performance fee allocations which were previously presented as a component of investment management, property services and research fees and have been reclassified to income from unconsolidated investments in the current year presentation . Commissions primarily consist of acquisition and disposition fees, auction and real estate sales commissions, leasing commissions, and consulting fees. Acquisition and disposition fees are earned for identifying and closing investments on behalf of investors and are based on a fixed percentage of the acquisition or disposition price, as applicable. Acquisition and disposition fees are recognized upon the successful completion of an acquisition or disposition after all required services have been performed. In the case of auction and real estate sales commissions, the revenue is generally recognized when escrow closes. In accordance with the guidelines established for Reporting Revenue Gross as a Principal versus Net as an Agent in the ASC Subtopic 606, Kennedy Wilson records commission revenues and expenses on a gross basis. Of the criteria listed in the Subtopic 606, Kennedy Wilson is the primary obligor in the transaction, does not have inventory risk, performs all or part of the service, has credit risk, and has wide latitude in establishing the price of services rendered and discretion in selection of agents and determination of service specifications. Leasing fees that are payable upon tenant occupancy, payment of rent or other events beyond Kennedy Wilson's control are recognized upon the occurrence of such events. Rental income from operating leases is generally recognized on a straight-line basis over the terms of the leases. Hotel income is earned when rooms are occupied or goods and services have been delivered or rendered. Sales of real estate are recognized when title to the real property passes to the buyer and there is no continuing involvement in the real property. ASC Subtopic 610-20, Other Income - Gains and Losses from the Derecognition of Nonfinancial Assets ("Subtopic 610-20") was also adopted effective January 1, 2018. Management concluded that the new standard did not have a significant impact on the amount, timing or classification of real estate sales in the financial statements or related disclosures. This conclusion was based on the Company's current business mix and general approach to sales of real estate which are generally completed without seller financing or continuing involvement that would indicate that a performance obligation is not met at the time the transaction closes. With the adoption of Subtopic 610-20, the Company will recognize the entire gain attributed to contributions of real estate properties to unconsolidated entities. The Company previously recognized a gain on contribution only to the extent of the third-party ownership in the unconsolidated entity acquiring the property and deferred the portion of the gain related to the Company's ownership. Interest income from investments in loans acquired at a discount are recognized using the effective interest method. Interest income from investments in loans which Kennedy Wilson originates are recognized at the stated interest rate. When a loan or loans are acquired with deteriorated credit quality primarily for the rewards of collateral ownership, such loans are accounted for as loans until Kennedy Wilson is in possession of the collateral. However, accrual of income is not recorded during the conversion period under ASC Subtopic 310-30-25. Income is recognized to the extent that cash is received from the loan.</t>
  </si>
  <si>
    <t>REAL ESTATE ACQUISITIONS</t>
  </si>
  <si>
    <t xml:space="preserve">The purchase price of acquired properties, including any acquisition-related expenses, is recorded to land, buildings and building improvements and intangible lease value (value of above-market and below-market leases, acquired in-place lease values, and tenant relationships, if any) based on their respective estimated relative fair values in accordance with Business Combinations ASC Subtopic 805-10. Prior to the adoption of ASU 2017-01, acquisition-related costs were expensed as incurred. The valuations of real estate are based on management estimates of the real estate assets using income and market approaches. The indebtedness securing the real estate are valued, in part, based on third party valuations and management estimates also using an income approach. </t>
  </si>
  <si>
    <t>UNCONSOLIDATED INVESTMENTS AND DISTRIBUTIONS FORM UNCONSOLIDATED INVESTMENTS</t>
  </si>
  <si>
    <t xml:space="preserve">Kennedy Wilson has a number of joint venture interests that were formed to acquire, manage, and/or sell real estate. Investments in unconsolidated investments are accounted for under the equity method of accounting as Kennedy Wilson can exercise significant influence, but does not have the ability to control the unconsolidated investment. An investment in an unconsolidated investment is recorded at its initial investment and is increased or decreased by Kennedy Wilson’s share of income or loss, plus additional contributions and less distributions. A decline in the value of an unconsolidated investment that is other than temporary is recognized when evidence indicates that such a decline has occurred in accordance with Equity Method Investments ASC Subtopic 323-10. Kennedy Wilson records its investments in certain commingled funds it manages and sponsors (the "Funds") that are investment companies under the Investment Companies ASC Subtopic 946-10, based upon the net assets that would be allocated to its interests in the Funds assuming the Funds were to liquidate their investments at fair value as of the reporting date. Thus, the Funds reflect their investments at fair value, with unrealized gains and losses resulting from changes in fair value reflected in their earnings. Additionally, Kennedy Wilson elected the fair value option for 23 investments in unconsolidated investment entities. Due to the nature of these investments, Kennedy Wilson elected to record these investments at fair value in order to report the change in value in the underlying investments in the results of our current operations. DISTRIBUTIONS FROM UNCONSOLIDATED INVESTMENTS — The Company utilizes the nature of distributions approach and distributions are reported under operating cash flow unless the facts and circumstances of a specific distribution clearly indicate that it is a return of capital (e.g., a liquidating dividend or distribution of the proceeds from unconsolidated investments' sale of assets), in which case it is reported as an investing activity. This enables Kennedy Wilson to look to the nature and source of the distribution received and classify it appropriately between operating and investing activities on the statement of cash flows based upon the source. </t>
  </si>
  <si>
    <t>FAIR VALUE MEASUREMENTS</t>
  </si>
  <si>
    <t>Kennedy Wilson accounts for fair value measurements of financial assets and financial liabilities and for fair value measurements of non-financial items that are recognized or disclosed at fair value in the financial statements on a recurring basis under the provisions of Fair Value Measurements ASC Subtopic 820-10. Subtopic 820-1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and market approaches. The indebtedness securing the real estate and the investments in debt securities are valued, in part, based on third party valuations and management estimates also using an income approach.</t>
  </si>
  <si>
    <t>FAIR VALUE OF FINANCIAL INSTRUMENTS</t>
  </si>
  <si>
    <t xml:space="preserve">The estimated fair value of financial instruments is determined using available market information and appropriate valuation methodologies. Considerable judgment, however, is necessary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 </t>
  </si>
  <si>
    <t>NONCONTROLLING INTERESTS</t>
  </si>
  <si>
    <t>Noncontrolling interests are reported within equity as a separate component of Kennedy Wilson's equity in accordance with Noncontrolling Interests in Consolidated Financial Statements ASC Subtopic 810-10. Revenues, expenses, gains, losses, net income or loss, and other comprehensive income are reported in the Consolidated Statements of Income at the consolidated amounts and net income and comprehensive income attributable to noncontrolling interests are separately stated. Prior to the KWE Acquisition, management fees earned by KWE Manager for managing KWE were eliminated in consolidation however the amount attributable to the noncontrolling interest holders of KWE were recognized through net income (loss) attributable to noncontrolling interest holders.</t>
  </si>
  <si>
    <t>FOREIGN CURRENCIES</t>
  </si>
  <si>
    <t>The financial statements of subsidiaries located outside the United States are measured using the local currency as the functional currency. The assets and liabilities of these subsidiaries are translated at the rates of exchange at the balance sheet date, and income and expenses are translated at the average monthly rate. The foreign currencies include the Euro and the British pound sterling. Cumulative translation adjustments, to the extent not included in cumulative net income, are included in the consolidated statements of equity and comprehensive income as a component of accumulated other comprehensive income. Investment level debt is generally incurred in local currencies. Fluctuations in foreign exchanges rates may have a significant impact on the results of our operations. In order to manage the effect of these fluctuations, the Company enters into hedging transactions, in the form of currency derivative contracts, that are designed to reduce its book equity exposure to foreign currencies. See Note 6 for a complete discussion on currency derivative contracts.</t>
  </si>
  <si>
    <t>DERIVATIVE INSTRUMENTS AND HEDING ACTIVITIES</t>
  </si>
  <si>
    <t xml:space="preserve">Kennedy Wilson has derivatives to reduce its exposure to foreign currencies. 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t>
  </si>
  <si>
    <t>GOODWILL</t>
  </si>
  <si>
    <t xml:space="preserve">Goodwill results from the difference between the purchase price and the fair value of net assets acquired based upon the purchase method of accounting for business combinations. In accordance with Accounting for Goodwill ASC Subtopic 350-20, goodwill is reviewed for impairment on an annual basis. The Company performs its annual review of impairment at year end and when a triggering event occurs between annual year end reviews. </t>
  </si>
  <si>
    <t>CASH AND CASH EQUIVALENTS</t>
  </si>
  <si>
    <t>Cash and cash equivalents consist of cash and all highly liquid investments purchased with maturities of three months or less. Cash and cash equivalents are invested in institutions insured by government agencies. Certain accounts contain balances in excess of the insured limits. Kennedy Wilson's operations and financial position are affected by fluctuations in currency exchange rates between the euro and British pound sterling against the U.S. Dollar.</t>
  </si>
  <si>
    <t>LONG-LIVED ASSETS</t>
  </si>
  <si>
    <t>Kennedy Wilson reviews its long-lived assets (excluding goodwill) whenever events or changes in circumstances indicate that the carrying amount of an asset may not be recoverable in accordance with Impairment of Long-Lived Assets ASC Subtopic 360-10.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Assets to be disposed of are presented separately in the balance sheet and reported at the lower of the carrying amount or fair value less costs to sell, and are no longer depreciated. The assets and liabilities of the assets to be disposed of are classified as held for sale and would be presented separately in the appropriate asset and liability sections of the balance sheet.</t>
  </si>
  <si>
    <t>ACCOUNTS RECEIVABLE</t>
  </si>
  <si>
    <t>Accounts receivable are recorded at the contractual amount as determined by the underlying agreements and do not bear interest. An allowance for doubtful accounts is provided when Kennedy Wilson determines there are probable credit losses in Kennedy Wilson’s existing accounts receivable and is determined based on historical experience. Kennedy Wilson reviews its accounts receivable for probable credit losses on a quarterly basis.</t>
  </si>
  <si>
    <t>CONCENTRATION OF CREDIT RISK</t>
  </si>
  <si>
    <t>Financial instruments that subject Kennedy Wilson to credit risk consist primarily of accounts and notes receivable, cash equivalents and derivative instruments. Credit risk is generally diversified due to the large number of entities composing Kennedy Wilson’s customer base and their geographic dispersion throughout the United States, the United Kingdom, Ireland, Spain and Italy. Kennedy Wilson performs ongoing credit evaluations of its customers and debtors.</t>
  </si>
  <si>
    <t>Basic earnings per share is computed based upon the weighted average number of shares of common stock outstanding during the periods presented. Diluted earnings per share is computed based upon the weighted average number of shares of common stock and potentially dilutive securities outstanding during the periods presented. The dilutive impact of potentially dilutive securities including convertible securities, and unvested stock which were outstanding during the period. Unvested stock are calculated by the “treasury stock” method and the convertible securities under the "if converted" method.</t>
  </si>
  <si>
    <t>COMPREHENSIVE (LOSS) INCOME</t>
  </si>
  <si>
    <t xml:space="preserve">Comprehensive income (loss) consists of net income (loss) and other comprehensive income (loss). In the accompanying consolidated balance sheets, accumulated other comprehensive income consists of foreign currency translation adjustments and unrealized gains (losses) on available for sale securities and derivative instruments. </t>
  </si>
  <si>
    <t>REPURCHASE OF EQUITY INSTRUMENTS</t>
  </si>
  <si>
    <t>Upon the decision to retire repurchased equity instruments, Kennedy Wilson records the retirement as a reduction to additional paid in capital for the amount that shares were initially issued at with the excess paid going to retained earnings.</t>
  </si>
  <si>
    <t>SHARE-BASED PAYMENT ARRANGEMENTS</t>
  </si>
  <si>
    <t>Kennedy Wilson accounts for its share-based payment arrangements under the provisions of Share-Based Payments ASC Subtopic 718-10 . Compensation cost for employee service received in exchange for an award of equity instruments is based on the grant-date fair value of the share-based award that is ultimately settled in equity of Kennedy Wilson. The cost of employee services is recognized over the period during which an employee provides service in exchange for the share-based payment award. Share-based payment arrangements with only services conditions that vest ratably over the requisite service period are recognized on the straight-line basis and performance awards that vest ratably are recognized on a tranche by tranche basis over the performance period.</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ccounting for Uncertainty in Income Taxes ASC Subtopic 740-10, Kennedy Wilson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Kennedy Wilson records interest related to unrecognized tax benefits in interest expense and penalties in general and administrative expenses.</t>
  </si>
  <si>
    <t>RECENT ACCOUNTING PRONOUNCEMENTS</t>
  </si>
  <si>
    <t>ASC Topic 606, Revenue from Contracts with Customers, has a five step model to recognize revenue from customer contracts in an effort to increase consistency and comparability throughout global capital markets and across industries. The model identifies the contract, any separate performance obligations in the contract, determines the transaction price, allocates the transaction price and recognizes revenue when the performance obligations are satisfied. On January 1, 2018, Kennedy Wilson adopted ASC Topic 606 and ASC Subtopic 610-20 transition guidance. See discussion above in revenue recognition for more detail. In February 2016, the FASB issued ASU 2016-02, Leases (Topic 842) , which sets out the principles for the recognition, measurement, presentation and disclosure of leases for both parties to a contract (i.e., lessees and lessor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 The new standard requires lessors to account for leases using an approach that is substantially equivalent to existing guidance for sales-type leases, direct financing leases and operating leases. The new lease standard provides lessors a practical expedient to not separate rental recovery revenue from the associated rental revenue if certain criteria are met. We assessed these criteria and concluded that the timing and pattern of transfer for rental recoveries and the associated rental revenue are the same and our leases will continue to qualify as operating leases under which we will recognize rental revenue, and therefore we will account for and present rental revenue and rental recovery revenue as a single component. The Company is in the process of adopting ASU 2016-02 in connection with the quarter ending March 31, 2019 and has substantially completed its analysis which confirms that Kennedy Wilson's existing operating lease commitments are not material. We plan to elect the practical expedients available for implementation and we will not be required to reassess the following and therefore we do not expect an adjustment to the opening balance of retained earnings: (i) whether an expired or existing contract meets the definition of a lease; (ii) the lease classification at the adoption date for existing leases; and (iii) whether costs previously capitalized as initial direct costs would continue to be amortized. Further, because the accounting for leases by the lessor is substantially unchanged and we plan to elect practical expedients to not separate rental recovery revenue from the associated rental revenue, the ASU will not have a significant impact on its results of operations or financial position. In March 2016, the FASB issued ASU 2016-07, Simplifying the Transition to the Equity Method of Accounting , which eliminates the requirement for an investor to retroactively apply the equity method when its increase in ownership interest (or degree of influence) in an investee triggers equity method accounting. ASU 2016-07 is effective for all entities in fiscal years beginning after December 15, 2016. The adoption of this standard did not have a significant impact on Kennedy Wilson's consolidated financial statements. On March 30, 2016, the FASB issued ASU 2016-09, Improvements to Employee Share-Based Payment Accounting , which is intended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ASU 2016-09 requires excess tax benefits and deficiencies to be recognized as a component of income tax expense rather than equity. An excess tax benefit (windfall) arises when the value of the share-based award on the vesting date is higher than the fair value on the grant date. A tax deficiency (shortfall) arises when the fair value on vesting date is lower than the fair value on the grant date. In addition, ASU 2016-09 eliminated the requirement for excess tax benefits from share-based compensation to reduce current taxes payable prior to being recognized in the financial statements. The inclusion of excess tax benefits and deficiencies as a component of our income tax expense will increase volatility within the Company’s tax provision for income taxes as the amount of excess tax benefits or deficiencies from stock-based compensation awards is from now on dependent upon the Company’s stock price on the date the awards vest. On January 1, 2017, Kennedy Wilson adopted ASU 2016-09 under the modified retrospective approach and recorded the cumulative impact of the accounting change through a reduction to the accumulated deficit of $9.3 million . This amount represents the cumulative excess tax benefits related to share-based compensation as of December 31, 2016 which had not been reflected as a deferred tax asset. As a result of adoption of ASU 2016-09, the excess tax benefits were reclassified to net operating loss carryover, resulting in an increase in our deferred tax asset by $9.3 million as of January 1, 2017. In August 2016, the FASB issued ASU 2016-15, Classification of Certain Cash Receipts and Cash Payments , which addresses eight classification issues related to the statement of cash flows: (a) debt prepayment or debt extinguishment costs, (b) settlement of zero-coupon bonds, (c) contingent consideration payments made after a business combination (d) proceeds from the settlement of insurance claims, (e) proceeds from the settlement of corporate-owned life insurance policies, including bank-owned life insurance policies, (f) distributions received from equity method investees, (g) beneficial interests in securitization transactions, and (h) separately identifiable cash flows and application of the predominance principle. ASU 2016-15 is required to be adopted for public entities for fiscal years beginning after December 15, 2017. The adoption of this standard did not have a significant impact on Kennedy Wilson's consolidated financial statements. In November 2016, the FASB issue ASU 2016-18, Statement of Cash Flows: Restricted Cash, which clarifies how restricted cash and restricted cash equivalents should be presented on the statement of cash flows. The new guidance requires entities to include restricted cash and restricted cash equivalents as a component of the beginning and ending cash and cash equivalent balances on the statement of cash flows. ASU 2016-18 is required to be adopted for public entities for fiscal years beginning after December 15, 2017. The adoption of this standard did not have a significant impact on Kennedy Wilson's consolidated financial statements. In January 2017, the FASB issued ASU 2017-01, Business Combinations (Topic 805): Clarifying the Definition of a Business. The ASU clarifies the definition of a business. The three elements of a business (inputs, processes, and outputs) has not changed, however, the amendment provides a framework to assist entities in evaluating whether these elements are present. The amended framework did not have a materially impact the Company’s financial statements. However, the amendment also includes a provision that when substantially all of the fair value of the gross assets acquired (or disposed of) is concentrated in a single identifiable asset or a group of similar identifiable assets, the set is not a business. Therefore, real estate acquisitions generally will no longer be considered a business and consequently not be accounted for under Topic 805. The Company has evaluated the likely impacts noting that (1) acquisition related costs will no longer be expensed as incurred and (2) regardless of the market value of a property at the acquisition date, acquisition related gains will no longer be recorded. ASU 2017-01 is required to be adopted for public entities for fiscal years beginning after December 15, 2017. The adoption of this standard did not have a material impact on Kennedy Wilson's consolidated financial statements, except that going forward the Company will no longer record acquisition related gains when acquiring controlling interests in real estate investments that are deemed asset acquisitions and the Company will now capitalize acquisition-related costs on completed transactions. In January 2017, the FASB issued ASU 2017-04, which requires an entity to no longer perform a hypothetical purchase price allocation to measure goodwill impairment. Instead, impairment will be measured using the difference between the carrying amount and the fair value of the reporting unit. ASU 2017-04 is required to be adopted for public entities that are SEC filers, for annual and interim periods in fiscal years beginning after December 15, 2019. T he Company does not expect the ASU to have a significant impact on Kennedy Wilson's consolidated financial statements. In August 2017, the FASB issued ASU 2017-12 which changes the recognition and presentation requirements of hedge accounting, including: eliminating the requirement to separately measure and report hedge ineffectiveness, and presenting all items that affect earnings in the same income statement line item as the hedged item. The ASU also provides new alternatives for (a) applying hedge accounting to additional hedging strategies, (b) measuring the hedged item in fair value hedges of interest rate risk, (c) reducing the cost and complexity of applying hedge accounting by easing the requirements for effectiveness testing, hedge documentation and application of the critical terms match method, and (d) reducing the risk of material error correction if a company applies the shortcut method inappropriately. This ASU is effective for public business entities, for annual and interim periods in fiscal years beginning after December 15, 2018. T he Company does not expect the ASU to have a significant impact on Kennedy Wilson's consolidated financial statements. In February 2018, the FASB issued ASU 2018-02, which allows a reclassification from accumulated other comprehensive income to retained earnings for stranded tax effects resulting from the Tax Cuts and Jobs Act. This ASU is effective for all entities, for annual and interim periods in fiscal years beginning after December 15, 2018. The Company does not expect the ASU to have a significant impact on Kennedy Wilson's consolidated financial statements. The FASB did not issue any other ASUs during the year ended December 31, 2018 that the Company expects to be applicable and have a material impact on the Company's financial position or results of operations.</t>
  </si>
  <si>
    <t>RECLASSIFICATIONS</t>
  </si>
  <si>
    <t xml:space="preserve">Certain balances included in prior years' financial statements have been reclassified to conform with the current year's presentation. </t>
  </si>
  <si>
    <t>REAL ESTATE AND ACQUIRED IN PLACE LEASE VALUE (Tables)</t>
  </si>
  <si>
    <t>Schedule of Investments in Consolidated Properties</t>
  </si>
  <si>
    <t>The following table summarizes the Company's investment in consolidated real estate properties at December 31, 2018 and 2017 : December 31, (Dollars in millions) 2018 2017 Land $ 1,371.3 $ 1,509.4 Buildings 3,958.4 4,558.0 Building improvements 652.0 511.2 Acquired in-place lease values 344.4 417.3 6,326.1 6,995.9 Less accumulated depreciation and amortization (623.6 ) (552.2 ) Real estate and acquired in place lease values, net of depreciation and amortization $ 5,702.5 $ 6,443.7 During the years ended December 31, 2018, 2017 and 2016, Kennedy Wilson recognized the following net gains on sale of real estate. Included in the net gains for December 31, 2018 is an impairment loss on a vacated office building in the United Kingdom which was subsequently sold. (Dollars in millions) Gain on sale of real estate Year ended December 31, Description Consolidated (1) NCI Net of NCI 2018 26 commercial properties in United Kingdom, three commercial properties in Ireland, two commercials properties in Italy, six multifamily properties in Ireland, three multifamily properties in Western United States, and one residential property in Ireland, and one residential property in Western United States $ 369.6 $ 70.6 $ 299.0 2017 Three multifamily properties and one retail center in the Western U.S., one commercial development and three commercial properties in Ireland, one residential property in the United Kingdom, 25 commercial properties across the United Kingdom and Ireland, two condo unit sales in Spain and a residential property in Spain 258.0 43.3 214.7 2016 One commercial property in Japan, one commercial property, one development project, one condo unit, a vacant lot and a parcel of land in the Western U.S. and 44 commercial properties across the United Kingdom and Ireland 137.9 82.6 55.3 (1) Includes both the sale of operating real estate assets, which is recognized through gain on sale of real estate, and the sale of real estate as assets, which is the net of sale of real estate and cost of real estate sold</t>
  </si>
  <si>
    <t>Schedule of Business Acquisitions</t>
  </si>
  <si>
    <t>During the year ended December 31, 2018 , Kennedy Wilson acquired the following consolidated properties: (Dollars in millions) Purchase Price Allocation at Acquisition (1) Location Description Land Building Acquired in-place lease values (2) Investment debt NCI KWH Shareholders' Equity Western U.S. Five multifamily properties, three land development and one commercial property $ 72.1 $ 167.5 $ 1.2 $ 145.8 $ — $ 95.0 United Kingdom One residential property 4.2 — — — — 4.2 Ireland One multifamily 11.1 96.0 2.1 61.3 — 47.9 $ 87.4 $ 263.5 $ 3.3 $ 207.1 $ — $ 147.1 (1) Excludes net other assets. For year ended December 31, 2018 acquisition expenses will be capitalized as part of purchase price allocation as part of the adoption of ASU 2017-01. (2) Above- and below-market leases are part of other assets and accrued expenses and other liabilities. During the year ended December 31, 2017 , Kennedy Wilson acquired the following consolidated properties: (Dollars in millions) Purchase Price Allocation at Acquisition (1) Location Description Land Building Acquired in-place lease values (2) Investment debt NCI KWH Shareholders' Equity Western U.S. Two retail centers, six multifamily and one commercial property $ 99.3 $ 427.9 $ 24.1 $ 312.3 $ 3.8 $ 235.1 Ireland One development project, one office and one multifamily 28.7 58.8 — — 4.9 83.8 $ 128.0 $ 486.7 $ 24.1 $ 312.3 $ 8.7 $ 318.9 (1) Excludes acquisition expenses and net other assets. (2) Above- and below-market leases are part of other assets and accrued expenses and other liabilities.</t>
  </si>
  <si>
    <t>Schedule of Recognized Identified Assets Acquired and Liabilities Assumed</t>
  </si>
  <si>
    <t>The following table summarizes the assets and liabilities assumed as a result of gaining control of these properties and the acquisition-related gains recognized during the year ended December 31, 2016: (Dollars in millions) Property Type Location Cash Real estate and acquired in-place lease values Accounts receivable and other assets Accounts payable, accrued expenses, and other liabilities Investment debt Noncontrolling interests Acquisition related gain Development project in Hawaii Hotel Western US $ — $ 76.3 $ 5.9 $ 1.0 $ — $ — $ 7.6 One retail center Commercial Western US 0.8 46.5 — 0.4 29.0 1.8 8.6 $ 0.8 $ 122.8 $ 5.9 $ 1.4 $ 29.0 $ 1.8 $ 16.2</t>
  </si>
  <si>
    <t>UNCONSOLIDATED INVESTMENTS (Tables)</t>
  </si>
  <si>
    <t>Schedule of Joint Ventures by Investment Type and Geographic Location</t>
  </si>
  <si>
    <t>The following table details Kennedy Wilson's investments in joint ventures by investment type and geographic location as of December 31, 2018 : (Dollars in millions) Multifamily Commercial Hotel Funds Residential and Other Total Western U.S. $ 184.1 $ 47.0 $ 70.9 $ 102.5 $ 193.8 $ 598.3 Ireland 216.5 35.2 — — — 251.7 United Kingdom — 9.9 — — — 9.9 Total $ 400.6 $ 92.1 $ 70.9 $ 102.5 $ 193.8 $ 859.9 The following table details the Company's investments in joint ventures by investment type and geographic location as of December 31, 2017 : (Dollars in millions) Multifamily Commercial Hotel Funds Residential and Other Total Western U.S. $ 199.7 $ 42.1 $ 57.4 $ 85.3 $ 122.4 $ 506.9 United Kingdom — 9.9 — — 9.9 Japan 2.5 — — — 2.5 Total $ 202.2 $ 52.0 $ 57.4 $ 85.3 $ 122.4 $ 519.3</t>
  </si>
  <si>
    <t>Schedule of Income (Loss) from Unconsolidated Investments</t>
  </si>
  <si>
    <t>The following table presents income from unconsolidated investments recognized by Kennedy Wilson during the years ended December 31, 2018 , 2017 and 2016: Year Ended December 31, (Dollars in millions) 2018 2017 2016 Equity in joint venture income $ 40.9 $ 30.4 $ 70.5 Equity in joint venture income - fair value 10.4 38.6 56.6 Equity in joint venture income - performance fees 27.4 8.8 13.0 Interest (loss) income recognized — — (0.5 ) $ 78.7 $ 77.8 $ 139.6</t>
  </si>
  <si>
    <t>Schedule of Interest Income and Foreign Currency Gain (Loss) Recognized in Loan Pool Participations</t>
  </si>
  <si>
    <t>Schedule of Cash Distributions by Investment Type and Geographic Location</t>
  </si>
  <si>
    <t>The following table details cash distributions by investment type and geographic location for the year ended December 31, 2018 : Multifamily Commercial Funds Residential and Other Total (Dollars in millions) Operating Investing Operating Investing Operating Investing Operating Investing Operating Investing Western U.S. $ 45.8 $ 38.3 $ 2.0 $ 2.3 $ 11.4 $ 11.2 $ 0.7 $ 9.7 $ 59.9 $ 61.5 Ireland 1.4 — — — — — — — 1.4 — Japan 0.1 2.2 — — — — — — 0.1 2.2 Total $ 47.3 $ 40.5 $ 2.0 $ 2.3 $ 11.4 $ 11.2 $ 0.7 $ 9.7 $ 61.4 $ 63.7</t>
  </si>
  <si>
    <t>FAIR VALUE MEASUREMENTS AND THE FAIR VALUE OPTION (Tables)</t>
  </si>
  <si>
    <t>Schedule of Fair Value Measurements</t>
  </si>
  <si>
    <t>The following table presents fair value measurements (including items that are required to be measured at fair value and items for which the fair value option has been elected) as of December 31, 2018 : (Dollars in millions) Level 1 Level 2 Level 3 Total Unconsolidated investments $ — $ — $ 662.2 $ 662.2 Net currency derivative contracts — (15.8 ) — (15.8 ) Total $ — $ (15.8 ) $ 662.2 $ 646.4 The following table presents fair value measurements (including items that are required to be measured at fair value and items for which the fair value option has been elected) as of December 31, 2017 : (Dollars in millions) Level 1 Level 2 Level 3 Total Unconsolidated investments $ — $ — $ 380.7 $ 380.7 Marketable securities 7.5 — — 7.5 Net currency derivative contracts — (100.9 ) — (100.9 ) Total $ 7.5 $ (100.9 ) $ 380.7 $ 287.3</t>
  </si>
  <si>
    <t>Schedule of Investments in Joint Ventures Held at Fair Value</t>
  </si>
  <si>
    <t>The following table summarizes the Company's investments in unconsolidated investments held at fair value by type: (Dollars in millions) December 31, 2018 December 31, 2017 FV Option $ 559.7 $ 295.4 Funds 102.5 85.3 Total $ 662.2 $ 380.7</t>
  </si>
  <si>
    <t>Schedule of Changes in Level 3 Investments</t>
  </si>
  <si>
    <t>The following table presents changes in Level 3 investments, investments in investment companies and investments in joint ventures that elected the fair value option, for the years ended December 31: (Dollars in millions) 2018 2017 2016 Beginning balance $ 380.7 $ 356.7 $ 240.6 Unrealized and realized gains 85.4 58.7 76.2 Unrealized and realized losses (34.8 ) (1.1 ) — Contributions 335.9 59.9 76.3 Distributions (76.3 ) (117.0 ) (75.3 ) Non-cash (distributions) contributions (28.7 ) 23.5 38.9 Ending Balance $ 662.2 $ 380.7 $ 356.7</t>
  </si>
  <si>
    <t>Schedule of the Funds and Fair Value Option Investments, Significant Inputs</t>
  </si>
  <si>
    <t>The table below describes the range of inputs used as of December 31, 2018 for real estate assets: Estimated Rates Used For Capitalization Rates Discount Rates Multifamily 4.50% — 7.75% 7.75% — 9.75% Office 4.75% — 6.50% 7.00% — 8.00% Retail 5.25% — 10.00% 6.50% — 11.75% Hotel 6.00% — 7.75% 8.25% — 10.00% Residential N/A 12.00%</t>
  </si>
  <si>
    <t>Schedule of Currency Forward Contracts</t>
  </si>
  <si>
    <t>The table below details the currency forward contracts and currency option contracts Kennedy Wilson had as of December 31, 2018 : (Dollars in millions) December 31, 2018 Year Ended December 31, 2018 Currency Hedged Underlying Currency Notional Hedge Asset Hedge Liability Change in Unrealized Gains (Losses) Realized Gains (Losses) Cash Received (Paid) Outstanding EUR USD € 175.0 $ 1.5 $ — $ 0.7 $ 0.8 $ — EUR (1) GBP € 310.8 — (59.5 ) (0.7 ) — — EUR (1)(2) GBP — — — (7.1 ) — — GBP USD £ 600.0 42.2 — 44.5 — (0.6 ) Total Outstanding 43.7 (59.5 ) 37.4 0.8 (0.6 ) Settled EUR (4) USD — — (1.6 ) 23.2 14.4 GBP USD — — 9.8 0.7 (3.7 ) Total Settled — — 8.2 23.9 10.7 Total $ 43.7 $ (59.5 ) $ 45.6 (3) $ 24.7 (4) $ 10.1 (1) Hedge is held by KWE on its wholly-owned subsidiaries. (2) Relates to KWE's Euro Medium Term Note. See discussion in Note 8. (3) Excludes deferred tax benefit of $15.3 million and $2.8 million of amounts reclassified out of OCI relating to deferred taxes. (4) Includes $7.9 million on gain on sale of real estate and $4.0 million in income from unconsolidated investments.</t>
  </si>
  <si>
    <t>OTHER ASSETS (Tables)</t>
  </si>
  <si>
    <t>Schedule of Other Assets</t>
  </si>
  <si>
    <t>Other assets consist of the following: December 31, (Dollars in millions) 2018 2017 Hedge assets $ 43.7 $ 2.4 Above-market leases, net of accumulated amortization of $48.3 million and $44.3 million at December 31, 2018 and 2017, respectively 37.2 63.1 Straight line rent 34.6 24.0 Furniture and equipment net of accumulated depreciation of $37.9 million and $35.8 million at December 31, 2018 and 2017, respectively 31.4 44.3 Goodwill 23.9 23.9 Prepaid expenses 13.7 13.3 Leasing commissions, net of accumulated amortization of $3.3 million and $2.2 million at December 31, 2018 and 2017, respectively 11.5 10.1 Other, net of accumulated amortization of $2.8 million and $2.6 million at December 31, 2018 and 2017, respectively 10.9 10.7 Development project asset 6.6 55.3 Deposits 6.5 3.5 VAT receivable 2.3 5.0 Marketable securities — 7.5 Other Assets $ 222.3 $ 263.1</t>
  </si>
  <si>
    <t>MORTGAGE DEBT (Tables)</t>
  </si>
  <si>
    <t>Schedule of Mortgage Loans Payable</t>
  </si>
  <si>
    <t>The following table details mortgage debt secured by Kennedy Wilson's consolidated properties as of December 31, 2018 and 2017 : (Dollars in millions) Carrying amount of mortgage debt as of December 31, (1) Mortgage Debt by Product Type Region 2018 2017 Multifamily (1) Western U.S. $ 1,286.2 $ 1,227.5 Commercial (1) United Kingdom 499.6 583.2 Commercial (1) Ireland 438.9 505.0 Commercial Western U.S. 385.3 370.6 Multifamily (1) Ireland 147.8 263.2 Commercial Spain 90.1 95.5 Hotel Ireland 82.5 86.4 Hotel Western U.S. 37.9 49.1 Mortgage debt (excluding loan fees) (1) 2,968.3 3,180.5 Unamortized loan fees (18.0 ) (23.9 ) Total Mortgage Debt $ 2,950.3 $ 3,156.6 (1) The mortgage debt payable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net unamortized loan premium as of December 31, 2018 and 2017 was $1.9 million and $2.4 million , respectively.</t>
  </si>
  <si>
    <t>Schedule of Maturities of Mortgage Loans and Notes Payable</t>
  </si>
  <si>
    <t>The aggregate maturities of mortgage loans subsequent to December 31, 2018 are as follows: (Dollars in millions) Aggregate Maturities 2019 (1) $ 266.2 2020 119.3 2021 142.4 2022 306.0 2023 375.7 Thereafter 1,756.8 2,966.4 Debt premium 1.9 Unamortized loan fees (18.0 ) Total Mortgage Debt $ 2,950.3 (1) The Company expects to repay the amounts maturing in the next twelve months with new mortgage loans, cash generated from operations, existing cash balances, proceeds from dispositions of real estate investments, or as necessary, with borrowings on our A&amp;R Facility.</t>
  </si>
  <si>
    <t>KW UNSECURED DEBT (Tables)</t>
  </si>
  <si>
    <t>Schedule of Debt KW Unsecured Debt</t>
  </si>
  <si>
    <t>The following table details KW unsecured debt as of December 31, 2018 and 2017: December 31, (Dollars in millions) 2018 2017 Credit Facility $ 75.0 $ 300.0 Senior Notes (1) 1,145.3 898.1 KW Unsecured Debt 1,220.3 1,198.1 Unamortized loan fees (18.3 ) (18.7 ) Total KW Unsecured Debt $ 1,202.0 $ 1,179.4 (1) The senior notes balances include unamortized debt discounts. Debt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loan discount as of December 31, 2018 and 2017 was $4.7 million and $1.9 million , respectively. The following table details the KWE unsecured bonds as of December 31, 2018 and 2017 : December 31, (Dollars in millions) 2018 2017 KWE Bonds $ 637.3 $ 675.6 KWE Euro Medium Term Note Programme 627.4 655.7 KWE Unsecured Bonds (excluding loan fees) (1) 1,264.7 1,331.3 Unamortized loan fees (4.2 ) (5.4 ) Total KWE Unsecured Bonds $ 1,260.5 $ 1,325.9 (1) The KWE unsecured bond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net unamortized loan premium (discount) as of December 31, 2018 and 2017 was $(3.7) million and $(4.3) million , respectively.</t>
  </si>
  <si>
    <t>KWE UNSECURED BONDS (Tables)</t>
  </si>
  <si>
    <t>Schedule of KWE Bonds</t>
  </si>
  <si>
    <t>INCOME TAXES (Tables)</t>
  </si>
  <si>
    <t>Schedule of Income before Income Tax, Domestic and Foreign</t>
  </si>
  <si>
    <t>The table below represents a geographical breakdown of book income (loss) before the provision for income taxes: Year ended December 31, (Dollars in millions) 2018 2017 2016 Domestic $ 156.5 $ 90.6 $ 33.9 Foreign 113.6 31.1 56.6 Total $ 270.1 $ 121.7 $ 90.5</t>
  </si>
  <si>
    <t>Schedule of (Benefit from) Provision for Income Taxes</t>
  </si>
  <si>
    <t>The U.S. and foreign components of provision for (benefit from) provision for income taxes consisted of the following components. However, it is not reflective of the cash tax results of the Company. Year ended December 31, (Dollars in millions) 2018 2017 2016 Federal Current $ — $ (0.3 ) $ (0.8 ) Deferred 33.4 (17.9 ) 17.0 33.4 (18.2 ) 16.2 State Current — 0.1 0.1 Deferred 10.6 (3.1 ) 2.8 10.6 (3.0 ) 2.9 Foreign Current 18.4 8.4 5.8 Deferred (4.4 ) (3.5 ) (10.9 ) 14.0 4.9 (5.1 ) Total $ 58.0 $ (16.3 ) $ 14.0</t>
  </si>
  <si>
    <t>Reconciliation of the Statutory Federal Income Tax Rate</t>
  </si>
  <si>
    <t>A reconciliation of the statutory federal income tax rate of 21% with Kennedy Wilson’s effective income tax rate is as follows: Year ended December 31, (Dollars in millions) 2018 2017 2016 Tax computed at the statutory rate $ 56.7 $ 42.6 $ 31.7 Tax Reform federal rate change — (44.8 ) — Tax deduction in excess of book compensation from restricted stock vesting 1.8 (3.7 ) — Domestic permanent differences, primarily disallowed executive compensation 3.8 1.3 — Foreign permanent differences, primarily non-deductible depreciation, amortization and acquisition-related expenses in the United Kingdom 1.4 6.1 6.5 Effect of foreign tax operations, net of foreign tax credits 1.1 1.6 1.1 Noncontrolling interests (15.1 ) (15.0 ) (25.8 ) State income taxes, net of federal benefit 8.0 (3.8 ) 2.8 Other 0.3 (0.6 ) (2.3 ) Provision for (benefit from) income taxes $ 58.0 $ (16.3 ) $ 14.0</t>
  </si>
  <si>
    <t>Schedule of Deferred Tax Assets and Liabilities</t>
  </si>
  <si>
    <t>Cumulative tax effects of temporary differences are shown below at December 31, 2018 and 2017 : Year ended December 31, (Dollars in millions) 2018 2017 Deferred tax assets: Foreign currency translation $ 9.1 $ 11.9 Net operating loss carryforward and credits 102.3 103.7 Investment basis difference 121.6 30.5 Stock option expense 3.5 5.2 Hedging transactions — 8.1 Marketable securities 0.1 0.1 Accrued reserves 0.1 0.1 Total deferred tax assets 236.7 159.6 Valuation allowance (131.1 ) (32.7 ) Net deferred tax assets 105.6 126.9 Deferred tax liabilities: Investment basis and reserve differences 121.3 107.6 Depreciation and amortization 65.0 42.7 Hedging transactions 5.4 — Prepaid expenses and other 1.7 9.2 Capitalized interest 1.4 1.4 Total deferred tax liabilities 194.8 160.9 Deferred tax asset (liability), net $ (89.2 ) $ (34.0 )</t>
  </si>
  <si>
    <t>COMMITMENTS AND CONTINGENCIES (Tables)</t>
  </si>
  <si>
    <t>Schedule of Future Minimum Rental Payments for Operating Leases</t>
  </si>
  <si>
    <t>Future minimum lease payments under scheduled operating leases that have initial or remaining noncancelable terms in excess of one year are as follows: (Dollars in millions) Year ending December 31, 2019 $ 2.2 2020 1.5 2021 1.3 2022 1.2 2023 0.5 Thereafter 0.2 Total minimum payments $ 6.9</t>
  </si>
  <si>
    <t>STOCK COMPENSATION PLANS (Tables)</t>
  </si>
  <si>
    <t>Schedule of Nonvested Share Activity</t>
  </si>
  <si>
    <t>The following table sets forth activity under the Amended and Restated Plan, the First Amended and Restated Plan, and the Second Amended and Restated Plan for the Company's fiscal years ending December 31, 2018, 2017 and 2016: Shares Nonvested at December 31, 2016 5,722,464 Granted 1,756,750 Vested (3,285,671 ) Forfeited (57,000 ) Nonvested at December 31, 2017 4,136,543 Granted 1,524,383 Vested (1,713,878 ) Forfeited (30,100 ) Nonvested at December 31, 2018 3,916,948</t>
  </si>
  <si>
    <t>EQUITY (Tables)</t>
  </si>
  <si>
    <t>Schedule of Dividends Declared and Paid</t>
  </si>
  <si>
    <t>The Company's dividends related to its common stock will be classified for U.S. federal income tax purposes as follows: Record Date Payment Date Distributions Per Share Ordinary Dividends Return of Capital 12/28/2017 1/4/2018 $ 0.1900 $ 0.0445 $ 0.1455 3/29/2018 4/5/2018 0.1900 0.0445 0.1455 6/29/2018 7/5/2018 0.1900 0.0445 0.1455 9/28/2018 10/4/2018 0.1900 0.0445 0.1455 Totals $ 0.7600 $ 0.1780 $ 0.5820 Kennedy Wilson declared and paid the following cash dividends on its common stock: (Dollars in millions) Year Ended December 31, 2018 Year Ended December 31, 2017 Declared Paid Declared Paid Common Stock (1) $ 113.7 $ 111.2 $ 87.4 $ 59.2 (1) The difference between declared and paid is the amount accrued on the consolidated balance sheets.</t>
  </si>
  <si>
    <t>Schedule of Accumulated Other Comprehensive Income (Loss)</t>
  </si>
  <si>
    <t>The following table summarizes the changes in each component of accumulated other comprehensive income (loss) ("AOCI"), net of taxes: (Dollars in millions) Foreign Currency Translation Foreign Currency Derivative Contracts Marketable Securities Total Accumulated Other Comprehensive Income (1) Balance at December 31, 2017 $ (46.6 ) $ (22.2 ) $ 0.1 $ (68.7 ) Unrealized (losses) gains, arising during the period (63.9 ) 53.6 — (10.3 ) Taxes on unrealized gains (losses), arising during the period 1.3 (15.3 ) — (14.0 ) Amounts reclassified out of AOCI during the period, gross 22.5 (7.9 ) (0.2 ) 14.4 Amounts reclassified out of AOCI during the period, taxes (4.1 ) 2.8 0.1 (1.2 ) Noncontrolling interest (3.3 ) — — (3.3 ) Balance (of Kennedy Wilson's share) at December 31, 2018 $ (94.1 ) $ 11.0 $ — $ (83.1 )</t>
  </si>
  <si>
    <t>EARNINGS PER SHARE (Tables)</t>
  </si>
  <si>
    <t>Schedule of basic and diluted earnings per share</t>
  </si>
  <si>
    <t>The following table sets forth the computation of basic and diluted earnings per share: Year ended December 31, (Dollars in millions, except share amounts and per share data) 2018 2017 2016 Net income attributable to Kennedy-Wilson Holdings, Inc. common shareholders $ 150.0 $ 100.5 $ 2.8 Net income and dividends allocated to participating securities (0.9 ) (1.1 ) (1.7 ) Net income attributable to Kennedy-Wilson Holdings, Inc. common shareholders, net of allocation to participating securities 149.1 99.4 1.1 Dividends declared on common shares (113.0 ) (86.5 ) (62.3 ) Undistributed earnings (losses) attributable to Kennedy-Wilson Holdings, Inc. common shareholders $ 36.1 $ 12.9 $ (61.2 ) Distributed earnings per share $ 0.78 $ 0.70 $ 0.56 Undistributed earnings (losses) per share 0.26 0.13 (0.55 ) Income per basic 1.04 0.83 0.01 Income per diluted $ 1.04 $ 0.83 $ 0.01 Weighted-average shares outstanding for basic 142,895,472 119,147,192 109,094,530 Weighted average shares outstanding for diluted 144,753,421 119,147,192 109,094,530 Dividends declared per common share $ 0.78 $ 0.70 $ 0.56</t>
  </si>
  <si>
    <t>SEGMENT INFORMATION (Tables)</t>
  </si>
  <si>
    <t>Schedule of Segment Reporting Information, by Segment</t>
  </si>
  <si>
    <t>The following tables summarize the income and expense activity by segment for the years ended December 31, 2018 , 2017 and 2016 and total assets as of December 31, 2018 and 2017 . Year Ended December 31, 2018 (Dollars in millions) Investments Investment Management and Real Estate Services Corporate Total Revenue Rental $ 514.6 $ — $ — $ 514.6 Hotel 155.7 — — 155.7 Sale of real estate 56.8 — — 56.8 Investment management, property services and research fees — 45.3 — 45.3 Loan purchases, loan originations and other 1.1 — — 1.1 Total revenue 728.2 45.3 — 773.5 Expenses Rental 160.8 — — 160.8 Hotel 121.5 — — 121.5 Cost of real estate sold 52.5 — — 52.5 Commission and marketing — 5.9 — 5.9 Compensation and related 73.5 33.5 61.8 168.8 General and administrative 31.6 12.1 7.1 50.8 Depreciation and amortization 205.8 0.3 — 206.1 Total expenses 645.7 51.8 68.9 766.4 Income from unconsolidated investments, net of depreciation and amortization 51.3 27.4 — 78.7 Gain on sale of real estate, net 371.8 — — 371.8 Gain on sale of business — 40.4 — 40.4 Acquisition-related expenses (1.7 ) — — (1.7 ) Interest expense (161.0 ) — (77.2 ) (238.2 ) Other income 0.7 — 11.3 12.0 Provision for income taxes (14.0 ) — (44.0 ) (58.0 ) Net income (loss) 329.6 61.3 (178.8 ) 212.1 Net income attributable to noncontrolling interests (62.1 ) — — (62.1 ) Net income (loss) attributable to Kennedy-Wilson Holdings, Inc. common shareholders $ 267.5 $ 61.3 $ (178.8 ) $ 150.0 Year Ended December 31, 2017 (Dollars in millions) Investments Investment Management and Real Estate Services Corporate Total Revenue Rental $ 504.7 $ — $ — $ 504.7 Hotel 127.5 — — 127.5 Sale of real estate 111.5 — — 111.5 Investment management, property services and research fees — 42.9 — 42.9 Loan purchases, loan originations and other 15.2 — — 15.2 Total revenue 758.9 42.9 — 801.8 Expenses Rental 151.2 — — 151.2 Hotel 100.3 — — 100.3 Cost of real estate sold 80.2 — — 80.2 Commission and marketing — 7.2 — 7.2 Compensation and related 76.7 35.2 65.3 177.2 General and administrative 26.0 11.3 4.9 42.2 Depreciation and amortization 212.2 0.3 — 212.5 Total expenses 646.6 54.0 70.2 770.8 Income from unconsolidated investments, net of depreciation and amortization 66.4 11.4 — 77.8 Gain on sale of real estate, net 226.7 — — 226.7 Gain on sale of business — — — — Acquisition-related expenses (4.4 ) — — (4.4 ) Interest expense (145.6 ) — (72.1 ) (217.7 ) Other (expense) income (5.1 ) — 13.4 8.3 (Provision for) benefit from income taxes (4.8 ) — 21.1 16.3 Net income (loss) 245.5 0.3 (107.8 ) 138.0 Net income attributable to noncontrolling interests (37.5 ) — — (37.5 ) Net income (loss) attributable to Kennedy-Wilson Holdings, Inc. common shareholders $ 208.0 $ 0.3 $ (107.8 ) $ 100.5 Year Ended December 31, 2016 (Dollars in millions) Investments Investment Management and Real Estate Services Corporate Total Revenue Rental $ 485.9 $ — $ — $ 485.9 Hotel 116.2 — — 116.2 Sale of real estate 29.3 — — 29.3 Investment management, property services and research fees — 46.4 — 46.4 Loan purchases, loan originations and other 12.6 — — 12.6 Total revenue 644.0 46.4 — 690.4 Expenses Rental 135.4 — — 135.4 Hotel 96.3 — — 96.3 Cost of real estate sold 22.1 — — 22.1 Commission and marketing — 8.0 — 8.0 Compensation and related 62.3 36.2 88.0 186.5 General and administrative 26.5 13.3 5.6 45.4 Depreciation and amortization 197.4 0.8 — 198.2 Total expenses 540.0 58.3 93.6 691.9 Income from unconsolidated investments, net of depreciation and amortization 122.8 16.8 — 139.6 Gain on sale of real estate, net 130.7 — — 130.7 Gain on sale of business — — — — Acquisition -related gains 16.2 — — 16.2 Acquisition-related expenses (9.5 ) — — (9.5 ) Interest expense (137.4 ) — (54.2 ) (191.6 ) Other (expense) income (1.2 ) — 7.8 6.6 Benefit from (provision for) income taxes 5.0 — (19.0 ) (14.0 ) Net income (loss) 230.6 4.9 (159.0 ) 76.5 Net income attributable to noncontrolling interests (70.9 ) — — (70.9 ) Preferred dividends and accretion of preferred stock issuance costs — — (2.8 ) (2.8 ) Net income (loss) attributable to Kennedy-Wilson Holdings, Inc. common shareholders $ 159.7 $ 4.9 $ (161.8 ) $ 2.8 December 31, (Dollars in millions) 2018 2017 Assets Investments $ 7,155.0 $ 7,563.7 Services 64.3 70.5 Corporate 137.8 90.6 Total assets $ 7,357.1 $ 7,724.8 December 31, (Dollars in millions) 2018 2017 2016 Expenditures for long lived assets Investments $ (571.8 ) $ (814.3 ) $ (949.6 )</t>
  </si>
  <si>
    <t>Schedule of Revenue, by Geographical Areas</t>
  </si>
  <si>
    <t>The revenue shown in the table below is allocated based upon the region in which services are performed. Year Ended December 31, (Dollars in millions) 2018 2017 2016 United States $ 327.8 $ 307.6 $ 291.2 Europe 445.7 493.2 397.1 Japan — 1.0 2.1 Total revenue $ 773.5 $ 801.8 $ 690.4</t>
  </si>
  <si>
    <t>GUARANTOR AND NON-GUARANTOR FINANCIAL STATEMENTS (Tables)</t>
  </si>
  <si>
    <t>Condensed Consolidating Balance Sheet</t>
  </si>
  <si>
    <t>CONDENSED CONSOLIDATING BALANCE SHEET AS OF DECEMBER 31, 2018 (Dollars in millions) Parent Kennedy-Wilson, Inc. Guarantor Subsidiaries Non-guarantor Subsidiaries Elimination Consolidated Total Assets Cash and cash equivalents $ — $ 1.9 $ 101.9 $ 384.2 $ — $ 488.0 Accounts receivable — 0.8 4.4 51.4 — 56.6 Loan purchases and originations — 0.9 — 26.9 — 27.8 Real estate and acquired in place lease values, net of accumulated depreciation and amortization — — 1,870.6 3,831.9 — 5,702.5 Unconsolidated investments — 19.2 433.4 407.3 — 859.9 Investments in and advances to consolidated subsidiaries 1,276.9 2,652.7 1,458.3 — (5,387.9 ) — Other assets — — 43.9 178.4 — 222.3 Total assets $ 1,276.9 $ 2,675.5 $ 3,912.5 $ 4,880.1 $ (5,387.9 ) $ 7,357.1 Liabilities Accounts Payable — 0.7 1.9 21.5 — 24.1 Accrued expenses and other liabilities 30.2 195.9 45.3 217.6 — 489.0 Mortgage debt — — 1,212.6 1,737.7 — 2,950.3 KW unsecured debt — 1,202.0 — — — 1,202.0 KWE unsecured bonds — — — 1,260.5 — 1,260.5 Total liabilities 30.2 1,398.6 1,259.8 3,237.3 — 5,925.9 Equity Kennedy-Wilson Holdings, Inc. shareholders' equity 1,246.7 1,276.9 2,652.7 1,458.3 (5,387.9 ) 1,246.7 Noncontrolling interests — — — 184.5 — 184.5 Total equity 1,246.7 1,276.9 2,652.7 1,642.8 (5,387.9 ) 1,431.2 Total liabilities and equity $ 1,276.9 $ 2,675.5 $ 3,912.5 $ 4,880.1 $ (5,387.9 ) $ 7,357.1 CONDENSED CONSOLIDATING BALANCE SHEET AS OF DECEMBER 31, 2017 (Dollars in millions) Parent Kennedy-Wilson, Inc. Guarantor Subsidiaries Non-guarantor Subsidiaries Elimination Consolidated Total Assets Cash and cash equivalents $ — $ 33.4 $ 54.9 $ 263.0 $ — $ 351.3 Accounts receivable — 0.9 10.1 51.7 — 62.7 Loan purchases and originations — — 5.8 78.9 — 84.7 Real estate and acquired in place lease values, net of accumulated depreciation and amortization — — 1,750.0 4,693.7 — 6,443.7 Unconsolidated investments — 20.2 331.2 167.9 — 519.3 Investments in and advances to consolidated subsidiaries 1,394.5 2,642.1 1,629.4 — (5,666.0 ) — Other assets — — 40.2 222.9 — 263.1 Total assets $ 1,394.5 $ 2,696.6 $ 3,821.6 $ 5,478.1 $ (5,666.0 ) $ 7,724.8 Liabilities Accounts Payable $ — $ 0.8 $ 2.5 $ 16.2 $ — $ 19.5 Accrued expenses and other liabilities 28.9 121.9 39.7 275.4 — 465.9 Mortgage debt — — 1,137.3 2,019.3 — 3,156.6 KW unsecured debt — 1,179.4 — — — 1,179.4 KWE unsecured bonds — — — 1,325.9 — 1,325.9 Total liabilities 28.9 1,302.1 1,179.5 3,636.8 — 6,147.3 Equity Kennedy-Wilson Holdings, Inc. shareholders' equity 1,365.6 1,394.5 2,642.1 1,629.4 (5,666.0 ) 1,365.6 Noncontrolling interests — — — 211.9 — 211.9 Total equity 1,365.6 1,394.5 2,642.1 1,841.3 (5,666.0 ) 1,577.5 Total liabilities and equity $ 1,394.5 $ 2,696.6 $ 3,821.6 $ 5,478.1 $ (5,666.0 ) $ 7,724.8</t>
  </si>
  <si>
    <t>Consolidating Statement of Operations</t>
  </si>
  <si>
    <t>CONSOLIDATING STATEMENT OF INCOME FOR THE YEAR ENDED DECEMBER 31, 2018 (Dollars in millions) Parent Kennedy-Wilson, Inc. Guarantor Subsidiaries Non-guarantor Subsidiaries Elimination Consolidated Total Revenue Rental $ — $ — $ 168.4 $ 346.2 $ — $ 514.6 Hotel — — — 155.7 — 155.7 Sale of real estate — — — 56.8 — 56.8 Investment management, property services, and research fees — — 41.9 3.4 — 45.3 Loan purchases, loan originations, and other — — 0.1 1.0 — 1.1 Total revenue — — 210.4 563.1 — 773.5 Expenses Rental — — 62.3 98.5 — 160.8 Hotel — — — 121.5 — 121.5 Cost of real estate sold — — — 52.5 — 52.5 Commission and marketing — — 5.9 — — 5.9 Compensation and related 37.1 71.3 55.1 5.3 — 168.8 General and administrative — 20.3 21.2 9.3 — 50.8 Depreciation and amortization — 1.3 56.9 147.9 — 206.1 Total expenses 37.1 92.9 201.4 435.0 — 766.4 Income from unconsolidated investments — (1.3 ) 60.3 19.7 — 78.7 Income from consolidated subsidiaries 249.2 451.3 332.7 — (1,033.2 ) — Gain on sale of real estate, net — — 61.4 310.4 — 371.8 Gain on sale of business — — 40.4 — — 40.4 Acquisition-related gains — — — — — — Acquisition-related expenses — (0.1 ) (1.1 ) (0.5 ) — (1.7 ) Interest expense — (77.1 ) (52.8 ) (108.3 ) — (238.2 ) Other income — 13.3 — (1.3 ) — 12.0 Income before provision from income taxes 212.1 293.2 449.9 348.1 (1,033.2 ) 270.1 (Provision for) benefit from income taxes — (44.0 ) 1.4 (15.4 ) — (58.0 ) Net income 212.1 249.2 451.3 332.7 (1,033.2 ) 212.1 Net loss attributable to the noncontrolling interests — — — (62.1 ) — (62.1 ) Preferred dividends and accretion of preferred stock issuance costs — — — — — — Net income attributable to Kennedy-Wilson Holdings, Inc. common shareholders $ 212.1 $ 249.2 $ 451.3 $ 270.6 $ (1,033.2 ) $ 150.0 CONSOLIDATING STATEMENT OF INCOME FOR THE YEAR ENDED DECEMBER 31, 2017 (Dollars in millions) Parent Kennedy-Wilson, Inc. Guarantor Subsidiaries Non-guarantor Subsidiaries Elimination Consolidated Total Revenue Rental $ — $ — $ 143.9 $ 360.8 $ — $ 504.7 Hotel — — — 127.5 — 127.5 Sale of real estate — — 2.3 109.2 — 111.5 Investment management, property services, and research fees — — 34.7 8.2 — 42.9 Loan purchases, loan originations, and other — — 0.5 14.7 — 15.2 Total revenue — — 181.4 620.4 — 801.8 Expenses Rental — — 54.7 96.5 — 151.2 Hotel — — — 100.3 — 100.3 Cost of real estate sold — — 1.8 78.4 — 80.2 Commission and marketing — — 7.0 0.2 — 7.2 Compensation and related 38.4 78.3 52.8 7.7 — 177.2 General and administrative — 14.0 17.6 10.6 — 42.2 Depreciation and amortization — 1.4 50.1 161.0 — 212.5 Total expenses 38.4 93.7 184.0 454.7 — 770.8 Income from unconsolidated investments — 3.7 41.7 32.4 — 77.8 Income from consolidated subsidiaries 176.4 307.5 256.2 — (740.1 ) — Gain on sale of real estate, net — — 46.6 180.1 — 226.7 Gain on sale of business — — — — — — Acquisition-related gains — — — — — — Acquisition-related expenses — — (1.3 ) (3.1 ) — (4.4 ) Interest expense — (72.1 ) (38.0 ) (107.6 ) — (217.7 ) Other income (loss) — 9.9 1.6 (3.2 ) — 8.3 Income before benefit from (provision for) income taxes 138.0 155.3 304.2 264.3 (740.1 ) 121.7 Benefit from (provision for) income taxes — 21.1 3.3 (8.1 ) — 16.3 Net (loss) income 138.0 176.4 307.5 256.2 (740.1 ) 138.0 Net income attributable to the noncontrolling interests — — — (37.5 ) — (37.5 ) Preferred dividends and accretion of preferred stock issuance costs — — — — — — Net income attributable to Kennedy-Wilson Holdings, Inc. common shareholders $ 138.0 $ 176.4 $ 307.5 $ 218.7 $ (740.1 ) $ 100.5 CONSOLIDATING STATEMENT OF INCOME FOR THE YEAR ENDED DECEMBER 31, 2016 ( Dollars in millions) Parent Kennedy-Wilson, Inc. Guarantor Subsidiaries (1) Non-guarantor Subsidiaries Elimination Consolidated Total Revenue Rental $ — $ — $ 114.0 $ 371.9 $ — $ 485.9 Hotel — — — 116.2 — 116.2 Sale of real estate — — 12.2 17.1 — 29.3 Investment management, property services, and research fees — — 40.8 5.6 — 46.4 Loan purchases, loan originations, and other — 0.1 1.1 11.4 — 12.6 Total revenue — 0.1 168.1 522.2 — 690.4 Expenses Rental — — 48.7 86.7 — 135.4 Hotel — — — 96.3 — 96.3 Cost of real estate sold — — 9.6 12.5 — 22.1 Commission and marketing — — 7.3 0.7 — 8.0 Compensation and related 65.1 66.4 47.5 7.5 — 186.5 General and administrative — 15.9 16.3 13.2 — 45.4 Depreciation and amortization — 1.3 39.5 157.4 — 198.2 Total expenses 65.1 83.6 168.9 374.3 — 691.9 Income from unconsolidated investments — 5.6 76.9 57.1 — 139.6 Income from consolidated subsidiaries 141.6 285.1 204.9 — (631.6 ) — Gain on sale of real estate, net — — 19.6 111.1 — 130.7 Gain on sale of business — — — — — — Acquisition-related gains — — 7.6 8.6 — 16.2 Acquisition-related expenses — — (2.3 ) (7.2 ) — (9.5 ) Interest expense — (54.2 ) (25.4 ) (112.0 ) — (191.6 ) Other income (loss) — 7.7 (2.7 ) 1.6 — 6.6 Income (loss) before provision for income taxes 76.5 160.7 277.8 207.1 (631.6 ) 90.5 (Provision for) benefit from income taxes — (19.1 ) 7.3 (2.2 ) — (14.0 ) Net income (loss) 76.5 141.6 285.1 204.9 (631.6 ) 76.5 Net income attributable to the noncontrolling interests — — — (70.9 ) — (70.9 ) Preferred dividends and accretion of preferred stock issuance costs (2.8 ) — — — — (2.8 ) Net income (loss) attributable to Kennedy-Wilson Holdings, Inc. common shareholders $ 73.7 $ 141.6 $ 285.1 $ 134.0 $ (631.6 ) $ 2.8</t>
  </si>
  <si>
    <t>Consolidated Statement of Comprehensive Income</t>
  </si>
  <si>
    <t>CONSOLIDATED STATEMENT OF COMPREHENSIVE INCOME FOR THE YEAR ENDED DECEMBER 31, 2018 (Dollars in millions) Parent Kennedy-Wilson, Inc. Guarantor Subsidiaries Non-guarantor Subsidiaries Elimination Consolidated Total Net income (loss) $ 212.1 $ 249.2 $ 451.3 $ 332.7 $ (1,033.2 ) $ 212.1 Other comprehensive income (loss), net of tax: Unrealized gain on marketable securities — — — — — — Unrealized foreign currency translation gain (62.6 ) (62.6 ) (45.7 ) (61.6 ) 169.9 (62.6 ) Amounts reclassified from accumulated other comprehensive income 13.2 13.2 — 18.3 (31.5 ) 13.2 Unrealized forward contract forward currency loss 38.3 38.3 46.1 (7.8 ) (76.6 ) 38.3 Total other comprehensive income for the period $ (11.1 ) $ (11.1 ) $ 0.4 $ (51.1 ) $ 61.8 $ (11.1 ) Comprehensive income $ 201.0 $ 238.1 $ 451.7 $ 281.6 $ (971.4 ) $ 201.0 Comprehensive income attributable to noncontrolling interests — — — (65.4 ) — (65.4 ) Comprehensive income attributable to Kennedy-Wilson Holdings, Inc. $ 201.0 $ 238.1 $ 451.7 $ 216.2 $ (971.4 ) $ 135.6 CONSOLIDATED STATEMENT OF COMPREHENSIVE INCOME FOR THE YEAR ENDED DECEMBER 31, 2017 (Dollars in millions) Parent Kennedy-Wilson, Inc. Guarantor Subsidiaries Non-guarantor Subsidiaries Elimination Consolidated Total Net income (loss) $ 138.0 $ 176.4 $ 307.5 $ 256.2 $ (740.1 ) $ 138.0 Other comprehensive income (loss), net of tax: Unrealized gain on marketable securities 0.2 0.2 — — (0.2 ) 0.2 Unrealized foreign currency translation loss 155.3 155.3 30.6 458.7 (644.6 ) 155.3 Amounts reclassified from accumulated other comprehensive income 2.0 2.0 — 2.0 (4.0 ) 2.0 Unrealized forward contract forward currency (loss) gain (68.3 ) (68.3 ) (21.9 ) (46.4 ) 136.6 (68.3 ) Total other comprehensive (loss) income for the period 89.2 89.2 8.7 414.3 (512.2 ) 89.2 Comprehensive income (loss) $ 227.2 $ 265.6 $ 316.2 $ 670.5 $ (1,252.3 ) $ 227.2 Comprehensive loss attributable to noncontrolling interests — — — (124.2 ) — (124.2 ) Comprehensive income (loss) attributable to Kennedy-Wilson Holdings, Inc. $ 227.2 $ 265.6 $ 316.2 $ 546.3 $ (1,252.3 ) $ 103.0 CONSOLIDATED STATEMENT OF COMPREHENSIVE INCOME FOR THE YEAR ENDED DECEMBER 31, 2016 (Dollars in millions) Parent Kennedy-Wilson, Inc. Guarantor Subsidiaries Non-guarantor Subsidiaries Elimination Consolidated Total Net income (loss) $ 76.5 $ 141.6 $ 285.1 $ 204.9 $ (631.6 ) $ 76.5 Other comprehensive loss, net of tax: Unrealized gain on marketable securities 0.1 0.1 — — (0.1 ) 0.1 Unrealized foreign currency translation gain (loss) (164.1 ) (164.1 ) (23.1 ) (161.9 ) 349.1 (164.1 ) Amounts reclassified from accumulated other comprehensive income 3.4 3.4 — 3.4 (6.8 ) 3.4 Unrealized forward contract forward currency gain (loss) (100.1 ) (100.1 ) 21.3 (121.4 ) 200.2 (100.1 ) Total other comprehensive loss for the period (260.7 ) (260.7 ) (1.8 ) (279.9 ) 542.4 (260.7 ) Comprehensive (loss) income $ (184.2 ) $ (119.1 ) $ 283.3 $ (75.0 ) $ (89.2 ) $ (184.2 ) Comprehensive loss attributable to noncontrolling interests — — — 166.3 — 166.3 Comprehensive income (loss) attributable to Kennedy-Wilson Holdings, Inc. $ (184.2 ) $ (119.1 ) $ 283.3 $ 91.3 $ (89.2 ) $ (17.9 )</t>
  </si>
  <si>
    <t>Condensed Consolidated Statements of Cash Flows</t>
  </si>
  <si>
    <t>CONDENSED CONSOLIDATING STATEMENTS OF CASH FLOWS FOR THE YEAR ENDED DECEMBER 31, 2018 (Dollars in millions) Parent Kennedy-Wilson, Inc. Guarantor Subsidiaries Non-guarantor Subsidiaries Consolidated Total Net cash provided by operating activities $ (1.2 ) $ (134.0 ) $ 69.3 $ 159.0 $ 93.1 Cash flows from investing activities: Collections of loans — — 5.8 — 5.8 Additions to loans — — (0.9 ) (1.3 ) (2.2 ) Nonrefundable escrow deposits — (5.0 ) — — (5.0 ) Net proceeds from sale of real estate — — 161.2 1,224.9 1,386.1 Net proceeds from sale of a business — — 43.4 — 43.4 Purchases of and additions to real estate — — (270.2 ) (301.6 ) (571.8 ) Investment in marketable securities — (0.2 ) — — (0.2 ) Proceeds from sale of marketable securities — — 7.4 — 7.4 Investing distributions from unconsolidated investments — — 25.9 37.8 63.7 Contributions to unconsolidated investments — (1.2 ) (92.9 ) (302.0 ) (396.1 ) Proceeds from settlement of foreign currency derivative contracts — 10.7 — — 10.7 Purchases of foreign currency derivative contracts — (0.6 ) — — (0.6 ) Additions to development project asset — — — (29.1 ) (29.1 ) Proceeds from development project asset — — — 81.0 81.0 (Investments in) distributions from consolidated subsidiaries, net 290.3 81.7 52.8 (424.8 ) — Net cash (used in) provided by investing activities 290.3 85.4 (67.5 ) 284.9 593.1 Cash flow from financing activities: Borrowings under senior notes payable — 246.6 — — 246.6 Borrowings under lines of credit/term loan — 225.0 — — 225.0 Repayment of lines of credit/term loan — (450.0 ) — — (450.0 ) Borrowings under mortgage debt — — 325.3 399.7 725.0 Repayment of mortgage debt — — (278.1 ) (588.7 ) (866.8 ) Debt issue costs — (4.5 ) (2.0 ) (3.0 ) (9.5 ) Repurchase of common stock (177.9 ) — — — (177.9 ) Dividends paid (111.2 ) — — — (111.2 ) KWE closing dividend — — — (17.2 ) (17.2 ) Contributions from noncontrolling interests — — — 23.2 23.2 Distributions to noncontrolling interests — — — (116.0 ) (116.0 ) Net cash provided by (used in) financing activities (289.1 ) 17.1 45.2 (302.0 ) (528.8 ) Effect of currency exchange rate changes on cash and cash equivalents — — — (20.7 ) (20.7 ) Net change in cash and cash equivalents — (31.5 ) 47.0 121.2 136.7 Cash and cash equivalents, beginning of year — 33.4 54.9 263.0 351.3 Cash and cash equivalents, end of year $ — $ 1.9 $ 101.9 $ 384.2 $ 488.0 CONDENSED CONSOLIDATING STATEMENTS OF CASH FLOWS FOR THE YEAR ENDED DECEMBER 31, 2017 (Dollars in millions) Parent Kennedy-Wilson, Inc. Guarantor Subsidiaries Non-guarantor Subsidiaries Consolidated Total Net cash (used in) provided by operating activities: $ (15.3 ) $ (182.8 ) $ (51.4 ) $ 322.5 $ 73.0 Cash flows from investing activities: Collections of loans — — 6.4 10.5 16.9 Net proceeds from sale of real estate — — 130.8 528.3 659.1 Purchases of and additions to real estate — — (422.5 ) (391.8 ) (814.3 ) Investment in marketable securities — — (0.8 ) — (0.8 ) Proceeds from sale of marketable securities — — 1.1 — 1.1 Investing distributions from unconsolidated investments — — 95.2 38.2 133.4 Contributions to unconsolidated investments — — (49.8 ) (30.1 ) (79.9 ) Proceeds from settlement of foreign currency derivative contracts — (2.8 ) — — (2.8 ) Purchases of foreign currency derivative contracts — (0.4 ) — — (0.4 ) Additions to development project asset — — — (19.4 ) (19.4 ) Proceeds from development project asset — — — 36.9 36.9 (Investments in) distributions from consolidated subsidiaries, net 198.0 (126.2 ) 166.3 (238.1 ) — Net cash (used in) provided by investing activities 198.0 (129.4 ) (73.3 ) (65.5 ) (70.2 ) Cash flow from financing activities: Repayment of senior notes payable — (55.0 ) — — (55.0 ) Costs associated with KWE Transaction (55.8 ) — — — (55.8 ) Borrowings under lines of credit — 800.0 — — 800.0 Repayment of lines of credit — (500.0 ) — — (500.0 ) Borrowings under investment debt — — 239.5 608.8 848.3 Repayment of investment debt — — (103.4 ) (581.3 ) (684.7 ) Debt issue costs — (5.4 ) (1.9 ) (2.2 ) (9.5 ) Repurchase of common stock (67.7 ) — — — (67.7 ) Cash paid to acquire noncontrolling interests in KWE — — — (719.8 ) (719.8 ) Dividends paid (59.2 ) — — — (59.2 ) Acquisitions of noncontrolling interests — — — (3.3 ) (3.3 ) Contributions from noncontrolling interests — — — 47.4 47.4 Distributions from noncontrolling interests — — — (106.0 ) (106.0 ) Net cash provided by financing activities (182.7 ) 239.6 134.2 (756.4 ) (565.3 ) Effect of currency exchange rate changes on cash and cash equivalents — — — 28.1 28.1 Net change in cash and cash equivalents — (72.6 ) 9.5 (471.3 ) (534.4 ) Cash and cash equivalents, beginning of year — 106.0 45.4 734.3 885.7 Cash and cash equivalents, end of year $ — $ 33.4 $ 54.9 $ 263.0 $ 351.3 CONDENSED CONSOLIDATING STATEMENTS OF CASH FLOWS FOR THE YEAR ENDED DECEMBER 31, 2016 ( Dollars in millions) Parent Kennedy-Wilson, Inc. Guarantor Subsidiaries Non-guarantor Subsidiaries Consolidated Total Net cash provided by (used in) operating activities: $ (0.2 ) $ (207.9 ) $ 102.2 $ 208.8 $ 102.9 Cash flows from investing activities: Additions to loans — (11.6 ) (4.5 ) — (16.1 ) Settlements of loans — 6.6 4.9 135.4 146.9 Net proceeds from sale of real estate — — 109.2 430.9 540.1 Purchases of and additions to real estate — — (404.2 ) (545.4 ) (949.6 ) Investment in marketable securities — — (3.2 ) — (3.2 ) Distributions from unconsolidated investments — — 54.5 35.1 89.6 Contributions to unconsolidated investments — (1.0 ) (104.4 ) (19.5 ) (124.9 ) Proceeds from settlement of foreign currency derivative contracts — 38.6 — — 38.6 Purchases of foreign currency derivative contracts — (8.1 ) — — (8.1 ) (Investments in) distributions from consolidated subsidiaries, net 129.8 (36.9 ) (95.4 ) 2.5 — Net cash (used in) provided by investing activities 129.8 (12.4 ) (443.1 ) 39.0 (286.7 ) Cash flow from financing activities: Borrowings under notes payable — 250.0 — — 250.0 Borrowings under lines of credit — 125.0 — — 125.0 Repayment of lines of credit — (125.0 ) — — (125.0 ) Borrowings under investment debt — — 530.9 658.8 1,189.7 Repayment of investment debt — — (179.5 ) (428.6 ) (608.1 ) Debt issuance costs — (3.9 ) (2.1 ) (4.8 ) (10.8 ) Repurchase of common stock (64.8 ) — — — (64.8 ) Dividends paid (64.8 ) — — — (64.8 ) Acquisitions of noncontrolling interests — — — (196.9 ) (196.9 ) Contributions from noncontrolling interests — — — 42.1 42.1 Distributions from noncontrolling interests — — — (116.6 ) (116.6 ) Net cash provided by (used in) financing activities (129.6 ) 246.1 349.3 (46.0 ) 419.8 Effect of currency exchange rate changes on cash and cash equivalents — — — (81.9 ) (81.9 ) Net change in cash and cash equivalents — 25.8 8.4 119.9 154.1 Cash and cash equivalents, beginning of year — 80.2 37.0 614.4 731.6 Cash and cash equivalents, end of year $ — $ 106.0 $ 45.4 $ 734.3 $ 885.7</t>
  </si>
  <si>
    <t>UNAUDITED QUARTERLY INFORMATION (Tables)</t>
  </si>
  <si>
    <t>Schedule of Quarterly Financial Information</t>
  </si>
  <si>
    <t>(Dollars in millions, except earnings per share amounts) Year ended December 31, 2018 Fourth Quarter Third Quarter Second Quarter First Quarter Revenues $ 178.7 $ 185.8 $ 218.3 $ 190.7 Expenses 187.8 177.2 212.5 188.9 Other income (expenses) 66.3 11.2 190.9 (5.4 ) Income (loss) before provision for income taxes 57.2 19.8 196.7 (3.6 ) Benefit from (provision for) income taxes (24.3 ) (6.9 ) (29.4 ) 2.6 Net income (loss) 32.9 12.9 167.3 (1.0 ) Net income attributable to noncontrolling interests (2.2 ) (0.8 ) (57.7 ) (1.4 ) Net income (loss) attributable to Kennedy-Wilson $ 30.7 $ 12.1 $ 109.6 $ (2.4 ) Basic earnings (loss) per share $ 0.21 $ 0.09 $ 0.77 $ (0.02 ) Diluted earnings (loss) per share $ 0.21 $ 0.09 $ 0.77 $ (0.02 ) (Dollars in millions, except earnings per share amounts) Year ended December 31, 2017 Fourth Third Second First Revenues $ 181.3 $ 272.5 $ 180.4 $ 167.6 Expenses 206.0 231.2 178.3 155.3 Other income (expenses) 112.9 (35.2 ) 28.5 (15.5 ) Income (loss) before provision for income taxes 88.2 6.1 30.6 (3.2 ) Benefit from (provision for) income taxes 17.2 3.7 (8.8 ) 4.2 Net income 105.4 9.8 21.8 1.0 Net income attributable to noncontrolling interests (6.2 ) (18.7 ) (12.4 ) (0.2 ) Net income (loss) attributable to Kennedy-Wilson $ 99.2 $ (8.9 ) $ 9.4 $ 0.8 Basic earnings (loss) per share $ 0.69 $ (0.08 ) $ 0.08 $ — Diluted earnings (loss) per share $ 0.69 $ (0.08 ) $ 0.08 $ —</t>
  </si>
  <si>
    <t>BASIS OF PRESENTATION AND SUMMARY OF SIGNIFICANT ACCOUNTING POLICIES - Kennedy Wilson Europe Real Estate Plc ("KWE") Acquisition (Details) $ / shares in Units, £ in Millions, $ in Millions</t>
  </si>
  <si>
    <t>Oct. 20, 2017USD ($)$ / sharesshares</t>
  </si>
  <si>
    <t>Oct. 20, 2017GBP (£)shares</t>
  </si>
  <si>
    <t>Dec. 31, 2017$ / sharesshares</t>
  </si>
  <si>
    <t>Dec. 31, 2018$ / shares</t>
  </si>
  <si>
    <t>Consolidation, Less than Wholly Owned Subsidiary, Parent Ownership Interest, Effects of Changes, Net [Line Items]</t>
  </si>
  <si>
    <t>Par value (in dollars per share) | $ / shares</t>
  </si>
  <si>
    <t>KWE [Member]</t>
  </si>
  <si>
    <t>Cash consideration to shareholders</t>
  </si>
  <si>
    <t>Issuance of common stock (in shares) | shares</t>
  </si>
  <si>
    <t>BASIS OF PRESENTATION AND SUMMARY OF SIGNIFICANT ACCOUNTING POLICIES - Revenue Recognition (Details) - USD ($) $ in Millions</t>
  </si>
  <si>
    <t>Segment Reporting Information [Line Items]</t>
  </si>
  <si>
    <t>Decrease in other assets</t>
  </si>
  <si>
    <t>Unconsolidated investments</t>
  </si>
  <si>
    <t>Accounting Standards Update 2014-09 [Member]</t>
  </si>
  <si>
    <t>Restatement Adjustment [Member] | Accounting Standards Update 2014-09 [Member]</t>
  </si>
  <si>
    <t>Property management fee revenue</t>
  </si>
  <si>
    <t>Elimination [Member]</t>
  </si>
  <si>
    <t>Management Service [Member] | Elimination [Member]</t>
  </si>
  <si>
    <t>BASIS OF PRESENTATION AND SUMMARY OF SIGNIFICANT ACCOUNTING POLICIES - Unconsolidated Investments (Details)</t>
  </si>
  <si>
    <t>Dec. 31, 2018investment</t>
  </si>
  <si>
    <t>Number of investments, fair value option</t>
  </si>
  <si>
    <t>BASIS OF PRESENTATION AND SUMMARY OF SIGNIFICANT ACCOUNTING POLICIES - Goodwill (Details) - USD ($)</t>
  </si>
  <si>
    <t>Goodwill impairment loss</t>
  </si>
  <si>
    <t>BASIS OF PRESENTATION AND SUMMARY OF SIGNIFICANT ACCOUNTING POLICIES - Accounts Receivable (Details) - USD ($) $ in Millions</t>
  </si>
  <si>
    <t>Allowance for doubtful accounts</t>
  </si>
  <si>
    <t>Provision for doubtful accounts</t>
  </si>
  <si>
    <t>BASIS OF PRESENTATION AND SUMMARY OF SIGNIFICANT ACCOUNTING POLICIES - Recent Accounting Pronouncements (Details) $ in Millions</t>
  </si>
  <si>
    <t>Jan. 01, 2017USD ($)</t>
  </si>
  <si>
    <t>New Accounting Pronouncements or Change in Accounting Principle [Line Items]</t>
  </si>
  <si>
    <t>Cumulative effect of new accounting principle in period of adoption</t>
  </si>
  <si>
    <t>Accounting Standards Update 2016-09 [Member]</t>
  </si>
  <si>
    <t>Deferred income tax assets</t>
  </si>
  <si>
    <t>Retained Earnings [Member] | Accounting Standards Update 2016-09 [Member]</t>
  </si>
  <si>
    <t>LOAN PURCHASES AND ORIGINATIONS (Details) $ in Millions</t>
  </si>
  <si>
    <t>1 Months Ended</t>
  </si>
  <si>
    <t>Dec. 31, 2018USD ($)hotel</t>
  </si>
  <si>
    <t>Dec. 31, 2018USD ($)</t>
  </si>
  <si>
    <t>Dec. 31, 2017USD ($)</t>
  </si>
  <si>
    <t>Dec. 31, 2016USD ($)</t>
  </si>
  <si>
    <t>Accounts, Notes, Loans and Financing Receivable [Line Items]</t>
  </si>
  <si>
    <t>Number of hotels sold | hotel</t>
  </si>
  <si>
    <t>Loans and other income</t>
  </si>
  <si>
    <t>Six Hotels, United Kingdom [Member]</t>
  </si>
  <si>
    <t>Real estate converted from loan</t>
  </si>
  <si>
    <t>Notes Receivable [Member]</t>
  </si>
  <si>
    <t>REAL ESTATE AND ACQUIRED IN PLACE LEASE VALUE - Schedule of Investments in Consolidated Properties (Details) - USD ($) $ in Millions</t>
  </si>
  <si>
    <t>Land</t>
  </si>
  <si>
    <t>Buildings</t>
  </si>
  <si>
    <t>Building improvements</t>
  </si>
  <si>
    <t>Acquired in-place lease values</t>
  </si>
  <si>
    <t>Real estate investment, at cost</t>
  </si>
  <si>
    <t>Less accumulated depreciation and amortization</t>
  </si>
  <si>
    <t>Real estate and acquired in place lease values, net of depreciation and amortization</t>
  </si>
  <si>
    <t>Leases, Acquired-in-Place [Member]</t>
  </si>
  <si>
    <t>Real Estate Properties [Line Items]</t>
  </si>
  <si>
    <t>Weighted-average lease term</t>
  </si>
  <si>
    <t>8 years 10 months 24 days</t>
  </si>
  <si>
    <t>Building and Building Improvements [Member] | Maximum [Member]</t>
  </si>
  <si>
    <t>Estimated useful life (not to exceed)</t>
  </si>
  <si>
    <t>40 years</t>
  </si>
  <si>
    <t>Buildings, Building Improvements and Acquired In-Place Lease Values [Member]</t>
  </si>
  <si>
    <t>Depreciation and amortization expense</t>
  </si>
  <si>
    <t>REAL ESTATE AND ACQUIRED IN PLACE LEASE VALUE - Schedule of Acquisitions (Details) $ in Millions</t>
  </si>
  <si>
    <t>Dec. 31, 2018USD ($)property</t>
  </si>
  <si>
    <t>Dec. 31, 2017USD ($)property</t>
  </si>
  <si>
    <t>Business Combination, Recognized Identifiable Assets Acquired and Liabilities Assumed, Net [Abstract]</t>
  </si>
  <si>
    <t>Building</t>
  </si>
  <si>
    <t>Acquired in place lease values</t>
  </si>
  <si>
    <t>Investment debt</t>
  </si>
  <si>
    <t>NCI</t>
  </si>
  <si>
    <t>KWH Shareholders' Equity</t>
  </si>
  <si>
    <t>Multifamily, Land Development and Commercial Properties [Member] | Western United States [Member]</t>
  </si>
  <si>
    <t>Multifamily, Land Development and Commercial Properties [Member] | Western United States [Member] | Multifamily [Member]</t>
  </si>
  <si>
    <t>Business Acquisition [Line Items]</t>
  </si>
  <si>
    <t>Number of properties acquired | property</t>
  </si>
  <si>
    <t>Multifamily, Land Development and Commercial Properties [Member] | Western United States [Member] | Commercial [Member]</t>
  </si>
  <si>
    <t>Multifamily, Land Development and Commercial Properties [Member] | Western United States [Member] | Development Properties [Member]</t>
  </si>
  <si>
    <t>Residential Property Acquired [Member] | United Kingdom [Member]</t>
  </si>
  <si>
    <t>Residential Property Acquired [Member] | United Kingdom [Member] | Residential Real Estate [Member]</t>
  </si>
  <si>
    <t>Multifamily Property Acquired [Member] | Ireland [Member]</t>
  </si>
  <si>
    <t>Multifamily Property Acquired [Member] | Ireland [Member] | Multifamily [Member]</t>
  </si>
  <si>
    <t>Retail Centers, Multifamily and Commercial Property Acquired [Member] | Western United States [Member]</t>
  </si>
  <si>
    <t>Retail Centers, Multifamily and Commercial Property Acquired [Member] | Western United States [Member] | Multifamily [Member]</t>
  </si>
  <si>
    <t>Retail Centers, Multifamily and Commercial Property Acquired [Member] | Western United States [Member] | Commercial [Member]</t>
  </si>
  <si>
    <t>Retail Centers, Multifamily and Commercial Property Acquired [Member] | Western United States [Member] | Retail [Member]</t>
  </si>
  <si>
    <t>Development Project, Office and Multifamily Properties Acquired [Member] | Ireland [Member]</t>
  </si>
  <si>
    <t>Development Project, Office and Multifamily Properties Acquired [Member] | Ireland [Member] | Multifamily [Member]</t>
  </si>
  <si>
    <t>Development Project, Office and Multifamily Properties Acquired [Member] | Ireland [Member] | Development Properties [Member]</t>
  </si>
  <si>
    <t>Development Project, Office and Multifamily Properties Acquired [Member] | Ireland [Member] | Office Building [Member]</t>
  </si>
  <si>
    <t>REAL ESTATE AND ACQUIRED IN PLACE LEASE VALUE - Schedule of Assets and Liabilities Assumed and Acquisition-Related Gains Recognized (Details) $ in Millions</t>
  </si>
  <si>
    <t>Dec. 31, 2016USD ($)property</t>
  </si>
  <si>
    <t>Cash</t>
  </si>
  <si>
    <t>Real estate and acquired in-place lease values</t>
  </si>
  <si>
    <t>Accounts receivable and other assets</t>
  </si>
  <si>
    <t>Accounts payable, accrued expenses, and other liabilities</t>
  </si>
  <si>
    <t>Acquisition related gain</t>
  </si>
  <si>
    <t>Development Project in Hawai [Member]</t>
  </si>
  <si>
    <t>Retail Centers Acquired in Western US [Member]</t>
  </si>
  <si>
    <t>REAL ESTATE AND ACQUIRED IN PLACE LEASE VALUE - Consolidated of Previously Unconsolidated Investments, Narrative (Details) $ in Millions</t>
  </si>
  <si>
    <t>REAL ESTATE AND ACQUIRED IN PLACE LEASE VALUE - Gains on Real Estate (Details) $ in Millions</t>
  </si>
  <si>
    <t>Consolidated | $</t>
  </si>
  <si>
    <t>NCI | $</t>
  </si>
  <si>
    <t>Net of NCI | $</t>
  </si>
  <si>
    <t>Commercial [Member] | United Kingdom And Ireland [Member]</t>
  </si>
  <si>
    <t>Real Estate [Line Items]</t>
  </si>
  <si>
    <t>Number of real estate properties sold</t>
  </si>
  <si>
    <t>Commercial [Member] | Ireland [Member]</t>
  </si>
  <si>
    <t>Commercial [Member] | United Kingdom [Member]</t>
  </si>
  <si>
    <t>Commercial [Member] | Italy [Member]</t>
  </si>
  <si>
    <t>Commercial [Member] | United States [Member]</t>
  </si>
  <si>
    <t>Commercial [Member] | Japan [Member]</t>
  </si>
  <si>
    <t>Multifamily [Member] | Ireland [Member]</t>
  </si>
  <si>
    <t>Multifamily [Member] | United States [Member]</t>
  </si>
  <si>
    <t>Residential [Member] | Ireland [Member]</t>
  </si>
  <si>
    <t>Residential [Member] | United Kingdom [Member]</t>
  </si>
  <si>
    <t>Residential [Member] | United States [Member]</t>
  </si>
  <si>
    <t>Residential [Member] | Spain [Member]</t>
  </si>
  <si>
    <t>Retail [Member] | United States [Member]</t>
  </si>
  <si>
    <t>Development Project [Member] | Ireland [Member]</t>
  </si>
  <si>
    <t>Development Project [Member] | United States [Member]</t>
  </si>
  <si>
    <t>Condominium Unit [Member] | United States [Member]</t>
  </si>
  <si>
    <t>Condominium Unit [Member] | Spain [Member]</t>
  </si>
  <si>
    <t>Vacant Lot [Member] | United States [Member]</t>
  </si>
  <si>
    <t>Land Parcel [Member] | United States [Member]</t>
  </si>
  <si>
    <t>REAL ESTATE AND ACQUIRED IN PLACE LEASE VALUE - Deconsolidation of Previously Consolidated Real Estate (Details) $ in Millions</t>
  </si>
  <si>
    <t>Dec. 31, 2018USD ($)assetpropertyproperty_unit</t>
  </si>
  <si>
    <t>Axa Joint Venture [Member]</t>
  </si>
  <si>
    <t>Gain (loss) on deconsolidation | $</t>
  </si>
  <si>
    <t>AXA Investment Managers [Member] | Axa Joint Venture [Member]</t>
  </si>
  <si>
    <t>Equity method investment, ownership percentage</t>
  </si>
  <si>
    <t>Kennedy Wilson Holdings, Inc. and AXS Investment Managers [Member] | Axa Joint Venture [Member]</t>
  </si>
  <si>
    <t>Multifamily [Member] | Axa Joint Venture [Member]</t>
  </si>
  <si>
    <t>Number of units | property_unit</t>
  </si>
  <si>
    <t>Number of assets | property_unit</t>
  </si>
  <si>
    <t>Multifamily [Member] | Kennedy Wilson Holdings, Inc. and AXS Investment Managers [Member]</t>
  </si>
  <si>
    <t>Real estate units sold, number of assets | asset</t>
  </si>
  <si>
    <t>Ireland [Member] | Multifamily [Member]</t>
  </si>
  <si>
    <t>Number of real estate properties sold | property</t>
  </si>
  <si>
    <t>Ireland [Member] | Multifamily [Member] | Kennedy Wilson Holdings, Inc. and AXS Investment Managers [Member]</t>
  </si>
  <si>
    <t>Number of real estate properties sold | property_unit</t>
  </si>
  <si>
    <t>Dublin, Ireland [Member] | Multifamily [Member] | Kennedy Wilson Holdings, Inc. and AXS Investment Managers [Member]</t>
  </si>
  <si>
    <t>Cork, Ireland [Member] | Multifamily [Member] | Kennedy Wilson Holdings, Inc. and AXS Investment Managers [Member]</t>
  </si>
  <si>
    <t>REAL ESTATE AND ACQUIRED IN PLACE LEASE VALUE - Guarantees (Details) $ in Millions</t>
  </si>
  <si>
    <t>Percentage of property level debt</t>
  </si>
  <si>
    <t>1.00%</t>
  </si>
  <si>
    <t>Loans Payable [Member] | Performance Guarantee [Member]</t>
  </si>
  <si>
    <t>Guarantees, maximum exposure</t>
  </si>
  <si>
    <t>Fair value of guarantees</t>
  </si>
  <si>
    <t>UNCONSOLIDATED INVESTMENTS - Joint Venture Holdings (Details) $ in Millions</t>
  </si>
  <si>
    <t>Schedule of Equity Method Investments [Line Items]</t>
  </si>
  <si>
    <t>Investments in joint ventures</t>
  </si>
  <si>
    <t>Western United States [Member]</t>
  </si>
  <si>
    <t>Ireland [Member]</t>
  </si>
  <si>
    <t>United Kingdom [Member]</t>
  </si>
  <si>
    <t>Japan [Member]</t>
  </si>
  <si>
    <t>Multifamily [Member]</t>
  </si>
  <si>
    <t>Multifamily [Member] | Western United States [Member]</t>
  </si>
  <si>
    <t>Multifamily [Member] | United Kingdom [Member]</t>
  </si>
  <si>
    <t>Multifamily [Member] | Japan [Member]</t>
  </si>
  <si>
    <t>Commercial [Member]</t>
  </si>
  <si>
    <t>Commercial [Member] | Western United States [Member]</t>
  </si>
  <si>
    <t>Development [Member]</t>
  </si>
  <si>
    <t>Development [Member] | Western United States [Member]</t>
  </si>
  <si>
    <t>Development [Member] | Ireland [Member]</t>
  </si>
  <si>
    <t xml:space="preserve"> </t>
  </si>
  <si>
    <t>Development [Member] | United Kingdom [Member]</t>
  </si>
  <si>
    <t>Funds [Member]</t>
  </si>
  <si>
    <t>Funds [Member] | Western United States [Member]</t>
  </si>
  <si>
    <t>Funds [Member] | United Kingdom [Member]</t>
  </si>
  <si>
    <t>Funds [Member] | Japan [Member]</t>
  </si>
  <si>
    <t>Residential and Other [Member]</t>
  </si>
  <si>
    <t>Residential and Other [Member] | Western United States [Member]</t>
  </si>
  <si>
    <t>Residential and Other [Member] | Ireland [Member]</t>
  </si>
  <si>
    <t>Residential and Other [Member] | United Kingdom [Member]</t>
  </si>
  <si>
    <t>Residential and Other [Member] | Japan [Member]</t>
  </si>
  <si>
    <t>Minimum [Member]</t>
  </si>
  <si>
    <t>5.00%</t>
  </si>
  <si>
    <t>Maximum [Member]</t>
  </si>
  <si>
    <t>UNCONSOLIDATED INVESTMENTS - Vintage Housing Holdings (Details) $ in Millions</t>
  </si>
  <si>
    <t>Dec. 31, 2018USD ($)property_unit</t>
  </si>
  <si>
    <t>Fair value gain from unconsolidated investments</t>
  </si>
  <si>
    <t>Vintage Housing Holdings [Member]</t>
  </si>
  <si>
    <t>Net income allocation</t>
  </si>
  <si>
    <t>Vintage Housing Holdings [Member] | Units under development or undergoing entitlements [Member]</t>
  </si>
  <si>
    <t>UNCONSOLIDATED INVESTMENTS - Income from Unconsolidated Investments (Details) $ in Millions</t>
  </si>
  <si>
    <t>Equity in joint venture income</t>
  </si>
  <si>
    <t>Equity in joint venture income (loss) - fair value</t>
  </si>
  <si>
    <t>Interest income (loss) recognized</t>
  </si>
  <si>
    <t>Total interest income and foreign currency gain (loss)</t>
  </si>
  <si>
    <t>Equity in joint venture income from operating results</t>
  </si>
  <si>
    <t>Unconsolidated Properties [Member]</t>
  </si>
  <si>
    <t>Multifamily and Office [Member]</t>
  </si>
  <si>
    <t>UNCONSOLIDATED INVESTMENTS - Performance Fees (Details) - USD ($) $ in Millions</t>
  </si>
  <si>
    <t>Investment [Line Items]</t>
  </si>
  <si>
    <t>Accrued performance fees</t>
  </si>
  <si>
    <t>Accounting Standards Update 2014-09 [Member] | Restatement Adjustment [Member]</t>
  </si>
  <si>
    <t>UNCONSOLIDATED INVESTMENTS - Changes in Control (Details) ft² in Thousands</t>
  </si>
  <si>
    <t>Dec. 31, 2016ft²joint_venture</t>
  </si>
  <si>
    <t>Retail Building in Orem, Utah and Development Project in Kona, HI [Member]</t>
  </si>
  <si>
    <t>Number of joint ventures of equity interests purchased | joint_venture</t>
  </si>
  <si>
    <t>Area of units acquired (in sq ft) | ft²</t>
  </si>
  <si>
    <t>UNCONSOLIDATED INVESTMENTS - Contributions to Joint Ventures (Details) $ in Millions</t>
  </si>
  <si>
    <t>Contributions to new and existing joint ventures</t>
  </si>
  <si>
    <t>UNCONSOLIDATED INVESTMENTS - Distributions from Joint Ventures (Details) $ in Millions</t>
  </si>
  <si>
    <t>Residential, Hotel and Other [Member]</t>
  </si>
  <si>
    <t>Western United States [Member] | Multifamily [Member]</t>
  </si>
  <si>
    <t>Western United States [Member] | Commercial [Member]</t>
  </si>
  <si>
    <t>Western United States [Member] | Funds [Member]</t>
  </si>
  <si>
    <t>Western United States [Member] | Residential, Hotel and Other [Member]</t>
  </si>
  <si>
    <t>Ireland [Member] | Commercial [Member]</t>
  </si>
  <si>
    <t>Ireland [Member] | Funds [Member]</t>
  </si>
  <si>
    <t>Ireland [Member] | Residential, Hotel and Other [Member]</t>
  </si>
  <si>
    <t>Japan [Member] | Multifamily [Member]</t>
  </si>
  <si>
    <t>Japan [Member] | Commercial [Member]</t>
  </si>
  <si>
    <t>Japan [Member] | Funds [Member]</t>
  </si>
  <si>
    <t>Japan [Member] | Residential, Hotel and Other [Member]</t>
  </si>
  <si>
    <t>UNCONSOLIDATED INVESTMENTS - Capital Commitments (Details) $ in Millions</t>
  </si>
  <si>
    <t>Dec. 31, 2018USD ($)joint_venture</t>
  </si>
  <si>
    <t>Unfulfilled capital commitments | $</t>
  </si>
  <si>
    <t>Number with unfulfilled capital commitments | joint_venture</t>
  </si>
  <si>
    <t>UNCONSOLIDATED INVESTMENTS - Meyers Research Sale (Details) - USD ($) $ in Millions</t>
  </si>
  <si>
    <t>Meyers Research [Member]</t>
  </si>
  <si>
    <t>Payments to acquire interest in joint venture</t>
  </si>
  <si>
    <t>Unconsolidated entity ownership percentage</t>
  </si>
  <si>
    <t>11.00%</t>
  </si>
  <si>
    <t>Meyers Research Sale [Member] | Disposal Group, Disposed of by Sale [Member]</t>
  </si>
  <si>
    <t>FAIR VALUE MEASUREMENTS AND THE FAIR VALUE OPTION - Schedule of Fair Value Measurements (Details) - USD ($) $ in Millions</t>
  </si>
  <si>
    <t>Fair Value, Assets and Liabilities Measured on Recurring and Nonrecurring Basis [Line Items]</t>
  </si>
  <si>
    <t>Recurring [Member]</t>
  </si>
  <si>
    <t>Marketable securities</t>
  </si>
  <si>
    <t>Assets (liabilities), fair value disclosure</t>
  </si>
  <si>
    <t>Recurring [Member] | Currency Derivative Contract [Member]</t>
  </si>
  <si>
    <t>Net currency derivative contracts</t>
  </si>
  <si>
    <t>Recurring [Member] | Level 1 [Member]</t>
  </si>
  <si>
    <t>Recurring [Member] | Level 1 [Member] | Currency Derivative Contract [Member]</t>
  </si>
  <si>
    <t>Recurring [Member] | Level 2 [Member]</t>
  </si>
  <si>
    <t>Recurring [Member] | Level 2 [Member] | Currency Derivative Contract [Member]</t>
  </si>
  <si>
    <t>Recurring [Member] | Level 3 [Member]</t>
  </si>
  <si>
    <t>Recurring [Member] | Level 3 [Member] | Currency Derivative Contract [Member]</t>
  </si>
  <si>
    <t>FAIR VALUE MEASUREMENTS AND THE FAIR VALUE OPTION - Unconsolidated Investments (Details) $ in Millions</t>
  </si>
  <si>
    <t>Dec. 31, 2018USD ($)investment</t>
  </si>
  <si>
    <t>Fair Value, Investments, Entities that Calculate Net Asset Value Per Share [Line Items]</t>
  </si>
  <si>
    <t>Number of investments, fair value option | investment</t>
  </si>
  <si>
    <t>Equity Method Investments [Member]</t>
  </si>
  <si>
    <t>Alternative Investment</t>
  </si>
  <si>
    <t>FV Option</t>
  </si>
  <si>
    <t>Recurring [Member] | Level 3 [Member] | Real Estate Funds [Member]</t>
  </si>
  <si>
    <t>The funds, unfunded capital commitments</t>
  </si>
  <si>
    <t>FAIR VALUE MEASUREMENTS AND THE FAIR VALUE OPTION - Schedule of Changes in Level 3 Investments (Details) - USD ($) $ in Millions</t>
  </si>
  <si>
    <t>Fair Value, Assets Measured on Recurring Basis, Unobservable Input Reconciliation, Calculation [Roll Forward]</t>
  </si>
  <si>
    <t>Change in unrealized gain (losses) on level 3 investments</t>
  </si>
  <si>
    <t>Beginning balance</t>
  </si>
  <si>
    <t>Unrealized and realized gains</t>
  </si>
  <si>
    <t>Unrealized and realized losses</t>
  </si>
  <si>
    <t>Contributions</t>
  </si>
  <si>
    <t>Distributions</t>
  </si>
  <si>
    <t>Non-cash (distributions) contributions</t>
  </si>
  <si>
    <t>Ending Balance</t>
  </si>
  <si>
    <t>FAIR VALUE MEASUREMENTS AND THE FAIR VALUE OPTION - Schedule of the Funds and Fair Value Option Investments, Significant Inputs (Details)</t>
  </si>
  <si>
    <t>Measurement Input, Cap Rate [Member] | Level 3 [Member] | Multifamily [Member] | Minimum [Member] | Income and Market Approach Technique [Member]</t>
  </si>
  <si>
    <t>Fair Value Measurement Inputs and Valuation Techniques [Line Items]</t>
  </si>
  <si>
    <t>Measurement input</t>
  </si>
  <si>
    <t>Measurement Input, Cap Rate [Member] | Level 3 [Member] | Multifamily [Member] | Maximum [Member] | Income and Market Approach Technique [Member]</t>
  </si>
  <si>
    <t>Measurement Input, Cap Rate [Member] | Level 3 [Member] | Office [Member] | Minimum [Member] | Income and Market Approach Technique [Member]</t>
  </si>
  <si>
    <t>Measurement Input, Cap Rate [Member] | Level 3 [Member] | Office [Member] | Maximum [Member] | Income and Market Approach Technique [Member]</t>
  </si>
  <si>
    <t>Measurement Input, Cap Rate [Member] | Level 3 [Member] | Retail [Member] | Minimum [Member] | Income and Market Approach Technique [Member]</t>
  </si>
  <si>
    <t>Measurement Input, Cap Rate [Member] | Level 3 [Member] | Retail [Member] | Maximum [Member] | Income and Market Approach Technique [Member]</t>
  </si>
  <si>
    <t>Measurement Input, Cap Rate [Member] | Level 3 [Member] | Hotel [Member] | Minimum [Member] | Income and Market Approach Technique [Member]</t>
  </si>
  <si>
    <t>Measurement Input, Cap Rate [Member] | Level 3 [Member] | Hotel [Member] | Maximum [Member] | Income and Market Approach Technique [Member]</t>
  </si>
  <si>
    <t>Measurement Input, Discount Rate [Member] | Level 3 [Member] | Multifamily [Member] | Minimum [Member] | Income and Market Approach Technique [Member]</t>
  </si>
  <si>
    <t>Measurement Input, Discount Rate [Member] | Level 3 [Member] | Multifamily [Member] | Maximum [Member] | Income and Market Approach Technique [Member]</t>
  </si>
  <si>
    <t>Measurement Input, Discount Rate [Member] | Level 3 [Member] | Office [Member] | Minimum [Member] | Income and Market Approach Technique [Member]</t>
  </si>
  <si>
    <t>Measurement Input, Discount Rate [Member] | Level 3 [Member] | Office [Member] | Maximum [Member] | Income and Market Approach Technique [Member]</t>
  </si>
  <si>
    <t>Measurement Input, Discount Rate [Member] | Level 3 [Member] | Retail [Member] | Minimum [Member] | Income and Market Approach Technique [Member]</t>
  </si>
  <si>
    <t>Measurement Input, Discount Rate [Member] | Level 3 [Member] | Retail [Member] | Maximum [Member] | Income and Market Approach Technique [Member]</t>
  </si>
  <si>
    <t>Measurement Input, Discount Rate [Member] | Level 3 [Member] | Hotel [Member] | Minimum [Member] | Income and Market Approach Technique [Member]</t>
  </si>
  <si>
    <t>Measurement Input, Discount Rate [Member] | Level 3 [Member] | Hotel [Member] | Maximum [Member] | Income and Market Approach Technique [Member]</t>
  </si>
  <si>
    <t>Measurement Input, Discount Rate [Member] | Level 3 [Member] | Residential [Member] | Income and Market Approach Technique [Member]</t>
  </si>
  <si>
    <t>Measurement Input, Credit Spread [Member] | Minimum [Member]</t>
  </si>
  <si>
    <t>Measurement Input, Credit Spread [Member] | Maximum [Member]</t>
  </si>
  <si>
    <t>FAIR VALUE MEASUREMENTS AND THE FAIR VALUE OPTION - Currency Forward Contracts (Details) € in Millions, £ in Millions, $ in Millions</t>
  </si>
  <si>
    <t>Sep. 30, 2018USD ($)</t>
  </si>
  <si>
    <t>Jun. 30, 2018USD ($)</t>
  </si>
  <si>
    <t>Mar. 31, 2018USD ($)</t>
  </si>
  <si>
    <t>Sep. 30, 2017USD ($)</t>
  </si>
  <si>
    <t>Jun. 30, 2017USD ($)</t>
  </si>
  <si>
    <t>Mar. 31, 2017USD ($)</t>
  </si>
  <si>
    <t>Dec. 31, 2018GBP (£)</t>
  </si>
  <si>
    <t>Dec. 31, 2018EUR (€)</t>
  </si>
  <si>
    <t>Derivative [Line Items]</t>
  </si>
  <si>
    <t>Hedge Asset</t>
  </si>
  <si>
    <t>Cash Received (Paid)</t>
  </si>
  <si>
    <t>Taxes on unrealized gains (losses), arising during the period</t>
  </si>
  <si>
    <t>Foreign Currency Derivative Contracts [Member]</t>
  </si>
  <si>
    <t>Designated as Hedging Instrument [Member] | Foreign Exchange Contract [Member] | Level 2 [Member]</t>
  </si>
  <si>
    <t>Hedge Liability</t>
  </si>
  <si>
    <t>Change in Unrealized Gains (Losses)</t>
  </si>
  <si>
    <t>Realized Gains (Losses)</t>
  </si>
  <si>
    <t>Designated as Hedging Instrument [Member] | Derivatives Outstanding [Member] | Level 2 [Member]</t>
  </si>
  <si>
    <t>Cash Paid</t>
  </si>
  <si>
    <t>Designated as Hedging Instrument [Member] | Foreign Exchange Contract, One [Member]</t>
  </si>
  <si>
    <t>Notional Amount | €</t>
  </si>
  <si>
    <t>Designated as Hedging Instrument [Member] | Foreign Exchange Contract, One [Member] | Level 2 [Member]</t>
  </si>
  <si>
    <t>Designated as Hedging Instrument [Member] | Foreign Exchange Contract, Two [Member]</t>
  </si>
  <si>
    <t>Designated as Hedging Instrument [Member] | Foreign Exchange Contract, Two [Member] | Level 2 [Member]</t>
  </si>
  <si>
    <t>Designated as Hedging Instrument [Member] | Foreign Exchange Contract, Three [Member] | Level 2 [Member]</t>
  </si>
  <si>
    <t>Designated as Hedging Instrument [Member] | Foreign Exchange Contract, Four [Member]</t>
  </si>
  <si>
    <t>Notional Amount | £</t>
  </si>
  <si>
    <t>Designated as Hedging Instrument [Member] | Foreign Exchange Contract, Four [Member] | Level 2 [Member]</t>
  </si>
  <si>
    <t>Designated as Hedging Instrument [Member] | Derivative Settled [Member] | Level 2 [Member]</t>
  </si>
  <si>
    <t>Cash Received</t>
  </si>
  <si>
    <t>Designated as Hedging Instrument [Member] | Foreign Exchange Contract, Five [Member] | Level 2 [Member]</t>
  </si>
  <si>
    <t>Designated as Hedging Instrument [Member] | Foreign Exchange Contract, Six [Member] | Level 2 [Member]</t>
  </si>
  <si>
    <t>FAIR VALUE MEASUREMENTS AND THE FAIR VALUE OPTION - Fair Value of Financial Instruments (Details) - USD ($) $ in Billions</t>
  </si>
  <si>
    <t>Estimate of Fair Value Measurement [Member] | Level 2 [Member]</t>
  </si>
  <si>
    <t>Long-term debt, fair value</t>
  </si>
  <si>
    <t>Reported Value Measurement [Member]</t>
  </si>
  <si>
    <t>OTHER ASSETS (Details) ft² in Thousands, $ in Millions</t>
  </si>
  <si>
    <t>May 12, 2017ft²</t>
  </si>
  <si>
    <t>Other Assets [Abstract]</t>
  </si>
  <si>
    <t>Hedge assets</t>
  </si>
  <si>
    <t>Straight line rent</t>
  </si>
  <si>
    <t>Goodwill</t>
  </si>
  <si>
    <t>Prepaid expenses</t>
  </si>
  <si>
    <t>Leasing commissions, net of accumulated amortization of $3.3 million and $2.2 million at December 31, 2018 and 2017, respectively</t>
  </si>
  <si>
    <t>Other, net of accumulated amortization of $2.8 million and $2.6 million at December 31, 2018 and 2017, respectively</t>
  </si>
  <si>
    <t>Development project asset</t>
  </si>
  <si>
    <t>Deposits</t>
  </si>
  <si>
    <t>VAT receivable</t>
  </si>
  <si>
    <t>Other Assets</t>
  </si>
  <si>
    <t>Accumulated amortization, other</t>
  </si>
  <si>
    <t>Accumulated amortization, leasing commission</t>
  </si>
  <si>
    <t>Revenues</t>
  </si>
  <si>
    <t>Office Building [Member] | Ireland [Member]</t>
  </si>
  <si>
    <t>Number of square feet of property sold | ft²</t>
  </si>
  <si>
    <t>Sale of real estate [Member] | Office Building [Member] | Ireland [Member]</t>
  </si>
  <si>
    <t>Furniture and equipment [Member]</t>
  </si>
  <si>
    <t>Furniture and equipment net of accumulated depreciation of $37.9 million and $35.8 million at December 31, 2018 and 2017, respectively</t>
  </si>
  <si>
    <t>Accumulated depreciation, property, plant and equipment</t>
  </si>
  <si>
    <t>Above market Leases [Member]</t>
  </si>
  <si>
    <t>Above-market leases, net of accumulated amortization of $48.3 million and $44.3 million at December 31, 2018 and 2017, respectively</t>
  </si>
  <si>
    <t>Accumulated amortization, above-market leases</t>
  </si>
  <si>
    <t>MORTGAGE DEBT - Schedule of Mortgage Debt (Details) - Mortgage debt [Member] - USD ($) $ in Millions</t>
  </si>
  <si>
    <t>Debt Instrument [Line Items]</t>
  </si>
  <si>
    <t>Mortgage debt (excluding loan fees)</t>
  </si>
  <si>
    <t>Unamortized loan fees</t>
  </si>
  <si>
    <t>Unamortized premium (discount)</t>
  </si>
  <si>
    <t>Mortgage Loans Secured by Multi-Family Properties [Member] | Western U.S. [Member]</t>
  </si>
  <si>
    <t>Mortgage Loans Secured by Multi-Family Properties [Member] | Ireland [Member]</t>
  </si>
  <si>
    <t>Mortgage Loans Secured by Commercial [Member] | Western U.S. [Member]</t>
  </si>
  <si>
    <t>Mortgage Loans Secured by Commercial [Member] | United Kingdom [Member]</t>
  </si>
  <si>
    <t>Mortgage Loans Secured by Commercial [Member] | Ireland [Member]</t>
  </si>
  <si>
    <t>Mortgage Loans Secured by Commercial [Member] | Spain [Member]</t>
  </si>
  <si>
    <t>Mortgage Loans Secured by Hotel [Member] | Western U.S. [Member]</t>
  </si>
  <si>
    <t>Mortgage Loans Secured by Hotel [Member] | Ireland [Member]</t>
  </si>
  <si>
    <t>MORTGAGE DEBT - Mortgage Debt, Additional Information (Details)</t>
  </si>
  <si>
    <t>Dec. 31, 2018propertyacquisitionloan</t>
  </si>
  <si>
    <t>Number of acquisitions partially financed with mortgages | acquisition</t>
  </si>
  <si>
    <t>Number of existing mortgages refinanced | loan</t>
  </si>
  <si>
    <t>Number of properties that acquired supplemental financing | property</t>
  </si>
  <si>
    <t>Weighted-average interest rate of investment debt</t>
  </si>
  <si>
    <t>3.40%</t>
  </si>
  <si>
    <t>3.35%</t>
  </si>
  <si>
    <t>Percent of property level debt with fixed rate</t>
  </si>
  <si>
    <t>73.00%</t>
  </si>
  <si>
    <t>74.00%</t>
  </si>
  <si>
    <t>Percent of property level debt with floating rate and interest caps</t>
  </si>
  <si>
    <t>17.00%</t>
  </si>
  <si>
    <t>8.00%</t>
  </si>
  <si>
    <t>Percent of property level debt with floating rate, without interest caps</t>
  </si>
  <si>
    <t>10.00%</t>
  </si>
  <si>
    <t>18.00%</t>
  </si>
  <si>
    <t>MORTGAGE DEBT - Schedule of Maturities (Details) - Mortgage debt [Member] - USD ($) $ in Millions</t>
  </si>
  <si>
    <t>Thereafter</t>
  </si>
  <si>
    <t>Long-term debt, gross</t>
  </si>
  <si>
    <t>Debt premium</t>
  </si>
  <si>
    <t>KW UNSECURED DEBT - Schedule of Unsecured Debt (Details) - USD ($) $ in Millions</t>
  </si>
  <si>
    <t>Debt</t>
  </si>
  <si>
    <t>Unamortized discount</t>
  </si>
  <si>
    <t>Line of Credit [Member] | Revolving Credit Facility [Member]</t>
  </si>
  <si>
    <t>Senior Notes [Member]</t>
  </si>
  <si>
    <t>KW UNSECURED DEBT - Borrowings Under Credit Facilities (Details) - USD ($)</t>
  </si>
  <si>
    <t>Oct. 20, 2017</t>
  </si>
  <si>
    <t>Line of Credit Facility [Line Items]</t>
  </si>
  <si>
    <t>Repayment of lines of credit</t>
  </si>
  <si>
    <t>Revolving Credit Facility [Member] | Line of Credit [Member]</t>
  </si>
  <si>
    <t>Debt (excluding loan fees)</t>
  </si>
  <si>
    <t>A&amp;R Facility [Member]</t>
  </si>
  <si>
    <t>Maximum borrowing capacity and debt instrument, face amount</t>
  </si>
  <si>
    <t>A&amp;R Facility [Member] | Term Loan [Member]</t>
  </si>
  <si>
    <t>Maximum borrowing capacity</t>
  </si>
  <si>
    <t>A&amp;R Facility [Member] | Term Loan [Member] | LIBOR [Member] | Minimum [Member]</t>
  </si>
  <si>
    <t>Basis spread on variable rate (as percent)</t>
  </si>
  <si>
    <t>1.65%</t>
  </si>
  <si>
    <t>A&amp;R Facility [Member] | Term Loan [Member] | LIBOR [Member] | Maximum [Member]</t>
  </si>
  <si>
    <t>2.65%</t>
  </si>
  <si>
    <t>A&amp;R Facility [Member] | Revolving Credit Facility [Member] | Line of Credit [Member]</t>
  </si>
  <si>
    <t>Maturity of extension</t>
  </si>
  <si>
    <t>1 year</t>
  </si>
  <si>
    <t>Maximum consolidated leverage ratio</t>
  </si>
  <si>
    <t>65.00%</t>
  </si>
  <si>
    <t>Fixed charge coverage ratio measurement period</t>
  </si>
  <si>
    <t>12 months</t>
  </si>
  <si>
    <t>Covenant, percent of new equity offerings</t>
  </si>
  <si>
    <t>Maximum secured recourse leverage multiplier</t>
  </si>
  <si>
    <t>Proceeds from issuance of debt</t>
  </si>
  <si>
    <t>Repayments of debt</t>
  </si>
  <si>
    <t>Maximum amount outstanding during period</t>
  </si>
  <si>
    <t>Remaining borrowing capacity</t>
  </si>
  <si>
    <t>A&amp;R Facility [Member] | Revolving Credit Facility [Member] | Line of Credit [Member] | Minimum [Member]</t>
  </si>
  <si>
    <t>Fixed charge coverage ratio</t>
  </si>
  <si>
    <t>Tangible net worth</t>
  </si>
  <si>
    <t>Liquidity</t>
  </si>
  <si>
    <t>A&amp;R Facility [Member] | Revolving Credit Facility [Member] | Line of Credit [Member] | Maximum [Member]</t>
  </si>
  <si>
    <t>Secured recourse leverage ratio</t>
  </si>
  <si>
    <t>3.50%</t>
  </si>
  <si>
    <t>Adjusted secured leverage ratio</t>
  </si>
  <si>
    <t>55.00%</t>
  </si>
  <si>
    <t>A&amp;R Facility [Member] | Revolving Credit Facility [Member] | Line of Credit [Member] | LIBOR [Member] | Minimum [Member]</t>
  </si>
  <si>
    <t>1.75%</t>
  </si>
  <si>
    <t>A&amp;R Facility [Member] | Revolving Credit Facility [Member] | Line of Credit [Member] | LIBOR [Member] | Maximum [Member]</t>
  </si>
  <si>
    <t>2.75%</t>
  </si>
  <si>
    <t>A&amp;R Facility [Member] | Revolving Credit Facility [Member] | Term Loan [Member]</t>
  </si>
  <si>
    <t>Repayments of term loan</t>
  </si>
  <si>
    <t>KW Revolving Facility [Member] | Revolving Credit Facility [Member] | Line of Credit [Member]</t>
  </si>
  <si>
    <t>Average outstanding amount</t>
  </si>
  <si>
    <t>KW UNSECURED DEBT - Senior Notes (Details) - Senior Notes [Member]</t>
  </si>
  <si>
    <t>Mar. 02, 2018USD ($)</t>
  </si>
  <si>
    <t>Oct. 20, 2017USD ($)</t>
  </si>
  <si>
    <t>Balance sheet leverage ratio</t>
  </si>
  <si>
    <t>5.75% Senior Notes Due 2024 [Member]</t>
  </si>
  <si>
    <t>Debt face value</t>
  </si>
  <si>
    <t>Interest rate (as a percent)</t>
  </si>
  <si>
    <t>5.875%</t>
  </si>
  <si>
    <t>Debt price percentage of principal amount</t>
  </si>
  <si>
    <t>98.625%</t>
  </si>
  <si>
    <t>KWE UNSECURED BONDS - Schedule of KWE Unsecured Bonds (Details) - KWE unsecured bonds [Member] - USD ($) $ in Millions</t>
  </si>
  <si>
    <t>KWE [Member] | KWE Bonds [Member]</t>
  </si>
  <si>
    <t>KWE [Member] | KWE Euro Medium Term Note Programme [Member]</t>
  </si>
  <si>
    <t>KWE UNSECURED BONDS - Additional Information (Details) $ in Millions</t>
  </si>
  <si>
    <t>Unrealized foreign currency translation loss</t>
  </si>
  <si>
    <t>KWE [Member] | United Kingdom, Pounds [Member]</t>
  </si>
  <si>
    <t>KWE unsecured bonds [Member] | KWE [Member]</t>
  </si>
  <si>
    <t>Maximum percentage of total assets</t>
  </si>
  <si>
    <t>60.00%</t>
  </si>
  <si>
    <t>Maximum ratio of consolidated secured indebtedness to total assets</t>
  </si>
  <si>
    <t>Interest coverage ratio</t>
  </si>
  <si>
    <t>Maximum ratio of unencumbered assets to unsecured indebtedness</t>
  </si>
  <si>
    <t>125.00%</t>
  </si>
  <si>
    <t>KWE unsecured bonds [Member] | KWE [Member] | KWE Bonds [Member]</t>
  </si>
  <si>
    <t>Debt face value | £</t>
  </si>
  <si>
    <t>3.95%</t>
  </si>
  <si>
    <t>Effective interest rate</t>
  </si>
  <si>
    <t>Percentage of proceeds converted to Euros with swaps</t>
  </si>
  <si>
    <t>KWE unsecured bonds [Member] | KWE [Member] | KWE Euro Medium Term Note Programme [Member]</t>
  </si>
  <si>
    <t>Annual fixed coupon rate</t>
  </si>
  <si>
    <t>3.25%</t>
  </si>
  <si>
    <t>RELATED PARTY TRANSACTIONS (Details) - USD ($) $ in Millions</t>
  </si>
  <si>
    <t>Related Party Transaction [Line Items]</t>
  </si>
  <si>
    <t>Elimination [Member] | Management Service [Member]</t>
  </si>
  <si>
    <t>INCOME TAXES - Schedule of Income before Income Tax, Domestic and Foreign (Details) - USD ($) $ in Millions</t>
  </si>
  <si>
    <t>Domestic</t>
  </si>
  <si>
    <t>Foreign</t>
  </si>
  <si>
    <t>INCOME TAXES - Schedule of (Benefit from) Provision for Income Taxes (Details) - USD ($) $ in Millions</t>
  </si>
  <si>
    <t>Federal</t>
  </si>
  <si>
    <t>Current</t>
  </si>
  <si>
    <t>Deferred</t>
  </si>
  <si>
    <t>Total federal tax expense (benefit)</t>
  </si>
  <si>
    <t>State</t>
  </si>
  <si>
    <t>Total state tax expense (benefit)</t>
  </si>
  <si>
    <t>Total foreign tax expense (benefit)</t>
  </si>
  <si>
    <t>Provision for (benefit from) income taxes</t>
  </si>
  <si>
    <t>INCOME TAXES - Reconciliation of the Statutory Federal Income Tax Rate (Details) - USD ($) $ in Millions</t>
  </si>
  <si>
    <t>Statutory rate</t>
  </si>
  <si>
    <t>21.00%</t>
  </si>
  <si>
    <t>Income Tax Expense (Benefit), Continuing Operations, Income Tax Reconciliation [Abstract]</t>
  </si>
  <si>
    <t>Tax computed at the statutory rate</t>
  </si>
  <si>
    <t>Tax Reform federal rate change</t>
  </si>
  <si>
    <t>Tax deduction in excess of book compensation from restricted stock vesting</t>
  </si>
  <si>
    <t>Domestic permanent differences, primarily disallowed executive compensation</t>
  </si>
  <si>
    <t>Foreign permanent differences, primarily non-deductible depreciation, amortization and acquisition-related expenses in the United Kingdom</t>
  </si>
  <si>
    <t>Effect of foreign tax operations, net of foreign tax credits</t>
  </si>
  <si>
    <t>State income taxes, net of federal benefit</t>
  </si>
  <si>
    <t>Other</t>
  </si>
  <si>
    <t>INCOME TAXES - Schedule of Deferred Tax Assets and Liabilities (Details) - USD ($) $ in Millions</t>
  </si>
  <si>
    <t>Deferred tax assets:</t>
  </si>
  <si>
    <t>Foreign currency translation</t>
  </si>
  <si>
    <t>Net operating loss carryforward and credits</t>
  </si>
  <si>
    <t>Investment basis difference</t>
  </si>
  <si>
    <t>Stock option expense</t>
  </si>
  <si>
    <t>Hedging transactions</t>
  </si>
  <si>
    <t>Accrued reserves</t>
  </si>
  <si>
    <t>Total deferred tax assets</t>
  </si>
  <si>
    <t>Valuation allowance</t>
  </si>
  <si>
    <t>Net deferred tax assets</t>
  </si>
  <si>
    <t>Deferred tax liabilities:</t>
  </si>
  <si>
    <t>Investment basis and reserve differences</t>
  </si>
  <si>
    <t>Prepaid expenses and other</t>
  </si>
  <si>
    <t>Capitalized interest</t>
  </si>
  <si>
    <t>Total deferred tax liabilities</t>
  </si>
  <si>
    <t>Deferred tax asset (liability), net</t>
  </si>
  <si>
    <t>INCOME TAXES - Additional Information (Details) - USD ($)</t>
  </si>
  <si>
    <t>Operating Loss Carryforwards [Line Items]</t>
  </si>
  <si>
    <t>Deferred tax liability, income tax benefit due to the Tax Cuts and Jobs Act</t>
  </si>
  <si>
    <t>Increase (decrease) in valuation on deferred tax assets</t>
  </si>
  <si>
    <t>Unrecognized tax benefits</t>
  </si>
  <si>
    <t>Federal [Member]</t>
  </si>
  <si>
    <t>Operating loss carryforwards</t>
  </si>
  <si>
    <t>State and Local Jurisdiction [Member] | California [Member]</t>
  </si>
  <si>
    <t>State and Local Jurisdiction [Member] | Other States [Member]</t>
  </si>
  <si>
    <t>Foreign Tax Authority [Member]</t>
  </si>
  <si>
    <t>Tax credit</t>
  </si>
  <si>
    <t>Foreign partnership investment basis difference</t>
  </si>
  <si>
    <t>COMMITMENTS AND CONTINGENCIES - Schedule of Future Minimum Lease Payments (Details) $ in Millions</t>
  </si>
  <si>
    <t>Operating Leases, Future Minimum Payments Due, Fiscal Year Maturity [Abstract]</t>
  </si>
  <si>
    <t>Total minimum payments</t>
  </si>
  <si>
    <t>COMMITMENTS AND CONTINGENCIES - Additional Information (Details) - USD ($) $ in Millions</t>
  </si>
  <si>
    <t>Net rent expense</t>
  </si>
  <si>
    <t>Ground leases, undiscounted</t>
  </si>
  <si>
    <t>Unfunded capital commitments</t>
  </si>
  <si>
    <t>STOCK COMPENSATION PLANS - Additional Information (Details) - USD ($) $ in Millions</t>
  </si>
  <si>
    <t>19 Months Ended</t>
  </si>
  <si>
    <t>54 Months Ended</t>
  </si>
  <si>
    <t>72 Months Ended</t>
  </si>
  <si>
    <t>Jul. 31, 2014</t>
  </si>
  <si>
    <t>Dec. 31, 2015</t>
  </si>
  <si>
    <t>Dec. 31, 2014</t>
  </si>
  <si>
    <t>Dec. 31, 2012</t>
  </si>
  <si>
    <t>Jun. 30, 2012</t>
  </si>
  <si>
    <t>Share-based Compensation Arrangement by Share-based Payment Award [Line Items]</t>
  </si>
  <si>
    <t>Restricted stock, granted in period (in shares)</t>
  </si>
  <si>
    <t>Restricted shares vested (in shares)</t>
  </si>
  <si>
    <t>Restricted shares forfeited (in shares)</t>
  </si>
  <si>
    <t>Restricted Stock [Member]</t>
  </si>
  <si>
    <t>Shares paid for tax withholding for share-based compensation (in shares)</t>
  </si>
  <si>
    <t>Payments related to tax withholding for share-based compensation</t>
  </si>
  <si>
    <t>Compensation expense</t>
  </si>
  <si>
    <t>2012 Amended and Restated Plan [Member]</t>
  </si>
  <si>
    <t>Number of shares authorized (in shares)</t>
  </si>
  <si>
    <t>Vesting period</t>
  </si>
  <si>
    <t>5 years</t>
  </si>
  <si>
    <t>2012 Amended and Restated Plan [Member] | Year One [Member]</t>
  </si>
  <si>
    <t>Award vesting rights, percentage</t>
  </si>
  <si>
    <t>2012 Amended and Restated Plan [Member] | Year Five [Member]</t>
  </si>
  <si>
    <t>2012 Amended and Restated Plan [Member] | Restricted Stock [Member]</t>
  </si>
  <si>
    <t>Percent of compensation expense</t>
  </si>
  <si>
    <t>2012 Amended and Restated Plan [Member] | Restricted Stock [Member] | Year One [Member]</t>
  </si>
  <si>
    <t>2012 Amended and Restated Plan [Member] | Restricted Stock [Member] | Year Two [Member]</t>
  </si>
  <si>
    <t>2012 Amended and Restated Plan [Member] | Restricted Stock [Member] | Year Three [Member]</t>
  </si>
  <si>
    <t>2012 Amended and Restated Plan [Member] | Restricted Stock [Member] | Year Four [Member]</t>
  </si>
  <si>
    <t>The Equity Plan [Member]</t>
  </si>
  <si>
    <t>2014 Amended and Restated Plan [Member]</t>
  </si>
  <si>
    <t>3 years</t>
  </si>
  <si>
    <t>Postvesting restriction period</t>
  </si>
  <si>
    <t>Discount for postvesting restrictions</t>
  </si>
  <si>
    <t>15.00%</t>
  </si>
  <si>
    <t>Unrecognized compensation cost related to unvested restricted shares</t>
  </si>
  <si>
    <t>Compensation cost not yet recognized period for recognition</t>
  </si>
  <si>
    <t>2 years</t>
  </si>
  <si>
    <t>2014 Amended and Restated Plan [Member] | Minimum [Member]</t>
  </si>
  <si>
    <t>2014 Amended and Restated Plan [Member] | Maximum [Member]</t>
  </si>
  <si>
    <t>2017 Amended and Restated Plan [Member] | Performance Shares [Member]</t>
  </si>
  <si>
    <t>12.50%</t>
  </si>
  <si>
    <t>2017 Amended and Restated Plan [Member] | Performance Shares [Member] | MSCI Index Relative Performance [Member]</t>
  </si>
  <si>
    <t>100.00%</t>
  </si>
  <si>
    <t>2017 Amended and Restated Plan [Member] | Restricted Stock, Return On Equity [Member] | Year One [Member]</t>
  </si>
  <si>
    <t>33.33%</t>
  </si>
  <si>
    <t>2017 Amended and Restated Plan [Member] | Restricted Stock, Return On Equity [Member] | Year Two [Member]</t>
  </si>
  <si>
    <t>2017 Amended and Restated Plan [Member] | Restricted Stock, Return On Equity [Member] | Year Three [Member]</t>
  </si>
  <si>
    <t>2017 Amended and Restated Plan [Member] | Restricted Stock, Time-Based [Member] | Year One [Member]</t>
  </si>
  <si>
    <t>2017 Amended and Restated Plan [Member] | Restricted Stock, Time-Based [Member] | Year Two [Member]</t>
  </si>
  <si>
    <t>2017 Amended and Restated Plan [Member] | Restricted Stock, Time-Based [Member] | Year Three [Member]</t>
  </si>
  <si>
    <t>STOCK COMPENSATION PLANS - Schedule of Activity under the New Equity Plan (Details) - shares</t>
  </si>
  <si>
    <t>Number of Shares:</t>
  </si>
  <si>
    <t>Nonvested at beginning of period (in shares)</t>
  </si>
  <si>
    <t>Granted (in shares)</t>
  </si>
  <si>
    <t>Vested (in shares)</t>
  </si>
  <si>
    <t>Forfeited (in shares)</t>
  </si>
  <si>
    <t>Nonvested at end of period (in shares)</t>
  </si>
  <si>
    <t>EQUITY - Common Stock Repurchase Program (Details) - USD ($)</t>
  </si>
  <si>
    <t>Mar. 20, 2018</t>
  </si>
  <si>
    <t>Feb. 25, 2018</t>
  </si>
  <si>
    <t>Class of Stock [Line Items]</t>
  </si>
  <si>
    <t>Stock repurchase program, authorized amount</t>
  </si>
  <si>
    <t>Shares retired due to common stock repurchase program to-date (in shares)</t>
  </si>
  <si>
    <t>Shares retired due to common stock repurchase program to-date</t>
  </si>
  <si>
    <t>EQUITY - KWE Acquisition (Details) - USD ($) $ in Millions</t>
  </si>
  <si>
    <t>Special distributions and stub period dividend to noncontrolling interest holders</t>
  </si>
  <si>
    <t>Issuance of common stock (in shares)</t>
  </si>
  <si>
    <t>EQUITY - Dividend Distributions (Details) - USD ($) $ in Millions</t>
  </si>
  <si>
    <t>Declared</t>
  </si>
  <si>
    <t>Common Stock</t>
  </si>
  <si>
    <t>Paid</t>
  </si>
  <si>
    <t>EQUITY - Taxability of Dividends (Details) - $ / shares</t>
  </si>
  <si>
    <t>Oct. 04, 2018</t>
  </si>
  <si>
    <t>Jul. 05, 2018</t>
  </si>
  <si>
    <t>Apr. 05, 2018</t>
  </si>
  <si>
    <t>Jan. 04, 2018</t>
  </si>
  <si>
    <t>Distributions Per Share (in dollars per share)</t>
  </si>
  <si>
    <t>Ordinary Dividends (in dollars per share)</t>
  </si>
  <si>
    <t>Return of Capital (in dollars per share)</t>
  </si>
  <si>
    <t>EQUITY - Accumulated Other Comprehensive Income (Details) - USD ($) $ in Millions</t>
  </si>
  <si>
    <t>Accumulated Other Comprehensive Income (Loss) [Roll Forward]</t>
  </si>
  <si>
    <t>Balance at beginning of period</t>
  </si>
  <si>
    <t>Unrealized (losses) gains, arising during the period</t>
  </si>
  <si>
    <t>Amounts reclassified out of AOCI during the period, gross</t>
  </si>
  <si>
    <t>Amounts reclassified out of AOCI during the period, taxes</t>
  </si>
  <si>
    <t>Noncontrolling interest</t>
  </si>
  <si>
    <t>Balance at end of period</t>
  </si>
  <si>
    <t>Total Accumulated Other Comprehensive Income [Member]</t>
  </si>
  <si>
    <t>Foreign Currency Translation [Member]</t>
  </si>
  <si>
    <t>Marketable Securities [Member]</t>
  </si>
  <si>
    <t>AOCI Attributable to Noncontrolling Interest [Member]</t>
  </si>
  <si>
    <t>EQUITY - Noncontrolling Interests (Details) $ in Millions</t>
  </si>
  <si>
    <t>Dec. 31, 2018USD ($)asset</t>
  </si>
  <si>
    <t>Unrealized foreign currency translation adjustment, net of tax</t>
  </si>
  <si>
    <t>Contributions to noncontrolling interests</t>
  </si>
  <si>
    <t>EARNINGS PER SHARE (Details) - USD ($) $ / shares in Units, $ in Millions</t>
  </si>
  <si>
    <t>Net income (loss) attributable to Kennedy-Wilson Holdings, Inc. common shareholders</t>
  </si>
  <si>
    <t>Net income and dividends allocated to participating securities</t>
  </si>
  <si>
    <t>Net income attributable to Kennedy-Wilson Holdings, Inc. common shareholders, net of allocation to participating securities</t>
  </si>
  <si>
    <t>Dividends declared on common shares</t>
  </si>
  <si>
    <t>Undistributed earnings (losses) attributable to Kennedy-Wilson Holdings, Inc. common shareholders</t>
  </si>
  <si>
    <t>Distributed earnings per share (in dollars per share)</t>
  </si>
  <si>
    <t>Undistributed earnings (losses) per share (in dollars per share)</t>
  </si>
  <si>
    <t>Potentially dilutive securities (in shares)</t>
  </si>
  <si>
    <t>SEGMENT INFORMATION - Segment Information, by Segment (Details) ft² in Millions, $ in Millions</t>
  </si>
  <si>
    <t>Dec. 31, 2018USD ($)ft²office</t>
  </si>
  <si>
    <t>Dec. 31, 2018USD ($)ft²segmentofficeline_of_business</t>
  </si>
  <si>
    <t>Number of operating segments | segment</t>
  </si>
  <si>
    <t>Number of main lines of businesses | line_of_business</t>
  </si>
  <si>
    <t>Segment Reporting Information, Income and Expense Activity [Abstract]</t>
  </si>
  <si>
    <t>Segment Reporting Information, Assets [Abstract]</t>
  </si>
  <si>
    <t>Expenditures for long lived assets</t>
  </si>
  <si>
    <t>Investments Segment [Member]</t>
  </si>
  <si>
    <t>Average ownership interest in investments</t>
  </si>
  <si>
    <t>63.00%</t>
  </si>
  <si>
    <t>Investment Management and Real Estate Services Segment [Member]</t>
  </si>
  <si>
    <t>Area of real estate property (in sq ft) | ft²</t>
  </si>
  <si>
    <t>Number of offices | office</t>
  </si>
  <si>
    <t>Operating Segments [Member] | Investments Segment [Member]</t>
  </si>
  <si>
    <t>Operating Segments [Member] | Investment Management and Real Estate Services Segment [Member]</t>
  </si>
  <si>
    <t>Corporate [Member]</t>
  </si>
  <si>
    <t>Rental [Member] | Operating Segments [Member] | Investments Segment [Member]</t>
  </si>
  <si>
    <t>Rental [Member] | Operating Segments [Member] | Investment Management and Real Estate Services Segment [Member]</t>
  </si>
  <si>
    <t>Rental [Member] | Corporate [Member]</t>
  </si>
  <si>
    <t>Hotel [Member] | Operating Segments [Member] | Investments Segment [Member]</t>
  </si>
  <si>
    <t>Hotel [Member] | Operating Segments [Member] | Investment Management and Real Estate Services Segment [Member]</t>
  </si>
  <si>
    <t>Hotel [Member] | Corporate [Member]</t>
  </si>
  <si>
    <t>Sale of real estate [Member] | Operating Segments [Member] | Investments Segment [Member]</t>
  </si>
  <si>
    <t>Sale of real estate [Member] | Operating Segments [Member] | Investment Management and Real Estate Services Segment [Member]</t>
  </si>
  <si>
    <t>Sale of real estate [Member] | Corporate [Member]</t>
  </si>
  <si>
    <t>Investment management, property services and research fees [Member] | Operating Segments [Member] | Investments Segment [Member]</t>
  </si>
  <si>
    <t>Investment management, property services and research fees [Member] | Operating Segments [Member] | Investment Management and Real Estate Services Segment [Member]</t>
  </si>
  <si>
    <t>Investment management, property services and research fees [Member] | Corporate [Member]</t>
  </si>
  <si>
    <t>Loan purchases, loan originations, and other [Member] | Operating Segments [Member] | Investments Segment [Member]</t>
  </si>
  <si>
    <t>Loan purchases, loan originations, and other [Member] | Operating Segments [Member] | Investment Management and Real Estate Services Segment [Member]</t>
  </si>
  <si>
    <t>Loan purchases, loan originations, and other [Member] | Corporate [Member]</t>
  </si>
  <si>
    <t>Commission and marketing [Member] | Operating Segments [Member] | Investments Segment [Member]</t>
  </si>
  <si>
    <t>Commission and marketing [Member] | Operating Segments [Member] | Investment Management and Real Estate Services Segment [Member]</t>
  </si>
  <si>
    <t>Commission and marketing [Member] | Corporate [Member]</t>
  </si>
  <si>
    <t>Compensation and related [Member] | Operating Segments [Member] | Investments Segment [Member]</t>
  </si>
  <si>
    <t>Compensation and related [Member] | Operating Segments [Member] | Investment Management and Real Estate Services Segment [Member]</t>
  </si>
  <si>
    <t>Compensation and related [Member] | Corporate [Member]</t>
  </si>
  <si>
    <t>SEGMENT INFORMATION - Revenue by Geographical Region (Details) - USD ($) $ in Millions</t>
  </si>
  <si>
    <t>Revenues from External Customers and Long-Lived Assets [Line Items]</t>
  </si>
  <si>
    <t>United States [Member]</t>
  </si>
  <si>
    <t>GUARANTOR AND NON-GUARANTOR FINANCIAL STATEMENTS - Condensed Consolidating Balance Sheet (Details) - USD ($) $ in Millions</t>
  </si>
  <si>
    <t>Investments in and advances to consolidated subsidiaries</t>
  </si>
  <si>
    <t>Kennedy-Wilson Holdings, Inc. shareholders' equity</t>
  </si>
  <si>
    <t>Reportable Legal Entities [Member] | Parent [Member]</t>
  </si>
  <si>
    <t>Reportable Legal Entities [Member] | Parent [Member] | Mortgage debt [Member]</t>
  </si>
  <si>
    <t>Reportable Legal Entities [Member] | Parent [Member] | KW unsecured debt [Member]</t>
  </si>
  <si>
    <t>Reportable Legal Entities [Member] | Parent [Member] | KWE unsecured bonds [Member]</t>
  </si>
  <si>
    <t>Reportable Legal Entities [Member] | Kennedy-Wilson, Inc. [Member]</t>
  </si>
  <si>
    <t>Reportable Legal Entities [Member] | Kennedy-Wilson, Inc. [Member] | Mortgage debt [Member]</t>
  </si>
  <si>
    <t>Reportable Legal Entities [Member] | Kennedy-Wilson, Inc. [Member] | KW unsecured debt [Member]</t>
  </si>
  <si>
    <t>Reportable Legal Entities [Member] | Kennedy-Wilson, Inc. [Member] | KWE unsecured bonds [Member]</t>
  </si>
  <si>
    <t>Reportable Legal Entities [Member] | Guarantor Subsidiaries [Member]</t>
  </si>
  <si>
    <t>Reportable Legal Entities [Member] | Guarantor Subsidiaries [Member] | Mortgage debt [Member]</t>
  </si>
  <si>
    <t>Reportable Legal Entities [Member] | Guarantor Subsidiaries [Member] | KW unsecured debt [Member]</t>
  </si>
  <si>
    <t>Reportable Legal Entities [Member] | Guarantor Subsidiaries [Member] | KWE unsecured bonds [Member]</t>
  </si>
  <si>
    <t>Reportable Legal Entities [Member] | Non-Guarantor Subsidiaries [Member]</t>
  </si>
  <si>
    <t>Reportable Legal Entities [Member] | Non-Guarantor Subsidiaries [Member] | Mortgage debt [Member]</t>
  </si>
  <si>
    <t>Reportable Legal Entities [Member] | Non-Guarantor Subsidiaries [Member] | KW unsecured debt [Member]</t>
  </si>
  <si>
    <t>Reportable Legal Entities [Member] | Non-Guarantor Subsidiaries [Member] | KWE unsecured bonds [Member]</t>
  </si>
  <si>
    <t>Elimination [Member] | Mortgage debt [Member]</t>
  </si>
  <si>
    <t>Elimination [Member] | KW unsecured debt [Member]</t>
  </si>
  <si>
    <t>Elimination [Member] | KWE unsecured bonds [Member]</t>
  </si>
  <si>
    <t>GUARANTOR AND NON-GUARANTOR FINANCIAL STATEMENTS - Consolidating Statement of Income (Details) - USD ($) $ in Millions</t>
  </si>
  <si>
    <t>Condensed Financial Statements, Captions [Line Items]</t>
  </si>
  <si>
    <t>Income from consolidated subsidiaries</t>
  </si>
  <si>
    <t>Net (income) loss attributable to the noncontrolling interests</t>
  </si>
  <si>
    <t>Rental [Member] | Reportable Legal Entities [Member] | Parent [Member]</t>
  </si>
  <si>
    <t>Rental [Member] | Reportable Legal Entities [Member] | Kennedy-Wilson, Inc. [Member]</t>
  </si>
  <si>
    <t>Rental [Member] | Reportable Legal Entities [Member] | Guarantor Subsidiaries [Member]</t>
  </si>
  <si>
    <t>Rental [Member] | Reportable Legal Entities [Member] | Non-Guarantor Subsidiaries [Member]</t>
  </si>
  <si>
    <t>Rental [Member] | Elimination [Member]</t>
  </si>
  <si>
    <t>Hotel [Member] | Reportable Legal Entities [Member] | Parent [Member]</t>
  </si>
  <si>
    <t>Hotel [Member] | Reportable Legal Entities [Member] | Kennedy-Wilson, Inc. [Member]</t>
  </si>
  <si>
    <t>Hotel [Member] | Reportable Legal Entities [Member] | Guarantor Subsidiaries [Member]</t>
  </si>
  <si>
    <t>Hotel [Member] | Reportable Legal Entities [Member] | Non-Guarantor Subsidiaries [Member]</t>
  </si>
  <si>
    <t>Hotel [Member] | Elimination [Member]</t>
  </si>
  <si>
    <t>Sale of real estate [Member] | Reportable Legal Entities [Member] | Parent [Member]</t>
  </si>
  <si>
    <t>Sale of real estate [Member] | Reportable Legal Entities [Member] | Kennedy-Wilson, Inc. [Member]</t>
  </si>
  <si>
    <t>Sale of real estate [Member] | Reportable Legal Entities [Member] | Guarantor Subsidiaries [Member]</t>
  </si>
  <si>
    <t>Sale of real estate [Member] | Reportable Legal Entities [Member] | Non-Guarantor Subsidiaries [Member]</t>
  </si>
  <si>
    <t>Sale of real estate [Member] | Elimination [Member]</t>
  </si>
  <si>
    <t>Investment management, property services and research fees [Member] | Reportable Legal Entities [Member] | Parent [Member]</t>
  </si>
  <si>
    <t>Investment management, property services and research fees [Member] | Reportable Legal Entities [Member] | Kennedy-Wilson, Inc. [Member]</t>
  </si>
  <si>
    <t>Investment management, property services and research fees [Member] | Reportable Legal Entities [Member] | Guarantor Subsidiaries [Member]</t>
  </si>
  <si>
    <t>Investment management, property services and research fees [Member] | Reportable Legal Entities [Member] | Non-Guarantor Subsidiaries [Member]</t>
  </si>
  <si>
    <t>Investment management, property services and research fees [Member] | Elimination [Member]</t>
  </si>
  <si>
    <t>Loan purchases, loan originations, and other [Member] | Reportable Legal Entities [Member] | Parent [Member]</t>
  </si>
  <si>
    <t>Loan purchases, loan originations, and other [Member] | Reportable Legal Entities [Member] | Kennedy-Wilson, Inc. [Member]</t>
  </si>
  <si>
    <t>Loan purchases, loan originations, and other [Member] | Reportable Legal Entities [Member] | Guarantor Subsidiaries [Member]</t>
  </si>
  <si>
    <t>Loan purchases, loan originations, and other [Member] | Reportable Legal Entities [Member] | Non-Guarantor Subsidiaries [Member]</t>
  </si>
  <si>
    <t>Loan purchases, loan originations, and other [Member] | Elimination [Member]</t>
  </si>
  <si>
    <t>Commission and marketing [Member] | Reportable Legal Entities [Member] | Parent [Member]</t>
  </si>
  <si>
    <t>Commission and marketing [Member] | Reportable Legal Entities [Member] | Kennedy-Wilson, Inc. [Member]</t>
  </si>
  <si>
    <t>Commission and marketing [Member] | Reportable Legal Entities [Member] | Guarantor Subsidiaries [Member]</t>
  </si>
  <si>
    <t>Commission and marketing [Member] | Reportable Legal Entities [Member] | Non-Guarantor Subsidiaries [Member]</t>
  </si>
  <si>
    <t>Commission and marketing [Member] | Elimination [Member]</t>
  </si>
  <si>
    <t>Compensation and related [Member] | Reportable Legal Entities [Member] | Parent [Member]</t>
  </si>
  <si>
    <t>Compensation and related [Member] | Reportable Legal Entities [Member] | Kennedy-Wilson, Inc. [Member]</t>
  </si>
  <si>
    <t>Compensation and related [Member] | Reportable Legal Entities [Member] | Guarantor Subsidiaries [Member]</t>
  </si>
  <si>
    <t>Compensation and related [Member] | Reportable Legal Entities [Member] | Non-Guarantor Subsidiaries [Member]</t>
  </si>
  <si>
    <t>Compensation and related [Member] | Elimination [Member]</t>
  </si>
  <si>
    <t>GUARANTOR AND NON-GUARANTOR FINANCIAL STATEMENTS - Consolidated Statement of Comprehensive Income (Details) - USD ($) $ in Millions</t>
  </si>
  <si>
    <t>Amounts reclassified from accumulated other comprehensive income</t>
  </si>
  <si>
    <t>Unrealized forward contract forward currency loss</t>
  </si>
  <si>
    <t>GUARANTOR AND NON-GUARANTOR FINANCIAL STATEMENTS - Condensed Consolidating Statements of Cash Flows (Details) - USD ($) $ in Millions</t>
  </si>
  <si>
    <t>(Investments in) distributions from consolidated subsidiaries, net</t>
  </si>
  <si>
    <t>UNAUDITED QUARTERLY INFORMATION (Details) - USD ($) $ / shares in Units, $ in Millions</t>
  </si>
  <si>
    <t>Income before benefit from (provision for) income taxes</t>
  </si>
  <si>
    <t>Basic (loss) earnings per share (in dollars per share)</t>
  </si>
  <si>
    <t>SUBSEQUENT EVENTS (Details) - Subsequent Event [Member] - Ritz-Carlton, Lake Tahoe [Member] - Disposal Group, Disposed of by Sale [Member] $ in Millions</t>
  </si>
  <si>
    <t>Jan. 16, 2019USD ($)</t>
  </si>
  <si>
    <t>Subsequent Event [Line Items]</t>
  </si>
  <si>
    <t>Sale of real estate</t>
  </si>
  <si>
    <t>Net profit over life of investment</t>
  </si>
  <si>
    <t>Schedule III - Real Estate and Accumulated Depreciation (Details) $ in Millions</t>
  </si>
  <si>
    <t>Dec. 31, 2018USD ($)aUnit</t>
  </si>
  <si>
    <t>Dec. 31, 2015USD ($)</t>
  </si>
  <si>
    <t>Real Estate and Accumulated Depreciation [Line Items]</t>
  </si>
  <si>
    <t>Encumbrances</t>
  </si>
  <si>
    <t>Initial Cost</t>
  </si>
  <si>
    <t>Building &amp; Improvements</t>
  </si>
  <si>
    <t>Costs Capitalized Subsequent to Acquisition</t>
  </si>
  <si>
    <t>Improvements</t>
  </si>
  <si>
    <t>Gross Balance at December 31, 2016</t>
  </si>
  <si>
    <t>Accumulated Depreciation</t>
  </si>
  <si>
    <t>Aggregate tax basis of all properties</t>
  </si>
  <si>
    <t>Southern California [Member] | Commercial [Member] | Office, Constructed 1955, 1981, 1982 [Member]</t>
  </si>
  <si>
    <t>Depreciable Life in Years</t>
  </si>
  <si>
    <t>39 years</t>
  </si>
  <si>
    <t>Southern California [Member] | Commercial [Member] | Retail, Constructed 1985 [Member]</t>
  </si>
  <si>
    <t>Southern California [Member] | Commercial [Member] | Office, Constructed 1982 [Member]</t>
  </si>
  <si>
    <t>Southern California [Member] | Commercial [Member] | Office, Constructed 1968 [Member]</t>
  </si>
  <si>
    <t>Southern California [Member] | Commercial [Member] | Office 2, Constructed 1982 [Member]</t>
  </si>
  <si>
    <t>Southern California [Member] | Commercial [Member] | Office Constructed 1956 [Member]</t>
  </si>
  <si>
    <t>Southern California [Member] | Multifamily [Member] | 208-Unit Multifamily Building, Constructed 2004 [Member]</t>
  </si>
  <si>
    <t>Number of units | Unit</t>
  </si>
  <si>
    <t>Southern California [Member] | Multifamily [Member] | 460-Unit Multifamily Building, Constructed 1988 [Member]</t>
  </si>
  <si>
    <t>Southern California [Member] | Multifamily [Member] | 386-Unit Multifamily Building, Constructed 2002 [Member]</t>
  </si>
  <si>
    <t>Southern California [Member] | Multifamily [Member] | 157-Unit Multifamily Building, Constructed 2013 [Member]</t>
  </si>
  <si>
    <t>Southern California [Member] | Multifamily [Member] | Land 1 Acquired 2018 [Member]</t>
  </si>
  <si>
    <t>Mountain States [Member] | Commercial [Member] | Retail, Constructed 1981 [Member]</t>
  </si>
  <si>
    <t>Mountain States [Member] | Commercial [Member] | Retail, Constructed 1958, 1974-1976, 1985, 1989, 2006 [Member]</t>
  </si>
  <si>
    <t>Mountain States [Member] | Commercial [Member] | Retail, Constructed 1989 [Member]</t>
  </si>
  <si>
    <t>Mountain States [Member] | Commercial [Member] | Retail, Constructed 1980, 1983 [Member]</t>
  </si>
  <si>
    <t>Mountain States [Member] | Commercial [Member] | Retail, Constructed 1979, 1980 [Member]</t>
  </si>
  <si>
    <t>Mountain States [Member] | Commercial [Member] | Retail, Constructed 1978, 2002 [Member]</t>
  </si>
  <si>
    <t>Mountain States [Member] | Commercial [Member] | Retail, Constructed 1961 [Member]</t>
  </si>
  <si>
    <t>Mountain States [Member] | Commercial [Member] | Retail, Constructed 1984, 2008 [Member]</t>
  </si>
  <si>
    <t>Mountain States [Member] | Commercial [Member] | Retail, Constructed 1995, 1996 [Member]</t>
  </si>
  <si>
    <t>Mountain States [Member] | Commercial [Member] | Retail, Constructed 1967 and 1983 [Member]</t>
  </si>
  <si>
    <t>Mountain States [Member] | Multifamily [Member] | 450-unit Multifamily Building, Constructed 1974 [Member]</t>
  </si>
  <si>
    <t>Mountain States [Member] | Multifamily [Member] | 366-unit Apartment building, Constructed 2000 [Member]</t>
  </si>
  <si>
    <t>Mountain States [Member] | Multifamily [Member] | 324-Unit Multifamily Building, Constructed 1996 [Member]</t>
  </si>
  <si>
    <t>Mountain States [Member] | Multifamily [Member] | 204-Unit Multifamily Building, Constructed 1999 [Member]</t>
  </si>
  <si>
    <t>Mountain States [Member] | Multifamily [Member] | 168-Unit Multifamily Building, Constructed 1992 [Member]</t>
  </si>
  <si>
    <t>Mountain States [Member] | Multifamily [Member] | Land 1 Acquired 2018 [Member]</t>
  </si>
  <si>
    <t>Mountain States [Member] | Multifamily [Member] | 300-Unit Multifamily Building, Constructed 1995 [Member]</t>
  </si>
  <si>
    <t>Mountain States [Member] | Multifamily [Member] | 200-Unit Multifamily Building, Constructed 2012 [Member]</t>
  </si>
  <si>
    <t>Mountain States [Member] | Multifamily [Member] | 88-Unit Multifamily Building Constructed 1988 [Member]</t>
  </si>
  <si>
    <t>Mountain States [Member] | Multifamily [Member] | 492-Unit Multifamily Building Constructed 1985 [Member]</t>
  </si>
  <si>
    <t>Mountain States [Member] | Multifamily [Member] | 293-Unit Multifamily Building Constructed 1995 [Member]</t>
  </si>
  <si>
    <t>Mountain States [Member] | Multifamily [Member] | 188-Unit Multifamily Building Constructed 1985 [Member]</t>
  </si>
  <si>
    <t>Mountain States [Member] | Multifamily [Member] | 222-Unit Multifamily Building Constructed 1996 [Member]</t>
  </si>
  <si>
    <t>Mountain States [Member] | Multifamily [Member] | Land 2 Acquired 2018 [Member]</t>
  </si>
  <si>
    <t>Mountain States [Member] | Multifamily [Member] | Land 3 Acquired 2018 [Member]</t>
  </si>
  <si>
    <t>Northern California [Member] | Commercial [Member] | Retail, Constructed 1975 [Member]</t>
  </si>
  <si>
    <t>Northern California [Member] | Multifamily [Member] | 178-unit Apartment building, Constructed 1975 [Member]</t>
  </si>
  <si>
    <t>Northern California [Member] | Multifamily [Member] | 542-Unit Multifamily Building, Constructed, 1987 [Member]</t>
  </si>
  <si>
    <t>Northern California [Member] | Multifamily [Member] | 1,008-Unit Multifamily Building, Constructed 1988 [Member]</t>
  </si>
  <si>
    <t>Northern California [Member] | Hotel [Member] | Hotel, Constructed 2006 [Member]</t>
  </si>
  <si>
    <t>United Kingdom [Member] | Commercial [Member] | Commercial Portfolio 1, Acquired 2014 [Member]</t>
  </si>
  <si>
    <t>United Kingdom [Member] | Commercial [Member] | Commercial Portfolio 2, Acquired 2014 [Member]</t>
  </si>
  <si>
    <t>United Kingdom [Member] | Commercial [Member] | Office, Constructed 2003 [Member]</t>
  </si>
  <si>
    <t>United Kingdom [Member] | Commercial [Member] | Retail, Constructed 2010 [Member]</t>
  </si>
  <si>
    <t>United Kingdom [Member] | Commercial [Member] | Commercial Portfolio 1, Acquired 2015 [Member]</t>
  </si>
  <si>
    <t>United Kingdom [Member] | Commercial [Member] | Office Portfolio, Acquired 2015 [Member]</t>
  </si>
  <si>
    <t>United Kingdom [Member] | Commercial [Member] | Industrial, Constructed 1984, 2003 [Member]</t>
  </si>
  <si>
    <t>United Kingdom [Member] | Commercial [Member] | Office Portfolio, Acquired 2016 [Member]</t>
  </si>
  <si>
    <t>United Kingdom [Member] | Commercial [Member] | Industrial, Constructed 2002 [Member]</t>
  </si>
  <si>
    <t>United Kingdom [Member] | Multifamily [Member] | 294-Unit Multifamily Building, Constructed 2012 [Member]</t>
  </si>
  <si>
    <t>United Kingdom [Member] | Hotel [Member] | Hotel and Golf Course, Constructed 2001, 2008 [Member]</t>
  </si>
  <si>
    <t>United Kingdom [Member] | Development [Member] | Land Acquired 2016 [Member]</t>
  </si>
  <si>
    <t>Ireland [Member] | Commercial [Member] | Office, Acquired 2014 [Member]</t>
  </si>
  <si>
    <t>Ireland [Member] | Commercial [Member] | Office, Constructed 1973 And 2016 [Member]</t>
  </si>
  <si>
    <t>Ireland [Member] | Commercial [Member] | Office, Constructed 2003 [Member]</t>
  </si>
  <si>
    <t>Ireland [Member] | Commercial [Member] | Retail, Constructed 1966 And 2005 [Member]</t>
  </si>
  <si>
    <t>Ireland [Member] | Commercial [Member] | Office, Constructed 1980 [Member]</t>
  </si>
  <si>
    <t>Ireland [Member] | Commercial [Member] | Office, Constructed 2009 [Member]</t>
  </si>
  <si>
    <t>Ireland [Member] | Commercial [Member] | Office Portfolio, Acquired 2015 [Member]</t>
  </si>
  <si>
    <t>Ireland [Member] | Commercial [Member] | Office Building, Constructed 2007 [Member]</t>
  </si>
  <si>
    <t>Ireland [Member] | Commercial [Member] | Office, Constructed 2009, Acquired 2016 [Member]</t>
  </si>
  <si>
    <t>Ireland [Member] | Commercial [Member] | Office, Constructed 1841 [Member]</t>
  </si>
  <si>
    <t>Ireland [Member] | Commercial [Member] | Office, Constructed 1840 and 2000 [Member]</t>
  </si>
  <si>
    <t>Ireland [Member] | Multifamily [Member] | 272-Unit Multifamily Building, Constructed 2008 [Member]</t>
  </si>
  <si>
    <t>Ireland [Member] | Multifamily [Member] | 166-Unit Multifamily Building, Constructed 2017 [Member]</t>
  </si>
  <si>
    <t>Ireland [Member] | Multifamily [Member] | 26-Unit Multifamily Building, Constructed 2009 [Member]</t>
  </si>
  <si>
    <t>Ireland [Member] | Hotel [Member] | Hotel and Golf Course, Constructed 1894, 1995 [Member]</t>
  </si>
  <si>
    <t>Ireland [Member] | Hotel [Member] | Hotel, Constructed 1824, 2005 [Member]</t>
  </si>
  <si>
    <t>Ireland [Member] | Development [Member] | Mixed Use, Acquired 2014 [Member]</t>
  </si>
  <si>
    <t>Ireland [Member] | Development [Member] | Office, Acquired 2015 [Member]</t>
  </si>
  <si>
    <t>Ireland [Member] | Development [Member] | Retail Acquired 2017 [Member]</t>
  </si>
  <si>
    <t>Spain [Member] | Commercial [Member] | Retail Portfolio, Acquired 2015 [Member]</t>
  </si>
  <si>
    <t>Spain [Member] | Commercial [Member] | Retail, Constructed 1995 [Member]</t>
  </si>
  <si>
    <t>Spain [Member] | Development [Member] | Retail, Acquired 2015 [Member]</t>
  </si>
  <si>
    <t>Spain [Member] | Development [Member] | Retail Acquired 2017 [Member]</t>
  </si>
  <si>
    <t>Italy [Member] | Commercial [Member] | Office Portfolio, Acquired 2015 [Member]</t>
  </si>
  <si>
    <t>Pacific Northwest [Member] | Commercial [Member] | Retail Constructed 1956 [Member]</t>
  </si>
  <si>
    <t>Pacific Northwest [Member] | Commercial [Member] | Office, Constructed 1999 and 2001 [Member]</t>
  </si>
  <si>
    <t>Pacific Northwest [Member] | Multifamily [Member] | 217-unit Multifamily property, Constructed 2011 [Member]</t>
  </si>
  <si>
    <t>Pacific Northwest [Member] | Multifamily [Member] | 203-Unit Multifamily Building, Constructed 2005 [Member]</t>
  </si>
  <si>
    <t>Pacific Northwest [Member] | Multifamily [Member] | 118-Unit Multifamily Building, Constructed, 1990 [Member]</t>
  </si>
  <si>
    <t>Pacific Northwest [Member] | Multifamily [Member] | 280-Unit Multifamily Building, Constructed 2004, 2006 [Member]</t>
  </si>
  <si>
    <t>Pacific Northwest [Member] | Multifamily [Member] | 750-Unit Multifamily Building, Constructed 1987 [Member]</t>
  </si>
  <si>
    <t>Pacific Northwest [Member] | Multifamily [Member] | Condo, Constructed 2005 [Member]</t>
  </si>
  <si>
    <t>Pacific Northwest [Member] | Multifamily [Member] | 430-Unit Multifamily Building, Constructed 2006 [Member]</t>
  </si>
  <si>
    <t>Pacific Northwest [Member] | Multifamily [Member] | 408-Unit Multifamily Building, Constructed 1998 [Member]</t>
  </si>
  <si>
    <t>Pacific Northwest [Member] | Multifamily [Member] | 210-Multifamily Building, Constructed 2007 [Member]</t>
  </si>
  <si>
    <t>Pacific Northwest [Member] | Multifamily [Member] | 264-Unit Multifamily Building, Constructed 1997 [Member]</t>
  </si>
  <si>
    <t>Pacific Northwest [Member] | Multifamily [Member] | 343-Unit Multifamily Building, Constructed 2016 [Member]</t>
  </si>
  <si>
    <t>Pacific Northwest [Member] | Multifamily [Member] | 179-Unit Multifamily Building, Constructed 2013 [Member]</t>
  </si>
  <si>
    <t>Hawaii [Member] | Land [Member] | 2700 acres [Member]</t>
  </si>
  <si>
    <t>Area of real estate property (in sq ft) | a</t>
  </si>
  <si>
    <t>Schedule III - Real Estate and Accumulated Depreciation - Changes in Real Estate Rollforward (Details) - USD ($) $ in Millions</t>
  </si>
  <si>
    <t>Reconciliation of Carrying Amount of Real Estate Investments [Roll Forward]</t>
  </si>
  <si>
    <t>Balance at the beginning of period</t>
  </si>
  <si>
    <t>Additions during the period:</t>
  </si>
  <si>
    <t>Other acquisitions</t>
  </si>
  <si>
    <t>Consolidations</t>
  </si>
  <si>
    <t>Foreign currency</t>
  </si>
  <si>
    <t>Deductions during the period:</t>
  </si>
  <si>
    <t>Cost of real estate sold</t>
  </si>
  <si>
    <t>Balance at close of period</t>
  </si>
  <si>
    <t>Schedule III - Real Estate and Accumulated Depreciation - Changes in Accumulated Depreciation Rollforward (Details) - USD ($) $ in Millions</t>
  </si>
  <si>
    <t>Reconciliation of Real Estate Accumulated Depreciation [Roll Forward]</t>
  </si>
  <si>
    <t>Depreciation expense</t>
  </si>
  <si>
    <t>Dispositions</t>
  </si>
  <si>
    <t>Schedule IV - Mortgage Loans on Real Estate (Details) $ in Millions</t>
  </si>
  <si>
    <t>Dec. 31, 2018USD ($)Unit</t>
  </si>
  <si>
    <t>SEC Schedule, 12-29, Real Estate Companies, Investment in Mortgage Loans on Real Estate [Line Items]</t>
  </si>
  <si>
    <t>Carrying Amount December 31, 2018</t>
  </si>
  <si>
    <t>Balloon Amount</t>
  </si>
  <si>
    <t>Principal Amount of Loans Subject to Delinquent Principal or Interest</t>
  </si>
  <si>
    <t>Mortgage debt [Member] | Commercial [Member] | Office, 1-Month LIBOR Plus 2.25% Mortgage Payable, Due 2021 [Member]</t>
  </si>
  <si>
    <t>Mortgage debt [Member] | Commercial [Member] | Retail 4.79% Mortgage Payable Due 2018 [Member]</t>
  </si>
  <si>
    <t>4.79%</t>
  </si>
  <si>
    <t>Mortgage debt [Member] | Commercial [Member] | Retail, 5.06% Mortgage Payable, Due 2019 [Member]</t>
  </si>
  <si>
    <t>5.06%</t>
  </si>
  <si>
    <t>Mortgage debt [Member] | Commercial [Member] | Retail 4.41% Mortgage Payable Due 2018 [Member]</t>
  </si>
  <si>
    <t>4.41%</t>
  </si>
  <si>
    <t>Mortgage debt [Member] | Commercial [Member] | Office, Prime Plus .250% Percent Mortgage Payable, Due 2021 [Member]</t>
  </si>
  <si>
    <t>Mortgage debt [Member] | Commercial [Member] | Retail 4.68% Mortgage Payable Due 2029 [Member]</t>
  </si>
  <si>
    <t>4.68%</t>
  </si>
  <si>
    <t>Mortgage debt [Member] | Commercial [Member] | Retail 4.10% Mortgage Payable Due 2020 [Member]</t>
  </si>
  <si>
    <t>4.10%</t>
  </si>
  <si>
    <t>Mortgage debt [Member] | Commercial [Member] | Retail 5.75% Mortgage Payable Due 2023 [Member]</t>
  </si>
  <si>
    <t>5.75%</t>
  </si>
  <si>
    <t>Mortgage debt [Member] | Commercial [Member] | Retail 5.00% Mortgage Payable Due 2023 [Member]</t>
  </si>
  <si>
    <t>Mortgage debt [Member] | Commercial [Member] | Retail, 5.70% Mortgage Payable Due 2028 [Member]</t>
  </si>
  <si>
    <t>5.70%</t>
  </si>
  <si>
    <t>Mortgage debt [Member] | Commercial [Member] | Retail, 4.10% Mortgage Payable Due 2021 [Member]</t>
  </si>
  <si>
    <t>Mortgage debt [Member] | Commercial [Member] | Retail, 4.64% Mortgage Payable Due 2033 [Member]</t>
  </si>
  <si>
    <t>4.64%</t>
  </si>
  <si>
    <t>Mortgage debt [Member] | Commercial [Member] | Retail 3.99% Mortgage Payable Due 2019 [Member]</t>
  </si>
  <si>
    <t>3.99%</t>
  </si>
  <si>
    <t>Mortgage debt [Member] | Commercial [Member] | Retail, 4.20% Percent Mortgage Payable Due 2025 [Member]</t>
  </si>
  <si>
    <t>4.20%</t>
  </si>
  <si>
    <t>Mortgage debt [Member] | Commercial [Member] | Office, 1-Month LIBOR Plus 2.25% Mortgage Payable, Due 2025 [Member]</t>
  </si>
  <si>
    <t>Mortgage debt [Member] | Commercial [Member] | Office, 4.20% Mortgage Payable Due 2025 [Member]</t>
  </si>
  <si>
    <t>Mortgage debt [Member] | Commercial [Member] | Retail, 4.75% Mortgage Payable Due 2020 [Member]</t>
  </si>
  <si>
    <t>4.75%</t>
  </si>
  <si>
    <t>Mortgage debt [Member] | Commercial [Member] | Office, 3.85% Mortgage Payable, Due 2027 [Member]</t>
  </si>
  <si>
    <t>3.85%</t>
  </si>
  <si>
    <t>Mortgage debt [Member] | Commercial [Member] | Office, 4.69% Mortgage Payable, Due 2022 [Member]</t>
  </si>
  <si>
    <t>4.686%</t>
  </si>
  <si>
    <t>Mortgage debt [Member] | Commercial [Member] | Commercial Portflolio, 3-Month GBP LIBOR Plus1.80% Mortgage Payable, Due 2019 [Member]</t>
  </si>
  <si>
    <t>Mortgage debt [Member] | Commercial [Member] | Retail 2.82% Mortgage Payable Due 2025 [Member]</t>
  </si>
  <si>
    <t>2.82%</t>
  </si>
  <si>
    <t>Mortgage debt [Member] | Commercial [Member] | Office, 3-Month EURIBOR Plus 1.80% Mortgage Payable, Due 2022 [Member]</t>
  </si>
  <si>
    <t>Mortgage debt [Member] | Commercial [Member] | Retail, 3-Month EURIBOR Plus 2.0% Payable, Due 2022 [Member]</t>
  </si>
  <si>
    <t>Mortgage debt [Member] | Commercial [Member] | Office, 3-Month EURIBOR Plus 1.80% Payable, Due 2022 [Member]</t>
  </si>
  <si>
    <t>Mortgage debt [Member] | Commercial [Member] | Commercial Portfolio 2.90% Mortgage Payable Due 2020 [Member]</t>
  </si>
  <si>
    <t>2.90%</t>
  </si>
  <si>
    <t>Mortgage debt [Member] | Commercial [Member] | Commercial Portfolio 2.91% Mortgage Payable Due 2023 [Member]</t>
  </si>
  <si>
    <t>2.91%</t>
  </si>
  <si>
    <t>Mortgage debt [Member] | Commercial [Member] | Office, 2.59% Mortgage Payable Due 2024 [Member]</t>
  </si>
  <si>
    <t>2.59%</t>
  </si>
  <si>
    <t>Mortgage debt [Member] | Commercial [Member] | Retail Portfolio 3-Month EURIBOR Plus 1.60% Mortgage Payable Due 2030 [Member]</t>
  </si>
  <si>
    <t>Mortgage debt [Member] | Commercial [Member] | Retail Portfolio 3-Month EURIBOR Plus 1.60% Mortgage Payable Due 2031 [Member]</t>
  </si>
  <si>
    <t>Mortgage debt [Member] | Commercial [Member] | Prime Rate [Member] | Office, Prime Plus .250% Percent Mortgage Payable, Due 2021 [Member]</t>
  </si>
  <si>
    <t>0.25%</t>
  </si>
  <si>
    <t>Mortgage debt [Member] | Commercial [Member] | LIBOR [Member] | Office, 1-Month LIBOR Plus 2.25% Mortgage Payable, Due 2021 [Member]</t>
  </si>
  <si>
    <t>2.25%</t>
  </si>
  <si>
    <t>Mortgage debt [Member] | Commercial [Member] | LIBOR [Member] | Office, 1-Month LIBOR Plus 2.25% Mortgage Payable, Due 2025 [Member]</t>
  </si>
  <si>
    <t>Mortgage debt [Member] | Commercial [Member] | LIBOR [Member] | GBP [Member] | Commercial Portflolio, 3-Month GBP LIBOR Plus1.80% Mortgage Payable, Due 2019 [Member]</t>
  </si>
  <si>
    <t>1.80%</t>
  </si>
  <si>
    <t>Mortgage debt [Member] | Commercial [Member] | EURIBOR [Member] | Office, 3-Month EURIBOR Plus 1.80% Mortgage Payable, Due 2022 [Member]</t>
  </si>
  <si>
    <t>Mortgage debt [Member] | Commercial [Member] | EURIBOR [Member] | Retail, 3-Month EURIBOR Plus 2.0% Payable, Due 2022 [Member]</t>
  </si>
  <si>
    <t>2.00%</t>
  </si>
  <si>
    <t>Mortgage debt [Member] | Commercial [Member] | EURIBOR [Member] | Office, 3-Month EURIBOR Plus 1.80% Payable, Due 2022 [Member]</t>
  </si>
  <si>
    <t>Mortgage debt [Member] | Commercial [Member] | EURIBOR [Member] | Retail Portfolio 3-Month EURIBOR Plus 1.60% Mortgage Payable Due 2030 [Member]</t>
  </si>
  <si>
    <t>1.60%</t>
  </si>
  <si>
    <t>Mortgage debt [Member] | Commercial [Member] | EURIBOR [Member] | Retail Portfolio 3-Month EURIBOR Plus 1.60% Mortgage Payable Due 2031 [Member]</t>
  </si>
  <si>
    <t>Mortgage debt [Member] | Multifamily [Member] | Multifamily 1,008 Unit 3.50% Mortgage Payable Due 2026 [Member]</t>
  </si>
  <si>
    <t>Mortgage debt [Member] | Multifamily [Member] | Multifamily 460 Unit 4.07% Mortgage Payable Due 2018 [Member]</t>
  </si>
  <si>
    <t>3.64%</t>
  </si>
  <si>
    <t>Mortgage debt [Member] | Multifamily [Member] | Multifamily 203 Unit 1-Month LIBOR Plus 1.73% Due 2026 [Member]</t>
  </si>
  <si>
    <t>3.86%</t>
  </si>
  <si>
    <t>Mortgage debt [Member] | Multifamily [Member] | Multifamily 118 Unit 1-Month LIBOR Plus 1.74% Mortgage Payable Due 2021 [Member]</t>
  </si>
  <si>
    <t>Mortgage debt [Member] | Multifamily [Member] | Multifamily 217 Unit 3.35% Mortgage Payable Due 2023 [Member]</t>
  </si>
  <si>
    <t>Mortgage debt [Member] | Multifamily [Member] | Multifamily 450 Unit 3.58% Mortgage Payable Due 2023 [Member]</t>
  </si>
  <si>
    <t>3.58%</t>
  </si>
  <si>
    <t>Mortgage debt [Member] | Multifamily [Member] | Multifamily 750 Unit 3.73% Mortgage Payable Due 2023 [Member]</t>
  </si>
  <si>
    <t>3.73%</t>
  </si>
  <si>
    <t>Mortgage debt [Member] | Multifamily [Member] | Multifamily 750 Unit 1-Month LIBOR Plus 3.05% Mortgage Payable Due 2023 [Member]</t>
  </si>
  <si>
    <t>Mortgage debt [Member] | Multifamily [Member] | Multifamily 542 Unit 3.78% Mortgage Payable Due 2024 [Member]</t>
  </si>
  <si>
    <t>3.78%</t>
  </si>
  <si>
    <t>Mortgage debt [Member] | Multifamily [Member] | Multifamily 542 Unit 1-Month LIBOR Plus 2.80% Mortgage Payable Due 2024 [Member]</t>
  </si>
  <si>
    <t>Mortgage debt [Member] | Multifamily [Member] | Multifamily 366 Unit 3.24% Mortgage Payable Due 2025 [Member]</t>
  </si>
  <si>
    <t>3.24%</t>
  </si>
  <si>
    <t>Mortgage debt [Member] | Multifamily [Member] | Multifamily 324 Unit 5.30% Mortgage Payable Due 2025 [Member]</t>
  </si>
  <si>
    <t>5.30%</t>
  </si>
  <si>
    <t>Mortgage debt [Member] | Multifamily [Member] | Multifamily 324 Unit 1-Month LIBOR Plus 2.64% Mortgage Payable Due 2025 [Member]</t>
  </si>
  <si>
    <t>Mortgage debt [Member] | Multifamily [Member] | Multifamily 280 Unit 3.59% Mortgage Payable Due 2025 [Member]</t>
  </si>
  <si>
    <t>3.59%</t>
  </si>
  <si>
    <t>Mortgage debt [Member] | Multifamily [Member] | Multifamily 208 Unit 3.77% Mortgage Payable Due 2025 [Member]</t>
  </si>
  <si>
    <t>3.77%</t>
  </si>
  <si>
    <t>Mortgage debt [Member] | Multifamily [Member] | Multifamily 178 Unit Three Point Seven Four Percent Mortgage Payable Due 2027 [Member]</t>
  </si>
  <si>
    <t>3.74%</t>
  </si>
  <si>
    <t>Mortgage debt [Member] | Multifamily [Member] | Multifamily 204 Unit Three Point Eight Nine Percent Mortgage Payable Due 2028 [Member]</t>
  </si>
  <si>
    <t>3.89%</t>
  </si>
  <si>
    <t>Mortgage debt [Member] | Multifamily [Member] | Multifamily 168 Unit 1-Month LIBOR Plus 2.36% Percent Mortgage Payable Due 2026 [Member]</t>
  </si>
  <si>
    <t>Mortgage debt [Member] | Multifamily [Member] | Multifamily 430 Unit 3.63% Mortgage Payable Due 2026 [Member]</t>
  </si>
  <si>
    <t>3.63%</t>
  </si>
  <si>
    <t>Mortgage debt [Member] | Multifamily [Member] | Multifamily 168 Unit Three Point Eight Four Percent Mortgage Payable Due 2028 [Member]</t>
  </si>
  <si>
    <t>3.84%</t>
  </si>
  <si>
    <t>Mortgage debt [Member] | Multifamily [Member] | Multifamily 157 Unit 3.63% Mortgage Payable Due 2026 [Member]</t>
  </si>
  <si>
    <t>Mortgage debt [Member] | Multifamily [Member] | Multifamily 204 Unit 3.59% Mortgage Payable Due 2026 [Member]</t>
  </si>
  <si>
    <t>Mortgage debt [Member] | Multifamily [Member] | Multifamily, 300-Unit Building, 3.64% Mortgage Payable, Due 2022 [Member]</t>
  </si>
  <si>
    <t>Mortgage debt [Member] | Multifamily [Member] | Multifamily, 300-Unit Building, 1-Month LIBOR Plus 3.37% Mortgage Payable, Due 2022 [Member]</t>
  </si>
  <si>
    <t>Mortgage debt [Member] | Multifamily [Member] | Multifamily, 210-Unit Building, 1-Month LIBOR Plus 1.52% Mortgage Payable, Due 2027 [Member]</t>
  </si>
  <si>
    <t>Mortgage debt [Member] | Multifamily [Member] | Multifamily, 200-Unit Building, 4.13% Mortgage Payable, Due 2027 [Member]</t>
  </si>
  <si>
    <t>4.13%</t>
  </si>
  <si>
    <t>Mortgage debt [Member] | Multifamily [Member] | Multifamily, 264-Unit Building, 4.30% Mortgage Payable, Due 2025 [Member]</t>
  </si>
  <si>
    <t>4.30%</t>
  </si>
  <si>
    <t>Mortgage debt [Member] | Multifamily [Member] | Multifamily, 343-Unit Building, 3.86% Mortgage Payable, Due 2027 [Member]</t>
  </si>
  <si>
    <t>Mortgage debt [Member] | Multifamily [Member] | Multifamily, 179-Unit Building, 3.50% Mortgage Payable, Due 2025 [Member]</t>
  </si>
  <si>
    <t>Mortgage debt [Member] | Multifamily [Member] | Multifamily, 88-Unit Building, 1-Month LIBOR Plus 1.61% Mortgage Payable, Due 2028 [Member]</t>
  </si>
  <si>
    <t>Mortgage debt [Member] | Multifamily [Member] | Multifamily, 292-Unit Building, 3.88% Mortgage Payable, Due 2028 [Member]</t>
  </si>
  <si>
    <t>3.88%</t>
  </si>
  <si>
    <t>Mortgage debt [Member] | Multifamily [Member] | Multifamily, 293-Unit Building, 4.17% Mortgage Payable, Due 2028 [Member]</t>
  </si>
  <si>
    <t>4.17%</t>
  </si>
  <si>
    <t>Mortgage debt [Member] | Multifamily [Member] | Multifamily, 188-Unit Building, 4.33% Mortgage Payable, Due 2028 [Member]</t>
  </si>
  <si>
    <t>4.33%</t>
  </si>
  <si>
    <t>Mortgage debt [Member] | Multifamily [Member] | Multifamily, 222-Unit Building, 4.28% Mortgage Payable, Due 2028 [Member]</t>
  </si>
  <si>
    <t>4.275%</t>
  </si>
  <si>
    <t>Mortgage debt [Member] | Multifamily [Member] | Multifamily, 26-Unit Building, 3-Month EURIBOR Plus 1.75% Mortgage Payable, Due 2024 [Member]</t>
  </si>
  <si>
    <t>Mortgage debt [Member] | Multifamily [Member] | Multifamily, 276-Unit Building, 2.63% Mortgage Payable, Due 2028 [Member]</t>
  </si>
  <si>
    <t>2.627%</t>
  </si>
  <si>
    <t>Mortgage debt [Member] | Multifamily [Member] | Multifamily, 166-Unit Building, 2.63% Percent Mortgage Payable, Due 2028 [Member]</t>
  </si>
  <si>
    <t>Mortgage debt [Member] | Multifamily [Member] | LIBOR [Member] | Multifamily 118 Unit 1-Month LIBOR Plus 1.74% Mortgage Payable Due 2021 [Member]</t>
  </si>
  <si>
    <t>1.74%</t>
  </si>
  <si>
    <t>Mortgage debt [Member] | Multifamily [Member] | LIBOR [Member] | Multifamily 750 Unit 1-Month LIBOR Plus 3.05% Mortgage Payable Due 2023 [Member]</t>
  </si>
  <si>
    <t>3.05%</t>
  </si>
  <si>
    <t>Mortgage debt [Member] | Multifamily [Member] | LIBOR [Member] | Multifamily 542 Unit 1-Month LIBOR Plus 2.80% Mortgage Payable Due 2024 [Member]</t>
  </si>
  <si>
    <t>2.80%</t>
  </si>
  <si>
    <t>Mortgage debt [Member] | Multifamily [Member] | LIBOR [Member] | Multifamily 324 Unit 1-Month LIBOR Plus 2.64% Mortgage Payable Due 2025 [Member]</t>
  </si>
  <si>
    <t>2.64%</t>
  </si>
  <si>
    <t>Mortgage debt [Member] | Multifamily [Member] | LIBOR [Member] | Multifamily, 300-Unit Building, 1-Month LIBOR Plus 3.37% Mortgage Payable, Due 2022 [Member]</t>
  </si>
  <si>
    <t>3.37%</t>
  </si>
  <si>
    <t>Mortgage debt [Member] | Multifamily [Member] | LIBOR [Member] | Multifamily, 210-Unit Building, 1-Month LIBOR Plus 1.52% Mortgage Payable, Due 2027 [Member]</t>
  </si>
  <si>
    <t>1.52%</t>
  </si>
  <si>
    <t>Mortgage debt [Member] | Multifamily [Member] | LIBOR [Member] | Multifamily, 88-Unit Building, 1-Month LIBOR Plus 1.61% Mortgage Payable, Due 2028 [Member]</t>
  </si>
  <si>
    <t>1.61%</t>
  </si>
  <si>
    <t>Mortgage debt [Member] | Multifamily [Member] | EURIBOR [Member] | Multifamily, 26-Unit Building, 3-Month EURIBOR Plus 1.75% Mortgage Payable, Due 2024 [Member]</t>
  </si>
  <si>
    <t>Mortgage debt [Member] | Retail [Member] | Multifamily 168 Unit Three Point Eight Four Percent Mortgage Payable Due 2028 [Member]</t>
  </si>
  <si>
    <t>Mortgage debt [Member] | Mixed-Use And Hotel [Member] | Hotel, 5% Mortgage Payable Due 2021 [Member]</t>
  </si>
  <si>
    <t>Mortgage debt [Member] | Mixed-Use And Hotel [Member] | Development, Mixed Use, 1-Month EURIBOR Plus 4.25% Mortgage Payable, Due 2019 [Member]</t>
  </si>
  <si>
    <t>Mortgage debt [Member] | Mixed-Use And Hotel [Member] | Hotel 3.88% Mortgage Payable Due 2025 [Member]</t>
  </si>
  <si>
    <t>3.875%</t>
  </si>
  <si>
    <t>Mortgage debt [Member] | Mixed-Use And Hotel [Member] | Development, 1-Month LIBOR Plus 2.75% Mortgage Payable, Due 2021 [Member]</t>
  </si>
  <si>
    <t>Mortgage debt [Member] | Mixed-Use And Hotel [Member] | LIBOR [Member] | Development, 1-Month LIBOR Plus 2.75% Mortgage Payable, Due 2021 [Member]</t>
  </si>
  <si>
    <t>Mortgage debt [Member] | Mixed-Use And Hotel [Member] | EURIBOR [Member] | Development, Mixed Use, 1-Month EURIBOR Plus 4.25% Mortgage Payable, Due 2019 [Member]</t>
  </si>
  <si>
    <t>3.00%</t>
  </si>
  <si>
    <t>Schedule IV - Mortgage Loans on Real Estate - Activity for the Year (Details) $ in Millions</t>
  </si>
  <si>
    <t>SEC Schedule, 12-29, Real Estate Companies, Investment in Movement in Mortgage Loans on Real Estate [Roll Forward]</t>
  </si>
  <si>
    <t>Balance - December 31, 2017</t>
  </si>
  <si>
    <t>New mortgage loans</t>
  </si>
  <si>
    <t>Other subtractions</t>
  </si>
  <si>
    <t>Amortization of mortgage premium</t>
  </si>
  <si>
    <t>Payments of principal</t>
  </si>
  <si>
    <t>Foreign currency gain (loss)</t>
  </si>
  <si>
    <t>Balance - December 31, 2018</t>
  </si>
</sst>
</file>

<file path=xl/styles.xml><?xml version="1.0" encoding="utf-8"?>
<styleSheet xmlns="http://schemas.openxmlformats.org/spreadsheetml/2006/main">
  <numFmts count="12">
    <numFmt formatCode="_(&quot;$ &quot;#,##0_);_(&quot;$ &quot;(#,##0)" numFmtId="164"/>
    <numFmt formatCode="_(&quot;$ &quot;#,##0.0_);_(&quot;$ &quot;(#,##0.0)" numFmtId="165"/>
    <numFmt formatCode="#,##0.0_);(#,##0.0)" numFmtId="166"/>
    <numFmt formatCode="_(&quot;$ &quot;#,##0.000_);_(&quot;$ &quot;(#,##0.000)" numFmtId="167"/>
    <numFmt formatCode="_(&quot;$ &quot;#,##0.00_);_(&quot;$ &quot;(#,##0.00)" numFmtId="168"/>
    <numFmt formatCode="_(&quot;$ &quot;#,##0.0000_);_(&quot;$ &quot;(#,##0.0000)" numFmtId="169"/>
    <numFmt formatCode="_(&quot;£ &quot;#,##0.0_);_(&quot;£ &quot;(#,##0.0)" numFmtId="170"/>
    <numFmt formatCode="#,##0.0000_);(#,##0.0000)" numFmtId="171"/>
    <numFmt formatCode="_(&quot;€ &quot;#,##0_);_(&quot;€ &quot;(#,##0)" numFmtId="172"/>
    <numFmt formatCode="_(&quot;€ &quot;#,##0.0_);_(&quot;€ &quot;(#,##0.0)" numFmtId="173"/>
    <numFmt formatCode="_(&quot;£ &quot;#,##0_);_(&quot;£ &quot;(#,##0)" numFmtId="174"/>
    <numFmt formatCode="#,##0.000_);(#,##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8100</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5" t="n">
        <v>2018</v>
      </c>
    </row>
    <row r="13" spans="1:4">
      <c r="A13" s="4" t="s">
        <v>21</v>
      </c>
      <c r="B13" s="4" t="s">
        <v>22</v>
      </c>
    </row>
    <row r="14" spans="1:4">
      <c r="A14" s="4" t="s">
        <v>23</v>
      </c>
      <c r="B14" s="4" t="s">
        <v>14</v>
      </c>
    </row>
    <row r="15" spans="1:4">
      <c r="A15" s="4" t="s">
        <v>24</v>
      </c>
      <c r="C15" s="5" t="n">
        <v>142980454</v>
      </c>
    </row>
    <row r="16" spans="1:4">
      <c r="A16" s="4" t="s">
        <v>25</v>
      </c>
      <c r="B16" s="4" t="s">
        <v>26</v>
      </c>
    </row>
    <row r="17" spans="1:4">
      <c r="A17" s="4" t="s">
        <v>27</v>
      </c>
      <c r="B17" s="4" t="s">
        <v>14</v>
      </c>
    </row>
    <row r="18" spans="1:4">
      <c r="A18" s="4" t="s">
        <v>28</v>
      </c>
      <c r="B18" s="4" t="s">
        <v>29</v>
      </c>
    </row>
    <row r="19" spans="1:4">
      <c r="A19" s="4" t="s">
        <v>30</v>
      </c>
      <c r="B19" s="4" t="s">
        <v>26</v>
      </c>
    </row>
    <row r="20" spans="1:4">
      <c r="A20" s="4" t="s">
        <v>31</v>
      </c>
      <c r="D20" s="6" t="n">
        <v>23809567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3</v>
      </c>
      <c r="D2" s="2" t="s">
        <v>77</v>
      </c>
    </row>
    <row r="3" spans="1:4">
      <c r="A3" s="3" t="s">
        <v>1030</v>
      </c>
    </row>
    <row r="4" spans="1:4">
      <c r="A4" s="4" t="s">
        <v>1031</v>
      </c>
      <c r="B4" s="7" t="n">
        <v>1577.5</v>
      </c>
      <c r="C4" s="7" t="n">
        <v>2343.1</v>
      </c>
    </row>
    <row r="5" spans="1:4">
      <c r="A5" s="4" t="s">
        <v>1032</v>
      </c>
      <c r="B5" s="8" t="n">
        <v>-10.3</v>
      </c>
    </row>
    <row r="6" spans="1:4">
      <c r="A6" s="4" t="s">
        <v>720</v>
      </c>
      <c r="B6" s="5" t="n">
        <v>-14</v>
      </c>
    </row>
    <row r="7" spans="1:4">
      <c r="A7" s="4" t="s">
        <v>1033</v>
      </c>
      <c r="B7" s="8" t="n">
        <v>14.4</v>
      </c>
    </row>
    <row r="8" spans="1:4">
      <c r="A8" s="4" t="s">
        <v>1034</v>
      </c>
      <c r="B8" s="8" t="n">
        <v>-1.2</v>
      </c>
    </row>
    <row r="9" spans="1:4">
      <c r="A9" s="4" t="s">
        <v>1035</v>
      </c>
      <c r="B9" s="8" t="n">
        <v>-3.3</v>
      </c>
    </row>
    <row r="10" spans="1:4">
      <c r="A10" s="4" t="s">
        <v>1036</v>
      </c>
      <c r="B10" s="8" t="n">
        <v>1431.2</v>
      </c>
      <c r="C10" s="8" t="n">
        <v>1577.5</v>
      </c>
    </row>
    <row r="11" spans="1:4">
      <c r="A11" s="4" t="s">
        <v>51</v>
      </c>
      <c r="B11" s="8" t="n">
        <v>-441.5</v>
      </c>
      <c r="C11" s="8" t="n">
        <v>-427.1</v>
      </c>
    </row>
    <row r="12" spans="1:4">
      <c r="A12" s="4" t="s">
        <v>136</v>
      </c>
    </row>
    <row r="13" spans="1:4">
      <c r="A13" s="3" t="s">
        <v>1030</v>
      </c>
    </row>
    <row r="14" spans="1:4">
      <c r="A14" s="4" t="s">
        <v>1031</v>
      </c>
      <c r="B14" s="8" t="n">
        <v>-427.1</v>
      </c>
      <c r="C14" s="8" t="n">
        <v>-71.2</v>
      </c>
    </row>
    <row r="15" spans="1:4">
      <c r="A15" s="4" t="s">
        <v>1036</v>
      </c>
      <c r="B15" s="8" t="n">
        <v>-441.5</v>
      </c>
      <c r="C15" s="8" t="n">
        <v>-427.1</v>
      </c>
    </row>
    <row r="16" spans="1:4">
      <c r="A16" s="4" t="s">
        <v>1037</v>
      </c>
    </row>
    <row r="17" spans="1:4">
      <c r="A17" s="3" t="s">
        <v>1030</v>
      </c>
    </row>
    <row r="18" spans="1:4">
      <c r="A18" s="4" t="s">
        <v>1031</v>
      </c>
      <c r="B18" s="8" t="n">
        <v>-68.7</v>
      </c>
    </row>
    <row r="19" spans="1:4">
      <c r="A19" s="4" t="s">
        <v>1036</v>
      </c>
      <c r="B19" s="8" t="n">
        <v>-83.09999999999999</v>
      </c>
      <c r="C19" s="8" t="n">
        <v>-68.7</v>
      </c>
    </row>
    <row r="20" spans="1:4">
      <c r="A20" s="4" t="s">
        <v>1038</v>
      </c>
    </row>
    <row r="21" spans="1:4">
      <c r="A21" s="3" t="s">
        <v>1030</v>
      </c>
    </row>
    <row r="22" spans="1:4">
      <c r="A22" s="4" t="s">
        <v>1031</v>
      </c>
      <c r="B22" s="8" t="n">
        <v>-46.6</v>
      </c>
    </row>
    <row r="23" spans="1:4">
      <c r="A23" s="4" t="s">
        <v>1032</v>
      </c>
      <c r="B23" s="8" t="n">
        <v>-63.9</v>
      </c>
    </row>
    <row r="24" spans="1:4">
      <c r="A24" s="4" t="s">
        <v>720</v>
      </c>
      <c r="B24" s="8" t="n">
        <v>1.3</v>
      </c>
    </row>
    <row r="25" spans="1:4">
      <c r="A25" s="4" t="s">
        <v>1033</v>
      </c>
      <c r="B25" s="8" t="n">
        <v>22.5</v>
      </c>
    </row>
    <row r="26" spans="1:4">
      <c r="A26" s="4" t="s">
        <v>1034</v>
      </c>
      <c r="B26" s="8" t="n">
        <v>-4.1</v>
      </c>
    </row>
    <row r="27" spans="1:4">
      <c r="A27" s="4" t="s">
        <v>1035</v>
      </c>
      <c r="B27" s="8" t="n">
        <v>-3.3</v>
      </c>
    </row>
    <row r="28" spans="1:4">
      <c r="A28" s="4" t="s">
        <v>1036</v>
      </c>
      <c r="B28" s="8" t="n">
        <v>-94.09999999999999</v>
      </c>
      <c r="C28" s="8" t="n">
        <v>-46.6</v>
      </c>
    </row>
    <row r="29" spans="1:4">
      <c r="A29" s="4" t="s">
        <v>721</v>
      </c>
    </row>
    <row r="30" spans="1:4">
      <c r="A30" s="3" t="s">
        <v>1030</v>
      </c>
    </row>
    <row r="31" spans="1:4">
      <c r="A31" s="4" t="s">
        <v>1031</v>
      </c>
      <c r="B31" s="8" t="n">
        <v>-22.2</v>
      </c>
    </row>
    <row r="32" spans="1:4">
      <c r="A32" s="4" t="s">
        <v>1032</v>
      </c>
      <c r="B32" s="8" t="n">
        <v>53.6</v>
      </c>
    </row>
    <row r="33" spans="1:4">
      <c r="A33" s="4" t="s">
        <v>720</v>
      </c>
      <c r="B33" s="8" t="n">
        <v>-15.3</v>
      </c>
      <c r="C33" s="8" t="n">
        <v>-2.8</v>
      </c>
    </row>
    <row r="34" spans="1:4">
      <c r="A34" s="4" t="s">
        <v>1033</v>
      </c>
      <c r="B34" s="8" t="n">
        <v>-7.9</v>
      </c>
    </row>
    <row r="35" spans="1:4">
      <c r="A35" s="4" t="s">
        <v>1034</v>
      </c>
      <c r="B35" s="8" t="n">
        <v>2.8</v>
      </c>
    </row>
    <row r="36" spans="1:4">
      <c r="A36" s="4" t="s">
        <v>1035</v>
      </c>
      <c r="B36" s="5" t="n">
        <v>0</v>
      </c>
    </row>
    <row r="37" spans="1:4">
      <c r="A37" s="4" t="s">
        <v>1036</v>
      </c>
      <c r="B37" s="5" t="n">
        <v>11</v>
      </c>
      <c r="C37" s="8" t="n">
        <v>-22.2</v>
      </c>
    </row>
    <row r="38" spans="1:4">
      <c r="A38" s="4" t="s">
        <v>1039</v>
      </c>
    </row>
    <row r="39" spans="1:4">
      <c r="A39" s="3" t="s">
        <v>1030</v>
      </c>
    </row>
    <row r="40" spans="1:4">
      <c r="A40" s="4" t="s">
        <v>1031</v>
      </c>
      <c r="B40" s="8" t="n">
        <v>0.1</v>
      </c>
    </row>
    <row r="41" spans="1:4">
      <c r="A41" s="4" t="s">
        <v>1032</v>
      </c>
      <c r="B41" s="5" t="n">
        <v>0</v>
      </c>
    </row>
    <row r="42" spans="1:4">
      <c r="A42" s="4" t="s">
        <v>720</v>
      </c>
      <c r="B42" s="5" t="n">
        <v>0</v>
      </c>
    </row>
    <row r="43" spans="1:4">
      <c r="A43" s="4" t="s">
        <v>1033</v>
      </c>
      <c r="B43" s="8" t="n">
        <v>-0.2</v>
      </c>
    </row>
    <row r="44" spans="1:4">
      <c r="A44" s="4" t="s">
        <v>1034</v>
      </c>
      <c r="B44" s="8" t="n">
        <v>0.1</v>
      </c>
    </row>
    <row r="45" spans="1:4">
      <c r="A45" s="4" t="s">
        <v>1035</v>
      </c>
      <c r="B45" s="5" t="n">
        <v>0</v>
      </c>
    </row>
    <row r="46" spans="1:4">
      <c r="A46" s="4" t="s">
        <v>1036</v>
      </c>
      <c r="B46" s="6" t="n">
        <v>0</v>
      </c>
      <c r="C46" s="7" t="n">
        <v>0.1</v>
      </c>
    </row>
    <row r="47" spans="1:4">
      <c r="A47" s="4" t="s">
        <v>1040</v>
      </c>
    </row>
    <row r="48" spans="1:4">
      <c r="A48" s="3" t="s">
        <v>1030</v>
      </c>
    </row>
    <row r="49" spans="1:4">
      <c r="A49" s="4" t="s">
        <v>51</v>
      </c>
      <c r="D49" s="7" t="n">
        <v>358.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s>
  <sheetData>
    <row r="1" spans="1:12">
      <c r="A1" s="1" t="s">
        <v>1041</v>
      </c>
      <c r="B1" s="2" t="s">
        <v>76</v>
      </c>
      <c r="J1" s="2" t="s">
        <v>1</v>
      </c>
    </row>
    <row r="2" spans="1:12">
      <c r="B2" s="2" t="s">
        <v>464</v>
      </c>
      <c r="C2" s="2" t="s">
        <v>709</v>
      </c>
      <c r="D2" s="2" t="s">
        <v>710</v>
      </c>
      <c r="E2" s="2" t="s">
        <v>711</v>
      </c>
      <c r="F2" s="2" t="s">
        <v>465</v>
      </c>
      <c r="G2" s="2" t="s">
        <v>712</v>
      </c>
      <c r="H2" s="2" t="s">
        <v>713</v>
      </c>
      <c r="I2" s="2" t="s">
        <v>714</v>
      </c>
      <c r="J2" s="2" t="s">
        <v>1042</v>
      </c>
      <c r="K2" s="2" t="s">
        <v>465</v>
      </c>
      <c r="L2" s="2" t="s">
        <v>466</v>
      </c>
    </row>
    <row r="3" spans="1:12">
      <c r="A3" s="3" t="s">
        <v>1010</v>
      </c>
    </row>
    <row r="4" spans="1:12">
      <c r="A4" s="4" t="s">
        <v>53</v>
      </c>
      <c r="B4" s="7" t="n">
        <v>184.5</v>
      </c>
      <c r="F4" s="7" t="n">
        <v>211.9</v>
      </c>
      <c r="J4" s="7" t="n">
        <v>184.5</v>
      </c>
      <c r="K4" s="7" t="n">
        <v>211.9</v>
      </c>
    </row>
    <row r="5" spans="1:12">
      <c r="A5" s="4" t="s">
        <v>156</v>
      </c>
      <c r="B5" s="7" t="n">
        <v>32.9</v>
      </c>
      <c r="C5" s="7" t="n">
        <v>12.9</v>
      </c>
      <c r="D5" s="7" t="n">
        <v>167.3</v>
      </c>
      <c r="E5" s="6" t="n">
        <v>-1</v>
      </c>
      <c r="F5" s="7" t="n">
        <v>105.4</v>
      </c>
      <c r="G5" s="7" t="n">
        <v>9.800000000000001</v>
      </c>
      <c r="H5" s="7" t="n">
        <v>21.8</v>
      </c>
      <c r="I5" s="6" t="n">
        <v>1</v>
      </c>
      <c r="J5" s="8" t="n">
        <v>212.1</v>
      </c>
      <c r="K5" s="5" t="n">
        <v>138</v>
      </c>
      <c r="L5" s="7" t="n">
        <v>76.5</v>
      </c>
    </row>
    <row r="6" spans="1:12">
      <c r="A6" s="4" t="s">
        <v>1043</v>
      </c>
      <c r="J6" s="8" t="n">
        <v>-44.2</v>
      </c>
      <c r="K6" s="8" t="n">
        <v>158.4</v>
      </c>
      <c r="L6" s="8" t="n">
        <v>-160.3</v>
      </c>
    </row>
    <row r="7" spans="1:12">
      <c r="A7" s="4" t="s">
        <v>1044</v>
      </c>
      <c r="J7" s="7" t="n">
        <v>23.2</v>
      </c>
      <c r="K7" s="8" t="n">
        <v>47.4</v>
      </c>
      <c r="L7" s="8" t="n">
        <v>42.1</v>
      </c>
    </row>
    <row r="8" spans="1:12">
      <c r="A8" s="4" t="s">
        <v>562</v>
      </c>
    </row>
    <row r="9" spans="1:12">
      <c r="A9" s="3" t="s">
        <v>1010</v>
      </c>
    </row>
    <row r="10" spans="1:12">
      <c r="A10" s="4" t="s">
        <v>563</v>
      </c>
      <c r="J10" s="5" t="n">
        <v>6</v>
      </c>
    </row>
    <row r="11" spans="1:12">
      <c r="A11" s="4" t="s">
        <v>137</v>
      </c>
    </row>
    <row r="12" spans="1:12">
      <c r="A12" s="3" t="s">
        <v>1010</v>
      </c>
    </row>
    <row r="13" spans="1:12">
      <c r="A13" s="4" t="s">
        <v>156</v>
      </c>
      <c r="J13" s="7" t="n">
        <v>62.1</v>
      </c>
      <c r="K13" s="8" t="n">
        <v>37.5</v>
      </c>
      <c r="L13" s="8" t="n">
        <v>70.90000000000001</v>
      </c>
    </row>
    <row r="14" spans="1:12">
      <c r="A14" s="4" t="s">
        <v>1043</v>
      </c>
      <c r="J14" s="8" t="n">
        <v>3.3</v>
      </c>
      <c r="K14" s="8" t="n">
        <v>106.4</v>
      </c>
      <c r="L14" s="8" t="n">
        <v>-131.6</v>
      </c>
    </row>
    <row r="15" spans="1:12">
      <c r="A15" s="4" t="s">
        <v>1044</v>
      </c>
      <c r="J15" s="7" t="n">
        <v>23.2</v>
      </c>
      <c r="K15" s="7" t="n">
        <v>47.4</v>
      </c>
      <c r="L15" s="7" t="n">
        <v>42.1</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76</v>
      </c>
      <c r="J1" s="2" t="s">
        <v>1</v>
      </c>
    </row>
    <row r="2" spans="1:12">
      <c r="B2" s="2" t="s">
        <v>2</v>
      </c>
      <c r="C2" s="2" t="s">
        <v>77</v>
      </c>
      <c r="D2" s="2" t="s">
        <v>4</v>
      </c>
      <c r="E2" s="2" t="s">
        <v>78</v>
      </c>
      <c r="F2" s="2" t="s">
        <v>33</v>
      </c>
      <c r="G2" s="2" t="s">
        <v>79</v>
      </c>
      <c r="H2" s="2" t="s">
        <v>80</v>
      </c>
      <c r="I2" s="2" t="s">
        <v>81</v>
      </c>
      <c r="J2" s="2" t="s">
        <v>2</v>
      </c>
      <c r="K2" s="2" t="s">
        <v>33</v>
      </c>
      <c r="L2" s="2" t="s">
        <v>82</v>
      </c>
    </row>
    <row r="3" spans="1:12">
      <c r="A3" s="3" t="s">
        <v>1046</v>
      </c>
    </row>
    <row r="4" spans="1:12">
      <c r="A4" s="4" t="s">
        <v>100</v>
      </c>
      <c r="B4" s="7" t="n">
        <v>30.7</v>
      </c>
      <c r="C4" s="7" t="n">
        <v>12.1</v>
      </c>
      <c r="D4" s="7" t="n">
        <v>109.6</v>
      </c>
      <c r="E4" s="7" t="n">
        <v>-2.4</v>
      </c>
      <c r="F4" s="7" t="n">
        <v>99.2</v>
      </c>
      <c r="G4" s="7" t="n">
        <v>-8.9</v>
      </c>
      <c r="H4" s="7" t="n">
        <v>9.4</v>
      </c>
      <c r="I4" s="7" t="n">
        <v>0.8</v>
      </c>
      <c r="J4" s="6" t="n">
        <v>150</v>
      </c>
      <c r="K4" s="7" t="n">
        <v>100.5</v>
      </c>
      <c r="L4" s="7" t="n">
        <v>2.8</v>
      </c>
    </row>
    <row r="5" spans="1:12">
      <c r="A5" s="4" t="s">
        <v>1047</v>
      </c>
      <c r="J5" s="8" t="n">
        <v>-0.9</v>
      </c>
      <c r="K5" s="8" t="n">
        <v>-1.1</v>
      </c>
      <c r="L5" s="8" t="n">
        <v>-1.7</v>
      </c>
    </row>
    <row r="6" spans="1:12">
      <c r="A6" s="4" t="s">
        <v>1048</v>
      </c>
      <c r="J6" s="8" t="n">
        <v>149.1</v>
      </c>
      <c r="K6" s="8" t="n">
        <v>99.40000000000001</v>
      </c>
      <c r="L6" s="8" t="n">
        <v>1.1</v>
      </c>
    </row>
    <row r="7" spans="1:12">
      <c r="A7" s="4" t="s">
        <v>1049</v>
      </c>
      <c r="J7" s="5" t="n">
        <v>-113</v>
      </c>
      <c r="K7" s="8" t="n">
        <v>-86.5</v>
      </c>
      <c r="L7" s="8" t="n">
        <v>-62.3</v>
      </c>
    </row>
    <row r="8" spans="1:12">
      <c r="A8" s="4" t="s">
        <v>1050</v>
      </c>
      <c r="J8" s="7" t="n">
        <v>36.1</v>
      </c>
      <c r="K8" s="7" t="n">
        <v>12.9</v>
      </c>
      <c r="L8" s="7" t="n">
        <v>-61.2</v>
      </c>
    </row>
    <row r="9" spans="1:12">
      <c r="A9" s="4" t="s">
        <v>1051</v>
      </c>
      <c r="J9" s="10" t="n">
        <v>0.78</v>
      </c>
      <c r="K9" s="10" t="n">
        <v>0.7</v>
      </c>
      <c r="L9" s="10" t="n">
        <v>0.5600000000000001</v>
      </c>
    </row>
    <row r="10" spans="1:12">
      <c r="A10" s="4" t="s">
        <v>1052</v>
      </c>
      <c r="J10" s="17" t="n">
        <v>0.26</v>
      </c>
      <c r="K10" s="17" t="n">
        <v>0.13</v>
      </c>
      <c r="L10" s="17" t="n">
        <v>-0.55</v>
      </c>
    </row>
    <row r="11" spans="1:12">
      <c r="A11" s="4" t="s">
        <v>102</v>
      </c>
      <c r="B11" s="10" t="n">
        <v>0.21</v>
      </c>
      <c r="C11" s="10" t="n">
        <v>0.09</v>
      </c>
      <c r="D11" s="10" t="n">
        <v>0.77</v>
      </c>
      <c r="E11" s="10" t="n">
        <v>-0.02</v>
      </c>
      <c r="F11" s="10" t="n">
        <v>0.6899999999999999</v>
      </c>
      <c r="G11" s="10" t="n">
        <v>-0.08</v>
      </c>
      <c r="H11" s="10" t="n">
        <v>0.08</v>
      </c>
      <c r="I11" s="6" t="n">
        <v>0</v>
      </c>
      <c r="J11" s="17" t="n">
        <v>1.04</v>
      </c>
      <c r="K11" s="17" t="n">
        <v>0.83</v>
      </c>
      <c r="L11" s="17" t="n">
        <v>0.01</v>
      </c>
    </row>
    <row r="12" spans="1:12">
      <c r="A12" s="4" t="s">
        <v>105</v>
      </c>
      <c r="B12" s="10" t="n">
        <v>0.21</v>
      </c>
      <c r="C12" s="10" t="n">
        <v>0.09</v>
      </c>
      <c r="D12" s="10" t="n">
        <v>0.77</v>
      </c>
      <c r="E12" s="10" t="n">
        <v>-0.02</v>
      </c>
      <c r="F12" s="10" t="n">
        <v>0.6899999999999999</v>
      </c>
      <c r="G12" s="10" t="n">
        <v>-0.08</v>
      </c>
      <c r="H12" s="10" t="n">
        <v>0.08</v>
      </c>
      <c r="I12" s="6" t="n">
        <v>0</v>
      </c>
      <c r="J12" s="10" t="n">
        <v>1.04</v>
      </c>
      <c r="K12" s="10" t="n">
        <v>0.83</v>
      </c>
      <c r="L12" s="10" t="n">
        <v>0.01</v>
      </c>
    </row>
    <row r="13" spans="1:12">
      <c r="A13" s="4" t="s">
        <v>103</v>
      </c>
      <c r="J13" s="5" t="n">
        <v>142895472</v>
      </c>
      <c r="K13" s="5" t="n">
        <v>119147192</v>
      </c>
      <c r="L13" s="5" t="n">
        <v>109094530</v>
      </c>
    </row>
    <row r="14" spans="1:12">
      <c r="A14" s="4" t="s">
        <v>106</v>
      </c>
      <c r="J14" s="5" t="n">
        <v>144753421</v>
      </c>
      <c r="K14" s="5" t="n">
        <v>119147192</v>
      </c>
      <c r="L14" s="5" t="n">
        <v>109094530</v>
      </c>
    </row>
    <row r="15" spans="1:12">
      <c r="A15" s="4" t="s">
        <v>107</v>
      </c>
      <c r="J15" s="10" t="n">
        <v>0.78</v>
      </c>
      <c r="K15" s="7" t="n">
        <v>0.7</v>
      </c>
      <c r="L15" s="10" t="n">
        <v>0.5600000000000001</v>
      </c>
    </row>
    <row r="16" spans="1:12">
      <c r="A16" s="4" t="s">
        <v>1053</v>
      </c>
      <c r="J16" s="5" t="n">
        <v>1857949</v>
      </c>
      <c r="K16" s="5" t="n">
        <v>1080092</v>
      </c>
      <c r="L16" s="5" t="n">
        <v>325934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191"/>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53"/>
    <col customWidth="1" max="12" min="12" width="21"/>
    <col customWidth="1" max="13" min="13" width="21"/>
  </cols>
  <sheetData>
    <row r="1" spans="1:13">
      <c r="A1" s="1" t="s">
        <v>1054</v>
      </c>
      <c r="C1" s="2" t="s">
        <v>76</v>
      </c>
      <c r="K1" s="2" t="s">
        <v>1</v>
      </c>
    </row>
    <row r="2" spans="1:13">
      <c r="C2" s="2" t="s">
        <v>1055</v>
      </c>
      <c r="D2" s="2" t="s">
        <v>709</v>
      </c>
      <c r="E2" s="2" t="s">
        <v>710</v>
      </c>
      <c r="F2" s="2" t="s">
        <v>711</v>
      </c>
      <c r="G2" s="2" t="s">
        <v>465</v>
      </c>
      <c r="H2" s="2" t="s">
        <v>712</v>
      </c>
      <c r="I2" s="2" t="s">
        <v>713</v>
      </c>
      <c r="J2" s="2" t="s">
        <v>714</v>
      </c>
      <c r="K2" s="2" t="s">
        <v>1056</v>
      </c>
      <c r="L2" s="2" t="s">
        <v>465</v>
      </c>
      <c r="M2" s="2" t="s">
        <v>466</v>
      </c>
    </row>
    <row r="3" spans="1:13">
      <c r="A3" s="3" t="s">
        <v>438</v>
      </c>
    </row>
    <row r="4" spans="1:13">
      <c r="A4" s="4" t="s">
        <v>1057</v>
      </c>
      <c r="K4" s="5" t="n">
        <v>2</v>
      </c>
    </row>
    <row r="5" spans="1:13">
      <c r="A5" s="4" t="s">
        <v>1058</v>
      </c>
      <c r="K5" s="5" t="n">
        <v>5</v>
      </c>
    </row>
    <row r="6" spans="1:13">
      <c r="A6" s="3" t="s">
        <v>1059</v>
      </c>
    </row>
    <row r="7" spans="1:13">
      <c r="A7" s="4" t="s">
        <v>83</v>
      </c>
      <c r="C7" s="7" t="n">
        <v>178.7</v>
      </c>
      <c r="D7" s="7" t="n">
        <v>185.8</v>
      </c>
      <c r="E7" s="7" t="n">
        <v>218.3</v>
      </c>
      <c r="F7" s="7" t="n">
        <v>190.7</v>
      </c>
      <c r="G7" s="7" t="n">
        <v>181.3</v>
      </c>
      <c r="H7" s="7" t="n">
        <v>272.5</v>
      </c>
      <c r="I7" s="7" t="n">
        <v>180.4</v>
      </c>
      <c r="J7" s="7" t="n">
        <v>167.6</v>
      </c>
      <c r="K7" s="7" t="n">
        <v>773.5</v>
      </c>
      <c r="L7" s="7" t="n">
        <v>801.8</v>
      </c>
      <c r="M7" s="7" t="n">
        <v>690.4</v>
      </c>
    </row>
    <row r="8" spans="1:13">
      <c r="A8" s="4" t="s">
        <v>85</v>
      </c>
      <c r="K8" s="8" t="n">
        <v>50.8</v>
      </c>
      <c r="L8" s="8" t="n">
        <v>42.2</v>
      </c>
      <c r="M8" s="8" t="n">
        <v>45.4</v>
      </c>
    </row>
    <row r="9" spans="1:13">
      <c r="A9" s="4" t="s">
        <v>86</v>
      </c>
      <c r="K9" s="8" t="n">
        <v>206.1</v>
      </c>
      <c r="L9" s="8" t="n">
        <v>212.5</v>
      </c>
      <c r="M9" s="8" t="n">
        <v>198.2</v>
      </c>
    </row>
    <row r="10" spans="1:13">
      <c r="A10" s="4" t="s">
        <v>87</v>
      </c>
      <c r="C10" s="8" t="n">
        <v>187.8</v>
      </c>
      <c r="D10" s="8" t="n">
        <v>177.2</v>
      </c>
      <c r="E10" s="8" t="n">
        <v>212.5</v>
      </c>
      <c r="F10" s="8" t="n">
        <v>188.9</v>
      </c>
      <c r="G10" s="5" t="n">
        <v>206</v>
      </c>
      <c r="H10" s="8" t="n">
        <v>231.2</v>
      </c>
      <c r="I10" s="8" t="n">
        <v>178.3</v>
      </c>
      <c r="J10" s="8" t="n">
        <v>155.3</v>
      </c>
      <c r="K10" s="8" t="n">
        <v>766.4</v>
      </c>
      <c r="L10" s="8" t="n">
        <v>770.8</v>
      </c>
      <c r="M10" s="8" t="n">
        <v>691.9</v>
      </c>
    </row>
    <row r="11" spans="1:13">
      <c r="A11" s="4" t="s">
        <v>88</v>
      </c>
      <c r="C11" s="8" t="n">
        <v>66.3</v>
      </c>
      <c r="D11" s="8" t="n">
        <v>11.2</v>
      </c>
      <c r="E11" s="8" t="n">
        <v>190.9</v>
      </c>
      <c r="F11" s="8" t="n">
        <v>-5.4</v>
      </c>
      <c r="G11" s="8" t="n">
        <v>112.9</v>
      </c>
      <c r="H11" s="8" t="n">
        <v>-35.2</v>
      </c>
      <c r="I11" s="8" t="n">
        <v>28.5</v>
      </c>
      <c r="J11" s="8" t="n">
        <v>-15.5</v>
      </c>
      <c r="K11" s="8" t="n">
        <v>78.7</v>
      </c>
      <c r="L11" s="8" t="n">
        <v>77.8</v>
      </c>
      <c r="M11" s="8" t="n">
        <v>139.6</v>
      </c>
    </row>
    <row r="12" spans="1:13">
      <c r="A12" s="4" t="s">
        <v>89</v>
      </c>
      <c r="K12" s="8" t="n">
        <v>371.8</v>
      </c>
      <c r="L12" s="8" t="n">
        <v>226.7</v>
      </c>
      <c r="M12" s="8" t="n">
        <v>130.7</v>
      </c>
    </row>
    <row r="13" spans="1:13">
      <c r="A13" s="4" t="s">
        <v>90</v>
      </c>
      <c r="K13" s="8" t="n">
        <v>40.4</v>
      </c>
      <c r="L13" s="5" t="n">
        <v>0</v>
      </c>
      <c r="M13" s="5" t="n">
        <v>0</v>
      </c>
    </row>
    <row r="14" spans="1:13">
      <c r="A14" s="4" t="s">
        <v>91</v>
      </c>
      <c r="K14" s="5" t="n">
        <v>0</v>
      </c>
      <c r="L14" s="5" t="n">
        <v>0</v>
      </c>
      <c r="M14" s="8" t="n">
        <v>16.2</v>
      </c>
    </row>
    <row r="15" spans="1:13">
      <c r="A15" s="4" t="s">
        <v>92</v>
      </c>
      <c r="K15" s="8" t="n">
        <v>-1.7</v>
      </c>
      <c r="L15" s="8" t="n">
        <v>-4.4</v>
      </c>
      <c r="M15" s="8" t="n">
        <v>-9.5</v>
      </c>
    </row>
    <row r="16" spans="1:13">
      <c r="A16" s="4" t="s">
        <v>93</v>
      </c>
      <c r="K16" s="8" t="n">
        <v>-238.2</v>
      </c>
      <c r="L16" s="8" t="n">
        <v>-217.7</v>
      </c>
      <c r="M16" s="8" t="n">
        <v>-191.6</v>
      </c>
    </row>
    <row r="17" spans="1:13">
      <c r="A17" s="4" t="s">
        <v>94</v>
      </c>
      <c r="K17" s="5" t="n">
        <v>12</v>
      </c>
      <c r="L17" s="8" t="n">
        <v>8.300000000000001</v>
      </c>
      <c r="M17" s="8" t="n">
        <v>6.6</v>
      </c>
    </row>
    <row r="18" spans="1:13">
      <c r="A18" s="4" t="s">
        <v>96</v>
      </c>
      <c r="C18" s="8" t="n">
        <v>-24.3</v>
      </c>
      <c r="D18" s="8" t="n">
        <v>-6.9</v>
      </c>
      <c r="E18" s="8" t="n">
        <v>-29.4</v>
      </c>
      <c r="F18" s="8" t="n">
        <v>2.6</v>
      </c>
      <c r="G18" s="8" t="n">
        <v>17.2</v>
      </c>
      <c r="H18" s="8" t="n">
        <v>3.7</v>
      </c>
      <c r="I18" s="8" t="n">
        <v>-8.800000000000001</v>
      </c>
      <c r="J18" s="8" t="n">
        <v>4.2</v>
      </c>
      <c r="K18" s="5" t="n">
        <v>-58</v>
      </c>
      <c r="L18" s="8" t="n">
        <v>16.3</v>
      </c>
      <c r="M18" s="5" t="n">
        <v>-14</v>
      </c>
    </row>
    <row r="19" spans="1:13">
      <c r="A19" s="4" t="s">
        <v>97</v>
      </c>
      <c r="C19" s="8" t="n">
        <v>32.9</v>
      </c>
      <c r="D19" s="8" t="n">
        <v>12.9</v>
      </c>
      <c r="E19" s="8" t="n">
        <v>167.3</v>
      </c>
      <c r="F19" s="5" t="n">
        <v>-1</v>
      </c>
      <c r="G19" s="8" t="n">
        <v>105.4</v>
      </c>
      <c r="H19" s="8" t="n">
        <v>9.800000000000001</v>
      </c>
      <c r="I19" s="8" t="n">
        <v>21.8</v>
      </c>
      <c r="J19" s="5" t="n">
        <v>1</v>
      </c>
      <c r="K19" s="8" t="n">
        <v>212.1</v>
      </c>
      <c r="L19" s="5" t="n">
        <v>138</v>
      </c>
      <c r="M19" s="8" t="n">
        <v>76.5</v>
      </c>
    </row>
    <row r="20" spans="1:13">
      <c r="A20" s="4" t="s">
        <v>98</v>
      </c>
      <c r="C20" s="8" t="n">
        <v>-2.2</v>
      </c>
      <c r="D20" s="8" t="n">
        <v>-0.8</v>
      </c>
      <c r="E20" s="8" t="n">
        <v>-57.7</v>
      </c>
      <c r="F20" s="8" t="n">
        <v>-1.4</v>
      </c>
      <c r="G20" s="8" t="n">
        <v>-6.2</v>
      </c>
      <c r="H20" s="8" t="n">
        <v>-18.7</v>
      </c>
      <c r="I20" s="8" t="n">
        <v>-12.4</v>
      </c>
      <c r="J20" s="8" t="n">
        <v>-0.2</v>
      </c>
      <c r="K20" s="8" t="n">
        <v>-62.1</v>
      </c>
      <c r="L20" s="8" t="n">
        <v>-37.5</v>
      </c>
      <c r="M20" s="8" t="n">
        <v>-70.90000000000001</v>
      </c>
    </row>
    <row r="21" spans="1:13">
      <c r="A21" s="4" t="s">
        <v>99</v>
      </c>
      <c r="K21" s="5" t="n">
        <v>0</v>
      </c>
      <c r="L21" s="5" t="n">
        <v>0</v>
      </c>
      <c r="M21" s="8" t="n">
        <v>-2.8</v>
      </c>
    </row>
    <row r="22" spans="1:13">
      <c r="A22" s="4" t="s">
        <v>100</v>
      </c>
      <c r="C22" s="8" t="n">
        <v>30.7</v>
      </c>
      <c r="D22" s="7" t="n">
        <v>12.1</v>
      </c>
      <c r="E22" s="7" t="n">
        <v>109.6</v>
      </c>
      <c r="F22" s="7" t="n">
        <v>-2.4</v>
      </c>
      <c r="G22" s="8" t="n">
        <v>99.2</v>
      </c>
      <c r="H22" s="7" t="n">
        <v>-8.9</v>
      </c>
      <c r="I22" s="7" t="n">
        <v>9.4</v>
      </c>
      <c r="J22" s="7" t="n">
        <v>0.8</v>
      </c>
      <c r="K22" s="5" t="n">
        <v>150</v>
      </c>
      <c r="L22" s="8" t="n">
        <v>100.5</v>
      </c>
      <c r="M22" s="8" t="n">
        <v>2.8</v>
      </c>
    </row>
    <row r="23" spans="1:13">
      <c r="A23" s="3" t="s">
        <v>1060</v>
      </c>
    </row>
    <row r="24" spans="1:13">
      <c r="A24" s="4" t="s">
        <v>34</v>
      </c>
      <c r="B24" s="4" t="s">
        <v>42</v>
      </c>
      <c r="C24" s="7" t="n">
        <v>7357.1</v>
      </c>
      <c r="G24" s="8" t="n">
        <v>7724.8</v>
      </c>
      <c r="K24" s="8" t="n">
        <v>7357.1</v>
      </c>
      <c r="L24" s="8" t="n">
        <v>7724.8</v>
      </c>
    </row>
    <row r="25" spans="1:13">
      <c r="A25" s="4" t="s">
        <v>1061</v>
      </c>
      <c r="K25" s="7" t="n">
        <v>-571.8</v>
      </c>
      <c r="L25" s="8" t="n">
        <v>-814.3</v>
      </c>
      <c r="M25" s="8" t="n">
        <v>-949.6</v>
      </c>
    </row>
    <row r="26" spans="1:13">
      <c r="A26" s="4" t="s">
        <v>1062</v>
      </c>
    </row>
    <row r="27" spans="1:13">
      <c r="A27" s="3" t="s">
        <v>438</v>
      </c>
    </row>
    <row r="28" spans="1:13">
      <c r="A28" s="4" t="s">
        <v>1063</v>
      </c>
      <c r="C28" s="4" t="s">
        <v>1064</v>
      </c>
      <c r="K28" s="4" t="s">
        <v>1064</v>
      </c>
    </row>
    <row r="29" spans="1:13">
      <c r="A29" s="4" t="s">
        <v>1065</v>
      </c>
    </row>
    <row r="30" spans="1:13">
      <c r="A30" s="3" t="s">
        <v>438</v>
      </c>
    </row>
    <row r="31" spans="1:13">
      <c r="A31" s="4" t="s">
        <v>1066</v>
      </c>
      <c r="C31" s="5" t="n">
        <v>53</v>
      </c>
      <c r="K31" s="5" t="n">
        <v>53</v>
      </c>
    </row>
    <row r="32" spans="1:13">
      <c r="A32" s="4" t="s">
        <v>1067</v>
      </c>
      <c r="C32" s="5" t="n">
        <v>17</v>
      </c>
      <c r="K32" s="5" t="n">
        <v>17</v>
      </c>
    </row>
    <row r="33" spans="1:13">
      <c r="A33" s="4" t="s">
        <v>1068</v>
      </c>
    </row>
    <row r="34" spans="1:13">
      <c r="A34" s="3" t="s">
        <v>1059</v>
      </c>
    </row>
    <row r="35" spans="1:13">
      <c r="A35" s="4" t="s">
        <v>83</v>
      </c>
      <c r="K35" s="7" t="n">
        <v>728.2</v>
      </c>
      <c r="L35" s="8" t="n">
        <v>758.9</v>
      </c>
      <c r="M35" s="5" t="n">
        <v>644</v>
      </c>
    </row>
    <row r="36" spans="1:13">
      <c r="A36" s="4" t="s">
        <v>85</v>
      </c>
      <c r="K36" s="8" t="n">
        <v>31.6</v>
      </c>
      <c r="L36" s="5" t="n">
        <v>26</v>
      </c>
      <c r="M36" s="8" t="n">
        <v>26.5</v>
      </c>
    </row>
    <row r="37" spans="1:13">
      <c r="A37" s="4" t="s">
        <v>86</v>
      </c>
      <c r="K37" s="8" t="n">
        <v>205.8</v>
      </c>
      <c r="L37" s="8" t="n">
        <v>212.2</v>
      </c>
      <c r="M37" s="8" t="n">
        <v>197.4</v>
      </c>
    </row>
    <row r="38" spans="1:13">
      <c r="A38" s="4" t="s">
        <v>87</v>
      </c>
      <c r="K38" s="8" t="n">
        <v>645.7</v>
      </c>
      <c r="L38" s="8" t="n">
        <v>646.6</v>
      </c>
      <c r="M38" s="5" t="n">
        <v>540</v>
      </c>
    </row>
    <row r="39" spans="1:13">
      <c r="A39" s="4" t="s">
        <v>88</v>
      </c>
      <c r="K39" s="8" t="n">
        <v>51.3</v>
      </c>
      <c r="L39" s="8" t="n">
        <v>66.40000000000001</v>
      </c>
      <c r="M39" s="8" t="n">
        <v>122.8</v>
      </c>
    </row>
    <row r="40" spans="1:13">
      <c r="A40" s="4" t="s">
        <v>89</v>
      </c>
      <c r="K40" s="8" t="n">
        <v>371.8</v>
      </c>
      <c r="L40" s="8" t="n">
        <v>226.7</v>
      </c>
      <c r="M40" s="8" t="n">
        <v>130.7</v>
      </c>
    </row>
    <row r="41" spans="1:13">
      <c r="A41" s="4" t="s">
        <v>90</v>
      </c>
      <c r="K41" s="5" t="n">
        <v>0</v>
      </c>
      <c r="L41" s="5" t="n">
        <v>0</v>
      </c>
      <c r="M41" s="5" t="n">
        <v>0</v>
      </c>
    </row>
    <row r="42" spans="1:13">
      <c r="A42" s="4" t="s">
        <v>91</v>
      </c>
      <c r="M42" s="8" t="n">
        <v>16.2</v>
      </c>
    </row>
    <row r="43" spans="1:13">
      <c r="A43" s="4" t="s">
        <v>92</v>
      </c>
      <c r="K43" s="8" t="n">
        <v>-1.7</v>
      </c>
      <c r="L43" s="8" t="n">
        <v>-4.4</v>
      </c>
      <c r="M43" s="8" t="n">
        <v>-9.5</v>
      </c>
    </row>
    <row r="44" spans="1:13">
      <c r="A44" s="4" t="s">
        <v>93</v>
      </c>
      <c r="K44" s="5" t="n">
        <v>-161</v>
      </c>
      <c r="L44" s="8" t="n">
        <v>-145.6</v>
      </c>
      <c r="M44" s="8" t="n">
        <v>-137.4</v>
      </c>
    </row>
    <row r="45" spans="1:13">
      <c r="A45" s="4" t="s">
        <v>94</v>
      </c>
      <c r="K45" s="8" t="n">
        <v>0.7</v>
      </c>
      <c r="L45" s="8" t="n">
        <v>-5.1</v>
      </c>
      <c r="M45" s="8" t="n">
        <v>-1.2</v>
      </c>
    </row>
    <row r="46" spans="1:13">
      <c r="A46" s="4" t="s">
        <v>96</v>
      </c>
      <c r="K46" s="5" t="n">
        <v>-14</v>
      </c>
      <c r="L46" s="8" t="n">
        <v>-4.8</v>
      </c>
      <c r="M46" s="5" t="n">
        <v>5</v>
      </c>
    </row>
    <row r="47" spans="1:13">
      <c r="A47" s="4" t="s">
        <v>97</v>
      </c>
      <c r="K47" s="8" t="n">
        <v>329.6</v>
      </c>
      <c r="L47" s="8" t="n">
        <v>245.5</v>
      </c>
      <c r="M47" s="8" t="n">
        <v>230.6</v>
      </c>
    </row>
    <row r="48" spans="1:13">
      <c r="A48" s="4" t="s">
        <v>98</v>
      </c>
      <c r="K48" s="8" t="n">
        <v>-62.1</v>
      </c>
      <c r="L48" s="8" t="n">
        <v>-37.5</v>
      </c>
      <c r="M48" s="8" t="n">
        <v>-70.90000000000001</v>
      </c>
    </row>
    <row r="49" spans="1:13">
      <c r="A49" s="4" t="s">
        <v>99</v>
      </c>
      <c r="M49" s="5" t="n">
        <v>0</v>
      </c>
    </row>
    <row r="50" spans="1:13">
      <c r="A50" s="4" t="s">
        <v>100</v>
      </c>
      <c r="K50" s="8" t="n">
        <v>267.5</v>
      </c>
      <c r="L50" s="5" t="n">
        <v>208</v>
      </c>
      <c r="M50" s="8" t="n">
        <v>159.7</v>
      </c>
    </row>
    <row r="51" spans="1:13">
      <c r="A51" s="3" t="s">
        <v>1060</v>
      </c>
    </row>
    <row r="52" spans="1:13">
      <c r="A52" s="4" t="s">
        <v>34</v>
      </c>
      <c r="C52" s="6" t="n">
        <v>7155</v>
      </c>
      <c r="G52" s="8" t="n">
        <v>7563.7</v>
      </c>
      <c r="K52" s="5" t="n">
        <v>7155</v>
      </c>
      <c r="L52" s="8" t="n">
        <v>7563.7</v>
      </c>
    </row>
    <row r="53" spans="1:13">
      <c r="A53" s="4" t="s">
        <v>1061</v>
      </c>
      <c r="K53" s="8" t="n">
        <v>-571.8</v>
      </c>
      <c r="L53" s="8" t="n">
        <v>-814.3</v>
      </c>
      <c r="M53" s="8" t="n">
        <v>-949.6</v>
      </c>
    </row>
    <row r="54" spans="1:13">
      <c r="A54" s="4" t="s">
        <v>1069</v>
      </c>
    </row>
    <row r="55" spans="1:13">
      <c r="A55" s="3" t="s">
        <v>1059</v>
      </c>
    </row>
    <row r="56" spans="1:13">
      <c r="A56" s="4" t="s">
        <v>83</v>
      </c>
      <c r="K56" s="8" t="n">
        <v>45.3</v>
      </c>
      <c r="L56" s="8" t="n">
        <v>42.9</v>
      </c>
      <c r="M56" s="8" t="n">
        <v>46.4</v>
      </c>
    </row>
    <row r="57" spans="1:13">
      <c r="A57" s="4" t="s">
        <v>85</v>
      </c>
      <c r="K57" s="8" t="n">
        <v>12.1</v>
      </c>
      <c r="L57" s="8" t="n">
        <v>11.3</v>
      </c>
      <c r="M57" s="8" t="n">
        <v>13.3</v>
      </c>
    </row>
    <row r="58" spans="1:13">
      <c r="A58" s="4" t="s">
        <v>86</v>
      </c>
      <c r="K58" s="8" t="n">
        <v>0.3</v>
      </c>
      <c r="L58" s="8" t="n">
        <v>0.3</v>
      </c>
      <c r="M58" s="8" t="n">
        <v>0.8</v>
      </c>
    </row>
    <row r="59" spans="1:13">
      <c r="A59" s="4" t="s">
        <v>87</v>
      </c>
      <c r="K59" s="8" t="n">
        <v>51.8</v>
      </c>
      <c r="L59" s="5" t="n">
        <v>54</v>
      </c>
      <c r="M59" s="8" t="n">
        <v>58.3</v>
      </c>
    </row>
    <row r="60" spans="1:13">
      <c r="A60" s="4" t="s">
        <v>88</v>
      </c>
      <c r="K60" s="8" t="n">
        <v>27.4</v>
      </c>
      <c r="L60" s="8" t="n">
        <v>11.4</v>
      </c>
      <c r="M60" s="8" t="n">
        <v>16.8</v>
      </c>
    </row>
    <row r="61" spans="1:13">
      <c r="A61" s="4" t="s">
        <v>89</v>
      </c>
      <c r="K61" s="5" t="n">
        <v>0</v>
      </c>
      <c r="L61" s="5" t="n">
        <v>0</v>
      </c>
      <c r="M61" s="5" t="n">
        <v>0</v>
      </c>
    </row>
    <row r="62" spans="1:13">
      <c r="A62" s="4" t="s">
        <v>90</v>
      </c>
      <c r="K62" s="8" t="n">
        <v>40.4</v>
      </c>
      <c r="L62" s="5" t="n">
        <v>0</v>
      </c>
      <c r="M62" s="5" t="n">
        <v>0</v>
      </c>
    </row>
    <row r="63" spans="1:13">
      <c r="A63" s="4" t="s">
        <v>91</v>
      </c>
      <c r="M63" s="5" t="n">
        <v>0</v>
      </c>
    </row>
    <row r="64" spans="1:13">
      <c r="A64" s="4" t="s">
        <v>92</v>
      </c>
      <c r="K64" s="5" t="n">
        <v>0</v>
      </c>
      <c r="L64" s="5" t="n">
        <v>0</v>
      </c>
      <c r="M64" s="5" t="n">
        <v>0</v>
      </c>
    </row>
    <row r="65" spans="1:13">
      <c r="A65" s="4" t="s">
        <v>93</v>
      </c>
      <c r="K65" s="5" t="n">
        <v>0</v>
      </c>
      <c r="L65" s="5" t="n">
        <v>0</v>
      </c>
      <c r="M65" s="5" t="n">
        <v>0</v>
      </c>
    </row>
    <row r="66" spans="1:13">
      <c r="A66" s="4" t="s">
        <v>94</v>
      </c>
      <c r="K66" s="5" t="n">
        <v>0</v>
      </c>
      <c r="L66" s="5" t="n">
        <v>0</v>
      </c>
      <c r="M66" s="5" t="n">
        <v>0</v>
      </c>
    </row>
    <row r="67" spans="1:13">
      <c r="A67" s="4" t="s">
        <v>96</v>
      </c>
      <c r="K67" s="5" t="n">
        <v>0</v>
      </c>
      <c r="L67" s="5" t="n">
        <v>0</v>
      </c>
      <c r="M67" s="5" t="n">
        <v>0</v>
      </c>
    </row>
    <row r="68" spans="1:13">
      <c r="A68" s="4" t="s">
        <v>97</v>
      </c>
      <c r="K68" s="8" t="n">
        <v>61.3</v>
      </c>
      <c r="L68" s="8" t="n">
        <v>0.3</v>
      </c>
      <c r="M68" s="8" t="n">
        <v>4.9</v>
      </c>
    </row>
    <row r="69" spans="1:13">
      <c r="A69" s="4" t="s">
        <v>98</v>
      </c>
      <c r="K69" s="5" t="n">
        <v>0</v>
      </c>
      <c r="L69" s="5" t="n">
        <v>0</v>
      </c>
      <c r="M69" s="5" t="n">
        <v>0</v>
      </c>
    </row>
    <row r="70" spans="1:13">
      <c r="A70" s="4" t="s">
        <v>99</v>
      </c>
      <c r="M70" s="5" t="n">
        <v>0</v>
      </c>
    </row>
    <row r="71" spans="1:13">
      <c r="A71" s="4" t="s">
        <v>100</v>
      </c>
      <c r="K71" s="8" t="n">
        <v>61.3</v>
      </c>
      <c r="L71" s="8" t="n">
        <v>0.3</v>
      </c>
      <c r="M71" s="8" t="n">
        <v>4.9</v>
      </c>
    </row>
    <row r="72" spans="1:13">
      <c r="A72" s="3" t="s">
        <v>1060</v>
      </c>
    </row>
    <row r="73" spans="1:13">
      <c r="A73" s="4" t="s">
        <v>34</v>
      </c>
      <c r="C73" s="8" t="n">
        <v>64.3</v>
      </c>
      <c r="G73" s="8" t="n">
        <v>70.5</v>
      </c>
      <c r="K73" s="8" t="n">
        <v>64.3</v>
      </c>
      <c r="L73" s="8" t="n">
        <v>70.5</v>
      </c>
    </row>
    <row r="74" spans="1:13">
      <c r="A74" s="4" t="s">
        <v>1070</v>
      </c>
    </row>
    <row r="75" spans="1:13">
      <c r="A75" s="3" t="s">
        <v>1059</v>
      </c>
    </row>
    <row r="76" spans="1:13">
      <c r="A76" s="4" t="s">
        <v>83</v>
      </c>
      <c r="K76" s="5" t="n">
        <v>0</v>
      </c>
      <c r="L76" s="5" t="n">
        <v>0</v>
      </c>
      <c r="M76" s="5" t="n">
        <v>0</v>
      </c>
    </row>
    <row r="77" spans="1:13">
      <c r="A77" s="4" t="s">
        <v>85</v>
      </c>
      <c r="K77" s="8" t="n">
        <v>7.1</v>
      </c>
      <c r="L77" s="8" t="n">
        <v>4.9</v>
      </c>
      <c r="M77" s="8" t="n">
        <v>5.6</v>
      </c>
    </row>
    <row r="78" spans="1:13">
      <c r="A78" s="4" t="s">
        <v>86</v>
      </c>
      <c r="K78" s="5" t="n">
        <v>0</v>
      </c>
      <c r="L78" s="5" t="n">
        <v>0</v>
      </c>
      <c r="M78" s="5" t="n">
        <v>0</v>
      </c>
    </row>
    <row r="79" spans="1:13">
      <c r="A79" s="4" t="s">
        <v>87</v>
      </c>
      <c r="K79" s="8" t="n">
        <v>68.90000000000001</v>
      </c>
      <c r="L79" s="8" t="n">
        <v>70.2</v>
      </c>
      <c r="M79" s="8" t="n">
        <v>93.59999999999999</v>
      </c>
    </row>
    <row r="80" spans="1:13">
      <c r="A80" s="4" t="s">
        <v>88</v>
      </c>
      <c r="K80" s="5" t="n">
        <v>0</v>
      </c>
      <c r="L80" s="5" t="n">
        <v>0</v>
      </c>
      <c r="M80" s="5" t="n">
        <v>0</v>
      </c>
    </row>
    <row r="81" spans="1:13">
      <c r="A81" s="4" t="s">
        <v>89</v>
      </c>
      <c r="K81" s="5" t="n">
        <v>0</v>
      </c>
      <c r="L81" s="5" t="n">
        <v>0</v>
      </c>
      <c r="M81" s="5" t="n">
        <v>0</v>
      </c>
    </row>
    <row r="82" spans="1:13">
      <c r="A82" s="4" t="s">
        <v>90</v>
      </c>
      <c r="K82" s="5" t="n">
        <v>0</v>
      </c>
      <c r="L82" s="5" t="n">
        <v>0</v>
      </c>
      <c r="M82" s="5" t="n">
        <v>0</v>
      </c>
    </row>
    <row r="83" spans="1:13">
      <c r="A83" s="4" t="s">
        <v>91</v>
      </c>
      <c r="M83" s="5" t="n">
        <v>0</v>
      </c>
    </row>
    <row r="84" spans="1:13">
      <c r="A84" s="4" t="s">
        <v>92</v>
      </c>
      <c r="K84" s="5" t="n">
        <v>0</v>
      </c>
      <c r="L84" s="5" t="n">
        <v>0</v>
      </c>
      <c r="M84" s="8" t="n">
        <v>-54.2</v>
      </c>
    </row>
    <row r="85" spans="1:13">
      <c r="A85" s="4" t="s">
        <v>93</v>
      </c>
      <c r="K85" s="8" t="n">
        <v>-77.2</v>
      </c>
      <c r="L85" s="8" t="n">
        <v>-72.09999999999999</v>
      </c>
    </row>
    <row r="86" spans="1:13">
      <c r="A86" s="4" t="s">
        <v>94</v>
      </c>
      <c r="K86" s="8" t="n">
        <v>11.3</v>
      </c>
      <c r="L86" s="8" t="n">
        <v>13.4</v>
      </c>
      <c r="M86" s="8" t="n">
        <v>7.8</v>
      </c>
    </row>
    <row r="87" spans="1:13">
      <c r="A87" s="4" t="s">
        <v>96</v>
      </c>
      <c r="K87" s="5" t="n">
        <v>-44</v>
      </c>
      <c r="L87" s="8" t="n">
        <v>21.1</v>
      </c>
      <c r="M87" s="5" t="n">
        <v>-19</v>
      </c>
    </row>
    <row r="88" spans="1:13">
      <c r="A88" s="4" t="s">
        <v>97</v>
      </c>
      <c r="K88" s="8" t="n">
        <v>-178.8</v>
      </c>
      <c r="L88" s="8" t="n">
        <v>-107.8</v>
      </c>
      <c r="M88" s="5" t="n">
        <v>-159</v>
      </c>
    </row>
    <row r="89" spans="1:13">
      <c r="A89" s="4" t="s">
        <v>98</v>
      </c>
      <c r="K89" s="5" t="n">
        <v>0</v>
      </c>
      <c r="L89" s="5" t="n">
        <v>0</v>
      </c>
      <c r="M89" s="5" t="n">
        <v>0</v>
      </c>
    </row>
    <row r="90" spans="1:13">
      <c r="A90" s="4" t="s">
        <v>99</v>
      </c>
      <c r="M90" s="8" t="n">
        <v>-2.8</v>
      </c>
    </row>
    <row r="91" spans="1:13">
      <c r="A91" s="4" t="s">
        <v>100</v>
      </c>
      <c r="K91" s="8" t="n">
        <v>-178.8</v>
      </c>
      <c r="L91" s="8" t="n">
        <v>-107.8</v>
      </c>
      <c r="M91" s="8" t="n">
        <v>-161.8</v>
      </c>
    </row>
    <row r="92" spans="1:13">
      <c r="A92" s="3" t="s">
        <v>1060</v>
      </c>
    </row>
    <row r="93" spans="1:13">
      <c r="A93" s="4" t="s">
        <v>34</v>
      </c>
      <c r="C93" s="7" t="n">
        <v>137.8</v>
      </c>
      <c r="G93" s="7" t="n">
        <v>90.59999999999999</v>
      </c>
      <c r="K93" s="8" t="n">
        <v>137.8</v>
      </c>
      <c r="L93" s="8" t="n">
        <v>90.59999999999999</v>
      </c>
    </row>
    <row r="94" spans="1:13">
      <c r="A94" s="4" t="s">
        <v>108</v>
      </c>
    </row>
    <row r="95" spans="1:13">
      <c r="A95" s="3" t="s">
        <v>1059</v>
      </c>
    </row>
    <row r="96" spans="1:13">
      <c r="A96" s="4" t="s">
        <v>83</v>
      </c>
      <c r="K96" s="8" t="n">
        <v>514.6</v>
      </c>
      <c r="L96" s="8" t="n">
        <v>504.7</v>
      </c>
      <c r="M96" s="8" t="n">
        <v>485.9</v>
      </c>
    </row>
    <row r="97" spans="1:13">
      <c r="A97" s="4" t="s">
        <v>109</v>
      </c>
      <c r="K97" s="8" t="n">
        <v>160.8</v>
      </c>
      <c r="L97" s="8" t="n">
        <v>151.2</v>
      </c>
      <c r="M97" s="8" t="n">
        <v>135.4</v>
      </c>
    </row>
    <row r="98" spans="1:13">
      <c r="A98" s="4" t="s">
        <v>1071</v>
      </c>
    </row>
    <row r="99" spans="1:13">
      <c r="A99" s="3" t="s">
        <v>1059</v>
      </c>
    </row>
    <row r="100" spans="1:13">
      <c r="A100" s="4" t="s">
        <v>83</v>
      </c>
      <c r="K100" s="8" t="n">
        <v>514.6</v>
      </c>
      <c r="L100" s="8" t="n">
        <v>504.7</v>
      </c>
      <c r="M100" s="8" t="n">
        <v>485.9</v>
      </c>
    </row>
    <row r="101" spans="1:13">
      <c r="A101" s="4" t="s">
        <v>109</v>
      </c>
      <c r="K101" s="8" t="n">
        <v>160.8</v>
      </c>
      <c r="L101" s="8" t="n">
        <v>151.2</v>
      </c>
      <c r="M101" s="8" t="n">
        <v>135.4</v>
      </c>
    </row>
    <row r="102" spans="1:13">
      <c r="A102" s="4" t="s">
        <v>1072</v>
      </c>
    </row>
    <row r="103" spans="1:13">
      <c r="A103" s="3" t="s">
        <v>1059</v>
      </c>
    </row>
    <row r="104" spans="1:13">
      <c r="A104" s="4" t="s">
        <v>83</v>
      </c>
      <c r="K104" s="5" t="n">
        <v>0</v>
      </c>
      <c r="L104" s="5" t="n">
        <v>0</v>
      </c>
      <c r="M104" s="5" t="n">
        <v>0</v>
      </c>
    </row>
    <row r="105" spans="1:13">
      <c r="A105" s="4" t="s">
        <v>109</v>
      </c>
      <c r="K105" s="5" t="n">
        <v>0</v>
      </c>
      <c r="L105" s="5" t="n">
        <v>0</v>
      </c>
      <c r="M105" s="5" t="n">
        <v>0</v>
      </c>
    </row>
    <row r="106" spans="1:13">
      <c r="A106" s="4" t="s">
        <v>1073</v>
      </c>
    </row>
    <row r="107" spans="1:13">
      <c r="A107" s="3" t="s">
        <v>1059</v>
      </c>
    </row>
    <row r="108" spans="1:13">
      <c r="A108" s="4" t="s">
        <v>83</v>
      </c>
      <c r="K108" s="5" t="n">
        <v>0</v>
      </c>
      <c r="L108" s="5" t="n">
        <v>0</v>
      </c>
      <c r="M108" s="5" t="n">
        <v>0</v>
      </c>
    </row>
    <row r="109" spans="1:13">
      <c r="A109" s="4" t="s">
        <v>109</v>
      </c>
      <c r="K109" s="5" t="n">
        <v>0</v>
      </c>
      <c r="L109" s="5" t="n">
        <v>0</v>
      </c>
      <c r="M109" s="5" t="n">
        <v>0</v>
      </c>
    </row>
    <row r="110" spans="1:13">
      <c r="A110" s="4" t="s">
        <v>110</v>
      </c>
    </row>
    <row r="111" spans="1:13">
      <c r="A111" s="3" t="s">
        <v>1059</v>
      </c>
    </row>
    <row r="112" spans="1:13">
      <c r="A112" s="4" t="s">
        <v>83</v>
      </c>
      <c r="K112" s="8" t="n">
        <v>155.7</v>
      </c>
      <c r="L112" s="8" t="n">
        <v>127.5</v>
      </c>
      <c r="M112" s="8" t="n">
        <v>116.2</v>
      </c>
    </row>
    <row r="113" spans="1:13">
      <c r="A113" s="4" t="s">
        <v>109</v>
      </c>
      <c r="K113" s="8" t="n">
        <v>121.5</v>
      </c>
      <c r="L113" s="8" t="n">
        <v>100.3</v>
      </c>
      <c r="M113" s="8" t="n">
        <v>96.3</v>
      </c>
    </row>
    <row r="114" spans="1:13">
      <c r="A114" s="4" t="s">
        <v>1074</v>
      </c>
    </row>
    <row r="115" spans="1:13">
      <c r="A115" s="3" t="s">
        <v>1059</v>
      </c>
    </row>
    <row r="116" spans="1:13">
      <c r="A116" s="4" t="s">
        <v>83</v>
      </c>
      <c r="K116" s="8" t="n">
        <v>155.7</v>
      </c>
      <c r="L116" s="8" t="n">
        <v>127.5</v>
      </c>
      <c r="M116" s="8" t="n">
        <v>116.2</v>
      </c>
    </row>
    <row r="117" spans="1:13">
      <c r="A117" s="4" t="s">
        <v>109</v>
      </c>
      <c r="K117" s="8" t="n">
        <v>121.5</v>
      </c>
      <c r="L117" s="8" t="n">
        <v>100.3</v>
      </c>
      <c r="M117" s="8" t="n">
        <v>96.3</v>
      </c>
    </row>
    <row r="118" spans="1:13">
      <c r="A118" s="4" t="s">
        <v>1075</v>
      </c>
    </row>
    <row r="119" spans="1:13">
      <c r="A119" s="3" t="s">
        <v>1059</v>
      </c>
    </row>
    <row r="120" spans="1:13">
      <c r="A120" s="4" t="s">
        <v>83</v>
      </c>
      <c r="K120" s="5" t="n">
        <v>0</v>
      </c>
      <c r="L120" s="5" t="n">
        <v>0</v>
      </c>
      <c r="M120" s="5" t="n">
        <v>0</v>
      </c>
    </row>
    <row r="121" spans="1:13">
      <c r="A121" s="4" t="s">
        <v>109</v>
      </c>
      <c r="K121" s="5" t="n">
        <v>0</v>
      </c>
      <c r="L121" s="5" t="n">
        <v>0</v>
      </c>
      <c r="M121" s="5" t="n">
        <v>0</v>
      </c>
    </row>
    <row r="122" spans="1:13">
      <c r="A122" s="4" t="s">
        <v>1076</v>
      </c>
    </row>
    <row r="123" spans="1:13">
      <c r="A123" s="3" t="s">
        <v>1059</v>
      </c>
    </row>
    <row r="124" spans="1:13">
      <c r="A124" s="4" t="s">
        <v>83</v>
      </c>
      <c r="K124" s="5" t="n">
        <v>0</v>
      </c>
      <c r="L124" s="5" t="n">
        <v>0</v>
      </c>
      <c r="M124" s="5" t="n">
        <v>0</v>
      </c>
    </row>
    <row r="125" spans="1:13">
      <c r="A125" s="4" t="s">
        <v>109</v>
      </c>
      <c r="K125" s="5" t="n">
        <v>0</v>
      </c>
      <c r="L125" s="5" t="n">
        <v>0</v>
      </c>
      <c r="M125" s="5" t="n">
        <v>0</v>
      </c>
    </row>
    <row r="126" spans="1:13">
      <c r="A126" s="4" t="s">
        <v>111</v>
      </c>
    </row>
    <row r="127" spans="1:13">
      <c r="A127" s="3" t="s">
        <v>1059</v>
      </c>
    </row>
    <row r="128" spans="1:13">
      <c r="A128" s="4" t="s">
        <v>83</v>
      </c>
      <c r="K128" s="8" t="n">
        <v>56.8</v>
      </c>
      <c r="L128" s="8" t="n">
        <v>111.5</v>
      </c>
      <c r="M128" s="8" t="n">
        <v>29.3</v>
      </c>
    </row>
    <row r="129" spans="1:13">
      <c r="A129" s="4" t="s">
        <v>109</v>
      </c>
      <c r="K129" s="8" t="n">
        <v>52.5</v>
      </c>
      <c r="L129" s="8" t="n">
        <v>80.2</v>
      </c>
      <c r="M129" s="8" t="n">
        <v>22.1</v>
      </c>
    </row>
    <row r="130" spans="1:13">
      <c r="A130" s="4" t="s">
        <v>1077</v>
      </c>
    </row>
    <row r="131" spans="1:13">
      <c r="A131" s="3" t="s">
        <v>1059</v>
      </c>
    </row>
    <row r="132" spans="1:13">
      <c r="A132" s="4" t="s">
        <v>83</v>
      </c>
      <c r="K132" s="8" t="n">
        <v>56.8</v>
      </c>
      <c r="L132" s="8" t="n">
        <v>111.5</v>
      </c>
      <c r="M132" s="8" t="n">
        <v>29.3</v>
      </c>
    </row>
    <row r="133" spans="1:13">
      <c r="A133" s="4" t="s">
        <v>109</v>
      </c>
      <c r="K133" s="8" t="n">
        <v>52.5</v>
      </c>
      <c r="L133" s="8" t="n">
        <v>80.2</v>
      </c>
      <c r="M133" s="8" t="n">
        <v>22.1</v>
      </c>
    </row>
    <row r="134" spans="1:13">
      <c r="A134" s="4" t="s">
        <v>1078</v>
      </c>
    </row>
    <row r="135" spans="1:13">
      <c r="A135" s="3" t="s">
        <v>1059</v>
      </c>
    </row>
    <row r="136" spans="1:13">
      <c r="A136" s="4" t="s">
        <v>83</v>
      </c>
      <c r="K136" s="5" t="n">
        <v>0</v>
      </c>
      <c r="L136" s="5" t="n">
        <v>0</v>
      </c>
      <c r="M136" s="5" t="n">
        <v>0</v>
      </c>
    </row>
    <row r="137" spans="1:13">
      <c r="A137" s="4" t="s">
        <v>109</v>
      </c>
      <c r="K137" s="5" t="n">
        <v>0</v>
      </c>
      <c r="L137" s="5" t="n">
        <v>0</v>
      </c>
      <c r="M137" s="5" t="n">
        <v>0</v>
      </c>
    </row>
    <row r="138" spans="1:13">
      <c r="A138" s="4" t="s">
        <v>1079</v>
      </c>
    </row>
    <row r="139" spans="1:13">
      <c r="A139" s="3" t="s">
        <v>1059</v>
      </c>
    </row>
    <row r="140" spans="1:13">
      <c r="A140" s="4" t="s">
        <v>83</v>
      </c>
      <c r="K140" s="5" t="n">
        <v>0</v>
      </c>
      <c r="L140" s="5" t="n">
        <v>0</v>
      </c>
      <c r="M140" s="5" t="n">
        <v>0</v>
      </c>
    </row>
    <row r="141" spans="1:13">
      <c r="A141" s="4" t="s">
        <v>109</v>
      </c>
      <c r="K141" s="5" t="n">
        <v>0</v>
      </c>
      <c r="L141" s="5" t="n">
        <v>0</v>
      </c>
      <c r="M141" s="5" t="n">
        <v>0</v>
      </c>
    </row>
    <row r="142" spans="1:13">
      <c r="A142" s="4" t="s">
        <v>112</v>
      </c>
    </row>
    <row r="143" spans="1:13">
      <c r="A143" s="3" t="s">
        <v>1059</v>
      </c>
    </row>
    <row r="144" spans="1:13">
      <c r="A144" s="4" t="s">
        <v>83</v>
      </c>
      <c r="K144" s="8" t="n">
        <v>45.3</v>
      </c>
      <c r="L144" s="8" t="n">
        <v>42.9</v>
      </c>
      <c r="M144" s="8" t="n">
        <v>46.4</v>
      </c>
    </row>
    <row r="145" spans="1:13">
      <c r="A145" s="4" t="s">
        <v>1080</v>
      </c>
    </row>
    <row r="146" spans="1:13">
      <c r="A146" s="3" t="s">
        <v>1059</v>
      </c>
    </row>
    <row r="147" spans="1:13">
      <c r="A147" s="4" t="s">
        <v>83</v>
      </c>
      <c r="K147" s="5" t="n">
        <v>0</v>
      </c>
      <c r="L147" s="5" t="n">
        <v>0</v>
      </c>
      <c r="M147" s="5" t="n">
        <v>0</v>
      </c>
    </row>
    <row r="148" spans="1:13">
      <c r="A148" s="4" t="s">
        <v>1081</v>
      </c>
    </row>
    <row r="149" spans="1:13">
      <c r="A149" s="3" t="s">
        <v>1059</v>
      </c>
    </row>
    <row r="150" spans="1:13">
      <c r="A150" s="4" t="s">
        <v>83</v>
      </c>
      <c r="K150" s="8" t="n">
        <v>45.3</v>
      </c>
      <c r="L150" s="8" t="n">
        <v>42.9</v>
      </c>
      <c r="M150" s="8" t="n">
        <v>46.4</v>
      </c>
    </row>
    <row r="151" spans="1:13">
      <c r="A151" s="4" t="s">
        <v>1082</v>
      </c>
    </row>
    <row r="152" spans="1:13">
      <c r="A152" s="3" t="s">
        <v>1059</v>
      </c>
    </row>
    <row r="153" spans="1:13">
      <c r="A153" s="4" t="s">
        <v>83</v>
      </c>
      <c r="K153" s="5" t="n">
        <v>0</v>
      </c>
      <c r="L153" s="5" t="n">
        <v>0</v>
      </c>
      <c r="M153" s="5" t="n">
        <v>0</v>
      </c>
    </row>
    <row r="154" spans="1:13">
      <c r="A154" s="4" t="s">
        <v>113</v>
      </c>
    </row>
    <row r="155" spans="1:13">
      <c r="A155" s="3" t="s">
        <v>1059</v>
      </c>
    </row>
    <row r="156" spans="1:13">
      <c r="A156" s="4" t="s">
        <v>83</v>
      </c>
      <c r="K156" s="8" t="n">
        <v>1.1</v>
      </c>
      <c r="L156" s="8" t="n">
        <v>15.2</v>
      </c>
      <c r="M156" s="8" t="n">
        <v>12.6</v>
      </c>
    </row>
    <row r="157" spans="1:13">
      <c r="A157" s="4" t="s">
        <v>1083</v>
      </c>
    </row>
    <row r="158" spans="1:13">
      <c r="A158" s="3" t="s">
        <v>1059</v>
      </c>
    </row>
    <row r="159" spans="1:13">
      <c r="A159" s="4" t="s">
        <v>83</v>
      </c>
      <c r="K159" s="8" t="n">
        <v>1.1</v>
      </c>
      <c r="L159" s="8" t="n">
        <v>15.2</v>
      </c>
      <c r="M159" s="8" t="n">
        <v>12.6</v>
      </c>
    </row>
    <row r="160" spans="1:13">
      <c r="A160" s="4" t="s">
        <v>1084</v>
      </c>
    </row>
    <row r="161" spans="1:13">
      <c r="A161" s="3" t="s">
        <v>1059</v>
      </c>
    </row>
    <row r="162" spans="1:13">
      <c r="A162" s="4" t="s">
        <v>83</v>
      </c>
      <c r="K162" s="5" t="n">
        <v>0</v>
      </c>
      <c r="L162" s="5" t="n">
        <v>0</v>
      </c>
      <c r="M162" s="5" t="n">
        <v>0</v>
      </c>
    </row>
    <row r="163" spans="1:13">
      <c r="A163" s="4" t="s">
        <v>1085</v>
      </c>
    </row>
    <row r="164" spans="1:13">
      <c r="A164" s="3" t="s">
        <v>1059</v>
      </c>
    </row>
    <row r="165" spans="1:13">
      <c r="A165" s="4" t="s">
        <v>83</v>
      </c>
      <c r="K165" s="5" t="n">
        <v>0</v>
      </c>
      <c r="L165" s="5" t="n">
        <v>0</v>
      </c>
      <c r="M165" s="5" t="n">
        <v>0</v>
      </c>
    </row>
    <row r="166" spans="1:13">
      <c r="A166" s="4" t="s">
        <v>114</v>
      </c>
    </row>
    <row r="167" spans="1:13">
      <c r="A167" s="3" t="s">
        <v>1059</v>
      </c>
    </row>
    <row r="168" spans="1:13">
      <c r="A168" s="4" t="s">
        <v>109</v>
      </c>
      <c r="K168" s="8" t="n">
        <v>5.9</v>
      </c>
      <c r="L168" s="8" t="n">
        <v>7.2</v>
      </c>
      <c r="M168" s="5" t="n">
        <v>8</v>
      </c>
    </row>
    <row r="169" spans="1:13">
      <c r="A169" s="4" t="s">
        <v>1086</v>
      </c>
    </row>
    <row r="170" spans="1:13">
      <c r="A170" s="3" t="s">
        <v>1059</v>
      </c>
    </row>
    <row r="171" spans="1:13">
      <c r="A171" s="4" t="s">
        <v>109</v>
      </c>
      <c r="K171" s="5" t="n">
        <v>0</v>
      </c>
      <c r="L171" s="5" t="n">
        <v>0</v>
      </c>
      <c r="M171" s="5" t="n">
        <v>0</v>
      </c>
    </row>
    <row r="172" spans="1:13">
      <c r="A172" s="4" t="s">
        <v>1087</v>
      </c>
    </row>
    <row r="173" spans="1:13">
      <c r="A173" s="3" t="s">
        <v>1059</v>
      </c>
    </row>
    <row r="174" spans="1:13">
      <c r="A174" s="4" t="s">
        <v>109</v>
      </c>
      <c r="K174" s="8" t="n">
        <v>5.9</v>
      </c>
      <c r="L174" s="8" t="n">
        <v>7.2</v>
      </c>
      <c r="M174" s="5" t="n">
        <v>8</v>
      </c>
    </row>
    <row r="175" spans="1:13">
      <c r="A175" s="4" t="s">
        <v>1088</v>
      </c>
    </row>
    <row r="176" spans="1:13">
      <c r="A176" s="3" t="s">
        <v>1059</v>
      </c>
    </row>
    <row r="177" spans="1:13">
      <c r="A177" s="4" t="s">
        <v>109</v>
      </c>
      <c r="K177" s="5" t="n">
        <v>0</v>
      </c>
      <c r="L177" s="5" t="n">
        <v>0</v>
      </c>
      <c r="M177" s="5" t="n">
        <v>0</v>
      </c>
    </row>
    <row r="178" spans="1:13">
      <c r="A178" s="4" t="s">
        <v>115</v>
      </c>
    </row>
    <row r="179" spans="1:13">
      <c r="A179" s="3" t="s">
        <v>1059</v>
      </c>
    </row>
    <row r="180" spans="1:13">
      <c r="A180" s="4" t="s">
        <v>109</v>
      </c>
      <c r="K180" s="8" t="n">
        <v>168.8</v>
      </c>
      <c r="L180" s="8" t="n">
        <v>177.2</v>
      </c>
      <c r="M180" s="8" t="n">
        <v>186.5</v>
      </c>
    </row>
    <row r="181" spans="1:13">
      <c r="A181" s="4" t="s">
        <v>1089</v>
      </c>
    </row>
    <row r="182" spans="1:13">
      <c r="A182" s="3" t="s">
        <v>1059</v>
      </c>
    </row>
    <row r="183" spans="1:13">
      <c r="A183" s="4" t="s">
        <v>109</v>
      </c>
      <c r="K183" s="8" t="n">
        <v>73.5</v>
      </c>
      <c r="L183" s="8" t="n">
        <v>76.7</v>
      </c>
      <c r="M183" s="8" t="n">
        <v>62.3</v>
      </c>
    </row>
    <row r="184" spans="1:13">
      <c r="A184" s="4" t="s">
        <v>1090</v>
      </c>
    </row>
    <row r="185" spans="1:13">
      <c r="A185" s="3" t="s">
        <v>1059</v>
      </c>
    </row>
    <row r="186" spans="1:13">
      <c r="A186" s="4" t="s">
        <v>109</v>
      </c>
      <c r="K186" s="8" t="n">
        <v>33.5</v>
      </c>
      <c r="L186" s="8" t="n">
        <v>35.2</v>
      </c>
      <c r="M186" s="8" t="n">
        <v>36.2</v>
      </c>
    </row>
    <row r="187" spans="1:13">
      <c r="A187" s="4" t="s">
        <v>1091</v>
      </c>
    </row>
    <row r="188" spans="1:13">
      <c r="A188" s="3" t="s">
        <v>1059</v>
      </c>
    </row>
    <row r="189" spans="1:13">
      <c r="A189" s="4" t="s">
        <v>109</v>
      </c>
      <c r="K189" s="7" t="n">
        <v>61.8</v>
      </c>
      <c r="L189" s="7" t="n">
        <v>65.3</v>
      </c>
      <c r="M189" s="6" t="n">
        <v>88</v>
      </c>
    </row>
    <row r="190" spans="1:13"/>
    <row r="191" spans="1:13">
      <c r="A191" s="4" t="s">
        <v>42</v>
      </c>
      <c r="B191" s="4" t="s">
        <v>60</v>
      </c>
    </row>
  </sheetData>
  <mergeCells count="5">
    <mergeCell ref="A1:B2"/>
    <mergeCell ref="C1:J1"/>
    <mergeCell ref="K1:M1"/>
    <mergeCell ref="A190:L190"/>
    <mergeCell ref="B191:L19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76</v>
      </c>
      <c r="J1" s="2" t="s">
        <v>1</v>
      </c>
    </row>
    <row r="2" spans="1:12">
      <c r="B2" s="2" t="s">
        <v>2</v>
      </c>
      <c r="C2" s="2" t="s">
        <v>77</v>
      </c>
      <c r="D2" s="2" t="s">
        <v>4</v>
      </c>
      <c r="E2" s="2" t="s">
        <v>78</v>
      </c>
      <c r="F2" s="2" t="s">
        <v>33</v>
      </c>
      <c r="G2" s="2" t="s">
        <v>79</v>
      </c>
      <c r="H2" s="2" t="s">
        <v>80</v>
      </c>
      <c r="I2" s="2" t="s">
        <v>81</v>
      </c>
      <c r="J2" s="2" t="s">
        <v>2</v>
      </c>
      <c r="K2" s="2" t="s">
        <v>33</v>
      </c>
      <c r="L2" s="2" t="s">
        <v>82</v>
      </c>
    </row>
    <row r="3" spans="1:12">
      <c r="A3" s="3" t="s">
        <v>1093</v>
      </c>
    </row>
    <row r="4" spans="1:12">
      <c r="A4" s="4" t="s">
        <v>760</v>
      </c>
      <c r="B4" s="7" t="n">
        <v>178.7</v>
      </c>
      <c r="C4" s="7" t="n">
        <v>185.8</v>
      </c>
      <c r="D4" s="7" t="n">
        <v>218.3</v>
      </c>
      <c r="E4" s="7" t="n">
        <v>190.7</v>
      </c>
      <c r="F4" s="7" t="n">
        <v>181.3</v>
      </c>
      <c r="G4" s="7" t="n">
        <v>272.5</v>
      </c>
      <c r="H4" s="7" t="n">
        <v>180.4</v>
      </c>
      <c r="I4" s="7" t="n">
        <v>167.6</v>
      </c>
      <c r="J4" s="7" t="n">
        <v>773.5</v>
      </c>
      <c r="K4" s="7" t="n">
        <v>801.8</v>
      </c>
      <c r="L4" s="7" t="n">
        <v>690.4</v>
      </c>
    </row>
    <row r="5" spans="1:12">
      <c r="A5" s="4" t="s">
        <v>1094</v>
      </c>
    </row>
    <row r="6" spans="1:12">
      <c r="A6" s="3" t="s">
        <v>1093</v>
      </c>
    </row>
    <row r="7" spans="1:12">
      <c r="A7" s="4" t="s">
        <v>760</v>
      </c>
      <c r="J7" s="8" t="n">
        <v>327.8</v>
      </c>
      <c r="K7" s="8" t="n">
        <v>307.6</v>
      </c>
      <c r="L7" s="8" t="n">
        <v>291.2</v>
      </c>
    </row>
    <row r="8" spans="1:12">
      <c r="A8" s="4" t="s">
        <v>581</v>
      </c>
    </row>
    <row r="9" spans="1:12">
      <c r="A9" s="3" t="s">
        <v>1093</v>
      </c>
    </row>
    <row r="10" spans="1:12">
      <c r="A10" s="4" t="s">
        <v>760</v>
      </c>
      <c r="J10" s="8" t="n">
        <v>445.7</v>
      </c>
      <c r="K10" s="8" t="n">
        <v>493.2</v>
      </c>
      <c r="L10" s="8" t="n">
        <v>397.1</v>
      </c>
    </row>
    <row r="11" spans="1:12">
      <c r="A11" s="4" t="s">
        <v>582</v>
      </c>
    </row>
    <row r="12" spans="1:12">
      <c r="A12" s="3" t="s">
        <v>1093</v>
      </c>
    </row>
    <row r="13" spans="1:12">
      <c r="A13" s="4" t="s">
        <v>760</v>
      </c>
      <c r="J13" s="6" t="n">
        <v>0</v>
      </c>
      <c r="K13" s="6" t="n">
        <v>1</v>
      </c>
      <c r="L13" s="7" t="n">
        <v>2.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95</v>
      </c>
      <c r="C1" s="2" t="s">
        <v>2</v>
      </c>
      <c r="D1" s="2" t="s">
        <v>33</v>
      </c>
      <c r="E1" s="2" t="s">
        <v>82</v>
      </c>
      <c r="F1" s="2" t="s">
        <v>953</v>
      </c>
    </row>
    <row r="2" spans="1:6">
      <c r="A2" s="3" t="s">
        <v>34</v>
      </c>
    </row>
    <row r="3" spans="1:6">
      <c r="A3" s="4" t="s">
        <v>35</v>
      </c>
      <c r="C3" s="6" t="n">
        <v>488</v>
      </c>
      <c r="D3" s="7" t="n">
        <v>351.3</v>
      </c>
      <c r="E3" s="7" t="n">
        <v>885.7</v>
      </c>
      <c r="F3" s="7" t="n">
        <v>731.6</v>
      </c>
    </row>
    <row r="4" spans="1:6">
      <c r="A4" s="4" t="s">
        <v>186</v>
      </c>
      <c r="C4" s="8" t="n">
        <v>56.6</v>
      </c>
      <c r="D4" s="8" t="n">
        <v>62.7</v>
      </c>
    </row>
    <row r="5" spans="1:6">
      <c r="A5" s="4" t="s">
        <v>37</v>
      </c>
      <c r="C5" s="8" t="n">
        <v>27.8</v>
      </c>
      <c r="D5" s="8" t="n">
        <v>84.7</v>
      </c>
    </row>
    <row r="6" spans="1:6">
      <c r="A6" s="4" t="s">
        <v>65</v>
      </c>
      <c r="C6" s="8" t="n">
        <v>5702.5</v>
      </c>
      <c r="D6" s="8" t="n">
        <v>6443.7</v>
      </c>
    </row>
    <row r="7" spans="1:6">
      <c r="A7" s="4" t="s">
        <v>440</v>
      </c>
      <c r="C7" s="8" t="n">
        <v>859.9</v>
      </c>
      <c r="D7" s="8" t="n">
        <v>519.3</v>
      </c>
    </row>
    <row r="8" spans="1:6">
      <c r="A8" s="4" t="s">
        <v>1096</v>
      </c>
      <c r="C8" s="5" t="n">
        <v>0</v>
      </c>
      <c r="D8" s="5" t="n">
        <v>0</v>
      </c>
    </row>
    <row r="9" spans="1:6">
      <c r="A9" s="4" t="s">
        <v>40</v>
      </c>
      <c r="C9" s="8" t="n">
        <v>222.3</v>
      </c>
      <c r="D9" s="8" t="n">
        <v>263.1</v>
      </c>
    </row>
    <row r="10" spans="1:6">
      <c r="A10" s="4" t="s">
        <v>41</v>
      </c>
      <c r="B10" s="4" t="s">
        <v>42</v>
      </c>
      <c r="C10" s="8" t="n">
        <v>7357.1</v>
      </c>
      <c r="D10" s="8" t="n">
        <v>7724.8</v>
      </c>
    </row>
    <row r="11" spans="1:6">
      <c r="A11" s="3" t="s">
        <v>43</v>
      </c>
    </row>
    <row r="12" spans="1:6">
      <c r="A12" s="4" t="s">
        <v>44</v>
      </c>
      <c r="C12" s="8" t="n">
        <v>24.1</v>
      </c>
      <c r="D12" s="8" t="n">
        <v>19.5</v>
      </c>
    </row>
    <row r="13" spans="1:6">
      <c r="A13" s="4" t="s">
        <v>45</v>
      </c>
      <c r="C13" s="5" t="n">
        <v>489</v>
      </c>
      <c r="D13" s="8" t="n">
        <v>465.9</v>
      </c>
    </row>
    <row r="14" spans="1:6">
      <c r="A14" s="4" t="s">
        <v>46</v>
      </c>
      <c r="B14" s="4" t="s">
        <v>42</v>
      </c>
      <c r="C14" s="8" t="n">
        <v>5925.9</v>
      </c>
      <c r="D14" s="8" t="n">
        <v>6147.3</v>
      </c>
    </row>
    <row r="15" spans="1:6">
      <c r="A15" s="3" t="s">
        <v>47</v>
      </c>
    </row>
    <row r="16" spans="1:6">
      <c r="A16" s="4" t="s">
        <v>1097</v>
      </c>
      <c r="C16" s="8" t="n">
        <v>1246.7</v>
      </c>
      <c r="D16" s="8" t="n">
        <v>1365.6</v>
      </c>
    </row>
    <row r="17" spans="1:6">
      <c r="A17" s="4" t="s">
        <v>53</v>
      </c>
      <c r="C17" s="8" t="n">
        <v>184.5</v>
      </c>
      <c r="D17" s="8" t="n">
        <v>211.9</v>
      </c>
    </row>
    <row r="18" spans="1:6">
      <c r="A18" s="4" t="s">
        <v>54</v>
      </c>
      <c r="C18" s="8" t="n">
        <v>1431.2</v>
      </c>
      <c r="D18" s="8" t="n">
        <v>1577.5</v>
      </c>
      <c r="E18" s="8" t="n">
        <v>2343.1</v>
      </c>
      <c r="F18" s="8" t="n">
        <v>2865.1</v>
      </c>
    </row>
    <row r="19" spans="1:6">
      <c r="A19" s="4" t="s">
        <v>55</v>
      </c>
      <c r="C19" s="8" t="n">
        <v>7357.1</v>
      </c>
      <c r="D19" s="8" t="n">
        <v>7724.8</v>
      </c>
    </row>
    <row r="20" spans="1:6">
      <c r="A20" s="4" t="s">
        <v>56</v>
      </c>
    </row>
    <row r="21" spans="1:6">
      <c r="A21" s="3" t="s">
        <v>43</v>
      </c>
    </row>
    <row r="22" spans="1:6">
      <c r="A22" s="4" t="s">
        <v>74</v>
      </c>
      <c r="C22" s="8" t="n">
        <v>2950.3</v>
      </c>
      <c r="D22" s="8" t="n">
        <v>3156.6</v>
      </c>
    </row>
    <row r="23" spans="1:6">
      <c r="A23" s="4" t="s">
        <v>58</v>
      </c>
    </row>
    <row r="24" spans="1:6">
      <c r="A24" s="3" t="s">
        <v>43</v>
      </c>
    </row>
    <row r="25" spans="1:6">
      <c r="A25" s="4" t="s">
        <v>74</v>
      </c>
      <c r="C25" s="5" t="n">
        <v>1202</v>
      </c>
      <c r="D25" s="8" t="n">
        <v>1179.4</v>
      </c>
    </row>
    <row r="26" spans="1:6">
      <c r="A26" s="4" t="s">
        <v>59</v>
      </c>
    </row>
    <row r="27" spans="1:6">
      <c r="A27" s="3" t="s">
        <v>43</v>
      </c>
    </row>
    <row r="28" spans="1:6">
      <c r="A28" s="4" t="s">
        <v>74</v>
      </c>
      <c r="C28" s="8" t="n">
        <v>1260.5</v>
      </c>
      <c r="D28" s="8" t="n">
        <v>1325.9</v>
      </c>
    </row>
    <row r="29" spans="1:6">
      <c r="A29" s="4" t="s">
        <v>1098</v>
      </c>
    </row>
    <row r="30" spans="1:6">
      <c r="A30" s="3" t="s">
        <v>34</v>
      </c>
    </row>
    <row r="31" spans="1:6">
      <c r="A31" s="4" t="s">
        <v>35</v>
      </c>
      <c r="C31" s="5" t="n">
        <v>0</v>
      </c>
      <c r="D31" s="5" t="n">
        <v>0</v>
      </c>
      <c r="E31" s="5" t="n">
        <v>0</v>
      </c>
      <c r="F31" s="5" t="n">
        <v>0</v>
      </c>
    </row>
    <row r="32" spans="1:6">
      <c r="A32" s="4" t="s">
        <v>186</v>
      </c>
      <c r="C32" s="5" t="n">
        <v>0</v>
      </c>
      <c r="D32" s="5" t="n">
        <v>0</v>
      </c>
    </row>
    <row r="33" spans="1:6">
      <c r="A33" s="4" t="s">
        <v>37</v>
      </c>
      <c r="C33" s="5" t="n">
        <v>0</v>
      </c>
      <c r="D33" s="5" t="n">
        <v>0</v>
      </c>
    </row>
    <row r="34" spans="1:6">
      <c r="A34" s="4" t="s">
        <v>65</v>
      </c>
      <c r="C34" s="5" t="n">
        <v>0</v>
      </c>
      <c r="D34" s="5" t="n">
        <v>0</v>
      </c>
    </row>
    <row r="35" spans="1:6">
      <c r="A35" s="4" t="s">
        <v>440</v>
      </c>
      <c r="C35" s="5" t="n">
        <v>0</v>
      </c>
      <c r="D35" s="5" t="n">
        <v>0</v>
      </c>
    </row>
    <row r="36" spans="1:6">
      <c r="A36" s="4" t="s">
        <v>1096</v>
      </c>
      <c r="C36" s="8" t="n">
        <v>1276.9</v>
      </c>
      <c r="D36" s="8" t="n">
        <v>1394.5</v>
      </c>
    </row>
    <row r="37" spans="1:6">
      <c r="A37" s="4" t="s">
        <v>40</v>
      </c>
      <c r="C37" s="5" t="n">
        <v>0</v>
      </c>
      <c r="D37" s="5" t="n">
        <v>0</v>
      </c>
    </row>
    <row r="38" spans="1:6">
      <c r="A38" s="4" t="s">
        <v>41</v>
      </c>
      <c r="C38" s="8" t="n">
        <v>1276.9</v>
      </c>
      <c r="D38" s="8" t="n">
        <v>1394.5</v>
      </c>
    </row>
    <row r="39" spans="1:6">
      <c r="A39" s="3" t="s">
        <v>43</v>
      </c>
    </row>
    <row r="40" spans="1:6">
      <c r="A40" s="4" t="s">
        <v>44</v>
      </c>
      <c r="C40" s="5" t="n">
        <v>0</v>
      </c>
      <c r="D40" s="5" t="n">
        <v>0</v>
      </c>
    </row>
    <row r="41" spans="1:6">
      <c r="A41" s="4" t="s">
        <v>45</v>
      </c>
      <c r="C41" s="8" t="n">
        <v>30.2</v>
      </c>
      <c r="D41" s="8" t="n">
        <v>28.9</v>
      </c>
    </row>
    <row r="42" spans="1:6">
      <c r="A42" s="4" t="s">
        <v>46</v>
      </c>
      <c r="C42" s="8" t="n">
        <v>30.2</v>
      </c>
      <c r="D42" s="8" t="n">
        <v>28.9</v>
      </c>
    </row>
    <row r="43" spans="1:6">
      <c r="A43" s="3" t="s">
        <v>47</v>
      </c>
    </row>
    <row r="44" spans="1:6">
      <c r="A44" s="4" t="s">
        <v>1097</v>
      </c>
      <c r="C44" s="8" t="n">
        <v>1246.7</v>
      </c>
      <c r="D44" s="8" t="n">
        <v>1365.6</v>
      </c>
    </row>
    <row r="45" spans="1:6">
      <c r="A45" s="4" t="s">
        <v>53</v>
      </c>
      <c r="C45" s="5" t="n">
        <v>0</v>
      </c>
      <c r="D45" s="5" t="n">
        <v>0</v>
      </c>
    </row>
    <row r="46" spans="1:6">
      <c r="A46" s="4" t="s">
        <v>54</v>
      </c>
      <c r="C46" s="8" t="n">
        <v>1246.7</v>
      </c>
      <c r="D46" s="8" t="n">
        <v>1365.6</v>
      </c>
    </row>
    <row r="47" spans="1:6">
      <c r="A47" s="4" t="s">
        <v>55</v>
      </c>
      <c r="C47" s="8" t="n">
        <v>1276.9</v>
      </c>
      <c r="D47" s="8" t="n">
        <v>1394.5</v>
      </c>
    </row>
    <row r="48" spans="1:6">
      <c r="A48" s="4" t="s">
        <v>1099</v>
      </c>
    </row>
    <row r="49" spans="1:6">
      <c r="A49" s="3" t="s">
        <v>43</v>
      </c>
    </row>
    <row r="50" spans="1:6">
      <c r="A50" s="4" t="s">
        <v>74</v>
      </c>
      <c r="C50" s="5" t="n">
        <v>0</v>
      </c>
      <c r="D50" s="5" t="n">
        <v>0</v>
      </c>
    </row>
    <row r="51" spans="1:6">
      <c r="A51" s="4" t="s">
        <v>1100</v>
      </c>
    </row>
    <row r="52" spans="1:6">
      <c r="A52" s="3" t="s">
        <v>43</v>
      </c>
    </row>
    <row r="53" spans="1:6">
      <c r="A53" s="4" t="s">
        <v>74</v>
      </c>
      <c r="C53" s="5" t="n">
        <v>0</v>
      </c>
      <c r="D53" s="5" t="n">
        <v>0</v>
      </c>
    </row>
    <row r="54" spans="1:6">
      <c r="A54" s="4" t="s">
        <v>1101</v>
      </c>
    </row>
    <row r="55" spans="1:6">
      <c r="A55" s="3" t="s">
        <v>43</v>
      </c>
    </row>
    <row r="56" spans="1:6">
      <c r="A56" s="4" t="s">
        <v>74</v>
      </c>
      <c r="C56" s="5" t="n">
        <v>0</v>
      </c>
      <c r="D56" s="5" t="n">
        <v>0</v>
      </c>
    </row>
    <row r="57" spans="1:6">
      <c r="A57" s="4" t="s">
        <v>1102</v>
      </c>
    </row>
    <row r="58" spans="1:6">
      <c r="A58" s="3" t="s">
        <v>34</v>
      </c>
    </row>
    <row r="59" spans="1:6">
      <c r="A59" s="4" t="s">
        <v>35</v>
      </c>
      <c r="C59" s="8" t="n">
        <v>1.9</v>
      </c>
      <c r="D59" s="8" t="n">
        <v>33.4</v>
      </c>
      <c r="E59" s="5" t="n">
        <v>106</v>
      </c>
      <c r="F59" s="8" t="n">
        <v>80.2</v>
      </c>
    </row>
    <row r="60" spans="1:6">
      <c r="A60" s="4" t="s">
        <v>186</v>
      </c>
      <c r="C60" s="8" t="n">
        <v>0.8</v>
      </c>
      <c r="D60" s="8" t="n">
        <v>0.9</v>
      </c>
    </row>
    <row r="61" spans="1:6">
      <c r="A61" s="4" t="s">
        <v>37</v>
      </c>
      <c r="C61" s="8" t="n">
        <v>0.9</v>
      </c>
      <c r="D61" s="5" t="n">
        <v>0</v>
      </c>
    </row>
    <row r="62" spans="1:6">
      <c r="A62" s="4" t="s">
        <v>65</v>
      </c>
      <c r="C62" s="5" t="n">
        <v>0</v>
      </c>
      <c r="D62" s="5" t="n">
        <v>0</v>
      </c>
    </row>
    <row r="63" spans="1:6">
      <c r="A63" s="4" t="s">
        <v>440</v>
      </c>
      <c r="C63" s="8" t="n">
        <v>19.2</v>
      </c>
      <c r="D63" s="8" t="n">
        <v>20.2</v>
      </c>
    </row>
    <row r="64" spans="1:6">
      <c r="A64" s="4" t="s">
        <v>1096</v>
      </c>
      <c r="C64" s="8" t="n">
        <v>2652.7</v>
      </c>
      <c r="D64" s="8" t="n">
        <v>2642.1</v>
      </c>
    </row>
    <row r="65" spans="1:6">
      <c r="A65" s="4" t="s">
        <v>40</v>
      </c>
      <c r="C65" s="5" t="n">
        <v>0</v>
      </c>
      <c r="D65" s="5" t="n">
        <v>0</v>
      </c>
    </row>
    <row r="66" spans="1:6">
      <c r="A66" s="4" t="s">
        <v>41</v>
      </c>
      <c r="C66" s="8" t="n">
        <v>2675.5</v>
      </c>
      <c r="D66" s="8" t="n">
        <v>2696.6</v>
      </c>
    </row>
    <row r="67" spans="1:6">
      <c r="A67" s="3" t="s">
        <v>43</v>
      </c>
    </row>
    <row r="68" spans="1:6">
      <c r="A68" s="4" t="s">
        <v>44</v>
      </c>
      <c r="C68" s="8" t="n">
        <v>0.7</v>
      </c>
      <c r="D68" s="8" t="n">
        <v>0.8</v>
      </c>
    </row>
    <row r="69" spans="1:6">
      <c r="A69" s="4" t="s">
        <v>45</v>
      </c>
      <c r="C69" s="8" t="n">
        <v>195.9</v>
      </c>
      <c r="D69" s="8" t="n">
        <v>121.9</v>
      </c>
    </row>
    <row r="70" spans="1:6">
      <c r="A70" s="4" t="s">
        <v>46</v>
      </c>
      <c r="C70" s="8" t="n">
        <v>1398.6</v>
      </c>
      <c r="D70" s="8" t="n">
        <v>1302.1</v>
      </c>
    </row>
    <row r="71" spans="1:6">
      <c r="A71" s="3" t="s">
        <v>47</v>
      </c>
    </row>
    <row r="72" spans="1:6">
      <c r="A72" s="4" t="s">
        <v>1097</v>
      </c>
      <c r="C72" s="8" t="n">
        <v>1276.9</v>
      </c>
      <c r="D72" s="8" t="n">
        <v>1394.5</v>
      </c>
    </row>
    <row r="73" spans="1:6">
      <c r="A73" s="4" t="s">
        <v>53</v>
      </c>
      <c r="C73" s="5" t="n">
        <v>0</v>
      </c>
      <c r="D73" s="5" t="n">
        <v>0</v>
      </c>
    </row>
    <row r="74" spans="1:6">
      <c r="A74" s="4" t="s">
        <v>54</v>
      </c>
      <c r="C74" s="8" t="n">
        <v>1276.9</v>
      </c>
      <c r="D74" s="8" t="n">
        <v>1394.5</v>
      </c>
    </row>
    <row r="75" spans="1:6">
      <c r="A75" s="4" t="s">
        <v>55</v>
      </c>
      <c r="C75" s="8" t="n">
        <v>2675.5</v>
      </c>
      <c r="D75" s="8" t="n">
        <v>2696.6</v>
      </c>
    </row>
    <row r="76" spans="1:6">
      <c r="A76" s="4" t="s">
        <v>1103</v>
      </c>
    </row>
    <row r="77" spans="1:6">
      <c r="A77" s="3" t="s">
        <v>43</v>
      </c>
    </row>
    <row r="78" spans="1:6">
      <c r="A78" s="4" t="s">
        <v>74</v>
      </c>
      <c r="C78" s="5" t="n">
        <v>0</v>
      </c>
      <c r="D78" s="5" t="n">
        <v>0</v>
      </c>
    </row>
    <row r="79" spans="1:6">
      <c r="A79" s="4" t="s">
        <v>1104</v>
      </c>
    </row>
    <row r="80" spans="1:6">
      <c r="A80" s="3" t="s">
        <v>43</v>
      </c>
    </row>
    <row r="81" spans="1:6">
      <c r="A81" s="4" t="s">
        <v>74</v>
      </c>
      <c r="C81" s="5" t="n">
        <v>1202</v>
      </c>
      <c r="D81" s="8" t="n">
        <v>1179.4</v>
      </c>
    </row>
    <row r="82" spans="1:6">
      <c r="A82" s="4" t="s">
        <v>1105</v>
      </c>
    </row>
    <row r="83" spans="1:6">
      <c r="A83" s="3" t="s">
        <v>43</v>
      </c>
    </row>
    <row r="84" spans="1:6">
      <c r="A84" s="4" t="s">
        <v>74</v>
      </c>
      <c r="C84" s="5" t="n">
        <v>0</v>
      </c>
      <c r="D84" s="5" t="n">
        <v>0</v>
      </c>
    </row>
    <row r="85" spans="1:6">
      <c r="A85" s="4" t="s">
        <v>1106</v>
      </c>
    </row>
    <row r="86" spans="1:6">
      <c r="A86" s="3" t="s">
        <v>34</v>
      </c>
    </row>
    <row r="87" spans="1:6">
      <c r="A87" s="4" t="s">
        <v>35</v>
      </c>
      <c r="C87" s="8" t="n">
        <v>101.9</v>
      </c>
      <c r="D87" s="8" t="n">
        <v>54.9</v>
      </c>
      <c r="E87" s="8" t="n">
        <v>45.4</v>
      </c>
      <c r="F87" s="5" t="n">
        <v>37</v>
      </c>
    </row>
    <row r="88" spans="1:6">
      <c r="A88" s="4" t="s">
        <v>186</v>
      </c>
      <c r="C88" s="8" t="n">
        <v>4.4</v>
      </c>
      <c r="D88" s="8" t="n">
        <v>10.1</v>
      </c>
    </row>
    <row r="89" spans="1:6">
      <c r="A89" s="4" t="s">
        <v>37</v>
      </c>
      <c r="C89" s="5" t="n">
        <v>0</v>
      </c>
      <c r="D89" s="8" t="n">
        <v>5.8</v>
      </c>
    </row>
    <row r="90" spans="1:6">
      <c r="A90" s="4" t="s">
        <v>65</v>
      </c>
      <c r="C90" s="8" t="n">
        <v>1870.6</v>
      </c>
      <c r="D90" s="5" t="n">
        <v>1750</v>
      </c>
    </row>
    <row r="91" spans="1:6">
      <c r="A91" s="4" t="s">
        <v>440</v>
      </c>
      <c r="C91" s="8" t="n">
        <v>433.4</v>
      </c>
      <c r="D91" s="8" t="n">
        <v>331.2</v>
      </c>
    </row>
    <row r="92" spans="1:6">
      <c r="A92" s="4" t="s">
        <v>1096</v>
      </c>
      <c r="C92" s="8" t="n">
        <v>1458.3</v>
      </c>
      <c r="D92" s="8" t="n">
        <v>1629.4</v>
      </c>
    </row>
    <row r="93" spans="1:6">
      <c r="A93" s="4" t="s">
        <v>40</v>
      </c>
      <c r="C93" s="8" t="n">
        <v>43.9</v>
      </c>
      <c r="D93" s="8" t="n">
        <v>40.2</v>
      </c>
    </row>
    <row r="94" spans="1:6">
      <c r="A94" s="4" t="s">
        <v>41</v>
      </c>
      <c r="C94" s="8" t="n">
        <v>3912.5</v>
      </c>
      <c r="D94" s="8" t="n">
        <v>3821.6</v>
      </c>
    </row>
    <row r="95" spans="1:6">
      <c r="A95" s="3" t="s">
        <v>43</v>
      </c>
    </row>
    <row r="96" spans="1:6">
      <c r="A96" s="4" t="s">
        <v>44</v>
      </c>
      <c r="C96" s="8" t="n">
        <v>1.9</v>
      </c>
      <c r="D96" s="8" t="n">
        <v>2.5</v>
      </c>
    </row>
    <row r="97" spans="1:6">
      <c r="A97" s="4" t="s">
        <v>45</v>
      </c>
      <c r="C97" s="8" t="n">
        <v>45.3</v>
      </c>
      <c r="D97" s="8" t="n">
        <v>39.7</v>
      </c>
    </row>
    <row r="98" spans="1:6">
      <c r="A98" s="4" t="s">
        <v>46</v>
      </c>
      <c r="C98" s="8" t="n">
        <v>1259.8</v>
      </c>
      <c r="D98" s="8" t="n">
        <v>1179.5</v>
      </c>
    </row>
    <row r="99" spans="1:6">
      <c r="A99" s="3" t="s">
        <v>47</v>
      </c>
    </row>
    <row r="100" spans="1:6">
      <c r="A100" s="4" t="s">
        <v>1097</v>
      </c>
      <c r="C100" s="8" t="n">
        <v>2652.7</v>
      </c>
      <c r="D100" s="8" t="n">
        <v>2642.1</v>
      </c>
    </row>
    <row r="101" spans="1:6">
      <c r="A101" s="4" t="s">
        <v>53</v>
      </c>
      <c r="C101" s="5" t="n">
        <v>0</v>
      </c>
      <c r="D101" s="5" t="n">
        <v>0</v>
      </c>
    </row>
    <row r="102" spans="1:6">
      <c r="A102" s="4" t="s">
        <v>54</v>
      </c>
      <c r="C102" s="8" t="n">
        <v>2652.7</v>
      </c>
      <c r="D102" s="8" t="n">
        <v>2642.1</v>
      </c>
    </row>
    <row r="103" spans="1:6">
      <c r="A103" s="4" t="s">
        <v>55</v>
      </c>
      <c r="C103" s="8" t="n">
        <v>3912.5</v>
      </c>
      <c r="D103" s="8" t="n">
        <v>3821.6</v>
      </c>
    </row>
    <row r="104" spans="1:6">
      <c r="A104" s="4" t="s">
        <v>1107</v>
      </c>
    </row>
    <row r="105" spans="1:6">
      <c r="A105" s="3" t="s">
        <v>43</v>
      </c>
    </row>
    <row r="106" spans="1:6">
      <c r="A106" s="4" t="s">
        <v>74</v>
      </c>
      <c r="C106" s="8" t="n">
        <v>1212.6</v>
      </c>
      <c r="D106" s="8" t="n">
        <v>1137.3</v>
      </c>
    </row>
    <row r="107" spans="1:6">
      <c r="A107" s="4" t="s">
        <v>1108</v>
      </c>
    </row>
    <row r="108" spans="1:6">
      <c r="A108" s="3" t="s">
        <v>43</v>
      </c>
    </row>
    <row r="109" spans="1:6">
      <c r="A109" s="4" t="s">
        <v>74</v>
      </c>
      <c r="C109" s="5" t="n">
        <v>0</v>
      </c>
      <c r="D109" s="5" t="n">
        <v>0</v>
      </c>
    </row>
    <row r="110" spans="1:6">
      <c r="A110" s="4" t="s">
        <v>1109</v>
      </c>
    </row>
    <row r="111" spans="1:6">
      <c r="A111" s="3" t="s">
        <v>43</v>
      </c>
    </row>
    <row r="112" spans="1:6">
      <c r="A112" s="4" t="s">
        <v>74</v>
      </c>
      <c r="C112" s="5" t="n">
        <v>0</v>
      </c>
      <c r="D112" s="5" t="n">
        <v>0</v>
      </c>
    </row>
    <row r="113" spans="1:6">
      <c r="A113" s="4" t="s">
        <v>1110</v>
      </c>
    </row>
    <row r="114" spans="1:6">
      <c r="A114" s="3" t="s">
        <v>34</v>
      </c>
    </row>
    <row r="115" spans="1:6">
      <c r="A115" s="4" t="s">
        <v>35</v>
      </c>
      <c r="C115" s="8" t="n">
        <v>384.2</v>
      </c>
      <c r="D115" s="5" t="n">
        <v>263</v>
      </c>
      <c r="E115" s="7" t="n">
        <v>734.3</v>
      </c>
      <c r="F115" s="7" t="n">
        <v>614.4</v>
      </c>
    </row>
    <row r="116" spans="1:6">
      <c r="A116" s="4" t="s">
        <v>186</v>
      </c>
      <c r="C116" s="8" t="n">
        <v>51.4</v>
      </c>
      <c r="D116" s="8" t="n">
        <v>51.7</v>
      </c>
    </row>
    <row r="117" spans="1:6">
      <c r="A117" s="4" t="s">
        <v>37</v>
      </c>
      <c r="C117" s="8" t="n">
        <v>26.9</v>
      </c>
      <c r="D117" s="8" t="n">
        <v>78.90000000000001</v>
      </c>
    </row>
    <row r="118" spans="1:6">
      <c r="A118" s="4" t="s">
        <v>65</v>
      </c>
      <c r="C118" s="8" t="n">
        <v>3831.9</v>
      </c>
      <c r="D118" s="8" t="n">
        <v>4693.7</v>
      </c>
    </row>
    <row r="119" spans="1:6">
      <c r="A119" s="4" t="s">
        <v>440</v>
      </c>
      <c r="C119" s="8" t="n">
        <v>407.3</v>
      </c>
      <c r="D119" s="8" t="n">
        <v>167.9</v>
      </c>
    </row>
    <row r="120" spans="1:6">
      <c r="A120" s="4" t="s">
        <v>1096</v>
      </c>
      <c r="C120" s="5" t="n">
        <v>0</v>
      </c>
      <c r="D120" s="5" t="n">
        <v>0</v>
      </c>
    </row>
    <row r="121" spans="1:6">
      <c r="A121" s="4" t="s">
        <v>40</v>
      </c>
      <c r="C121" s="8" t="n">
        <v>178.4</v>
      </c>
      <c r="D121" s="8" t="n">
        <v>222.9</v>
      </c>
    </row>
    <row r="122" spans="1:6">
      <c r="A122" s="4" t="s">
        <v>41</v>
      </c>
      <c r="C122" s="8" t="n">
        <v>4880.1</v>
      </c>
      <c r="D122" s="8" t="n">
        <v>5478.1</v>
      </c>
    </row>
    <row r="123" spans="1:6">
      <c r="A123" s="3" t="s">
        <v>43</v>
      </c>
    </row>
    <row r="124" spans="1:6">
      <c r="A124" s="4" t="s">
        <v>44</v>
      </c>
      <c r="C124" s="8" t="n">
        <v>21.5</v>
      </c>
      <c r="D124" s="8" t="n">
        <v>16.2</v>
      </c>
    </row>
    <row r="125" spans="1:6">
      <c r="A125" s="4" t="s">
        <v>45</v>
      </c>
      <c r="C125" s="8" t="n">
        <v>217.6</v>
      </c>
      <c r="D125" s="8" t="n">
        <v>275.4</v>
      </c>
    </row>
    <row r="126" spans="1:6">
      <c r="A126" s="4" t="s">
        <v>46</v>
      </c>
      <c r="C126" s="8" t="n">
        <v>3237.3</v>
      </c>
      <c r="D126" s="8" t="n">
        <v>3636.8</v>
      </c>
    </row>
    <row r="127" spans="1:6">
      <c r="A127" s="3" t="s">
        <v>47</v>
      </c>
    </row>
    <row r="128" spans="1:6">
      <c r="A128" s="4" t="s">
        <v>1097</v>
      </c>
      <c r="C128" s="8" t="n">
        <v>1458.3</v>
      </c>
      <c r="D128" s="8" t="n">
        <v>1629.4</v>
      </c>
    </row>
    <row r="129" spans="1:6">
      <c r="A129" s="4" t="s">
        <v>53</v>
      </c>
      <c r="C129" s="8" t="n">
        <v>184.5</v>
      </c>
      <c r="D129" s="8" t="n">
        <v>211.9</v>
      </c>
    </row>
    <row r="130" spans="1:6">
      <c r="A130" s="4" t="s">
        <v>54</v>
      </c>
      <c r="C130" s="8" t="n">
        <v>1642.8</v>
      </c>
      <c r="D130" s="8" t="n">
        <v>1841.3</v>
      </c>
    </row>
    <row r="131" spans="1:6">
      <c r="A131" s="4" t="s">
        <v>55</v>
      </c>
      <c r="C131" s="8" t="n">
        <v>4880.1</v>
      </c>
      <c r="D131" s="8" t="n">
        <v>5478.1</v>
      </c>
    </row>
    <row r="132" spans="1:6">
      <c r="A132" s="4" t="s">
        <v>1111</v>
      </c>
    </row>
    <row r="133" spans="1:6">
      <c r="A133" s="3" t="s">
        <v>43</v>
      </c>
    </row>
    <row r="134" spans="1:6">
      <c r="A134" s="4" t="s">
        <v>74</v>
      </c>
      <c r="C134" s="8" t="n">
        <v>1737.7</v>
      </c>
      <c r="D134" s="8" t="n">
        <v>2019.3</v>
      </c>
    </row>
    <row r="135" spans="1:6">
      <c r="A135" s="4" t="s">
        <v>1112</v>
      </c>
    </row>
    <row r="136" spans="1:6">
      <c r="A136" s="3" t="s">
        <v>43</v>
      </c>
    </row>
    <row r="137" spans="1:6">
      <c r="A137" s="4" t="s">
        <v>74</v>
      </c>
      <c r="C137" s="5" t="n">
        <v>0</v>
      </c>
      <c r="D137" s="5" t="n">
        <v>0</v>
      </c>
    </row>
    <row r="138" spans="1:6">
      <c r="A138" s="4" t="s">
        <v>1113</v>
      </c>
    </row>
    <row r="139" spans="1:6">
      <c r="A139" s="3" t="s">
        <v>43</v>
      </c>
    </row>
    <row r="140" spans="1:6">
      <c r="A140" s="4" t="s">
        <v>74</v>
      </c>
      <c r="C140" s="8" t="n">
        <v>1260.5</v>
      </c>
      <c r="D140" s="8" t="n">
        <v>1325.9</v>
      </c>
    </row>
    <row r="141" spans="1:6">
      <c r="A141" s="4" t="s">
        <v>444</v>
      </c>
    </row>
    <row r="142" spans="1:6">
      <c r="A142" s="3" t="s">
        <v>34</v>
      </c>
    </row>
    <row r="143" spans="1:6">
      <c r="A143" s="4" t="s">
        <v>35</v>
      </c>
      <c r="C143" s="5" t="n">
        <v>0</v>
      </c>
      <c r="D143" s="5" t="n">
        <v>0</v>
      </c>
    </row>
    <row r="144" spans="1:6">
      <c r="A144" s="4" t="s">
        <v>186</v>
      </c>
      <c r="C144" s="5" t="n">
        <v>0</v>
      </c>
      <c r="D144" s="5" t="n">
        <v>0</v>
      </c>
    </row>
    <row r="145" spans="1:6">
      <c r="A145" s="4" t="s">
        <v>37</v>
      </c>
      <c r="C145" s="5" t="n">
        <v>0</v>
      </c>
      <c r="D145" s="5" t="n">
        <v>0</v>
      </c>
    </row>
    <row r="146" spans="1:6">
      <c r="A146" s="4" t="s">
        <v>65</v>
      </c>
      <c r="C146" s="5" t="n">
        <v>0</v>
      </c>
      <c r="D146" s="5" t="n">
        <v>0</v>
      </c>
    </row>
    <row r="147" spans="1:6">
      <c r="A147" s="4" t="s">
        <v>440</v>
      </c>
      <c r="C147" s="5" t="n">
        <v>0</v>
      </c>
      <c r="D147" s="5" t="n">
        <v>0</v>
      </c>
    </row>
    <row r="148" spans="1:6">
      <c r="A148" s="4" t="s">
        <v>1096</v>
      </c>
      <c r="C148" s="8" t="n">
        <v>-5387.9</v>
      </c>
      <c r="D148" s="5" t="n">
        <v>-5666</v>
      </c>
    </row>
    <row r="149" spans="1:6">
      <c r="A149" s="4" t="s">
        <v>40</v>
      </c>
      <c r="C149" s="5" t="n">
        <v>0</v>
      </c>
      <c r="D149" s="5" t="n">
        <v>0</v>
      </c>
    </row>
    <row r="150" spans="1:6">
      <c r="A150" s="4" t="s">
        <v>41</v>
      </c>
      <c r="C150" s="8" t="n">
        <v>-5387.9</v>
      </c>
      <c r="D150" s="5" t="n">
        <v>-5666</v>
      </c>
    </row>
    <row r="151" spans="1:6">
      <c r="A151" s="3" t="s">
        <v>43</v>
      </c>
    </row>
    <row r="152" spans="1:6">
      <c r="A152" s="4" t="s">
        <v>44</v>
      </c>
      <c r="C152" s="5" t="n">
        <v>0</v>
      </c>
      <c r="D152" s="5" t="n">
        <v>0</v>
      </c>
    </row>
    <row r="153" spans="1:6">
      <c r="A153" s="4" t="s">
        <v>45</v>
      </c>
      <c r="C153" s="5" t="n">
        <v>0</v>
      </c>
      <c r="D153" s="5" t="n">
        <v>0</v>
      </c>
    </row>
    <row r="154" spans="1:6">
      <c r="A154" s="4" t="s">
        <v>46</v>
      </c>
      <c r="C154" s="5" t="n">
        <v>0</v>
      </c>
      <c r="D154" s="5" t="n">
        <v>0</v>
      </c>
    </row>
    <row r="155" spans="1:6">
      <c r="A155" s="3" t="s">
        <v>47</v>
      </c>
    </row>
    <row r="156" spans="1:6">
      <c r="A156" s="4" t="s">
        <v>1097</v>
      </c>
      <c r="C156" s="8" t="n">
        <v>-5387.9</v>
      </c>
      <c r="D156" s="5" t="n">
        <v>-5666</v>
      </c>
    </row>
    <row r="157" spans="1:6">
      <c r="A157" s="4" t="s">
        <v>53</v>
      </c>
      <c r="C157" s="5" t="n">
        <v>0</v>
      </c>
      <c r="D157" s="5" t="n">
        <v>0</v>
      </c>
    </row>
    <row r="158" spans="1:6">
      <c r="A158" s="4" t="s">
        <v>54</v>
      </c>
      <c r="C158" s="8" t="n">
        <v>-5387.9</v>
      </c>
      <c r="D158" s="5" t="n">
        <v>-5666</v>
      </c>
    </row>
    <row r="159" spans="1:6">
      <c r="A159" s="4" t="s">
        <v>55</v>
      </c>
      <c r="C159" s="8" t="n">
        <v>-5387.9</v>
      </c>
      <c r="D159" s="5" t="n">
        <v>-5666</v>
      </c>
    </row>
    <row r="160" spans="1:6">
      <c r="A160" s="4" t="s">
        <v>1114</v>
      </c>
    </row>
    <row r="161" spans="1:6">
      <c r="A161" s="3" t="s">
        <v>43</v>
      </c>
    </row>
    <row r="162" spans="1:6">
      <c r="A162" s="4" t="s">
        <v>74</v>
      </c>
      <c r="C162" s="5" t="n">
        <v>0</v>
      </c>
      <c r="D162" s="5" t="n">
        <v>0</v>
      </c>
    </row>
    <row r="163" spans="1:6">
      <c r="A163" s="4" t="s">
        <v>1115</v>
      </c>
    </row>
    <row r="164" spans="1:6">
      <c r="A164" s="3" t="s">
        <v>43</v>
      </c>
    </row>
    <row r="165" spans="1:6">
      <c r="A165" s="4" t="s">
        <v>74</v>
      </c>
      <c r="C165" s="5" t="n">
        <v>0</v>
      </c>
      <c r="D165" s="5" t="n">
        <v>0</v>
      </c>
    </row>
    <row r="166" spans="1:6">
      <c r="A166" s="4" t="s">
        <v>1116</v>
      </c>
    </row>
    <row r="167" spans="1:6">
      <c r="A167" s="3" t="s">
        <v>43</v>
      </c>
    </row>
    <row r="168" spans="1:6">
      <c r="A168" s="4" t="s">
        <v>74</v>
      </c>
      <c r="C168" s="6" t="n">
        <v>0</v>
      </c>
      <c r="D168" s="6" t="n">
        <v>0</v>
      </c>
    </row>
    <row r="169" spans="1:6"/>
    <row r="170" spans="1:6">
      <c r="A170" s="4" t="s">
        <v>42</v>
      </c>
      <c r="B170" s="4" t="s">
        <v>60</v>
      </c>
    </row>
  </sheetData>
  <mergeCells count="3">
    <mergeCell ref="A1:B1"/>
    <mergeCell ref="A169:E169"/>
    <mergeCell ref="B170:E17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7</v>
      </c>
      <c r="B1" s="2" t="s">
        <v>76</v>
      </c>
      <c r="J1" s="2" t="s">
        <v>1</v>
      </c>
    </row>
    <row r="2" spans="1:12">
      <c r="B2" s="2" t="s">
        <v>2</v>
      </c>
      <c r="C2" s="2" t="s">
        <v>77</v>
      </c>
      <c r="D2" s="2" t="s">
        <v>4</v>
      </c>
      <c r="E2" s="2" t="s">
        <v>78</v>
      </c>
      <c r="F2" s="2" t="s">
        <v>33</v>
      </c>
      <c r="G2" s="2" t="s">
        <v>79</v>
      </c>
      <c r="H2" s="2" t="s">
        <v>80</v>
      </c>
      <c r="I2" s="2" t="s">
        <v>81</v>
      </c>
      <c r="J2" s="2" t="s">
        <v>2</v>
      </c>
      <c r="K2" s="2" t="s">
        <v>33</v>
      </c>
      <c r="L2" s="2" t="s">
        <v>82</v>
      </c>
    </row>
    <row r="3" spans="1:12">
      <c r="A3" s="3" t="s">
        <v>1118</v>
      </c>
    </row>
    <row r="4" spans="1:12">
      <c r="A4" s="4" t="s">
        <v>83</v>
      </c>
      <c r="B4" s="7" t="n">
        <v>178.7</v>
      </c>
      <c r="C4" s="7" t="n">
        <v>185.8</v>
      </c>
      <c r="D4" s="7" t="n">
        <v>218.3</v>
      </c>
      <c r="E4" s="7" t="n">
        <v>190.7</v>
      </c>
      <c r="F4" s="7" t="n">
        <v>181.3</v>
      </c>
      <c r="G4" s="7" t="n">
        <v>272.5</v>
      </c>
      <c r="H4" s="7" t="n">
        <v>180.4</v>
      </c>
      <c r="I4" s="7" t="n">
        <v>167.6</v>
      </c>
      <c r="J4" s="7" t="n">
        <v>773.5</v>
      </c>
      <c r="K4" s="7" t="n">
        <v>801.8</v>
      </c>
      <c r="L4" s="7" t="n">
        <v>690.4</v>
      </c>
    </row>
    <row r="5" spans="1:12">
      <c r="A5" s="3" t="s">
        <v>84</v>
      </c>
    </row>
    <row r="6" spans="1:12">
      <c r="A6" s="4" t="s">
        <v>85</v>
      </c>
      <c r="J6" s="8" t="n">
        <v>50.8</v>
      </c>
      <c r="K6" s="8" t="n">
        <v>42.2</v>
      </c>
      <c r="L6" s="8" t="n">
        <v>45.4</v>
      </c>
    </row>
    <row r="7" spans="1:12">
      <c r="A7" s="4" t="s">
        <v>86</v>
      </c>
      <c r="J7" s="8" t="n">
        <v>206.1</v>
      </c>
      <c r="K7" s="8" t="n">
        <v>212.5</v>
      </c>
      <c r="L7" s="8" t="n">
        <v>198.2</v>
      </c>
    </row>
    <row r="8" spans="1:12">
      <c r="A8" s="4" t="s">
        <v>87</v>
      </c>
      <c r="B8" s="8" t="n">
        <v>187.8</v>
      </c>
      <c r="C8" s="8" t="n">
        <v>177.2</v>
      </c>
      <c r="D8" s="8" t="n">
        <v>212.5</v>
      </c>
      <c r="E8" s="8" t="n">
        <v>188.9</v>
      </c>
      <c r="F8" s="5" t="n">
        <v>206</v>
      </c>
      <c r="G8" s="8" t="n">
        <v>231.2</v>
      </c>
      <c r="H8" s="8" t="n">
        <v>178.3</v>
      </c>
      <c r="I8" s="8" t="n">
        <v>155.3</v>
      </c>
      <c r="J8" s="8" t="n">
        <v>766.4</v>
      </c>
      <c r="K8" s="8" t="n">
        <v>770.8</v>
      </c>
      <c r="L8" s="8" t="n">
        <v>691.9</v>
      </c>
    </row>
    <row r="9" spans="1:12">
      <c r="A9" s="4" t="s">
        <v>88</v>
      </c>
      <c r="B9" s="8" t="n">
        <v>66.3</v>
      </c>
      <c r="C9" s="8" t="n">
        <v>11.2</v>
      </c>
      <c r="D9" s="8" t="n">
        <v>190.9</v>
      </c>
      <c r="E9" s="8" t="n">
        <v>-5.4</v>
      </c>
      <c r="F9" s="8" t="n">
        <v>112.9</v>
      </c>
      <c r="G9" s="8" t="n">
        <v>-35.2</v>
      </c>
      <c r="H9" s="8" t="n">
        <v>28.5</v>
      </c>
      <c r="I9" s="8" t="n">
        <v>-15.5</v>
      </c>
      <c r="J9" s="8" t="n">
        <v>78.7</v>
      </c>
      <c r="K9" s="8" t="n">
        <v>77.8</v>
      </c>
      <c r="L9" s="8" t="n">
        <v>139.6</v>
      </c>
    </row>
    <row r="10" spans="1:12">
      <c r="A10" s="4" t="s">
        <v>1119</v>
      </c>
      <c r="J10" s="5" t="n">
        <v>0</v>
      </c>
      <c r="K10" s="5" t="n">
        <v>0</v>
      </c>
      <c r="L10" s="5" t="n">
        <v>0</v>
      </c>
    </row>
    <row r="11" spans="1:12">
      <c r="A11" s="4" t="s">
        <v>89</v>
      </c>
      <c r="J11" s="8" t="n">
        <v>371.8</v>
      </c>
      <c r="K11" s="8" t="n">
        <v>226.7</v>
      </c>
      <c r="L11" s="8" t="n">
        <v>130.7</v>
      </c>
    </row>
    <row r="12" spans="1:12">
      <c r="A12" s="4" t="s">
        <v>90</v>
      </c>
      <c r="J12" s="8" t="n">
        <v>40.4</v>
      </c>
      <c r="K12" s="5" t="n">
        <v>0</v>
      </c>
      <c r="L12" s="5" t="n">
        <v>0</v>
      </c>
    </row>
    <row r="13" spans="1:12">
      <c r="A13" s="4" t="s">
        <v>91</v>
      </c>
      <c r="J13" s="5" t="n">
        <v>0</v>
      </c>
      <c r="K13" s="5" t="n">
        <v>0</v>
      </c>
      <c r="L13" s="8" t="n">
        <v>16.2</v>
      </c>
    </row>
    <row r="14" spans="1:12">
      <c r="A14" s="4" t="s">
        <v>92</v>
      </c>
      <c r="J14" s="8" t="n">
        <v>-1.7</v>
      </c>
      <c r="K14" s="8" t="n">
        <v>-4.4</v>
      </c>
      <c r="L14" s="8" t="n">
        <v>-9.5</v>
      </c>
    </row>
    <row r="15" spans="1:12">
      <c r="A15" s="4" t="s">
        <v>93</v>
      </c>
      <c r="J15" s="8" t="n">
        <v>-238.2</v>
      </c>
      <c r="K15" s="8" t="n">
        <v>-217.7</v>
      </c>
      <c r="L15" s="8" t="n">
        <v>-191.6</v>
      </c>
    </row>
    <row r="16" spans="1:12">
      <c r="A16" s="4" t="s">
        <v>94</v>
      </c>
      <c r="J16" s="5" t="n">
        <v>12</v>
      </c>
      <c r="K16" s="8" t="n">
        <v>8.300000000000001</v>
      </c>
      <c r="L16" s="8" t="n">
        <v>6.6</v>
      </c>
    </row>
    <row r="17" spans="1:12">
      <c r="A17" s="4" t="s">
        <v>95</v>
      </c>
      <c r="B17" s="8" t="n">
        <v>57.2</v>
      </c>
      <c r="C17" s="8" t="n">
        <v>19.8</v>
      </c>
      <c r="D17" s="8" t="n">
        <v>196.7</v>
      </c>
      <c r="E17" s="8" t="n">
        <v>-3.6</v>
      </c>
      <c r="F17" s="8" t="n">
        <v>88.2</v>
      </c>
      <c r="G17" s="8" t="n">
        <v>6.1</v>
      </c>
      <c r="H17" s="8" t="n">
        <v>30.6</v>
      </c>
      <c r="I17" s="8" t="n">
        <v>-3.2</v>
      </c>
      <c r="J17" s="8" t="n">
        <v>270.1</v>
      </c>
      <c r="K17" s="8" t="n">
        <v>121.7</v>
      </c>
      <c r="L17" s="8" t="n">
        <v>90.5</v>
      </c>
    </row>
    <row r="18" spans="1:12">
      <c r="A18" s="4" t="s">
        <v>96</v>
      </c>
      <c r="B18" s="8" t="n">
        <v>-24.3</v>
      </c>
      <c r="C18" s="8" t="n">
        <v>-6.9</v>
      </c>
      <c r="D18" s="8" t="n">
        <v>-29.4</v>
      </c>
      <c r="E18" s="8" t="n">
        <v>2.6</v>
      </c>
      <c r="F18" s="8" t="n">
        <v>17.2</v>
      </c>
      <c r="G18" s="8" t="n">
        <v>3.7</v>
      </c>
      <c r="H18" s="8" t="n">
        <v>-8.800000000000001</v>
      </c>
      <c r="I18" s="8" t="n">
        <v>4.2</v>
      </c>
      <c r="J18" s="5" t="n">
        <v>-58</v>
      </c>
      <c r="K18" s="8" t="n">
        <v>16.3</v>
      </c>
      <c r="L18" s="5" t="n">
        <v>-14</v>
      </c>
    </row>
    <row r="19" spans="1:12">
      <c r="A19" s="4" t="s">
        <v>97</v>
      </c>
      <c r="B19" s="8" t="n">
        <v>32.9</v>
      </c>
      <c r="C19" s="8" t="n">
        <v>12.9</v>
      </c>
      <c r="D19" s="8" t="n">
        <v>167.3</v>
      </c>
      <c r="E19" s="5" t="n">
        <v>-1</v>
      </c>
      <c r="F19" s="8" t="n">
        <v>105.4</v>
      </c>
      <c r="G19" s="8" t="n">
        <v>9.800000000000001</v>
      </c>
      <c r="H19" s="8" t="n">
        <v>21.8</v>
      </c>
      <c r="I19" s="5" t="n">
        <v>1</v>
      </c>
      <c r="J19" s="8" t="n">
        <v>212.1</v>
      </c>
      <c r="K19" s="5" t="n">
        <v>138</v>
      </c>
      <c r="L19" s="8" t="n">
        <v>76.5</v>
      </c>
    </row>
    <row r="20" spans="1:12">
      <c r="A20" s="4" t="s">
        <v>1120</v>
      </c>
      <c r="B20" s="8" t="n">
        <v>-2.2</v>
      </c>
      <c r="C20" s="8" t="n">
        <v>-0.8</v>
      </c>
      <c r="D20" s="8" t="n">
        <v>-57.7</v>
      </c>
      <c r="E20" s="8" t="n">
        <v>-1.4</v>
      </c>
      <c r="F20" s="8" t="n">
        <v>-6.2</v>
      </c>
      <c r="G20" s="8" t="n">
        <v>-18.7</v>
      </c>
      <c r="H20" s="8" t="n">
        <v>-12.4</v>
      </c>
      <c r="I20" s="8" t="n">
        <v>-0.2</v>
      </c>
      <c r="J20" s="8" t="n">
        <v>-62.1</v>
      </c>
      <c r="K20" s="8" t="n">
        <v>-37.5</v>
      </c>
      <c r="L20" s="8" t="n">
        <v>-70.90000000000001</v>
      </c>
    </row>
    <row r="21" spans="1:12">
      <c r="A21" s="4" t="s">
        <v>99</v>
      </c>
      <c r="J21" s="5" t="n">
        <v>0</v>
      </c>
      <c r="K21" s="5" t="n">
        <v>0</v>
      </c>
      <c r="L21" s="8" t="n">
        <v>-2.8</v>
      </c>
    </row>
    <row r="22" spans="1:12">
      <c r="A22" s="4" t="s">
        <v>100</v>
      </c>
      <c r="B22" s="7" t="n">
        <v>30.7</v>
      </c>
      <c r="C22" s="7" t="n">
        <v>12.1</v>
      </c>
      <c r="D22" s="7" t="n">
        <v>109.6</v>
      </c>
      <c r="E22" s="7" t="n">
        <v>-2.4</v>
      </c>
      <c r="F22" s="7" t="n">
        <v>99.2</v>
      </c>
      <c r="G22" s="7" t="n">
        <v>-8.9</v>
      </c>
      <c r="H22" s="7" t="n">
        <v>9.4</v>
      </c>
      <c r="I22" s="7" t="n">
        <v>0.8</v>
      </c>
      <c r="J22" s="5" t="n">
        <v>150</v>
      </c>
      <c r="K22" s="8" t="n">
        <v>100.5</v>
      </c>
      <c r="L22" s="8" t="n">
        <v>2.8</v>
      </c>
    </row>
    <row r="23" spans="1:12">
      <c r="A23" s="4" t="s">
        <v>1098</v>
      </c>
    </row>
    <row r="24" spans="1:12">
      <c r="A24" s="3" t="s">
        <v>1118</v>
      </c>
    </row>
    <row r="25" spans="1:12">
      <c r="A25" s="4" t="s">
        <v>83</v>
      </c>
      <c r="J25" s="5" t="n">
        <v>0</v>
      </c>
      <c r="K25" s="5" t="n">
        <v>0</v>
      </c>
      <c r="L25" s="5" t="n">
        <v>0</v>
      </c>
    </row>
    <row r="26" spans="1:12">
      <c r="A26" s="3" t="s">
        <v>84</v>
      </c>
    </row>
    <row r="27" spans="1:12">
      <c r="A27" s="4" t="s">
        <v>85</v>
      </c>
      <c r="J27" s="5" t="n">
        <v>0</v>
      </c>
      <c r="K27" s="5" t="n">
        <v>0</v>
      </c>
      <c r="L27" s="5" t="n">
        <v>0</v>
      </c>
    </row>
    <row r="28" spans="1:12">
      <c r="A28" s="4" t="s">
        <v>86</v>
      </c>
      <c r="J28" s="5" t="n">
        <v>0</v>
      </c>
      <c r="K28" s="5" t="n">
        <v>0</v>
      </c>
      <c r="L28" s="5" t="n">
        <v>0</v>
      </c>
    </row>
    <row r="29" spans="1:12">
      <c r="A29" s="4" t="s">
        <v>87</v>
      </c>
      <c r="J29" s="8" t="n">
        <v>37.1</v>
      </c>
      <c r="K29" s="8" t="n">
        <v>38.4</v>
      </c>
      <c r="L29" s="8" t="n">
        <v>65.09999999999999</v>
      </c>
    </row>
    <row r="30" spans="1:12">
      <c r="A30" s="4" t="s">
        <v>88</v>
      </c>
      <c r="J30" s="5" t="n">
        <v>0</v>
      </c>
      <c r="K30" s="5" t="n">
        <v>0</v>
      </c>
      <c r="L30" s="5" t="n">
        <v>0</v>
      </c>
    </row>
    <row r="31" spans="1:12">
      <c r="A31" s="4" t="s">
        <v>1119</v>
      </c>
      <c r="J31" s="8" t="n">
        <v>249.2</v>
      </c>
      <c r="K31" s="8" t="n">
        <v>176.4</v>
      </c>
      <c r="L31" s="8" t="n">
        <v>141.6</v>
      </c>
    </row>
    <row r="32" spans="1:12">
      <c r="A32" s="4" t="s">
        <v>89</v>
      </c>
      <c r="J32" s="5" t="n">
        <v>0</v>
      </c>
      <c r="K32" s="5" t="n">
        <v>0</v>
      </c>
      <c r="L32" s="5" t="n">
        <v>0</v>
      </c>
    </row>
    <row r="33" spans="1:12">
      <c r="A33" s="4" t="s">
        <v>90</v>
      </c>
      <c r="J33" s="5" t="n">
        <v>0</v>
      </c>
      <c r="K33" s="5" t="n">
        <v>0</v>
      </c>
      <c r="L33" s="5" t="n">
        <v>0</v>
      </c>
    </row>
    <row r="34" spans="1:12">
      <c r="A34" s="4" t="s">
        <v>91</v>
      </c>
      <c r="J34" s="5" t="n">
        <v>0</v>
      </c>
      <c r="K34" s="5" t="n">
        <v>0</v>
      </c>
      <c r="L34" s="5" t="n">
        <v>0</v>
      </c>
    </row>
    <row r="35" spans="1:12">
      <c r="A35" s="4" t="s">
        <v>92</v>
      </c>
      <c r="J35" s="5" t="n">
        <v>0</v>
      </c>
      <c r="K35" s="5" t="n">
        <v>0</v>
      </c>
      <c r="L35" s="5" t="n">
        <v>0</v>
      </c>
    </row>
    <row r="36" spans="1:12">
      <c r="A36" s="4" t="s">
        <v>93</v>
      </c>
      <c r="J36" s="5" t="n">
        <v>0</v>
      </c>
      <c r="K36" s="5" t="n">
        <v>0</v>
      </c>
      <c r="L36" s="5" t="n">
        <v>0</v>
      </c>
    </row>
    <row r="37" spans="1:12">
      <c r="A37" s="4" t="s">
        <v>94</v>
      </c>
      <c r="J37" s="5" t="n">
        <v>0</v>
      </c>
      <c r="K37" s="5" t="n">
        <v>0</v>
      </c>
      <c r="L37" s="5" t="n">
        <v>0</v>
      </c>
    </row>
    <row r="38" spans="1:12">
      <c r="A38" s="4" t="s">
        <v>95</v>
      </c>
      <c r="J38" s="8" t="n">
        <v>212.1</v>
      </c>
      <c r="K38" s="5" t="n">
        <v>138</v>
      </c>
      <c r="L38" s="8" t="n">
        <v>76.5</v>
      </c>
    </row>
    <row r="39" spans="1:12">
      <c r="A39" s="4" t="s">
        <v>96</v>
      </c>
      <c r="J39" s="5" t="n">
        <v>0</v>
      </c>
      <c r="K39" s="5" t="n">
        <v>0</v>
      </c>
      <c r="L39" s="5" t="n">
        <v>0</v>
      </c>
    </row>
    <row r="40" spans="1:12">
      <c r="A40" s="4" t="s">
        <v>97</v>
      </c>
      <c r="J40" s="8" t="n">
        <v>212.1</v>
      </c>
      <c r="K40" s="5" t="n">
        <v>138</v>
      </c>
      <c r="L40" s="8" t="n">
        <v>76.5</v>
      </c>
    </row>
    <row r="41" spans="1:12">
      <c r="A41" s="4" t="s">
        <v>1120</v>
      </c>
      <c r="J41" s="5" t="n">
        <v>0</v>
      </c>
      <c r="K41" s="5" t="n">
        <v>0</v>
      </c>
      <c r="L41" s="5" t="n">
        <v>0</v>
      </c>
    </row>
    <row r="42" spans="1:12">
      <c r="A42" s="4" t="s">
        <v>99</v>
      </c>
      <c r="J42" s="5" t="n">
        <v>0</v>
      </c>
      <c r="K42" s="5" t="n">
        <v>0</v>
      </c>
      <c r="L42" s="8" t="n">
        <v>-2.8</v>
      </c>
    </row>
    <row r="43" spans="1:12">
      <c r="A43" s="4" t="s">
        <v>100</v>
      </c>
      <c r="J43" s="8" t="n">
        <v>212.1</v>
      </c>
      <c r="K43" s="5" t="n">
        <v>138</v>
      </c>
      <c r="L43" s="8" t="n">
        <v>73.7</v>
      </c>
    </row>
    <row r="44" spans="1:12">
      <c r="A44" s="4" t="s">
        <v>1102</v>
      </c>
    </row>
    <row r="45" spans="1:12">
      <c r="A45" s="3" t="s">
        <v>1118</v>
      </c>
    </row>
    <row r="46" spans="1:12">
      <c r="A46" s="4" t="s">
        <v>83</v>
      </c>
      <c r="J46" s="5" t="n">
        <v>0</v>
      </c>
      <c r="K46" s="5" t="n">
        <v>0</v>
      </c>
      <c r="L46" s="8" t="n">
        <v>0.1</v>
      </c>
    </row>
    <row r="47" spans="1:12">
      <c r="A47" s="3" t="s">
        <v>84</v>
      </c>
    </row>
    <row r="48" spans="1:12">
      <c r="A48" s="4" t="s">
        <v>85</v>
      </c>
      <c r="J48" s="8" t="n">
        <v>20.3</v>
      </c>
      <c r="K48" s="5" t="n">
        <v>14</v>
      </c>
      <c r="L48" s="8" t="n">
        <v>15.9</v>
      </c>
    </row>
    <row r="49" spans="1:12">
      <c r="A49" s="4" t="s">
        <v>86</v>
      </c>
      <c r="J49" s="8" t="n">
        <v>1.3</v>
      </c>
      <c r="K49" s="8" t="n">
        <v>1.4</v>
      </c>
      <c r="L49" s="8" t="n">
        <v>1.3</v>
      </c>
    </row>
    <row r="50" spans="1:12">
      <c r="A50" s="4" t="s">
        <v>87</v>
      </c>
      <c r="J50" s="8" t="n">
        <v>92.90000000000001</v>
      </c>
      <c r="K50" s="8" t="n">
        <v>93.7</v>
      </c>
      <c r="L50" s="8" t="n">
        <v>83.59999999999999</v>
      </c>
    </row>
    <row r="51" spans="1:12">
      <c r="A51" s="4" t="s">
        <v>88</v>
      </c>
      <c r="J51" s="8" t="n">
        <v>-1.3</v>
      </c>
      <c r="K51" s="8" t="n">
        <v>3.7</v>
      </c>
      <c r="L51" s="8" t="n">
        <v>5.6</v>
      </c>
    </row>
    <row r="52" spans="1:12">
      <c r="A52" s="4" t="s">
        <v>1119</v>
      </c>
      <c r="J52" s="8" t="n">
        <v>451.3</v>
      </c>
      <c r="K52" s="8" t="n">
        <v>307.5</v>
      </c>
      <c r="L52" s="8" t="n">
        <v>285.1</v>
      </c>
    </row>
    <row r="53" spans="1:12">
      <c r="A53" s="4" t="s">
        <v>89</v>
      </c>
      <c r="J53" s="5" t="n">
        <v>0</v>
      </c>
      <c r="K53" s="5" t="n">
        <v>0</v>
      </c>
      <c r="L53" s="5" t="n">
        <v>0</v>
      </c>
    </row>
    <row r="54" spans="1:12">
      <c r="A54" s="4" t="s">
        <v>90</v>
      </c>
      <c r="J54" s="5" t="n">
        <v>0</v>
      </c>
      <c r="K54" s="5" t="n">
        <v>0</v>
      </c>
      <c r="L54" s="5" t="n">
        <v>0</v>
      </c>
    </row>
    <row r="55" spans="1:12">
      <c r="A55" s="4" t="s">
        <v>91</v>
      </c>
      <c r="J55" s="5" t="n">
        <v>0</v>
      </c>
      <c r="K55" s="5" t="n">
        <v>0</v>
      </c>
      <c r="L55" s="5" t="n">
        <v>0</v>
      </c>
    </row>
    <row r="56" spans="1:12">
      <c r="A56" s="4" t="s">
        <v>92</v>
      </c>
      <c r="J56" s="8" t="n">
        <v>-0.1</v>
      </c>
      <c r="K56" s="5" t="n">
        <v>0</v>
      </c>
      <c r="L56" s="5" t="n">
        <v>0</v>
      </c>
    </row>
    <row r="57" spans="1:12">
      <c r="A57" s="4" t="s">
        <v>93</v>
      </c>
      <c r="J57" s="8" t="n">
        <v>-77.09999999999999</v>
      </c>
      <c r="K57" s="8" t="n">
        <v>-72.09999999999999</v>
      </c>
      <c r="L57" s="8" t="n">
        <v>-54.2</v>
      </c>
    </row>
    <row r="58" spans="1:12">
      <c r="A58" s="4" t="s">
        <v>94</v>
      </c>
      <c r="J58" s="8" t="n">
        <v>13.3</v>
      </c>
      <c r="K58" s="8" t="n">
        <v>9.9</v>
      </c>
      <c r="L58" s="8" t="n">
        <v>7.7</v>
      </c>
    </row>
    <row r="59" spans="1:12">
      <c r="A59" s="4" t="s">
        <v>95</v>
      </c>
      <c r="J59" s="8" t="n">
        <v>293.2</v>
      </c>
      <c r="K59" s="8" t="n">
        <v>155.3</v>
      </c>
      <c r="L59" s="8" t="n">
        <v>160.7</v>
      </c>
    </row>
    <row r="60" spans="1:12">
      <c r="A60" s="4" t="s">
        <v>96</v>
      </c>
      <c r="J60" s="5" t="n">
        <v>-44</v>
      </c>
      <c r="K60" s="8" t="n">
        <v>21.1</v>
      </c>
      <c r="L60" s="8" t="n">
        <v>-19.1</v>
      </c>
    </row>
    <row r="61" spans="1:12">
      <c r="A61" s="4" t="s">
        <v>97</v>
      </c>
      <c r="J61" s="8" t="n">
        <v>249.2</v>
      </c>
      <c r="K61" s="8" t="n">
        <v>176.4</v>
      </c>
      <c r="L61" s="8" t="n">
        <v>141.6</v>
      </c>
    </row>
    <row r="62" spans="1:12">
      <c r="A62" s="4" t="s">
        <v>1120</v>
      </c>
      <c r="J62" s="5" t="n">
        <v>0</v>
      </c>
      <c r="K62" s="5" t="n">
        <v>0</v>
      </c>
      <c r="L62" s="5" t="n">
        <v>0</v>
      </c>
    </row>
    <row r="63" spans="1:12">
      <c r="A63" s="4" t="s">
        <v>99</v>
      </c>
      <c r="J63" s="5" t="n">
        <v>0</v>
      </c>
      <c r="K63" s="5" t="n">
        <v>0</v>
      </c>
      <c r="L63" s="5" t="n">
        <v>0</v>
      </c>
    </row>
    <row r="64" spans="1:12">
      <c r="A64" s="4" t="s">
        <v>100</v>
      </c>
      <c r="J64" s="8" t="n">
        <v>249.2</v>
      </c>
      <c r="K64" s="8" t="n">
        <v>176.4</v>
      </c>
      <c r="L64" s="8" t="n">
        <v>141.6</v>
      </c>
    </row>
    <row r="65" spans="1:12">
      <c r="A65" s="4" t="s">
        <v>1106</v>
      </c>
    </row>
    <row r="66" spans="1:12">
      <c r="A66" s="3" t="s">
        <v>1118</v>
      </c>
    </row>
    <row r="67" spans="1:12">
      <c r="A67" s="4" t="s">
        <v>83</v>
      </c>
      <c r="J67" s="8" t="n">
        <v>210.4</v>
      </c>
      <c r="K67" s="8" t="n">
        <v>181.4</v>
      </c>
      <c r="L67" s="8" t="n">
        <v>168.1</v>
      </c>
    </row>
    <row r="68" spans="1:12">
      <c r="A68" s="3" t="s">
        <v>84</v>
      </c>
    </row>
    <row r="69" spans="1:12">
      <c r="A69" s="4" t="s">
        <v>85</v>
      </c>
      <c r="J69" s="8" t="n">
        <v>21.2</v>
      </c>
      <c r="K69" s="8" t="n">
        <v>17.6</v>
      </c>
      <c r="L69" s="8" t="n">
        <v>16.3</v>
      </c>
    </row>
    <row r="70" spans="1:12">
      <c r="A70" s="4" t="s">
        <v>86</v>
      </c>
      <c r="J70" s="8" t="n">
        <v>56.9</v>
      </c>
      <c r="K70" s="8" t="n">
        <v>50.1</v>
      </c>
      <c r="L70" s="8" t="n">
        <v>39.5</v>
      </c>
    </row>
    <row r="71" spans="1:12">
      <c r="A71" s="4" t="s">
        <v>87</v>
      </c>
      <c r="J71" s="8" t="n">
        <v>201.4</v>
      </c>
      <c r="K71" s="5" t="n">
        <v>184</v>
      </c>
      <c r="L71" s="8" t="n">
        <v>168.9</v>
      </c>
    </row>
    <row r="72" spans="1:12">
      <c r="A72" s="4" t="s">
        <v>88</v>
      </c>
      <c r="J72" s="8" t="n">
        <v>60.3</v>
      </c>
      <c r="K72" s="8" t="n">
        <v>41.7</v>
      </c>
      <c r="L72" s="8" t="n">
        <v>76.90000000000001</v>
      </c>
    </row>
    <row r="73" spans="1:12">
      <c r="A73" s="4" t="s">
        <v>1119</v>
      </c>
      <c r="J73" s="8" t="n">
        <v>332.7</v>
      </c>
      <c r="K73" s="8" t="n">
        <v>256.2</v>
      </c>
      <c r="L73" s="8" t="n">
        <v>204.9</v>
      </c>
    </row>
    <row r="74" spans="1:12">
      <c r="A74" s="4" t="s">
        <v>89</v>
      </c>
      <c r="J74" s="8" t="n">
        <v>61.4</v>
      </c>
      <c r="K74" s="8" t="n">
        <v>46.6</v>
      </c>
      <c r="L74" s="8" t="n">
        <v>19.6</v>
      </c>
    </row>
    <row r="75" spans="1:12">
      <c r="A75" s="4" t="s">
        <v>90</v>
      </c>
      <c r="J75" s="8" t="n">
        <v>40.4</v>
      </c>
      <c r="K75" s="5" t="n">
        <v>0</v>
      </c>
      <c r="L75" s="5" t="n">
        <v>0</v>
      </c>
    </row>
    <row r="76" spans="1:12">
      <c r="A76" s="4" t="s">
        <v>91</v>
      </c>
      <c r="J76" s="5" t="n">
        <v>0</v>
      </c>
      <c r="K76" s="5" t="n">
        <v>0</v>
      </c>
      <c r="L76" s="8" t="n">
        <v>7.6</v>
      </c>
    </row>
    <row r="77" spans="1:12">
      <c r="A77" s="4" t="s">
        <v>92</v>
      </c>
      <c r="J77" s="8" t="n">
        <v>-1.1</v>
      </c>
      <c r="K77" s="8" t="n">
        <v>-1.3</v>
      </c>
      <c r="L77" s="8" t="n">
        <v>-2.3</v>
      </c>
    </row>
    <row r="78" spans="1:12">
      <c r="A78" s="4" t="s">
        <v>93</v>
      </c>
      <c r="J78" s="8" t="n">
        <v>-52.8</v>
      </c>
      <c r="K78" s="5" t="n">
        <v>-38</v>
      </c>
      <c r="L78" s="8" t="n">
        <v>-25.4</v>
      </c>
    </row>
    <row r="79" spans="1:12">
      <c r="A79" s="4" t="s">
        <v>94</v>
      </c>
      <c r="J79" s="5" t="n">
        <v>0</v>
      </c>
      <c r="K79" s="8" t="n">
        <v>1.6</v>
      </c>
      <c r="L79" s="8" t="n">
        <v>-2.7</v>
      </c>
    </row>
    <row r="80" spans="1:12">
      <c r="A80" s="4" t="s">
        <v>95</v>
      </c>
      <c r="J80" s="8" t="n">
        <v>449.9</v>
      </c>
      <c r="K80" s="8" t="n">
        <v>304.2</v>
      </c>
      <c r="L80" s="8" t="n">
        <v>277.8</v>
      </c>
    </row>
    <row r="81" spans="1:12">
      <c r="A81" s="4" t="s">
        <v>96</v>
      </c>
      <c r="J81" s="8" t="n">
        <v>1.4</v>
      </c>
      <c r="K81" s="8" t="n">
        <v>3.3</v>
      </c>
      <c r="L81" s="8" t="n">
        <v>7.3</v>
      </c>
    </row>
    <row r="82" spans="1:12">
      <c r="A82" s="4" t="s">
        <v>97</v>
      </c>
      <c r="J82" s="8" t="n">
        <v>451.3</v>
      </c>
      <c r="K82" s="8" t="n">
        <v>307.5</v>
      </c>
      <c r="L82" s="8" t="n">
        <v>285.1</v>
      </c>
    </row>
    <row r="83" spans="1:12">
      <c r="A83" s="4" t="s">
        <v>1120</v>
      </c>
      <c r="J83" s="5" t="n">
        <v>0</v>
      </c>
      <c r="K83" s="5" t="n">
        <v>0</v>
      </c>
      <c r="L83" s="5" t="n">
        <v>0</v>
      </c>
    </row>
    <row r="84" spans="1:12">
      <c r="A84" s="4" t="s">
        <v>99</v>
      </c>
      <c r="J84" s="5" t="n">
        <v>0</v>
      </c>
      <c r="K84" s="5" t="n">
        <v>0</v>
      </c>
      <c r="L84" s="5" t="n">
        <v>0</v>
      </c>
    </row>
    <row r="85" spans="1:12">
      <c r="A85" s="4" t="s">
        <v>100</v>
      </c>
      <c r="J85" s="8" t="n">
        <v>451.3</v>
      </c>
      <c r="K85" s="8" t="n">
        <v>307.5</v>
      </c>
      <c r="L85" s="8" t="n">
        <v>285.1</v>
      </c>
    </row>
    <row r="86" spans="1:12">
      <c r="A86" s="4" t="s">
        <v>1110</v>
      </c>
    </row>
    <row r="87" spans="1:12">
      <c r="A87" s="3" t="s">
        <v>1118</v>
      </c>
    </row>
    <row r="88" spans="1:12">
      <c r="A88" s="4" t="s">
        <v>83</v>
      </c>
      <c r="J88" s="8" t="n">
        <v>563.1</v>
      </c>
      <c r="K88" s="8" t="n">
        <v>620.4</v>
      </c>
      <c r="L88" s="8" t="n">
        <v>522.2</v>
      </c>
    </row>
    <row r="89" spans="1:12">
      <c r="A89" s="3" t="s">
        <v>84</v>
      </c>
    </row>
    <row r="90" spans="1:12">
      <c r="A90" s="4" t="s">
        <v>85</v>
      </c>
      <c r="J90" s="8" t="n">
        <v>9.300000000000001</v>
      </c>
      <c r="K90" s="8" t="n">
        <v>10.6</v>
      </c>
      <c r="L90" s="8" t="n">
        <v>13.2</v>
      </c>
    </row>
    <row r="91" spans="1:12">
      <c r="A91" s="4" t="s">
        <v>86</v>
      </c>
      <c r="J91" s="8" t="n">
        <v>147.9</v>
      </c>
      <c r="K91" s="5" t="n">
        <v>161</v>
      </c>
      <c r="L91" s="8" t="n">
        <v>157.4</v>
      </c>
    </row>
    <row r="92" spans="1:12">
      <c r="A92" s="4" t="s">
        <v>87</v>
      </c>
      <c r="J92" s="5" t="n">
        <v>435</v>
      </c>
      <c r="K92" s="8" t="n">
        <v>454.7</v>
      </c>
      <c r="L92" s="8" t="n">
        <v>374.3</v>
      </c>
    </row>
    <row r="93" spans="1:12">
      <c r="A93" s="4" t="s">
        <v>88</v>
      </c>
      <c r="J93" s="8" t="n">
        <v>19.7</v>
      </c>
      <c r="K93" s="8" t="n">
        <v>32.4</v>
      </c>
      <c r="L93" s="8" t="n">
        <v>57.1</v>
      </c>
    </row>
    <row r="94" spans="1:12">
      <c r="A94" s="4" t="s">
        <v>1119</v>
      </c>
      <c r="J94" s="5" t="n">
        <v>0</v>
      </c>
      <c r="K94" s="5" t="n">
        <v>0</v>
      </c>
      <c r="L94" s="5" t="n">
        <v>0</v>
      </c>
    </row>
    <row r="95" spans="1:12">
      <c r="A95" s="4" t="s">
        <v>89</v>
      </c>
      <c r="J95" s="8" t="n">
        <v>310.4</v>
      </c>
      <c r="K95" s="8" t="n">
        <v>180.1</v>
      </c>
      <c r="L95" s="8" t="n">
        <v>111.1</v>
      </c>
    </row>
    <row r="96" spans="1:12">
      <c r="A96" s="4" t="s">
        <v>90</v>
      </c>
      <c r="J96" s="5" t="n">
        <v>0</v>
      </c>
      <c r="K96" s="5" t="n">
        <v>0</v>
      </c>
      <c r="L96" s="5" t="n">
        <v>0</v>
      </c>
    </row>
    <row r="97" spans="1:12">
      <c r="A97" s="4" t="s">
        <v>91</v>
      </c>
      <c r="J97" s="5" t="n">
        <v>0</v>
      </c>
      <c r="K97" s="5" t="n">
        <v>0</v>
      </c>
      <c r="L97" s="8" t="n">
        <v>8.6</v>
      </c>
    </row>
    <row r="98" spans="1:12">
      <c r="A98" s="4" t="s">
        <v>92</v>
      </c>
      <c r="J98" s="8" t="n">
        <v>-0.5</v>
      </c>
      <c r="K98" s="8" t="n">
        <v>-3.1</v>
      </c>
      <c r="L98" s="8" t="n">
        <v>-7.2</v>
      </c>
    </row>
    <row r="99" spans="1:12">
      <c r="A99" s="4" t="s">
        <v>93</v>
      </c>
      <c r="J99" s="8" t="n">
        <v>-108.3</v>
      </c>
      <c r="K99" s="8" t="n">
        <v>-107.6</v>
      </c>
      <c r="L99" s="5" t="n">
        <v>-112</v>
      </c>
    </row>
    <row r="100" spans="1:12">
      <c r="A100" s="4" t="s">
        <v>94</v>
      </c>
      <c r="J100" s="8" t="n">
        <v>-1.3</v>
      </c>
      <c r="K100" s="8" t="n">
        <v>-3.2</v>
      </c>
      <c r="L100" s="8" t="n">
        <v>1.6</v>
      </c>
    </row>
    <row r="101" spans="1:12">
      <c r="A101" s="4" t="s">
        <v>95</v>
      </c>
      <c r="J101" s="8" t="n">
        <v>348.1</v>
      </c>
      <c r="K101" s="8" t="n">
        <v>264.3</v>
      </c>
      <c r="L101" s="8" t="n">
        <v>207.1</v>
      </c>
    </row>
    <row r="102" spans="1:12">
      <c r="A102" s="4" t="s">
        <v>96</v>
      </c>
      <c r="J102" s="8" t="n">
        <v>-15.4</v>
      </c>
      <c r="K102" s="8" t="n">
        <v>-8.1</v>
      </c>
      <c r="L102" s="8" t="n">
        <v>-2.2</v>
      </c>
    </row>
    <row r="103" spans="1:12">
      <c r="A103" s="4" t="s">
        <v>97</v>
      </c>
      <c r="J103" s="8" t="n">
        <v>332.7</v>
      </c>
      <c r="K103" s="8" t="n">
        <v>256.2</v>
      </c>
      <c r="L103" s="8" t="n">
        <v>204.9</v>
      </c>
    </row>
    <row r="104" spans="1:12">
      <c r="A104" s="4" t="s">
        <v>1120</v>
      </c>
      <c r="J104" s="8" t="n">
        <v>-62.1</v>
      </c>
      <c r="K104" s="8" t="n">
        <v>-37.5</v>
      </c>
      <c r="L104" s="8" t="n">
        <v>-70.90000000000001</v>
      </c>
    </row>
    <row r="105" spans="1:12">
      <c r="A105" s="4" t="s">
        <v>99</v>
      </c>
      <c r="J105" s="5" t="n">
        <v>0</v>
      </c>
      <c r="K105" s="5" t="n">
        <v>0</v>
      </c>
      <c r="L105" s="5" t="n">
        <v>0</v>
      </c>
    </row>
    <row r="106" spans="1:12">
      <c r="A106" s="4" t="s">
        <v>100</v>
      </c>
      <c r="J106" s="8" t="n">
        <v>270.6</v>
      </c>
      <c r="K106" s="8" t="n">
        <v>218.7</v>
      </c>
      <c r="L106" s="5" t="n">
        <v>134</v>
      </c>
    </row>
    <row r="107" spans="1:12">
      <c r="A107" s="4" t="s">
        <v>444</v>
      </c>
    </row>
    <row r="108" spans="1:12">
      <c r="A108" s="3" t="s">
        <v>1118</v>
      </c>
    </row>
    <row r="109" spans="1:12">
      <c r="A109" s="4" t="s">
        <v>83</v>
      </c>
      <c r="J109" s="5" t="n">
        <v>0</v>
      </c>
      <c r="K109" s="5" t="n">
        <v>0</v>
      </c>
      <c r="L109" s="5" t="n">
        <v>0</v>
      </c>
    </row>
    <row r="110" spans="1:12">
      <c r="A110" s="3" t="s">
        <v>84</v>
      </c>
    </row>
    <row r="111" spans="1:12">
      <c r="A111" s="4" t="s">
        <v>85</v>
      </c>
      <c r="J111" s="5" t="n">
        <v>0</v>
      </c>
      <c r="K111" s="5" t="n">
        <v>0</v>
      </c>
      <c r="L111" s="5" t="n">
        <v>0</v>
      </c>
    </row>
    <row r="112" spans="1:12">
      <c r="A112" s="4" t="s">
        <v>86</v>
      </c>
      <c r="J112" s="5" t="n">
        <v>0</v>
      </c>
      <c r="K112" s="5" t="n">
        <v>0</v>
      </c>
      <c r="L112" s="5" t="n">
        <v>0</v>
      </c>
    </row>
    <row r="113" spans="1:12">
      <c r="A113" s="4" t="s">
        <v>87</v>
      </c>
      <c r="J113" s="5" t="n">
        <v>0</v>
      </c>
      <c r="K113" s="5" t="n">
        <v>0</v>
      </c>
      <c r="L113" s="5" t="n">
        <v>0</v>
      </c>
    </row>
    <row r="114" spans="1:12">
      <c r="A114" s="4" t="s">
        <v>88</v>
      </c>
      <c r="J114" s="5" t="n">
        <v>0</v>
      </c>
      <c r="K114" s="5" t="n">
        <v>0</v>
      </c>
      <c r="L114" s="5" t="n">
        <v>0</v>
      </c>
    </row>
    <row r="115" spans="1:12">
      <c r="A115" s="4" t="s">
        <v>1119</v>
      </c>
      <c r="J115" s="8" t="n">
        <v>-1033.2</v>
      </c>
      <c r="K115" s="8" t="n">
        <v>-740.1</v>
      </c>
      <c r="L115" s="8" t="n">
        <v>-631.6</v>
      </c>
    </row>
    <row r="116" spans="1:12">
      <c r="A116" s="4" t="s">
        <v>89</v>
      </c>
      <c r="J116" s="5" t="n">
        <v>0</v>
      </c>
      <c r="K116" s="5" t="n">
        <v>0</v>
      </c>
      <c r="L116" s="5" t="n">
        <v>0</v>
      </c>
    </row>
    <row r="117" spans="1:12">
      <c r="A117" s="4" t="s">
        <v>90</v>
      </c>
      <c r="J117" s="5" t="n">
        <v>0</v>
      </c>
      <c r="K117" s="5" t="n">
        <v>0</v>
      </c>
      <c r="L117" s="5" t="n">
        <v>0</v>
      </c>
    </row>
    <row r="118" spans="1:12">
      <c r="A118" s="4" t="s">
        <v>91</v>
      </c>
      <c r="J118" s="5" t="n">
        <v>0</v>
      </c>
      <c r="K118" s="5" t="n">
        <v>0</v>
      </c>
      <c r="L118" s="5" t="n">
        <v>0</v>
      </c>
    </row>
    <row r="119" spans="1:12">
      <c r="A119" s="4" t="s">
        <v>92</v>
      </c>
      <c r="J119" s="5" t="n">
        <v>0</v>
      </c>
      <c r="K119" s="5" t="n">
        <v>0</v>
      </c>
      <c r="L119" s="5" t="n">
        <v>0</v>
      </c>
    </row>
    <row r="120" spans="1:12">
      <c r="A120" s="4" t="s">
        <v>93</v>
      </c>
      <c r="J120" s="5" t="n">
        <v>0</v>
      </c>
      <c r="K120" s="5" t="n">
        <v>0</v>
      </c>
      <c r="L120" s="5" t="n">
        <v>0</v>
      </c>
    </row>
    <row r="121" spans="1:12">
      <c r="A121" s="4" t="s">
        <v>94</v>
      </c>
      <c r="J121" s="5" t="n">
        <v>0</v>
      </c>
      <c r="K121" s="5" t="n">
        <v>0</v>
      </c>
      <c r="L121" s="5" t="n">
        <v>0</v>
      </c>
    </row>
    <row r="122" spans="1:12">
      <c r="A122" s="4" t="s">
        <v>95</v>
      </c>
      <c r="J122" s="8" t="n">
        <v>-1033.2</v>
      </c>
      <c r="K122" s="8" t="n">
        <v>-740.1</v>
      </c>
      <c r="L122" s="8" t="n">
        <v>-631.6</v>
      </c>
    </row>
    <row r="123" spans="1:12">
      <c r="A123" s="4" t="s">
        <v>96</v>
      </c>
      <c r="J123" s="5" t="n">
        <v>0</v>
      </c>
      <c r="K123" s="5" t="n">
        <v>0</v>
      </c>
      <c r="L123" s="5" t="n">
        <v>0</v>
      </c>
    </row>
    <row r="124" spans="1:12">
      <c r="A124" s="4" t="s">
        <v>97</v>
      </c>
      <c r="J124" s="8" t="n">
        <v>-1033.2</v>
      </c>
      <c r="K124" s="8" t="n">
        <v>-740.1</v>
      </c>
      <c r="L124" s="8" t="n">
        <v>-631.6</v>
      </c>
    </row>
    <row r="125" spans="1:12">
      <c r="A125" s="4" t="s">
        <v>1120</v>
      </c>
      <c r="J125" s="5" t="n">
        <v>0</v>
      </c>
      <c r="K125" s="5" t="n">
        <v>0</v>
      </c>
      <c r="L125" s="5" t="n">
        <v>0</v>
      </c>
    </row>
    <row r="126" spans="1:12">
      <c r="A126" s="4" t="s">
        <v>99</v>
      </c>
      <c r="J126" s="5" t="n">
        <v>0</v>
      </c>
      <c r="K126" s="5" t="n">
        <v>0</v>
      </c>
      <c r="L126" s="5" t="n">
        <v>0</v>
      </c>
    </row>
    <row r="127" spans="1:12">
      <c r="A127" s="4" t="s">
        <v>100</v>
      </c>
      <c r="J127" s="8" t="n">
        <v>-1033.2</v>
      </c>
      <c r="K127" s="8" t="n">
        <v>-740.1</v>
      </c>
      <c r="L127" s="8" t="n">
        <v>-631.6</v>
      </c>
    </row>
    <row r="128" spans="1:12">
      <c r="A128" s="4" t="s">
        <v>108</v>
      </c>
    </row>
    <row r="129" spans="1:12">
      <c r="A129" s="3" t="s">
        <v>1118</v>
      </c>
    </row>
    <row r="130" spans="1:12">
      <c r="A130" s="4" t="s">
        <v>83</v>
      </c>
      <c r="J130" s="8" t="n">
        <v>514.6</v>
      </c>
      <c r="K130" s="8" t="n">
        <v>504.7</v>
      </c>
      <c r="L130" s="8" t="n">
        <v>485.9</v>
      </c>
    </row>
    <row r="131" spans="1:12">
      <c r="A131" s="4" t="s">
        <v>109</v>
      </c>
      <c r="J131" s="8" t="n">
        <v>160.8</v>
      </c>
      <c r="K131" s="8" t="n">
        <v>151.2</v>
      </c>
      <c r="L131" s="8" t="n">
        <v>135.4</v>
      </c>
    </row>
    <row r="132" spans="1:12">
      <c r="A132" s="4" t="s">
        <v>1121</v>
      </c>
    </row>
    <row r="133" spans="1:12">
      <c r="A133" s="3" t="s">
        <v>1118</v>
      </c>
    </row>
    <row r="134" spans="1:12">
      <c r="A134" s="4" t="s">
        <v>83</v>
      </c>
      <c r="J134" s="5" t="n">
        <v>0</v>
      </c>
      <c r="K134" s="5" t="n">
        <v>0</v>
      </c>
      <c r="L134" s="5" t="n">
        <v>0</v>
      </c>
    </row>
    <row r="135" spans="1:12">
      <c r="A135" s="4" t="s">
        <v>109</v>
      </c>
      <c r="J135" s="5" t="n">
        <v>0</v>
      </c>
      <c r="K135" s="5" t="n">
        <v>0</v>
      </c>
      <c r="L135" s="5" t="n">
        <v>0</v>
      </c>
    </row>
    <row r="136" spans="1:12">
      <c r="A136" s="4" t="s">
        <v>1122</v>
      </c>
    </row>
    <row r="137" spans="1:12">
      <c r="A137" s="3" t="s">
        <v>1118</v>
      </c>
    </row>
    <row r="138" spans="1:12">
      <c r="A138" s="4" t="s">
        <v>83</v>
      </c>
      <c r="J138" s="5" t="n">
        <v>0</v>
      </c>
      <c r="K138" s="5" t="n">
        <v>0</v>
      </c>
      <c r="L138" s="5" t="n">
        <v>0</v>
      </c>
    </row>
    <row r="139" spans="1:12">
      <c r="A139" s="4" t="s">
        <v>109</v>
      </c>
      <c r="J139" s="5" t="n">
        <v>0</v>
      </c>
      <c r="K139" s="5" t="n">
        <v>0</v>
      </c>
      <c r="L139" s="5" t="n">
        <v>0</v>
      </c>
    </row>
    <row r="140" spans="1:12">
      <c r="A140" s="4" t="s">
        <v>1123</v>
      </c>
    </row>
    <row r="141" spans="1:12">
      <c r="A141" s="3" t="s">
        <v>1118</v>
      </c>
    </row>
    <row r="142" spans="1:12">
      <c r="A142" s="4" t="s">
        <v>83</v>
      </c>
      <c r="J142" s="8" t="n">
        <v>168.4</v>
      </c>
      <c r="K142" s="8" t="n">
        <v>143.9</v>
      </c>
      <c r="L142" s="5" t="n">
        <v>114</v>
      </c>
    </row>
    <row r="143" spans="1:12">
      <c r="A143" s="4" t="s">
        <v>109</v>
      </c>
      <c r="J143" s="8" t="n">
        <v>62.3</v>
      </c>
      <c r="K143" s="8" t="n">
        <v>54.7</v>
      </c>
      <c r="L143" s="8" t="n">
        <v>48.7</v>
      </c>
    </row>
    <row r="144" spans="1:12">
      <c r="A144" s="4" t="s">
        <v>1124</v>
      </c>
    </row>
    <row r="145" spans="1:12">
      <c r="A145" s="3" t="s">
        <v>1118</v>
      </c>
    </row>
    <row r="146" spans="1:12">
      <c r="A146" s="4" t="s">
        <v>83</v>
      </c>
      <c r="J146" s="8" t="n">
        <v>346.2</v>
      </c>
      <c r="K146" s="8" t="n">
        <v>360.8</v>
      </c>
      <c r="L146" s="8" t="n">
        <v>371.9</v>
      </c>
    </row>
    <row r="147" spans="1:12">
      <c r="A147" s="4" t="s">
        <v>109</v>
      </c>
      <c r="J147" s="8" t="n">
        <v>98.5</v>
      </c>
      <c r="K147" s="8" t="n">
        <v>96.5</v>
      </c>
      <c r="L147" s="8" t="n">
        <v>86.7</v>
      </c>
    </row>
    <row r="148" spans="1:12">
      <c r="A148" s="4" t="s">
        <v>1125</v>
      </c>
    </row>
    <row r="149" spans="1:12">
      <c r="A149" s="3" t="s">
        <v>1118</v>
      </c>
    </row>
    <row r="150" spans="1:12">
      <c r="A150" s="4" t="s">
        <v>83</v>
      </c>
      <c r="J150" s="5" t="n">
        <v>0</v>
      </c>
      <c r="K150" s="5" t="n">
        <v>0</v>
      </c>
      <c r="L150" s="5" t="n">
        <v>0</v>
      </c>
    </row>
    <row r="151" spans="1:12">
      <c r="A151" s="4" t="s">
        <v>109</v>
      </c>
      <c r="J151" s="5" t="n">
        <v>0</v>
      </c>
      <c r="K151" s="5" t="n">
        <v>0</v>
      </c>
      <c r="L151" s="5" t="n">
        <v>0</v>
      </c>
    </row>
    <row r="152" spans="1:12">
      <c r="A152" s="4" t="s">
        <v>110</v>
      </c>
    </row>
    <row r="153" spans="1:12">
      <c r="A153" s="3" t="s">
        <v>1118</v>
      </c>
    </row>
    <row r="154" spans="1:12">
      <c r="A154" s="4" t="s">
        <v>83</v>
      </c>
      <c r="J154" s="8" t="n">
        <v>155.7</v>
      </c>
      <c r="K154" s="8" t="n">
        <v>127.5</v>
      </c>
      <c r="L154" s="8" t="n">
        <v>116.2</v>
      </c>
    </row>
    <row r="155" spans="1:12">
      <c r="A155" s="4" t="s">
        <v>109</v>
      </c>
      <c r="J155" s="8" t="n">
        <v>121.5</v>
      </c>
      <c r="K155" s="8" t="n">
        <v>100.3</v>
      </c>
      <c r="L155" s="8" t="n">
        <v>96.3</v>
      </c>
    </row>
    <row r="156" spans="1:12">
      <c r="A156" s="4" t="s">
        <v>1126</v>
      </c>
    </row>
    <row r="157" spans="1:12">
      <c r="A157" s="3" t="s">
        <v>1118</v>
      </c>
    </row>
    <row r="158" spans="1:12">
      <c r="A158" s="4" t="s">
        <v>83</v>
      </c>
      <c r="J158" s="5" t="n">
        <v>0</v>
      </c>
      <c r="K158" s="5" t="n">
        <v>0</v>
      </c>
      <c r="L158" s="5" t="n">
        <v>0</v>
      </c>
    </row>
    <row r="159" spans="1:12">
      <c r="A159" s="4" t="s">
        <v>109</v>
      </c>
      <c r="J159" s="5" t="n">
        <v>0</v>
      </c>
      <c r="K159" s="5" t="n">
        <v>0</v>
      </c>
      <c r="L159" s="5" t="n">
        <v>0</v>
      </c>
    </row>
    <row r="160" spans="1:12">
      <c r="A160" s="4" t="s">
        <v>1127</v>
      </c>
    </row>
    <row r="161" spans="1:12">
      <c r="A161" s="3" t="s">
        <v>1118</v>
      </c>
    </row>
    <row r="162" spans="1:12">
      <c r="A162" s="4" t="s">
        <v>83</v>
      </c>
      <c r="J162" s="5" t="n">
        <v>0</v>
      </c>
      <c r="K162" s="5" t="n">
        <v>0</v>
      </c>
      <c r="L162" s="5" t="n">
        <v>0</v>
      </c>
    </row>
    <row r="163" spans="1:12">
      <c r="A163" s="4" t="s">
        <v>109</v>
      </c>
      <c r="J163" s="5" t="n">
        <v>0</v>
      </c>
      <c r="K163" s="5" t="n">
        <v>0</v>
      </c>
      <c r="L163" s="5" t="n">
        <v>0</v>
      </c>
    </row>
    <row r="164" spans="1:12">
      <c r="A164" s="4" t="s">
        <v>1128</v>
      </c>
    </row>
    <row r="165" spans="1:12">
      <c r="A165" s="3" t="s">
        <v>1118</v>
      </c>
    </row>
    <row r="166" spans="1:12">
      <c r="A166" s="4" t="s">
        <v>83</v>
      </c>
      <c r="J166" s="5" t="n">
        <v>0</v>
      </c>
      <c r="K166" s="5" t="n">
        <v>0</v>
      </c>
      <c r="L166" s="5" t="n">
        <v>0</v>
      </c>
    </row>
    <row r="167" spans="1:12">
      <c r="A167" s="4" t="s">
        <v>109</v>
      </c>
      <c r="J167" s="5" t="n">
        <v>0</v>
      </c>
      <c r="K167" s="5" t="n">
        <v>0</v>
      </c>
      <c r="L167" s="5" t="n">
        <v>0</v>
      </c>
    </row>
    <row r="168" spans="1:12">
      <c r="A168" s="4" t="s">
        <v>1129</v>
      </c>
    </row>
    <row r="169" spans="1:12">
      <c r="A169" s="3" t="s">
        <v>1118</v>
      </c>
    </row>
    <row r="170" spans="1:12">
      <c r="A170" s="4" t="s">
        <v>83</v>
      </c>
      <c r="J170" s="8" t="n">
        <v>155.7</v>
      </c>
      <c r="K170" s="8" t="n">
        <v>127.5</v>
      </c>
      <c r="L170" s="8" t="n">
        <v>116.2</v>
      </c>
    </row>
    <row r="171" spans="1:12">
      <c r="A171" s="4" t="s">
        <v>109</v>
      </c>
      <c r="J171" s="8" t="n">
        <v>121.5</v>
      </c>
      <c r="K171" s="8" t="n">
        <v>100.3</v>
      </c>
      <c r="L171" s="8" t="n">
        <v>96.3</v>
      </c>
    </row>
    <row r="172" spans="1:12">
      <c r="A172" s="4" t="s">
        <v>1130</v>
      </c>
    </row>
    <row r="173" spans="1:12">
      <c r="A173" s="3" t="s">
        <v>1118</v>
      </c>
    </row>
    <row r="174" spans="1:12">
      <c r="A174" s="4" t="s">
        <v>83</v>
      </c>
      <c r="J174" s="5" t="n">
        <v>0</v>
      </c>
      <c r="K174" s="5" t="n">
        <v>0</v>
      </c>
      <c r="L174" s="5" t="n">
        <v>0</v>
      </c>
    </row>
    <row r="175" spans="1:12">
      <c r="A175" s="4" t="s">
        <v>109</v>
      </c>
      <c r="J175" s="5" t="n">
        <v>0</v>
      </c>
      <c r="K175" s="5" t="n">
        <v>0</v>
      </c>
      <c r="L175" s="5" t="n">
        <v>0</v>
      </c>
    </row>
    <row r="176" spans="1:12">
      <c r="A176" s="4" t="s">
        <v>111</v>
      </c>
    </row>
    <row r="177" spans="1:12">
      <c r="A177" s="3" t="s">
        <v>1118</v>
      </c>
    </row>
    <row r="178" spans="1:12">
      <c r="A178" s="4" t="s">
        <v>83</v>
      </c>
      <c r="J178" s="8" t="n">
        <v>56.8</v>
      </c>
      <c r="K178" s="8" t="n">
        <v>111.5</v>
      </c>
      <c r="L178" s="8" t="n">
        <v>29.3</v>
      </c>
    </row>
    <row r="179" spans="1:12">
      <c r="A179" s="4" t="s">
        <v>109</v>
      </c>
      <c r="J179" s="8" t="n">
        <v>52.5</v>
      </c>
      <c r="K179" s="8" t="n">
        <v>80.2</v>
      </c>
      <c r="L179" s="8" t="n">
        <v>22.1</v>
      </c>
    </row>
    <row r="180" spans="1:12">
      <c r="A180" s="4" t="s">
        <v>1131</v>
      </c>
    </row>
    <row r="181" spans="1:12">
      <c r="A181" s="3" t="s">
        <v>1118</v>
      </c>
    </row>
    <row r="182" spans="1:12">
      <c r="A182" s="4" t="s">
        <v>83</v>
      </c>
      <c r="J182" s="5" t="n">
        <v>0</v>
      </c>
      <c r="K182" s="5" t="n">
        <v>0</v>
      </c>
      <c r="L182" s="5" t="n">
        <v>0</v>
      </c>
    </row>
    <row r="183" spans="1:12">
      <c r="A183" s="4" t="s">
        <v>109</v>
      </c>
      <c r="J183" s="5" t="n">
        <v>0</v>
      </c>
      <c r="K183" s="5" t="n">
        <v>0</v>
      </c>
      <c r="L183" s="5" t="n">
        <v>0</v>
      </c>
    </row>
    <row r="184" spans="1:12">
      <c r="A184" s="4" t="s">
        <v>1132</v>
      </c>
    </row>
    <row r="185" spans="1:12">
      <c r="A185" s="3" t="s">
        <v>1118</v>
      </c>
    </row>
    <row r="186" spans="1:12">
      <c r="A186" s="4" t="s">
        <v>83</v>
      </c>
      <c r="J186" s="5" t="n">
        <v>0</v>
      </c>
      <c r="K186" s="5" t="n">
        <v>0</v>
      </c>
      <c r="L186" s="5" t="n">
        <v>0</v>
      </c>
    </row>
    <row r="187" spans="1:12">
      <c r="A187" s="4" t="s">
        <v>109</v>
      </c>
      <c r="J187" s="5" t="n">
        <v>0</v>
      </c>
      <c r="K187" s="5" t="n">
        <v>0</v>
      </c>
      <c r="L187" s="5" t="n">
        <v>0</v>
      </c>
    </row>
    <row r="188" spans="1:12">
      <c r="A188" s="4" t="s">
        <v>1133</v>
      </c>
    </row>
    <row r="189" spans="1:12">
      <c r="A189" s="3" t="s">
        <v>1118</v>
      </c>
    </row>
    <row r="190" spans="1:12">
      <c r="A190" s="4" t="s">
        <v>83</v>
      </c>
      <c r="J190" s="5" t="n">
        <v>0</v>
      </c>
      <c r="K190" s="8" t="n">
        <v>2.3</v>
      </c>
      <c r="L190" s="8" t="n">
        <v>12.2</v>
      </c>
    </row>
    <row r="191" spans="1:12">
      <c r="A191" s="4" t="s">
        <v>109</v>
      </c>
      <c r="J191" s="5" t="n">
        <v>0</v>
      </c>
      <c r="K191" s="8" t="n">
        <v>1.8</v>
      </c>
      <c r="L191" s="8" t="n">
        <v>9.6</v>
      </c>
    </row>
    <row r="192" spans="1:12">
      <c r="A192" s="4" t="s">
        <v>1134</v>
      </c>
    </row>
    <row r="193" spans="1:12">
      <c r="A193" s="3" t="s">
        <v>1118</v>
      </c>
    </row>
    <row r="194" spans="1:12">
      <c r="A194" s="4" t="s">
        <v>83</v>
      </c>
      <c r="J194" s="8" t="n">
        <v>56.8</v>
      </c>
      <c r="K194" s="8" t="n">
        <v>109.2</v>
      </c>
      <c r="L194" s="8" t="n">
        <v>17.1</v>
      </c>
    </row>
    <row r="195" spans="1:12">
      <c r="A195" s="4" t="s">
        <v>109</v>
      </c>
      <c r="J195" s="8" t="n">
        <v>52.5</v>
      </c>
      <c r="K195" s="8" t="n">
        <v>78.40000000000001</v>
      </c>
      <c r="L195" s="8" t="n">
        <v>12.5</v>
      </c>
    </row>
    <row r="196" spans="1:12">
      <c r="A196" s="4" t="s">
        <v>1135</v>
      </c>
    </row>
    <row r="197" spans="1:12">
      <c r="A197" s="3" t="s">
        <v>1118</v>
      </c>
    </row>
    <row r="198" spans="1:12">
      <c r="A198" s="4" t="s">
        <v>83</v>
      </c>
      <c r="J198" s="5" t="n">
        <v>0</v>
      </c>
      <c r="K198" s="5" t="n">
        <v>0</v>
      </c>
      <c r="L198" s="5" t="n">
        <v>0</v>
      </c>
    </row>
    <row r="199" spans="1:12">
      <c r="A199" s="4" t="s">
        <v>109</v>
      </c>
      <c r="J199" s="5" t="n">
        <v>0</v>
      </c>
      <c r="K199" s="5" t="n">
        <v>0</v>
      </c>
      <c r="L199" s="5" t="n">
        <v>0</v>
      </c>
    </row>
    <row r="200" spans="1:12">
      <c r="A200" s="4" t="s">
        <v>112</v>
      </c>
    </row>
    <row r="201" spans="1:12">
      <c r="A201" s="3" t="s">
        <v>1118</v>
      </c>
    </row>
    <row r="202" spans="1:12">
      <c r="A202" s="4" t="s">
        <v>83</v>
      </c>
      <c r="J202" s="8" t="n">
        <v>45.3</v>
      </c>
      <c r="K202" s="8" t="n">
        <v>42.9</v>
      </c>
      <c r="L202" s="8" t="n">
        <v>46.4</v>
      </c>
    </row>
    <row r="203" spans="1:12">
      <c r="A203" s="4" t="s">
        <v>1136</v>
      </c>
    </row>
    <row r="204" spans="1:12">
      <c r="A204" s="3" t="s">
        <v>1118</v>
      </c>
    </row>
    <row r="205" spans="1:12">
      <c r="A205" s="4" t="s">
        <v>83</v>
      </c>
      <c r="J205" s="5" t="n">
        <v>0</v>
      </c>
      <c r="K205" s="5" t="n">
        <v>0</v>
      </c>
      <c r="L205" s="5" t="n">
        <v>0</v>
      </c>
    </row>
    <row r="206" spans="1:12">
      <c r="A206" s="4" t="s">
        <v>1137</v>
      </c>
    </row>
    <row r="207" spans="1:12">
      <c r="A207" s="3" t="s">
        <v>1118</v>
      </c>
    </row>
    <row r="208" spans="1:12">
      <c r="A208" s="4" t="s">
        <v>83</v>
      </c>
      <c r="J208" s="5" t="n">
        <v>0</v>
      </c>
      <c r="K208" s="5" t="n">
        <v>0</v>
      </c>
      <c r="L208" s="5" t="n">
        <v>0</v>
      </c>
    </row>
    <row r="209" spans="1:12">
      <c r="A209" s="4" t="s">
        <v>1138</v>
      </c>
    </row>
    <row r="210" spans="1:12">
      <c r="A210" s="3" t="s">
        <v>1118</v>
      </c>
    </row>
    <row r="211" spans="1:12">
      <c r="A211" s="4" t="s">
        <v>83</v>
      </c>
      <c r="J211" s="8" t="n">
        <v>41.9</v>
      </c>
      <c r="K211" s="8" t="n">
        <v>34.7</v>
      </c>
      <c r="L211" s="8" t="n">
        <v>40.8</v>
      </c>
    </row>
    <row r="212" spans="1:12">
      <c r="A212" s="4" t="s">
        <v>1139</v>
      </c>
    </row>
    <row r="213" spans="1:12">
      <c r="A213" s="3" t="s">
        <v>1118</v>
      </c>
    </row>
    <row r="214" spans="1:12">
      <c r="A214" s="4" t="s">
        <v>83</v>
      </c>
      <c r="J214" s="8" t="n">
        <v>3.4</v>
      </c>
      <c r="K214" s="8" t="n">
        <v>8.199999999999999</v>
      </c>
      <c r="L214" s="8" t="n">
        <v>5.6</v>
      </c>
    </row>
    <row r="215" spans="1:12">
      <c r="A215" s="4" t="s">
        <v>1140</v>
      </c>
    </row>
    <row r="216" spans="1:12">
      <c r="A216" s="3" t="s">
        <v>1118</v>
      </c>
    </row>
    <row r="217" spans="1:12">
      <c r="A217" s="4" t="s">
        <v>83</v>
      </c>
      <c r="J217" s="5" t="n">
        <v>0</v>
      </c>
      <c r="K217" s="5" t="n">
        <v>0</v>
      </c>
      <c r="L217" s="5" t="n">
        <v>0</v>
      </c>
    </row>
    <row r="218" spans="1:12">
      <c r="A218" s="4" t="s">
        <v>113</v>
      </c>
    </row>
    <row r="219" spans="1:12">
      <c r="A219" s="3" t="s">
        <v>1118</v>
      </c>
    </row>
    <row r="220" spans="1:12">
      <c r="A220" s="4" t="s">
        <v>83</v>
      </c>
      <c r="J220" s="8" t="n">
        <v>1.1</v>
      </c>
      <c r="K220" s="8" t="n">
        <v>15.2</v>
      </c>
      <c r="L220" s="8" t="n">
        <v>12.6</v>
      </c>
    </row>
    <row r="221" spans="1:12">
      <c r="A221" s="4" t="s">
        <v>1141</v>
      </c>
    </row>
    <row r="222" spans="1:12">
      <c r="A222" s="3" t="s">
        <v>1118</v>
      </c>
    </row>
    <row r="223" spans="1:12">
      <c r="A223" s="4" t="s">
        <v>83</v>
      </c>
      <c r="J223" s="5" t="n">
        <v>0</v>
      </c>
      <c r="K223" s="5" t="n">
        <v>0</v>
      </c>
      <c r="L223" s="5" t="n">
        <v>0</v>
      </c>
    </row>
    <row r="224" spans="1:12">
      <c r="A224" s="4" t="s">
        <v>1142</v>
      </c>
    </row>
    <row r="225" spans="1:12">
      <c r="A225" s="3" t="s">
        <v>1118</v>
      </c>
    </row>
    <row r="226" spans="1:12">
      <c r="A226" s="4" t="s">
        <v>83</v>
      </c>
      <c r="J226" s="5" t="n">
        <v>0</v>
      </c>
      <c r="K226" s="5" t="n">
        <v>0</v>
      </c>
      <c r="L226" s="8" t="n">
        <v>0.1</v>
      </c>
    </row>
    <row r="227" spans="1:12">
      <c r="A227" s="4" t="s">
        <v>1143</v>
      </c>
    </row>
    <row r="228" spans="1:12">
      <c r="A228" s="3" t="s">
        <v>1118</v>
      </c>
    </row>
    <row r="229" spans="1:12">
      <c r="A229" s="4" t="s">
        <v>83</v>
      </c>
      <c r="J229" s="8" t="n">
        <v>0.1</v>
      </c>
      <c r="K229" s="8" t="n">
        <v>0.5</v>
      </c>
      <c r="L229" s="8" t="n">
        <v>1.1</v>
      </c>
    </row>
    <row r="230" spans="1:12">
      <c r="A230" s="4" t="s">
        <v>1144</v>
      </c>
    </row>
    <row r="231" spans="1:12">
      <c r="A231" s="3" t="s">
        <v>1118</v>
      </c>
    </row>
    <row r="232" spans="1:12">
      <c r="A232" s="4" t="s">
        <v>83</v>
      </c>
      <c r="J232" s="5" t="n">
        <v>1</v>
      </c>
      <c r="K232" s="8" t="n">
        <v>14.7</v>
      </c>
      <c r="L232" s="8" t="n">
        <v>11.4</v>
      </c>
    </row>
    <row r="233" spans="1:12">
      <c r="A233" s="4" t="s">
        <v>1145</v>
      </c>
    </row>
    <row r="234" spans="1:12">
      <c r="A234" s="3" t="s">
        <v>1118</v>
      </c>
    </row>
    <row r="235" spans="1:12">
      <c r="A235" s="4" t="s">
        <v>83</v>
      </c>
      <c r="J235" s="5" t="n">
        <v>0</v>
      </c>
      <c r="K235" s="5" t="n">
        <v>0</v>
      </c>
      <c r="L235" s="5" t="n">
        <v>0</v>
      </c>
    </row>
    <row r="236" spans="1:12">
      <c r="A236" s="4" t="s">
        <v>114</v>
      </c>
    </row>
    <row r="237" spans="1:12">
      <c r="A237" s="3" t="s">
        <v>1118</v>
      </c>
    </row>
    <row r="238" spans="1:12">
      <c r="A238" s="4" t="s">
        <v>109</v>
      </c>
      <c r="J238" s="8" t="n">
        <v>5.9</v>
      </c>
      <c r="K238" s="8" t="n">
        <v>7.2</v>
      </c>
      <c r="L238" s="5" t="n">
        <v>8</v>
      </c>
    </row>
    <row r="239" spans="1:12">
      <c r="A239" s="4" t="s">
        <v>1146</v>
      </c>
    </row>
    <row r="240" spans="1:12">
      <c r="A240" s="3" t="s">
        <v>1118</v>
      </c>
    </row>
    <row r="241" spans="1:12">
      <c r="A241" s="4" t="s">
        <v>109</v>
      </c>
      <c r="J241" s="5" t="n">
        <v>0</v>
      </c>
      <c r="K241" s="5" t="n">
        <v>0</v>
      </c>
      <c r="L241" s="5" t="n">
        <v>0</v>
      </c>
    </row>
    <row r="242" spans="1:12">
      <c r="A242" s="4" t="s">
        <v>1147</v>
      </c>
    </row>
    <row r="243" spans="1:12">
      <c r="A243" s="3" t="s">
        <v>1118</v>
      </c>
    </row>
    <row r="244" spans="1:12">
      <c r="A244" s="4" t="s">
        <v>109</v>
      </c>
      <c r="J244" s="5" t="n">
        <v>0</v>
      </c>
      <c r="K244" s="5" t="n">
        <v>0</v>
      </c>
      <c r="L244" s="5" t="n">
        <v>0</v>
      </c>
    </row>
    <row r="245" spans="1:12">
      <c r="A245" s="4" t="s">
        <v>1148</v>
      </c>
    </row>
    <row r="246" spans="1:12">
      <c r="A246" s="3" t="s">
        <v>1118</v>
      </c>
    </row>
    <row r="247" spans="1:12">
      <c r="A247" s="4" t="s">
        <v>109</v>
      </c>
      <c r="J247" s="8" t="n">
        <v>5.9</v>
      </c>
      <c r="K247" s="5" t="n">
        <v>7</v>
      </c>
      <c r="L247" s="8" t="n">
        <v>7.3</v>
      </c>
    </row>
    <row r="248" spans="1:12">
      <c r="A248" s="4" t="s">
        <v>1149</v>
      </c>
    </row>
    <row r="249" spans="1:12">
      <c r="A249" s="3" t="s">
        <v>1118</v>
      </c>
    </row>
    <row r="250" spans="1:12">
      <c r="A250" s="4" t="s">
        <v>109</v>
      </c>
      <c r="J250" s="5" t="n">
        <v>0</v>
      </c>
      <c r="K250" s="8" t="n">
        <v>0.2</v>
      </c>
      <c r="L250" s="8" t="n">
        <v>0.7</v>
      </c>
    </row>
    <row r="251" spans="1:12">
      <c r="A251" s="4" t="s">
        <v>1150</v>
      </c>
    </row>
    <row r="252" spans="1:12">
      <c r="A252" s="3" t="s">
        <v>1118</v>
      </c>
    </row>
    <row r="253" spans="1:12">
      <c r="A253" s="4" t="s">
        <v>109</v>
      </c>
      <c r="J253" s="5" t="n">
        <v>0</v>
      </c>
      <c r="K253" s="5" t="n">
        <v>0</v>
      </c>
      <c r="L253" s="5" t="n">
        <v>0</v>
      </c>
    </row>
    <row r="254" spans="1:12">
      <c r="A254" s="4" t="s">
        <v>115</v>
      </c>
    </row>
    <row r="255" spans="1:12">
      <c r="A255" s="3" t="s">
        <v>1118</v>
      </c>
    </row>
    <row r="256" spans="1:12">
      <c r="A256" s="4" t="s">
        <v>109</v>
      </c>
      <c r="J256" s="8" t="n">
        <v>168.8</v>
      </c>
      <c r="K256" s="8" t="n">
        <v>177.2</v>
      </c>
      <c r="L256" s="8" t="n">
        <v>186.5</v>
      </c>
    </row>
    <row r="257" spans="1:12">
      <c r="A257" s="4" t="s">
        <v>1151</v>
      </c>
    </row>
    <row r="258" spans="1:12">
      <c r="A258" s="3" t="s">
        <v>1118</v>
      </c>
    </row>
    <row r="259" spans="1:12">
      <c r="A259" s="4" t="s">
        <v>109</v>
      </c>
      <c r="J259" s="8" t="n">
        <v>37.1</v>
      </c>
      <c r="K259" s="8" t="n">
        <v>38.4</v>
      </c>
      <c r="L259" s="8" t="n">
        <v>65.09999999999999</v>
      </c>
    </row>
    <row r="260" spans="1:12">
      <c r="A260" s="4" t="s">
        <v>1152</v>
      </c>
    </row>
    <row r="261" spans="1:12">
      <c r="A261" s="3" t="s">
        <v>1118</v>
      </c>
    </row>
    <row r="262" spans="1:12">
      <c r="A262" s="4" t="s">
        <v>109</v>
      </c>
      <c r="J262" s="8" t="n">
        <v>71.3</v>
      </c>
      <c r="K262" s="8" t="n">
        <v>78.3</v>
      </c>
      <c r="L262" s="8" t="n">
        <v>66.40000000000001</v>
      </c>
    </row>
    <row r="263" spans="1:12">
      <c r="A263" s="4" t="s">
        <v>1153</v>
      </c>
    </row>
    <row r="264" spans="1:12">
      <c r="A264" s="3" t="s">
        <v>1118</v>
      </c>
    </row>
    <row r="265" spans="1:12">
      <c r="A265" s="4" t="s">
        <v>109</v>
      </c>
      <c r="J265" s="8" t="n">
        <v>55.1</v>
      </c>
      <c r="K265" s="8" t="n">
        <v>52.8</v>
      </c>
      <c r="L265" s="8" t="n">
        <v>47.5</v>
      </c>
    </row>
    <row r="266" spans="1:12">
      <c r="A266" s="4" t="s">
        <v>1154</v>
      </c>
    </row>
    <row r="267" spans="1:12">
      <c r="A267" s="3" t="s">
        <v>1118</v>
      </c>
    </row>
    <row r="268" spans="1:12">
      <c r="A268" s="4" t="s">
        <v>109</v>
      </c>
      <c r="J268" s="8" t="n">
        <v>5.3</v>
      </c>
      <c r="K268" s="8" t="n">
        <v>7.7</v>
      </c>
      <c r="L268" s="8" t="n">
        <v>7.5</v>
      </c>
    </row>
    <row r="269" spans="1:12">
      <c r="A269" s="4" t="s">
        <v>1155</v>
      </c>
    </row>
    <row r="270" spans="1:12">
      <c r="A270" s="3" t="s">
        <v>1118</v>
      </c>
    </row>
    <row r="271" spans="1:12">
      <c r="A271" s="4" t="s">
        <v>109</v>
      </c>
      <c r="J271" s="6" t="n">
        <v>0</v>
      </c>
      <c r="K271" s="6" t="n">
        <v>0</v>
      </c>
      <c r="L271" s="6" t="n">
        <v>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6</v>
      </c>
      <c r="B1" s="2" t="s">
        <v>76</v>
      </c>
      <c r="J1" s="2" t="s">
        <v>1</v>
      </c>
    </row>
    <row r="2" spans="1:12">
      <c r="B2" s="2" t="s">
        <v>2</v>
      </c>
      <c r="C2" s="2" t="s">
        <v>77</v>
      </c>
      <c r="D2" s="2" t="s">
        <v>4</v>
      </c>
      <c r="E2" s="2" t="s">
        <v>78</v>
      </c>
      <c r="F2" s="2" t="s">
        <v>33</v>
      </c>
      <c r="G2" s="2" t="s">
        <v>79</v>
      </c>
      <c r="H2" s="2" t="s">
        <v>80</v>
      </c>
      <c r="I2" s="2" t="s">
        <v>81</v>
      </c>
      <c r="J2" s="2" t="s">
        <v>2</v>
      </c>
      <c r="K2" s="2" t="s">
        <v>33</v>
      </c>
      <c r="L2" s="2" t="s">
        <v>82</v>
      </c>
    </row>
    <row r="3" spans="1:12">
      <c r="A3" s="3" t="s">
        <v>1118</v>
      </c>
    </row>
    <row r="4" spans="1:12">
      <c r="A4" s="4" t="s">
        <v>156</v>
      </c>
      <c r="B4" s="7" t="n">
        <v>32.9</v>
      </c>
      <c r="C4" s="7" t="n">
        <v>12.9</v>
      </c>
      <c r="D4" s="7" t="n">
        <v>167.3</v>
      </c>
      <c r="E4" s="6" t="n">
        <v>-1</v>
      </c>
      <c r="F4" s="7" t="n">
        <v>105.4</v>
      </c>
      <c r="G4" s="7" t="n">
        <v>9.800000000000001</v>
      </c>
      <c r="H4" s="7" t="n">
        <v>21.8</v>
      </c>
      <c r="I4" s="6" t="n">
        <v>1</v>
      </c>
      <c r="J4" s="7" t="n">
        <v>212.1</v>
      </c>
      <c r="K4" s="6" t="n">
        <v>138</v>
      </c>
      <c r="L4" s="7" t="n">
        <v>76.5</v>
      </c>
    </row>
    <row r="5" spans="1:12">
      <c r="A5" s="3" t="s">
        <v>121</v>
      </c>
    </row>
    <row r="6" spans="1:12">
      <c r="A6" s="4" t="s">
        <v>122</v>
      </c>
      <c r="J6" s="5" t="n">
        <v>0</v>
      </c>
      <c r="K6" s="8" t="n">
        <v>0.2</v>
      </c>
      <c r="L6" s="8" t="n">
        <v>0.1</v>
      </c>
    </row>
    <row r="7" spans="1:12">
      <c r="A7" s="4" t="s">
        <v>123</v>
      </c>
      <c r="J7" s="8" t="n">
        <v>-62.6</v>
      </c>
      <c r="K7" s="8" t="n">
        <v>155.3</v>
      </c>
      <c r="L7" s="8" t="n">
        <v>-164.1</v>
      </c>
    </row>
    <row r="8" spans="1:12">
      <c r="A8" s="4" t="s">
        <v>1157</v>
      </c>
      <c r="J8" s="8" t="n">
        <v>13.2</v>
      </c>
      <c r="K8" s="5" t="n">
        <v>2</v>
      </c>
      <c r="L8" s="8" t="n">
        <v>3.4</v>
      </c>
    </row>
    <row r="9" spans="1:12">
      <c r="A9" s="4" t="s">
        <v>1158</v>
      </c>
      <c r="J9" s="8" t="n">
        <v>38.3</v>
      </c>
      <c r="K9" s="8" t="n">
        <v>-68.3</v>
      </c>
      <c r="L9" s="8" t="n">
        <v>-100.1</v>
      </c>
    </row>
    <row r="10" spans="1:12">
      <c r="A10" s="4" t="s">
        <v>126</v>
      </c>
      <c r="J10" s="8" t="n">
        <v>-11.1</v>
      </c>
      <c r="K10" s="8" t="n">
        <v>89.2</v>
      </c>
      <c r="L10" s="8" t="n">
        <v>-260.7</v>
      </c>
    </row>
    <row r="11" spans="1:12">
      <c r="A11" s="4" t="s">
        <v>127</v>
      </c>
      <c r="J11" s="5" t="n">
        <v>201</v>
      </c>
      <c r="K11" s="8" t="n">
        <v>227.2</v>
      </c>
      <c r="L11" s="8" t="n">
        <v>-184.2</v>
      </c>
    </row>
    <row r="12" spans="1:12">
      <c r="A12" s="4" t="s">
        <v>128</v>
      </c>
      <c r="J12" s="8" t="n">
        <v>-65.40000000000001</v>
      </c>
      <c r="K12" s="8" t="n">
        <v>-124.2</v>
      </c>
      <c r="L12" s="8" t="n">
        <v>166.3</v>
      </c>
    </row>
    <row r="13" spans="1:12">
      <c r="A13" s="4" t="s">
        <v>129</v>
      </c>
      <c r="J13" s="8" t="n">
        <v>135.6</v>
      </c>
      <c r="K13" s="5" t="n">
        <v>103</v>
      </c>
      <c r="L13" s="8" t="n">
        <v>-17.9</v>
      </c>
    </row>
    <row r="14" spans="1:12">
      <c r="A14" s="4" t="s">
        <v>1098</v>
      </c>
    </row>
    <row r="15" spans="1:12">
      <c r="A15" s="3" t="s">
        <v>1118</v>
      </c>
    </row>
    <row r="16" spans="1:12">
      <c r="A16" s="4" t="s">
        <v>156</v>
      </c>
      <c r="J16" s="8" t="n">
        <v>212.1</v>
      </c>
      <c r="K16" s="5" t="n">
        <v>138</v>
      </c>
      <c r="L16" s="8" t="n">
        <v>76.5</v>
      </c>
    </row>
    <row r="17" spans="1:12">
      <c r="A17" s="3" t="s">
        <v>121</v>
      </c>
    </row>
    <row r="18" spans="1:12">
      <c r="A18" s="4" t="s">
        <v>122</v>
      </c>
      <c r="J18" s="5" t="n">
        <v>0</v>
      </c>
      <c r="K18" s="8" t="n">
        <v>0.2</v>
      </c>
      <c r="L18" s="8" t="n">
        <v>0.1</v>
      </c>
    </row>
    <row r="19" spans="1:12">
      <c r="A19" s="4" t="s">
        <v>123</v>
      </c>
      <c r="J19" s="8" t="n">
        <v>-62.6</v>
      </c>
      <c r="K19" s="8" t="n">
        <v>155.3</v>
      </c>
      <c r="L19" s="8" t="n">
        <v>-164.1</v>
      </c>
    </row>
    <row r="20" spans="1:12">
      <c r="A20" s="4" t="s">
        <v>1157</v>
      </c>
      <c r="J20" s="8" t="n">
        <v>13.2</v>
      </c>
      <c r="K20" s="5" t="n">
        <v>2</v>
      </c>
      <c r="L20" s="8" t="n">
        <v>3.4</v>
      </c>
    </row>
    <row r="21" spans="1:12">
      <c r="A21" s="4" t="s">
        <v>1158</v>
      </c>
      <c r="J21" s="8" t="n">
        <v>38.3</v>
      </c>
      <c r="K21" s="8" t="n">
        <v>-68.3</v>
      </c>
      <c r="L21" s="8" t="n">
        <v>-100.1</v>
      </c>
    </row>
    <row r="22" spans="1:12">
      <c r="A22" s="4" t="s">
        <v>126</v>
      </c>
      <c r="J22" s="8" t="n">
        <v>-11.1</v>
      </c>
      <c r="K22" s="8" t="n">
        <v>89.2</v>
      </c>
      <c r="L22" s="8" t="n">
        <v>-260.7</v>
      </c>
    </row>
    <row r="23" spans="1:12">
      <c r="A23" s="4" t="s">
        <v>127</v>
      </c>
      <c r="J23" s="5" t="n">
        <v>201</v>
      </c>
      <c r="K23" s="8" t="n">
        <v>227.2</v>
      </c>
      <c r="L23" s="8" t="n">
        <v>-184.2</v>
      </c>
    </row>
    <row r="24" spans="1:12">
      <c r="A24" s="4" t="s">
        <v>128</v>
      </c>
      <c r="J24" s="5" t="n">
        <v>0</v>
      </c>
      <c r="K24" s="5" t="n">
        <v>0</v>
      </c>
      <c r="L24" s="5" t="n">
        <v>0</v>
      </c>
    </row>
    <row r="25" spans="1:12">
      <c r="A25" s="4" t="s">
        <v>129</v>
      </c>
      <c r="J25" s="5" t="n">
        <v>201</v>
      </c>
      <c r="K25" s="8" t="n">
        <v>227.2</v>
      </c>
      <c r="L25" s="8" t="n">
        <v>-184.2</v>
      </c>
    </row>
    <row r="26" spans="1:12">
      <c r="A26" s="4" t="s">
        <v>1102</v>
      </c>
    </row>
    <row r="27" spans="1:12">
      <c r="A27" s="3" t="s">
        <v>1118</v>
      </c>
    </row>
    <row r="28" spans="1:12">
      <c r="A28" s="4" t="s">
        <v>156</v>
      </c>
      <c r="J28" s="8" t="n">
        <v>249.2</v>
      </c>
      <c r="K28" s="8" t="n">
        <v>176.4</v>
      </c>
      <c r="L28" s="8" t="n">
        <v>141.6</v>
      </c>
    </row>
    <row r="29" spans="1:12">
      <c r="A29" s="3" t="s">
        <v>121</v>
      </c>
    </row>
    <row r="30" spans="1:12">
      <c r="A30" s="4" t="s">
        <v>122</v>
      </c>
      <c r="J30" s="5" t="n">
        <v>0</v>
      </c>
      <c r="K30" s="8" t="n">
        <v>0.2</v>
      </c>
      <c r="L30" s="8" t="n">
        <v>0.1</v>
      </c>
    </row>
    <row r="31" spans="1:12">
      <c r="A31" s="4" t="s">
        <v>123</v>
      </c>
      <c r="J31" s="8" t="n">
        <v>-62.6</v>
      </c>
      <c r="K31" s="8" t="n">
        <v>155.3</v>
      </c>
      <c r="L31" s="8" t="n">
        <v>-164.1</v>
      </c>
    </row>
    <row r="32" spans="1:12">
      <c r="A32" s="4" t="s">
        <v>1157</v>
      </c>
      <c r="J32" s="8" t="n">
        <v>13.2</v>
      </c>
      <c r="K32" s="5" t="n">
        <v>2</v>
      </c>
      <c r="L32" s="8" t="n">
        <v>3.4</v>
      </c>
    </row>
    <row r="33" spans="1:12">
      <c r="A33" s="4" t="s">
        <v>1158</v>
      </c>
      <c r="J33" s="8" t="n">
        <v>38.3</v>
      </c>
      <c r="K33" s="8" t="n">
        <v>-68.3</v>
      </c>
      <c r="L33" s="8" t="n">
        <v>-100.1</v>
      </c>
    </row>
    <row r="34" spans="1:12">
      <c r="A34" s="4" t="s">
        <v>126</v>
      </c>
      <c r="J34" s="8" t="n">
        <v>-11.1</v>
      </c>
      <c r="K34" s="8" t="n">
        <v>89.2</v>
      </c>
      <c r="L34" s="8" t="n">
        <v>-260.7</v>
      </c>
    </row>
    <row r="35" spans="1:12">
      <c r="A35" s="4" t="s">
        <v>127</v>
      </c>
      <c r="J35" s="8" t="n">
        <v>238.1</v>
      </c>
      <c r="K35" s="8" t="n">
        <v>265.6</v>
      </c>
      <c r="L35" s="8" t="n">
        <v>-119.1</v>
      </c>
    </row>
    <row r="36" spans="1:12">
      <c r="A36" s="4" t="s">
        <v>128</v>
      </c>
      <c r="J36" s="5" t="n">
        <v>0</v>
      </c>
      <c r="K36" s="5" t="n">
        <v>0</v>
      </c>
      <c r="L36" s="5" t="n">
        <v>0</v>
      </c>
    </row>
    <row r="37" spans="1:12">
      <c r="A37" s="4" t="s">
        <v>129</v>
      </c>
      <c r="J37" s="8" t="n">
        <v>238.1</v>
      </c>
      <c r="K37" s="8" t="n">
        <v>265.6</v>
      </c>
      <c r="L37" s="8" t="n">
        <v>-119.1</v>
      </c>
    </row>
    <row r="38" spans="1:12">
      <c r="A38" s="4" t="s">
        <v>1106</v>
      </c>
    </row>
    <row r="39" spans="1:12">
      <c r="A39" s="3" t="s">
        <v>1118</v>
      </c>
    </row>
    <row r="40" spans="1:12">
      <c r="A40" s="4" t="s">
        <v>156</v>
      </c>
      <c r="J40" s="8" t="n">
        <v>451.3</v>
      </c>
      <c r="K40" s="8" t="n">
        <v>307.5</v>
      </c>
      <c r="L40" s="8" t="n">
        <v>285.1</v>
      </c>
    </row>
    <row r="41" spans="1:12">
      <c r="A41" s="3" t="s">
        <v>121</v>
      </c>
    </row>
    <row r="42" spans="1:12">
      <c r="A42" s="4" t="s">
        <v>122</v>
      </c>
      <c r="J42" s="5" t="n">
        <v>0</v>
      </c>
      <c r="K42" s="5" t="n">
        <v>0</v>
      </c>
      <c r="L42" s="5" t="n">
        <v>0</v>
      </c>
    </row>
    <row r="43" spans="1:12">
      <c r="A43" s="4" t="s">
        <v>123</v>
      </c>
      <c r="J43" s="8" t="n">
        <v>-45.7</v>
      </c>
      <c r="K43" s="8" t="n">
        <v>30.6</v>
      </c>
      <c r="L43" s="8" t="n">
        <v>-23.1</v>
      </c>
    </row>
    <row r="44" spans="1:12">
      <c r="A44" s="4" t="s">
        <v>1157</v>
      </c>
      <c r="J44" s="5" t="n">
        <v>0</v>
      </c>
      <c r="K44" s="5" t="n">
        <v>0</v>
      </c>
      <c r="L44" s="5" t="n">
        <v>0</v>
      </c>
    </row>
    <row r="45" spans="1:12">
      <c r="A45" s="4" t="s">
        <v>1158</v>
      </c>
      <c r="J45" s="8" t="n">
        <v>46.1</v>
      </c>
      <c r="K45" s="8" t="n">
        <v>-21.9</v>
      </c>
      <c r="L45" s="8" t="n">
        <v>21.3</v>
      </c>
    </row>
    <row r="46" spans="1:12">
      <c r="A46" s="4" t="s">
        <v>126</v>
      </c>
      <c r="J46" s="8" t="n">
        <v>0.4</v>
      </c>
      <c r="K46" s="8" t="n">
        <v>8.699999999999999</v>
      </c>
      <c r="L46" s="8" t="n">
        <v>-1.8</v>
      </c>
    </row>
    <row r="47" spans="1:12">
      <c r="A47" s="4" t="s">
        <v>127</v>
      </c>
      <c r="J47" s="8" t="n">
        <v>451.7</v>
      </c>
      <c r="K47" s="8" t="n">
        <v>316.2</v>
      </c>
      <c r="L47" s="8" t="n">
        <v>283.3</v>
      </c>
    </row>
    <row r="48" spans="1:12">
      <c r="A48" s="4" t="s">
        <v>128</v>
      </c>
      <c r="J48" s="5" t="n">
        <v>0</v>
      </c>
      <c r="K48" s="5" t="n">
        <v>0</v>
      </c>
      <c r="L48" s="5" t="n">
        <v>0</v>
      </c>
    </row>
    <row r="49" spans="1:12">
      <c r="A49" s="4" t="s">
        <v>129</v>
      </c>
      <c r="J49" s="8" t="n">
        <v>451.7</v>
      </c>
      <c r="K49" s="8" t="n">
        <v>316.2</v>
      </c>
      <c r="L49" s="8" t="n">
        <v>283.3</v>
      </c>
    </row>
    <row r="50" spans="1:12">
      <c r="A50" s="4" t="s">
        <v>1110</v>
      </c>
    </row>
    <row r="51" spans="1:12">
      <c r="A51" s="3" t="s">
        <v>1118</v>
      </c>
    </row>
    <row r="52" spans="1:12">
      <c r="A52" s="4" t="s">
        <v>156</v>
      </c>
      <c r="J52" s="8" t="n">
        <v>332.7</v>
      </c>
      <c r="K52" s="8" t="n">
        <v>256.2</v>
      </c>
      <c r="L52" s="8" t="n">
        <v>204.9</v>
      </c>
    </row>
    <row r="53" spans="1:12">
      <c r="A53" s="3" t="s">
        <v>121</v>
      </c>
    </row>
    <row r="54" spans="1:12">
      <c r="A54" s="4" t="s">
        <v>122</v>
      </c>
      <c r="J54" s="5" t="n">
        <v>0</v>
      </c>
      <c r="K54" s="5" t="n">
        <v>0</v>
      </c>
      <c r="L54" s="5" t="n">
        <v>0</v>
      </c>
    </row>
    <row r="55" spans="1:12">
      <c r="A55" s="4" t="s">
        <v>123</v>
      </c>
      <c r="J55" s="8" t="n">
        <v>-61.6</v>
      </c>
      <c r="K55" s="8" t="n">
        <v>458.7</v>
      </c>
      <c r="L55" s="8" t="n">
        <v>-161.9</v>
      </c>
    </row>
    <row r="56" spans="1:12">
      <c r="A56" s="4" t="s">
        <v>1157</v>
      </c>
      <c r="J56" s="8" t="n">
        <v>18.3</v>
      </c>
      <c r="K56" s="5" t="n">
        <v>2</v>
      </c>
      <c r="L56" s="8" t="n">
        <v>3.4</v>
      </c>
    </row>
    <row r="57" spans="1:12">
      <c r="A57" s="4" t="s">
        <v>1158</v>
      </c>
      <c r="J57" s="8" t="n">
        <v>-7.8</v>
      </c>
      <c r="K57" s="8" t="n">
        <v>-46.4</v>
      </c>
      <c r="L57" s="8" t="n">
        <v>-121.4</v>
      </c>
    </row>
    <row r="58" spans="1:12">
      <c r="A58" s="4" t="s">
        <v>126</v>
      </c>
      <c r="J58" s="8" t="n">
        <v>-51.1</v>
      </c>
      <c r="K58" s="8" t="n">
        <v>414.3</v>
      </c>
      <c r="L58" s="8" t="n">
        <v>-279.9</v>
      </c>
    </row>
    <row r="59" spans="1:12">
      <c r="A59" s="4" t="s">
        <v>127</v>
      </c>
      <c r="J59" s="8" t="n">
        <v>281.6</v>
      </c>
      <c r="K59" s="8" t="n">
        <v>670.5</v>
      </c>
      <c r="L59" s="5" t="n">
        <v>-75</v>
      </c>
    </row>
    <row r="60" spans="1:12">
      <c r="A60" s="4" t="s">
        <v>128</v>
      </c>
      <c r="J60" s="8" t="n">
        <v>-65.40000000000001</v>
      </c>
      <c r="K60" s="8" t="n">
        <v>-124.2</v>
      </c>
      <c r="L60" s="8" t="n">
        <v>166.3</v>
      </c>
    </row>
    <row r="61" spans="1:12">
      <c r="A61" s="4" t="s">
        <v>129</v>
      </c>
      <c r="J61" s="8" t="n">
        <v>216.2</v>
      </c>
      <c r="K61" s="8" t="n">
        <v>546.3</v>
      </c>
      <c r="L61" s="8" t="n">
        <v>91.3</v>
      </c>
    </row>
    <row r="62" spans="1:12">
      <c r="A62" s="4" t="s">
        <v>444</v>
      </c>
    </row>
    <row r="63" spans="1:12">
      <c r="A63" s="3" t="s">
        <v>1118</v>
      </c>
    </row>
    <row r="64" spans="1:12">
      <c r="A64" s="4" t="s">
        <v>156</v>
      </c>
      <c r="J64" s="8" t="n">
        <v>-1033.2</v>
      </c>
      <c r="K64" s="8" t="n">
        <v>-740.1</v>
      </c>
      <c r="L64" s="8" t="n">
        <v>-631.6</v>
      </c>
    </row>
    <row r="65" spans="1:12">
      <c r="A65" s="3" t="s">
        <v>121</v>
      </c>
    </row>
    <row r="66" spans="1:12">
      <c r="A66" s="4" t="s">
        <v>122</v>
      </c>
      <c r="J66" s="5" t="n">
        <v>0</v>
      </c>
      <c r="K66" s="8" t="n">
        <v>-0.2</v>
      </c>
      <c r="L66" s="8" t="n">
        <v>-0.1</v>
      </c>
    </row>
    <row r="67" spans="1:12">
      <c r="A67" s="4" t="s">
        <v>123</v>
      </c>
      <c r="J67" s="8" t="n">
        <v>169.9</v>
      </c>
      <c r="K67" s="8" t="n">
        <v>-644.6</v>
      </c>
      <c r="L67" s="8" t="n">
        <v>349.1</v>
      </c>
    </row>
    <row r="68" spans="1:12">
      <c r="A68" s="4" t="s">
        <v>1157</v>
      </c>
      <c r="J68" s="8" t="n">
        <v>-31.5</v>
      </c>
      <c r="K68" s="5" t="n">
        <v>-4</v>
      </c>
      <c r="L68" s="8" t="n">
        <v>-6.8</v>
      </c>
    </row>
    <row r="69" spans="1:12">
      <c r="A69" s="4" t="s">
        <v>1158</v>
      </c>
      <c r="J69" s="8" t="n">
        <v>-76.59999999999999</v>
      </c>
      <c r="K69" s="8" t="n">
        <v>136.6</v>
      </c>
      <c r="L69" s="8" t="n">
        <v>200.2</v>
      </c>
    </row>
    <row r="70" spans="1:12">
      <c r="A70" s="4" t="s">
        <v>126</v>
      </c>
      <c r="J70" s="8" t="n">
        <v>61.8</v>
      </c>
      <c r="K70" s="8" t="n">
        <v>-512.2</v>
      </c>
      <c r="L70" s="8" t="n">
        <v>542.4</v>
      </c>
    </row>
    <row r="71" spans="1:12">
      <c r="A71" s="4" t="s">
        <v>127</v>
      </c>
      <c r="J71" s="8" t="n">
        <v>-971.4</v>
      </c>
      <c r="K71" s="8" t="n">
        <v>-1252.3</v>
      </c>
      <c r="L71" s="8" t="n">
        <v>-89.2</v>
      </c>
    </row>
    <row r="72" spans="1:12">
      <c r="A72" s="4" t="s">
        <v>128</v>
      </c>
      <c r="J72" s="5" t="n">
        <v>0</v>
      </c>
      <c r="K72" s="5" t="n">
        <v>0</v>
      </c>
      <c r="L72" s="5" t="n">
        <v>0</v>
      </c>
    </row>
    <row r="73" spans="1:12">
      <c r="A73" s="4" t="s">
        <v>129</v>
      </c>
      <c r="J73" s="7" t="n">
        <v>-971.4</v>
      </c>
      <c r="K73" s="7" t="n">
        <v>-1252.3</v>
      </c>
      <c r="L73" s="7" t="n">
        <v>-89.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3</v>
      </c>
      <c r="D2" s="2" t="s">
        <v>82</v>
      </c>
    </row>
    <row r="3" spans="1:4">
      <c r="A3" s="3" t="s">
        <v>1118</v>
      </c>
    </row>
    <row r="4" spans="1:4">
      <c r="A4" s="4" t="s">
        <v>187</v>
      </c>
      <c r="B4" s="7" t="n">
        <v>93.09999999999999</v>
      </c>
      <c r="C4" s="6" t="n">
        <v>73</v>
      </c>
      <c r="D4" s="7" t="n">
        <v>102.9</v>
      </c>
    </row>
    <row r="5" spans="1:4">
      <c r="A5" s="3" t="s">
        <v>188</v>
      </c>
    </row>
    <row r="6" spans="1:4">
      <c r="A6" s="4" t="s">
        <v>190</v>
      </c>
      <c r="B6" s="8" t="n">
        <v>5.8</v>
      </c>
      <c r="C6" s="8" t="n">
        <v>16.9</v>
      </c>
      <c r="D6" s="8" t="n">
        <v>146.9</v>
      </c>
    </row>
    <row r="7" spans="1:4">
      <c r="A7" s="4" t="s">
        <v>189</v>
      </c>
      <c r="B7" s="8" t="n">
        <v>-2.2</v>
      </c>
      <c r="D7" s="8" t="n">
        <v>-16.1</v>
      </c>
    </row>
    <row r="8" spans="1:4">
      <c r="A8" s="4" t="s">
        <v>194</v>
      </c>
      <c r="B8" s="5" t="n">
        <v>-5</v>
      </c>
      <c r="C8" s="5" t="n">
        <v>0</v>
      </c>
      <c r="D8" s="5" t="n">
        <v>0</v>
      </c>
    </row>
    <row r="9" spans="1:4">
      <c r="A9" s="4" t="s">
        <v>191</v>
      </c>
      <c r="B9" s="8" t="n">
        <v>1386.1</v>
      </c>
      <c r="C9" s="8" t="n">
        <v>659.1</v>
      </c>
      <c r="D9" s="8" t="n">
        <v>540.1</v>
      </c>
    </row>
    <row r="10" spans="1:4">
      <c r="A10" s="4" t="s">
        <v>192</v>
      </c>
      <c r="B10" s="8" t="n">
        <v>43.4</v>
      </c>
      <c r="C10" s="5" t="n">
        <v>0</v>
      </c>
    </row>
    <row r="11" spans="1:4">
      <c r="A11" s="4" t="s">
        <v>193</v>
      </c>
      <c r="B11" s="8" t="n">
        <v>-571.8</v>
      </c>
      <c r="C11" s="8" t="n">
        <v>-814.3</v>
      </c>
      <c r="D11" s="8" t="n">
        <v>-949.6</v>
      </c>
    </row>
    <row r="12" spans="1:4">
      <c r="A12" s="4" t="s">
        <v>195</v>
      </c>
      <c r="B12" s="8" t="n">
        <v>-0.2</v>
      </c>
      <c r="C12" s="8" t="n">
        <v>-0.8</v>
      </c>
      <c r="D12" s="8" t="n">
        <v>-3.2</v>
      </c>
    </row>
    <row r="13" spans="1:4">
      <c r="A13" s="4" t="s">
        <v>196</v>
      </c>
      <c r="B13" s="8" t="n">
        <v>7.4</v>
      </c>
      <c r="C13" s="8" t="n">
        <v>1.1</v>
      </c>
    </row>
    <row r="14" spans="1:4">
      <c r="A14" s="4" t="s">
        <v>197</v>
      </c>
      <c r="B14" s="8" t="n">
        <v>63.7</v>
      </c>
      <c r="C14" s="8" t="n">
        <v>133.4</v>
      </c>
      <c r="D14" s="8" t="n">
        <v>89.59999999999999</v>
      </c>
    </row>
    <row r="15" spans="1:4">
      <c r="A15" s="4" t="s">
        <v>198</v>
      </c>
      <c r="B15" s="8" t="n">
        <v>-396.1</v>
      </c>
      <c r="C15" s="8" t="n">
        <v>-79.90000000000001</v>
      </c>
      <c r="D15" s="8" t="n">
        <v>-124.9</v>
      </c>
    </row>
    <row r="16" spans="1:4">
      <c r="A16" s="4" t="s">
        <v>199</v>
      </c>
      <c r="B16" s="8" t="n">
        <v>10.7</v>
      </c>
      <c r="C16" s="8" t="n">
        <v>-2.8</v>
      </c>
      <c r="D16" s="8" t="n">
        <v>38.6</v>
      </c>
    </row>
    <row r="17" spans="1:4">
      <c r="A17" s="4" t="s">
        <v>200</v>
      </c>
      <c r="B17" s="8" t="n">
        <v>-0.6</v>
      </c>
      <c r="C17" s="8" t="n">
        <v>-0.4</v>
      </c>
      <c r="D17" s="8" t="n">
        <v>-8.1</v>
      </c>
    </row>
    <row r="18" spans="1:4">
      <c r="A18" s="4" t="s">
        <v>201</v>
      </c>
      <c r="B18" s="8" t="n">
        <v>-29.1</v>
      </c>
      <c r="C18" s="8" t="n">
        <v>-19.4</v>
      </c>
      <c r="D18" s="5" t="n">
        <v>0</v>
      </c>
    </row>
    <row r="19" spans="1:4">
      <c r="A19" s="4" t="s">
        <v>202</v>
      </c>
      <c r="B19" s="5" t="n">
        <v>81</v>
      </c>
      <c r="C19" s="8" t="n">
        <v>36.9</v>
      </c>
      <c r="D19" s="5" t="n">
        <v>0</v>
      </c>
    </row>
    <row r="20" spans="1:4">
      <c r="A20" s="4" t="s">
        <v>1160</v>
      </c>
      <c r="B20" s="5" t="n">
        <v>0</v>
      </c>
      <c r="C20" s="5" t="n">
        <v>0</v>
      </c>
      <c r="D20" s="5" t="n">
        <v>0</v>
      </c>
    </row>
    <row r="21" spans="1:4">
      <c r="A21" s="4" t="s">
        <v>203</v>
      </c>
      <c r="B21" s="8" t="n">
        <v>593.1</v>
      </c>
      <c r="C21" s="8" t="n">
        <v>-70.2</v>
      </c>
      <c r="D21" s="8" t="n">
        <v>-286.7</v>
      </c>
    </row>
    <row r="22" spans="1:4">
      <c r="A22" s="3" t="s">
        <v>204</v>
      </c>
    </row>
    <row r="23" spans="1:4">
      <c r="A23" s="4" t="s">
        <v>205</v>
      </c>
      <c r="B23" s="8" t="n">
        <v>246.6</v>
      </c>
      <c r="C23" s="5" t="n">
        <v>0</v>
      </c>
      <c r="D23" s="5" t="n">
        <v>250</v>
      </c>
    </row>
    <row r="24" spans="1:4">
      <c r="A24" s="4" t="s">
        <v>206</v>
      </c>
      <c r="B24" s="5" t="n">
        <v>0</v>
      </c>
      <c r="C24" s="5" t="n">
        <v>-55</v>
      </c>
      <c r="D24" s="5" t="n">
        <v>0</v>
      </c>
    </row>
    <row r="25" spans="1:4">
      <c r="A25" s="4" t="s">
        <v>207</v>
      </c>
      <c r="B25" s="5" t="n">
        <v>0</v>
      </c>
      <c r="C25" s="8" t="n">
        <v>-55.8</v>
      </c>
      <c r="D25" s="5" t="n">
        <v>0</v>
      </c>
    </row>
    <row r="26" spans="1:4">
      <c r="A26" s="4" t="s">
        <v>208</v>
      </c>
      <c r="B26" s="5" t="n">
        <v>225</v>
      </c>
      <c r="C26" s="5" t="n">
        <v>800</v>
      </c>
      <c r="D26" s="5" t="n">
        <v>125</v>
      </c>
    </row>
    <row r="27" spans="1:4">
      <c r="A27" s="4" t="s">
        <v>209</v>
      </c>
      <c r="B27" s="5" t="n">
        <v>-450</v>
      </c>
      <c r="C27" s="5" t="n">
        <v>-500</v>
      </c>
      <c r="D27" s="5" t="n">
        <v>-125</v>
      </c>
    </row>
    <row r="28" spans="1:4">
      <c r="A28" s="4" t="s">
        <v>210</v>
      </c>
      <c r="B28" s="5" t="n">
        <v>725</v>
      </c>
      <c r="C28" s="8" t="n">
        <v>848.3</v>
      </c>
      <c r="D28" s="8" t="n">
        <v>1189.7</v>
      </c>
    </row>
    <row r="29" spans="1:4">
      <c r="A29" s="4" t="s">
        <v>211</v>
      </c>
      <c r="B29" s="8" t="n">
        <v>-866.8</v>
      </c>
      <c r="C29" s="8" t="n">
        <v>-684.7</v>
      </c>
      <c r="D29" s="8" t="n">
        <v>-608.1</v>
      </c>
    </row>
    <row r="30" spans="1:4">
      <c r="A30" s="4" t="s">
        <v>212</v>
      </c>
      <c r="B30" s="8" t="n">
        <v>-9.5</v>
      </c>
      <c r="C30" s="8" t="n">
        <v>-9.5</v>
      </c>
      <c r="D30" s="8" t="n">
        <v>-10.8</v>
      </c>
    </row>
    <row r="31" spans="1:4">
      <c r="A31" s="4" t="s">
        <v>213</v>
      </c>
      <c r="B31" s="8" t="n">
        <v>-177.9</v>
      </c>
      <c r="C31" s="8" t="n">
        <v>-67.7</v>
      </c>
      <c r="D31" s="8" t="n">
        <v>-64.8</v>
      </c>
    </row>
    <row r="32" spans="1:4">
      <c r="A32" s="4" t="s">
        <v>214</v>
      </c>
      <c r="B32" s="5" t="n">
        <v>0</v>
      </c>
      <c r="C32" s="8" t="n">
        <v>-719.8</v>
      </c>
      <c r="D32" s="5" t="n">
        <v>0</v>
      </c>
    </row>
    <row r="33" spans="1:4">
      <c r="A33" s="4" t="s">
        <v>215</v>
      </c>
      <c r="B33" s="8" t="n">
        <v>-111.2</v>
      </c>
      <c r="C33" s="8" t="n">
        <v>-59.2</v>
      </c>
      <c r="D33" s="8" t="n">
        <v>-64.8</v>
      </c>
    </row>
    <row r="34" spans="1:4">
      <c r="A34" s="4" t="s">
        <v>216</v>
      </c>
      <c r="B34" s="8" t="n">
        <v>-17.2</v>
      </c>
      <c r="C34" s="5" t="n">
        <v>0</v>
      </c>
      <c r="D34" s="5" t="n">
        <v>0</v>
      </c>
    </row>
    <row r="35" spans="1:4">
      <c r="A35" s="4" t="s">
        <v>217</v>
      </c>
      <c r="C35" s="8" t="n">
        <v>-3.3</v>
      </c>
      <c r="D35" s="8" t="n">
        <v>-196.9</v>
      </c>
    </row>
    <row r="36" spans="1:4">
      <c r="A36" s="4" t="s">
        <v>218</v>
      </c>
      <c r="B36" s="8" t="n">
        <v>23.2</v>
      </c>
      <c r="C36" s="8" t="n">
        <v>47.4</v>
      </c>
      <c r="D36" s="8" t="n">
        <v>42.1</v>
      </c>
    </row>
    <row r="37" spans="1:4">
      <c r="A37" s="4" t="s">
        <v>160</v>
      </c>
      <c r="B37" s="5" t="n">
        <v>-116</v>
      </c>
      <c r="C37" s="5" t="n">
        <v>-106</v>
      </c>
      <c r="D37" s="8" t="n">
        <v>-116.6</v>
      </c>
    </row>
    <row r="38" spans="1:4">
      <c r="A38" s="4" t="s">
        <v>219</v>
      </c>
      <c r="B38" s="8" t="n">
        <v>-528.8</v>
      </c>
      <c r="C38" s="8" t="n">
        <v>-565.3</v>
      </c>
      <c r="D38" s="8" t="n">
        <v>419.8</v>
      </c>
    </row>
    <row r="39" spans="1:4">
      <c r="A39" s="4" t="s">
        <v>220</v>
      </c>
      <c r="B39" s="8" t="n">
        <v>-20.7</v>
      </c>
      <c r="C39" s="8" t="n">
        <v>28.1</v>
      </c>
      <c r="D39" s="8" t="n">
        <v>-81.90000000000001</v>
      </c>
    </row>
    <row r="40" spans="1:4">
      <c r="A40" s="4" t="s">
        <v>221</v>
      </c>
      <c r="B40" s="8" t="n">
        <v>136.7</v>
      </c>
      <c r="C40" s="8" t="n">
        <v>-534.4</v>
      </c>
      <c r="D40" s="8" t="n">
        <v>154.1</v>
      </c>
    </row>
    <row r="41" spans="1:4">
      <c r="A41" s="4" t="s">
        <v>222</v>
      </c>
      <c r="B41" s="8" t="n">
        <v>351.3</v>
      </c>
      <c r="C41" s="8" t="n">
        <v>885.7</v>
      </c>
      <c r="D41" s="8" t="n">
        <v>731.6</v>
      </c>
    </row>
    <row r="42" spans="1:4">
      <c r="A42" s="4" t="s">
        <v>223</v>
      </c>
      <c r="B42" s="5" t="n">
        <v>488</v>
      </c>
      <c r="C42" s="8" t="n">
        <v>351.3</v>
      </c>
      <c r="D42" s="8" t="n">
        <v>885.7</v>
      </c>
    </row>
    <row r="43" spans="1:4">
      <c r="A43" s="4" t="s">
        <v>1098</v>
      </c>
    </row>
    <row r="44" spans="1:4">
      <c r="A44" s="3" t="s">
        <v>1118</v>
      </c>
    </row>
    <row r="45" spans="1:4">
      <c r="A45" s="4" t="s">
        <v>187</v>
      </c>
      <c r="B45" s="8" t="n">
        <v>-1.2</v>
      </c>
      <c r="C45" s="8" t="n">
        <v>-15.3</v>
      </c>
      <c r="D45" s="8" t="n">
        <v>-0.2</v>
      </c>
    </row>
    <row r="46" spans="1:4">
      <c r="A46" s="3" t="s">
        <v>188</v>
      </c>
    </row>
    <row r="47" spans="1:4">
      <c r="A47" s="4" t="s">
        <v>190</v>
      </c>
      <c r="B47" s="5" t="n">
        <v>0</v>
      </c>
      <c r="C47" s="5" t="n">
        <v>0</v>
      </c>
      <c r="D47" s="5" t="n">
        <v>0</v>
      </c>
    </row>
    <row r="48" spans="1:4">
      <c r="A48" s="4" t="s">
        <v>189</v>
      </c>
      <c r="B48" s="5" t="n">
        <v>0</v>
      </c>
      <c r="D48" s="5" t="n">
        <v>0</v>
      </c>
    </row>
    <row r="49" spans="1:4">
      <c r="A49" s="4" t="s">
        <v>194</v>
      </c>
      <c r="B49" s="5" t="n">
        <v>0</v>
      </c>
    </row>
    <row r="50" spans="1:4">
      <c r="A50" s="4" t="s">
        <v>191</v>
      </c>
      <c r="B50" s="5" t="n">
        <v>0</v>
      </c>
      <c r="C50" s="5" t="n">
        <v>0</v>
      </c>
      <c r="D50" s="5" t="n">
        <v>0</v>
      </c>
    </row>
    <row r="51" spans="1:4">
      <c r="A51" s="4" t="s">
        <v>192</v>
      </c>
      <c r="B51" s="5" t="n">
        <v>0</v>
      </c>
    </row>
    <row r="52" spans="1:4">
      <c r="A52" s="4" t="s">
        <v>193</v>
      </c>
      <c r="B52" s="5" t="n">
        <v>0</v>
      </c>
      <c r="C52" s="5" t="n">
        <v>0</v>
      </c>
      <c r="D52" s="5" t="n">
        <v>0</v>
      </c>
    </row>
    <row r="53" spans="1:4">
      <c r="A53" s="4" t="s">
        <v>195</v>
      </c>
      <c r="B53" s="5" t="n">
        <v>0</v>
      </c>
      <c r="C53" s="5" t="n">
        <v>0</v>
      </c>
      <c r="D53" s="5" t="n">
        <v>0</v>
      </c>
    </row>
    <row r="54" spans="1:4">
      <c r="A54" s="4" t="s">
        <v>196</v>
      </c>
      <c r="B54" s="5" t="n">
        <v>0</v>
      </c>
      <c r="C54" s="5" t="n">
        <v>0</v>
      </c>
    </row>
    <row r="55" spans="1:4">
      <c r="A55" s="4" t="s">
        <v>197</v>
      </c>
      <c r="B55" s="5" t="n">
        <v>0</v>
      </c>
      <c r="C55" s="5" t="n">
        <v>0</v>
      </c>
      <c r="D55" s="5" t="n">
        <v>0</v>
      </c>
    </row>
    <row r="56" spans="1:4">
      <c r="A56" s="4" t="s">
        <v>198</v>
      </c>
      <c r="B56" s="5" t="n">
        <v>0</v>
      </c>
      <c r="C56" s="5" t="n">
        <v>0</v>
      </c>
      <c r="D56" s="5" t="n">
        <v>0</v>
      </c>
    </row>
    <row r="57" spans="1:4">
      <c r="A57" s="4" t="s">
        <v>199</v>
      </c>
      <c r="B57" s="5" t="n">
        <v>0</v>
      </c>
      <c r="C57" s="5" t="n">
        <v>0</v>
      </c>
      <c r="D57" s="5" t="n">
        <v>0</v>
      </c>
    </row>
    <row r="58" spans="1:4">
      <c r="A58" s="4" t="s">
        <v>200</v>
      </c>
      <c r="B58" s="5" t="n">
        <v>0</v>
      </c>
      <c r="C58" s="5" t="n">
        <v>0</v>
      </c>
      <c r="D58" s="5" t="n">
        <v>0</v>
      </c>
    </row>
    <row r="59" spans="1:4">
      <c r="A59" s="4" t="s">
        <v>201</v>
      </c>
      <c r="B59" s="5" t="n">
        <v>0</v>
      </c>
      <c r="C59" s="5" t="n">
        <v>0</v>
      </c>
    </row>
    <row r="60" spans="1:4">
      <c r="A60" s="4" t="s">
        <v>202</v>
      </c>
      <c r="B60" s="5" t="n">
        <v>0</v>
      </c>
      <c r="C60" s="5" t="n">
        <v>0</v>
      </c>
    </row>
    <row r="61" spans="1:4">
      <c r="A61" s="4" t="s">
        <v>1160</v>
      </c>
      <c r="B61" s="8" t="n">
        <v>290.3</v>
      </c>
      <c r="C61" s="5" t="n">
        <v>198</v>
      </c>
      <c r="D61" s="8" t="n">
        <v>129.8</v>
      </c>
    </row>
    <row r="62" spans="1:4">
      <c r="A62" s="4" t="s">
        <v>203</v>
      </c>
      <c r="B62" s="8" t="n">
        <v>290.3</v>
      </c>
      <c r="C62" s="5" t="n">
        <v>198</v>
      </c>
      <c r="D62" s="8" t="n">
        <v>129.8</v>
      </c>
    </row>
    <row r="63" spans="1:4">
      <c r="A63" s="3" t="s">
        <v>204</v>
      </c>
    </row>
    <row r="64" spans="1:4">
      <c r="A64" s="4" t="s">
        <v>205</v>
      </c>
      <c r="B64" s="5" t="n">
        <v>0</v>
      </c>
      <c r="D64" s="5" t="n">
        <v>0</v>
      </c>
    </row>
    <row r="65" spans="1:4">
      <c r="A65" s="4" t="s">
        <v>206</v>
      </c>
      <c r="C65" s="5" t="n">
        <v>0</v>
      </c>
    </row>
    <row r="66" spans="1:4">
      <c r="A66" s="4" t="s">
        <v>207</v>
      </c>
      <c r="C66" s="8" t="n">
        <v>-55.8</v>
      </c>
    </row>
    <row r="67" spans="1:4">
      <c r="A67" s="4" t="s">
        <v>208</v>
      </c>
      <c r="B67" s="5" t="n">
        <v>0</v>
      </c>
      <c r="C67" s="5" t="n">
        <v>0</v>
      </c>
      <c r="D67" s="5" t="n">
        <v>0</v>
      </c>
    </row>
    <row r="68" spans="1:4">
      <c r="A68" s="4" t="s">
        <v>209</v>
      </c>
      <c r="B68" s="5" t="n">
        <v>0</v>
      </c>
      <c r="C68" s="5" t="n">
        <v>0</v>
      </c>
      <c r="D68" s="5" t="n">
        <v>0</v>
      </c>
    </row>
    <row r="69" spans="1:4">
      <c r="A69" s="4" t="s">
        <v>210</v>
      </c>
      <c r="B69" s="5" t="n">
        <v>0</v>
      </c>
      <c r="C69" s="5" t="n">
        <v>0</v>
      </c>
      <c r="D69" s="5" t="n">
        <v>0</v>
      </c>
    </row>
    <row r="70" spans="1:4">
      <c r="A70" s="4" t="s">
        <v>211</v>
      </c>
      <c r="B70" s="5" t="n">
        <v>0</v>
      </c>
      <c r="C70" s="5" t="n">
        <v>0</v>
      </c>
      <c r="D70" s="5" t="n">
        <v>0</v>
      </c>
    </row>
    <row r="71" spans="1:4">
      <c r="A71" s="4" t="s">
        <v>212</v>
      </c>
      <c r="B71" s="5" t="n">
        <v>0</v>
      </c>
      <c r="C71" s="5" t="n">
        <v>0</v>
      </c>
      <c r="D71" s="5" t="n">
        <v>0</v>
      </c>
    </row>
    <row r="72" spans="1:4">
      <c r="A72" s="4" t="s">
        <v>213</v>
      </c>
      <c r="B72" s="8" t="n">
        <v>-177.9</v>
      </c>
      <c r="C72" s="8" t="n">
        <v>-67.7</v>
      </c>
      <c r="D72" s="8" t="n">
        <v>-64.8</v>
      </c>
    </row>
    <row r="73" spans="1:4">
      <c r="A73" s="4" t="s">
        <v>214</v>
      </c>
      <c r="C73" s="5" t="n">
        <v>0</v>
      </c>
    </row>
    <row r="74" spans="1:4">
      <c r="A74" s="4" t="s">
        <v>215</v>
      </c>
      <c r="B74" s="8" t="n">
        <v>-111.2</v>
      </c>
      <c r="C74" s="8" t="n">
        <v>-59.2</v>
      </c>
      <c r="D74" s="8" t="n">
        <v>-64.8</v>
      </c>
    </row>
    <row r="75" spans="1:4">
      <c r="A75" s="4" t="s">
        <v>216</v>
      </c>
      <c r="B75" s="5" t="n">
        <v>0</v>
      </c>
    </row>
    <row r="76" spans="1:4">
      <c r="A76" s="4" t="s">
        <v>217</v>
      </c>
      <c r="C76" s="5" t="n">
        <v>0</v>
      </c>
      <c r="D76" s="5" t="n">
        <v>0</v>
      </c>
    </row>
    <row r="77" spans="1:4">
      <c r="A77" s="4" t="s">
        <v>218</v>
      </c>
      <c r="B77" s="5" t="n">
        <v>0</v>
      </c>
      <c r="C77" s="5" t="n">
        <v>0</v>
      </c>
      <c r="D77" s="5" t="n">
        <v>0</v>
      </c>
    </row>
    <row r="78" spans="1:4">
      <c r="A78" s="4" t="s">
        <v>160</v>
      </c>
      <c r="B78" s="5" t="n">
        <v>0</v>
      </c>
      <c r="C78" s="5" t="n">
        <v>0</v>
      </c>
      <c r="D78" s="5" t="n">
        <v>0</v>
      </c>
    </row>
    <row r="79" spans="1:4">
      <c r="A79" s="4" t="s">
        <v>219</v>
      </c>
      <c r="B79" s="8" t="n">
        <v>-289.1</v>
      </c>
      <c r="C79" s="8" t="n">
        <v>-182.7</v>
      </c>
      <c r="D79" s="8" t="n">
        <v>-129.6</v>
      </c>
    </row>
    <row r="80" spans="1:4">
      <c r="A80" s="4" t="s">
        <v>220</v>
      </c>
      <c r="B80" s="5" t="n">
        <v>0</v>
      </c>
      <c r="C80" s="5" t="n">
        <v>0</v>
      </c>
      <c r="D80" s="5" t="n">
        <v>0</v>
      </c>
    </row>
    <row r="81" spans="1:4">
      <c r="A81" s="4" t="s">
        <v>221</v>
      </c>
      <c r="B81" s="5" t="n">
        <v>0</v>
      </c>
      <c r="C81" s="5" t="n">
        <v>0</v>
      </c>
      <c r="D81" s="5" t="n">
        <v>0</v>
      </c>
    </row>
    <row r="82" spans="1:4">
      <c r="A82" s="4" t="s">
        <v>222</v>
      </c>
      <c r="B82" s="5" t="n">
        <v>0</v>
      </c>
      <c r="C82" s="5" t="n">
        <v>0</v>
      </c>
      <c r="D82" s="5" t="n">
        <v>0</v>
      </c>
    </row>
    <row r="83" spans="1:4">
      <c r="A83" s="4" t="s">
        <v>223</v>
      </c>
      <c r="B83" s="5" t="n">
        <v>0</v>
      </c>
      <c r="C83" s="5" t="n">
        <v>0</v>
      </c>
      <c r="D83" s="5" t="n">
        <v>0</v>
      </c>
    </row>
    <row r="84" spans="1:4">
      <c r="A84" s="4" t="s">
        <v>1102</v>
      </c>
    </row>
    <row r="85" spans="1:4">
      <c r="A85" s="3" t="s">
        <v>1118</v>
      </c>
    </row>
    <row r="86" spans="1:4">
      <c r="A86" s="4" t="s">
        <v>187</v>
      </c>
      <c r="B86" s="5" t="n">
        <v>-134</v>
      </c>
      <c r="C86" s="8" t="n">
        <v>-182.8</v>
      </c>
      <c r="D86" s="8" t="n">
        <v>-207.9</v>
      </c>
    </row>
    <row r="87" spans="1:4">
      <c r="A87" s="3" t="s">
        <v>188</v>
      </c>
    </row>
    <row r="88" spans="1:4">
      <c r="A88" s="4" t="s">
        <v>190</v>
      </c>
      <c r="B88" s="5" t="n">
        <v>0</v>
      </c>
      <c r="C88" s="5" t="n">
        <v>0</v>
      </c>
      <c r="D88" s="8" t="n">
        <v>6.6</v>
      </c>
    </row>
    <row r="89" spans="1:4">
      <c r="A89" s="4" t="s">
        <v>189</v>
      </c>
      <c r="B89" s="5" t="n">
        <v>0</v>
      </c>
      <c r="D89" s="8" t="n">
        <v>-11.6</v>
      </c>
    </row>
    <row r="90" spans="1:4">
      <c r="A90" s="4" t="s">
        <v>194</v>
      </c>
      <c r="B90" s="5" t="n">
        <v>-5</v>
      </c>
    </row>
    <row r="91" spans="1:4">
      <c r="A91" s="4" t="s">
        <v>191</v>
      </c>
      <c r="B91" s="5" t="n">
        <v>0</v>
      </c>
      <c r="C91" s="5" t="n">
        <v>0</v>
      </c>
      <c r="D91" s="5" t="n">
        <v>0</v>
      </c>
    </row>
    <row r="92" spans="1:4">
      <c r="A92" s="4" t="s">
        <v>192</v>
      </c>
      <c r="B92" s="5" t="n">
        <v>0</v>
      </c>
    </row>
    <row r="93" spans="1:4">
      <c r="A93" s="4" t="s">
        <v>193</v>
      </c>
      <c r="B93" s="5" t="n">
        <v>0</v>
      </c>
      <c r="C93" s="5" t="n">
        <v>0</v>
      </c>
      <c r="D93" s="5" t="n">
        <v>0</v>
      </c>
    </row>
    <row r="94" spans="1:4">
      <c r="A94" s="4" t="s">
        <v>195</v>
      </c>
      <c r="B94" s="8" t="n">
        <v>-0.2</v>
      </c>
      <c r="C94" s="5" t="n">
        <v>0</v>
      </c>
      <c r="D94" s="5" t="n">
        <v>0</v>
      </c>
    </row>
    <row r="95" spans="1:4">
      <c r="A95" s="4" t="s">
        <v>196</v>
      </c>
      <c r="B95" s="5" t="n">
        <v>0</v>
      </c>
      <c r="C95" s="5" t="n">
        <v>0</v>
      </c>
    </row>
    <row r="96" spans="1:4">
      <c r="A96" s="4" t="s">
        <v>197</v>
      </c>
      <c r="B96" s="5" t="n">
        <v>0</v>
      </c>
      <c r="D96" s="5" t="n">
        <v>0</v>
      </c>
    </row>
    <row r="97" spans="1:4">
      <c r="A97" s="4" t="s">
        <v>198</v>
      </c>
      <c r="B97" s="8" t="n">
        <v>-1.2</v>
      </c>
      <c r="C97" s="5" t="n">
        <v>0</v>
      </c>
      <c r="D97" s="5" t="n">
        <v>-1</v>
      </c>
    </row>
    <row r="98" spans="1:4">
      <c r="A98" s="4" t="s">
        <v>199</v>
      </c>
      <c r="B98" s="8" t="n">
        <v>10.7</v>
      </c>
      <c r="C98" s="8" t="n">
        <v>-2.8</v>
      </c>
      <c r="D98" s="8" t="n">
        <v>38.6</v>
      </c>
    </row>
    <row r="99" spans="1:4">
      <c r="A99" s="4" t="s">
        <v>200</v>
      </c>
      <c r="B99" s="8" t="n">
        <v>-0.6</v>
      </c>
      <c r="C99" s="8" t="n">
        <v>-0.4</v>
      </c>
      <c r="D99" s="8" t="n">
        <v>-8.1</v>
      </c>
    </row>
    <row r="100" spans="1:4">
      <c r="A100" s="4" t="s">
        <v>201</v>
      </c>
      <c r="B100" s="5" t="n">
        <v>0</v>
      </c>
      <c r="C100" s="5" t="n">
        <v>0</v>
      </c>
    </row>
    <row r="101" spans="1:4">
      <c r="A101" s="4" t="s">
        <v>202</v>
      </c>
      <c r="B101" s="5" t="n">
        <v>0</v>
      </c>
      <c r="C101" s="5" t="n">
        <v>0</v>
      </c>
    </row>
    <row r="102" spans="1:4">
      <c r="A102" s="4" t="s">
        <v>1160</v>
      </c>
      <c r="B102" s="8" t="n">
        <v>81.7</v>
      </c>
      <c r="C102" s="8" t="n">
        <v>-126.2</v>
      </c>
      <c r="D102" s="8" t="n">
        <v>-36.9</v>
      </c>
    </row>
    <row r="103" spans="1:4">
      <c r="A103" s="4" t="s">
        <v>203</v>
      </c>
      <c r="B103" s="8" t="n">
        <v>85.40000000000001</v>
      </c>
      <c r="C103" s="8" t="n">
        <v>-129.4</v>
      </c>
      <c r="D103" s="8" t="n">
        <v>-12.4</v>
      </c>
    </row>
    <row r="104" spans="1:4">
      <c r="A104" s="3" t="s">
        <v>204</v>
      </c>
    </row>
    <row r="105" spans="1:4">
      <c r="A105" s="4" t="s">
        <v>205</v>
      </c>
      <c r="B105" s="8" t="n">
        <v>246.6</v>
      </c>
      <c r="D105" s="5" t="n">
        <v>250</v>
      </c>
    </row>
    <row r="106" spans="1:4">
      <c r="A106" s="4" t="s">
        <v>206</v>
      </c>
      <c r="C106" s="5" t="n">
        <v>-55</v>
      </c>
    </row>
    <row r="107" spans="1:4">
      <c r="A107" s="4" t="s">
        <v>207</v>
      </c>
      <c r="C107" s="5" t="n">
        <v>0</v>
      </c>
    </row>
    <row r="108" spans="1:4">
      <c r="A108" s="4" t="s">
        <v>208</v>
      </c>
      <c r="B108" s="5" t="n">
        <v>225</v>
      </c>
      <c r="C108" s="5" t="n">
        <v>800</v>
      </c>
      <c r="D108" s="5" t="n">
        <v>125</v>
      </c>
    </row>
    <row r="109" spans="1:4">
      <c r="A109" s="4" t="s">
        <v>209</v>
      </c>
      <c r="B109" s="5" t="n">
        <v>-450</v>
      </c>
      <c r="C109" s="5" t="n">
        <v>-500</v>
      </c>
      <c r="D109" s="5" t="n">
        <v>-125</v>
      </c>
    </row>
    <row r="110" spans="1:4">
      <c r="A110" s="4" t="s">
        <v>210</v>
      </c>
      <c r="B110" s="5" t="n">
        <v>0</v>
      </c>
      <c r="C110" s="5" t="n">
        <v>0</v>
      </c>
      <c r="D110" s="5" t="n">
        <v>0</v>
      </c>
    </row>
    <row r="111" spans="1:4">
      <c r="A111" s="4" t="s">
        <v>211</v>
      </c>
      <c r="B111" s="5" t="n">
        <v>0</v>
      </c>
      <c r="C111" s="5" t="n">
        <v>0</v>
      </c>
      <c r="D111" s="5" t="n">
        <v>0</v>
      </c>
    </row>
    <row r="112" spans="1:4">
      <c r="A112" s="4" t="s">
        <v>212</v>
      </c>
      <c r="B112" s="8" t="n">
        <v>-4.5</v>
      </c>
      <c r="C112" s="8" t="n">
        <v>-5.4</v>
      </c>
      <c r="D112" s="8" t="n">
        <v>-3.9</v>
      </c>
    </row>
    <row r="113" spans="1:4">
      <c r="A113" s="4" t="s">
        <v>213</v>
      </c>
      <c r="B113" s="5" t="n">
        <v>0</v>
      </c>
      <c r="C113" s="5" t="n">
        <v>0</v>
      </c>
      <c r="D113" s="5" t="n">
        <v>0</v>
      </c>
    </row>
    <row r="114" spans="1:4">
      <c r="A114" s="4" t="s">
        <v>214</v>
      </c>
      <c r="C114" s="5" t="n">
        <v>0</v>
      </c>
    </row>
    <row r="115" spans="1:4">
      <c r="A115" s="4" t="s">
        <v>215</v>
      </c>
      <c r="B115" s="5" t="n">
        <v>0</v>
      </c>
      <c r="C115" s="5" t="n">
        <v>0</v>
      </c>
      <c r="D115" s="5" t="n">
        <v>0</v>
      </c>
    </row>
    <row r="116" spans="1:4">
      <c r="A116" s="4" t="s">
        <v>216</v>
      </c>
      <c r="B116" s="5" t="n">
        <v>0</v>
      </c>
    </row>
    <row r="117" spans="1:4">
      <c r="A117" s="4" t="s">
        <v>217</v>
      </c>
      <c r="C117" s="5" t="n">
        <v>0</v>
      </c>
      <c r="D117" s="5" t="n">
        <v>0</v>
      </c>
    </row>
    <row r="118" spans="1:4">
      <c r="A118" s="4" t="s">
        <v>218</v>
      </c>
      <c r="B118" s="5" t="n">
        <v>0</v>
      </c>
      <c r="C118" s="5" t="n">
        <v>0</v>
      </c>
      <c r="D118" s="5" t="n">
        <v>0</v>
      </c>
    </row>
    <row r="119" spans="1:4">
      <c r="A119" s="4" t="s">
        <v>160</v>
      </c>
      <c r="B119" s="5" t="n">
        <v>0</v>
      </c>
      <c r="C119" s="5" t="n">
        <v>0</v>
      </c>
      <c r="D119" s="5" t="n">
        <v>0</v>
      </c>
    </row>
    <row r="120" spans="1:4">
      <c r="A120" s="4" t="s">
        <v>219</v>
      </c>
      <c r="B120" s="8" t="n">
        <v>17.1</v>
      </c>
      <c r="C120" s="8" t="n">
        <v>239.6</v>
      </c>
      <c r="D120" s="8" t="n">
        <v>246.1</v>
      </c>
    </row>
    <row r="121" spans="1:4">
      <c r="A121" s="4" t="s">
        <v>220</v>
      </c>
      <c r="B121" s="5" t="n">
        <v>0</v>
      </c>
      <c r="C121" s="5" t="n">
        <v>0</v>
      </c>
      <c r="D121" s="5" t="n">
        <v>0</v>
      </c>
    </row>
    <row r="122" spans="1:4">
      <c r="A122" s="4" t="s">
        <v>221</v>
      </c>
      <c r="B122" s="8" t="n">
        <v>-31.5</v>
      </c>
      <c r="C122" s="8" t="n">
        <v>-72.59999999999999</v>
      </c>
      <c r="D122" s="8" t="n">
        <v>25.8</v>
      </c>
    </row>
    <row r="123" spans="1:4">
      <c r="A123" s="4" t="s">
        <v>222</v>
      </c>
      <c r="B123" s="8" t="n">
        <v>33.4</v>
      </c>
      <c r="C123" s="5" t="n">
        <v>106</v>
      </c>
      <c r="D123" s="8" t="n">
        <v>80.2</v>
      </c>
    </row>
    <row r="124" spans="1:4">
      <c r="A124" s="4" t="s">
        <v>223</v>
      </c>
      <c r="B124" s="8" t="n">
        <v>1.9</v>
      </c>
      <c r="C124" s="8" t="n">
        <v>33.4</v>
      </c>
      <c r="D124" s="5" t="n">
        <v>106</v>
      </c>
    </row>
    <row r="125" spans="1:4">
      <c r="A125" s="4" t="s">
        <v>1106</v>
      </c>
    </row>
    <row r="126" spans="1:4">
      <c r="A126" s="3" t="s">
        <v>1118</v>
      </c>
    </row>
    <row r="127" spans="1:4">
      <c r="A127" s="4" t="s">
        <v>187</v>
      </c>
      <c r="B127" s="8" t="n">
        <v>69.3</v>
      </c>
      <c r="C127" s="8" t="n">
        <v>-51.4</v>
      </c>
      <c r="D127" s="8" t="n">
        <v>102.2</v>
      </c>
    </row>
    <row r="128" spans="1:4">
      <c r="A128" s="3" t="s">
        <v>188</v>
      </c>
    </row>
    <row r="129" spans="1:4">
      <c r="A129" s="4" t="s">
        <v>190</v>
      </c>
      <c r="B129" s="8" t="n">
        <v>5.8</v>
      </c>
      <c r="C129" s="8" t="n">
        <v>6.4</v>
      </c>
      <c r="D129" s="8" t="n">
        <v>4.9</v>
      </c>
    </row>
    <row r="130" spans="1:4">
      <c r="A130" s="4" t="s">
        <v>189</v>
      </c>
      <c r="B130" s="8" t="n">
        <v>-0.9</v>
      </c>
      <c r="D130" s="8" t="n">
        <v>-4.5</v>
      </c>
    </row>
    <row r="131" spans="1:4">
      <c r="A131" s="4" t="s">
        <v>194</v>
      </c>
      <c r="B131" s="5" t="n">
        <v>0</v>
      </c>
    </row>
    <row r="132" spans="1:4">
      <c r="A132" s="4" t="s">
        <v>191</v>
      </c>
      <c r="B132" s="8" t="n">
        <v>161.2</v>
      </c>
      <c r="C132" s="8" t="n">
        <v>130.8</v>
      </c>
      <c r="D132" s="8" t="n">
        <v>109.2</v>
      </c>
    </row>
    <row r="133" spans="1:4">
      <c r="A133" s="4" t="s">
        <v>192</v>
      </c>
      <c r="B133" s="8" t="n">
        <v>43.4</v>
      </c>
    </row>
    <row r="134" spans="1:4">
      <c r="A134" s="4" t="s">
        <v>193</v>
      </c>
      <c r="B134" s="8" t="n">
        <v>-270.2</v>
      </c>
      <c r="C134" s="8" t="n">
        <v>-422.5</v>
      </c>
      <c r="D134" s="8" t="n">
        <v>-404.2</v>
      </c>
    </row>
    <row r="135" spans="1:4">
      <c r="A135" s="4" t="s">
        <v>195</v>
      </c>
      <c r="B135" s="5" t="n">
        <v>0</v>
      </c>
      <c r="C135" s="8" t="n">
        <v>-0.8</v>
      </c>
      <c r="D135" s="8" t="n">
        <v>-3.2</v>
      </c>
    </row>
    <row r="136" spans="1:4">
      <c r="A136" s="4" t="s">
        <v>196</v>
      </c>
      <c r="B136" s="8" t="n">
        <v>7.4</v>
      </c>
      <c r="C136" s="8" t="n">
        <v>1.1</v>
      </c>
    </row>
    <row r="137" spans="1:4">
      <c r="A137" s="4" t="s">
        <v>197</v>
      </c>
      <c r="B137" s="8" t="n">
        <v>25.9</v>
      </c>
      <c r="C137" s="8" t="n">
        <v>95.2</v>
      </c>
      <c r="D137" s="8" t="n">
        <v>54.5</v>
      </c>
    </row>
    <row r="138" spans="1:4">
      <c r="A138" s="4" t="s">
        <v>198</v>
      </c>
      <c r="B138" s="8" t="n">
        <v>-92.90000000000001</v>
      </c>
      <c r="C138" s="8" t="n">
        <v>-49.8</v>
      </c>
      <c r="D138" s="8" t="n">
        <v>-104.4</v>
      </c>
    </row>
    <row r="139" spans="1:4">
      <c r="A139" s="4" t="s">
        <v>199</v>
      </c>
      <c r="B139" s="5" t="n">
        <v>0</v>
      </c>
      <c r="C139" s="5" t="n">
        <v>0</v>
      </c>
      <c r="D139" s="5" t="n">
        <v>0</v>
      </c>
    </row>
    <row r="140" spans="1:4">
      <c r="A140" s="4" t="s">
        <v>200</v>
      </c>
      <c r="B140" s="5" t="n">
        <v>0</v>
      </c>
      <c r="C140" s="5" t="n">
        <v>0</v>
      </c>
      <c r="D140" s="5" t="n">
        <v>0</v>
      </c>
    </row>
    <row r="141" spans="1:4">
      <c r="A141" s="4" t="s">
        <v>201</v>
      </c>
      <c r="B141" s="5" t="n">
        <v>0</v>
      </c>
      <c r="C141" s="5" t="n">
        <v>0</v>
      </c>
    </row>
    <row r="142" spans="1:4">
      <c r="A142" s="4" t="s">
        <v>202</v>
      </c>
      <c r="B142" s="5" t="n">
        <v>0</v>
      </c>
      <c r="C142" s="5" t="n">
        <v>0</v>
      </c>
    </row>
    <row r="143" spans="1:4">
      <c r="A143" s="4" t="s">
        <v>1160</v>
      </c>
      <c r="B143" s="8" t="n">
        <v>52.8</v>
      </c>
      <c r="C143" s="8" t="n">
        <v>166.3</v>
      </c>
      <c r="D143" s="8" t="n">
        <v>-95.40000000000001</v>
      </c>
    </row>
    <row r="144" spans="1:4">
      <c r="A144" s="4" t="s">
        <v>203</v>
      </c>
      <c r="B144" s="8" t="n">
        <v>-67.5</v>
      </c>
      <c r="C144" s="8" t="n">
        <v>-73.3</v>
      </c>
      <c r="D144" s="8" t="n">
        <v>-443.1</v>
      </c>
    </row>
    <row r="145" spans="1:4">
      <c r="A145" s="3" t="s">
        <v>204</v>
      </c>
    </row>
    <row r="146" spans="1:4">
      <c r="A146" s="4" t="s">
        <v>205</v>
      </c>
      <c r="B146" s="5" t="n">
        <v>0</v>
      </c>
      <c r="D146" s="5" t="n">
        <v>0</v>
      </c>
    </row>
    <row r="147" spans="1:4">
      <c r="A147" s="4" t="s">
        <v>206</v>
      </c>
      <c r="C147" s="5" t="n">
        <v>0</v>
      </c>
    </row>
    <row r="148" spans="1:4">
      <c r="A148" s="4" t="s">
        <v>207</v>
      </c>
      <c r="C148" s="5" t="n">
        <v>0</v>
      </c>
    </row>
    <row r="149" spans="1:4">
      <c r="A149" s="4" t="s">
        <v>208</v>
      </c>
      <c r="B149" s="5" t="n">
        <v>0</v>
      </c>
      <c r="C149" s="5" t="n">
        <v>0</v>
      </c>
      <c r="D149" s="5" t="n">
        <v>0</v>
      </c>
    </row>
    <row r="150" spans="1:4">
      <c r="A150" s="4" t="s">
        <v>209</v>
      </c>
      <c r="B150" s="5" t="n">
        <v>0</v>
      </c>
      <c r="C150" s="5" t="n">
        <v>0</v>
      </c>
      <c r="D150" s="5" t="n">
        <v>0</v>
      </c>
    </row>
    <row r="151" spans="1:4">
      <c r="A151" s="4" t="s">
        <v>210</v>
      </c>
      <c r="B151" s="8" t="n">
        <v>325.3</v>
      </c>
      <c r="C151" s="8" t="n">
        <v>239.5</v>
      </c>
      <c r="D151" s="8" t="n">
        <v>530.9</v>
      </c>
    </row>
    <row r="152" spans="1:4">
      <c r="A152" s="4" t="s">
        <v>211</v>
      </c>
      <c r="B152" s="8" t="n">
        <v>-278.1</v>
      </c>
      <c r="C152" s="8" t="n">
        <v>-103.4</v>
      </c>
      <c r="D152" s="8" t="n">
        <v>-179.5</v>
      </c>
    </row>
    <row r="153" spans="1:4">
      <c r="A153" s="4" t="s">
        <v>212</v>
      </c>
      <c r="B153" s="5" t="n">
        <v>-2</v>
      </c>
      <c r="C153" s="8" t="n">
        <v>-1.9</v>
      </c>
      <c r="D153" s="8" t="n">
        <v>-2.1</v>
      </c>
    </row>
    <row r="154" spans="1:4">
      <c r="A154" s="4" t="s">
        <v>213</v>
      </c>
      <c r="B154" s="5" t="n">
        <v>0</v>
      </c>
      <c r="C154" s="5" t="n">
        <v>0</v>
      </c>
      <c r="D154" s="5" t="n">
        <v>0</v>
      </c>
    </row>
    <row r="155" spans="1:4">
      <c r="A155" s="4" t="s">
        <v>214</v>
      </c>
      <c r="C155" s="5" t="n">
        <v>0</v>
      </c>
    </row>
    <row r="156" spans="1:4">
      <c r="A156" s="4" t="s">
        <v>215</v>
      </c>
      <c r="B156" s="5" t="n">
        <v>0</v>
      </c>
      <c r="C156" s="5" t="n">
        <v>0</v>
      </c>
      <c r="D156" s="5" t="n">
        <v>0</v>
      </c>
    </row>
    <row r="157" spans="1:4">
      <c r="A157" s="4" t="s">
        <v>216</v>
      </c>
      <c r="B157" s="5" t="n">
        <v>0</v>
      </c>
    </row>
    <row r="158" spans="1:4">
      <c r="A158" s="4" t="s">
        <v>217</v>
      </c>
      <c r="C158" s="5" t="n">
        <v>0</v>
      </c>
      <c r="D158" s="5" t="n">
        <v>0</v>
      </c>
    </row>
    <row r="159" spans="1:4">
      <c r="A159" s="4" t="s">
        <v>218</v>
      </c>
      <c r="B159" s="5" t="n">
        <v>0</v>
      </c>
      <c r="C159" s="5" t="n">
        <v>0</v>
      </c>
      <c r="D159" s="5" t="n">
        <v>0</v>
      </c>
    </row>
    <row r="160" spans="1:4">
      <c r="A160" s="4" t="s">
        <v>160</v>
      </c>
      <c r="B160" s="5" t="n">
        <v>0</v>
      </c>
      <c r="C160" s="5" t="n">
        <v>0</v>
      </c>
      <c r="D160" s="5" t="n">
        <v>0</v>
      </c>
    </row>
    <row r="161" spans="1:4">
      <c r="A161" s="4" t="s">
        <v>219</v>
      </c>
      <c r="B161" s="8" t="n">
        <v>45.2</v>
      </c>
      <c r="C161" s="8" t="n">
        <v>134.2</v>
      </c>
      <c r="D161" s="8" t="n">
        <v>349.3</v>
      </c>
    </row>
    <row r="162" spans="1:4">
      <c r="A162" s="4" t="s">
        <v>220</v>
      </c>
      <c r="B162" s="5" t="n">
        <v>0</v>
      </c>
      <c r="C162" s="5" t="n">
        <v>0</v>
      </c>
      <c r="D162" s="5" t="n">
        <v>0</v>
      </c>
    </row>
    <row r="163" spans="1:4">
      <c r="A163" s="4" t="s">
        <v>221</v>
      </c>
      <c r="B163" s="5" t="n">
        <v>47</v>
      </c>
      <c r="C163" s="8" t="n">
        <v>9.5</v>
      </c>
      <c r="D163" s="8" t="n">
        <v>8.4</v>
      </c>
    </row>
    <row r="164" spans="1:4">
      <c r="A164" s="4" t="s">
        <v>222</v>
      </c>
      <c r="B164" s="8" t="n">
        <v>54.9</v>
      </c>
      <c r="C164" s="8" t="n">
        <v>45.4</v>
      </c>
      <c r="D164" s="5" t="n">
        <v>37</v>
      </c>
    </row>
    <row r="165" spans="1:4">
      <c r="A165" s="4" t="s">
        <v>223</v>
      </c>
      <c r="B165" s="8" t="n">
        <v>101.9</v>
      </c>
      <c r="C165" s="8" t="n">
        <v>54.9</v>
      </c>
      <c r="D165" s="8" t="n">
        <v>45.4</v>
      </c>
    </row>
    <row r="166" spans="1:4">
      <c r="A166" s="4" t="s">
        <v>1110</v>
      </c>
    </row>
    <row r="167" spans="1:4">
      <c r="A167" s="3" t="s">
        <v>1118</v>
      </c>
    </row>
    <row r="168" spans="1:4">
      <c r="A168" s="4" t="s">
        <v>187</v>
      </c>
      <c r="B168" s="5" t="n">
        <v>159</v>
      </c>
      <c r="C168" s="8" t="n">
        <v>322.5</v>
      </c>
      <c r="D168" s="8" t="n">
        <v>208.8</v>
      </c>
    </row>
    <row r="169" spans="1:4">
      <c r="A169" s="3" t="s">
        <v>188</v>
      </c>
    </row>
    <row r="170" spans="1:4">
      <c r="A170" s="4" t="s">
        <v>190</v>
      </c>
      <c r="B170" s="5" t="n">
        <v>0</v>
      </c>
      <c r="C170" s="8" t="n">
        <v>10.5</v>
      </c>
      <c r="D170" s="8" t="n">
        <v>135.4</v>
      </c>
    </row>
    <row r="171" spans="1:4">
      <c r="A171" s="4" t="s">
        <v>189</v>
      </c>
      <c r="B171" s="8" t="n">
        <v>-1.3</v>
      </c>
      <c r="D171" s="5" t="n">
        <v>0</v>
      </c>
    </row>
    <row r="172" spans="1:4">
      <c r="A172" s="4" t="s">
        <v>194</v>
      </c>
      <c r="B172" s="5" t="n">
        <v>0</v>
      </c>
    </row>
    <row r="173" spans="1:4">
      <c r="A173" s="4" t="s">
        <v>191</v>
      </c>
      <c r="B173" s="8" t="n">
        <v>1224.9</v>
      </c>
      <c r="C173" s="8" t="n">
        <v>528.3</v>
      </c>
      <c r="D173" s="8" t="n">
        <v>430.9</v>
      </c>
    </row>
    <row r="174" spans="1:4">
      <c r="A174" s="4" t="s">
        <v>192</v>
      </c>
      <c r="B174" s="5" t="n">
        <v>0</v>
      </c>
    </row>
    <row r="175" spans="1:4">
      <c r="A175" s="4" t="s">
        <v>193</v>
      </c>
      <c r="B175" s="8" t="n">
        <v>-301.6</v>
      </c>
      <c r="C175" s="8" t="n">
        <v>-391.8</v>
      </c>
      <c r="D175" s="8" t="n">
        <v>-545.4</v>
      </c>
    </row>
    <row r="176" spans="1:4">
      <c r="A176" s="4" t="s">
        <v>195</v>
      </c>
      <c r="B176" s="5" t="n">
        <v>0</v>
      </c>
      <c r="C176" s="5" t="n">
        <v>0</v>
      </c>
      <c r="D176" s="5" t="n">
        <v>0</v>
      </c>
    </row>
    <row r="177" spans="1:4">
      <c r="A177" s="4" t="s">
        <v>196</v>
      </c>
      <c r="B177" s="5" t="n">
        <v>0</v>
      </c>
      <c r="C177" s="5" t="n">
        <v>0</v>
      </c>
    </row>
    <row r="178" spans="1:4">
      <c r="A178" s="4" t="s">
        <v>197</v>
      </c>
      <c r="B178" s="8" t="n">
        <v>37.8</v>
      </c>
      <c r="C178" s="8" t="n">
        <v>38.2</v>
      </c>
      <c r="D178" s="8" t="n">
        <v>35.1</v>
      </c>
    </row>
    <row r="179" spans="1:4">
      <c r="A179" s="4" t="s">
        <v>198</v>
      </c>
      <c r="B179" s="5" t="n">
        <v>-302</v>
      </c>
      <c r="C179" s="8" t="n">
        <v>-30.1</v>
      </c>
      <c r="D179" s="8" t="n">
        <v>-19.5</v>
      </c>
    </row>
    <row r="180" spans="1:4">
      <c r="A180" s="4" t="s">
        <v>199</v>
      </c>
      <c r="B180" s="5" t="n">
        <v>0</v>
      </c>
      <c r="C180" s="5" t="n">
        <v>0</v>
      </c>
      <c r="D180" s="5" t="n">
        <v>0</v>
      </c>
    </row>
    <row r="181" spans="1:4">
      <c r="A181" s="4" t="s">
        <v>200</v>
      </c>
      <c r="B181" s="5" t="n">
        <v>0</v>
      </c>
      <c r="C181" s="5" t="n">
        <v>0</v>
      </c>
      <c r="D181" s="5" t="n">
        <v>0</v>
      </c>
    </row>
    <row r="182" spans="1:4">
      <c r="A182" s="4" t="s">
        <v>201</v>
      </c>
      <c r="B182" s="8" t="n">
        <v>-29.1</v>
      </c>
      <c r="C182" s="8" t="n">
        <v>-19.4</v>
      </c>
    </row>
    <row r="183" spans="1:4">
      <c r="A183" s="4" t="s">
        <v>202</v>
      </c>
      <c r="B183" s="5" t="n">
        <v>81</v>
      </c>
      <c r="C183" s="8" t="n">
        <v>36.9</v>
      </c>
    </row>
    <row r="184" spans="1:4">
      <c r="A184" s="4" t="s">
        <v>1160</v>
      </c>
      <c r="B184" s="8" t="n">
        <v>-424.8</v>
      </c>
      <c r="C184" s="8" t="n">
        <v>-238.1</v>
      </c>
      <c r="D184" s="8" t="n">
        <v>2.5</v>
      </c>
    </row>
    <row r="185" spans="1:4">
      <c r="A185" s="4" t="s">
        <v>203</v>
      </c>
      <c r="B185" s="8" t="n">
        <v>284.9</v>
      </c>
      <c r="C185" s="8" t="n">
        <v>-65.5</v>
      </c>
      <c r="D185" s="5" t="n">
        <v>39</v>
      </c>
    </row>
    <row r="186" spans="1:4">
      <c r="A186" s="3" t="s">
        <v>204</v>
      </c>
    </row>
    <row r="187" spans="1:4">
      <c r="A187" s="4" t="s">
        <v>205</v>
      </c>
      <c r="B187" s="5" t="n">
        <v>0</v>
      </c>
      <c r="D187" s="5" t="n">
        <v>0</v>
      </c>
    </row>
    <row r="188" spans="1:4">
      <c r="A188" s="4" t="s">
        <v>206</v>
      </c>
      <c r="C188" s="5" t="n">
        <v>0</v>
      </c>
    </row>
    <row r="189" spans="1:4">
      <c r="A189" s="4" t="s">
        <v>207</v>
      </c>
      <c r="C189" s="5" t="n">
        <v>0</v>
      </c>
    </row>
    <row r="190" spans="1:4">
      <c r="A190" s="4" t="s">
        <v>208</v>
      </c>
      <c r="B190" s="5" t="n">
        <v>0</v>
      </c>
      <c r="C190" s="5" t="n">
        <v>0</v>
      </c>
      <c r="D190" s="5" t="n">
        <v>0</v>
      </c>
    </row>
    <row r="191" spans="1:4">
      <c r="A191" s="4" t="s">
        <v>209</v>
      </c>
      <c r="B191" s="5" t="n">
        <v>0</v>
      </c>
      <c r="C191" s="5" t="n">
        <v>0</v>
      </c>
      <c r="D191" s="5" t="n">
        <v>0</v>
      </c>
    </row>
    <row r="192" spans="1:4">
      <c r="A192" s="4" t="s">
        <v>210</v>
      </c>
      <c r="B192" s="8" t="n">
        <v>399.7</v>
      </c>
      <c r="C192" s="8" t="n">
        <v>608.8</v>
      </c>
      <c r="D192" s="8" t="n">
        <v>658.8</v>
      </c>
    </row>
    <row r="193" spans="1:4">
      <c r="A193" s="4" t="s">
        <v>211</v>
      </c>
      <c r="B193" s="8" t="n">
        <v>-588.7</v>
      </c>
      <c r="C193" s="8" t="n">
        <v>-581.3</v>
      </c>
      <c r="D193" s="8" t="n">
        <v>-428.6</v>
      </c>
    </row>
    <row r="194" spans="1:4">
      <c r="A194" s="4" t="s">
        <v>212</v>
      </c>
      <c r="B194" s="5" t="n">
        <v>-3</v>
      </c>
      <c r="C194" s="8" t="n">
        <v>-2.2</v>
      </c>
      <c r="D194" s="8" t="n">
        <v>-4.8</v>
      </c>
    </row>
    <row r="195" spans="1:4">
      <c r="A195" s="4" t="s">
        <v>213</v>
      </c>
      <c r="B195" s="5" t="n">
        <v>0</v>
      </c>
      <c r="C195" s="5" t="n">
        <v>0</v>
      </c>
      <c r="D195" s="5" t="n">
        <v>0</v>
      </c>
    </row>
    <row r="196" spans="1:4">
      <c r="A196" s="4" t="s">
        <v>214</v>
      </c>
      <c r="C196" s="8" t="n">
        <v>-719.8</v>
      </c>
    </row>
    <row r="197" spans="1:4">
      <c r="A197" s="4" t="s">
        <v>215</v>
      </c>
      <c r="B197" s="5" t="n">
        <v>0</v>
      </c>
      <c r="C197" s="5" t="n">
        <v>0</v>
      </c>
      <c r="D197" s="5" t="n">
        <v>0</v>
      </c>
    </row>
    <row r="198" spans="1:4">
      <c r="A198" s="4" t="s">
        <v>216</v>
      </c>
      <c r="B198" s="8" t="n">
        <v>-17.2</v>
      </c>
    </row>
    <row r="199" spans="1:4">
      <c r="A199" s="4" t="s">
        <v>217</v>
      </c>
      <c r="C199" s="8" t="n">
        <v>-3.3</v>
      </c>
      <c r="D199" s="8" t="n">
        <v>-196.9</v>
      </c>
    </row>
    <row r="200" spans="1:4">
      <c r="A200" s="4" t="s">
        <v>218</v>
      </c>
      <c r="B200" s="8" t="n">
        <v>23.2</v>
      </c>
      <c r="C200" s="8" t="n">
        <v>47.4</v>
      </c>
      <c r="D200" s="8" t="n">
        <v>42.1</v>
      </c>
    </row>
    <row r="201" spans="1:4">
      <c r="A201" s="4" t="s">
        <v>160</v>
      </c>
      <c r="B201" s="5" t="n">
        <v>-116</v>
      </c>
      <c r="C201" s="5" t="n">
        <v>-106</v>
      </c>
      <c r="D201" s="8" t="n">
        <v>-116.6</v>
      </c>
    </row>
    <row r="202" spans="1:4">
      <c r="A202" s="4" t="s">
        <v>219</v>
      </c>
      <c r="B202" s="5" t="n">
        <v>-302</v>
      </c>
      <c r="C202" s="8" t="n">
        <v>-756.4</v>
      </c>
      <c r="D202" s="5" t="n">
        <v>-46</v>
      </c>
    </row>
    <row r="203" spans="1:4">
      <c r="A203" s="4" t="s">
        <v>220</v>
      </c>
      <c r="B203" s="8" t="n">
        <v>-20.7</v>
      </c>
      <c r="C203" s="8" t="n">
        <v>28.1</v>
      </c>
      <c r="D203" s="8" t="n">
        <v>-81.90000000000001</v>
      </c>
    </row>
    <row r="204" spans="1:4">
      <c r="A204" s="4" t="s">
        <v>221</v>
      </c>
      <c r="B204" s="8" t="n">
        <v>121.2</v>
      </c>
      <c r="C204" s="8" t="n">
        <v>-471.3</v>
      </c>
      <c r="D204" s="8" t="n">
        <v>119.9</v>
      </c>
    </row>
    <row r="205" spans="1:4">
      <c r="A205" s="4" t="s">
        <v>222</v>
      </c>
      <c r="B205" s="5" t="n">
        <v>263</v>
      </c>
      <c r="C205" s="8" t="n">
        <v>734.3</v>
      </c>
      <c r="D205" s="8" t="n">
        <v>614.4</v>
      </c>
    </row>
    <row r="206" spans="1:4">
      <c r="A206" s="4" t="s">
        <v>223</v>
      </c>
      <c r="B206" s="7" t="n">
        <v>384.2</v>
      </c>
      <c r="C206" s="6" t="n">
        <v>263</v>
      </c>
      <c r="D206" s="7" t="n">
        <v>734.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1</v>
      </c>
      <c r="B1" s="2" t="s">
        <v>76</v>
      </c>
      <c r="J1" s="2" t="s">
        <v>1</v>
      </c>
    </row>
    <row r="2" spans="1:12">
      <c r="B2" s="2" t="s">
        <v>2</v>
      </c>
      <c r="C2" s="2" t="s">
        <v>77</v>
      </c>
      <c r="D2" s="2" t="s">
        <v>4</v>
      </c>
      <c r="E2" s="2" t="s">
        <v>78</v>
      </c>
      <c r="F2" s="2" t="s">
        <v>33</v>
      </c>
      <c r="G2" s="2" t="s">
        <v>79</v>
      </c>
      <c r="H2" s="2" t="s">
        <v>80</v>
      </c>
      <c r="I2" s="2" t="s">
        <v>81</v>
      </c>
      <c r="J2" s="2" t="s">
        <v>2</v>
      </c>
      <c r="K2" s="2" t="s">
        <v>33</v>
      </c>
      <c r="L2" s="2" t="s">
        <v>82</v>
      </c>
    </row>
    <row r="3" spans="1:12">
      <c r="A3" s="3" t="s">
        <v>294</v>
      </c>
    </row>
    <row r="4" spans="1:12">
      <c r="A4" s="4" t="s">
        <v>760</v>
      </c>
      <c r="B4" s="7" t="n">
        <v>178.7</v>
      </c>
      <c r="C4" s="7" t="n">
        <v>185.8</v>
      </c>
      <c r="D4" s="7" t="n">
        <v>218.3</v>
      </c>
      <c r="E4" s="7" t="n">
        <v>190.7</v>
      </c>
      <c r="F4" s="7" t="n">
        <v>181.3</v>
      </c>
      <c r="G4" s="7" t="n">
        <v>272.5</v>
      </c>
      <c r="H4" s="7" t="n">
        <v>180.4</v>
      </c>
      <c r="I4" s="7" t="n">
        <v>167.6</v>
      </c>
      <c r="J4" s="7" t="n">
        <v>773.5</v>
      </c>
      <c r="K4" s="7" t="n">
        <v>801.8</v>
      </c>
      <c r="L4" s="7" t="n">
        <v>690.4</v>
      </c>
    </row>
    <row r="5" spans="1:12">
      <c r="A5" s="4" t="s">
        <v>84</v>
      </c>
      <c r="B5" s="8" t="n">
        <v>187.8</v>
      </c>
      <c r="C5" s="8" t="n">
        <v>177.2</v>
      </c>
      <c r="D5" s="8" t="n">
        <v>212.5</v>
      </c>
      <c r="E5" s="8" t="n">
        <v>188.9</v>
      </c>
      <c r="F5" s="5" t="n">
        <v>206</v>
      </c>
      <c r="G5" s="8" t="n">
        <v>231.2</v>
      </c>
      <c r="H5" s="8" t="n">
        <v>178.3</v>
      </c>
      <c r="I5" s="8" t="n">
        <v>155.3</v>
      </c>
      <c r="J5" s="8" t="n">
        <v>766.4</v>
      </c>
      <c r="K5" s="8" t="n">
        <v>770.8</v>
      </c>
      <c r="L5" s="8" t="n">
        <v>691.9</v>
      </c>
    </row>
    <row r="6" spans="1:12">
      <c r="A6" s="4" t="s">
        <v>88</v>
      </c>
      <c r="B6" s="8" t="n">
        <v>66.3</v>
      </c>
      <c r="C6" s="8" t="n">
        <v>11.2</v>
      </c>
      <c r="D6" s="8" t="n">
        <v>190.9</v>
      </c>
      <c r="E6" s="8" t="n">
        <v>-5.4</v>
      </c>
      <c r="F6" s="8" t="n">
        <v>112.9</v>
      </c>
      <c r="G6" s="8" t="n">
        <v>-35.2</v>
      </c>
      <c r="H6" s="8" t="n">
        <v>28.5</v>
      </c>
      <c r="I6" s="8" t="n">
        <v>-15.5</v>
      </c>
      <c r="J6" s="8" t="n">
        <v>78.7</v>
      </c>
      <c r="K6" s="8" t="n">
        <v>77.8</v>
      </c>
      <c r="L6" s="8" t="n">
        <v>139.6</v>
      </c>
    </row>
    <row r="7" spans="1:12">
      <c r="A7" s="4" t="s">
        <v>1162</v>
      </c>
      <c r="B7" s="8" t="n">
        <v>57.2</v>
      </c>
      <c r="C7" s="8" t="n">
        <v>19.8</v>
      </c>
      <c r="D7" s="8" t="n">
        <v>196.7</v>
      </c>
      <c r="E7" s="8" t="n">
        <v>-3.6</v>
      </c>
      <c r="F7" s="8" t="n">
        <v>88.2</v>
      </c>
      <c r="G7" s="8" t="n">
        <v>6.1</v>
      </c>
      <c r="H7" s="8" t="n">
        <v>30.6</v>
      </c>
      <c r="I7" s="8" t="n">
        <v>-3.2</v>
      </c>
      <c r="J7" s="8" t="n">
        <v>270.1</v>
      </c>
      <c r="K7" s="8" t="n">
        <v>121.7</v>
      </c>
      <c r="L7" s="8" t="n">
        <v>90.5</v>
      </c>
    </row>
    <row r="8" spans="1:12">
      <c r="A8" s="4" t="s">
        <v>96</v>
      </c>
      <c r="B8" s="8" t="n">
        <v>-24.3</v>
      </c>
      <c r="C8" s="8" t="n">
        <v>-6.9</v>
      </c>
      <c r="D8" s="8" t="n">
        <v>-29.4</v>
      </c>
      <c r="E8" s="8" t="n">
        <v>2.6</v>
      </c>
      <c r="F8" s="8" t="n">
        <v>17.2</v>
      </c>
      <c r="G8" s="8" t="n">
        <v>3.7</v>
      </c>
      <c r="H8" s="8" t="n">
        <v>-8.800000000000001</v>
      </c>
      <c r="I8" s="8" t="n">
        <v>4.2</v>
      </c>
      <c r="J8" s="5" t="n">
        <v>-58</v>
      </c>
      <c r="K8" s="8" t="n">
        <v>16.3</v>
      </c>
      <c r="L8" s="5" t="n">
        <v>-14</v>
      </c>
    </row>
    <row r="9" spans="1:12">
      <c r="A9" s="4" t="s">
        <v>97</v>
      </c>
      <c r="B9" s="8" t="n">
        <v>32.9</v>
      </c>
      <c r="C9" s="8" t="n">
        <v>12.9</v>
      </c>
      <c r="D9" s="8" t="n">
        <v>167.3</v>
      </c>
      <c r="E9" s="5" t="n">
        <v>-1</v>
      </c>
      <c r="F9" s="8" t="n">
        <v>105.4</v>
      </c>
      <c r="G9" s="8" t="n">
        <v>9.800000000000001</v>
      </c>
      <c r="H9" s="8" t="n">
        <v>21.8</v>
      </c>
      <c r="I9" s="5" t="n">
        <v>1</v>
      </c>
      <c r="J9" s="8" t="n">
        <v>212.1</v>
      </c>
      <c r="K9" s="5" t="n">
        <v>138</v>
      </c>
      <c r="L9" s="8" t="n">
        <v>76.5</v>
      </c>
    </row>
    <row r="10" spans="1:12">
      <c r="A10" s="4" t="s">
        <v>98</v>
      </c>
      <c r="B10" s="8" t="n">
        <v>-2.2</v>
      </c>
      <c r="C10" s="8" t="n">
        <v>-0.8</v>
      </c>
      <c r="D10" s="8" t="n">
        <v>-57.7</v>
      </c>
      <c r="E10" s="8" t="n">
        <v>-1.4</v>
      </c>
      <c r="F10" s="8" t="n">
        <v>-6.2</v>
      </c>
      <c r="G10" s="8" t="n">
        <v>-18.7</v>
      </c>
      <c r="H10" s="8" t="n">
        <v>-12.4</v>
      </c>
      <c r="I10" s="8" t="n">
        <v>-0.2</v>
      </c>
      <c r="J10" s="8" t="n">
        <v>-62.1</v>
      </c>
      <c r="K10" s="8" t="n">
        <v>-37.5</v>
      </c>
      <c r="L10" s="8" t="n">
        <v>-70.90000000000001</v>
      </c>
    </row>
    <row r="11" spans="1:12">
      <c r="A11" s="4" t="s">
        <v>100</v>
      </c>
      <c r="B11" s="7" t="n">
        <v>30.7</v>
      </c>
      <c r="C11" s="7" t="n">
        <v>12.1</v>
      </c>
      <c r="D11" s="7" t="n">
        <v>109.6</v>
      </c>
      <c r="E11" s="7" t="n">
        <v>-2.4</v>
      </c>
      <c r="F11" s="7" t="n">
        <v>99.2</v>
      </c>
      <c r="G11" s="7" t="n">
        <v>-8.9</v>
      </c>
      <c r="H11" s="7" t="n">
        <v>9.4</v>
      </c>
      <c r="I11" s="7" t="n">
        <v>0.8</v>
      </c>
      <c r="J11" s="6" t="n">
        <v>150</v>
      </c>
      <c r="K11" s="7" t="n">
        <v>100.5</v>
      </c>
      <c r="L11" s="7" t="n">
        <v>2.8</v>
      </c>
    </row>
    <row r="12" spans="1:12">
      <c r="A12" s="4" t="s">
        <v>1163</v>
      </c>
      <c r="B12" s="10" t="n">
        <v>0.21</v>
      </c>
      <c r="C12" s="10" t="n">
        <v>0.09</v>
      </c>
      <c r="D12" s="10" t="n">
        <v>0.77</v>
      </c>
      <c r="E12" s="10" t="n">
        <v>-0.02</v>
      </c>
      <c r="F12" s="10" t="n">
        <v>0.6899999999999999</v>
      </c>
      <c r="G12" s="10" t="n">
        <v>-0.08</v>
      </c>
      <c r="H12" s="10" t="n">
        <v>0.08</v>
      </c>
      <c r="I12" s="6" t="n">
        <v>0</v>
      </c>
      <c r="J12" s="10" t="n">
        <v>1.04</v>
      </c>
      <c r="K12" s="10" t="n">
        <v>0.83</v>
      </c>
      <c r="L12" s="10" t="n">
        <v>0.01</v>
      </c>
    </row>
    <row r="13" spans="1:12">
      <c r="A13" s="4" t="s">
        <v>105</v>
      </c>
      <c r="B13" s="10" t="n">
        <v>0.21</v>
      </c>
      <c r="C13" s="10" t="n">
        <v>0.09</v>
      </c>
      <c r="D13" s="10" t="n">
        <v>0.77</v>
      </c>
      <c r="E13" s="10" t="n">
        <v>-0.02</v>
      </c>
      <c r="F13" s="10" t="n">
        <v>0.6899999999999999</v>
      </c>
      <c r="G13" s="10" t="n">
        <v>-0.08</v>
      </c>
      <c r="H13" s="10" t="n">
        <v>0.08</v>
      </c>
      <c r="I13" s="6" t="n">
        <v>0</v>
      </c>
      <c r="J13" s="10" t="n">
        <v>1.04</v>
      </c>
      <c r="K13" s="10" t="n">
        <v>0.83</v>
      </c>
      <c r="L13" s="10" t="n">
        <v>0.0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4</v>
      </c>
      <c r="B1" s="2" t="s">
        <v>1165</v>
      </c>
    </row>
    <row r="2" spans="1:2">
      <c r="A2" s="3" t="s">
        <v>1166</v>
      </c>
    </row>
    <row r="3" spans="1:2">
      <c r="A3" s="4" t="s">
        <v>1167</v>
      </c>
      <c r="B3" s="6" t="n">
        <v>120</v>
      </c>
    </row>
    <row r="4" spans="1:2">
      <c r="A4" s="4" t="s">
        <v>1168</v>
      </c>
      <c r="B4" s="6" t="n">
        <v>3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32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1169</v>
      </c>
      <c r="B1" s="2" t="s">
        <v>1</v>
      </c>
    </row>
    <row r="2" spans="1:5">
      <c r="B2" s="2" t="s">
        <v>1170</v>
      </c>
      <c r="C2" s="2" t="s">
        <v>465</v>
      </c>
      <c r="D2" s="2" t="s">
        <v>466</v>
      </c>
      <c r="E2" s="2" t="s">
        <v>1171</v>
      </c>
    </row>
    <row r="3" spans="1:5">
      <c r="A3" s="3" t="s">
        <v>1172</v>
      </c>
    </row>
    <row r="4" spans="1:5">
      <c r="A4" s="4" t="s">
        <v>1173</v>
      </c>
      <c r="B4" s="7" t="n">
        <v>2968.3</v>
      </c>
    </row>
    <row r="5" spans="1:5">
      <c r="A5" s="3" t="s">
        <v>1174</v>
      </c>
    </row>
    <row r="6" spans="1:5">
      <c r="A6" s="4" t="s">
        <v>474</v>
      </c>
      <c r="B6" s="8" t="n">
        <v>1515.4</v>
      </c>
    </row>
    <row r="7" spans="1:5">
      <c r="A7" s="4" t="s">
        <v>1175</v>
      </c>
      <c r="B7" s="8" t="n">
        <v>4223.9</v>
      </c>
    </row>
    <row r="8" spans="1:5">
      <c r="A8" s="3" t="s">
        <v>1176</v>
      </c>
    </row>
    <row r="9" spans="1:5">
      <c r="A9" s="4" t="s">
        <v>1177</v>
      </c>
      <c r="B9" s="8" t="n">
        <v>651.8</v>
      </c>
    </row>
    <row r="10" spans="1:5">
      <c r="A10" s="3" t="s">
        <v>1178</v>
      </c>
    </row>
    <row r="11" spans="1:5">
      <c r="A11" s="4" t="s">
        <v>474</v>
      </c>
      <c r="B11" s="8" t="n">
        <v>1371.3</v>
      </c>
    </row>
    <row r="12" spans="1:5">
      <c r="A12" s="4" t="s">
        <v>1175</v>
      </c>
      <c r="B12" s="8" t="n">
        <v>4610.4</v>
      </c>
    </row>
    <row r="13" spans="1:5">
      <c r="A13" s="4" t="s">
        <v>131</v>
      </c>
      <c r="B13" s="8" t="n">
        <v>5981.7</v>
      </c>
      <c r="C13" s="7" t="n">
        <v>6578.6</v>
      </c>
      <c r="D13" s="7" t="n">
        <v>5805.4</v>
      </c>
      <c r="E13" s="7" t="n">
        <v>5624.2</v>
      </c>
    </row>
    <row r="14" spans="1:5">
      <c r="A14" s="4" t="s">
        <v>1179</v>
      </c>
      <c r="B14" s="8" t="n">
        <v>-406.5</v>
      </c>
      <c r="C14" s="6" t="n">
        <v>-344</v>
      </c>
      <c r="D14" s="7" t="n">
        <v>-230.3</v>
      </c>
      <c r="E14" s="7" t="n">
        <v>-139.1</v>
      </c>
    </row>
    <row r="15" spans="1:5">
      <c r="A15" s="4" t="s">
        <v>1180</v>
      </c>
      <c r="B15" s="8" t="n">
        <v>5975.7</v>
      </c>
    </row>
    <row r="16" spans="1:5">
      <c r="A16" s="4" t="s">
        <v>1181</v>
      </c>
    </row>
    <row r="17" spans="1:5">
      <c r="A17" s="3" t="s">
        <v>1172</v>
      </c>
    </row>
    <row r="18" spans="1:5">
      <c r="A18" s="4" t="s">
        <v>1173</v>
      </c>
      <c r="B18" s="5" t="n">
        <v>35</v>
      </c>
    </row>
    <row r="19" spans="1:5">
      <c r="A19" s="3" t="s">
        <v>1174</v>
      </c>
    </row>
    <row r="20" spans="1:5">
      <c r="A20" s="4" t="s">
        <v>474</v>
      </c>
      <c r="B20" s="8" t="n">
        <v>11.2</v>
      </c>
    </row>
    <row r="21" spans="1:5">
      <c r="A21" s="4" t="s">
        <v>1175</v>
      </c>
      <c r="B21" s="8" t="n">
        <v>18.5</v>
      </c>
    </row>
    <row r="22" spans="1:5">
      <c r="A22" s="3" t="s">
        <v>1176</v>
      </c>
    </row>
    <row r="23" spans="1:5">
      <c r="A23" s="4" t="s">
        <v>1177</v>
      </c>
      <c r="B23" s="8" t="n">
        <v>34.6</v>
      </c>
    </row>
    <row r="24" spans="1:5">
      <c r="A24" s="3" t="s">
        <v>1178</v>
      </c>
    </row>
    <row r="25" spans="1:5">
      <c r="A25" s="4" t="s">
        <v>474</v>
      </c>
      <c r="B25" s="8" t="n">
        <v>11.5</v>
      </c>
    </row>
    <row r="26" spans="1:5">
      <c r="A26" s="4" t="s">
        <v>1175</v>
      </c>
      <c r="B26" s="8" t="n">
        <v>54.1</v>
      </c>
    </row>
    <row r="27" spans="1:5">
      <c r="A27" s="4" t="s">
        <v>131</v>
      </c>
      <c r="B27" s="8" t="n">
        <v>65.59999999999999</v>
      </c>
    </row>
    <row r="28" spans="1:5">
      <c r="A28" s="4" t="s">
        <v>1179</v>
      </c>
      <c r="B28" s="7" t="n">
        <v>-4.7</v>
      </c>
    </row>
    <row r="29" spans="1:5">
      <c r="A29" s="4" t="s">
        <v>1182</v>
      </c>
      <c r="B29" s="4" t="s">
        <v>1183</v>
      </c>
    </row>
    <row r="30" spans="1:5">
      <c r="A30" s="4" t="s">
        <v>1184</v>
      </c>
    </row>
    <row r="31" spans="1:5">
      <c r="A31" s="3" t="s">
        <v>1172</v>
      </c>
    </row>
    <row r="32" spans="1:5">
      <c r="A32" s="4" t="s">
        <v>1173</v>
      </c>
      <c r="B32" s="6" t="n">
        <v>27</v>
      </c>
    </row>
    <row r="33" spans="1:5">
      <c r="A33" s="3" t="s">
        <v>1174</v>
      </c>
    </row>
    <row r="34" spans="1:5">
      <c r="A34" s="4" t="s">
        <v>474</v>
      </c>
      <c r="B34" s="8" t="n">
        <v>9.1</v>
      </c>
    </row>
    <row r="35" spans="1:5">
      <c r="A35" s="4" t="s">
        <v>1175</v>
      </c>
      <c r="B35" s="5" t="n">
        <v>14</v>
      </c>
    </row>
    <row r="36" spans="1:5">
      <c r="A36" s="3" t="s">
        <v>1176</v>
      </c>
    </row>
    <row r="37" spans="1:5">
      <c r="A37" s="4" t="s">
        <v>1177</v>
      </c>
      <c r="B37" s="8" t="n">
        <v>11.6</v>
      </c>
    </row>
    <row r="38" spans="1:5">
      <c r="A38" s="3" t="s">
        <v>1178</v>
      </c>
    </row>
    <row r="39" spans="1:5">
      <c r="A39" s="4" t="s">
        <v>474</v>
      </c>
      <c r="B39" s="8" t="n">
        <v>9.1</v>
      </c>
    </row>
    <row r="40" spans="1:5">
      <c r="A40" s="4" t="s">
        <v>1175</v>
      </c>
      <c r="B40" s="8" t="n">
        <v>25.6</v>
      </c>
    </row>
    <row r="41" spans="1:5">
      <c r="A41" s="4" t="s">
        <v>131</v>
      </c>
      <c r="B41" s="8" t="n">
        <v>34.7</v>
      </c>
    </row>
    <row r="42" spans="1:5">
      <c r="A42" s="4" t="s">
        <v>1179</v>
      </c>
      <c r="B42" s="7" t="n">
        <v>-2.2</v>
      </c>
    </row>
    <row r="43" spans="1:5">
      <c r="A43" s="4" t="s">
        <v>1182</v>
      </c>
      <c r="B43" s="4" t="s">
        <v>1183</v>
      </c>
    </row>
    <row r="44" spans="1:5">
      <c r="A44" s="4" t="s">
        <v>1185</v>
      </c>
    </row>
    <row r="45" spans="1:5">
      <c r="A45" s="3" t="s">
        <v>1172</v>
      </c>
    </row>
    <row r="46" spans="1:5">
      <c r="A46" s="4" t="s">
        <v>1173</v>
      </c>
      <c r="B46" s="7" t="n">
        <v>49.5</v>
      </c>
    </row>
    <row r="47" spans="1:5">
      <c r="A47" s="3" t="s">
        <v>1174</v>
      </c>
    </row>
    <row r="48" spans="1:5">
      <c r="A48" s="4" t="s">
        <v>474</v>
      </c>
      <c r="B48" s="8" t="n">
        <v>37.8</v>
      </c>
    </row>
    <row r="49" spans="1:5">
      <c r="A49" s="4" t="s">
        <v>1175</v>
      </c>
      <c r="B49" s="8" t="n">
        <v>60.6</v>
      </c>
    </row>
    <row r="50" spans="1:5">
      <c r="A50" s="3" t="s">
        <v>1176</v>
      </c>
    </row>
    <row r="51" spans="1:5">
      <c r="A51" s="4" t="s">
        <v>1177</v>
      </c>
      <c r="B51" s="8" t="n">
        <v>5.9</v>
      </c>
    </row>
    <row r="52" spans="1:5">
      <c r="A52" s="3" t="s">
        <v>1178</v>
      </c>
    </row>
    <row r="53" spans="1:5">
      <c r="A53" s="4" t="s">
        <v>474</v>
      </c>
      <c r="B53" s="8" t="n">
        <v>37.8</v>
      </c>
    </row>
    <row r="54" spans="1:5">
      <c r="A54" s="4" t="s">
        <v>1175</v>
      </c>
      <c r="B54" s="8" t="n">
        <v>66.5</v>
      </c>
    </row>
    <row r="55" spans="1:5">
      <c r="A55" s="4" t="s">
        <v>131</v>
      </c>
      <c r="B55" s="8" t="n">
        <v>104.3</v>
      </c>
    </row>
    <row r="56" spans="1:5">
      <c r="A56" s="4" t="s">
        <v>1179</v>
      </c>
      <c r="B56" s="7" t="n">
        <v>-6.9</v>
      </c>
    </row>
    <row r="57" spans="1:5">
      <c r="A57" s="4" t="s">
        <v>1182</v>
      </c>
      <c r="B57" s="4" t="s">
        <v>1183</v>
      </c>
    </row>
    <row r="58" spans="1:5">
      <c r="A58" s="4" t="s">
        <v>1186</v>
      </c>
    </row>
    <row r="59" spans="1:5">
      <c r="A59" s="3" t="s">
        <v>1172</v>
      </c>
    </row>
    <row r="60" spans="1:5">
      <c r="A60" s="4" t="s">
        <v>1173</v>
      </c>
      <c r="B60" s="7" t="n">
        <v>28.8</v>
      </c>
    </row>
    <row r="61" spans="1:5">
      <c r="A61" s="3" t="s">
        <v>1174</v>
      </c>
    </row>
    <row r="62" spans="1:5">
      <c r="A62" s="4" t="s">
        <v>474</v>
      </c>
      <c r="B62" s="8" t="n">
        <v>11.6</v>
      </c>
    </row>
    <row r="63" spans="1:5">
      <c r="A63" s="4" t="s">
        <v>1175</v>
      </c>
      <c r="B63" s="8" t="n">
        <v>36.5</v>
      </c>
    </row>
    <row r="64" spans="1:5">
      <c r="A64" s="3" t="s">
        <v>1176</v>
      </c>
    </row>
    <row r="65" spans="1:5">
      <c r="A65" s="4" t="s">
        <v>1177</v>
      </c>
      <c r="B65" s="8" t="n">
        <v>4.3</v>
      </c>
    </row>
    <row r="66" spans="1:5">
      <c r="A66" s="3" t="s">
        <v>1178</v>
      </c>
    </row>
    <row r="67" spans="1:5">
      <c r="A67" s="4" t="s">
        <v>474</v>
      </c>
      <c r="B67" s="8" t="n">
        <v>11.6</v>
      </c>
    </row>
    <row r="68" spans="1:5">
      <c r="A68" s="4" t="s">
        <v>1175</v>
      </c>
      <c r="B68" s="8" t="n">
        <v>40.8</v>
      </c>
    </row>
    <row r="69" spans="1:5">
      <c r="A69" s="4" t="s">
        <v>131</v>
      </c>
      <c r="B69" s="8" t="n">
        <v>52.4</v>
      </c>
    </row>
    <row r="70" spans="1:5">
      <c r="A70" s="4" t="s">
        <v>1179</v>
      </c>
      <c r="B70" s="7" t="n">
        <v>-4.4</v>
      </c>
    </row>
    <row r="71" spans="1:5">
      <c r="A71" s="4" t="s">
        <v>1182</v>
      </c>
      <c r="B71" s="4" t="s">
        <v>1183</v>
      </c>
    </row>
    <row r="72" spans="1:5">
      <c r="A72" s="4" t="s">
        <v>1187</v>
      </c>
    </row>
    <row r="73" spans="1:5">
      <c r="A73" s="3" t="s">
        <v>1172</v>
      </c>
    </row>
    <row r="74" spans="1:5">
      <c r="A74" s="4" t="s">
        <v>1173</v>
      </c>
      <c r="B74" s="6" t="n">
        <v>35</v>
      </c>
    </row>
    <row r="75" spans="1:5">
      <c r="A75" s="3" t="s">
        <v>1174</v>
      </c>
    </row>
    <row r="76" spans="1:5">
      <c r="A76" s="4" t="s">
        <v>474</v>
      </c>
      <c r="B76" s="8" t="n">
        <v>20.7</v>
      </c>
    </row>
    <row r="77" spans="1:5">
      <c r="A77" s="4" t="s">
        <v>1175</v>
      </c>
      <c r="B77" s="8" t="n">
        <v>47.9</v>
      </c>
    </row>
    <row r="78" spans="1:5">
      <c r="A78" s="3" t="s">
        <v>1176</v>
      </c>
    </row>
    <row r="79" spans="1:5">
      <c r="A79" s="4" t="s">
        <v>1177</v>
      </c>
      <c r="B79" s="8" t="n">
        <v>25.4</v>
      </c>
    </row>
    <row r="80" spans="1:5">
      <c r="A80" s="3" t="s">
        <v>1178</v>
      </c>
    </row>
    <row r="81" spans="1:5">
      <c r="A81" s="4" t="s">
        <v>474</v>
      </c>
      <c r="B81" s="8" t="n">
        <v>20.7</v>
      </c>
    </row>
    <row r="82" spans="1:5">
      <c r="A82" s="4" t="s">
        <v>1175</v>
      </c>
      <c r="B82" s="8" t="n">
        <v>53.2</v>
      </c>
    </row>
    <row r="83" spans="1:5">
      <c r="A83" s="4" t="s">
        <v>131</v>
      </c>
      <c r="B83" s="8" t="n">
        <v>73.90000000000001</v>
      </c>
    </row>
    <row r="84" spans="1:5">
      <c r="A84" s="4" t="s">
        <v>1179</v>
      </c>
      <c r="B84" s="7" t="n">
        <v>-4.8</v>
      </c>
    </row>
    <row r="85" spans="1:5">
      <c r="A85" s="4" t="s">
        <v>1182</v>
      </c>
      <c r="B85" s="4" t="s">
        <v>1183</v>
      </c>
    </row>
    <row r="86" spans="1:5">
      <c r="A86" s="4" t="s">
        <v>1188</v>
      </c>
    </row>
    <row r="87" spans="1:5">
      <c r="A87" s="3" t="s">
        <v>1172</v>
      </c>
    </row>
    <row r="88" spans="1:5">
      <c r="A88" s="4" t="s">
        <v>1173</v>
      </c>
      <c r="B88" s="6" t="n">
        <v>16</v>
      </c>
    </row>
    <row r="89" spans="1:5">
      <c r="A89" s="3" t="s">
        <v>1174</v>
      </c>
    </row>
    <row r="90" spans="1:5">
      <c r="A90" s="4" t="s">
        <v>474</v>
      </c>
      <c r="B90" s="8" t="n">
        <v>27.4</v>
      </c>
    </row>
    <row r="91" spans="1:5">
      <c r="A91" s="4" t="s">
        <v>1175</v>
      </c>
      <c r="B91" s="8" t="n">
        <v>6.9</v>
      </c>
    </row>
    <row r="92" spans="1:5">
      <c r="A92" s="3" t="s">
        <v>1176</v>
      </c>
    </row>
    <row r="93" spans="1:5">
      <c r="A93" s="4" t="s">
        <v>1177</v>
      </c>
      <c r="B93" s="5" t="n">
        <v>0</v>
      </c>
    </row>
    <row r="94" spans="1:5">
      <c r="A94" s="3" t="s">
        <v>1178</v>
      </c>
    </row>
    <row r="95" spans="1:5">
      <c r="A95" s="4" t="s">
        <v>474</v>
      </c>
      <c r="B95" s="8" t="n">
        <v>27.4</v>
      </c>
    </row>
    <row r="96" spans="1:5">
      <c r="A96" s="4" t="s">
        <v>1175</v>
      </c>
      <c r="B96" s="8" t="n">
        <v>6.9</v>
      </c>
    </row>
    <row r="97" spans="1:5">
      <c r="A97" s="4" t="s">
        <v>131</v>
      </c>
      <c r="B97" s="8" t="n">
        <v>34.3</v>
      </c>
    </row>
    <row r="98" spans="1:5">
      <c r="A98" s="4" t="s">
        <v>1179</v>
      </c>
      <c r="B98" s="7" t="n">
        <v>-0.1</v>
      </c>
    </row>
    <row r="99" spans="1:5">
      <c r="A99" s="4" t="s">
        <v>1182</v>
      </c>
      <c r="B99" s="4" t="s">
        <v>1183</v>
      </c>
    </row>
    <row r="100" spans="1:5">
      <c r="A100" s="4" t="s">
        <v>1189</v>
      </c>
    </row>
    <row r="101" spans="1:5">
      <c r="A101" s="3" t="s">
        <v>1172</v>
      </c>
    </row>
    <row r="102" spans="1:5">
      <c r="A102" s="4" t="s">
        <v>1173</v>
      </c>
      <c r="B102" s="7" t="n">
        <v>37.7</v>
      </c>
    </row>
    <row r="103" spans="1:5">
      <c r="A103" s="3" t="s">
        <v>1174</v>
      </c>
    </row>
    <row r="104" spans="1:5">
      <c r="A104" s="4" t="s">
        <v>474</v>
      </c>
      <c r="B104" s="8" t="n">
        <v>9.300000000000001</v>
      </c>
    </row>
    <row r="105" spans="1:5">
      <c r="A105" s="4" t="s">
        <v>1175</v>
      </c>
      <c r="B105" s="8" t="n">
        <v>37.3</v>
      </c>
    </row>
    <row r="106" spans="1:5">
      <c r="A106" s="3" t="s">
        <v>1176</v>
      </c>
    </row>
    <row r="107" spans="1:5">
      <c r="A107" s="4" t="s">
        <v>1177</v>
      </c>
      <c r="B107" s="8" t="n">
        <v>4.2</v>
      </c>
    </row>
    <row r="108" spans="1:5">
      <c r="A108" s="3" t="s">
        <v>1178</v>
      </c>
    </row>
    <row r="109" spans="1:5">
      <c r="A109" s="4" t="s">
        <v>474</v>
      </c>
      <c r="B109" s="8" t="n">
        <v>9.300000000000001</v>
      </c>
    </row>
    <row r="110" spans="1:5">
      <c r="A110" s="4" t="s">
        <v>1175</v>
      </c>
      <c r="B110" s="8" t="n">
        <v>41.5</v>
      </c>
    </row>
    <row r="111" spans="1:5">
      <c r="A111" s="4" t="s">
        <v>131</v>
      </c>
      <c r="B111" s="8" t="n">
        <v>50.8</v>
      </c>
    </row>
    <row r="112" spans="1:5">
      <c r="A112" s="4" t="s">
        <v>1179</v>
      </c>
      <c r="B112" s="7" t="n">
        <v>-4.8</v>
      </c>
    </row>
    <row r="113" spans="1:5">
      <c r="A113" s="4" t="s">
        <v>1182</v>
      </c>
      <c r="B113" s="4" t="s">
        <v>1183</v>
      </c>
    </row>
    <row r="114" spans="1:5">
      <c r="A114" s="4" t="s">
        <v>1190</v>
      </c>
      <c r="B114" s="5" t="n">
        <v>208</v>
      </c>
    </row>
    <row r="115" spans="1:5">
      <c r="A115" s="4" t="s">
        <v>1191</v>
      </c>
    </row>
    <row r="116" spans="1:5">
      <c r="A116" s="3" t="s">
        <v>1172</v>
      </c>
    </row>
    <row r="117" spans="1:5">
      <c r="A117" s="4" t="s">
        <v>1173</v>
      </c>
      <c r="B117" s="7" t="n">
        <v>46.7</v>
      </c>
    </row>
    <row r="118" spans="1:5">
      <c r="A118" s="3" t="s">
        <v>1174</v>
      </c>
    </row>
    <row r="119" spans="1:5">
      <c r="A119" s="4" t="s">
        <v>474</v>
      </c>
      <c r="B119" s="8" t="n">
        <v>13.2</v>
      </c>
    </row>
    <row r="120" spans="1:5">
      <c r="A120" s="4" t="s">
        <v>1175</v>
      </c>
      <c r="B120" s="5" t="n">
        <v>53</v>
      </c>
    </row>
    <row r="121" spans="1:5">
      <c r="A121" s="3" t="s">
        <v>1176</v>
      </c>
    </row>
    <row r="122" spans="1:5">
      <c r="A122" s="4" t="s">
        <v>1177</v>
      </c>
      <c r="B122" s="8" t="n">
        <v>3.5</v>
      </c>
    </row>
    <row r="123" spans="1:5">
      <c r="A123" s="3" t="s">
        <v>1178</v>
      </c>
    </row>
    <row r="124" spans="1:5">
      <c r="A124" s="4" t="s">
        <v>474</v>
      </c>
      <c r="B124" s="8" t="n">
        <v>13.2</v>
      </c>
    </row>
    <row r="125" spans="1:5">
      <c r="A125" s="4" t="s">
        <v>1175</v>
      </c>
      <c r="B125" s="8" t="n">
        <v>56.5</v>
      </c>
    </row>
    <row r="126" spans="1:5">
      <c r="A126" s="4" t="s">
        <v>131</v>
      </c>
      <c r="B126" s="8" t="n">
        <v>69.7</v>
      </c>
    </row>
    <row r="127" spans="1:5">
      <c r="A127" s="4" t="s">
        <v>1179</v>
      </c>
      <c r="B127" s="7" t="n">
        <v>-5.6</v>
      </c>
    </row>
    <row r="128" spans="1:5">
      <c r="A128" s="4" t="s">
        <v>1182</v>
      </c>
      <c r="B128" s="4" t="s">
        <v>1183</v>
      </c>
    </row>
    <row r="129" spans="1:5">
      <c r="A129" s="4" t="s">
        <v>1190</v>
      </c>
      <c r="B129" s="5" t="n">
        <v>460</v>
      </c>
    </row>
    <row r="130" spans="1:5">
      <c r="A130" s="4" t="s">
        <v>1192</v>
      </c>
    </row>
    <row r="131" spans="1:5">
      <c r="A131" s="3" t="s">
        <v>1172</v>
      </c>
    </row>
    <row r="132" spans="1:5">
      <c r="A132" s="4" t="s">
        <v>1173</v>
      </c>
      <c r="B132" s="6" t="n">
        <v>66</v>
      </c>
    </row>
    <row r="133" spans="1:5">
      <c r="A133" s="3" t="s">
        <v>1174</v>
      </c>
    </row>
    <row r="134" spans="1:5">
      <c r="A134" s="4" t="s">
        <v>474</v>
      </c>
      <c r="B134" s="5" t="n">
        <v>0</v>
      </c>
    </row>
    <row r="135" spans="1:5">
      <c r="A135" s="4" t="s">
        <v>1175</v>
      </c>
      <c r="B135" s="8" t="n">
        <v>81.40000000000001</v>
      </c>
    </row>
    <row r="136" spans="1:5">
      <c r="A136" s="3" t="s">
        <v>1176</v>
      </c>
    </row>
    <row r="137" spans="1:5">
      <c r="A137" s="4" t="s">
        <v>1177</v>
      </c>
      <c r="B137" s="8" t="n">
        <v>6.2</v>
      </c>
    </row>
    <row r="138" spans="1:5">
      <c r="A138" s="3" t="s">
        <v>1178</v>
      </c>
    </row>
    <row r="139" spans="1:5">
      <c r="A139" s="4" t="s">
        <v>474</v>
      </c>
      <c r="B139" s="5" t="n">
        <v>0</v>
      </c>
    </row>
    <row r="140" spans="1:5">
      <c r="A140" s="4" t="s">
        <v>1175</v>
      </c>
      <c r="B140" s="8" t="n">
        <v>87.59999999999999</v>
      </c>
    </row>
    <row r="141" spans="1:5">
      <c r="A141" s="4" t="s">
        <v>131</v>
      </c>
      <c r="B141" s="8" t="n">
        <v>87.59999999999999</v>
      </c>
    </row>
    <row r="142" spans="1:5">
      <c r="A142" s="4" t="s">
        <v>1179</v>
      </c>
      <c r="B142" s="7" t="n">
        <v>-5.7</v>
      </c>
    </row>
    <row r="143" spans="1:5">
      <c r="A143" s="4" t="s">
        <v>1182</v>
      </c>
      <c r="B143" s="4" t="s">
        <v>1183</v>
      </c>
    </row>
    <row r="144" spans="1:5">
      <c r="A144" s="4" t="s">
        <v>1190</v>
      </c>
      <c r="B144" s="5" t="n">
        <v>386</v>
      </c>
    </row>
    <row r="145" spans="1:5">
      <c r="A145" s="4" t="s">
        <v>1193</v>
      </c>
    </row>
    <row r="146" spans="1:5">
      <c r="A146" s="3" t="s">
        <v>1172</v>
      </c>
    </row>
    <row r="147" spans="1:5">
      <c r="A147" s="4" t="s">
        <v>1173</v>
      </c>
      <c r="B147" s="7" t="n">
        <v>42.9</v>
      </c>
    </row>
    <row r="148" spans="1:5">
      <c r="A148" s="3" t="s">
        <v>1174</v>
      </c>
    </row>
    <row r="149" spans="1:5">
      <c r="A149" s="4" t="s">
        <v>474</v>
      </c>
      <c r="B149" s="8" t="n">
        <v>14.5</v>
      </c>
    </row>
    <row r="150" spans="1:5">
      <c r="A150" s="4" t="s">
        <v>1175</v>
      </c>
      <c r="B150" s="5" t="n">
        <v>46</v>
      </c>
    </row>
    <row r="151" spans="1:5">
      <c r="A151" s="3" t="s">
        <v>1176</v>
      </c>
    </row>
    <row r="152" spans="1:5">
      <c r="A152" s="4" t="s">
        <v>1177</v>
      </c>
      <c r="B152" s="8" t="n">
        <v>0.8</v>
      </c>
    </row>
    <row r="153" spans="1:5">
      <c r="A153" s="3" t="s">
        <v>1178</v>
      </c>
    </row>
    <row r="154" spans="1:5">
      <c r="A154" s="4" t="s">
        <v>474</v>
      </c>
      <c r="B154" s="8" t="n">
        <v>14.5</v>
      </c>
    </row>
    <row r="155" spans="1:5">
      <c r="A155" s="4" t="s">
        <v>1175</v>
      </c>
      <c r="B155" s="8" t="n">
        <v>46.8</v>
      </c>
    </row>
    <row r="156" spans="1:5">
      <c r="A156" s="4" t="s">
        <v>131</v>
      </c>
      <c r="B156" s="8" t="n">
        <v>61.3</v>
      </c>
    </row>
    <row r="157" spans="1:5">
      <c r="A157" s="4" t="s">
        <v>1179</v>
      </c>
      <c r="B157" s="7" t="n">
        <v>-2.9</v>
      </c>
    </row>
    <row r="158" spans="1:5">
      <c r="A158" s="4" t="s">
        <v>1182</v>
      </c>
      <c r="B158" s="4" t="s">
        <v>1183</v>
      </c>
    </row>
    <row r="159" spans="1:5">
      <c r="A159" s="4" t="s">
        <v>1190</v>
      </c>
      <c r="B159" s="5" t="n">
        <v>157</v>
      </c>
    </row>
    <row r="160" spans="1:5">
      <c r="A160" s="4" t="s">
        <v>1194</v>
      </c>
    </row>
    <row r="161" spans="1:5">
      <c r="A161" s="3" t="s">
        <v>1172</v>
      </c>
    </row>
    <row r="162" spans="1:5">
      <c r="A162" s="4" t="s">
        <v>1173</v>
      </c>
      <c r="B162" s="6" t="n">
        <v>0</v>
      </c>
    </row>
    <row r="163" spans="1:5">
      <c r="A163" s="3" t="s">
        <v>1174</v>
      </c>
    </row>
    <row r="164" spans="1:5">
      <c r="A164" s="4" t="s">
        <v>474</v>
      </c>
      <c r="B164" s="8" t="n">
        <v>0.6</v>
      </c>
    </row>
    <row r="165" spans="1:5">
      <c r="A165" s="4" t="s">
        <v>1175</v>
      </c>
      <c r="B165" s="5" t="n">
        <v>0</v>
      </c>
    </row>
    <row r="166" spans="1:5">
      <c r="A166" s="3" t="s">
        <v>1176</v>
      </c>
    </row>
    <row r="167" spans="1:5">
      <c r="A167" s="4" t="s">
        <v>1177</v>
      </c>
      <c r="B167" s="5" t="n">
        <v>0</v>
      </c>
    </row>
    <row r="168" spans="1:5">
      <c r="A168" s="3" t="s">
        <v>1178</v>
      </c>
    </row>
    <row r="169" spans="1:5">
      <c r="A169" s="4" t="s">
        <v>474</v>
      </c>
      <c r="B169" s="8" t="n">
        <v>3.3</v>
      </c>
    </row>
    <row r="170" spans="1:5">
      <c r="A170" s="4" t="s">
        <v>1175</v>
      </c>
      <c r="B170" s="5" t="n">
        <v>0</v>
      </c>
    </row>
    <row r="171" spans="1:5">
      <c r="A171" s="4" t="s">
        <v>131</v>
      </c>
      <c r="B171" s="8" t="n">
        <v>3.3</v>
      </c>
    </row>
    <row r="172" spans="1:5">
      <c r="A172" s="4" t="s">
        <v>1179</v>
      </c>
      <c r="B172" s="6" t="n">
        <v>0</v>
      </c>
    </row>
    <row r="173" spans="1:5">
      <c r="A173" s="4" t="s">
        <v>1182</v>
      </c>
      <c r="B173" s="4" t="s">
        <v>1183</v>
      </c>
    </row>
    <row r="174" spans="1:5">
      <c r="A174" s="4" t="s">
        <v>1195</v>
      </c>
    </row>
    <row r="175" spans="1:5">
      <c r="A175" s="3" t="s">
        <v>1172</v>
      </c>
    </row>
    <row r="176" spans="1:5">
      <c r="A176" s="4" t="s">
        <v>1173</v>
      </c>
      <c r="B176" s="7" t="n">
        <v>3.5</v>
      </c>
    </row>
    <row r="177" spans="1:5">
      <c r="A177" s="3" t="s">
        <v>1174</v>
      </c>
    </row>
    <row r="178" spans="1:5">
      <c r="A178" s="4" t="s">
        <v>474</v>
      </c>
      <c r="B178" s="8" t="n">
        <v>1.3</v>
      </c>
    </row>
    <row r="179" spans="1:5">
      <c r="A179" s="4" t="s">
        <v>1175</v>
      </c>
      <c r="B179" s="8" t="n">
        <v>4.2</v>
      </c>
    </row>
    <row r="180" spans="1:5">
      <c r="A180" s="3" t="s">
        <v>1176</v>
      </c>
    </row>
    <row r="181" spans="1:5">
      <c r="A181" s="4" t="s">
        <v>1177</v>
      </c>
      <c r="B181" s="8" t="n">
        <v>0.4</v>
      </c>
    </row>
    <row r="182" spans="1:5">
      <c r="A182" s="3" t="s">
        <v>1178</v>
      </c>
    </row>
    <row r="183" spans="1:5">
      <c r="A183" s="4" t="s">
        <v>474</v>
      </c>
      <c r="B183" s="8" t="n">
        <v>1.3</v>
      </c>
    </row>
    <row r="184" spans="1:5">
      <c r="A184" s="4" t="s">
        <v>1175</v>
      </c>
      <c r="B184" s="8" t="n">
        <v>4.6</v>
      </c>
    </row>
    <row r="185" spans="1:5">
      <c r="A185" s="4" t="s">
        <v>131</v>
      </c>
      <c r="B185" s="8" t="n">
        <v>5.9</v>
      </c>
    </row>
    <row r="186" spans="1:5">
      <c r="A186" s="4" t="s">
        <v>1179</v>
      </c>
      <c r="B186" s="7" t="n">
        <v>-0.6</v>
      </c>
    </row>
    <row r="187" spans="1:5">
      <c r="A187" s="4" t="s">
        <v>1182</v>
      </c>
      <c r="B187" s="4" t="s">
        <v>1183</v>
      </c>
    </row>
    <row r="188" spans="1:5">
      <c r="A188" s="4" t="s">
        <v>1196</v>
      </c>
    </row>
    <row r="189" spans="1:5">
      <c r="A189" s="3" t="s">
        <v>1172</v>
      </c>
    </row>
    <row r="190" spans="1:5">
      <c r="A190" s="4" t="s">
        <v>1173</v>
      </c>
      <c r="B190" s="7" t="n">
        <v>10.4</v>
      </c>
    </row>
    <row r="191" spans="1:5">
      <c r="A191" s="3" t="s">
        <v>1174</v>
      </c>
    </row>
    <row r="192" spans="1:5">
      <c r="A192" s="4" t="s">
        <v>474</v>
      </c>
      <c r="B192" s="8" t="n">
        <v>2.1</v>
      </c>
    </row>
    <row r="193" spans="1:5">
      <c r="A193" s="4" t="s">
        <v>1175</v>
      </c>
      <c r="B193" s="8" t="n">
        <v>2.9</v>
      </c>
    </row>
    <row r="194" spans="1:5">
      <c r="A194" s="3" t="s">
        <v>1176</v>
      </c>
    </row>
    <row r="195" spans="1:5">
      <c r="A195" s="4" t="s">
        <v>1177</v>
      </c>
      <c r="B195" s="8" t="n">
        <v>2.1</v>
      </c>
    </row>
    <row r="196" spans="1:5">
      <c r="A196" s="3" t="s">
        <v>1178</v>
      </c>
    </row>
    <row r="197" spans="1:5">
      <c r="A197" s="4" t="s">
        <v>474</v>
      </c>
      <c r="B197" s="8" t="n">
        <v>1.8</v>
      </c>
    </row>
    <row r="198" spans="1:5">
      <c r="A198" s="4" t="s">
        <v>1175</v>
      </c>
      <c r="B198" s="8" t="n">
        <v>4.9</v>
      </c>
    </row>
    <row r="199" spans="1:5">
      <c r="A199" s="4" t="s">
        <v>131</v>
      </c>
      <c r="B199" s="8" t="n">
        <v>6.7</v>
      </c>
    </row>
    <row r="200" spans="1:5">
      <c r="A200" s="4" t="s">
        <v>1179</v>
      </c>
      <c r="B200" s="7" t="n">
        <v>-0.5</v>
      </c>
    </row>
    <row r="201" spans="1:5">
      <c r="A201" s="4" t="s">
        <v>1182</v>
      </c>
      <c r="B201" s="4" t="s">
        <v>1183</v>
      </c>
    </row>
    <row r="202" spans="1:5">
      <c r="A202" s="4" t="s">
        <v>1197</v>
      </c>
    </row>
    <row r="203" spans="1:5">
      <c r="A203" s="3" t="s">
        <v>1172</v>
      </c>
    </row>
    <row r="204" spans="1:5">
      <c r="A204" s="4" t="s">
        <v>1173</v>
      </c>
      <c r="B204" s="6" t="n">
        <v>11</v>
      </c>
    </row>
    <row r="205" spans="1:5">
      <c r="A205" s="3" t="s">
        <v>1174</v>
      </c>
    </row>
    <row r="206" spans="1:5">
      <c r="A206" s="4" t="s">
        <v>474</v>
      </c>
      <c r="B206" s="8" t="n">
        <v>5.1</v>
      </c>
    </row>
    <row r="207" spans="1:5">
      <c r="A207" s="4" t="s">
        <v>1175</v>
      </c>
      <c r="B207" s="8" t="n">
        <v>7.8</v>
      </c>
    </row>
    <row r="208" spans="1:5">
      <c r="A208" s="3" t="s">
        <v>1176</v>
      </c>
    </row>
    <row r="209" spans="1:5">
      <c r="A209" s="4" t="s">
        <v>1177</v>
      </c>
      <c r="B209" s="8" t="n">
        <v>1.3</v>
      </c>
    </row>
    <row r="210" spans="1:5">
      <c r="A210" s="3" t="s">
        <v>1178</v>
      </c>
    </row>
    <row r="211" spans="1:5">
      <c r="A211" s="4" t="s">
        <v>474</v>
      </c>
      <c r="B211" s="8" t="n">
        <v>5.1</v>
      </c>
    </row>
    <row r="212" spans="1:5">
      <c r="A212" s="4" t="s">
        <v>1175</v>
      </c>
      <c r="B212" s="8" t="n">
        <v>9.1</v>
      </c>
    </row>
    <row r="213" spans="1:5">
      <c r="A213" s="4" t="s">
        <v>131</v>
      </c>
      <c r="B213" s="8" t="n">
        <v>14.2</v>
      </c>
    </row>
    <row r="214" spans="1:5">
      <c r="A214" s="4" t="s">
        <v>1179</v>
      </c>
      <c r="B214" s="7" t="n">
        <v>-1.2</v>
      </c>
    </row>
    <row r="215" spans="1:5">
      <c r="A215" s="4" t="s">
        <v>1182</v>
      </c>
      <c r="B215" s="4" t="s">
        <v>1183</v>
      </c>
    </row>
    <row r="216" spans="1:5">
      <c r="A216" s="4" t="s">
        <v>1198</v>
      </c>
    </row>
    <row r="217" spans="1:5">
      <c r="A217" s="3" t="s">
        <v>1172</v>
      </c>
    </row>
    <row r="218" spans="1:5">
      <c r="A218" s="4" t="s">
        <v>1173</v>
      </c>
      <c r="B218" s="7" t="n">
        <v>7.2</v>
      </c>
    </row>
    <row r="219" spans="1:5">
      <c r="A219" s="3" t="s">
        <v>1174</v>
      </c>
    </row>
    <row r="220" spans="1:5">
      <c r="A220" s="4" t="s">
        <v>474</v>
      </c>
      <c r="B220" s="8" t="n">
        <v>3.5</v>
      </c>
    </row>
    <row r="221" spans="1:5">
      <c r="A221" s="4" t="s">
        <v>1175</v>
      </c>
      <c r="B221" s="8" t="n">
        <v>7.4</v>
      </c>
    </row>
    <row r="222" spans="1:5">
      <c r="A222" s="3" t="s">
        <v>1176</v>
      </c>
    </row>
    <row r="223" spans="1:5">
      <c r="A223" s="4" t="s">
        <v>1177</v>
      </c>
      <c r="B223" s="8" t="n">
        <v>1.4</v>
      </c>
    </row>
    <row r="224" spans="1:5">
      <c r="A224" s="3" t="s">
        <v>1178</v>
      </c>
    </row>
    <row r="225" spans="1:5">
      <c r="A225" s="4" t="s">
        <v>474</v>
      </c>
      <c r="B225" s="8" t="n">
        <v>3.5</v>
      </c>
    </row>
    <row r="226" spans="1:5">
      <c r="A226" s="4" t="s">
        <v>1175</v>
      </c>
      <c r="B226" s="8" t="n">
        <v>8.800000000000001</v>
      </c>
    </row>
    <row r="227" spans="1:5">
      <c r="A227" s="4" t="s">
        <v>131</v>
      </c>
      <c r="B227" s="8" t="n">
        <v>12.3</v>
      </c>
    </row>
    <row r="228" spans="1:5">
      <c r="A228" s="4" t="s">
        <v>1179</v>
      </c>
      <c r="B228" s="7" t="n">
        <v>-1.1</v>
      </c>
    </row>
    <row r="229" spans="1:5">
      <c r="A229" s="4" t="s">
        <v>1182</v>
      </c>
      <c r="B229" s="4" t="s">
        <v>1183</v>
      </c>
    </row>
    <row r="230" spans="1:5">
      <c r="A230" s="4" t="s">
        <v>1199</v>
      </c>
    </row>
    <row r="231" spans="1:5">
      <c r="A231" s="3" t="s">
        <v>1172</v>
      </c>
    </row>
    <row r="232" spans="1:5">
      <c r="A232" s="4" t="s">
        <v>1173</v>
      </c>
      <c r="B232" s="7" t="n">
        <v>12.5</v>
      </c>
    </row>
    <row r="233" spans="1:5">
      <c r="A233" s="3" t="s">
        <v>1174</v>
      </c>
    </row>
    <row r="234" spans="1:5">
      <c r="A234" s="4" t="s">
        <v>474</v>
      </c>
      <c r="B234" s="8" t="n">
        <v>5.7</v>
      </c>
    </row>
    <row r="235" spans="1:5">
      <c r="A235" s="4" t="s">
        <v>1175</v>
      </c>
      <c r="B235" s="8" t="n">
        <v>12.7</v>
      </c>
    </row>
    <row r="236" spans="1:5">
      <c r="A236" s="3" t="s">
        <v>1176</v>
      </c>
    </row>
    <row r="237" spans="1:5">
      <c r="A237" s="4" t="s">
        <v>1177</v>
      </c>
      <c r="B237" s="5" t="n">
        <v>1</v>
      </c>
    </row>
    <row r="238" spans="1:5">
      <c r="A238" s="3" t="s">
        <v>1178</v>
      </c>
    </row>
    <row r="239" spans="1:5">
      <c r="A239" s="4" t="s">
        <v>474</v>
      </c>
      <c r="B239" s="8" t="n">
        <v>5.7</v>
      </c>
    </row>
    <row r="240" spans="1:5">
      <c r="A240" s="4" t="s">
        <v>1175</v>
      </c>
      <c r="B240" s="8" t="n">
        <v>13.7</v>
      </c>
    </row>
    <row r="241" spans="1:5">
      <c r="A241" s="4" t="s">
        <v>131</v>
      </c>
      <c r="B241" s="8" t="n">
        <v>19.4</v>
      </c>
    </row>
    <row r="242" spans="1:5">
      <c r="A242" s="4" t="s">
        <v>1179</v>
      </c>
      <c r="B242" s="7" t="n">
        <v>-1.3</v>
      </c>
    </row>
    <row r="243" spans="1:5">
      <c r="A243" s="4" t="s">
        <v>1182</v>
      </c>
      <c r="B243" s="4" t="s">
        <v>1183</v>
      </c>
    </row>
    <row r="244" spans="1:5">
      <c r="A244" s="4" t="s">
        <v>1200</v>
      </c>
    </row>
    <row r="245" spans="1:5">
      <c r="A245" s="3" t="s">
        <v>1172</v>
      </c>
    </row>
    <row r="246" spans="1:5">
      <c r="A246" s="4" t="s">
        <v>1173</v>
      </c>
      <c r="B246" s="7" t="n">
        <v>4.9</v>
      </c>
    </row>
    <row r="247" spans="1:5">
      <c r="A247" s="3" t="s">
        <v>1174</v>
      </c>
    </row>
    <row r="248" spans="1:5">
      <c r="A248" s="4" t="s">
        <v>474</v>
      </c>
      <c r="B248" s="8" t="n">
        <v>1.6</v>
      </c>
    </row>
    <row r="249" spans="1:5">
      <c r="A249" s="4" t="s">
        <v>1175</v>
      </c>
      <c r="B249" s="5" t="n">
        <v>6</v>
      </c>
    </row>
    <row r="250" spans="1:5">
      <c r="A250" s="3" t="s">
        <v>1176</v>
      </c>
    </row>
    <row r="251" spans="1:5">
      <c r="A251" s="4" t="s">
        <v>1177</v>
      </c>
      <c r="B251" s="5" t="n">
        <v>0</v>
      </c>
    </row>
    <row r="252" spans="1:5">
      <c r="A252" s="3" t="s">
        <v>1178</v>
      </c>
    </row>
    <row r="253" spans="1:5">
      <c r="A253" s="4" t="s">
        <v>474</v>
      </c>
      <c r="B253" s="8" t="n">
        <v>1.6</v>
      </c>
    </row>
    <row r="254" spans="1:5">
      <c r="A254" s="4" t="s">
        <v>1175</v>
      </c>
      <c r="B254" s="5" t="n">
        <v>6</v>
      </c>
    </row>
    <row r="255" spans="1:5">
      <c r="A255" s="4" t="s">
        <v>131</v>
      </c>
      <c r="B255" s="8" t="n">
        <v>7.6</v>
      </c>
    </row>
    <row r="256" spans="1:5">
      <c r="A256" s="4" t="s">
        <v>1179</v>
      </c>
      <c r="B256" s="7" t="n">
        <v>-0.5</v>
      </c>
    </row>
    <row r="257" spans="1:5">
      <c r="A257" s="4" t="s">
        <v>1182</v>
      </c>
      <c r="B257" s="4" t="s">
        <v>1183</v>
      </c>
    </row>
    <row r="258" spans="1:5">
      <c r="A258" s="4" t="s">
        <v>1201</v>
      </c>
    </row>
    <row r="259" spans="1:5">
      <c r="A259" s="3" t="s">
        <v>1172</v>
      </c>
    </row>
    <row r="260" spans="1:5">
      <c r="A260" s="4" t="s">
        <v>1173</v>
      </c>
      <c r="B260" s="7" t="n">
        <v>7.3</v>
      </c>
    </row>
    <row r="261" spans="1:5">
      <c r="A261" s="3" t="s">
        <v>1174</v>
      </c>
    </row>
    <row r="262" spans="1:5">
      <c r="A262" s="4" t="s">
        <v>474</v>
      </c>
      <c r="B262" s="8" t="n">
        <v>2.6</v>
      </c>
    </row>
    <row r="263" spans="1:5">
      <c r="A263" s="4" t="s">
        <v>1175</v>
      </c>
      <c r="B263" s="8" t="n">
        <v>9.5</v>
      </c>
    </row>
    <row r="264" spans="1:5">
      <c r="A264" s="3" t="s">
        <v>1176</v>
      </c>
    </row>
    <row r="265" spans="1:5">
      <c r="A265" s="4" t="s">
        <v>1177</v>
      </c>
      <c r="B265" s="8" t="n">
        <v>1.4</v>
      </c>
    </row>
    <row r="266" spans="1:5">
      <c r="A266" s="3" t="s">
        <v>1178</v>
      </c>
    </row>
    <row r="267" spans="1:5">
      <c r="A267" s="4" t="s">
        <v>474</v>
      </c>
      <c r="B267" s="8" t="n">
        <v>2.6</v>
      </c>
    </row>
    <row r="268" spans="1:5">
      <c r="A268" s="4" t="s">
        <v>1175</v>
      </c>
      <c r="B268" s="8" t="n">
        <v>10.8</v>
      </c>
    </row>
    <row r="269" spans="1:5">
      <c r="A269" s="4" t="s">
        <v>131</v>
      </c>
      <c r="B269" s="8" t="n">
        <v>13.4</v>
      </c>
    </row>
    <row r="270" spans="1:5">
      <c r="A270" s="4" t="s">
        <v>1179</v>
      </c>
      <c r="B270" s="7" t="n">
        <v>-0.7</v>
      </c>
    </row>
    <row r="271" spans="1:5">
      <c r="A271" s="4" t="s">
        <v>1182</v>
      </c>
      <c r="B271" s="4" t="s">
        <v>1183</v>
      </c>
    </row>
    <row r="272" spans="1:5">
      <c r="A272" s="4" t="s">
        <v>1202</v>
      </c>
    </row>
    <row r="273" spans="1:5">
      <c r="A273" s="3" t="s">
        <v>1172</v>
      </c>
    </row>
    <row r="274" spans="1:5">
      <c r="A274" s="4" t="s">
        <v>1173</v>
      </c>
      <c r="B274" s="7" t="n">
        <v>29.2</v>
      </c>
    </row>
    <row r="275" spans="1:5">
      <c r="A275" s="3" t="s">
        <v>1174</v>
      </c>
    </row>
    <row r="276" spans="1:5">
      <c r="A276" s="4" t="s">
        <v>474</v>
      </c>
      <c r="B276" s="8" t="n">
        <v>9.300000000000001</v>
      </c>
    </row>
    <row r="277" spans="1:5">
      <c r="A277" s="4" t="s">
        <v>1175</v>
      </c>
      <c r="B277" s="5" t="n">
        <v>30</v>
      </c>
    </row>
    <row r="278" spans="1:5">
      <c r="A278" s="3" t="s">
        <v>1176</v>
      </c>
    </row>
    <row r="279" spans="1:5">
      <c r="A279" s="4" t="s">
        <v>1177</v>
      </c>
      <c r="B279" s="8" t="n">
        <v>0.9</v>
      </c>
    </row>
    <row r="280" spans="1:5">
      <c r="A280" s="3" t="s">
        <v>1178</v>
      </c>
    </row>
    <row r="281" spans="1:5">
      <c r="A281" s="4" t="s">
        <v>474</v>
      </c>
      <c r="B281" s="8" t="n">
        <v>9.300000000000001</v>
      </c>
    </row>
    <row r="282" spans="1:5">
      <c r="A282" s="4" t="s">
        <v>1175</v>
      </c>
      <c r="B282" s="8" t="n">
        <v>30.9</v>
      </c>
    </row>
    <row r="283" spans="1:5">
      <c r="A283" s="4" t="s">
        <v>131</v>
      </c>
      <c r="B283" s="8" t="n">
        <v>40.2</v>
      </c>
    </row>
    <row r="284" spans="1:5">
      <c r="A284" s="4" t="s">
        <v>1179</v>
      </c>
      <c r="B284" s="7" t="n">
        <v>-1.9</v>
      </c>
    </row>
    <row r="285" spans="1:5">
      <c r="A285" s="4" t="s">
        <v>1182</v>
      </c>
      <c r="B285" s="4" t="s">
        <v>1183</v>
      </c>
    </row>
    <row r="286" spans="1:5">
      <c r="A286" s="4" t="s">
        <v>1203</v>
      </c>
    </row>
    <row r="287" spans="1:5">
      <c r="A287" s="3" t="s">
        <v>1172</v>
      </c>
    </row>
    <row r="288" spans="1:5">
      <c r="A288" s="4" t="s">
        <v>1173</v>
      </c>
      <c r="B288" s="7" t="n">
        <v>4.4</v>
      </c>
    </row>
    <row r="289" spans="1:5">
      <c r="A289" s="3" t="s">
        <v>1174</v>
      </c>
    </row>
    <row r="290" spans="1:5">
      <c r="A290" s="4" t="s">
        <v>474</v>
      </c>
      <c r="B290" s="8" t="n">
        <v>1.3</v>
      </c>
    </row>
    <row r="291" spans="1:5">
      <c r="A291" s="4" t="s">
        <v>1175</v>
      </c>
      <c r="B291" s="8" t="n">
        <v>5.6</v>
      </c>
    </row>
    <row r="292" spans="1:5">
      <c r="A292" s="3" t="s">
        <v>1176</v>
      </c>
    </row>
    <row r="293" spans="1:5">
      <c r="A293" s="4" t="s">
        <v>1177</v>
      </c>
      <c r="B293" s="8" t="n">
        <v>0.5</v>
      </c>
    </row>
    <row r="294" spans="1:5">
      <c r="A294" s="3" t="s">
        <v>1178</v>
      </c>
    </row>
    <row r="295" spans="1:5">
      <c r="A295" s="4" t="s">
        <v>474</v>
      </c>
      <c r="B295" s="8" t="n">
        <v>1.3</v>
      </c>
    </row>
    <row r="296" spans="1:5">
      <c r="A296" s="4" t="s">
        <v>1175</v>
      </c>
      <c r="B296" s="8" t="n">
        <v>6.1</v>
      </c>
    </row>
    <row r="297" spans="1:5">
      <c r="A297" s="4" t="s">
        <v>131</v>
      </c>
      <c r="B297" s="8" t="n">
        <v>7.4</v>
      </c>
    </row>
    <row r="298" spans="1:5">
      <c r="A298" s="4" t="s">
        <v>1179</v>
      </c>
      <c r="B298" s="7" t="n">
        <v>-0.3</v>
      </c>
    </row>
    <row r="299" spans="1:5">
      <c r="A299" s="4" t="s">
        <v>1182</v>
      </c>
      <c r="B299" s="4" t="s">
        <v>1183</v>
      </c>
    </row>
    <row r="300" spans="1:5">
      <c r="A300" s="4" t="s">
        <v>1204</v>
      </c>
    </row>
    <row r="301" spans="1:5">
      <c r="A301" s="3" t="s">
        <v>1172</v>
      </c>
    </row>
    <row r="302" spans="1:5">
      <c r="A302" s="4" t="s">
        <v>1173</v>
      </c>
      <c r="B302" s="7" t="n">
        <v>12.6</v>
      </c>
    </row>
    <row r="303" spans="1:5">
      <c r="A303" s="3" t="s">
        <v>1174</v>
      </c>
    </row>
    <row r="304" spans="1:5">
      <c r="A304" s="4" t="s">
        <v>474</v>
      </c>
      <c r="B304" s="8" t="n">
        <v>4.1</v>
      </c>
    </row>
    <row r="305" spans="1:5">
      <c r="A305" s="4" t="s">
        <v>1175</v>
      </c>
      <c r="B305" s="8" t="n">
        <v>12.2</v>
      </c>
    </row>
    <row r="306" spans="1:5">
      <c r="A306" s="3" t="s">
        <v>1176</v>
      </c>
    </row>
    <row r="307" spans="1:5">
      <c r="A307" s="4" t="s">
        <v>1177</v>
      </c>
      <c r="B307" s="5" t="n">
        <v>0</v>
      </c>
    </row>
    <row r="308" spans="1:5">
      <c r="A308" s="3" t="s">
        <v>1178</v>
      </c>
    </row>
    <row r="309" spans="1:5">
      <c r="A309" s="4" t="s">
        <v>474</v>
      </c>
      <c r="B309" s="8" t="n">
        <v>4.1</v>
      </c>
    </row>
    <row r="310" spans="1:5">
      <c r="A310" s="4" t="s">
        <v>1175</v>
      </c>
      <c r="B310" s="8" t="n">
        <v>12.2</v>
      </c>
    </row>
    <row r="311" spans="1:5">
      <c r="A311" s="4" t="s">
        <v>131</v>
      </c>
      <c r="B311" s="8" t="n">
        <v>16.3</v>
      </c>
    </row>
    <row r="312" spans="1:5">
      <c r="A312" s="4" t="s">
        <v>1179</v>
      </c>
      <c r="B312" s="7" t="n">
        <v>-0.4</v>
      </c>
    </row>
    <row r="313" spans="1:5">
      <c r="A313" s="4" t="s">
        <v>1182</v>
      </c>
      <c r="B313" s="4" t="s">
        <v>1183</v>
      </c>
    </row>
    <row r="314" spans="1:5">
      <c r="A314" s="4" t="s">
        <v>1205</v>
      </c>
    </row>
    <row r="315" spans="1:5">
      <c r="A315" s="3" t="s">
        <v>1172</v>
      </c>
    </row>
    <row r="316" spans="1:5">
      <c r="A316" s="4" t="s">
        <v>1173</v>
      </c>
      <c r="B316" s="7" t="n">
        <v>46.2</v>
      </c>
    </row>
    <row r="317" spans="1:5">
      <c r="A317" s="3" t="s">
        <v>1174</v>
      </c>
    </row>
    <row r="318" spans="1:5">
      <c r="A318" s="4" t="s">
        <v>474</v>
      </c>
      <c r="B318" s="8" t="n">
        <v>18.4</v>
      </c>
    </row>
    <row r="319" spans="1:5">
      <c r="A319" s="4" t="s">
        <v>1175</v>
      </c>
      <c r="B319" s="5" t="n">
        <v>43</v>
      </c>
    </row>
    <row r="320" spans="1:5">
      <c r="A320" s="3" t="s">
        <v>1176</v>
      </c>
    </row>
    <row r="321" spans="1:5">
      <c r="A321" s="4" t="s">
        <v>1177</v>
      </c>
      <c r="B321" s="8" t="n">
        <v>5.7</v>
      </c>
    </row>
    <row r="322" spans="1:5">
      <c r="A322" s="3" t="s">
        <v>1178</v>
      </c>
    </row>
    <row r="323" spans="1:5">
      <c r="A323" s="4" t="s">
        <v>474</v>
      </c>
      <c r="B323" s="8" t="n">
        <v>18.4</v>
      </c>
    </row>
    <row r="324" spans="1:5">
      <c r="A324" s="4" t="s">
        <v>1175</v>
      </c>
      <c r="B324" s="8" t="n">
        <v>48.7</v>
      </c>
    </row>
    <row r="325" spans="1:5">
      <c r="A325" s="4" t="s">
        <v>131</v>
      </c>
      <c r="B325" s="8" t="n">
        <v>67.09999999999999</v>
      </c>
    </row>
    <row r="326" spans="1:5">
      <c r="A326" s="4" t="s">
        <v>1179</v>
      </c>
      <c r="B326" s="7" t="n">
        <v>-9.1</v>
      </c>
    </row>
    <row r="327" spans="1:5">
      <c r="A327" s="4" t="s">
        <v>1182</v>
      </c>
      <c r="B327" s="4" t="s">
        <v>1183</v>
      </c>
    </row>
    <row r="328" spans="1:5">
      <c r="A328" s="4" t="s">
        <v>1190</v>
      </c>
      <c r="B328" s="5" t="n">
        <v>450</v>
      </c>
    </row>
    <row r="329" spans="1:5">
      <c r="A329" s="4" t="s">
        <v>1206</v>
      </c>
    </row>
    <row r="330" spans="1:5">
      <c r="A330" s="3" t="s">
        <v>1172</v>
      </c>
    </row>
    <row r="331" spans="1:5">
      <c r="A331" s="4" t="s">
        <v>1173</v>
      </c>
      <c r="B331" s="7" t="n">
        <v>53.3</v>
      </c>
    </row>
    <row r="332" spans="1:5">
      <c r="A332" s="3" t="s">
        <v>1174</v>
      </c>
    </row>
    <row r="333" spans="1:5">
      <c r="A333" s="4" t="s">
        <v>474</v>
      </c>
      <c r="B333" s="8" t="n">
        <v>9.1</v>
      </c>
    </row>
    <row r="334" spans="1:5">
      <c r="A334" s="4" t="s">
        <v>1175</v>
      </c>
      <c r="B334" s="8" t="n">
        <v>36.3</v>
      </c>
    </row>
    <row r="335" spans="1:5">
      <c r="A335" s="3" t="s">
        <v>1176</v>
      </c>
    </row>
    <row r="336" spans="1:5">
      <c r="A336" s="4" t="s">
        <v>1177</v>
      </c>
      <c r="B336" s="8" t="n">
        <v>9.300000000000001</v>
      </c>
    </row>
    <row r="337" spans="1:5">
      <c r="A337" s="3" t="s">
        <v>1178</v>
      </c>
    </row>
    <row r="338" spans="1:5">
      <c r="A338" s="4" t="s">
        <v>474</v>
      </c>
      <c r="B338" s="8" t="n">
        <v>9.1</v>
      </c>
    </row>
    <row r="339" spans="1:5">
      <c r="A339" s="4" t="s">
        <v>1175</v>
      </c>
      <c r="B339" s="8" t="n">
        <v>45.6</v>
      </c>
    </row>
    <row r="340" spans="1:5">
      <c r="A340" s="4" t="s">
        <v>131</v>
      </c>
      <c r="B340" s="8" t="n">
        <v>54.7</v>
      </c>
    </row>
    <row r="341" spans="1:5">
      <c r="A341" s="4" t="s">
        <v>1179</v>
      </c>
      <c r="B341" s="7" t="n">
        <v>-10.4</v>
      </c>
    </row>
    <row r="342" spans="1:5">
      <c r="A342" s="4" t="s">
        <v>1182</v>
      </c>
      <c r="B342" s="4" t="s">
        <v>1183</v>
      </c>
    </row>
    <row r="343" spans="1:5">
      <c r="A343" s="4" t="s">
        <v>1190</v>
      </c>
      <c r="B343" s="5" t="n">
        <v>366</v>
      </c>
    </row>
    <row r="344" spans="1:5">
      <c r="A344" s="4" t="s">
        <v>1207</v>
      </c>
    </row>
    <row r="345" spans="1:5">
      <c r="A345" s="3" t="s">
        <v>1172</v>
      </c>
    </row>
    <row r="346" spans="1:5">
      <c r="A346" s="4" t="s">
        <v>1173</v>
      </c>
      <c r="B346" s="7" t="n">
        <v>25.6</v>
      </c>
    </row>
    <row r="347" spans="1:5">
      <c r="A347" s="3" t="s">
        <v>1174</v>
      </c>
    </row>
    <row r="348" spans="1:5">
      <c r="A348" s="4" t="s">
        <v>474</v>
      </c>
      <c r="B348" s="8" t="n">
        <v>3.2</v>
      </c>
    </row>
    <row r="349" spans="1:5">
      <c r="A349" s="4" t="s">
        <v>1175</v>
      </c>
      <c r="B349" s="8" t="n">
        <v>28.6</v>
      </c>
    </row>
    <row r="350" spans="1:5">
      <c r="A350" s="3" t="s">
        <v>1176</v>
      </c>
    </row>
    <row r="351" spans="1:5">
      <c r="A351" s="4" t="s">
        <v>1177</v>
      </c>
      <c r="B351" s="8" t="n">
        <v>5.8</v>
      </c>
    </row>
    <row r="352" spans="1:5">
      <c r="A352" s="3" t="s">
        <v>1178</v>
      </c>
    </row>
    <row r="353" spans="1:5">
      <c r="A353" s="4" t="s">
        <v>474</v>
      </c>
      <c r="B353" s="8" t="n">
        <v>3.2</v>
      </c>
    </row>
    <row r="354" spans="1:5">
      <c r="A354" s="4" t="s">
        <v>1175</v>
      </c>
      <c r="B354" s="8" t="n">
        <v>34.4</v>
      </c>
    </row>
    <row r="355" spans="1:5">
      <c r="A355" s="4" t="s">
        <v>131</v>
      </c>
      <c r="B355" s="8" t="n">
        <v>37.6</v>
      </c>
    </row>
    <row r="356" spans="1:5">
      <c r="A356" s="4" t="s">
        <v>1179</v>
      </c>
      <c r="B356" s="7" t="n">
        <v>-5.1</v>
      </c>
    </row>
    <row r="357" spans="1:5">
      <c r="A357" s="4" t="s">
        <v>1182</v>
      </c>
      <c r="B357" s="4" t="s">
        <v>1183</v>
      </c>
    </row>
    <row r="358" spans="1:5">
      <c r="A358" s="4" t="s">
        <v>1190</v>
      </c>
      <c r="B358" s="5" t="n">
        <v>324</v>
      </c>
    </row>
    <row r="359" spans="1:5">
      <c r="A359" s="4" t="s">
        <v>1208</v>
      </c>
    </row>
    <row r="360" spans="1:5">
      <c r="A360" s="3" t="s">
        <v>1172</v>
      </c>
    </row>
    <row r="361" spans="1:5">
      <c r="A361" s="4" t="s">
        <v>1173</v>
      </c>
      <c r="B361" s="7" t="n">
        <v>14.3</v>
      </c>
    </row>
    <row r="362" spans="1:5">
      <c r="A362" s="3" t="s">
        <v>1174</v>
      </c>
    </row>
    <row r="363" spans="1:5">
      <c r="A363" s="4" t="s">
        <v>474</v>
      </c>
      <c r="B363" s="5" t="n">
        <v>2</v>
      </c>
    </row>
    <row r="364" spans="1:5">
      <c r="A364" s="4" t="s">
        <v>1175</v>
      </c>
      <c r="B364" s="8" t="n">
        <v>17.6</v>
      </c>
    </row>
    <row r="365" spans="1:5">
      <c r="A365" s="3" t="s">
        <v>1176</v>
      </c>
    </row>
    <row r="366" spans="1:5">
      <c r="A366" s="4" t="s">
        <v>1177</v>
      </c>
      <c r="B366" s="8" t="n">
        <v>1.9</v>
      </c>
    </row>
    <row r="367" spans="1:5">
      <c r="A367" s="3" t="s">
        <v>1178</v>
      </c>
    </row>
    <row r="368" spans="1:5">
      <c r="A368" s="4" t="s">
        <v>474</v>
      </c>
      <c r="B368" s="5" t="n">
        <v>2</v>
      </c>
    </row>
    <row r="369" spans="1:5">
      <c r="A369" s="4" t="s">
        <v>1175</v>
      </c>
      <c r="B369" s="8" t="n">
        <v>19.6</v>
      </c>
    </row>
    <row r="370" spans="1:5">
      <c r="A370" s="4" t="s">
        <v>131</v>
      </c>
      <c r="B370" s="8" t="n">
        <v>21.6</v>
      </c>
    </row>
    <row r="371" spans="1:5">
      <c r="A371" s="4" t="s">
        <v>1179</v>
      </c>
      <c r="B371" s="7" t="n">
        <v>-1.5</v>
      </c>
    </row>
    <row r="372" spans="1:5">
      <c r="A372" s="4" t="s">
        <v>1182</v>
      </c>
      <c r="B372" s="4" t="s">
        <v>1183</v>
      </c>
    </row>
    <row r="373" spans="1:5">
      <c r="A373" s="4" t="s">
        <v>1190</v>
      </c>
      <c r="B373" s="5" t="n">
        <v>204</v>
      </c>
    </row>
    <row r="374" spans="1:5">
      <c r="A374" s="4" t="s">
        <v>1209</v>
      </c>
    </row>
    <row r="375" spans="1:5">
      <c r="A375" s="3" t="s">
        <v>1172</v>
      </c>
    </row>
    <row r="376" spans="1:5">
      <c r="A376" s="4" t="s">
        <v>1173</v>
      </c>
      <c r="B376" s="7" t="n">
        <v>10.9</v>
      </c>
    </row>
    <row r="377" spans="1:5">
      <c r="A377" s="3" t="s">
        <v>1174</v>
      </c>
    </row>
    <row r="378" spans="1:5">
      <c r="A378" s="4" t="s">
        <v>474</v>
      </c>
      <c r="B378" s="8" t="n">
        <v>1.8</v>
      </c>
    </row>
    <row r="379" spans="1:5">
      <c r="A379" s="4" t="s">
        <v>1175</v>
      </c>
      <c r="B379" s="8" t="n">
        <v>13.1</v>
      </c>
    </row>
    <row r="380" spans="1:5">
      <c r="A380" s="3" t="s">
        <v>1176</v>
      </c>
    </row>
    <row r="381" spans="1:5">
      <c r="A381" s="4" t="s">
        <v>1177</v>
      </c>
      <c r="B381" s="8" t="n">
        <v>1.7</v>
      </c>
    </row>
    <row r="382" spans="1:5">
      <c r="A382" s="3" t="s">
        <v>1178</v>
      </c>
    </row>
    <row r="383" spans="1:5">
      <c r="A383" s="4" t="s">
        <v>474</v>
      </c>
      <c r="B383" s="8" t="n">
        <v>1.8</v>
      </c>
    </row>
    <row r="384" spans="1:5">
      <c r="A384" s="4" t="s">
        <v>1175</v>
      </c>
      <c r="B384" s="8" t="n">
        <v>14.8</v>
      </c>
    </row>
    <row r="385" spans="1:5">
      <c r="A385" s="4" t="s">
        <v>131</v>
      </c>
      <c r="B385" s="8" t="n">
        <v>16.6</v>
      </c>
    </row>
    <row r="386" spans="1:5">
      <c r="A386" s="4" t="s">
        <v>1179</v>
      </c>
      <c r="B386" s="7" t="n">
        <v>-1.2</v>
      </c>
    </row>
    <row r="387" spans="1:5">
      <c r="A387" s="4" t="s">
        <v>1182</v>
      </c>
      <c r="B387" s="4" t="s">
        <v>1183</v>
      </c>
    </row>
    <row r="388" spans="1:5">
      <c r="A388" s="4" t="s">
        <v>1190</v>
      </c>
      <c r="B388" s="5" t="n">
        <v>168</v>
      </c>
    </row>
    <row r="389" spans="1:5">
      <c r="A389" s="4" t="s">
        <v>1210</v>
      </c>
    </row>
    <row r="390" spans="1:5">
      <c r="A390" s="3" t="s">
        <v>1172</v>
      </c>
    </row>
    <row r="391" spans="1:5">
      <c r="A391" s="4" t="s">
        <v>1173</v>
      </c>
      <c r="B391" s="7" t="n">
        <v>0.2</v>
      </c>
    </row>
    <row r="392" spans="1:5">
      <c r="A392" s="3" t="s">
        <v>1174</v>
      </c>
    </row>
    <row r="393" spans="1:5">
      <c r="A393" s="4" t="s">
        <v>474</v>
      </c>
      <c r="B393" s="8" t="n">
        <v>5.7</v>
      </c>
    </row>
    <row r="394" spans="1:5">
      <c r="A394" s="4" t="s">
        <v>1175</v>
      </c>
      <c r="B394" s="5" t="n">
        <v>0</v>
      </c>
    </row>
    <row r="395" spans="1:5">
      <c r="A395" s="3" t="s">
        <v>1176</v>
      </c>
    </row>
    <row r="396" spans="1:5">
      <c r="A396" s="4" t="s">
        <v>1177</v>
      </c>
      <c r="B396" s="5" t="n">
        <v>0</v>
      </c>
    </row>
    <row r="397" spans="1:5">
      <c r="A397" s="3" t="s">
        <v>1178</v>
      </c>
    </row>
    <row r="398" spans="1:5">
      <c r="A398" s="4" t="s">
        <v>474</v>
      </c>
      <c r="B398" s="8" t="n">
        <v>5.7</v>
      </c>
    </row>
    <row r="399" spans="1:5">
      <c r="A399" s="4" t="s">
        <v>1175</v>
      </c>
      <c r="B399" s="5" t="n">
        <v>0</v>
      </c>
    </row>
    <row r="400" spans="1:5">
      <c r="A400" s="4" t="s">
        <v>131</v>
      </c>
      <c r="B400" s="8" t="n">
        <v>5.7</v>
      </c>
    </row>
    <row r="401" spans="1:5">
      <c r="A401" s="4" t="s">
        <v>1179</v>
      </c>
      <c r="B401" s="6" t="n">
        <v>0</v>
      </c>
    </row>
    <row r="402" spans="1:5">
      <c r="A402" s="4" t="s">
        <v>1182</v>
      </c>
      <c r="B402" s="4" t="s">
        <v>1183</v>
      </c>
    </row>
    <row r="403" spans="1:5">
      <c r="A403" s="4" t="s">
        <v>1211</v>
      </c>
    </row>
    <row r="404" spans="1:5">
      <c r="A404" s="3" t="s">
        <v>1172</v>
      </c>
    </row>
    <row r="405" spans="1:5">
      <c r="A405" s="4" t="s">
        <v>1173</v>
      </c>
      <c r="B405" s="7" t="n">
        <v>22.5</v>
      </c>
    </row>
    <row r="406" spans="1:5">
      <c r="A406" s="3" t="s">
        <v>1174</v>
      </c>
    </row>
    <row r="407" spans="1:5">
      <c r="A407" s="4" t="s">
        <v>474</v>
      </c>
      <c r="B407" s="8" t="n">
        <v>4.8</v>
      </c>
    </row>
    <row r="408" spans="1:5">
      <c r="A408" s="4" t="s">
        <v>1175</v>
      </c>
      <c r="B408" s="8" t="n">
        <v>29.2</v>
      </c>
    </row>
    <row r="409" spans="1:5">
      <c r="A409" s="3" t="s">
        <v>1176</v>
      </c>
    </row>
    <row r="410" spans="1:5">
      <c r="A410" s="4" t="s">
        <v>1177</v>
      </c>
      <c r="B410" s="8" t="n">
        <v>2.9</v>
      </c>
    </row>
    <row r="411" spans="1:5">
      <c r="A411" s="3" t="s">
        <v>1178</v>
      </c>
    </row>
    <row r="412" spans="1:5">
      <c r="A412" s="4" t="s">
        <v>474</v>
      </c>
      <c r="B412" s="8" t="n">
        <v>4.8</v>
      </c>
    </row>
    <row r="413" spans="1:5">
      <c r="A413" s="4" t="s">
        <v>1175</v>
      </c>
      <c r="B413" s="8" t="n">
        <v>32.1</v>
      </c>
    </row>
    <row r="414" spans="1:5">
      <c r="A414" s="4" t="s">
        <v>131</v>
      </c>
      <c r="B414" s="8" t="n">
        <v>36.9</v>
      </c>
    </row>
    <row r="415" spans="1:5">
      <c r="A415" s="4" t="s">
        <v>1179</v>
      </c>
      <c r="B415" s="7" t="n">
        <v>-1.2</v>
      </c>
    </row>
    <row r="416" spans="1:5">
      <c r="A416" s="4" t="s">
        <v>1182</v>
      </c>
      <c r="B416" s="4" t="s">
        <v>1183</v>
      </c>
    </row>
    <row r="417" spans="1:5">
      <c r="A417" s="4" t="s">
        <v>1190</v>
      </c>
      <c r="B417" s="5" t="n">
        <v>300</v>
      </c>
    </row>
    <row r="418" spans="1:5">
      <c r="A418" s="4" t="s">
        <v>1212</v>
      </c>
    </row>
    <row r="419" spans="1:5">
      <c r="A419" s="3" t="s">
        <v>1172</v>
      </c>
    </row>
    <row r="420" spans="1:5">
      <c r="A420" s="4" t="s">
        <v>1173</v>
      </c>
      <c r="B420" s="7" t="n">
        <v>20.7</v>
      </c>
    </row>
    <row r="421" spans="1:5">
      <c r="A421" s="3" t="s">
        <v>1174</v>
      </c>
    </row>
    <row r="422" spans="1:5">
      <c r="A422" s="4" t="s">
        <v>474</v>
      </c>
      <c r="B422" s="8" t="n">
        <v>1.4</v>
      </c>
    </row>
    <row r="423" spans="1:5">
      <c r="A423" s="4" t="s">
        <v>1175</v>
      </c>
      <c r="B423" s="8" t="n">
        <v>25.9</v>
      </c>
    </row>
    <row r="424" spans="1:5">
      <c r="A424" s="3" t="s">
        <v>1176</v>
      </c>
    </row>
    <row r="425" spans="1:5">
      <c r="A425" s="4" t="s">
        <v>1177</v>
      </c>
      <c r="B425" s="8" t="n">
        <v>0.4</v>
      </c>
    </row>
    <row r="426" spans="1:5">
      <c r="A426" s="3" t="s">
        <v>1178</v>
      </c>
    </row>
    <row r="427" spans="1:5">
      <c r="A427" s="4" t="s">
        <v>474</v>
      </c>
      <c r="B427" s="8" t="n">
        <v>1.4</v>
      </c>
    </row>
    <row r="428" spans="1:5">
      <c r="A428" s="4" t="s">
        <v>1175</v>
      </c>
      <c r="B428" s="8" t="n">
        <v>26.3</v>
      </c>
    </row>
    <row r="429" spans="1:5">
      <c r="A429" s="4" t="s">
        <v>131</v>
      </c>
      <c r="B429" s="8" t="n">
        <v>27.7</v>
      </c>
    </row>
    <row r="430" spans="1:5">
      <c r="A430" s="4" t="s">
        <v>1179</v>
      </c>
      <c r="B430" s="7" t="n">
        <v>-0.9</v>
      </c>
    </row>
    <row r="431" spans="1:5">
      <c r="A431" s="4" t="s">
        <v>1182</v>
      </c>
      <c r="B431" s="4" t="s">
        <v>1183</v>
      </c>
    </row>
    <row r="432" spans="1:5">
      <c r="A432" s="4" t="s">
        <v>1190</v>
      </c>
      <c r="B432" s="5" t="n">
        <v>200</v>
      </c>
    </row>
    <row r="433" spans="1:5">
      <c r="A433" s="4" t="s">
        <v>1213</v>
      </c>
    </row>
    <row r="434" spans="1:5">
      <c r="A434" s="3" t="s">
        <v>1172</v>
      </c>
    </row>
    <row r="435" spans="1:5">
      <c r="A435" s="4" t="s">
        <v>1173</v>
      </c>
      <c r="B435" s="7" t="n">
        <v>8.6</v>
      </c>
    </row>
    <row r="436" spans="1:5">
      <c r="A436" s="3" t="s">
        <v>1174</v>
      </c>
    </row>
    <row r="437" spans="1:5">
      <c r="A437" s="4" t="s">
        <v>474</v>
      </c>
      <c r="B437" s="8" t="n">
        <v>2.6</v>
      </c>
    </row>
    <row r="438" spans="1:5">
      <c r="A438" s="4" t="s">
        <v>1175</v>
      </c>
      <c r="B438" s="8" t="n">
        <v>10.4</v>
      </c>
    </row>
    <row r="439" spans="1:5">
      <c r="A439" s="3" t="s">
        <v>1176</v>
      </c>
    </row>
    <row r="440" spans="1:5">
      <c r="A440" s="4" t="s">
        <v>1177</v>
      </c>
      <c r="B440" s="8" t="n">
        <v>0.4</v>
      </c>
    </row>
    <row r="441" spans="1:5">
      <c r="A441" s="3" t="s">
        <v>1178</v>
      </c>
    </row>
    <row r="442" spans="1:5">
      <c r="A442" s="4" t="s">
        <v>474</v>
      </c>
      <c r="B442" s="8" t="n">
        <v>2.6</v>
      </c>
    </row>
    <row r="443" spans="1:5">
      <c r="A443" s="4" t="s">
        <v>1175</v>
      </c>
      <c r="B443" s="8" t="n">
        <v>10.8</v>
      </c>
    </row>
    <row r="444" spans="1:5">
      <c r="A444" s="4" t="s">
        <v>131</v>
      </c>
      <c r="B444" s="8" t="n">
        <v>13.4</v>
      </c>
    </row>
    <row r="445" spans="1:5">
      <c r="A445" s="4" t="s">
        <v>1179</v>
      </c>
      <c r="B445" s="7" t="n">
        <v>-0.3</v>
      </c>
    </row>
    <row r="446" spans="1:5">
      <c r="A446" s="4" t="s">
        <v>1182</v>
      </c>
      <c r="B446" s="4" t="s">
        <v>1183</v>
      </c>
    </row>
    <row r="447" spans="1:5">
      <c r="A447" s="4" t="s">
        <v>1190</v>
      </c>
      <c r="B447" s="5" t="n">
        <v>88</v>
      </c>
    </row>
    <row r="448" spans="1:5">
      <c r="A448" s="4" t="s">
        <v>1214</v>
      </c>
    </row>
    <row r="449" spans="1:5">
      <c r="A449" s="3" t="s">
        <v>1172</v>
      </c>
    </row>
    <row r="450" spans="1:5">
      <c r="A450" s="4" t="s">
        <v>1173</v>
      </c>
      <c r="B450" s="7" t="n">
        <v>59.1</v>
      </c>
    </row>
    <row r="451" spans="1:5">
      <c r="A451" s="3" t="s">
        <v>1174</v>
      </c>
    </row>
    <row r="452" spans="1:5">
      <c r="A452" s="4" t="s">
        <v>474</v>
      </c>
      <c r="B452" s="8" t="n">
        <v>15.8</v>
      </c>
    </row>
    <row r="453" spans="1:5">
      <c r="A453" s="4" t="s">
        <v>1175</v>
      </c>
      <c r="B453" s="8" t="n">
        <v>63.2</v>
      </c>
    </row>
    <row r="454" spans="1:5">
      <c r="A454" s="3" t="s">
        <v>1176</v>
      </c>
    </row>
    <row r="455" spans="1:5">
      <c r="A455" s="4" t="s">
        <v>1177</v>
      </c>
      <c r="B455" s="8" t="n">
        <v>1.7</v>
      </c>
    </row>
    <row r="456" spans="1:5">
      <c r="A456" s="3" t="s">
        <v>1178</v>
      </c>
    </row>
    <row r="457" spans="1:5">
      <c r="A457" s="4" t="s">
        <v>474</v>
      </c>
      <c r="B457" s="8" t="n">
        <v>15.8</v>
      </c>
    </row>
    <row r="458" spans="1:5">
      <c r="A458" s="4" t="s">
        <v>1175</v>
      </c>
      <c r="B458" s="8" t="n">
        <v>64.90000000000001</v>
      </c>
    </row>
    <row r="459" spans="1:5">
      <c r="A459" s="4" t="s">
        <v>131</v>
      </c>
      <c r="B459" s="8" t="n">
        <v>80.7</v>
      </c>
    </row>
    <row r="460" spans="1:5">
      <c r="A460" s="4" t="s">
        <v>1179</v>
      </c>
      <c r="B460" s="7" t="n">
        <v>-1.6</v>
      </c>
    </row>
    <row r="461" spans="1:5">
      <c r="A461" s="4" t="s">
        <v>1182</v>
      </c>
      <c r="B461" s="4" t="s">
        <v>1183</v>
      </c>
    </row>
    <row r="462" spans="1:5">
      <c r="A462" s="4" t="s">
        <v>1190</v>
      </c>
      <c r="B462" s="5" t="n">
        <v>492</v>
      </c>
    </row>
    <row r="463" spans="1:5">
      <c r="A463" s="4" t="s">
        <v>1215</v>
      </c>
    </row>
    <row r="464" spans="1:5">
      <c r="A464" s="3" t="s">
        <v>1172</v>
      </c>
    </row>
    <row r="465" spans="1:5">
      <c r="A465" s="4" t="s">
        <v>1173</v>
      </c>
      <c r="B465" s="7" t="n">
        <v>19.9</v>
      </c>
    </row>
    <row r="466" spans="1:5">
      <c r="A466" s="3" t="s">
        <v>1174</v>
      </c>
    </row>
    <row r="467" spans="1:5">
      <c r="A467" s="4" t="s">
        <v>474</v>
      </c>
      <c r="B467" s="8" t="n">
        <v>7.2</v>
      </c>
    </row>
    <row r="468" spans="1:5">
      <c r="A468" s="4" t="s">
        <v>1175</v>
      </c>
      <c r="B468" s="8" t="n">
        <v>28.8</v>
      </c>
    </row>
    <row r="469" spans="1:5">
      <c r="A469" s="3" t="s">
        <v>1176</v>
      </c>
    </row>
    <row r="470" spans="1:5">
      <c r="A470" s="4" t="s">
        <v>1177</v>
      </c>
      <c r="B470" s="8" t="n">
        <v>0.2</v>
      </c>
    </row>
    <row r="471" spans="1:5">
      <c r="A471" s="3" t="s">
        <v>1178</v>
      </c>
    </row>
    <row r="472" spans="1:5">
      <c r="A472" s="4" t="s">
        <v>474</v>
      </c>
      <c r="B472" s="8" t="n">
        <v>7.2</v>
      </c>
    </row>
    <row r="473" spans="1:5">
      <c r="A473" s="4" t="s">
        <v>1175</v>
      </c>
      <c r="B473" s="5" t="n">
        <v>29</v>
      </c>
    </row>
    <row r="474" spans="1:5">
      <c r="A474" s="4" t="s">
        <v>131</v>
      </c>
      <c r="B474" s="8" t="n">
        <v>36.2</v>
      </c>
    </row>
    <row r="475" spans="1:5">
      <c r="A475" s="4" t="s">
        <v>1179</v>
      </c>
      <c r="B475" s="7" t="n">
        <v>-0.2</v>
      </c>
    </row>
    <row r="476" spans="1:5">
      <c r="A476" s="4" t="s">
        <v>1182</v>
      </c>
      <c r="B476" s="4" t="s">
        <v>1183</v>
      </c>
    </row>
    <row r="477" spans="1:5">
      <c r="A477" s="4" t="s">
        <v>1190</v>
      </c>
      <c r="B477" s="5" t="n">
        <v>293</v>
      </c>
    </row>
    <row r="478" spans="1:5">
      <c r="A478" s="4" t="s">
        <v>1216</v>
      </c>
    </row>
    <row r="479" spans="1:5">
      <c r="A479" s="3" t="s">
        <v>1172</v>
      </c>
    </row>
    <row r="480" spans="1:5">
      <c r="A480" s="4" t="s">
        <v>1173</v>
      </c>
      <c r="B480" s="7" t="n">
        <v>13.5</v>
      </c>
    </row>
    <row r="481" spans="1:5">
      <c r="A481" s="3" t="s">
        <v>1174</v>
      </c>
    </row>
    <row r="482" spans="1:5">
      <c r="A482" s="4" t="s">
        <v>474</v>
      </c>
      <c r="B482" s="8" t="n">
        <v>4.9</v>
      </c>
    </row>
    <row r="483" spans="1:5">
      <c r="A483" s="4" t="s">
        <v>1175</v>
      </c>
      <c r="B483" s="5" t="n">
        <v>20</v>
      </c>
    </row>
    <row r="484" spans="1:5">
      <c r="A484" s="3" t="s">
        <v>1176</v>
      </c>
    </row>
    <row r="485" spans="1:5">
      <c r="A485" s="4" t="s">
        <v>1177</v>
      </c>
      <c r="B485" s="8" t="n">
        <v>0.1</v>
      </c>
    </row>
    <row r="486" spans="1:5">
      <c r="A486" s="3" t="s">
        <v>1178</v>
      </c>
    </row>
    <row r="487" spans="1:5">
      <c r="A487" s="4" t="s">
        <v>474</v>
      </c>
      <c r="B487" s="8" t="n">
        <v>4.9</v>
      </c>
    </row>
    <row r="488" spans="1:5">
      <c r="A488" s="4" t="s">
        <v>1175</v>
      </c>
      <c r="B488" s="8" t="n">
        <v>19.8</v>
      </c>
    </row>
    <row r="489" spans="1:5">
      <c r="A489" s="4" t="s">
        <v>131</v>
      </c>
      <c r="B489" s="8" t="n">
        <v>24.7</v>
      </c>
    </row>
    <row r="490" spans="1:5">
      <c r="A490" s="4" t="s">
        <v>1179</v>
      </c>
      <c r="B490" s="7" t="n">
        <v>-0.1</v>
      </c>
    </row>
    <row r="491" spans="1:5">
      <c r="A491" s="4" t="s">
        <v>1182</v>
      </c>
      <c r="B491" s="4" t="s">
        <v>1183</v>
      </c>
    </row>
    <row r="492" spans="1:5">
      <c r="A492" s="4" t="s">
        <v>1190</v>
      </c>
      <c r="B492" s="5" t="n">
        <v>188</v>
      </c>
    </row>
    <row r="493" spans="1:5">
      <c r="A493" s="4" t="s">
        <v>1217</v>
      </c>
    </row>
    <row r="494" spans="1:5">
      <c r="A494" s="3" t="s">
        <v>1172</v>
      </c>
    </row>
    <row r="495" spans="1:5">
      <c r="A495" s="4" t="s">
        <v>1173</v>
      </c>
      <c r="B495" s="7" t="n">
        <v>28.8</v>
      </c>
    </row>
    <row r="496" spans="1:5">
      <c r="A496" s="3" t="s">
        <v>1174</v>
      </c>
    </row>
    <row r="497" spans="1:5">
      <c r="A497" s="4" t="s">
        <v>474</v>
      </c>
      <c r="B497" s="8" t="n">
        <v>9.6</v>
      </c>
    </row>
    <row r="498" spans="1:5">
      <c r="A498" s="4" t="s">
        <v>1175</v>
      </c>
      <c r="B498" s="8" t="n">
        <v>38.6</v>
      </c>
    </row>
    <row r="499" spans="1:5">
      <c r="A499" s="3" t="s">
        <v>1176</v>
      </c>
    </row>
    <row r="500" spans="1:5">
      <c r="A500" s="4" t="s">
        <v>1177</v>
      </c>
      <c r="B500" s="5" t="n">
        <v>0</v>
      </c>
    </row>
    <row r="501" spans="1:5">
      <c r="A501" s="3" t="s">
        <v>1178</v>
      </c>
    </row>
    <row r="502" spans="1:5">
      <c r="A502" s="4" t="s">
        <v>474</v>
      </c>
      <c r="B502" s="8" t="n">
        <v>9.6</v>
      </c>
    </row>
    <row r="503" spans="1:5">
      <c r="A503" s="4" t="s">
        <v>1175</v>
      </c>
      <c r="B503" s="8" t="n">
        <v>38.5</v>
      </c>
    </row>
    <row r="504" spans="1:5">
      <c r="A504" s="4" t="s">
        <v>131</v>
      </c>
      <c r="B504" s="8" t="n">
        <v>48.1</v>
      </c>
    </row>
    <row r="505" spans="1:5">
      <c r="A505" s="4" t="s">
        <v>1179</v>
      </c>
      <c r="B505" s="7" t="n">
        <v>-0.1</v>
      </c>
    </row>
    <row r="506" spans="1:5">
      <c r="A506" s="4" t="s">
        <v>1182</v>
      </c>
      <c r="B506" s="4" t="s">
        <v>1183</v>
      </c>
    </row>
    <row r="507" spans="1:5">
      <c r="A507" s="4" t="s">
        <v>1190</v>
      </c>
      <c r="B507" s="5" t="n">
        <v>222</v>
      </c>
    </row>
    <row r="508" spans="1:5">
      <c r="A508" s="4" t="s">
        <v>1218</v>
      </c>
    </row>
    <row r="509" spans="1:5">
      <c r="A509" s="3" t="s">
        <v>1172</v>
      </c>
    </row>
    <row r="510" spans="1:5">
      <c r="A510" s="4" t="s">
        <v>1173</v>
      </c>
      <c r="B510" s="6" t="n">
        <v>0</v>
      </c>
    </row>
    <row r="511" spans="1:5">
      <c r="A511" s="3" t="s">
        <v>1174</v>
      </c>
    </row>
    <row r="512" spans="1:5">
      <c r="A512" s="4" t="s">
        <v>474</v>
      </c>
      <c r="B512" s="8" t="n">
        <v>0.8</v>
      </c>
    </row>
    <row r="513" spans="1:5">
      <c r="A513" s="4" t="s">
        <v>1175</v>
      </c>
      <c r="B513" s="5" t="n">
        <v>0</v>
      </c>
    </row>
    <row r="514" spans="1:5">
      <c r="A514" s="3" t="s">
        <v>1176</v>
      </c>
    </row>
    <row r="515" spans="1:5">
      <c r="A515" s="4" t="s">
        <v>1177</v>
      </c>
      <c r="B515" s="5" t="n">
        <v>0</v>
      </c>
    </row>
    <row r="516" spans="1:5">
      <c r="A516" s="3" t="s">
        <v>1178</v>
      </c>
    </row>
    <row r="517" spans="1:5">
      <c r="A517" s="4" t="s">
        <v>474</v>
      </c>
      <c r="B517" s="8" t="n">
        <v>0.8</v>
      </c>
    </row>
    <row r="518" spans="1:5">
      <c r="A518" s="4" t="s">
        <v>1175</v>
      </c>
      <c r="B518" s="5" t="n">
        <v>0</v>
      </c>
    </row>
    <row r="519" spans="1:5">
      <c r="A519" s="4" t="s">
        <v>131</v>
      </c>
      <c r="B519" s="8" t="n">
        <v>0.8</v>
      </c>
    </row>
    <row r="520" spans="1:5">
      <c r="A520" s="4" t="s">
        <v>1179</v>
      </c>
      <c r="B520" s="6" t="n">
        <v>0</v>
      </c>
    </row>
    <row r="521" spans="1:5">
      <c r="A521" s="4" t="s">
        <v>1182</v>
      </c>
      <c r="B521" s="4" t="s">
        <v>1183</v>
      </c>
    </row>
    <row r="522" spans="1:5">
      <c r="A522" s="4" t="s">
        <v>1219</v>
      </c>
    </row>
    <row r="523" spans="1:5">
      <c r="A523" s="3" t="s">
        <v>1172</v>
      </c>
    </row>
    <row r="524" spans="1:5">
      <c r="A524" s="4" t="s">
        <v>1173</v>
      </c>
      <c r="B524" s="6" t="n">
        <v>0</v>
      </c>
    </row>
    <row r="525" spans="1:5">
      <c r="A525" s="3" t="s">
        <v>1174</v>
      </c>
    </row>
    <row r="526" spans="1:5">
      <c r="A526" s="4" t="s">
        <v>474</v>
      </c>
      <c r="B526" s="8" t="n">
        <v>2.1</v>
      </c>
    </row>
    <row r="527" spans="1:5">
      <c r="A527" s="4" t="s">
        <v>1175</v>
      </c>
      <c r="B527" s="5" t="n">
        <v>0</v>
      </c>
    </row>
    <row r="528" spans="1:5">
      <c r="A528" s="3" t="s">
        <v>1176</v>
      </c>
    </row>
    <row r="529" spans="1:5">
      <c r="A529" s="4" t="s">
        <v>1177</v>
      </c>
      <c r="B529" s="5" t="n">
        <v>0</v>
      </c>
    </row>
    <row r="530" spans="1:5">
      <c r="A530" s="3" t="s">
        <v>1178</v>
      </c>
    </row>
    <row r="531" spans="1:5">
      <c r="A531" s="4" t="s">
        <v>474</v>
      </c>
      <c r="B531" s="8" t="n">
        <v>2.1</v>
      </c>
    </row>
    <row r="532" spans="1:5">
      <c r="A532" s="4" t="s">
        <v>1175</v>
      </c>
      <c r="B532" s="5" t="n">
        <v>0</v>
      </c>
    </row>
    <row r="533" spans="1:5">
      <c r="A533" s="4" t="s">
        <v>131</v>
      </c>
      <c r="B533" s="8" t="n">
        <v>2.1</v>
      </c>
    </row>
    <row r="534" spans="1:5">
      <c r="A534" s="4" t="s">
        <v>1179</v>
      </c>
      <c r="B534" s="6" t="n">
        <v>0</v>
      </c>
    </row>
    <row r="535" spans="1:5">
      <c r="A535" s="4" t="s">
        <v>1182</v>
      </c>
      <c r="B535" s="4" t="s">
        <v>1183</v>
      </c>
    </row>
    <row r="536" spans="1:5">
      <c r="A536" s="4" t="s">
        <v>1220</v>
      </c>
    </row>
    <row r="537" spans="1:5">
      <c r="A537" s="3" t="s">
        <v>1172</v>
      </c>
    </row>
    <row r="538" spans="1:5">
      <c r="A538" s="4" t="s">
        <v>1173</v>
      </c>
      <c r="B538" s="7" t="n">
        <v>6.7</v>
      </c>
    </row>
    <row r="539" spans="1:5">
      <c r="A539" s="3" t="s">
        <v>1174</v>
      </c>
    </row>
    <row r="540" spans="1:5">
      <c r="A540" s="4" t="s">
        <v>474</v>
      </c>
      <c r="B540" s="8" t="n">
        <v>2.7</v>
      </c>
    </row>
    <row r="541" spans="1:5">
      <c r="A541" s="4" t="s">
        <v>1175</v>
      </c>
      <c r="B541" s="8" t="n">
        <v>6.7</v>
      </c>
    </row>
    <row r="542" spans="1:5">
      <c r="A542" s="3" t="s">
        <v>1176</v>
      </c>
    </row>
    <row r="543" spans="1:5">
      <c r="A543" s="4" t="s">
        <v>1177</v>
      </c>
      <c r="B543" s="8" t="n">
        <v>1.2</v>
      </c>
    </row>
    <row r="544" spans="1:5">
      <c r="A544" s="3" t="s">
        <v>1178</v>
      </c>
    </row>
    <row r="545" spans="1:5">
      <c r="A545" s="4" t="s">
        <v>474</v>
      </c>
      <c r="B545" s="8" t="n">
        <v>2.7</v>
      </c>
    </row>
    <row r="546" spans="1:5">
      <c r="A546" s="4" t="s">
        <v>1175</v>
      </c>
      <c r="B546" s="8" t="n">
        <v>7.8</v>
      </c>
    </row>
    <row r="547" spans="1:5">
      <c r="A547" s="4" t="s">
        <v>131</v>
      </c>
      <c r="B547" s="8" t="n">
        <v>10.5</v>
      </c>
    </row>
    <row r="548" spans="1:5">
      <c r="A548" s="4" t="s">
        <v>1179</v>
      </c>
      <c r="B548" s="7" t="n">
        <v>-0.9</v>
      </c>
    </row>
    <row r="549" spans="1:5">
      <c r="A549" s="4" t="s">
        <v>1182</v>
      </c>
      <c r="B549" s="4" t="s">
        <v>1183</v>
      </c>
    </row>
    <row r="550" spans="1:5">
      <c r="A550" s="4" t="s">
        <v>1221</v>
      </c>
    </row>
    <row r="551" spans="1:5">
      <c r="A551" s="3" t="s">
        <v>1172</v>
      </c>
    </row>
    <row r="552" spans="1:5">
      <c r="A552" s="4" t="s">
        <v>1173</v>
      </c>
      <c r="B552" s="7" t="n">
        <v>31.4</v>
      </c>
    </row>
    <row r="553" spans="1:5">
      <c r="A553" s="3" t="s">
        <v>1174</v>
      </c>
    </row>
    <row r="554" spans="1:5">
      <c r="A554" s="4" t="s">
        <v>474</v>
      </c>
      <c r="B554" s="8" t="n">
        <v>12.3</v>
      </c>
    </row>
    <row r="555" spans="1:5">
      <c r="A555" s="4" t="s">
        <v>1175</v>
      </c>
      <c r="B555" s="8" t="n">
        <v>18.5</v>
      </c>
    </row>
    <row r="556" spans="1:5">
      <c r="A556" s="3" t="s">
        <v>1176</v>
      </c>
    </row>
    <row r="557" spans="1:5">
      <c r="A557" s="4" t="s">
        <v>1177</v>
      </c>
      <c r="B557" s="8" t="n">
        <v>8.4</v>
      </c>
    </row>
    <row r="558" spans="1:5">
      <c r="A558" s="3" t="s">
        <v>1178</v>
      </c>
    </row>
    <row r="559" spans="1:5">
      <c r="A559" s="4" t="s">
        <v>474</v>
      </c>
      <c r="B559" s="8" t="n">
        <v>12.3</v>
      </c>
    </row>
    <row r="560" spans="1:5">
      <c r="A560" s="4" t="s">
        <v>1175</v>
      </c>
      <c r="B560" s="8" t="n">
        <v>26.9</v>
      </c>
    </row>
    <row r="561" spans="1:5">
      <c r="A561" s="4" t="s">
        <v>131</v>
      </c>
      <c r="B561" s="8" t="n">
        <v>39.2</v>
      </c>
    </row>
    <row r="562" spans="1:5">
      <c r="A562" s="4" t="s">
        <v>1179</v>
      </c>
      <c r="B562" s="7" t="n">
        <v>-6.9</v>
      </c>
    </row>
    <row r="563" spans="1:5">
      <c r="A563" s="4" t="s">
        <v>1182</v>
      </c>
      <c r="B563" s="4" t="s">
        <v>1183</v>
      </c>
    </row>
    <row r="564" spans="1:5">
      <c r="A564" s="4" t="s">
        <v>1190</v>
      </c>
      <c r="B564" s="5" t="n">
        <v>178</v>
      </c>
    </row>
    <row r="565" spans="1:5">
      <c r="A565" s="4" t="s">
        <v>1222</v>
      </c>
    </row>
    <row r="566" spans="1:5">
      <c r="A566" s="3" t="s">
        <v>1172</v>
      </c>
    </row>
    <row r="567" spans="1:5">
      <c r="A567" s="4" t="s">
        <v>1173</v>
      </c>
      <c r="B567" s="7" t="n">
        <v>91.5</v>
      </c>
    </row>
    <row r="568" spans="1:5">
      <c r="A568" s="3" t="s">
        <v>1174</v>
      </c>
    </row>
    <row r="569" spans="1:5">
      <c r="A569" s="4" t="s">
        <v>474</v>
      </c>
      <c r="B569" s="8" t="n">
        <v>38.3</v>
      </c>
    </row>
    <row r="570" spans="1:5">
      <c r="A570" s="4" t="s">
        <v>1175</v>
      </c>
      <c r="B570" s="8" t="n">
        <v>57.5</v>
      </c>
    </row>
    <row r="571" spans="1:5">
      <c r="A571" s="3" t="s">
        <v>1176</v>
      </c>
    </row>
    <row r="572" spans="1:5">
      <c r="A572" s="4" t="s">
        <v>1177</v>
      </c>
      <c r="B572" s="8" t="n">
        <v>8.5</v>
      </c>
    </row>
    <row r="573" spans="1:5">
      <c r="A573" s="3" t="s">
        <v>1178</v>
      </c>
    </row>
    <row r="574" spans="1:5">
      <c r="A574" s="4" t="s">
        <v>474</v>
      </c>
      <c r="B574" s="8" t="n">
        <v>38.3</v>
      </c>
    </row>
    <row r="575" spans="1:5">
      <c r="A575" s="4" t="s">
        <v>1175</v>
      </c>
      <c r="B575" s="8" t="n">
        <v>66.09999999999999</v>
      </c>
    </row>
    <row r="576" spans="1:5">
      <c r="A576" s="4" t="s">
        <v>131</v>
      </c>
      <c r="B576" s="8" t="n">
        <v>104.4</v>
      </c>
    </row>
    <row r="577" spans="1:5">
      <c r="A577" s="4" t="s">
        <v>1179</v>
      </c>
      <c r="B577" s="7" t="n">
        <v>-10.1</v>
      </c>
    </row>
    <row r="578" spans="1:5">
      <c r="A578" s="4" t="s">
        <v>1182</v>
      </c>
      <c r="B578" s="4" t="s">
        <v>1183</v>
      </c>
    </row>
    <row r="579" spans="1:5">
      <c r="A579" s="4" t="s">
        <v>1190</v>
      </c>
      <c r="B579" s="5" t="n">
        <v>542</v>
      </c>
    </row>
    <row r="580" spans="1:5">
      <c r="A580" s="4" t="s">
        <v>1223</v>
      </c>
    </row>
    <row r="581" spans="1:5">
      <c r="A581" s="3" t="s">
        <v>1172</v>
      </c>
    </row>
    <row r="582" spans="1:5">
      <c r="A582" s="4" t="s">
        <v>1173</v>
      </c>
      <c r="B582" s="6" t="n">
        <v>175</v>
      </c>
    </row>
    <row r="583" spans="1:5">
      <c r="A583" s="3" t="s">
        <v>1174</v>
      </c>
    </row>
    <row r="584" spans="1:5">
      <c r="A584" s="4" t="s">
        <v>474</v>
      </c>
      <c r="B584" s="8" t="n">
        <v>62.7</v>
      </c>
    </row>
    <row r="585" spans="1:5">
      <c r="A585" s="4" t="s">
        <v>1175</v>
      </c>
      <c r="B585" s="8" t="n">
        <v>152.5</v>
      </c>
    </row>
    <row r="586" spans="1:5">
      <c r="A586" s="3" t="s">
        <v>1176</v>
      </c>
    </row>
    <row r="587" spans="1:5">
      <c r="A587" s="4" t="s">
        <v>1177</v>
      </c>
      <c r="B587" s="8" t="n">
        <v>16.1</v>
      </c>
    </row>
    <row r="588" spans="1:5">
      <c r="A588" s="3" t="s">
        <v>1178</v>
      </c>
    </row>
    <row r="589" spans="1:5">
      <c r="A589" s="4" t="s">
        <v>474</v>
      </c>
      <c r="B589" s="8" t="n">
        <v>62.3</v>
      </c>
    </row>
    <row r="590" spans="1:5">
      <c r="A590" s="4" t="s">
        <v>1175</v>
      </c>
      <c r="B590" s="8" t="n">
        <v>168.6</v>
      </c>
    </row>
    <row r="591" spans="1:5">
      <c r="A591" s="4" t="s">
        <v>131</v>
      </c>
      <c r="B591" s="8" t="n">
        <v>230.9</v>
      </c>
    </row>
    <row r="592" spans="1:5">
      <c r="A592" s="4" t="s">
        <v>1179</v>
      </c>
      <c r="B592" s="7" t="n">
        <v>-17.7</v>
      </c>
    </row>
    <row r="593" spans="1:5">
      <c r="A593" s="4" t="s">
        <v>1182</v>
      </c>
      <c r="B593" s="4" t="s">
        <v>1183</v>
      </c>
    </row>
    <row r="594" spans="1:5">
      <c r="A594" s="4" t="s">
        <v>1190</v>
      </c>
      <c r="B594" s="5" t="n">
        <v>1008</v>
      </c>
    </row>
    <row r="595" spans="1:5">
      <c r="A595" s="4" t="s">
        <v>1224</v>
      </c>
    </row>
    <row r="596" spans="1:5">
      <c r="A596" s="3" t="s">
        <v>1172</v>
      </c>
    </row>
    <row r="597" spans="1:5">
      <c r="A597" s="4" t="s">
        <v>1173</v>
      </c>
      <c r="B597" s="7" t="n">
        <v>37.9</v>
      </c>
    </row>
    <row r="598" spans="1:5">
      <c r="A598" s="3" t="s">
        <v>1174</v>
      </c>
    </row>
    <row r="599" spans="1:5">
      <c r="A599" s="4" t="s">
        <v>474</v>
      </c>
      <c r="B599" s="8" t="n">
        <v>9.800000000000001</v>
      </c>
    </row>
    <row r="600" spans="1:5">
      <c r="A600" s="4" t="s">
        <v>1175</v>
      </c>
      <c r="B600" s="8" t="n">
        <v>76.7</v>
      </c>
    </row>
    <row r="601" spans="1:5">
      <c r="A601" s="3" t="s">
        <v>1176</v>
      </c>
    </row>
    <row r="602" spans="1:5">
      <c r="A602" s="4" t="s">
        <v>1177</v>
      </c>
      <c r="B602" s="8" t="n">
        <v>2.9</v>
      </c>
    </row>
    <row r="603" spans="1:5">
      <c r="A603" s="3" t="s">
        <v>1178</v>
      </c>
    </row>
    <row r="604" spans="1:5">
      <c r="A604" s="4" t="s">
        <v>474</v>
      </c>
      <c r="B604" s="8" t="n">
        <v>16.7</v>
      </c>
    </row>
    <row r="605" spans="1:5">
      <c r="A605" s="4" t="s">
        <v>1175</v>
      </c>
      <c r="B605" s="8" t="n">
        <v>84.40000000000001</v>
      </c>
    </row>
    <row r="606" spans="1:5">
      <c r="A606" s="4" t="s">
        <v>131</v>
      </c>
      <c r="B606" s="8" t="n">
        <v>101.1</v>
      </c>
    </row>
    <row r="607" spans="1:5">
      <c r="A607" s="4" t="s">
        <v>1179</v>
      </c>
      <c r="B607" s="7" t="n">
        <v>-9.1</v>
      </c>
    </row>
    <row r="608" spans="1:5">
      <c r="A608" s="4" t="s">
        <v>1182</v>
      </c>
      <c r="B608" s="4" t="s">
        <v>1183</v>
      </c>
    </row>
    <row r="609" spans="1:5">
      <c r="A609" s="4" t="s">
        <v>1225</v>
      </c>
    </row>
    <row r="610" spans="1:5">
      <c r="A610" s="3" t="s">
        <v>1172</v>
      </c>
    </row>
    <row r="611" spans="1:5">
      <c r="A611" s="4" t="s">
        <v>1173</v>
      </c>
      <c r="B611" s="6" t="n">
        <v>0</v>
      </c>
    </row>
    <row r="612" spans="1:5">
      <c r="A612" s="3" t="s">
        <v>1174</v>
      </c>
    </row>
    <row r="613" spans="1:5">
      <c r="A613" s="4" t="s">
        <v>474</v>
      </c>
      <c r="B613" s="8" t="n">
        <v>33.5</v>
      </c>
    </row>
    <row r="614" spans="1:5">
      <c r="A614" s="4" t="s">
        <v>1175</v>
      </c>
      <c r="B614" s="8" t="n">
        <v>90.5</v>
      </c>
    </row>
    <row r="615" spans="1:5">
      <c r="A615" s="3" t="s">
        <v>1176</v>
      </c>
    </row>
    <row r="616" spans="1:5">
      <c r="A616" s="4" t="s">
        <v>1177</v>
      </c>
      <c r="B616" s="8" t="n">
        <v>17.3</v>
      </c>
    </row>
    <row r="617" spans="1:5">
      <c r="A617" s="3" t="s">
        <v>1178</v>
      </c>
    </row>
    <row r="618" spans="1:5">
      <c r="A618" s="4" t="s">
        <v>474</v>
      </c>
      <c r="B618" s="8" t="n">
        <v>25.9</v>
      </c>
    </row>
    <row r="619" spans="1:5">
      <c r="A619" s="4" t="s">
        <v>1175</v>
      </c>
      <c r="B619" s="8" t="n">
        <v>86.5</v>
      </c>
    </row>
    <row r="620" spans="1:5">
      <c r="A620" s="4" t="s">
        <v>131</v>
      </c>
      <c r="B620" s="8" t="n">
        <v>112.4</v>
      </c>
    </row>
    <row r="621" spans="1:5">
      <c r="A621" s="4" t="s">
        <v>1179</v>
      </c>
      <c r="B621" s="7" t="n">
        <v>-9.699999999999999</v>
      </c>
    </row>
    <row r="622" spans="1:5">
      <c r="A622" s="4" t="s">
        <v>1182</v>
      </c>
      <c r="B622" s="4" t="s">
        <v>1183</v>
      </c>
    </row>
    <row r="623" spans="1:5">
      <c r="A623" s="4" t="s">
        <v>1226</v>
      </c>
    </row>
    <row r="624" spans="1:5">
      <c r="A624" s="3" t="s">
        <v>1172</v>
      </c>
    </row>
    <row r="625" spans="1:5">
      <c r="A625" s="4" t="s">
        <v>1173</v>
      </c>
      <c r="B625" s="7" t="n">
        <v>135.6</v>
      </c>
    </row>
    <row r="626" spans="1:5">
      <c r="A626" s="3" t="s">
        <v>1174</v>
      </c>
    </row>
    <row r="627" spans="1:5">
      <c r="A627" s="4" t="s">
        <v>474</v>
      </c>
      <c r="B627" s="8" t="n">
        <v>79.8</v>
      </c>
    </row>
    <row r="628" spans="1:5">
      <c r="A628" s="4" t="s">
        <v>1175</v>
      </c>
      <c r="B628" s="8" t="n">
        <v>294.3</v>
      </c>
    </row>
    <row r="629" spans="1:5">
      <c r="A629" s="3" t="s">
        <v>1176</v>
      </c>
    </row>
    <row r="630" spans="1:5">
      <c r="A630" s="4" t="s">
        <v>1177</v>
      </c>
      <c r="B630" s="8" t="n">
        <v>14.6</v>
      </c>
    </row>
    <row r="631" spans="1:5">
      <c r="A631" s="3" t="s">
        <v>1178</v>
      </c>
    </row>
    <row r="632" spans="1:5">
      <c r="A632" s="4" t="s">
        <v>474</v>
      </c>
      <c r="B632" s="8" t="n">
        <v>55.4</v>
      </c>
    </row>
    <row r="633" spans="1:5">
      <c r="A633" s="4" t="s">
        <v>1175</v>
      </c>
      <c r="B633" s="8" t="n">
        <v>227.7</v>
      </c>
    </row>
    <row r="634" spans="1:5">
      <c r="A634" s="4" t="s">
        <v>131</v>
      </c>
      <c r="B634" s="8" t="n">
        <v>283.1</v>
      </c>
    </row>
    <row r="635" spans="1:5">
      <c r="A635" s="4" t="s">
        <v>1179</v>
      </c>
      <c r="B635" s="7" t="n">
        <v>-28.6</v>
      </c>
    </row>
    <row r="636" spans="1:5">
      <c r="A636" s="4" t="s">
        <v>1182</v>
      </c>
      <c r="B636" s="4" t="s">
        <v>1183</v>
      </c>
    </row>
    <row r="637" spans="1:5">
      <c r="A637" s="4" t="s">
        <v>1227</v>
      </c>
    </row>
    <row r="638" spans="1:5">
      <c r="A638" s="3" t="s">
        <v>1172</v>
      </c>
    </row>
    <row r="639" spans="1:5">
      <c r="A639" s="4" t="s">
        <v>1173</v>
      </c>
      <c r="B639" s="6" t="n">
        <v>0</v>
      </c>
    </row>
    <row r="640" spans="1:5">
      <c r="A640" s="3" t="s">
        <v>1174</v>
      </c>
    </row>
    <row r="641" spans="1:5">
      <c r="A641" s="4" t="s">
        <v>474</v>
      </c>
      <c r="B641" s="8" t="n">
        <v>85.3</v>
      </c>
    </row>
    <row r="642" spans="1:5">
      <c r="A642" s="4" t="s">
        <v>1175</v>
      </c>
      <c r="B642" s="5" t="n">
        <v>232</v>
      </c>
    </row>
    <row r="643" spans="1:5">
      <c r="A643" s="3" t="s">
        <v>1176</v>
      </c>
    </row>
    <row r="644" spans="1:5">
      <c r="A644" s="4" t="s">
        <v>1177</v>
      </c>
      <c r="B644" s="8" t="n">
        <v>15.9</v>
      </c>
    </row>
    <row r="645" spans="1:5">
      <c r="A645" s="3" t="s">
        <v>1178</v>
      </c>
    </row>
    <row r="646" spans="1:5">
      <c r="A646" s="4" t="s">
        <v>474</v>
      </c>
      <c r="B646" s="8" t="n">
        <v>68.5</v>
      </c>
    </row>
    <row r="647" spans="1:5">
      <c r="A647" s="4" t="s">
        <v>1175</v>
      </c>
      <c r="B647" s="8" t="n">
        <v>202.2</v>
      </c>
    </row>
    <row r="648" spans="1:5">
      <c r="A648" s="4" t="s">
        <v>131</v>
      </c>
      <c r="B648" s="8" t="n">
        <v>270.7</v>
      </c>
    </row>
    <row r="649" spans="1:5">
      <c r="A649" s="4" t="s">
        <v>1179</v>
      </c>
      <c r="B649" s="6" t="n">
        <v>-28</v>
      </c>
    </row>
    <row r="650" spans="1:5">
      <c r="A650" s="4" t="s">
        <v>1182</v>
      </c>
      <c r="B650" s="4" t="s">
        <v>1183</v>
      </c>
    </row>
    <row r="651" spans="1:5">
      <c r="A651" s="4" t="s">
        <v>1228</v>
      </c>
    </row>
    <row r="652" spans="1:5">
      <c r="A652" s="3" t="s">
        <v>1172</v>
      </c>
    </row>
    <row r="653" spans="1:5">
      <c r="A653" s="4" t="s">
        <v>1173</v>
      </c>
      <c r="B653" s="7" t="n">
        <v>67.7</v>
      </c>
    </row>
    <row r="654" spans="1:5">
      <c r="A654" s="3" t="s">
        <v>1174</v>
      </c>
    </row>
    <row r="655" spans="1:5">
      <c r="A655" s="4" t="s">
        <v>474</v>
      </c>
      <c r="B655" s="8" t="n">
        <v>6.2</v>
      </c>
    </row>
    <row r="656" spans="1:5">
      <c r="A656" s="4" t="s">
        <v>1175</v>
      </c>
      <c r="B656" s="8" t="n">
        <v>109.5</v>
      </c>
    </row>
    <row r="657" spans="1:5">
      <c r="A657" s="3" t="s">
        <v>1176</v>
      </c>
    </row>
    <row r="658" spans="1:5">
      <c r="A658" s="4" t="s">
        <v>1177</v>
      </c>
      <c r="B658" s="8" t="n">
        <v>5.9</v>
      </c>
    </row>
    <row r="659" spans="1:5">
      <c r="A659" s="3" t="s">
        <v>1178</v>
      </c>
    </row>
    <row r="660" spans="1:5">
      <c r="A660" s="4" t="s">
        <v>474</v>
      </c>
      <c r="B660" s="8" t="n">
        <v>4.8</v>
      </c>
    </row>
    <row r="661" spans="1:5">
      <c r="A661" s="4" t="s">
        <v>1175</v>
      </c>
      <c r="B661" s="5" t="n">
        <v>90</v>
      </c>
    </row>
    <row r="662" spans="1:5">
      <c r="A662" s="4" t="s">
        <v>131</v>
      </c>
      <c r="B662" s="8" t="n">
        <v>94.8</v>
      </c>
    </row>
    <row r="663" spans="1:5">
      <c r="A663" s="4" t="s">
        <v>1179</v>
      </c>
      <c r="B663" s="7" t="n">
        <v>-10.3</v>
      </c>
    </row>
    <row r="664" spans="1:5">
      <c r="A664" s="4" t="s">
        <v>1182</v>
      </c>
      <c r="B664" s="4" t="s">
        <v>1183</v>
      </c>
    </row>
    <row r="665" spans="1:5">
      <c r="A665" s="4" t="s">
        <v>1229</v>
      </c>
    </row>
    <row r="666" spans="1:5">
      <c r="A666" s="3" t="s">
        <v>1172</v>
      </c>
    </row>
    <row r="667" spans="1:5">
      <c r="A667" s="4" t="s">
        <v>1173</v>
      </c>
      <c r="B667" s="7" t="n">
        <v>296.2</v>
      </c>
    </row>
    <row r="668" spans="1:5">
      <c r="A668" s="3" t="s">
        <v>1174</v>
      </c>
    </row>
    <row r="669" spans="1:5">
      <c r="A669" s="4" t="s">
        <v>474</v>
      </c>
      <c r="B669" s="8" t="n">
        <v>190.3</v>
      </c>
    </row>
    <row r="670" spans="1:5">
      <c r="A670" s="4" t="s">
        <v>1175</v>
      </c>
      <c r="B670" s="8" t="n">
        <v>308.2</v>
      </c>
    </row>
    <row r="671" spans="1:5">
      <c r="A671" s="3" t="s">
        <v>1176</v>
      </c>
    </row>
    <row r="672" spans="1:5">
      <c r="A672" s="4" t="s">
        <v>1177</v>
      </c>
      <c r="B672" s="5" t="n">
        <v>13</v>
      </c>
    </row>
    <row r="673" spans="1:5">
      <c r="A673" s="3" t="s">
        <v>1178</v>
      </c>
    </row>
    <row r="674" spans="1:5">
      <c r="A674" s="4" t="s">
        <v>474</v>
      </c>
      <c r="B674" s="8" t="n">
        <v>152.4</v>
      </c>
    </row>
    <row r="675" spans="1:5">
      <c r="A675" s="4" t="s">
        <v>1175</v>
      </c>
      <c r="B675" s="8" t="n">
        <v>256.6</v>
      </c>
    </row>
    <row r="676" spans="1:5">
      <c r="A676" s="4" t="s">
        <v>131</v>
      </c>
      <c r="B676" s="5" t="n">
        <v>409</v>
      </c>
    </row>
    <row r="677" spans="1:5">
      <c r="A677" s="4" t="s">
        <v>1179</v>
      </c>
      <c r="B677" s="6" t="n">
        <v>-25</v>
      </c>
    </row>
    <row r="678" spans="1:5">
      <c r="A678" s="4" t="s">
        <v>1182</v>
      </c>
      <c r="B678" s="4" t="s">
        <v>1183</v>
      </c>
    </row>
    <row r="679" spans="1:5">
      <c r="A679" s="4" t="s">
        <v>1230</v>
      </c>
    </row>
    <row r="680" spans="1:5">
      <c r="A680" s="3" t="s">
        <v>1172</v>
      </c>
    </row>
    <row r="681" spans="1:5">
      <c r="A681" s="4" t="s">
        <v>1173</v>
      </c>
      <c r="B681" s="6" t="n">
        <v>0</v>
      </c>
    </row>
    <row r="682" spans="1:5">
      <c r="A682" s="3" t="s">
        <v>1174</v>
      </c>
    </row>
    <row r="683" spans="1:5">
      <c r="A683" s="4" t="s">
        <v>474</v>
      </c>
      <c r="B683" s="8" t="n">
        <v>55.9</v>
      </c>
    </row>
    <row r="684" spans="1:5">
      <c r="A684" s="4" t="s">
        <v>1175</v>
      </c>
      <c r="B684" s="8" t="n">
        <v>103.3</v>
      </c>
    </row>
    <row r="685" spans="1:5">
      <c r="A685" s="3" t="s">
        <v>1176</v>
      </c>
    </row>
    <row r="686" spans="1:5">
      <c r="A686" s="4" t="s">
        <v>1177</v>
      </c>
      <c r="B686" s="8" t="n">
        <v>11.2</v>
      </c>
    </row>
    <row r="687" spans="1:5">
      <c r="A687" s="3" t="s">
        <v>1178</v>
      </c>
    </row>
    <row r="688" spans="1:5">
      <c r="A688" s="4" t="s">
        <v>474</v>
      </c>
      <c r="B688" s="8" t="n">
        <v>52.1</v>
      </c>
    </row>
    <row r="689" spans="1:5">
      <c r="A689" s="4" t="s">
        <v>1175</v>
      </c>
      <c r="B689" s="8" t="n">
        <v>88.7</v>
      </c>
    </row>
    <row r="690" spans="1:5">
      <c r="A690" s="4" t="s">
        <v>131</v>
      </c>
      <c r="B690" s="8" t="n">
        <v>140.8</v>
      </c>
    </row>
    <row r="691" spans="1:5">
      <c r="A691" s="4" t="s">
        <v>1179</v>
      </c>
      <c r="B691" s="7" t="n">
        <v>-7.2</v>
      </c>
    </row>
    <row r="692" spans="1:5">
      <c r="A692" s="4" t="s">
        <v>1182</v>
      </c>
      <c r="B692" s="4" t="s">
        <v>1183</v>
      </c>
    </row>
    <row r="693" spans="1:5">
      <c r="A693" s="4" t="s">
        <v>1231</v>
      </c>
    </row>
    <row r="694" spans="1:5">
      <c r="A694" s="3" t="s">
        <v>1172</v>
      </c>
    </row>
    <row r="695" spans="1:5">
      <c r="A695" s="4" t="s">
        <v>1173</v>
      </c>
      <c r="B695" s="6" t="n">
        <v>0</v>
      </c>
    </row>
    <row r="696" spans="1:5">
      <c r="A696" s="3" t="s">
        <v>1174</v>
      </c>
    </row>
    <row r="697" spans="1:5">
      <c r="A697" s="4" t="s">
        <v>474</v>
      </c>
      <c r="B697" s="8" t="n">
        <v>6.9</v>
      </c>
    </row>
    <row r="698" spans="1:5">
      <c r="A698" s="4" t="s">
        <v>1175</v>
      </c>
      <c r="B698" s="8" t="n">
        <v>8.800000000000001</v>
      </c>
    </row>
    <row r="699" spans="1:5">
      <c r="A699" s="3" t="s">
        <v>1176</v>
      </c>
    </row>
    <row r="700" spans="1:5">
      <c r="A700" s="4" t="s">
        <v>1177</v>
      </c>
      <c r="B700" s="8" t="n">
        <v>0.2</v>
      </c>
    </row>
    <row r="701" spans="1:5">
      <c r="A701" s="3" t="s">
        <v>1178</v>
      </c>
    </row>
    <row r="702" spans="1:5">
      <c r="A702" s="4" t="s">
        <v>474</v>
      </c>
      <c r="B702" s="8" t="n">
        <v>8.199999999999999</v>
      </c>
    </row>
    <row r="703" spans="1:5">
      <c r="A703" s="4" t="s">
        <v>1175</v>
      </c>
      <c r="B703" s="5" t="n">
        <v>7</v>
      </c>
    </row>
    <row r="704" spans="1:5">
      <c r="A704" s="4" t="s">
        <v>131</v>
      </c>
      <c r="B704" s="8" t="n">
        <v>15.2</v>
      </c>
    </row>
    <row r="705" spans="1:5">
      <c r="A705" s="4" t="s">
        <v>1179</v>
      </c>
      <c r="B705" s="7" t="n">
        <v>-0.4</v>
      </c>
    </row>
    <row r="706" spans="1:5">
      <c r="A706" s="4" t="s">
        <v>1182</v>
      </c>
      <c r="B706" s="4" t="s">
        <v>1183</v>
      </c>
    </row>
    <row r="707" spans="1:5">
      <c r="A707" s="4" t="s">
        <v>1232</v>
      </c>
    </row>
    <row r="708" spans="1:5">
      <c r="A708" s="3" t="s">
        <v>1172</v>
      </c>
    </row>
    <row r="709" spans="1:5">
      <c r="A709" s="4" t="s">
        <v>1173</v>
      </c>
      <c r="B709" s="6" t="n">
        <v>0</v>
      </c>
    </row>
    <row r="710" spans="1:5">
      <c r="A710" s="3" t="s">
        <v>1174</v>
      </c>
    </row>
    <row r="711" spans="1:5">
      <c r="A711" s="4" t="s">
        <v>474</v>
      </c>
      <c r="B711" s="8" t="n">
        <v>32.1</v>
      </c>
    </row>
    <row r="712" spans="1:5">
      <c r="A712" s="4" t="s">
        <v>1175</v>
      </c>
      <c r="B712" s="8" t="n">
        <v>70.40000000000001</v>
      </c>
    </row>
    <row r="713" spans="1:5">
      <c r="A713" s="3" t="s">
        <v>1176</v>
      </c>
    </row>
    <row r="714" spans="1:5">
      <c r="A714" s="4" t="s">
        <v>1177</v>
      </c>
      <c r="B714" s="8" t="n">
        <v>1.1</v>
      </c>
    </row>
    <row r="715" spans="1:5">
      <c r="A715" s="3" t="s">
        <v>1178</v>
      </c>
    </row>
    <row r="716" spans="1:5">
      <c r="A716" s="4" t="s">
        <v>474</v>
      </c>
      <c r="B716" s="8" t="n">
        <v>28.2</v>
      </c>
    </row>
    <row r="717" spans="1:5">
      <c r="A717" s="4" t="s">
        <v>1175</v>
      </c>
      <c r="B717" s="5" t="n">
        <v>63</v>
      </c>
    </row>
    <row r="718" spans="1:5">
      <c r="A718" s="4" t="s">
        <v>131</v>
      </c>
      <c r="B718" s="8" t="n">
        <v>91.2</v>
      </c>
    </row>
    <row r="719" spans="1:5">
      <c r="A719" s="4" t="s">
        <v>1179</v>
      </c>
      <c r="B719" s="7" t="n">
        <v>-4.1</v>
      </c>
    </row>
    <row r="720" spans="1:5">
      <c r="A720" s="4" t="s">
        <v>1182</v>
      </c>
      <c r="B720" s="4" t="s">
        <v>1183</v>
      </c>
    </row>
    <row r="721" spans="1:5">
      <c r="A721" s="4" t="s">
        <v>1233</v>
      </c>
    </row>
    <row r="722" spans="1:5">
      <c r="A722" s="3" t="s">
        <v>1172</v>
      </c>
    </row>
    <row r="723" spans="1:5">
      <c r="A723" s="4" t="s">
        <v>1173</v>
      </c>
      <c r="B723" s="6" t="n">
        <v>0</v>
      </c>
    </row>
    <row r="724" spans="1:5">
      <c r="A724" s="3" t="s">
        <v>1174</v>
      </c>
    </row>
    <row r="725" spans="1:5">
      <c r="A725" s="4" t="s">
        <v>474</v>
      </c>
      <c r="B725" s="5" t="n">
        <v>5</v>
      </c>
    </row>
    <row r="726" spans="1:5">
      <c r="A726" s="4" t="s">
        <v>1175</v>
      </c>
      <c r="B726" s="8" t="n">
        <v>9.199999999999999</v>
      </c>
    </row>
    <row r="727" spans="1:5">
      <c r="A727" s="3" t="s">
        <v>1176</v>
      </c>
    </row>
    <row r="728" spans="1:5">
      <c r="A728" s="4" t="s">
        <v>1177</v>
      </c>
      <c r="B728" s="5" t="n">
        <v>0</v>
      </c>
    </row>
    <row r="729" spans="1:5">
      <c r="A729" s="3" t="s">
        <v>1178</v>
      </c>
    </row>
    <row r="730" spans="1:5">
      <c r="A730" s="4" t="s">
        <v>474</v>
      </c>
      <c r="B730" s="5" t="n">
        <v>5</v>
      </c>
    </row>
    <row r="731" spans="1:5">
      <c r="A731" s="4" t="s">
        <v>1175</v>
      </c>
      <c r="B731" s="8" t="n">
        <v>9.199999999999999</v>
      </c>
    </row>
    <row r="732" spans="1:5">
      <c r="A732" s="4" t="s">
        <v>131</v>
      </c>
      <c r="B732" s="8" t="n">
        <v>14.2</v>
      </c>
    </row>
    <row r="733" spans="1:5">
      <c r="A733" s="4" t="s">
        <v>1179</v>
      </c>
      <c r="B733" s="7" t="n">
        <v>-0.5</v>
      </c>
    </row>
    <row r="734" spans="1:5">
      <c r="A734" s="4" t="s">
        <v>1182</v>
      </c>
      <c r="B734" s="4" t="s">
        <v>1183</v>
      </c>
    </row>
    <row r="735" spans="1:5">
      <c r="A735" s="4" t="s">
        <v>1234</v>
      </c>
    </row>
    <row r="736" spans="1:5">
      <c r="A736" s="3" t="s">
        <v>1172</v>
      </c>
    </row>
    <row r="737" spans="1:5">
      <c r="A737" s="4" t="s">
        <v>1173</v>
      </c>
      <c r="B737" s="6" t="n">
        <v>0</v>
      </c>
    </row>
    <row r="738" spans="1:5">
      <c r="A738" s="3" t="s">
        <v>1174</v>
      </c>
    </row>
    <row r="739" spans="1:5">
      <c r="A739" s="4" t="s">
        <v>474</v>
      </c>
      <c r="B739" s="8" t="n">
        <v>22.1</v>
      </c>
    </row>
    <row r="740" spans="1:5">
      <c r="A740" s="4" t="s">
        <v>1175</v>
      </c>
      <c r="B740" s="5" t="n">
        <v>84</v>
      </c>
    </row>
    <row r="741" spans="1:5">
      <c r="A741" s="3" t="s">
        <v>1176</v>
      </c>
    </row>
    <row r="742" spans="1:5">
      <c r="A742" s="4" t="s">
        <v>1177</v>
      </c>
      <c r="B742" s="8" t="n">
        <v>16.2</v>
      </c>
    </row>
    <row r="743" spans="1:5">
      <c r="A743" s="3" t="s">
        <v>1178</v>
      </c>
    </row>
    <row r="744" spans="1:5">
      <c r="A744" s="4" t="s">
        <v>474</v>
      </c>
      <c r="B744" s="8" t="n">
        <v>19.1</v>
      </c>
    </row>
    <row r="745" spans="1:5">
      <c r="A745" s="4" t="s">
        <v>1175</v>
      </c>
      <c r="B745" s="8" t="n">
        <v>88.90000000000001</v>
      </c>
    </row>
    <row r="746" spans="1:5">
      <c r="A746" s="4" t="s">
        <v>131</v>
      </c>
      <c r="B746" s="5" t="n">
        <v>108</v>
      </c>
    </row>
    <row r="747" spans="1:5">
      <c r="A747" s="4" t="s">
        <v>1179</v>
      </c>
      <c r="B747" s="7" t="n">
        <v>-6.2</v>
      </c>
    </row>
    <row r="748" spans="1:5">
      <c r="A748" s="4" t="s">
        <v>1182</v>
      </c>
      <c r="B748" s="4" t="s">
        <v>1183</v>
      </c>
    </row>
    <row r="749" spans="1:5">
      <c r="A749" s="4" t="s">
        <v>1190</v>
      </c>
      <c r="B749" s="5" t="n">
        <v>294</v>
      </c>
    </row>
    <row r="750" spans="1:5">
      <c r="A750" s="4" t="s">
        <v>1235</v>
      </c>
    </row>
    <row r="751" spans="1:5">
      <c r="A751" s="3" t="s">
        <v>1172</v>
      </c>
    </row>
    <row r="752" spans="1:5">
      <c r="A752" s="4" t="s">
        <v>1173</v>
      </c>
      <c r="B752" s="6" t="n">
        <v>0</v>
      </c>
    </row>
    <row r="753" spans="1:5">
      <c r="A753" s="3" t="s">
        <v>1174</v>
      </c>
    </row>
    <row r="754" spans="1:5">
      <c r="A754" s="4" t="s">
        <v>474</v>
      </c>
      <c r="B754" s="5" t="n">
        <v>12</v>
      </c>
    </row>
    <row r="755" spans="1:5">
      <c r="A755" s="4" t="s">
        <v>1175</v>
      </c>
      <c r="B755" s="8" t="n">
        <v>37.3</v>
      </c>
    </row>
    <row r="756" spans="1:5">
      <c r="A756" s="3" t="s">
        <v>1176</v>
      </c>
    </row>
    <row r="757" spans="1:5">
      <c r="A757" s="4" t="s">
        <v>1177</v>
      </c>
      <c r="B757" s="8" t="n">
        <v>4.7</v>
      </c>
    </row>
    <row r="758" spans="1:5">
      <c r="A758" s="3" t="s">
        <v>1178</v>
      </c>
    </row>
    <row r="759" spans="1:5">
      <c r="A759" s="4" t="s">
        <v>474</v>
      </c>
      <c r="B759" s="8" t="n">
        <v>9.300000000000001</v>
      </c>
    </row>
    <row r="760" spans="1:5">
      <c r="A760" s="4" t="s">
        <v>1175</v>
      </c>
      <c r="B760" s="8" t="n">
        <v>40.5</v>
      </c>
    </row>
    <row r="761" spans="1:5">
      <c r="A761" s="4" t="s">
        <v>131</v>
      </c>
      <c r="B761" s="8" t="n">
        <v>49.8</v>
      </c>
    </row>
    <row r="762" spans="1:5">
      <c r="A762" s="4" t="s">
        <v>1179</v>
      </c>
      <c r="B762" s="7" t="n">
        <v>-3.9</v>
      </c>
    </row>
    <row r="763" spans="1:5">
      <c r="A763" s="4" t="s">
        <v>1182</v>
      </c>
      <c r="B763" s="4" t="s">
        <v>1183</v>
      </c>
    </row>
    <row r="764" spans="1:5">
      <c r="A764" s="4" t="s">
        <v>1236</v>
      </c>
    </row>
    <row r="765" spans="1:5">
      <c r="A765" s="3" t="s">
        <v>1174</v>
      </c>
    </row>
    <row r="766" spans="1:5">
      <c r="A766" s="4" t="s">
        <v>474</v>
      </c>
      <c r="B766" s="7" t="n">
        <v>4.2</v>
      </c>
    </row>
    <row r="767" spans="1:5">
      <c r="A767" s="4" t="s">
        <v>1175</v>
      </c>
      <c r="B767" s="5" t="n">
        <v>0</v>
      </c>
    </row>
    <row r="768" spans="1:5">
      <c r="A768" s="3" t="s">
        <v>1176</v>
      </c>
    </row>
    <row r="769" spans="1:5">
      <c r="A769" s="4" t="s">
        <v>1177</v>
      </c>
      <c r="B769" s="5" t="n">
        <v>0</v>
      </c>
    </row>
    <row r="770" spans="1:5">
      <c r="A770" s="3" t="s">
        <v>1178</v>
      </c>
    </row>
    <row r="771" spans="1:5">
      <c r="A771" s="4" t="s">
        <v>474</v>
      </c>
      <c r="B771" s="8" t="n">
        <v>3.8</v>
      </c>
    </row>
    <row r="772" spans="1:5">
      <c r="A772" s="4" t="s">
        <v>1175</v>
      </c>
      <c r="B772" s="8" t="n">
        <v>0.3</v>
      </c>
    </row>
    <row r="773" spans="1:5">
      <c r="A773" s="4" t="s">
        <v>131</v>
      </c>
      <c r="B773" s="8" t="n">
        <v>4.1</v>
      </c>
    </row>
    <row r="774" spans="1:5">
      <c r="A774" s="4" t="s">
        <v>1179</v>
      </c>
      <c r="B774" s="5" t="n">
        <v>0</v>
      </c>
    </row>
    <row r="775" spans="1:5">
      <c r="A775" s="4" t="s">
        <v>1237</v>
      </c>
    </row>
    <row r="776" spans="1:5">
      <c r="A776" s="3" t="s">
        <v>1172</v>
      </c>
    </row>
    <row r="777" spans="1:5">
      <c r="A777" s="4" t="s">
        <v>1173</v>
      </c>
      <c r="B777" s="5" t="n">
        <v>0</v>
      </c>
    </row>
    <row r="778" spans="1:5">
      <c r="A778" s="3" t="s">
        <v>1174</v>
      </c>
    </row>
    <row r="779" spans="1:5">
      <c r="A779" s="4" t="s">
        <v>474</v>
      </c>
      <c r="B779" s="5" t="n">
        <v>2</v>
      </c>
    </row>
    <row r="780" spans="1:5">
      <c r="A780" s="4" t="s">
        <v>1175</v>
      </c>
      <c r="B780" s="8" t="n">
        <v>4.4</v>
      </c>
    </row>
    <row r="781" spans="1:5">
      <c r="A781" s="3" t="s">
        <v>1176</v>
      </c>
    </row>
    <row r="782" spans="1:5">
      <c r="A782" s="4" t="s">
        <v>1177</v>
      </c>
      <c r="B782" s="8" t="n">
        <v>3.5</v>
      </c>
    </row>
    <row r="783" spans="1:5">
      <c r="A783" s="3" t="s">
        <v>1178</v>
      </c>
    </row>
    <row r="784" spans="1:5">
      <c r="A784" s="4" t="s">
        <v>474</v>
      </c>
      <c r="B784" s="8" t="n">
        <v>1.4</v>
      </c>
    </row>
    <row r="785" spans="1:5">
      <c r="A785" s="4" t="s">
        <v>1175</v>
      </c>
      <c r="B785" s="8" t="n">
        <v>9.300000000000001</v>
      </c>
    </row>
    <row r="786" spans="1:5">
      <c r="A786" s="4" t="s">
        <v>131</v>
      </c>
      <c r="B786" s="8" t="n">
        <v>10.7</v>
      </c>
    </row>
    <row r="787" spans="1:5">
      <c r="A787" s="4" t="s">
        <v>1179</v>
      </c>
      <c r="B787" s="7" t="n">
        <v>-0.8</v>
      </c>
    </row>
    <row r="788" spans="1:5">
      <c r="A788" s="4" t="s">
        <v>1182</v>
      </c>
      <c r="B788" s="4" t="s">
        <v>1183</v>
      </c>
    </row>
    <row r="789" spans="1:5">
      <c r="A789" s="4" t="s">
        <v>1238</v>
      </c>
    </row>
    <row r="790" spans="1:5">
      <c r="A790" s="3" t="s">
        <v>1172</v>
      </c>
    </row>
    <row r="791" spans="1:5">
      <c r="A791" s="4" t="s">
        <v>1173</v>
      </c>
      <c r="B791" s="6" t="n">
        <v>0</v>
      </c>
    </row>
    <row r="792" spans="1:5">
      <c r="A792" s="3" t="s">
        <v>1174</v>
      </c>
    </row>
    <row r="793" spans="1:5">
      <c r="A793" s="4" t="s">
        <v>474</v>
      </c>
      <c r="B793" s="8" t="n">
        <v>13.9</v>
      </c>
    </row>
    <row r="794" spans="1:5">
      <c r="A794" s="4" t="s">
        <v>1175</v>
      </c>
      <c r="B794" s="8" t="n">
        <v>21.9</v>
      </c>
    </row>
    <row r="795" spans="1:5">
      <c r="A795" s="3" t="s">
        <v>1176</v>
      </c>
    </row>
    <row r="796" spans="1:5">
      <c r="A796" s="4" t="s">
        <v>1177</v>
      </c>
      <c r="B796" s="8" t="n">
        <v>0.3</v>
      </c>
    </row>
    <row r="797" spans="1:5">
      <c r="A797" s="3" t="s">
        <v>1178</v>
      </c>
    </row>
    <row r="798" spans="1:5">
      <c r="A798" s="4" t="s">
        <v>474</v>
      </c>
      <c r="B798" s="8" t="n">
        <v>11.7</v>
      </c>
    </row>
    <row r="799" spans="1:5">
      <c r="A799" s="4" t="s">
        <v>1175</v>
      </c>
      <c r="B799" s="8" t="n">
        <v>68.3</v>
      </c>
    </row>
    <row r="800" spans="1:5">
      <c r="A800" s="4" t="s">
        <v>131</v>
      </c>
      <c r="B800" s="5" t="n">
        <v>80</v>
      </c>
    </row>
    <row r="801" spans="1:5">
      <c r="A801" s="4" t="s">
        <v>1179</v>
      </c>
      <c r="B801" s="7" t="n">
        <v>-4.8</v>
      </c>
    </row>
    <row r="802" spans="1:5">
      <c r="A802" s="4" t="s">
        <v>1182</v>
      </c>
      <c r="B802" s="4" t="s">
        <v>1183</v>
      </c>
    </row>
    <row r="803" spans="1:5">
      <c r="A803" s="4" t="s">
        <v>1239</v>
      </c>
    </row>
    <row r="804" spans="1:5">
      <c r="A804" s="3" t="s">
        <v>1172</v>
      </c>
    </row>
    <row r="805" spans="1:5">
      <c r="A805" s="4" t="s">
        <v>1173</v>
      </c>
      <c r="B805" s="7" t="n">
        <v>80.59999999999999</v>
      </c>
    </row>
    <row r="806" spans="1:5">
      <c r="A806" s="3" t="s">
        <v>1174</v>
      </c>
    </row>
    <row r="807" spans="1:5">
      <c r="A807" s="4" t="s">
        <v>474</v>
      </c>
      <c r="B807" s="8" t="n">
        <v>8.199999999999999</v>
      </c>
    </row>
    <row r="808" spans="1:5">
      <c r="A808" s="4" t="s">
        <v>1175</v>
      </c>
      <c r="B808" s="8" t="n">
        <v>102.6</v>
      </c>
    </row>
    <row r="809" spans="1:5">
      <c r="A809" s="3" t="s">
        <v>1176</v>
      </c>
    </row>
    <row r="810" spans="1:5">
      <c r="A810" s="4" t="s">
        <v>1177</v>
      </c>
      <c r="B810" s="5" t="n">
        <v>0</v>
      </c>
    </row>
    <row r="811" spans="1:5">
      <c r="A811" s="3" t="s">
        <v>1178</v>
      </c>
    </row>
    <row r="812" spans="1:5">
      <c r="A812" s="4" t="s">
        <v>474</v>
      </c>
      <c r="B812" s="8" t="n">
        <v>6.9</v>
      </c>
    </row>
    <row r="813" spans="1:5">
      <c r="A813" s="4" t="s">
        <v>1175</v>
      </c>
      <c r="B813" s="8" t="n">
        <v>86.3</v>
      </c>
    </row>
    <row r="814" spans="1:5">
      <c r="A814" s="4" t="s">
        <v>131</v>
      </c>
      <c r="B814" s="8" t="n">
        <v>93.2</v>
      </c>
    </row>
    <row r="815" spans="1:5">
      <c r="A815" s="4" t="s">
        <v>1179</v>
      </c>
      <c r="B815" s="7" t="n">
        <v>-9.699999999999999</v>
      </c>
    </row>
    <row r="816" spans="1:5">
      <c r="A816" s="4" t="s">
        <v>1182</v>
      </c>
      <c r="B816" s="4" t="s">
        <v>1183</v>
      </c>
    </row>
    <row r="817" spans="1:5">
      <c r="A817" s="4" t="s">
        <v>1240</v>
      </c>
    </row>
    <row r="818" spans="1:5">
      <c r="A818" s="3" t="s">
        <v>1172</v>
      </c>
    </row>
    <row r="819" spans="1:5">
      <c r="A819" s="4" t="s">
        <v>1173</v>
      </c>
      <c r="B819" s="7" t="n">
        <v>99.7</v>
      </c>
    </row>
    <row r="820" spans="1:5">
      <c r="A820" s="3" t="s">
        <v>1174</v>
      </c>
    </row>
    <row r="821" spans="1:5">
      <c r="A821" s="4" t="s">
        <v>474</v>
      </c>
      <c r="B821" s="8" t="n">
        <v>59.8</v>
      </c>
    </row>
    <row r="822" spans="1:5">
      <c r="A822" s="4" t="s">
        <v>1175</v>
      </c>
      <c r="B822" s="8" t="n">
        <v>83.09999999999999</v>
      </c>
    </row>
    <row r="823" spans="1:5">
      <c r="A823" s="3" t="s">
        <v>1176</v>
      </c>
    </row>
    <row r="824" spans="1:5">
      <c r="A824" s="4" t="s">
        <v>1177</v>
      </c>
      <c r="B824" s="8" t="n">
        <v>22.7</v>
      </c>
    </row>
    <row r="825" spans="1:5">
      <c r="A825" s="3" t="s">
        <v>1178</v>
      </c>
    </row>
    <row r="826" spans="1:5">
      <c r="A826" s="4" t="s">
        <v>474</v>
      </c>
      <c r="B826" s="8" t="n">
        <v>50.3</v>
      </c>
    </row>
    <row r="827" spans="1:5">
      <c r="A827" s="4" t="s">
        <v>1175</v>
      </c>
      <c r="B827" s="8" t="n">
        <v>92.59999999999999</v>
      </c>
    </row>
    <row r="828" spans="1:5">
      <c r="A828" s="4" t="s">
        <v>131</v>
      </c>
      <c r="B828" s="8" t="n">
        <v>142.9</v>
      </c>
    </row>
    <row r="829" spans="1:5">
      <c r="A829" s="4" t="s">
        <v>1179</v>
      </c>
      <c r="B829" s="7" t="n">
        <v>-7.8</v>
      </c>
    </row>
    <row r="830" spans="1:5">
      <c r="A830" s="4" t="s">
        <v>1182</v>
      </c>
      <c r="B830" s="4" t="s">
        <v>1183</v>
      </c>
    </row>
    <row r="831" spans="1:5">
      <c r="A831" s="4" t="s">
        <v>1241</v>
      </c>
    </row>
    <row r="832" spans="1:5">
      <c r="A832" s="3" t="s">
        <v>1172</v>
      </c>
    </row>
    <row r="833" spans="1:5">
      <c r="A833" s="4" t="s">
        <v>1173</v>
      </c>
      <c r="B833" s="7" t="n">
        <v>78.5</v>
      </c>
    </row>
    <row r="834" spans="1:5">
      <c r="A834" s="3" t="s">
        <v>1174</v>
      </c>
    </row>
    <row r="835" spans="1:5">
      <c r="A835" s="4" t="s">
        <v>474</v>
      </c>
      <c r="B835" s="8" t="n">
        <v>20.4</v>
      </c>
    </row>
    <row r="836" spans="1:5">
      <c r="A836" s="4" t="s">
        <v>1175</v>
      </c>
      <c r="B836" s="8" t="n">
        <v>73.8</v>
      </c>
    </row>
    <row r="837" spans="1:5">
      <c r="A837" s="3" t="s">
        <v>1176</v>
      </c>
    </row>
    <row r="838" spans="1:5">
      <c r="A838" s="4" t="s">
        <v>1177</v>
      </c>
      <c r="B838" s="8" t="n">
        <v>0.2</v>
      </c>
    </row>
    <row r="839" spans="1:5">
      <c r="A839" s="3" t="s">
        <v>1178</v>
      </c>
    </row>
    <row r="840" spans="1:5">
      <c r="A840" s="4" t="s">
        <v>474</v>
      </c>
      <c r="B840" s="8" t="n">
        <v>17.2</v>
      </c>
    </row>
    <row r="841" spans="1:5">
      <c r="A841" s="4" t="s">
        <v>1175</v>
      </c>
      <c r="B841" s="8" t="n">
        <v>62.2</v>
      </c>
    </row>
    <row r="842" spans="1:5">
      <c r="A842" s="4" t="s">
        <v>131</v>
      </c>
      <c r="B842" s="8" t="n">
        <v>79.40000000000001</v>
      </c>
    </row>
    <row r="843" spans="1:5">
      <c r="A843" s="4" t="s">
        <v>1179</v>
      </c>
      <c r="B843" s="7" t="n">
        <v>-7.1</v>
      </c>
    </row>
    <row r="844" spans="1:5">
      <c r="A844" s="4" t="s">
        <v>1182</v>
      </c>
      <c r="B844" s="4" t="s">
        <v>1183</v>
      </c>
    </row>
    <row r="845" spans="1:5">
      <c r="A845" s="4" t="s">
        <v>1242</v>
      </c>
    </row>
    <row r="846" spans="1:5">
      <c r="A846" s="3" t="s">
        <v>1172</v>
      </c>
    </row>
    <row r="847" spans="1:5">
      <c r="A847" s="4" t="s">
        <v>1173</v>
      </c>
      <c r="B847" s="7" t="n">
        <v>83.59999999999999</v>
      </c>
    </row>
    <row r="848" spans="1:5">
      <c r="A848" s="3" t="s">
        <v>1174</v>
      </c>
    </row>
    <row r="849" spans="1:5">
      <c r="A849" s="4" t="s">
        <v>474</v>
      </c>
      <c r="B849" s="8" t="n">
        <v>48.6</v>
      </c>
    </row>
    <row r="850" spans="1:5">
      <c r="A850" s="4" t="s">
        <v>1175</v>
      </c>
      <c r="B850" s="8" t="n">
        <v>131.1</v>
      </c>
    </row>
    <row r="851" spans="1:5">
      <c r="A851" s="3" t="s">
        <v>1176</v>
      </c>
    </row>
    <row r="852" spans="1:5">
      <c r="A852" s="4" t="s">
        <v>1177</v>
      </c>
      <c r="B852" s="8" t="n">
        <v>0.7</v>
      </c>
    </row>
    <row r="853" spans="1:5">
      <c r="A853" s="3" t="s">
        <v>1178</v>
      </c>
    </row>
    <row r="854" spans="1:5">
      <c r="A854" s="4" t="s">
        <v>474</v>
      </c>
      <c r="B854" s="8" t="n">
        <v>7.4</v>
      </c>
    </row>
    <row r="855" spans="1:5">
      <c r="A855" s="4" t="s">
        <v>1175</v>
      </c>
      <c r="B855" s="8" t="n">
        <v>109.6</v>
      </c>
    </row>
    <row r="856" spans="1:5">
      <c r="A856" s="4" t="s">
        <v>131</v>
      </c>
      <c r="B856" s="5" t="n">
        <v>117</v>
      </c>
    </row>
    <row r="857" spans="1:5">
      <c r="A857" s="4" t="s">
        <v>1179</v>
      </c>
      <c r="B857" s="6" t="n">
        <v>-13</v>
      </c>
    </row>
    <row r="858" spans="1:5">
      <c r="A858" s="4" t="s">
        <v>1182</v>
      </c>
      <c r="B858" s="4" t="s">
        <v>1183</v>
      </c>
    </row>
    <row r="859" spans="1:5">
      <c r="A859" s="4" t="s">
        <v>1243</v>
      </c>
    </row>
    <row r="860" spans="1:5">
      <c r="A860" s="3" t="s">
        <v>1172</v>
      </c>
    </row>
    <row r="861" spans="1:5">
      <c r="A861" s="4" t="s">
        <v>1173</v>
      </c>
      <c r="B861" s="6" t="n">
        <v>0</v>
      </c>
    </row>
    <row r="862" spans="1:5">
      <c r="A862" s="3" t="s">
        <v>1174</v>
      </c>
    </row>
    <row r="863" spans="1:5">
      <c r="A863" s="4" t="s">
        <v>474</v>
      </c>
      <c r="B863" s="8" t="n">
        <v>0.8</v>
      </c>
    </row>
    <row r="864" spans="1:5">
      <c r="A864" s="4" t="s">
        <v>1175</v>
      </c>
      <c r="B864" s="8" t="n">
        <v>5.9</v>
      </c>
    </row>
    <row r="865" spans="1:5">
      <c r="A865" s="3" t="s">
        <v>1176</v>
      </c>
    </row>
    <row r="866" spans="1:5">
      <c r="A866" s="4" t="s">
        <v>1177</v>
      </c>
      <c r="B866" s="5" t="n">
        <v>0</v>
      </c>
    </row>
    <row r="867" spans="1:5">
      <c r="A867" s="3" t="s">
        <v>1178</v>
      </c>
    </row>
    <row r="868" spans="1:5">
      <c r="A868" s="4" t="s">
        <v>474</v>
      </c>
      <c r="B868" s="8" t="n">
        <v>0.9</v>
      </c>
    </row>
    <row r="869" spans="1:5">
      <c r="A869" s="4" t="s">
        <v>1175</v>
      </c>
      <c r="B869" s="8" t="n">
        <v>6.2</v>
      </c>
    </row>
    <row r="870" spans="1:5">
      <c r="A870" s="4" t="s">
        <v>131</v>
      </c>
      <c r="B870" s="8" t="n">
        <v>7.1</v>
      </c>
    </row>
    <row r="871" spans="1:5">
      <c r="A871" s="4" t="s">
        <v>1179</v>
      </c>
      <c r="B871" s="7" t="n">
        <v>-0.5</v>
      </c>
    </row>
    <row r="872" spans="1:5">
      <c r="A872" s="4" t="s">
        <v>1182</v>
      </c>
      <c r="B872" s="4" t="s">
        <v>1183</v>
      </c>
    </row>
    <row r="873" spans="1:5">
      <c r="A873" s="4" t="s">
        <v>1244</v>
      </c>
    </row>
    <row r="874" spans="1:5">
      <c r="A874" s="3" t="s">
        <v>1172</v>
      </c>
    </row>
    <row r="875" spans="1:5">
      <c r="A875" s="4" t="s">
        <v>1173</v>
      </c>
      <c r="B875" s="6" t="n">
        <v>0</v>
      </c>
    </row>
    <row r="876" spans="1:5">
      <c r="A876" s="3" t="s">
        <v>1174</v>
      </c>
    </row>
    <row r="877" spans="1:5">
      <c r="A877" s="4" t="s">
        <v>474</v>
      </c>
      <c r="B877" s="5" t="n">
        <v>2</v>
      </c>
    </row>
    <row r="878" spans="1:5">
      <c r="A878" s="4" t="s">
        <v>1175</v>
      </c>
      <c r="B878" s="8" t="n">
        <v>11.9</v>
      </c>
    </row>
    <row r="879" spans="1:5">
      <c r="A879" s="3" t="s">
        <v>1176</v>
      </c>
    </row>
    <row r="880" spans="1:5">
      <c r="A880" s="4" t="s">
        <v>1177</v>
      </c>
      <c r="B880" s="8" t="n">
        <v>0.1</v>
      </c>
    </row>
    <row r="881" spans="1:5">
      <c r="A881" s="3" t="s">
        <v>1178</v>
      </c>
    </row>
    <row r="882" spans="1:5">
      <c r="A882" s="4" t="s">
        <v>474</v>
      </c>
      <c r="B882" s="5" t="n">
        <v>2</v>
      </c>
    </row>
    <row r="883" spans="1:5">
      <c r="A883" s="4" t="s">
        <v>1175</v>
      </c>
      <c r="B883" s="8" t="n">
        <v>12.5</v>
      </c>
    </row>
    <row r="884" spans="1:5">
      <c r="A884" s="4" t="s">
        <v>131</v>
      </c>
      <c r="B884" s="8" t="n">
        <v>14.5</v>
      </c>
    </row>
    <row r="885" spans="1:5">
      <c r="A885" s="4" t="s">
        <v>1179</v>
      </c>
      <c r="B885" s="7" t="n">
        <v>-0.7</v>
      </c>
    </row>
    <row r="886" spans="1:5">
      <c r="A886" s="4" t="s">
        <v>1182</v>
      </c>
      <c r="B886" s="4" t="s">
        <v>1183</v>
      </c>
    </row>
    <row r="887" spans="1:5">
      <c r="A887" s="4" t="s">
        <v>1245</v>
      </c>
    </row>
    <row r="888" spans="1:5">
      <c r="A888" s="3" t="s">
        <v>1172</v>
      </c>
    </row>
    <row r="889" spans="1:5">
      <c r="A889" s="4" t="s">
        <v>1173</v>
      </c>
      <c r="B889" s="6" t="n">
        <v>0</v>
      </c>
    </row>
    <row r="890" spans="1:5">
      <c r="A890" s="3" t="s">
        <v>1174</v>
      </c>
    </row>
    <row r="891" spans="1:5">
      <c r="A891" s="4" t="s">
        <v>474</v>
      </c>
      <c r="B891" s="8" t="n">
        <v>4.2</v>
      </c>
    </row>
    <row r="892" spans="1:5">
      <c r="A892" s="4" t="s">
        <v>1175</v>
      </c>
      <c r="B892" s="5" t="n">
        <v>64</v>
      </c>
    </row>
    <row r="893" spans="1:5">
      <c r="A893" s="3" t="s">
        <v>1176</v>
      </c>
    </row>
    <row r="894" spans="1:5">
      <c r="A894" s="4" t="s">
        <v>1177</v>
      </c>
      <c r="B894" s="8" t="n">
        <v>1.6</v>
      </c>
    </row>
    <row r="895" spans="1:5">
      <c r="A895" s="3" t="s">
        <v>1178</v>
      </c>
    </row>
    <row r="896" spans="1:5">
      <c r="A896" s="4" t="s">
        <v>474</v>
      </c>
      <c r="B896" s="8" t="n">
        <v>4.2</v>
      </c>
    </row>
    <row r="897" spans="1:5">
      <c r="A897" s="4" t="s">
        <v>1175</v>
      </c>
      <c r="B897" s="8" t="n">
        <v>65.2</v>
      </c>
    </row>
    <row r="898" spans="1:5">
      <c r="A898" s="4" t="s">
        <v>131</v>
      </c>
      <c r="B898" s="8" t="n">
        <v>69.40000000000001</v>
      </c>
    </row>
    <row r="899" spans="1:5">
      <c r="A899" s="4" t="s">
        <v>1179</v>
      </c>
      <c r="B899" s="7" t="n">
        <v>-4.2</v>
      </c>
    </row>
    <row r="900" spans="1:5">
      <c r="A900" s="4" t="s">
        <v>1182</v>
      </c>
      <c r="B900" s="4" t="s">
        <v>1183</v>
      </c>
    </row>
    <row r="901" spans="1:5">
      <c r="A901" s="4" t="s">
        <v>1246</v>
      </c>
    </row>
    <row r="902" spans="1:5">
      <c r="A902" s="3" t="s">
        <v>1172</v>
      </c>
    </row>
    <row r="903" spans="1:5">
      <c r="A903" s="4" t="s">
        <v>1173</v>
      </c>
      <c r="B903" s="6" t="n">
        <v>0</v>
      </c>
    </row>
    <row r="904" spans="1:5">
      <c r="A904" s="3" t="s">
        <v>1174</v>
      </c>
    </row>
    <row r="905" spans="1:5">
      <c r="A905" s="4" t="s">
        <v>474</v>
      </c>
      <c r="B905" s="8" t="n">
        <v>4.9</v>
      </c>
    </row>
    <row r="906" spans="1:5">
      <c r="A906" s="4" t="s">
        <v>1175</v>
      </c>
      <c r="B906" s="8" t="n">
        <v>18.5</v>
      </c>
    </row>
    <row r="907" spans="1:5">
      <c r="A907" s="3" t="s">
        <v>1176</v>
      </c>
    </row>
    <row r="908" spans="1:5">
      <c r="A908" s="4" t="s">
        <v>1177</v>
      </c>
      <c r="B908" s="8" t="n">
        <v>2.1</v>
      </c>
    </row>
    <row r="909" spans="1:5">
      <c r="A909" s="3" t="s">
        <v>1178</v>
      </c>
    </row>
    <row r="910" spans="1:5">
      <c r="A910" s="4" t="s">
        <v>474</v>
      </c>
      <c r="B910" s="8" t="n">
        <v>4.7</v>
      </c>
    </row>
    <row r="911" spans="1:5">
      <c r="A911" s="4" t="s">
        <v>1175</v>
      </c>
      <c r="B911" s="5" t="n">
        <v>20</v>
      </c>
    </row>
    <row r="912" spans="1:5">
      <c r="A912" s="4" t="s">
        <v>131</v>
      </c>
      <c r="B912" s="8" t="n">
        <v>24.7</v>
      </c>
    </row>
    <row r="913" spans="1:5">
      <c r="A913" s="4" t="s">
        <v>1179</v>
      </c>
      <c r="B913" s="7" t="n">
        <v>-0.3</v>
      </c>
    </row>
    <row r="914" spans="1:5">
      <c r="A914" s="4" t="s">
        <v>1182</v>
      </c>
      <c r="B914" s="4" t="s">
        <v>1183</v>
      </c>
    </row>
    <row r="915" spans="1:5">
      <c r="A915" s="4" t="s">
        <v>1247</v>
      </c>
    </row>
    <row r="916" spans="1:5">
      <c r="A916" s="3" t="s">
        <v>1172</v>
      </c>
    </row>
    <row r="917" spans="1:5">
      <c r="A917" s="4" t="s">
        <v>1173</v>
      </c>
      <c r="B917" s="6" t="n">
        <v>0</v>
      </c>
    </row>
    <row r="918" spans="1:5">
      <c r="A918" s="3" t="s">
        <v>1174</v>
      </c>
    </row>
    <row r="919" spans="1:5">
      <c r="A919" s="4" t="s">
        <v>474</v>
      </c>
      <c r="B919" s="5" t="n">
        <v>11</v>
      </c>
    </row>
    <row r="920" spans="1:5">
      <c r="A920" s="4" t="s">
        <v>1175</v>
      </c>
      <c r="B920" s="5" t="n">
        <v>0</v>
      </c>
    </row>
    <row r="921" spans="1:5">
      <c r="A921" s="3" t="s">
        <v>1176</v>
      </c>
    </row>
    <row r="922" spans="1:5">
      <c r="A922" s="4" t="s">
        <v>1177</v>
      </c>
      <c r="B922" s="8" t="n">
        <v>3.8</v>
      </c>
    </row>
    <row r="923" spans="1:5">
      <c r="A923" s="3" t="s">
        <v>1178</v>
      </c>
    </row>
    <row r="924" spans="1:5">
      <c r="A924" s="4" t="s">
        <v>474</v>
      </c>
      <c r="B924" s="8" t="n">
        <v>10.8</v>
      </c>
    </row>
    <row r="925" spans="1:5">
      <c r="A925" s="4" t="s">
        <v>1175</v>
      </c>
      <c r="B925" s="8" t="n">
        <v>3.8</v>
      </c>
    </row>
    <row r="926" spans="1:5">
      <c r="A926" s="4" t="s">
        <v>131</v>
      </c>
      <c r="B926" s="8" t="n">
        <v>14.6</v>
      </c>
    </row>
    <row r="927" spans="1:5">
      <c r="A927" s="4" t="s">
        <v>1179</v>
      </c>
      <c r="B927" s="6" t="n">
        <v>0</v>
      </c>
    </row>
    <row r="928" spans="1:5">
      <c r="A928" s="4" t="s">
        <v>1182</v>
      </c>
      <c r="B928" s="4" t="s">
        <v>1183</v>
      </c>
    </row>
    <row r="929" spans="1:5">
      <c r="A929" s="4" t="s">
        <v>1248</v>
      </c>
    </row>
    <row r="930" spans="1:5">
      <c r="A930" s="3" t="s">
        <v>1172</v>
      </c>
    </row>
    <row r="931" spans="1:5">
      <c r="A931" s="4" t="s">
        <v>1173</v>
      </c>
      <c r="B931" s="7" t="n">
        <v>84.2</v>
      </c>
    </row>
    <row r="932" spans="1:5">
      <c r="A932" s="3" t="s">
        <v>1174</v>
      </c>
    </row>
    <row r="933" spans="1:5">
      <c r="A933" s="4" t="s">
        <v>474</v>
      </c>
      <c r="B933" s="8" t="n">
        <v>20.3</v>
      </c>
    </row>
    <row r="934" spans="1:5">
      <c r="A934" s="4" t="s">
        <v>1175</v>
      </c>
      <c r="B934" s="8" t="n">
        <v>81.5</v>
      </c>
    </row>
    <row r="935" spans="1:5">
      <c r="A935" s="3" t="s">
        <v>1176</v>
      </c>
    </row>
    <row r="936" spans="1:5">
      <c r="A936" s="4" t="s">
        <v>1177</v>
      </c>
      <c r="B936" s="8" t="n">
        <v>5.9</v>
      </c>
    </row>
    <row r="937" spans="1:5">
      <c r="A937" s="3" t="s">
        <v>1178</v>
      </c>
    </row>
    <row r="938" spans="1:5">
      <c r="A938" s="4" t="s">
        <v>474</v>
      </c>
      <c r="B938" s="8" t="n">
        <v>16.9</v>
      </c>
    </row>
    <row r="939" spans="1:5">
      <c r="A939" s="4" t="s">
        <v>1175</v>
      </c>
      <c r="B939" s="8" t="n">
        <v>74.2</v>
      </c>
    </row>
    <row r="940" spans="1:5">
      <c r="A940" s="4" t="s">
        <v>131</v>
      </c>
      <c r="B940" s="8" t="n">
        <v>91.09999999999999</v>
      </c>
    </row>
    <row r="941" spans="1:5">
      <c r="A941" s="4" t="s">
        <v>1179</v>
      </c>
      <c r="B941" s="7" t="n">
        <v>-12.1</v>
      </c>
    </row>
    <row r="942" spans="1:5">
      <c r="A942" s="4" t="s">
        <v>1182</v>
      </c>
      <c r="B942" s="4" t="s">
        <v>1183</v>
      </c>
    </row>
    <row r="943" spans="1:5">
      <c r="A943" s="4" t="s">
        <v>1190</v>
      </c>
      <c r="B943" s="5" t="n">
        <v>272</v>
      </c>
    </row>
    <row r="944" spans="1:5">
      <c r="A944" s="4" t="s">
        <v>1249</v>
      </c>
    </row>
    <row r="945" spans="1:5">
      <c r="A945" s="3" t="s">
        <v>1172</v>
      </c>
    </row>
    <row r="946" spans="1:5">
      <c r="A946" s="4" t="s">
        <v>1173</v>
      </c>
      <c r="B946" s="7" t="n">
        <v>51.8</v>
      </c>
    </row>
    <row r="947" spans="1:5">
      <c r="A947" s="3" t="s">
        <v>1174</v>
      </c>
    </row>
    <row r="948" spans="1:5">
      <c r="A948" s="4" t="s">
        <v>474</v>
      </c>
      <c r="B948" s="8" t="n">
        <v>12.4</v>
      </c>
    </row>
    <row r="949" spans="1:5">
      <c r="A949" s="4" t="s">
        <v>1175</v>
      </c>
      <c r="B949" s="5" t="n">
        <v>0</v>
      </c>
    </row>
    <row r="950" spans="1:5">
      <c r="A950" s="3" t="s">
        <v>1176</v>
      </c>
    </row>
    <row r="951" spans="1:5">
      <c r="A951" s="4" t="s">
        <v>1177</v>
      </c>
      <c r="B951" s="8" t="n">
        <v>2.4</v>
      </c>
    </row>
    <row r="952" spans="1:5">
      <c r="A952" s="3" t="s">
        <v>1178</v>
      </c>
    </row>
    <row r="953" spans="1:5">
      <c r="A953" s="4" t="s">
        <v>474</v>
      </c>
      <c r="B953" s="8" t="n">
        <v>10.3</v>
      </c>
    </row>
    <row r="954" spans="1:5">
      <c r="A954" s="4" t="s">
        <v>1175</v>
      </c>
      <c r="B954" s="5" t="n">
        <v>50</v>
      </c>
    </row>
    <row r="955" spans="1:5">
      <c r="A955" s="4" t="s">
        <v>131</v>
      </c>
      <c r="B955" s="8" t="n">
        <v>60.3</v>
      </c>
    </row>
    <row r="956" spans="1:5">
      <c r="A956" s="4" t="s">
        <v>1179</v>
      </c>
      <c r="B956" s="6" t="n">
        <v>-3</v>
      </c>
    </row>
    <row r="957" spans="1:5">
      <c r="A957" s="4" t="s">
        <v>1182</v>
      </c>
      <c r="B957" s="4" t="s">
        <v>1183</v>
      </c>
    </row>
    <row r="958" spans="1:5">
      <c r="A958" s="4" t="s">
        <v>1190</v>
      </c>
      <c r="B958" s="5" t="n">
        <v>166</v>
      </c>
    </row>
    <row r="959" spans="1:5">
      <c r="A959" s="4" t="s">
        <v>1250</v>
      </c>
    </row>
    <row r="960" spans="1:5">
      <c r="A960" s="3" t="s">
        <v>1172</v>
      </c>
    </row>
    <row r="961" spans="1:5">
      <c r="A961" s="4" t="s">
        <v>1173</v>
      </c>
      <c r="B961" s="7" t="n">
        <v>11.8</v>
      </c>
    </row>
    <row r="962" spans="1:5">
      <c r="A962" s="3" t="s">
        <v>1174</v>
      </c>
    </row>
    <row r="963" spans="1:5">
      <c r="A963" s="4" t="s">
        <v>474</v>
      </c>
      <c r="B963" s="8" t="n">
        <v>0.6</v>
      </c>
    </row>
    <row r="964" spans="1:5">
      <c r="A964" s="4" t="s">
        <v>1175</v>
      </c>
      <c r="B964" s="8" t="n">
        <v>14.8</v>
      </c>
    </row>
    <row r="965" spans="1:5">
      <c r="A965" s="3" t="s">
        <v>1176</v>
      </c>
    </row>
    <row r="966" spans="1:5">
      <c r="A966" s="4" t="s">
        <v>1177</v>
      </c>
      <c r="B966" s="5" t="n">
        <v>0</v>
      </c>
    </row>
    <row r="967" spans="1:5">
      <c r="A967" s="3" t="s">
        <v>1178</v>
      </c>
    </row>
    <row r="968" spans="1:5">
      <c r="A968" s="4" t="s">
        <v>474</v>
      </c>
      <c r="B968" s="8" t="n">
        <v>0.5</v>
      </c>
    </row>
    <row r="969" spans="1:5">
      <c r="A969" s="4" t="s">
        <v>1175</v>
      </c>
      <c r="B969" s="8" t="n">
        <v>12.6</v>
      </c>
    </row>
    <row r="970" spans="1:5">
      <c r="A970" s="4" t="s">
        <v>131</v>
      </c>
      <c r="B970" s="8" t="n">
        <v>13.1</v>
      </c>
    </row>
    <row r="971" spans="1:5">
      <c r="A971" s="4" t="s">
        <v>1179</v>
      </c>
      <c r="B971" s="7" t="n">
        <v>-1.5</v>
      </c>
    </row>
    <row r="972" spans="1:5">
      <c r="A972" s="4" t="s">
        <v>1182</v>
      </c>
      <c r="B972" s="4" t="s">
        <v>1183</v>
      </c>
    </row>
    <row r="973" spans="1:5">
      <c r="A973" s="4" t="s">
        <v>1190</v>
      </c>
      <c r="B973" s="5" t="n">
        <v>26</v>
      </c>
    </row>
    <row r="974" spans="1:5">
      <c r="A974" s="4" t="s">
        <v>1251</v>
      </c>
    </row>
    <row r="975" spans="1:5">
      <c r="A975" s="3" t="s">
        <v>1172</v>
      </c>
    </row>
    <row r="976" spans="1:5">
      <c r="A976" s="4" t="s">
        <v>1173</v>
      </c>
      <c r="B976" s="6" t="n">
        <v>0</v>
      </c>
    </row>
    <row r="977" spans="1:5">
      <c r="A977" s="3" t="s">
        <v>1174</v>
      </c>
    </row>
    <row r="978" spans="1:5">
      <c r="A978" s="4" t="s">
        <v>474</v>
      </c>
      <c r="B978" s="8" t="n">
        <v>6.8</v>
      </c>
    </row>
    <row r="979" spans="1:5">
      <c r="A979" s="4" t="s">
        <v>1175</v>
      </c>
      <c r="B979" s="8" t="n">
        <v>30.6</v>
      </c>
    </row>
    <row r="980" spans="1:5">
      <c r="A980" s="3" t="s">
        <v>1176</v>
      </c>
    </row>
    <row r="981" spans="1:5">
      <c r="A981" s="4" t="s">
        <v>1177</v>
      </c>
      <c r="B981" s="8" t="n">
        <v>1.3</v>
      </c>
    </row>
    <row r="982" spans="1:5">
      <c r="A982" s="3" t="s">
        <v>1178</v>
      </c>
    </row>
    <row r="983" spans="1:5">
      <c r="A983" s="4" t="s">
        <v>474</v>
      </c>
      <c r="B983" s="8" t="n">
        <v>5.7</v>
      </c>
    </row>
    <row r="984" spans="1:5">
      <c r="A984" s="4" t="s">
        <v>1175</v>
      </c>
      <c r="B984" s="5" t="n">
        <v>32</v>
      </c>
    </row>
    <row r="985" spans="1:5">
      <c r="A985" s="4" t="s">
        <v>131</v>
      </c>
      <c r="B985" s="8" t="n">
        <v>37.7</v>
      </c>
    </row>
    <row r="986" spans="1:5">
      <c r="A986" s="4" t="s">
        <v>1179</v>
      </c>
      <c r="B986" s="7" t="n">
        <v>-4.1</v>
      </c>
    </row>
    <row r="987" spans="1:5">
      <c r="A987" s="4" t="s">
        <v>1182</v>
      </c>
      <c r="B987" s="4" t="s">
        <v>1183</v>
      </c>
    </row>
    <row r="988" spans="1:5">
      <c r="A988" s="4" t="s">
        <v>1252</v>
      </c>
    </row>
    <row r="989" spans="1:5">
      <c r="A989" s="3" t="s">
        <v>1172</v>
      </c>
    </row>
    <row r="990" spans="1:5">
      <c r="A990" s="4" t="s">
        <v>1173</v>
      </c>
      <c r="B990" s="7" t="n">
        <v>82.5</v>
      </c>
    </row>
    <row r="991" spans="1:5">
      <c r="A991" s="3" t="s">
        <v>1174</v>
      </c>
    </row>
    <row r="992" spans="1:5">
      <c r="A992" s="4" t="s">
        <v>474</v>
      </c>
      <c r="B992" s="5" t="n">
        <v>54</v>
      </c>
    </row>
    <row r="993" spans="1:5">
      <c r="A993" s="4" t="s">
        <v>1175</v>
      </c>
      <c r="B993" s="8" t="n">
        <v>114.3</v>
      </c>
    </row>
    <row r="994" spans="1:5">
      <c r="A994" s="3" t="s">
        <v>1176</v>
      </c>
    </row>
    <row r="995" spans="1:5">
      <c r="A995" s="4" t="s">
        <v>1177</v>
      </c>
      <c r="B995" s="8" t="n">
        <v>27.4</v>
      </c>
    </row>
    <row r="996" spans="1:5">
      <c r="A996" s="3" t="s">
        <v>1178</v>
      </c>
    </row>
    <row r="997" spans="1:5">
      <c r="A997" s="4" t="s">
        <v>474</v>
      </c>
      <c r="B997" s="8" t="n">
        <v>47.6</v>
      </c>
    </row>
    <row r="998" spans="1:5">
      <c r="A998" s="4" t="s">
        <v>1175</v>
      </c>
      <c r="B998" s="8" t="n">
        <v>130.6</v>
      </c>
    </row>
    <row r="999" spans="1:5">
      <c r="A999" s="4" t="s">
        <v>131</v>
      </c>
      <c r="B999" s="8" t="n">
        <v>178.2</v>
      </c>
    </row>
    <row r="1000" spans="1:5">
      <c r="A1000" s="4" t="s">
        <v>1179</v>
      </c>
      <c r="B1000" s="6" t="n">
        <v>-16</v>
      </c>
    </row>
    <row r="1001" spans="1:5">
      <c r="A1001" s="4" t="s">
        <v>1182</v>
      </c>
      <c r="B1001" s="4" t="s">
        <v>1183</v>
      </c>
    </row>
    <row r="1002" spans="1:5">
      <c r="A1002" s="4" t="s">
        <v>1253</v>
      </c>
    </row>
    <row r="1003" spans="1:5">
      <c r="A1003" s="3" t="s">
        <v>1172</v>
      </c>
    </row>
    <row r="1004" spans="1:5">
      <c r="A1004" s="4" t="s">
        <v>1173</v>
      </c>
      <c r="B1004" s="7" t="n">
        <v>96.5</v>
      </c>
    </row>
    <row r="1005" spans="1:5">
      <c r="A1005" s="3" t="s">
        <v>1174</v>
      </c>
    </row>
    <row r="1006" spans="1:5">
      <c r="A1006" s="4" t="s">
        <v>474</v>
      </c>
      <c r="B1006" s="8" t="n">
        <v>34.3</v>
      </c>
    </row>
    <row r="1007" spans="1:5">
      <c r="A1007" s="4" t="s">
        <v>1175</v>
      </c>
      <c r="B1007" s="8" t="n">
        <v>0.6</v>
      </c>
    </row>
    <row r="1008" spans="1:5">
      <c r="A1008" s="3" t="s">
        <v>1176</v>
      </c>
    </row>
    <row r="1009" spans="1:5">
      <c r="A1009" s="4" t="s">
        <v>1177</v>
      </c>
      <c r="B1009" s="8" t="n">
        <v>252.7</v>
      </c>
    </row>
    <row r="1010" spans="1:5">
      <c r="A1010" s="3" t="s">
        <v>1178</v>
      </c>
    </row>
    <row r="1011" spans="1:5">
      <c r="A1011" s="4" t="s">
        <v>474</v>
      </c>
      <c r="B1011" s="5" t="n">
        <v>33</v>
      </c>
    </row>
    <row r="1012" spans="1:5">
      <c r="A1012" s="4" t="s">
        <v>1175</v>
      </c>
      <c r="B1012" s="8" t="n">
        <v>252.7</v>
      </c>
    </row>
    <row r="1013" spans="1:5">
      <c r="A1013" s="4" t="s">
        <v>131</v>
      </c>
      <c r="B1013" s="8" t="n">
        <v>285.7</v>
      </c>
    </row>
    <row r="1014" spans="1:5">
      <c r="A1014" s="4" t="s">
        <v>1179</v>
      </c>
      <c r="B1014" s="5" t="n">
        <v>0</v>
      </c>
    </row>
    <row r="1015" spans="1:5">
      <c r="A1015" s="4" t="s">
        <v>1254</v>
      </c>
    </row>
    <row r="1016" spans="1:5">
      <c r="A1016" s="3" t="s">
        <v>1172</v>
      </c>
    </row>
    <row r="1017" spans="1:5">
      <c r="A1017" s="4" t="s">
        <v>1173</v>
      </c>
      <c r="B1017" s="5" t="n">
        <v>0</v>
      </c>
    </row>
    <row r="1018" spans="1:5">
      <c r="A1018" s="3" t="s">
        <v>1174</v>
      </c>
    </row>
    <row r="1019" spans="1:5">
      <c r="A1019" s="4" t="s">
        <v>474</v>
      </c>
      <c r="B1019" s="8" t="n">
        <v>0.5</v>
      </c>
    </row>
    <row r="1020" spans="1:5">
      <c r="A1020" s="4" t="s">
        <v>1175</v>
      </c>
      <c r="B1020" s="8" t="n">
        <v>3.4</v>
      </c>
    </row>
    <row r="1021" spans="1:5">
      <c r="A1021" s="3" t="s">
        <v>1176</v>
      </c>
    </row>
    <row r="1022" spans="1:5">
      <c r="A1022" s="4" t="s">
        <v>1177</v>
      </c>
      <c r="B1022" s="8" t="n">
        <v>0.6</v>
      </c>
    </row>
    <row r="1023" spans="1:5">
      <c r="A1023" s="3" t="s">
        <v>1178</v>
      </c>
    </row>
    <row r="1024" spans="1:5">
      <c r="A1024" s="4" t="s">
        <v>474</v>
      </c>
      <c r="B1024" s="8" t="n">
        <v>0.6</v>
      </c>
    </row>
    <row r="1025" spans="1:5">
      <c r="A1025" s="4" t="s">
        <v>1175</v>
      </c>
      <c r="B1025" s="5" t="n">
        <v>10</v>
      </c>
    </row>
    <row r="1026" spans="1:5">
      <c r="A1026" s="4" t="s">
        <v>131</v>
      </c>
      <c r="B1026" s="8" t="n">
        <v>10.6</v>
      </c>
    </row>
    <row r="1027" spans="1:5">
      <c r="A1027" s="4" t="s">
        <v>1179</v>
      </c>
      <c r="B1027" s="5" t="n">
        <v>0</v>
      </c>
    </row>
    <row r="1028" spans="1:5">
      <c r="A1028" s="4" t="s">
        <v>1255</v>
      </c>
    </row>
    <row r="1029" spans="1:5">
      <c r="A1029" s="3" t="s">
        <v>1172</v>
      </c>
    </row>
    <row r="1030" spans="1:5">
      <c r="A1030" s="4" t="s">
        <v>1173</v>
      </c>
      <c r="B1030" s="5" t="n">
        <v>0</v>
      </c>
    </row>
    <row r="1031" spans="1:5">
      <c r="A1031" s="3" t="s">
        <v>1174</v>
      </c>
    </row>
    <row r="1032" spans="1:5">
      <c r="A1032" s="4" t="s">
        <v>474</v>
      </c>
      <c r="B1032" s="8" t="n">
        <v>17.2</v>
      </c>
    </row>
    <row r="1033" spans="1:5">
      <c r="A1033" s="4" t="s">
        <v>1175</v>
      </c>
      <c r="B1033" s="5" t="n">
        <v>0</v>
      </c>
    </row>
    <row r="1034" spans="1:5">
      <c r="A1034" s="3" t="s">
        <v>1176</v>
      </c>
    </row>
    <row r="1035" spans="1:5">
      <c r="A1035" s="4" t="s">
        <v>1177</v>
      </c>
      <c r="B1035" s="8" t="n">
        <v>1.3</v>
      </c>
    </row>
    <row r="1036" spans="1:5">
      <c r="A1036" s="3" t="s">
        <v>1178</v>
      </c>
    </row>
    <row r="1037" spans="1:5">
      <c r="A1037" s="4" t="s">
        <v>474</v>
      </c>
      <c r="B1037" s="8" t="n">
        <v>17.5</v>
      </c>
    </row>
    <row r="1038" spans="1:5">
      <c r="A1038" s="4" t="s">
        <v>1175</v>
      </c>
      <c r="B1038" s="8" t="n">
        <v>1.3</v>
      </c>
    </row>
    <row r="1039" spans="1:5">
      <c r="A1039" s="4" t="s">
        <v>131</v>
      </c>
      <c r="B1039" s="8" t="n">
        <v>18.8</v>
      </c>
    </row>
    <row r="1040" spans="1:5">
      <c r="A1040" s="4" t="s">
        <v>1179</v>
      </c>
      <c r="B1040" s="5" t="n">
        <v>0</v>
      </c>
    </row>
    <row r="1041" spans="1:5">
      <c r="A1041" s="4" t="s">
        <v>1256</v>
      </c>
    </row>
    <row r="1042" spans="1:5">
      <c r="A1042" s="3" t="s">
        <v>1172</v>
      </c>
    </row>
    <row r="1043" spans="1:5">
      <c r="A1043" s="4" t="s">
        <v>1173</v>
      </c>
      <c r="B1043" s="8" t="n">
        <v>48.6</v>
      </c>
    </row>
    <row r="1044" spans="1:5">
      <c r="A1044" s="3" t="s">
        <v>1174</v>
      </c>
    </row>
    <row r="1045" spans="1:5">
      <c r="A1045" s="4" t="s">
        <v>474</v>
      </c>
      <c r="B1045" s="8" t="n">
        <v>21.5</v>
      </c>
    </row>
    <row r="1046" spans="1:5">
      <c r="A1046" s="4" t="s">
        <v>1175</v>
      </c>
      <c r="B1046" s="8" t="n">
        <v>60.1</v>
      </c>
    </row>
    <row r="1047" spans="1:5">
      <c r="A1047" s="3" t="s">
        <v>1176</v>
      </c>
    </row>
    <row r="1048" spans="1:5">
      <c r="A1048" s="4" t="s">
        <v>1177</v>
      </c>
      <c r="B1048" s="5" t="n">
        <v>0</v>
      </c>
    </row>
    <row r="1049" spans="1:5">
      <c r="A1049" s="3" t="s">
        <v>1178</v>
      </c>
    </row>
    <row r="1050" spans="1:5">
      <c r="A1050" s="4" t="s">
        <v>474</v>
      </c>
      <c r="B1050" s="8" t="n">
        <v>22.3</v>
      </c>
    </row>
    <row r="1051" spans="1:5">
      <c r="A1051" s="4" t="s">
        <v>1175</v>
      </c>
      <c r="B1051" s="8" t="n">
        <v>62.5</v>
      </c>
    </row>
    <row r="1052" spans="1:5">
      <c r="A1052" s="4" t="s">
        <v>131</v>
      </c>
      <c r="B1052" s="8" t="n">
        <v>84.8</v>
      </c>
    </row>
    <row r="1053" spans="1:5">
      <c r="A1053" s="4" t="s">
        <v>1179</v>
      </c>
      <c r="B1053" s="7" t="n">
        <v>-5.2</v>
      </c>
    </row>
    <row r="1054" spans="1:5">
      <c r="A1054" s="4" t="s">
        <v>1182</v>
      </c>
      <c r="B1054" s="4" t="s">
        <v>1183</v>
      </c>
    </row>
    <row r="1055" spans="1:5">
      <c r="A1055" s="4" t="s">
        <v>1257</v>
      </c>
    </row>
    <row r="1056" spans="1:5">
      <c r="A1056" s="3" t="s">
        <v>1172</v>
      </c>
    </row>
    <row r="1057" spans="1:5">
      <c r="A1057" s="4" t="s">
        <v>1173</v>
      </c>
      <c r="B1057" s="7" t="n">
        <v>41.5</v>
      </c>
    </row>
    <row r="1058" spans="1:5">
      <c r="A1058" s="3" t="s">
        <v>1174</v>
      </c>
    </row>
    <row r="1059" spans="1:5">
      <c r="A1059" s="4" t="s">
        <v>474</v>
      </c>
      <c r="B1059" s="8" t="n">
        <v>27.1</v>
      </c>
    </row>
    <row r="1060" spans="1:5">
      <c r="A1060" s="4" t="s">
        <v>1175</v>
      </c>
      <c r="B1060" s="8" t="n">
        <v>46.2</v>
      </c>
    </row>
    <row r="1061" spans="1:5">
      <c r="A1061" s="3" t="s">
        <v>1176</v>
      </c>
    </row>
    <row r="1062" spans="1:5">
      <c r="A1062" s="4" t="s">
        <v>1177</v>
      </c>
      <c r="B1062" s="8" t="n">
        <v>14.9</v>
      </c>
    </row>
    <row r="1063" spans="1:5">
      <c r="A1063" s="3" t="s">
        <v>1178</v>
      </c>
    </row>
    <row r="1064" spans="1:5">
      <c r="A1064" s="4" t="s">
        <v>474</v>
      </c>
      <c r="B1064" s="8" t="n">
        <v>30.4</v>
      </c>
    </row>
    <row r="1065" spans="1:5">
      <c r="A1065" s="4" t="s">
        <v>1175</v>
      </c>
      <c r="B1065" s="8" t="n">
        <v>66.7</v>
      </c>
    </row>
    <row r="1066" spans="1:5">
      <c r="A1066" s="4" t="s">
        <v>131</v>
      </c>
      <c r="B1066" s="8" t="n">
        <v>97.09999999999999</v>
      </c>
    </row>
    <row r="1067" spans="1:5">
      <c r="A1067" s="4" t="s">
        <v>1179</v>
      </c>
      <c r="B1067" s="7" t="n">
        <v>-4.3</v>
      </c>
    </row>
    <row r="1068" spans="1:5">
      <c r="A1068" s="4" t="s">
        <v>1182</v>
      </c>
      <c r="B1068" s="4" t="s">
        <v>1183</v>
      </c>
    </row>
    <row r="1069" spans="1:5">
      <c r="A1069" s="4" t="s">
        <v>1258</v>
      </c>
    </row>
    <row r="1070" spans="1:5">
      <c r="A1070" s="3" t="s">
        <v>1172</v>
      </c>
    </row>
    <row r="1071" spans="1:5">
      <c r="A1071" s="4" t="s">
        <v>1173</v>
      </c>
      <c r="B1071" s="6" t="n">
        <v>0</v>
      </c>
    </row>
    <row r="1072" spans="1:5">
      <c r="A1072" s="3" t="s">
        <v>1174</v>
      </c>
    </row>
    <row r="1073" spans="1:5">
      <c r="A1073" s="4" t="s">
        <v>474</v>
      </c>
      <c r="B1073" s="5" t="n">
        <v>0</v>
      </c>
    </row>
    <row r="1074" spans="1:5">
      <c r="A1074" s="4" t="s">
        <v>1175</v>
      </c>
      <c r="B1074" s="8" t="n">
        <v>34.7</v>
      </c>
    </row>
    <row r="1075" spans="1:5">
      <c r="A1075" s="3" t="s">
        <v>1176</v>
      </c>
    </row>
    <row r="1076" spans="1:5">
      <c r="A1076" s="4" t="s">
        <v>1177</v>
      </c>
      <c r="B1076" s="8" t="n">
        <v>10.6</v>
      </c>
    </row>
    <row r="1077" spans="1:5">
      <c r="A1077" s="3" t="s">
        <v>1178</v>
      </c>
    </row>
    <row r="1078" spans="1:5">
      <c r="A1078" s="4" t="s">
        <v>474</v>
      </c>
      <c r="B1078" s="5" t="n">
        <v>0</v>
      </c>
    </row>
    <row r="1079" spans="1:5">
      <c r="A1079" s="4" t="s">
        <v>1175</v>
      </c>
      <c r="B1079" s="5" t="n">
        <v>45</v>
      </c>
    </row>
    <row r="1080" spans="1:5">
      <c r="A1080" s="4" t="s">
        <v>131</v>
      </c>
      <c r="B1080" s="5" t="n">
        <v>45</v>
      </c>
    </row>
    <row r="1081" spans="1:5">
      <c r="A1081" s="4" t="s">
        <v>1179</v>
      </c>
      <c r="B1081" s="5" t="n">
        <v>0</v>
      </c>
    </row>
    <row r="1082" spans="1:5">
      <c r="A1082" s="4" t="s">
        <v>1259</v>
      </c>
    </row>
    <row r="1083" spans="1:5">
      <c r="A1083" s="3" t="s">
        <v>1172</v>
      </c>
    </row>
    <row r="1084" spans="1:5">
      <c r="A1084" s="4" t="s">
        <v>1173</v>
      </c>
      <c r="B1084" s="5" t="n">
        <v>0</v>
      </c>
    </row>
    <row r="1085" spans="1:5">
      <c r="A1085" s="3" t="s">
        <v>1174</v>
      </c>
    </row>
    <row r="1086" spans="1:5">
      <c r="A1086" s="4" t="s">
        <v>474</v>
      </c>
      <c r="B1086" s="5" t="n">
        <v>0</v>
      </c>
    </row>
    <row r="1087" spans="1:5">
      <c r="A1087" s="4" t="s">
        <v>1175</v>
      </c>
      <c r="B1087" s="8" t="n">
        <v>13.8</v>
      </c>
    </row>
    <row r="1088" spans="1:5">
      <c r="A1088" s="3" t="s">
        <v>1176</v>
      </c>
    </row>
    <row r="1089" spans="1:5">
      <c r="A1089" s="4" t="s">
        <v>1177</v>
      </c>
      <c r="B1089" s="5" t="n">
        <v>0</v>
      </c>
    </row>
    <row r="1090" spans="1:5">
      <c r="A1090" s="3" t="s">
        <v>1178</v>
      </c>
    </row>
    <row r="1091" spans="1:5">
      <c r="A1091" s="4" t="s">
        <v>474</v>
      </c>
      <c r="B1091" s="5" t="n">
        <v>0</v>
      </c>
    </row>
    <row r="1092" spans="1:5">
      <c r="A1092" s="4" t="s">
        <v>1175</v>
      </c>
      <c r="B1092" s="8" t="n">
        <v>14.2</v>
      </c>
    </row>
    <row r="1093" spans="1:5">
      <c r="A1093" s="4" t="s">
        <v>131</v>
      </c>
      <c r="B1093" s="8" t="n">
        <v>14.2</v>
      </c>
    </row>
    <row r="1094" spans="1:5">
      <c r="A1094" s="4" t="s">
        <v>1179</v>
      </c>
      <c r="B1094" s="5" t="n">
        <v>0</v>
      </c>
    </row>
    <row r="1095" spans="1:5">
      <c r="A1095" s="4" t="s">
        <v>1260</v>
      </c>
    </row>
    <row r="1096" spans="1:5">
      <c r="A1096" s="3" t="s">
        <v>1172</v>
      </c>
    </row>
    <row r="1097" spans="1:5">
      <c r="A1097" s="4" t="s">
        <v>1173</v>
      </c>
      <c r="B1097" s="5" t="n">
        <v>0</v>
      </c>
    </row>
    <row r="1098" spans="1:5">
      <c r="A1098" s="3" t="s">
        <v>1174</v>
      </c>
    </row>
    <row r="1099" spans="1:5">
      <c r="A1099" s="4" t="s">
        <v>474</v>
      </c>
      <c r="B1099" s="8" t="n">
        <v>26.3</v>
      </c>
    </row>
    <row r="1100" spans="1:5">
      <c r="A1100" s="4" t="s">
        <v>1175</v>
      </c>
      <c r="B1100" s="8" t="n">
        <v>74.8</v>
      </c>
    </row>
    <row r="1101" spans="1:5">
      <c r="A1101" s="3" t="s">
        <v>1176</v>
      </c>
    </row>
    <row r="1102" spans="1:5">
      <c r="A1102" s="4" t="s">
        <v>1177</v>
      </c>
      <c r="B1102" s="8" t="n">
        <v>0.6</v>
      </c>
    </row>
    <row r="1103" spans="1:5">
      <c r="A1103" s="3" t="s">
        <v>1178</v>
      </c>
    </row>
    <row r="1104" spans="1:5">
      <c r="A1104" s="4" t="s">
        <v>474</v>
      </c>
      <c r="B1104" s="8" t="n">
        <v>33.1</v>
      </c>
    </row>
    <row r="1105" spans="1:5">
      <c r="A1105" s="4" t="s">
        <v>1175</v>
      </c>
      <c r="B1105" s="8" t="n">
        <v>94.8</v>
      </c>
    </row>
    <row r="1106" spans="1:5">
      <c r="A1106" s="4" t="s">
        <v>131</v>
      </c>
      <c r="B1106" s="8" t="n">
        <v>127.9</v>
      </c>
    </row>
    <row r="1107" spans="1:5">
      <c r="A1107" s="4" t="s">
        <v>1179</v>
      </c>
      <c r="B1107" s="7" t="n">
        <v>-7.1</v>
      </c>
    </row>
    <row r="1108" spans="1:5">
      <c r="A1108" s="4" t="s">
        <v>1182</v>
      </c>
      <c r="B1108" s="4" t="s">
        <v>1183</v>
      </c>
    </row>
    <row r="1109" spans="1:5">
      <c r="A1109" s="4" t="s">
        <v>1261</v>
      </c>
    </row>
    <row r="1110" spans="1:5">
      <c r="A1110" s="3" t="s">
        <v>1172</v>
      </c>
    </row>
    <row r="1111" spans="1:5">
      <c r="A1111" s="4" t="s">
        <v>1173</v>
      </c>
      <c r="B1111" s="7" t="n">
        <v>7.4</v>
      </c>
    </row>
    <row r="1112" spans="1:5">
      <c r="A1112" s="3" t="s">
        <v>1174</v>
      </c>
    </row>
    <row r="1113" spans="1:5">
      <c r="A1113" s="4" t="s">
        <v>474</v>
      </c>
      <c r="B1113" s="8" t="n">
        <v>2.3</v>
      </c>
    </row>
    <row r="1114" spans="1:5">
      <c r="A1114" s="4" t="s">
        <v>1175</v>
      </c>
      <c r="B1114" s="8" t="n">
        <v>8.1</v>
      </c>
    </row>
    <row r="1115" spans="1:5">
      <c r="A1115" s="3" t="s">
        <v>1176</v>
      </c>
    </row>
    <row r="1116" spans="1:5">
      <c r="A1116" s="4" t="s">
        <v>1177</v>
      </c>
      <c r="B1116" s="5" t="n">
        <v>0</v>
      </c>
    </row>
    <row r="1117" spans="1:5">
      <c r="A1117" s="3" t="s">
        <v>1178</v>
      </c>
    </row>
    <row r="1118" spans="1:5">
      <c r="A1118" s="4" t="s">
        <v>474</v>
      </c>
      <c r="B1118" s="8" t="n">
        <v>2.3</v>
      </c>
    </row>
    <row r="1119" spans="1:5">
      <c r="A1119" s="4" t="s">
        <v>1175</v>
      </c>
      <c r="B1119" s="8" t="n">
        <v>8.1</v>
      </c>
    </row>
    <row r="1120" spans="1:5">
      <c r="A1120" s="4" t="s">
        <v>131</v>
      </c>
      <c r="B1120" s="8" t="n">
        <v>10.4</v>
      </c>
    </row>
    <row r="1121" spans="1:5">
      <c r="A1121" s="4" t="s">
        <v>1179</v>
      </c>
      <c r="B1121" s="7" t="n">
        <v>-0.4</v>
      </c>
    </row>
    <row r="1122" spans="1:5">
      <c r="A1122" s="4" t="s">
        <v>1182</v>
      </c>
      <c r="B1122" s="4" t="s">
        <v>1183</v>
      </c>
    </row>
    <row r="1123" spans="1:5">
      <c r="A1123" s="4" t="s">
        <v>1262</v>
      </c>
    </row>
    <row r="1124" spans="1:5">
      <c r="A1124" s="3" t="s">
        <v>1172</v>
      </c>
    </row>
    <row r="1125" spans="1:5">
      <c r="A1125" s="4" t="s">
        <v>1173</v>
      </c>
      <c r="B1125" s="6" t="n">
        <v>77</v>
      </c>
    </row>
    <row r="1126" spans="1:5">
      <c r="A1126" s="3" t="s">
        <v>1174</v>
      </c>
    </row>
    <row r="1127" spans="1:5">
      <c r="A1127" s="4" t="s">
        <v>474</v>
      </c>
      <c r="B1127" s="8" t="n">
        <v>30.6</v>
      </c>
    </row>
    <row r="1128" spans="1:5">
      <c r="A1128" s="4" t="s">
        <v>1175</v>
      </c>
      <c r="B1128" s="5" t="n">
        <v>106</v>
      </c>
    </row>
    <row r="1129" spans="1:5">
      <c r="A1129" s="3" t="s">
        <v>1176</v>
      </c>
    </row>
    <row r="1130" spans="1:5">
      <c r="A1130" s="4" t="s">
        <v>1177</v>
      </c>
      <c r="B1130" s="8" t="n">
        <v>0.2</v>
      </c>
    </row>
    <row r="1131" spans="1:5">
      <c r="A1131" s="3" t="s">
        <v>1178</v>
      </c>
    </row>
    <row r="1132" spans="1:5">
      <c r="A1132" s="4" t="s">
        <v>474</v>
      </c>
      <c r="B1132" s="8" t="n">
        <v>30.6</v>
      </c>
    </row>
    <row r="1133" spans="1:5">
      <c r="A1133" s="4" t="s">
        <v>1175</v>
      </c>
      <c r="B1133" s="8" t="n">
        <v>106.2</v>
      </c>
    </row>
    <row r="1134" spans="1:5">
      <c r="A1134" s="4" t="s">
        <v>131</v>
      </c>
      <c r="B1134" s="8" t="n">
        <v>136.8</v>
      </c>
    </row>
    <row r="1135" spans="1:5">
      <c r="A1135" s="4" t="s">
        <v>1179</v>
      </c>
      <c r="B1135" s="7" t="n">
        <v>-4.3</v>
      </c>
    </row>
    <row r="1136" spans="1:5">
      <c r="A1136" s="4" t="s">
        <v>1182</v>
      </c>
      <c r="B1136" s="4" t="s">
        <v>1183</v>
      </c>
    </row>
    <row r="1137" spans="1:5">
      <c r="A1137" s="4" t="s">
        <v>1263</v>
      </c>
    </row>
    <row r="1138" spans="1:5">
      <c r="A1138" s="3" t="s">
        <v>1172</v>
      </c>
    </row>
    <row r="1139" spans="1:5">
      <c r="A1139" s="4" t="s">
        <v>1173</v>
      </c>
      <c r="B1139" s="7" t="n">
        <v>23.4</v>
      </c>
    </row>
    <row r="1140" spans="1:5">
      <c r="A1140" s="3" t="s">
        <v>1174</v>
      </c>
    </row>
    <row r="1141" spans="1:5">
      <c r="A1141" s="4" t="s">
        <v>474</v>
      </c>
      <c r="B1141" s="8" t="n">
        <v>2.6</v>
      </c>
    </row>
    <row r="1142" spans="1:5">
      <c r="A1142" s="4" t="s">
        <v>1175</v>
      </c>
      <c r="B1142" s="8" t="n">
        <v>41.4</v>
      </c>
    </row>
    <row r="1143" spans="1:5">
      <c r="A1143" s="3" t="s">
        <v>1176</v>
      </c>
    </row>
    <row r="1144" spans="1:5">
      <c r="A1144" s="4" t="s">
        <v>1177</v>
      </c>
      <c r="B1144" s="5" t="n">
        <v>3</v>
      </c>
    </row>
    <row r="1145" spans="1:5">
      <c r="A1145" s="3" t="s">
        <v>1178</v>
      </c>
    </row>
    <row r="1146" spans="1:5">
      <c r="A1146" s="4" t="s">
        <v>474</v>
      </c>
      <c r="B1146" s="8" t="n">
        <v>2.5</v>
      </c>
    </row>
    <row r="1147" spans="1:5">
      <c r="A1147" s="4" t="s">
        <v>1175</v>
      </c>
      <c r="B1147" s="8" t="n">
        <v>42.2</v>
      </c>
    </row>
    <row r="1148" spans="1:5">
      <c r="A1148" s="4" t="s">
        <v>131</v>
      </c>
      <c r="B1148" s="8" t="n">
        <v>44.7</v>
      </c>
    </row>
    <row r="1149" spans="1:5">
      <c r="A1149" s="4" t="s">
        <v>1179</v>
      </c>
      <c r="B1149" s="7" t="n">
        <v>-7.4</v>
      </c>
    </row>
    <row r="1150" spans="1:5">
      <c r="A1150" s="4" t="s">
        <v>1182</v>
      </c>
      <c r="B1150" s="4" t="s">
        <v>1183</v>
      </c>
    </row>
    <row r="1151" spans="1:5">
      <c r="A1151" s="4" t="s">
        <v>1190</v>
      </c>
      <c r="B1151" s="5" t="n">
        <v>217</v>
      </c>
    </row>
    <row r="1152" spans="1:5">
      <c r="A1152" s="4" t="s">
        <v>1264</v>
      </c>
    </row>
    <row r="1153" spans="1:5">
      <c r="A1153" s="3" t="s">
        <v>1172</v>
      </c>
    </row>
    <row r="1154" spans="1:5">
      <c r="A1154" s="4" t="s">
        <v>1173</v>
      </c>
      <c r="B1154" s="7" t="n">
        <v>19.5</v>
      </c>
    </row>
    <row r="1155" spans="1:5">
      <c r="A1155" s="3" t="s">
        <v>1174</v>
      </c>
    </row>
    <row r="1156" spans="1:5">
      <c r="A1156" s="4" t="s">
        <v>474</v>
      </c>
      <c r="B1156" s="8" t="n">
        <v>2.6</v>
      </c>
    </row>
    <row r="1157" spans="1:5">
      <c r="A1157" s="4" t="s">
        <v>1175</v>
      </c>
      <c r="B1157" s="8" t="n">
        <v>23.8</v>
      </c>
    </row>
    <row r="1158" spans="1:5">
      <c r="A1158" s="3" t="s">
        <v>1176</v>
      </c>
    </row>
    <row r="1159" spans="1:5">
      <c r="A1159" s="4" t="s">
        <v>1177</v>
      </c>
      <c r="B1159" s="8" t="n">
        <v>2.4</v>
      </c>
    </row>
    <row r="1160" spans="1:5">
      <c r="A1160" s="3" t="s">
        <v>1178</v>
      </c>
    </row>
    <row r="1161" spans="1:5">
      <c r="A1161" s="4" t="s">
        <v>474</v>
      </c>
      <c r="B1161" s="8" t="n">
        <v>2.6</v>
      </c>
    </row>
    <row r="1162" spans="1:5">
      <c r="A1162" s="4" t="s">
        <v>1175</v>
      </c>
      <c r="B1162" s="8" t="n">
        <v>26.2</v>
      </c>
    </row>
    <row r="1163" spans="1:5">
      <c r="A1163" s="4" t="s">
        <v>131</v>
      </c>
      <c r="B1163" s="8" t="n">
        <v>28.8</v>
      </c>
    </row>
    <row r="1164" spans="1:5">
      <c r="A1164" s="4" t="s">
        <v>1179</v>
      </c>
      <c r="B1164" s="7" t="n">
        <v>-3.9</v>
      </c>
    </row>
    <row r="1165" spans="1:5">
      <c r="A1165" s="4" t="s">
        <v>1182</v>
      </c>
      <c r="B1165" s="4" t="s">
        <v>1183</v>
      </c>
    </row>
    <row r="1166" spans="1:5">
      <c r="A1166" s="4" t="s">
        <v>1190</v>
      </c>
      <c r="B1166" s="5" t="n">
        <v>203</v>
      </c>
    </row>
    <row r="1167" spans="1:5">
      <c r="A1167" s="4" t="s">
        <v>1265</v>
      </c>
    </row>
    <row r="1168" spans="1:5">
      <c r="A1168" s="3" t="s">
        <v>1172</v>
      </c>
    </row>
    <row r="1169" spans="1:5">
      <c r="A1169" s="4" t="s">
        <v>1173</v>
      </c>
      <c r="B1169" s="7" t="n">
        <v>13.5</v>
      </c>
    </row>
    <row r="1170" spans="1:5">
      <c r="A1170" s="3" t="s">
        <v>1174</v>
      </c>
    </row>
    <row r="1171" spans="1:5">
      <c r="A1171" s="4" t="s">
        <v>474</v>
      </c>
      <c r="B1171" s="8" t="n">
        <v>2.1</v>
      </c>
    </row>
    <row r="1172" spans="1:5">
      <c r="A1172" s="4" t="s">
        <v>1175</v>
      </c>
      <c r="B1172" s="8" t="n">
        <v>18.6</v>
      </c>
    </row>
    <row r="1173" spans="1:5">
      <c r="A1173" s="3" t="s">
        <v>1176</v>
      </c>
    </row>
    <row r="1174" spans="1:5">
      <c r="A1174" s="4" t="s">
        <v>1177</v>
      </c>
      <c r="B1174" s="8" t="n">
        <v>1.4</v>
      </c>
    </row>
    <row r="1175" spans="1:5">
      <c r="A1175" s="3" t="s">
        <v>1178</v>
      </c>
    </row>
    <row r="1176" spans="1:5">
      <c r="A1176" s="4" t="s">
        <v>474</v>
      </c>
      <c r="B1176" s="8" t="n">
        <v>2.1</v>
      </c>
    </row>
    <row r="1177" spans="1:5">
      <c r="A1177" s="4" t="s">
        <v>1175</v>
      </c>
      <c r="B1177" s="8" t="n">
        <v>19.9</v>
      </c>
    </row>
    <row r="1178" spans="1:5">
      <c r="A1178" s="4" t="s">
        <v>131</v>
      </c>
      <c r="B1178" s="5" t="n">
        <v>22</v>
      </c>
    </row>
    <row r="1179" spans="1:5">
      <c r="A1179" s="4" t="s">
        <v>1179</v>
      </c>
      <c r="B1179" s="7" t="n">
        <v>-2.6</v>
      </c>
    </row>
    <row r="1180" spans="1:5">
      <c r="A1180" s="4" t="s">
        <v>1182</v>
      </c>
      <c r="B1180" s="4" t="s">
        <v>1183</v>
      </c>
    </row>
    <row r="1181" spans="1:5">
      <c r="A1181" s="4" t="s">
        <v>1190</v>
      </c>
      <c r="B1181" s="5" t="n">
        <v>118</v>
      </c>
    </row>
    <row r="1182" spans="1:5">
      <c r="A1182" s="4" t="s">
        <v>1266</v>
      </c>
    </row>
    <row r="1183" spans="1:5">
      <c r="A1183" s="3" t="s">
        <v>1172</v>
      </c>
    </row>
    <row r="1184" spans="1:5">
      <c r="A1184" s="4" t="s">
        <v>1173</v>
      </c>
      <c r="B1184" s="7" t="n">
        <v>37.3</v>
      </c>
    </row>
    <row r="1185" spans="1:5">
      <c r="A1185" s="3" t="s">
        <v>1174</v>
      </c>
    </row>
    <row r="1186" spans="1:5">
      <c r="A1186" s="4" t="s">
        <v>474</v>
      </c>
      <c r="B1186" s="5" t="n">
        <v>6</v>
      </c>
    </row>
    <row r="1187" spans="1:5">
      <c r="A1187" s="4" t="s">
        <v>1175</v>
      </c>
      <c r="B1187" s="8" t="n">
        <v>40.3</v>
      </c>
    </row>
    <row r="1188" spans="1:5">
      <c r="A1188" s="3" t="s">
        <v>1176</v>
      </c>
    </row>
    <row r="1189" spans="1:5">
      <c r="A1189" s="4" t="s">
        <v>1177</v>
      </c>
      <c r="B1189" s="8" t="n">
        <v>1.9</v>
      </c>
    </row>
    <row r="1190" spans="1:5">
      <c r="A1190" s="3" t="s">
        <v>1178</v>
      </c>
    </row>
    <row r="1191" spans="1:5">
      <c r="A1191" s="4" t="s">
        <v>474</v>
      </c>
      <c r="B1191" s="5" t="n">
        <v>6</v>
      </c>
    </row>
    <row r="1192" spans="1:5">
      <c r="A1192" s="4" t="s">
        <v>1175</v>
      </c>
      <c r="B1192" s="8" t="n">
        <v>42.2</v>
      </c>
    </row>
    <row r="1193" spans="1:5">
      <c r="A1193" s="4" t="s">
        <v>131</v>
      </c>
      <c r="B1193" s="8" t="n">
        <v>48.2</v>
      </c>
    </row>
    <row r="1194" spans="1:5">
      <c r="A1194" s="4" t="s">
        <v>1179</v>
      </c>
      <c r="B1194" s="7" t="n">
        <v>-4.9</v>
      </c>
    </row>
    <row r="1195" spans="1:5">
      <c r="A1195" s="4" t="s">
        <v>1182</v>
      </c>
      <c r="B1195" s="4" t="s">
        <v>1183</v>
      </c>
    </row>
    <row r="1196" spans="1:5">
      <c r="A1196" s="4" t="s">
        <v>1190</v>
      </c>
      <c r="B1196" s="5" t="n">
        <v>280</v>
      </c>
    </row>
    <row r="1197" spans="1:5">
      <c r="A1197" s="4" t="s">
        <v>1267</v>
      </c>
    </row>
    <row r="1198" spans="1:5">
      <c r="A1198" s="3" t="s">
        <v>1172</v>
      </c>
    </row>
    <row r="1199" spans="1:5">
      <c r="A1199" s="4" t="s">
        <v>1173</v>
      </c>
      <c r="B1199" s="7" t="n">
        <v>83.40000000000001</v>
      </c>
    </row>
    <row r="1200" spans="1:5">
      <c r="A1200" s="3" t="s">
        <v>1174</v>
      </c>
    </row>
    <row r="1201" spans="1:5">
      <c r="A1201" s="4" t="s">
        <v>474</v>
      </c>
      <c r="B1201" s="8" t="n">
        <v>22.1</v>
      </c>
    </row>
    <row r="1202" spans="1:5">
      <c r="A1202" s="4" t="s">
        <v>1175</v>
      </c>
      <c r="B1202" s="8" t="n">
        <v>78.2</v>
      </c>
    </row>
    <row r="1203" spans="1:5">
      <c r="A1203" s="3" t="s">
        <v>1176</v>
      </c>
    </row>
    <row r="1204" spans="1:5">
      <c r="A1204" s="4" t="s">
        <v>1177</v>
      </c>
      <c r="B1204" s="8" t="n">
        <v>8.1</v>
      </c>
    </row>
    <row r="1205" spans="1:5">
      <c r="A1205" s="3" t="s">
        <v>1178</v>
      </c>
    </row>
    <row r="1206" spans="1:5">
      <c r="A1206" s="4" t="s">
        <v>474</v>
      </c>
      <c r="B1206" s="8" t="n">
        <v>22.1</v>
      </c>
    </row>
    <row r="1207" spans="1:5">
      <c r="A1207" s="4" t="s">
        <v>1175</v>
      </c>
      <c r="B1207" s="8" t="n">
        <v>86.3</v>
      </c>
    </row>
    <row r="1208" spans="1:5">
      <c r="A1208" s="4" t="s">
        <v>131</v>
      </c>
      <c r="B1208" s="8" t="n">
        <v>108.4</v>
      </c>
    </row>
    <row r="1209" spans="1:5">
      <c r="A1209" s="4" t="s">
        <v>1179</v>
      </c>
      <c r="B1209" s="7" t="n">
        <v>-11.3</v>
      </c>
    </row>
    <row r="1210" spans="1:5">
      <c r="A1210" s="4" t="s">
        <v>1182</v>
      </c>
      <c r="B1210" s="4" t="s">
        <v>1183</v>
      </c>
    </row>
    <row r="1211" spans="1:5">
      <c r="A1211" s="4" t="s">
        <v>1190</v>
      </c>
      <c r="B1211" s="5" t="n">
        <v>750</v>
      </c>
    </row>
    <row r="1212" spans="1:5">
      <c r="A1212" s="4" t="s">
        <v>1268</v>
      </c>
    </row>
    <row r="1213" spans="1:5">
      <c r="A1213" s="3" t="s">
        <v>1172</v>
      </c>
    </row>
    <row r="1214" spans="1:5">
      <c r="A1214" s="4" t="s">
        <v>1173</v>
      </c>
      <c r="B1214" s="6" t="n">
        <v>0</v>
      </c>
    </row>
    <row r="1215" spans="1:5">
      <c r="A1215" s="3" t="s">
        <v>1174</v>
      </c>
    </row>
    <row r="1216" spans="1:5">
      <c r="A1216" s="4" t="s">
        <v>474</v>
      </c>
      <c r="B1216" s="5" t="n">
        <v>0</v>
      </c>
    </row>
    <row r="1217" spans="1:5">
      <c r="A1217" s="4" t="s">
        <v>1175</v>
      </c>
      <c r="B1217" s="8" t="n">
        <v>0.2</v>
      </c>
    </row>
    <row r="1218" spans="1:5">
      <c r="A1218" s="3" t="s">
        <v>1176</v>
      </c>
    </row>
    <row r="1219" spans="1:5">
      <c r="A1219" s="4" t="s">
        <v>1177</v>
      </c>
      <c r="B1219" s="5" t="n">
        <v>0</v>
      </c>
    </row>
    <row r="1220" spans="1:5">
      <c r="A1220" s="3" t="s">
        <v>1178</v>
      </c>
    </row>
    <row r="1221" spans="1:5">
      <c r="A1221" s="4" t="s">
        <v>474</v>
      </c>
      <c r="B1221" s="5" t="n">
        <v>0</v>
      </c>
    </row>
    <row r="1222" spans="1:5">
      <c r="A1222" s="4" t="s">
        <v>1175</v>
      </c>
      <c r="B1222" s="5" t="n">
        <v>1</v>
      </c>
    </row>
    <row r="1223" spans="1:5">
      <c r="A1223" s="4" t="s">
        <v>131</v>
      </c>
      <c r="B1223" s="5" t="n">
        <v>1</v>
      </c>
    </row>
    <row r="1224" spans="1:5">
      <c r="A1224" s="4" t="s">
        <v>1179</v>
      </c>
      <c r="B1224" s="6" t="n">
        <v>0</v>
      </c>
    </row>
    <row r="1225" spans="1:5">
      <c r="A1225" s="4" t="s">
        <v>1182</v>
      </c>
      <c r="B1225" s="4" t="s">
        <v>1183</v>
      </c>
    </row>
    <row r="1226" spans="1:5">
      <c r="A1226" s="4" t="s">
        <v>1269</v>
      </c>
    </row>
    <row r="1227" spans="1:5">
      <c r="A1227" s="3" t="s">
        <v>1172</v>
      </c>
    </row>
    <row r="1228" spans="1:5">
      <c r="A1228" s="4" t="s">
        <v>1173</v>
      </c>
      <c r="B1228" s="7" t="n">
        <v>62.6</v>
      </c>
    </row>
    <row r="1229" spans="1:5">
      <c r="A1229" s="3" t="s">
        <v>1174</v>
      </c>
    </row>
    <row r="1230" spans="1:5">
      <c r="A1230" s="4" t="s">
        <v>474</v>
      </c>
      <c r="B1230" s="8" t="n">
        <v>12.8</v>
      </c>
    </row>
    <row r="1231" spans="1:5">
      <c r="A1231" s="4" t="s">
        <v>1175</v>
      </c>
      <c r="B1231" s="8" t="n">
        <v>67.40000000000001</v>
      </c>
    </row>
    <row r="1232" spans="1:5">
      <c r="A1232" s="3" t="s">
        <v>1176</v>
      </c>
    </row>
    <row r="1233" spans="1:5">
      <c r="A1233" s="4" t="s">
        <v>1177</v>
      </c>
      <c r="B1233" s="8" t="n">
        <v>2.3</v>
      </c>
    </row>
    <row r="1234" spans="1:5">
      <c r="A1234" s="3" t="s">
        <v>1178</v>
      </c>
    </row>
    <row r="1235" spans="1:5">
      <c r="A1235" s="4" t="s">
        <v>474</v>
      </c>
      <c r="B1235" s="8" t="n">
        <v>12.8</v>
      </c>
    </row>
    <row r="1236" spans="1:5">
      <c r="A1236" s="4" t="s">
        <v>1175</v>
      </c>
      <c r="B1236" s="8" t="n">
        <v>69.7</v>
      </c>
    </row>
    <row r="1237" spans="1:5">
      <c r="A1237" s="4" t="s">
        <v>131</v>
      </c>
      <c r="B1237" s="8" t="n">
        <v>82.5</v>
      </c>
    </row>
    <row r="1238" spans="1:5">
      <c r="A1238" s="4" t="s">
        <v>1179</v>
      </c>
      <c r="B1238" s="7" t="n">
        <v>-4.6</v>
      </c>
    </row>
    <row r="1239" spans="1:5">
      <c r="A1239" s="4" t="s">
        <v>1182</v>
      </c>
      <c r="B1239" s="4" t="s">
        <v>1183</v>
      </c>
    </row>
    <row r="1240" spans="1:5">
      <c r="A1240" s="4" t="s">
        <v>1190</v>
      </c>
      <c r="B1240" s="5" t="n">
        <v>430</v>
      </c>
    </row>
    <row r="1241" spans="1:5">
      <c r="A1241" s="4" t="s">
        <v>1270</v>
      </c>
    </row>
    <row r="1242" spans="1:5">
      <c r="A1242" s="3" t="s">
        <v>1172</v>
      </c>
    </row>
    <row r="1243" spans="1:5">
      <c r="A1243" s="4" t="s">
        <v>1173</v>
      </c>
      <c r="B1243" s="7" t="n">
        <v>60.4</v>
      </c>
    </row>
    <row r="1244" spans="1:5">
      <c r="A1244" s="3" t="s">
        <v>1174</v>
      </c>
    </row>
    <row r="1245" spans="1:5">
      <c r="A1245" s="4" t="s">
        <v>474</v>
      </c>
      <c r="B1245" s="8" t="n">
        <v>9.199999999999999</v>
      </c>
    </row>
    <row r="1246" spans="1:5">
      <c r="A1246" s="4" t="s">
        <v>1175</v>
      </c>
      <c r="B1246" s="8" t="n">
        <v>83.3</v>
      </c>
    </row>
    <row r="1247" spans="1:5">
      <c r="A1247" s="3" t="s">
        <v>1176</v>
      </c>
    </row>
    <row r="1248" spans="1:5">
      <c r="A1248" s="4" t="s">
        <v>1177</v>
      </c>
      <c r="B1248" s="8" t="n">
        <v>2.7</v>
      </c>
    </row>
    <row r="1249" spans="1:5">
      <c r="A1249" s="3" t="s">
        <v>1178</v>
      </c>
    </row>
    <row r="1250" spans="1:5">
      <c r="A1250" s="4" t="s">
        <v>474</v>
      </c>
      <c r="B1250" s="8" t="n">
        <v>9.300000000000001</v>
      </c>
    </row>
    <row r="1251" spans="1:5">
      <c r="A1251" s="4" t="s">
        <v>1175</v>
      </c>
      <c r="B1251" s="5" t="n">
        <v>86</v>
      </c>
    </row>
    <row r="1252" spans="1:5">
      <c r="A1252" s="4" t="s">
        <v>131</v>
      </c>
      <c r="B1252" s="8" t="n">
        <v>95.3</v>
      </c>
    </row>
    <row r="1253" spans="1:5">
      <c r="A1253" s="4" t="s">
        <v>1179</v>
      </c>
      <c r="B1253" s="7" t="n">
        <v>-4.9</v>
      </c>
    </row>
    <row r="1254" spans="1:5">
      <c r="A1254" s="4" t="s">
        <v>1182</v>
      </c>
      <c r="B1254" s="4" t="s">
        <v>1183</v>
      </c>
    </row>
    <row r="1255" spans="1:5">
      <c r="A1255" s="4" t="s">
        <v>1190</v>
      </c>
      <c r="B1255" s="5" t="n">
        <v>408</v>
      </c>
    </row>
    <row r="1256" spans="1:5">
      <c r="A1256" s="4" t="s">
        <v>1271</v>
      </c>
    </row>
    <row r="1257" spans="1:5">
      <c r="A1257" s="3" t="s">
        <v>1172</v>
      </c>
    </row>
    <row r="1258" spans="1:5">
      <c r="A1258" s="4" t="s">
        <v>1173</v>
      </c>
      <c r="B1258" s="6" t="n">
        <v>29</v>
      </c>
    </row>
    <row r="1259" spans="1:5">
      <c r="A1259" s="3" t="s">
        <v>1174</v>
      </c>
    </row>
    <row r="1260" spans="1:5">
      <c r="A1260" s="4" t="s">
        <v>474</v>
      </c>
      <c r="B1260" s="5" t="n">
        <v>11</v>
      </c>
    </row>
    <row r="1261" spans="1:5">
      <c r="A1261" s="4" t="s">
        <v>1175</v>
      </c>
      <c r="B1261" s="8" t="n">
        <v>46.7</v>
      </c>
    </row>
    <row r="1262" spans="1:5">
      <c r="A1262" s="3" t="s">
        <v>1176</v>
      </c>
    </row>
    <row r="1263" spans="1:5">
      <c r="A1263" s="4" t="s">
        <v>1177</v>
      </c>
      <c r="B1263" s="8" t="n">
        <v>0.5</v>
      </c>
    </row>
    <row r="1264" spans="1:5">
      <c r="A1264" s="3" t="s">
        <v>1178</v>
      </c>
    </row>
    <row r="1265" spans="1:5">
      <c r="A1265" s="4" t="s">
        <v>474</v>
      </c>
      <c r="B1265" s="5" t="n">
        <v>11</v>
      </c>
    </row>
    <row r="1266" spans="1:5">
      <c r="A1266" s="4" t="s">
        <v>1175</v>
      </c>
      <c r="B1266" s="8" t="n">
        <v>47.3</v>
      </c>
    </row>
    <row r="1267" spans="1:5">
      <c r="A1267" s="4" t="s">
        <v>131</v>
      </c>
      <c r="B1267" s="8" t="n">
        <v>58.3</v>
      </c>
    </row>
    <row r="1268" spans="1:5">
      <c r="A1268" s="4" t="s">
        <v>1179</v>
      </c>
      <c r="B1268" s="7" t="n">
        <v>-1.6</v>
      </c>
    </row>
    <row r="1269" spans="1:5">
      <c r="A1269" s="4" t="s">
        <v>1182</v>
      </c>
      <c r="B1269" s="4" t="s">
        <v>1183</v>
      </c>
    </row>
    <row r="1270" spans="1:5">
      <c r="A1270" s="4" t="s">
        <v>1190</v>
      </c>
      <c r="B1270" s="5" t="n">
        <v>210</v>
      </c>
    </row>
    <row r="1271" spans="1:5">
      <c r="A1271" s="4" t="s">
        <v>1272</v>
      </c>
    </row>
    <row r="1272" spans="1:5">
      <c r="A1272" s="3" t="s">
        <v>1172</v>
      </c>
    </row>
    <row r="1273" spans="1:5">
      <c r="A1273" s="4" t="s">
        <v>1173</v>
      </c>
      <c r="B1273" s="7" t="n">
        <v>25.4</v>
      </c>
    </row>
    <row r="1274" spans="1:5">
      <c r="A1274" s="3" t="s">
        <v>1174</v>
      </c>
    </row>
    <row r="1275" spans="1:5">
      <c r="A1275" s="4" t="s">
        <v>474</v>
      </c>
      <c r="B1275" s="8" t="n">
        <v>6.4</v>
      </c>
    </row>
    <row r="1276" spans="1:5">
      <c r="A1276" s="4" t="s">
        <v>1175</v>
      </c>
      <c r="B1276" s="8" t="n">
        <v>44.9</v>
      </c>
    </row>
    <row r="1277" spans="1:5">
      <c r="A1277" s="3" t="s">
        <v>1176</v>
      </c>
    </row>
    <row r="1278" spans="1:5">
      <c r="A1278" s="4" t="s">
        <v>1177</v>
      </c>
      <c r="B1278" s="8" t="n">
        <v>2.9</v>
      </c>
    </row>
    <row r="1279" spans="1:5">
      <c r="A1279" s="3" t="s">
        <v>1178</v>
      </c>
    </row>
    <row r="1280" spans="1:5">
      <c r="A1280" s="4" t="s">
        <v>474</v>
      </c>
      <c r="B1280" s="8" t="n">
        <v>6.4</v>
      </c>
    </row>
    <row r="1281" spans="1:5">
      <c r="A1281" s="4" t="s">
        <v>1175</v>
      </c>
      <c r="B1281" s="8" t="n">
        <v>47.8</v>
      </c>
    </row>
    <row r="1282" spans="1:5">
      <c r="A1282" s="4" t="s">
        <v>131</v>
      </c>
      <c r="B1282" s="8" t="n">
        <v>54.2</v>
      </c>
    </row>
    <row r="1283" spans="1:5">
      <c r="A1283" s="4" t="s">
        <v>1179</v>
      </c>
      <c r="B1283" s="7" t="n">
        <v>-1.5</v>
      </c>
    </row>
    <row r="1284" spans="1:5">
      <c r="A1284" s="4" t="s">
        <v>1182</v>
      </c>
      <c r="B1284" s="4" t="s">
        <v>1183</v>
      </c>
    </row>
    <row r="1285" spans="1:5">
      <c r="A1285" s="4" t="s">
        <v>1190</v>
      </c>
      <c r="B1285" s="5" t="n">
        <v>264</v>
      </c>
    </row>
    <row r="1286" spans="1:5">
      <c r="A1286" s="4" t="s">
        <v>1273</v>
      </c>
    </row>
    <row r="1287" spans="1:5">
      <c r="A1287" s="3" t="s">
        <v>1172</v>
      </c>
    </row>
    <row r="1288" spans="1:5">
      <c r="A1288" s="4" t="s">
        <v>1173</v>
      </c>
      <c r="B1288" s="6" t="n">
        <v>84</v>
      </c>
    </row>
    <row r="1289" spans="1:5">
      <c r="A1289" s="3" t="s">
        <v>1174</v>
      </c>
    </row>
    <row r="1290" spans="1:5">
      <c r="A1290" s="4" t="s">
        <v>474</v>
      </c>
      <c r="B1290" s="8" t="n">
        <v>26.8</v>
      </c>
    </row>
    <row r="1291" spans="1:5">
      <c r="A1291" s="4" t="s">
        <v>1175</v>
      </c>
      <c r="B1291" s="8" t="n">
        <v>107.4</v>
      </c>
    </row>
    <row r="1292" spans="1:5">
      <c r="A1292" s="3" t="s">
        <v>1176</v>
      </c>
    </row>
    <row r="1293" spans="1:5">
      <c r="A1293" s="4" t="s">
        <v>1177</v>
      </c>
      <c r="B1293" s="5" t="n">
        <v>0</v>
      </c>
    </row>
    <row r="1294" spans="1:5">
      <c r="A1294" s="3" t="s">
        <v>1178</v>
      </c>
    </row>
    <row r="1295" spans="1:5">
      <c r="A1295" s="4" t="s">
        <v>474</v>
      </c>
      <c r="B1295" s="8" t="n">
        <v>26.8</v>
      </c>
    </row>
    <row r="1296" spans="1:5">
      <c r="A1296" s="4" t="s">
        <v>1175</v>
      </c>
      <c r="B1296" s="8" t="n">
        <v>107.5</v>
      </c>
    </row>
    <row r="1297" spans="1:5">
      <c r="A1297" s="4" t="s">
        <v>131</v>
      </c>
      <c r="B1297" s="8" t="n">
        <v>134.3</v>
      </c>
    </row>
    <row r="1298" spans="1:5">
      <c r="A1298" s="4" t="s">
        <v>1179</v>
      </c>
      <c r="B1298" s="7" t="n">
        <v>-3.1</v>
      </c>
    </row>
    <row r="1299" spans="1:5">
      <c r="A1299" s="4" t="s">
        <v>1182</v>
      </c>
      <c r="B1299" s="4" t="s">
        <v>1183</v>
      </c>
    </row>
    <row r="1300" spans="1:5">
      <c r="A1300" s="4" t="s">
        <v>1190</v>
      </c>
      <c r="B1300" s="5" t="n">
        <v>343</v>
      </c>
    </row>
    <row r="1301" spans="1:5">
      <c r="A1301" s="4" t="s">
        <v>1274</v>
      </c>
    </row>
    <row r="1302" spans="1:5">
      <c r="A1302" s="3" t="s">
        <v>1172</v>
      </c>
    </row>
    <row r="1303" spans="1:5">
      <c r="A1303" s="4" t="s">
        <v>1173</v>
      </c>
      <c r="B1303" s="7" t="n">
        <v>32.9</v>
      </c>
    </row>
    <row r="1304" spans="1:5">
      <c r="A1304" s="3" t="s">
        <v>1174</v>
      </c>
    </row>
    <row r="1305" spans="1:5">
      <c r="A1305" s="4" t="s">
        <v>474</v>
      </c>
      <c r="B1305" s="8" t="n">
        <v>11.9</v>
      </c>
    </row>
    <row r="1306" spans="1:5">
      <c r="A1306" s="4" t="s">
        <v>1175</v>
      </c>
      <c r="B1306" s="8" t="n">
        <v>47.4</v>
      </c>
    </row>
    <row r="1307" spans="1:5">
      <c r="A1307" s="3" t="s">
        <v>1176</v>
      </c>
    </row>
    <row r="1308" spans="1:5">
      <c r="A1308" s="4" t="s">
        <v>1177</v>
      </c>
      <c r="B1308" s="8" t="n">
        <v>0.2</v>
      </c>
    </row>
    <row r="1309" spans="1:5">
      <c r="A1309" s="3" t="s">
        <v>1178</v>
      </c>
    </row>
    <row r="1310" spans="1:5">
      <c r="A1310" s="4" t="s">
        <v>474</v>
      </c>
      <c r="B1310" s="8" t="n">
        <v>11.9</v>
      </c>
    </row>
    <row r="1311" spans="1:5">
      <c r="A1311" s="4" t="s">
        <v>1175</v>
      </c>
      <c r="B1311" s="8" t="n">
        <v>47.6</v>
      </c>
    </row>
    <row r="1312" spans="1:5">
      <c r="A1312" s="4" t="s">
        <v>131</v>
      </c>
      <c r="B1312" s="8" t="n">
        <v>59.5</v>
      </c>
    </row>
    <row r="1313" spans="1:5">
      <c r="A1313" s="4" t="s">
        <v>1179</v>
      </c>
      <c r="B1313" s="7" t="n">
        <v>-1.3</v>
      </c>
    </row>
    <row r="1314" spans="1:5">
      <c r="A1314" s="4" t="s">
        <v>1182</v>
      </c>
      <c r="B1314" s="4" t="s">
        <v>1183</v>
      </c>
    </row>
    <row r="1315" spans="1:5">
      <c r="A1315" s="4" t="s">
        <v>1190</v>
      </c>
      <c r="B1315" s="5" t="n">
        <v>179</v>
      </c>
    </row>
    <row r="1316" spans="1:5">
      <c r="A1316" s="4" t="s">
        <v>1275</v>
      </c>
    </row>
    <row r="1317" spans="1:5">
      <c r="A1317" s="3" t="s">
        <v>1172</v>
      </c>
    </row>
    <row r="1318" spans="1:5">
      <c r="A1318" s="4" t="s">
        <v>1173</v>
      </c>
      <c r="B1318" s="6" t="n">
        <v>0</v>
      </c>
    </row>
    <row r="1319" spans="1:5">
      <c r="A1319" s="3" t="s">
        <v>1174</v>
      </c>
    </row>
    <row r="1320" spans="1:5">
      <c r="A1320" s="4" t="s">
        <v>474</v>
      </c>
      <c r="B1320" s="8" t="n">
        <v>31.7</v>
      </c>
    </row>
    <row r="1321" spans="1:5">
      <c r="A1321" s="4" t="s">
        <v>1175</v>
      </c>
      <c r="B1321" s="8" t="n">
        <v>3.7</v>
      </c>
    </row>
    <row r="1322" spans="1:5">
      <c r="A1322" s="3" t="s">
        <v>1176</v>
      </c>
    </row>
    <row r="1323" spans="1:5">
      <c r="A1323" s="4" t="s">
        <v>1177</v>
      </c>
      <c r="B1323" s="8" t="n">
        <v>0.7</v>
      </c>
    </row>
    <row r="1324" spans="1:5">
      <c r="A1324" s="3" t="s">
        <v>1178</v>
      </c>
    </row>
    <row r="1325" spans="1:5">
      <c r="A1325" s="4" t="s">
        <v>474</v>
      </c>
      <c r="B1325" s="8" t="n">
        <v>40.4</v>
      </c>
    </row>
    <row r="1326" spans="1:5">
      <c r="A1326" s="4" t="s">
        <v>1175</v>
      </c>
      <c r="B1326" s="8" t="n">
        <v>4.3</v>
      </c>
    </row>
    <row r="1327" spans="1:5">
      <c r="A1327" s="4" t="s">
        <v>131</v>
      </c>
      <c r="B1327" s="8" t="n">
        <v>44.7</v>
      </c>
    </row>
    <row r="1328" spans="1:5">
      <c r="A1328" s="4" t="s">
        <v>1179</v>
      </c>
      <c r="B1328" s="7" t="n">
        <v>-1.6</v>
      </c>
    </row>
    <row r="1329" spans="1:5">
      <c r="A1329" s="4" t="s">
        <v>1276</v>
      </c>
      <c r="B1329" s="5" t="n">
        <v>27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33</v>
      </c>
      <c r="D2" s="2" t="s">
        <v>82</v>
      </c>
    </row>
    <row r="3" spans="1:4">
      <c r="A3" s="3" t="s">
        <v>1278</v>
      </c>
    </row>
    <row r="4" spans="1:4">
      <c r="A4" s="4" t="s">
        <v>1279</v>
      </c>
      <c r="B4" s="7" t="n">
        <v>6578.6</v>
      </c>
      <c r="C4" s="7" t="n">
        <v>5805.4</v>
      </c>
      <c r="D4" s="7" t="n">
        <v>5624.2</v>
      </c>
    </row>
    <row r="5" spans="1:4">
      <c r="A5" s="3" t="s">
        <v>1280</v>
      </c>
    </row>
    <row r="6" spans="1:4">
      <c r="A6" s="4" t="s">
        <v>1281</v>
      </c>
      <c r="B6" s="8" t="n">
        <v>210.3</v>
      </c>
      <c r="C6" s="8" t="n">
        <v>179.5</v>
      </c>
      <c r="D6" s="8" t="n">
        <v>542.7</v>
      </c>
    </row>
    <row r="7" spans="1:4">
      <c r="A7" s="4" t="s">
        <v>1177</v>
      </c>
      <c r="B7" s="8" t="n">
        <v>355.1</v>
      </c>
      <c r="C7" s="8" t="n">
        <v>615.7</v>
      </c>
      <c r="D7" s="8" t="n">
        <v>366.9</v>
      </c>
    </row>
    <row r="8" spans="1:4">
      <c r="A8" s="4" t="s">
        <v>1282</v>
      </c>
      <c r="B8" s="5" t="n">
        <v>0</v>
      </c>
      <c r="C8" s="5" t="n">
        <v>0</v>
      </c>
      <c r="D8" s="8" t="n">
        <v>39.3</v>
      </c>
    </row>
    <row r="9" spans="1:4">
      <c r="A9" s="4" t="s">
        <v>1283</v>
      </c>
      <c r="B9" s="8" t="n">
        <v>-191.7</v>
      </c>
      <c r="C9" s="8" t="n">
        <v>426.9</v>
      </c>
      <c r="D9" s="8" t="n">
        <v>-423.6</v>
      </c>
    </row>
    <row r="10" spans="1:4">
      <c r="A10" s="3" t="s">
        <v>1284</v>
      </c>
    </row>
    <row r="11" spans="1:4">
      <c r="A11" s="4" t="s">
        <v>1285</v>
      </c>
      <c r="B11" s="8" t="n">
        <v>-970.6</v>
      </c>
      <c r="C11" s="8" t="n">
        <v>-448.9</v>
      </c>
      <c r="D11" s="8" t="n">
        <v>-344.1</v>
      </c>
    </row>
    <row r="12" spans="1:4">
      <c r="A12" s="4" t="s">
        <v>1286</v>
      </c>
      <c r="B12" s="7" t="n">
        <v>5981.7</v>
      </c>
      <c r="C12" s="7" t="n">
        <v>6578.6</v>
      </c>
      <c r="D12" s="7" t="n">
        <v>5805.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3</v>
      </c>
      <c r="D2" s="2" t="s">
        <v>82</v>
      </c>
    </row>
    <row r="3" spans="1:4">
      <c r="A3" s="3" t="s">
        <v>1288</v>
      </c>
    </row>
    <row r="4" spans="1:4">
      <c r="A4" s="4" t="s">
        <v>1279</v>
      </c>
      <c r="B4" s="6" t="n">
        <v>344</v>
      </c>
      <c r="C4" s="7" t="n">
        <v>230.3</v>
      </c>
      <c r="D4" s="7" t="n">
        <v>139.1</v>
      </c>
    </row>
    <row r="5" spans="1:4">
      <c r="A5" s="3" t="s">
        <v>1280</v>
      </c>
    </row>
    <row r="6" spans="1:4">
      <c r="A6" s="4" t="s">
        <v>1289</v>
      </c>
      <c r="B6" s="8" t="n">
        <v>110.8</v>
      </c>
      <c r="C6" s="8" t="n">
        <v>128.2</v>
      </c>
      <c r="D6" s="5" t="n">
        <v>113</v>
      </c>
    </row>
    <row r="7" spans="1:4">
      <c r="A7" s="3" t="s">
        <v>1284</v>
      </c>
    </row>
    <row r="8" spans="1:4">
      <c r="A8" s="4" t="s">
        <v>1290</v>
      </c>
      <c r="B8" s="5" t="n">
        <v>-36</v>
      </c>
      <c r="C8" s="8" t="n">
        <v>-34.8</v>
      </c>
      <c r="D8" s="8" t="n">
        <v>-11.3</v>
      </c>
    </row>
    <row r="9" spans="1:4">
      <c r="A9" s="4" t="s">
        <v>1283</v>
      </c>
      <c r="B9" s="8" t="n">
        <v>-12.3</v>
      </c>
      <c r="C9" s="8" t="n">
        <v>20.3</v>
      </c>
      <c r="D9" s="8" t="n">
        <v>-10.5</v>
      </c>
    </row>
    <row r="10" spans="1:4">
      <c r="A10" s="4" t="s">
        <v>1286</v>
      </c>
      <c r="B10" s="7" t="n">
        <v>406.5</v>
      </c>
      <c r="C10" s="6" t="n">
        <v>344</v>
      </c>
      <c r="D10" s="7" t="n">
        <v>230.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7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291</v>
      </c>
      <c r="B1" s="2" t="s">
        <v>1</v>
      </c>
    </row>
    <row r="2" spans="1:3">
      <c r="B2" s="2" t="s">
        <v>1292</v>
      </c>
      <c r="C2" s="2" t="s">
        <v>465</v>
      </c>
    </row>
    <row r="3" spans="1:3">
      <c r="A3" s="3" t="s">
        <v>1293</v>
      </c>
    </row>
    <row r="4" spans="1:3">
      <c r="A4" s="4" t="s">
        <v>1294</v>
      </c>
      <c r="B4" s="7" t="n">
        <v>2968.3</v>
      </c>
      <c r="C4" s="7" t="n">
        <v>3180.5</v>
      </c>
    </row>
    <row r="5" spans="1:3">
      <c r="A5" s="4" t="s">
        <v>56</v>
      </c>
    </row>
    <row r="6" spans="1:3">
      <c r="A6" s="3" t="s">
        <v>1293</v>
      </c>
    </row>
    <row r="7" spans="1:3">
      <c r="A7" s="4" t="s">
        <v>1295</v>
      </c>
      <c r="B7" s="8" t="n">
        <v>2571.2</v>
      </c>
    </row>
    <row r="8" spans="1:3">
      <c r="A8" s="4" t="s">
        <v>859</v>
      </c>
      <c r="B8" s="8" t="n">
        <v>2966.5</v>
      </c>
    </row>
    <row r="9" spans="1:3">
      <c r="A9" s="4" t="s">
        <v>1294</v>
      </c>
      <c r="B9" s="8" t="n">
        <v>2968.3</v>
      </c>
    </row>
    <row r="10" spans="1:3">
      <c r="A10" s="4" t="s">
        <v>1296</v>
      </c>
      <c r="B10" s="5" t="n">
        <v>0</v>
      </c>
    </row>
    <row r="11" spans="1:3">
      <c r="A11" s="4" t="s">
        <v>1297</v>
      </c>
    </row>
    <row r="12" spans="1:3">
      <c r="A12" s="3" t="s">
        <v>1293</v>
      </c>
    </row>
    <row r="13" spans="1:3">
      <c r="A13" s="4" t="s">
        <v>1295</v>
      </c>
      <c r="B13" s="8" t="n">
        <v>49.5</v>
      </c>
    </row>
    <row r="14" spans="1:3">
      <c r="A14" s="4" t="s">
        <v>859</v>
      </c>
      <c r="B14" s="8" t="n">
        <v>49.5</v>
      </c>
    </row>
    <row r="15" spans="1:3">
      <c r="A15" s="4" t="s">
        <v>1294</v>
      </c>
      <c r="B15" s="8" t="n">
        <v>49.5</v>
      </c>
    </row>
    <row r="16" spans="1:3">
      <c r="A16" s="4" t="s">
        <v>1296</v>
      </c>
      <c r="B16" s="6" t="n">
        <v>0</v>
      </c>
    </row>
    <row r="17" spans="1:3">
      <c r="A17" s="4" t="s">
        <v>1298</v>
      </c>
    </row>
    <row r="18" spans="1:3">
      <c r="A18" s="3" t="s">
        <v>1293</v>
      </c>
    </row>
    <row r="19" spans="1:3">
      <c r="A19" s="4" t="s">
        <v>860</v>
      </c>
      <c r="B19" s="4" t="s">
        <v>1299</v>
      </c>
    </row>
    <row r="20" spans="1:3">
      <c r="A20" s="4" t="s">
        <v>1295</v>
      </c>
      <c r="B20" s="7" t="n">
        <v>3.5</v>
      </c>
    </row>
    <row r="21" spans="1:3">
      <c r="A21" s="4" t="s">
        <v>859</v>
      </c>
      <c r="B21" s="8" t="n">
        <v>3.5</v>
      </c>
    </row>
    <row r="22" spans="1:3">
      <c r="A22" s="4" t="s">
        <v>1294</v>
      </c>
      <c r="B22" s="8" t="n">
        <v>3.5</v>
      </c>
    </row>
    <row r="23" spans="1:3">
      <c r="A23" s="4" t="s">
        <v>1296</v>
      </c>
      <c r="B23" s="6" t="n">
        <v>0</v>
      </c>
    </row>
    <row r="24" spans="1:3">
      <c r="A24" s="4" t="s">
        <v>1300</v>
      </c>
    </row>
    <row r="25" spans="1:3">
      <c r="A25" s="3" t="s">
        <v>1293</v>
      </c>
    </row>
    <row r="26" spans="1:3">
      <c r="A26" s="4" t="s">
        <v>860</v>
      </c>
      <c r="B26" s="4" t="s">
        <v>1301</v>
      </c>
    </row>
    <row r="27" spans="1:3">
      <c r="A27" s="4" t="s">
        <v>1295</v>
      </c>
      <c r="B27" s="7" t="n">
        <v>12.3</v>
      </c>
    </row>
    <row r="28" spans="1:3">
      <c r="A28" s="4" t="s">
        <v>859</v>
      </c>
      <c r="B28" s="8" t="n">
        <v>12.5</v>
      </c>
    </row>
    <row r="29" spans="1:3">
      <c r="A29" s="4" t="s">
        <v>1294</v>
      </c>
      <c r="B29" s="8" t="n">
        <v>12.5</v>
      </c>
    </row>
    <row r="30" spans="1:3">
      <c r="A30" s="4" t="s">
        <v>1296</v>
      </c>
      <c r="B30" s="6" t="n">
        <v>0</v>
      </c>
    </row>
    <row r="31" spans="1:3">
      <c r="A31" s="4" t="s">
        <v>1302</v>
      </c>
    </row>
    <row r="32" spans="1:3">
      <c r="A32" s="3" t="s">
        <v>1293</v>
      </c>
    </row>
    <row r="33" spans="1:3">
      <c r="A33" s="4" t="s">
        <v>860</v>
      </c>
      <c r="B33" s="4" t="s">
        <v>1303</v>
      </c>
    </row>
    <row r="34" spans="1:3">
      <c r="A34" s="4" t="s">
        <v>1295</v>
      </c>
      <c r="B34" s="7" t="n">
        <v>4.9</v>
      </c>
    </row>
    <row r="35" spans="1:3">
      <c r="A35" s="4" t="s">
        <v>859</v>
      </c>
      <c r="B35" s="8" t="n">
        <v>4.9</v>
      </c>
    </row>
    <row r="36" spans="1:3">
      <c r="A36" s="4" t="s">
        <v>1294</v>
      </c>
      <c r="B36" s="8" t="n">
        <v>4.9</v>
      </c>
    </row>
    <row r="37" spans="1:3">
      <c r="A37" s="4" t="s">
        <v>1296</v>
      </c>
      <c r="B37" s="5" t="n">
        <v>0</v>
      </c>
    </row>
    <row r="38" spans="1:3">
      <c r="A38" s="4" t="s">
        <v>1304</v>
      </c>
    </row>
    <row r="39" spans="1:3">
      <c r="A39" s="3" t="s">
        <v>1293</v>
      </c>
    </row>
    <row r="40" spans="1:3">
      <c r="A40" s="4" t="s">
        <v>1295</v>
      </c>
      <c r="B40" s="5" t="n">
        <v>16</v>
      </c>
    </row>
    <row r="41" spans="1:3">
      <c r="A41" s="4" t="s">
        <v>859</v>
      </c>
      <c r="B41" s="5" t="n">
        <v>16</v>
      </c>
    </row>
    <row r="42" spans="1:3">
      <c r="A42" s="4" t="s">
        <v>1294</v>
      </c>
      <c r="B42" s="5" t="n">
        <v>16</v>
      </c>
    </row>
    <row r="43" spans="1:3">
      <c r="A43" s="4" t="s">
        <v>1296</v>
      </c>
      <c r="B43" s="6" t="n">
        <v>0</v>
      </c>
    </row>
    <row r="44" spans="1:3">
      <c r="A44" s="4" t="s">
        <v>1305</v>
      </c>
    </row>
    <row r="45" spans="1:3">
      <c r="A45" s="3" t="s">
        <v>1293</v>
      </c>
    </row>
    <row r="46" spans="1:3">
      <c r="A46" s="4" t="s">
        <v>860</v>
      </c>
      <c r="B46" s="4" t="s">
        <v>1306</v>
      </c>
    </row>
    <row r="47" spans="1:3">
      <c r="A47" s="4" t="s">
        <v>1295</v>
      </c>
      <c r="B47" s="6" t="n">
        <v>27</v>
      </c>
    </row>
    <row r="48" spans="1:3">
      <c r="A48" s="4" t="s">
        <v>859</v>
      </c>
      <c r="B48" s="5" t="n">
        <v>27</v>
      </c>
    </row>
    <row r="49" spans="1:3">
      <c r="A49" s="4" t="s">
        <v>1294</v>
      </c>
      <c r="B49" s="5" t="n">
        <v>27</v>
      </c>
    </row>
    <row r="50" spans="1:3">
      <c r="A50" s="4" t="s">
        <v>1296</v>
      </c>
      <c r="B50" s="6" t="n">
        <v>0</v>
      </c>
    </row>
    <row r="51" spans="1:3">
      <c r="A51" s="4" t="s">
        <v>1307</v>
      </c>
    </row>
    <row r="52" spans="1:3">
      <c r="A52" s="3" t="s">
        <v>1293</v>
      </c>
    </row>
    <row r="53" spans="1:3">
      <c r="A53" s="4" t="s">
        <v>860</v>
      </c>
      <c r="B53" s="4" t="s">
        <v>1308</v>
      </c>
    </row>
    <row r="54" spans="1:3">
      <c r="A54" s="4" t="s">
        <v>1295</v>
      </c>
      <c r="B54" s="7" t="n">
        <v>10.6</v>
      </c>
    </row>
    <row r="55" spans="1:3">
      <c r="A55" s="4" t="s">
        <v>859</v>
      </c>
      <c r="B55" s="5" t="n">
        <v>11</v>
      </c>
    </row>
    <row r="56" spans="1:3">
      <c r="A56" s="4" t="s">
        <v>1294</v>
      </c>
      <c r="B56" s="5" t="n">
        <v>11</v>
      </c>
    </row>
    <row r="57" spans="1:3">
      <c r="A57" s="4" t="s">
        <v>1296</v>
      </c>
      <c r="B57" s="6" t="n">
        <v>0</v>
      </c>
    </row>
    <row r="58" spans="1:3">
      <c r="A58" s="4" t="s">
        <v>1309</v>
      </c>
    </row>
    <row r="59" spans="1:3">
      <c r="A59" s="3" t="s">
        <v>1293</v>
      </c>
    </row>
    <row r="60" spans="1:3">
      <c r="A60" s="4" t="s">
        <v>860</v>
      </c>
      <c r="B60" s="4" t="s">
        <v>1310</v>
      </c>
    </row>
    <row r="61" spans="1:3">
      <c r="A61" s="4" t="s">
        <v>1295</v>
      </c>
      <c r="B61" s="7" t="n">
        <v>6.2</v>
      </c>
    </row>
    <row r="62" spans="1:3">
      <c r="A62" s="4" t="s">
        <v>859</v>
      </c>
      <c r="B62" s="8" t="n">
        <v>7.2</v>
      </c>
    </row>
    <row r="63" spans="1:3">
      <c r="A63" s="4" t="s">
        <v>1294</v>
      </c>
      <c r="B63" s="8" t="n">
        <v>7.2</v>
      </c>
    </row>
    <row r="64" spans="1:3">
      <c r="A64" s="4" t="s">
        <v>1296</v>
      </c>
      <c r="B64" s="6" t="n">
        <v>0</v>
      </c>
    </row>
    <row r="65" spans="1:3">
      <c r="A65" s="4" t="s">
        <v>1311</v>
      </c>
    </row>
    <row r="66" spans="1:3">
      <c r="A66" s="3" t="s">
        <v>1293</v>
      </c>
    </row>
    <row r="67" spans="1:3">
      <c r="A67" s="4" t="s">
        <v>860</v>
      </c>
      <c r="B67" s="4" t="s">
        <v>604</v>
      </c>
    </row>
    <row r="68" spans="1:3">
      <c r="A68" s="4" t="s">
        <v>1295</v>
      </c>
      <c r="B68" s="6" t="n">
        <v>6</v>
      </c>
    </row>
    <row r="69" spans="1:3">
      <c r="A69" s="4" t="s">
        <v>859</v>
      </c>
      <c r="B69" s="8" t="n">
        <v>6.7</v>
      </c>
    </row>
    <row r="70" spans="1:3">
      <c r="A70" s="4" t="s">
        <v>1294</v>
      </c>
      <c r="B70" s="8" t="n">
        <v>6.7</v>
      </c>
    </row>
    <row r="71" spans="1:3">
      <c r="A71" s="4" t="s">
        <v>1296</v>
      </c>
      <c r="B71" s="6" t="n">
        <v>0</v>
      </c>
    </row>
    <row r="72" spans="1:3">
      <c r="A72" s="4" t="s">
        <v>1312</v>
      </c>
    </row>
    <row r="73" spans="1:3">
      <c r="A73" s="3" t="s">
        <v>1293</v>
      </c>
    </row>
    <row r="74" spans="1:3">
      <c r="A74" s="4" t="s">
        <v>860</v>
      </c>
      <c r="B74" s="4" t="s">
        <v>1313</v>
      </c>
    </row>
    <row r="75" spans="1:3">
      <c r="A75" s="4" t="s">
        <v>1295</v>
      </c>
      <c r="B75" s="7" t="n">
        <v>8.1</v>
      </c>
    </row>
    <row r="76" spans="1:3">
      <c r="A76" s="4" t="s">
        <v>859</v>
      </c>
      <c r="B76" s="8" t="n">
        <v>10.4</v>
      </c>
    </row>
    <row r="77" spans="1:3">
      <c r="A77" s="4" t="s">
        <v>1294</v>
      </c>
      <c r="B77" s="8" t="n">
        <v>10.4</v>
      </c>
    </row>
    <row r="78" spans="1:3">
      <c r="A78" s="4" t="s">
        <v>1296</v>
      </c>
      <c r="B78" s="6" t="n">
        <v>0</v>
      </c>
    </row>
    <row r="79" spans="1:3">
      <c r="A79" s="4" t="s">
        <v>1314</v>
      </c>
    </row>
    <row r="80" spans="1:3">
      <c r="A80" s="3" t="s">
        <v>1293</v>
      </c>
    </row>
    <row r="81" spans="1:3">
      <c r="A81" s="4" t="s">
        <v>860</v>
      </c>
      <c r="B81" s="4" t="s">
        <v>1308</v>
      </c>
    </row>
    <row r="82" spans="1:3">
      <c r="A82" s="4" t="s">
        <v>1295</v>
      </c>
      <c r="B82" s="7" t="n">
        <v>6.6</v>
      </c>
    </row>
    <row r="83" spans="1:3">
      <c r="A83" s="4" t="s">
        <v>859</v>
      </c>
      <c r="B83" s="8" t="n">
        <v>7.3</v>
      </c>
    </row>
    <row r="84" spans="1:3">
      <c r="A84" s="4" t="s">
        <v>1294</v>
      </c>
      <c r="B84" s="8" t="n">
        <v>7.3</v>
      </c>
    </row>
    <row r="85" spans="1:3">
      <c r="A85" s="4" t="s">
        <v>1296</v>
      </c>
      <c r="B85" s="6" t="n">
        <v>0</v>
      </c>
    </row>
    <row r="86" spans="1:3">
      <c r="A86" s="4" t="s">
        <v>1315</v>
      </c>
    </row>
    <row r="87" spans="1:3">
      <c r="A87" s="3" t="s">
        <v>1293</v>
      </c>
    </row>
    <row r="88" spans="1:3">
      <c r="A88" s="4" t="s">
        <v>860</v>
      </c>
      <c r="B88" s="4" t="s">
        <v>1316</v>
      </c>
    </row>
    <row r="89" spans="1:3">
      <c r="A89" s="4" t="s">
        <v>1295</v>
      </c>
      <c r="B89" s="7" t="n">
        <v>15.9</v>
      </c>
    </row>
    <row r="90" spans="1:3">
      <c r="A90" s="4" t="s">
        <v>859</v>
      </c>
      <c r="B90" s="8" t="n">
        <v>29.2</v>
      </c>
    </row>
    <row r="91" spans="1:3">
      <c r="A91" s="4" t="s">
        <v>1294</v>
      </c>
      <c r="B91" s="8" t="n">
        <v>29.2</v>
      </c>
    </row>
    <row r="92" spans="1:3">
      <c r="A92" s="4" t="s">
        <v>1296</v>
      </c>
      <c r="B92" s="6" t="n">
        <v>0</v>
      </c>
    </row>
    <row r="93" spans="1:3">
      <c r="A93" s="4" t="s">
        <v>1317</v>
      </c>
    </row>
    <row r="94" spans="1:3">
      <c r="A94" s="3" t="s">
        <v>1293</v>
      </c>
    </row>
    <row r="95" spans="1:3">
      <c r="A95" s="4" t="s">
        <v>860</v>
      </c>
      <c r="B95" s="4" t="s">
        <v>1318</v>
      </c>
    </row>
    <row r="96" spans="1:3">
      <c r="A96" s="4" t="s">
        <v>1295</v>
      </c>
      <c r="B96" s="7" t="n">
        <v>4.3</v>
      </c>
    </row>
    <row r="97" spans="1:3">
      <c r="A97" s="4" t="s">
        <v>859</v>
      </c>
      <c r="B97" s="8" t="n">
        <v>4.4</v>
      </c>
    </row>
    <row r="98" spans="1:3">
      <c r="A98" s="4" t="s">
        <v>1294</v>
      </c>
      <c r="B98" s="8" t="n">
        <v>4.4</v>
      </c>
    </row>
    <row r="99" spans="1:3">
      <c r="A99" s="4" t="s">
        <v>1296</v>
      </c>
      <c r="B99" s="6" t="n">
        <v>0</v>
      </c>
    </row>
    <row r="100" spans="1:3">
      <c r="A100" s="4" t="s">
        <v>1319</v>
      </c>
    </row>
    <row r="101" spans="1:3">
      <c r="A101" s="3" t="s">
        <v>1293</v>
      </c>
    </row>
    <row r="102" spans="1:3">
      <c r="A102" s="4" t="s">
        <v>860</v>
      </c>
      <c r="B102" s="4" t="s">
        <v>1320</v>
      </c>
    </row>
    <row r="103" spans="1:3">
      <c r="A103" s="4" t="s">
        <v>1295</v>
      </c>
      <c r="B103" s="6" t="n">
        <v>35</v>
      </c>
    </row>
    <row r="104" spans="1:3">
      <c r="A104" s="4" t="s">
        <v>859</v>
      </c>
      <c r="B104" s="5" t="n">
        <v>35</v>
      </c>
    </row>
    <row r="105" spans="1:3">
      <c r="A105" s="4" t="s">
        <v>1294</v>
      </c>
      <c r="B105" s="5" t="n">
        <v>35</v>
      </c>
    </row>
    <row r="106" spans="1:3">
      <c r="A106" s="4" t="s">
        <v>1296</v>
      </c>
      <c r="B106" s="5" t="n">
        <v>0</v>
      </c>
    </row>
    <row r="107" spans="1:3">
      <c r="A107" s="4" t="s">
        <v>1321</v>
      </c>
    </row>
    <row r="108" spans="1:3">
      <c r="A108" s="3" t="s">
        <v>1293</v>
      </c>
    </row>
    <row r="109" spans="1:3">
      <c r="A109" s="4" t="s">
        <v>1295</v>
      </c>
      <c r="B109" s="8" t="n">
        <v>27.9</v>
      </c>
    </row>
    <row r="110" spans="1:3">
      <c r="A110" s="4" t="s">
        <v>859</v>
      </c>
      <c r="B110" s="8" t="n">
        <v>28.8</v>
      </c>
    </row>
    <row r="111" spans="1:3">
      <c r="A111" s="4" t="s">
        <v>1294</v>
      </c>
      <c r="B111" s="8" t="n">
        <v>28.8</v>
      </c>
    </row>
    <row r="112" spans="1:3">
      <c r="A112" s="4" t="s">
        <v>1296</v>
      </c>
      <c r="B112" s="6" t="n">
        <v>0</v>
      </c>
    </row>
    <row r="113" spans="1:3">
      <c r="A113" s="4" t="s">
        <v>1322</v>
      </c>
    </row>
    <row r="114" spans="1:3">
      <c r="A114" s="3" t="s">
        <v>1293</v>
      </c>
    </row>
    <row r="115" spans="1:3">
      <c r="A115" s="4" t="s">
        <v>860</v>
      </c>
      <c r="B115" s="4" t="s">
        <v>1320</v>
      </c>
    </row>
    <row r="116" spans="1:3">
      <c r="A116" s="4" t="s">
        <v>1295</v>
      </c>
      <c r="B116" s="6" t="n">
        <v>35</v>
      </c>
    </row>
    <row r="117" spans="1:3">
      <c r="A117" s="4" t="s">
        <v>859</v>
      </c>
      <c r="B117" s="5" t="n">
        <v>35</v>
      </c>
    </row>
    <row r="118" spans="1:3">
      <c r="A118" s="4" t="s">
        <v>1294</v>
      </c>
      <c r="B118" s="5" t="n">
        <v>35</v>
      </c>
    </row>
    <row r="119" spans="1:3">
      <c r="A119" s="4" t="s">
        <v>1296</v>
      </c>
      <c r="B119" s="6" t="n">
        <v>0</v>
      </c>
    </row>
    <row r="120" spans="1:3">
      <c r="A120" s="4" t="s">
        <v>1323</v>
      </c>
    </row>
    <row r="121" spans="1:3">
      <c r="A121" s="3" t="s">
        <v>1293</v>
      </c>
    </row>
    <row r="122" spans="1:3">
      <c r="A122" s="4" t="s">
        <v>860</v>
      </c>
      <c r="B122" s="4" t="s">
        <v>1324</v>
      </c>
    </row>
    <row r="123" spans="1:3">
      <c r="A123" s="4" t="s">
        <v>1295</v>
      </c>
      <c r="B123" s="7" t="n">
        <v>7.1</v>
      </c>
    </row>
    <row r="124" spans="1:3">
      <c r="A124" s="4" t="s">
        <v>859</v>
      </c>
      <c r="B124" s="8" t="n">
        <v>7.4</v>
      </c>
    </row>
    <row r="125" spans="1:3">
      <c r="A125" s="4" t="s">
        <v>1294</v>
      </c>
      <c r="B125" s="8" t="n">
        <v>7.4</v>
      </c>
    </row>
    <row r="126" spans="1:3">
      <c r="A126" s="4" t="s">
        <v>1296</v>
      </c>
      <c r="B126" s="6" t="n">
        <v>0</v>
      </c>
    </row>
    <row r="127" spans="1:3">
      <c r="A127" s="4" t="s">
        <v>1325</v>
      </c>
    </row>
    <row r="128" spans="1:3">
      <c r="A128" s="3" t="s">
        <v>1293</v>
      </c>
    </row>
    <row r="129" spans="1:3">
      <c r="A129" s="4" t="s">
        <v>860</v>
      </c>
      <c r="B129" s="4" t="s">
        <v>1326</v>
      </c>
    </row>
    <row r="130" spans="1:3">
      <c r="A130" s="4" t="s">
        <v>1295</v>
      </c>
      <c r="B130" s="6" t="n">
        <v>77</v>
      </c>
    </row>
    <row r="131" spans="1:3">
      <c r="A131" s="4" t="s">
        <v>859</v>
      </c>
      <c r="B131" s="5" t="n">
        <v>77</v>
      </c>
    </row>
    <row r="132" spans="1:3">
      <c r="A132" s="4" t="s">
        <v>1294</v>
      </c>
      <c r="B132" s="5" t="n">
        <v>77</v>
      </c>
    </row>
    <row r="133" spans="1:3">
      <c r="A133" s="4" t="s">
        <v>1296</v>
      </c>
      <c r="B133" s="6" t="n">
        <v>0</v>
      </c>
    </row>
    <row r="134" spans="1:3">
      <c r="A134" s="4" t="s">
        <v>1327</v>
      </c>
    </row>
    <row r="135" spans="1:3">
      <c r="A135" s="3" t="s">
        <v>1293</v>
      </c>
    </row>
    <row r="136" spans="1:3">
      <c r="A136" s="4" t="s">
        <v>860</v>
      </c>
      <c r="B136" s="4" t="s">
        <v>1328</v>
      </c>
    </row>
    <row r="137" spans="1:3">
      <c r="A137" s="4" t="s">
        <v>1295</v>
      </c>
      <c r="B137" s="7" t="n">
        <v>11.5</v>
      </c>
    </row>
    <row r="138" spans="1:3">
      <c r="A138" s="4" t="s">
        <v>859</v>
      </c>
      <c r="B138" s="8" t="n">
        <v>12.6</v>
      </c>
    </row>
    <row r="139" spans="1:3">
      <c r="A139" s="4" t="s">
        <v>1294</v>
      </c>
      <c r="B139" s="8" t="n">
        <v>12.6</v>
      </c>
    </row>
    <row r="140" spans="1:3">
      <c r="A140" s="4" t="s">
        <v>1296</v>
      </c>
      <c r="B140" s="5" t="n">
        <v>0</v>
      </c>
    </row>
    <row r="141" spans="1:3">
      <c r="A141" s="4" t="s">
        <v>1329</v>
      </c>
    </row>
    <row r="142" spans="1:3">
      <c r="A142" s="3" t="s">
        <v>1293</v>
      </c>
    </row>
    <row r="143" spans="1:3">
      <c r="A143" s="4" t="s">
        <v>1295</v>
      </c>
      <c r="B143" s="8" t="n">
        <v>135.6</v>
      </c>
    </row>
    <row r="144" spans="1:3">
      <c r="A144" s="4" t="s">
        <v>859</v>
      </c>
      <c r="B144" s="8" t="n">
        <v>135.6</v>
      </c>
    </row>
    <row r="145" spans="1:3">
      <c r="A145" s="4" t="s">
        <v>1294</v>
      </c>
      <c r="B145" s="8" t="n">
        <v>135.6</v>
      </c>
    </row>
    <row r="146" spans="1:3">
      <c r="A146" s="4" t="s">
        <v>1296</v>
      </c>
      <c r="B146" s="6" t="n">
        <v>0</v>
      </c>
    </row>
    <row r="147" spans="1:3">
      <c r="A147" s="4" t="s">
        <v>1330</v>
      </c>
    </row>
    <row r="148" spans="1:3">
      <c r="A148" s="3" t="s">
        <v>1293</v>
      </c>
    </row>
    <row r="149" spans="1:3">
      <c r="A149" s="4" t="s">
        <v>860</v>
      </c>
      <c r="B149" s="4" t="s">
        <v>1331</v>
      </c>
    </row>
    <row r="150" spans="1:3">
      <c r="A150" s="4" t="s">
        <v>1295</v>
      </c>
      <c r="B150" s="7" t="n">
        <v>67.7</v>
      </c>
    </row>
    <row r="151" spans="1:3">
      <c r="A151" s="4" t="s">
        <v>859</v>
      </c>
      <c r="B151" s="8" t="n">
        <v>67.7</v>
      </c>
    </row>
    <row r="152" spans="1:3">
      <c r="A152" s="4" t="s">
        <v>1294</v>
      </c>
      <c r="B152" s="8" t="n">
        <v>67.7</v>
      </c>
    </row>
    <row r="153" spans="1:3">
      <c r="A153" s="4" t="s">
        <v>1296</v>
      </c>
      <c r="B153" s="5" t="n">
        <v>0</v>
      </c>
    </row>
    <row r="154" spans="1:3">
      <c r="A154" s="4" t="s">
        <v>1332</v>
      </c>
    </row>
    <row r="155" spans="1:3">
      <c r="A155" s="3" t="s">
        <v>1293</v>
      </c>
    </row>
    <row r="156" spans="1:3">
      <c r="A156" s="4" t="s">
        <v>1295</v>
      </c>
      <c r="B156" s="8" t="n">
        <v>80.59999999999999</v>
      </c>
    </row>
    <row r="157" spans="1:3">
      <c r="A157" s="4" t="s">
        <v>859</v>
      </c>
      <c r="B157" s="8" t="n">
        <v>80.59999999999999</v>
      </c>
    </row>
    <row r="158" spans="1:3">
      <c r="A158" s="4" t="s">
        <v>1294</v>
      </c>
      <c r="B158" s="8" t="n">
        <v>80.59999999999999</v>
      </c>
    </row>
    <row r="159" spans="1:3">
      <c r="A159" s="4" t="s">
        <v>1296</v>
      </c>
      <c r="B159" s="5" t="n">
        <v>0</v>
      </c>
    </row>
    <row r="160" spans="1:3">
      <c r="A160" s="4" t="s">
        <v>1333</v>
      </c>
    </row>
    <row r="161" spans="1:3">
      <c r="A161" s="3" t="s">
        <v>1293</v>
      </c>
    </row>
    <row r="162" spans="1:3">
      <c r="A162" s="4" t="s">
        <v>1295</v>
      </c>
      <c r="B162" s="8" t="n">
        <v>90.5</v>
      </c>
    </row>
    <row r="163" spans="1:3">
      <c r="A163" s="4" t="s">
        <v>859</v>
      </c>
      <c r="B163" s="8" t="n">
        <v>99.7</v>
      </c>
    </row>
    <row r="164" spans="1:3">
      <c r="A164" s="4" t="s">
        <v>1294</v>
      </c>
      <c r="B164" s="8" t="n">
        <v>99.7</v>
      </c>
    </row>
    <row r="165" spans="1:3">
      <c r="A165" s="4" t="s">
        <v>1296</v>
      </c>
      <c r="B165" s="5" t="n">
        <v>0</v>
      </c>
    </row>
    <row r="166" spans="1:3">
      <c r="A166" s="4" t="s">
        <v>1334</v>
      </c>
    </row>
    <row r="167" spans="1:3">
      <c r="A167" s="3" t="s">
        <v>1293</v>
      </c>
    </row>
    <row r="168" spans="1:3">
      <c r="A168" s="4" t="s">
        <v>1295</v>
      </c>
      <c r="B168" s="8" t="n">
        <v>78.5</v>
      </c>
    </row>
    <row r="169" spans="1:3">
      <c r="A169" s="4" t="s">
        <v>859</v>
      </c>
      <c r="B169" s="8" t="n">
        <v>78.5</v>
      </c>
    </row>
    <row r="170" spans="1:3">
      <c r="A170" s="4" t="s">
        <v>1294</v>
      </c>
      <c r="B170" s="8" t="n">
        <v>78.5</v>
      </c>
    </row>
    <row r="171" spans="1:3">
      <c r="A171" s="4" t="s">
        <v>1296</v>
      </c>
      <c r="B171" s="6" t="n">
        <v>0</v>
      </c>
    </row>
    <row r="172" spans="1:3">
      <c r="A172" s="4" t="s">
        <v>1335</v>
      </c>
    </row>
    <row r="173" spans="1:3">
      <c r="A173" s="3" t="s">
        <v>1293</v>
      </c>
    </row>
    <row r="174" spans="1:3">
      <c r="A174" s="4" t="s">
        <v>860</v>
      </c>
      <c r="B174" s="4" t="s">
        <v>1336</v>
      </c>
    </row>
    <row r="175" spans="1:3">
      <c r="A175" s="4" t="s">
        <v>1295</v>
      </c>
      <c r="B175" s="7" t="n">
        <v>90.09999999999999</v>
      </c>
    </row>
    <row r="176" spans="1:3">
      <c r="A176" s="4" t="s">
        <v>859</v>
      </c>
      <c r="B176" s="8" t="n">
        <v>90.09999999999999</v>
      </c>
    </row>
    <row r="177" spans="1:3">
      <c r="A177" s="4" t="s">
        <v>1294</v>
      </c>
      <c r="B177" s="8" t="n">
        <v>90.09999999999999</v>
      </c>
    </row>
    <row r="178" spans="1:3">
      <c r="A178" s="4" t="s">
        <v>1296</v>
      </c>
      <c r="B178" s="6" t="n">
        <v>0</v>
      </c>
    </row>
    <row r="179" spans="1:3">
      <c r="A179" s="4" t="s">
        <v>1337</v>
      </c>
    </row>
    <row r="180" spans="1:3">
      <c r="A180" s="3" t="s">
        <v>1293</v>
      </c>
    </row>
    <row r="181" spans="1:3">
      <c r="A181" s="4" t="s">
        <v>860</v>
      </c>
      <c r="B181" s="4" t="s">
        <v>1338</v>
      </c>
    </row>
    <row r="182" spans="1:3">
      <c r="A182" s="4" t="s">
        <v>1295</v>
      </c>
      <c r="B182" s="7" t="n">
        <v>161.7</v>
      </c>
    </row>
    <row r="183" spans="1:3">
      <c r="A183" s="4" t="s">
        <v>859</v>
      </c>
      <c r="B183" s="8" t="n">
        <v>206.1</v>
      </c>
    </row>
    <row r="184" spans="1:3">
      <c r="A184" s="4" t="s">
        <v>1294</v>
      </c>
      <c r="B184" s="8" t="n">
        <v>206.1</v>
      </c>
    </row>
    <row r="185" spans="1:3">
      <c r="A185" s="4" t="s">
        <v>1296</v>
      </c>
      <c r="B185" s="6" t="n">
        <v>0</v>
      </c>
    </row>
    <row r="186" spans="1:3">
      <c r="A186" s="4" t="s">
        <v>1339</v>
      </c>
    </row>
    <row r="187" spans="1:3">
      <c r="A187" s="3" t="s">
        <v>1293</v>
      </c>
    </row>
    <row r="188" spans="1:3">
      <c r="A188" s="4" t="s">
        <v>860</v>
      </c>
      <c r="B188" s="4" t="s">
        <v>1340</v>
      </c>
    </row>
    <row r="189" spans="1:3">
      <c r="A189" s="4" t="s">
        <v>1295</v>
      </c>
      <c r="B189" s="7" t="n">
        <v>83.59999999999999</v>
      </c>
    </row>
    <row r="190" spans="1:3">
      <c r="A190" s="4" t="s">
        <v>859</v>
      </c>
      <c r="B190" s="8" t="n">
        <v>83.59999999999999</v>
      </c>
    </row>
    <row r="191" spans="1:3">
      <c r="A191" s="4" t="s">
        <v>1294</v>
      </c>
      <c r="B191" s="8" t="n">
        <v>83.59999999999999</v>
      </c>
    </row>
    <row r="192" spans="1:3">
      <c r="A192" s="4" t="s">
        <v>1296</v>
      </c>
      <c r="B192" s="5" t="n">
        <v>0</v>
      </c>
    </row>
    <row r="193" spans="1:3">
      <c r="A193" s="4" t="s">
        <v>1341</v>
      </c>
    </row>
    <row r="194" spans="1:3">
      <c r="A194" s="3" t="s">
        <v>1293</v>
      </c>
    </row>
    <row r="195" spans="1:3">
      <c r="A195" s="4" t="s">
        <v>1295</v>
      </c>
      <c r="B195" s="8" t="n">
        <v>2.4</v>
      </c>
    </row>
    <row r="196" spans="1:3">
      <c r="A196" s="4" t="s">
        <v>859</v>
      </c>
      <c r="B196" s="8" t="n">
        <v>41.5</v>
      </c>
    </row>
    <row r="197" spans="1:3">
      <c r="A197" s="4" t="s">
        <v>1294</v>
      </c>
      <c r="B197" s="8" t="n">
        <v>41.5</v>
      </c>
    </row>
    <row r="198" spans="1:3">
      <c r="A198" s="4" t="s">
        <v>1296</v>
      </c>
      <c r="B198" s="5" t="n">
        <v>0</v>
      </c>
    </row>
    <row r="199" spans="1:3">
      <c r="A199" s="4" t="s">
        <v>1342</v>
      </c>
    </row>
    <row r="200" spans="1:3">
      <c r="A200" s="3" t="s">
        <v>1293</v>
      </c>
    </row>
    <row r="201" spans="1:3">
      <c r="A201" s="4" t="s">
        <v>1295</v>
      </c>
      <c r="B201" s="8" t="n">
        <v>9.800000000000001</v>
      </c>
    </row>
    <row r="202" spans="1:3">
      <c r="A202" s="4" t="s">
        <v>859</v>
      </c>
      <c r="B202" s="8" t="n">
        <v>48.6</v>
      </c>
    </row>
    <row r="203" spans="1:3">
      <c r="A203" s="4" t="s">
        <v>1294</v>
      </c>
      <c r="B203" s="8" t="n">
        <v>48.6</v>
      </c>
    </row>
    <row r="204" spans="1:3">
      <c r="A204" s="4" t="s">
        <v>1296</v>
      </c>
      <c r="B204" s="6" t="n">
        <v>0</v>
      </c>
    </row>
    <row r="205" spans="1:3">
      <c r="A205" s="4" t="s">
        <v>1343</v>
      </c>
    </row>
    <row r="206" spans="1:3">
      <c r="A206" s="3" t="s">
        <v>1293</v>
      </c>
    </row>
    <row r="207" spans="1:3">
      <c r="A207" s="4" t="s">
        <v>820</v>
      </c>
      <c r="B207" s="4" t="s">
        <v>1344</v>
      </c>
    </row>
    <row r="208" spans="1:3">
      <c r="A208" s="4" t="s">
        <v>1345</v>
      </c>
    </row>
    <row r="209" spans="1:3">
      <c r="A209" s="3" t="s">
        <v>1293</v>
      </c>
    </row>
    <row r="210" spans="1:3">
      <c r="A210" s="4" t="s">
        <v>820</v>
      </c>
      <c r="B210" s="4" t="s">
        <v>1346</v>
      </c>
    </row>
    <row r="211" spans="1:3">
      <c r="A211" s="4" t="s">
        <v>1347</v>
      </c>
    </row>
    <row r="212" spans="1:3">
      <c r="A212" s="3" t="s">
        <v>1293</v>
      </c>
    </row>
    <row r="213" spans="1:3">
      <c r="A213" s="4" t="s">
        <v>820</v>
      </c>
      <c r="B213" s="4" t="s">
        <v>1346</v>
      </c>
    </row>
    <row r="214" spans="1:3">
      <c r="A214" s="4" t="s">
        <v>1348</v>
      </c>
    </row>
    <row r="215" spans="1:3">
      <c r="A215" s="3" t="s">
        <v>1293</v>
      </c>
    </row>
    <row r="216" spans="1:3">
      <c r="A216" s="4" t="s">
        <v>820</v>
      </c>
      <c r="B216" s="4" t="s">
        <v>1349</v>
      </c>
    </row>
    <row r="217" spans="1:3">
      <c r="A217" s="4" t="s">
        <v>1350</v>
      </c>
    </row>
    <row r="218" spans="1:3">
      <c r="A218" s="3" t="s">
        <v>1293</v>
      </c>
    </row>
    <row r="219" spans="1:3">
      <c r="A219" s="4" t="s">
        <v>820</v>
      </c>
      <c r="B219" s="4" t="s">
        <v>1349</v>
      </c>
    </row>
    <row r="220" spans="1:3">
      <c r="A220" s="4" t="s">
        <v>1351</v>
      </c>
    </row>
    <row r="221" spans="1:3">
      <c r="A221" s="3" t="s">
        <v>1293</v>
      </c>
    </row>
    <row r="222" spans="1:3">
      <c r="A222" s="4" t="s">
        <v>820</v>
      </c>
      <c r="B222" s="4" t="s">
        <v>1352</v>
      </c>
    </row>
    <row r="223" spans="1:3">
      <c r="A223" s="4" t="s">
        <v>1353</v>
      </c>
    </row>
    <row r="224" spans="1:3">
      <c r="A224" s="3" t="s">
        <v>1293</v>
      </c>
    </row>
    <row r="225" spans="1:3">
      <c r="A225" s="4" t="s">
        <v>820</v>
      </c>
      <c r="B225" s="4" t="s">
        <v>1349</v>
      </c>
    </row>
    <row r="226" spans="1:3">
      <c r="A226" s="4" t="s">
        <v>1354</v>
      </c>
    </row>
    <row r="227" spans="1:3">
      <c r="A227" s="3" t="s">
        <v>1293</v>
      </c>
    </row>
    <row r="228" spans="1:3">
      <c r="A228" s="4" t="s">
        <v>820</v>
      </c>
      <c r="B228" s="4" t="s">
        <v>1355</v>
      </c>
    </row>
    <row r="229" spans="1:3">
      <c r="A229" s="4" t="s">
        <v>1356</v>
      </c>
    </row>
    <row r="230" spans="1:3">
      <c r="A230" s="3" t="s">
        <v>1293</v>
      </c>
    </row>
    <row r="231" spans="1:3">
      <c r="A231" s="4" t="s">
        <v>820</v>
      </c>
      <c r="B231" s="4" t="s">
        <v>1355</v>
      </c>
    </row>
    <row r="232" spans="1:3">
      <c r="A232" s="4" t="s">
        <v>1357</v>
      </c>
    </row>
    <row r="233" spans="1:3">
      <c r="A233" s="3" t="s">
        <v>1293</v>
      </c>
    </row>
    <row r="234" spans="1:3">
      <c r="A234" s="4" t="s">
        <v>860</v>
      </c>
      <c r="B234" s="4" t="s">
        <v>843</v>
      </c>
    </row>
    <row r="235" spans="1:3">
      <c r="A235" s="4" t="s">
        <v>1295</v>
      </c>
      <c r="B235" s="7" t="n">
        <v>17.5</v>
      </c>
    </row>
    <row r="236" spans="1:3">
      <c r="A236" s="4" t="s">
        <v>859</v>
      </c>
      <c r="B236" s="5" t="n">
        <v>175</v>
      </c>
    </row>
    <row r="237" spans="1:3">
      <c r="A237" s="4" t="s">
        <v>1294</v>
      </c>
      <c r="B237" s="5" t="n">
        <v>175</v>
      </c>
    </row>
    <row r="238" spans="1:3">
      <c r="A238" s="4" t="s">
        <v>1296</v>
      </c>
      <c r="B238" s="6" t="n">
        <v>0</v>
      </c>
    </row>
    <row r="239" spans="1:3">
      <c r="A239" s="4" t="s">
        <v>1190</v>
      </c>
      <c r="B239" s="5" t="n">
        <v>1008</v>
      </c>
    </row>
    <row r="240" spans="1:3">
      <c r="A240" s="4" t="s">
        <v>1358</v>
      </c>
    </row>
    <row r="241" spans="1:3">
      <c r="A241" s="3" t="s">
        <v>1293</v>
      </c>
    </row>
    <row r="242" spans="1:3">
      <c r="A242" s="4" t="s">
        <v>860</v>
      </c>
      <c r="B242" s="4" t="s">
        <v>1359</v>
      </c>
    </row>
    <row r="243" spans="1:3">
      <c r="A243" s="4" t="s">
        <v>1295</v>
      </c>
      <c r="B243" s="7" t="n">
        <v>46.4</v>
      </c>
    </row>
    <row r="244" spans="1:3">
      <c r="A244" s="4" t="s">
        <v>859</v>
      </c>
      <c r="B244" s="8" t="n">
        <v>46.7</v>
      </c>
    </row>
    <row r="245" spans="1:3">
      <c r="A245" s="4" t="s">
        <v>1294</v>
      </c>
      <c r="B245" s="8" t="n">
        <v>46.7</v>
      </c>
    </row>
    <row r="246" spans="1:3">
      <c r="A246" s="4" t="s">
        <v>1296</v>
      </c>
      <c r="B246" s="6" t="n">
        <v>0</v>
      </c>
    </row>
    <row r="247" spans="1:3">
      <c r="A247" s="4" t="s">
        <v>1190</v>
      </c>
      <c r="B247" s="5" t="n">
        <v>460</v>
      </c>
    </row>
    <row r="248" spans="1:3">
      <c r="A248" s="4" t="s">
        <v>1360</v>
      </c>
    </row>
    <row r="249" spans="1:3">
      <c r="A249" s="3" t="s">
        <v>1293</v>
      </c>
    </row>
    <row r="250" spans="1:3">
      <c r="A250" s="4" t="s">
        <v>860</v>
      </c>
      <c r="B250" s="4" t="s">
        <v>1361</v>
      </c>
    </row>
    <row r="251" spans="1:3">
      <c r="A251" s="4" t="s">
        <v>1295</v>
      </c>
      <c r="B251" s="7" t="n">
        <v>17.7</v>
      </c>
    </row>
    <row r="252" spans="1:3">
      <c r="A252" s="4" t="s">
        <v>859</v>
      </c>
      <c r="B252" s="8" t="n">
        <v>19.5</v>
      </c>
    </row>
    <row r="253" spans="1:3">
      <c r="A253" s="4" t="s">
        <v>1294</v>
      </c>
      <c r="B253" s="8" t="n">
        <v>19.5</v>
      </c>
    </row>
    <row r="254" spans="1:3">
      <c r="A254" s="4" t="s">
        <v>1296</v>
      </c>
      <c r="B254" s="6" t="n">
        <v>0</v>
      </c>
    </row>
    <row r="255" spans="1:3">
      <c r="A255" s="4" t="s">
        <v>1190</v>
      </c>
      <c r="B255" s="5" t="n">
        <v>203</v>
      </c>
    </row>
    <row r="256" spans="1:3">
      <c r="A256" s="4" t="s">
        <v>1362</v>
      </c>
    </row>
    <row r="257" spans="1:3">
      <c r="A257" s="3" t="s">
        <v>1293</v>
      </c>
    </row>
    <row r="258" spans="1:3">
      <c r="A258" s="4" t="s">
        <v>1295</v>
      </c>
      <c r="B258" s="7" t="n">
        <v>13.5</v>
      </c>
    </row>
    <row r="259" spans="1:3">
      <c r="A259" s="4" t="s">
        <v>859</v>
      </c>
      <c r="B259" s="8" t="n">
        <v>13.5</v>
      </c>
    </row>
    <row r="260" spans="1:3">
      <c r="A260" s="4" t="s">
        <v>1294</v>
      </c>
      <c r="B260" s="8" t="n">
        <v>13.5</v>
      </c>
    </row>
    <row r="261" spans="1:3">
      <c r="A261" s="4" t="s">
        <v>1296</v>
      </c>
      <c r="B261" s="6" t="n">
        <v>0</v>
      </c>
    </row>
    <row r="262" spans="1:3">
      <c r="A262" s="4" t="s">
        <v>1190</v>
      </c>
      <c r="B262" s="5" t="n">
        <v>118</v>
      </c>
    </row>
    <row r="263" spans="1:3">
      <c r="A263" s="4" t="s">
        <v>1363</v>
      </c>
    </row>
    <row r="264" spans="1:3">
      <c r="A264" s="3" t="s">
        <v>1293</v>
      </c>
    </row>
    <row r="265" spans="1:3">
      <c r="A265" s="4" t="s">
        <v>860</v>
      </c>
      <c r="B265" s="4" t="s">
        <v>790</v>
      </c>
    </row>
    <row r="266" spans="1:3">
      <c r="A266" s="4" t="s">
        <v>1295</v>
      </c>
      <c r="B266" s="7" t="n">
        <v>20.9</v>
      </c>
    </row>
    <row r="267" spans="1:3">
      <c r="A267" s="4" t="s">
        <v>859</v>
      </c>
      <c r="B267" s="8" t="n">
        <v>23.4</v>
      </c>
    </row>
    <row r="268" spans="1:3">
      <c r="A268" s="4" t="s">
        <v>1294</v>
      </c>
      <c r="B268" s="8" t="n">
        <v>23.4</v>
      </c>
    </row>
    <row r="269" spans="1:3">
      <c r="A269" s="4" t="s">
        <v>1296</v>
      </c>
      <c r="B269" s="6" t="n">
        <v>0</v>
      </c>
    </row>
    <row r="270" spans="1:3">
      <c r="A270" s="4" t="s">
        <v>1190</v>
      </c>
      <c r="B270" s="5" t="n">
        <v>217</v>
      </c>
    </row>
    <row r="271" spans="1:3">
      <c r="A271" s="4" t="s">
        <v>1364</v>
      </c>
    </row>
    <row r="272" spans="1:3">
      <c r="A272" s="3" t="s">
        <v>1293</v>
      </c>
    </row>
    <row r="273" spans="1:3">
      <c r="A273" s="4" t="s">
        <v>860</v>
      </c>
      <c r="B273" s="4" t="s">
        <v>1365</v>
      </c>
    </row>
    <row r="274" spans="1:3">
      <c r="A274" s="4" t="s">
        <v>1295</v>
      </c>
      <c r="B274" s="7" t="n">
        <v>41.5</v>
      </c>
    </row>
    <row r="275" spans="1:3">
      <c r="A275" s="4" t="s">
        <v>859</v>
      </c>
      <c r="B275" s="8" t="n">
        <v>46.2</v>
      </c>
    </row>
    <row r="276" spans="1:3">
      <c r="A276" s="4" t="s">
        <v>1294</v>
      </c>
      <c r="B276" s="8" t="n">
        <v>46.2</v>
      </c>
    </row>
    <row r="277" spans="1:3">
      <c r="A277" s="4" t="s">
        <v>1296</v>
      </c>
      <c r="B277" s="6" t="n">
        <v>0</v>
      </c>
    </row>
    <row r="278" spans="1:3">
      <c r="A278" s="4" t="s">
        <v>1190</v>
      </c>
      <c r="B278" s="5" t="n">
        <v>450</v>
      </c>
    </row>
    <row r="279" spans="1:3">
      <c r="A279" s="4" t="s">
        <v>1366</v>
      </c>
    </row>
    <row r="280" spans="1:3">
      <c r="A280" s="3" t="s">
        <v>1293</v>
      </c>
    </row>
    <row r="281" spans="1:3">
      <c r="A281" s="4" t="s">
        <v>860</v>
      </c>
      <c r="B281" s="4" t="s">
        <v>1367</v>
      </c>
    </row>
    <row r="282" spans="1:3">
      <c r="A282" s="4" t="s">
        <v>1295</v>
      </c>
      <c r="B282" s="7" t="n">
        <v>51.6</v>
      </c>
    </row>
    <row r="283" spans="1:3">
      <c r="A283" s="4" t="s">
        <v>859</v>
      </c>
      <c r="B283" s="8" t="n">
        <v>57.8</v>
      </c>
    </row>
    <row r="284" spans="1:3">
      <c r="A284" s="4" t="s">
        <v>1294</v>
      </c>
      <c r="B284" s="5" t="n">
        <v>58</v>
      </c>
    </row>
    <row r="285" spans="1:3">
      <c r="A285" s="4" t="s">
        <v>1296</v>
      </c>
      <c r="B285" s="6" t="n">
        <v>0</v>
      </c>
    </row>
    <row r="286" spans="1:3">
      <c r="A286" s="4" t="s">
        <v>1190</v>
      </c>
      <c r="B286" s="5" t="n">
        <v>750</v>
      </c>
    </row>
    <row r="287" spans="1:3">
      <c r="A287" s="4" t="s">
        <v>1368</v>
      </c>
    </row>
    <row r="288" spans="1:3">
      <c r="A288" s="3" t="s">
        <v>1293</v>
      </c>
    </row>
    <row r="289" spans="1:3">
      <c r="A289" s="4" t="s">
        <v>1295</v>
      </c>
      <c r="B289" s="7" t="n">
        <v>25.4</v>
      </c>
    </row>
    <row r="290" spans="1:3">
      <c r="A290" s="4" t="s">
        <v>859</v>
      </c>
      <c r="B290" s="8" t="n">
        <v>25.4</v>
      </c>
    </row>
    <row r="291" spans="1:3">
      <c r="A291" s="4" t="s">
        <v>1294</v>
      </c>
      <c r="B291" s="8" t="n">
        <v>25.4</v>
      </c>
    </row>
    <row r="292" spans="1:3">
      <c r="A292" s="4" t="s">
        <v>1296</v>
      </c>
      <c r="B292" s="6" t="n">
        <v>0</v>
      </c>
    </row>
    <row r="293" spans="1:3">
      <c r="A293" s="4" t="s">
        <v>1190</v>
      </c>
      <c r="B293" s="5" t="n">
        <v>750</v>
      </c>
    </row>
    <row r="294" spans="1:3">
      <c r="A294" s="4" t="s">
        <v>1369</v>
      </c>
    </row>
    <row r="295" spans="1:3">
      <c r="A295" s="3" t="s">
        <v>1293</v>
      </c>
    </row>
    <row r="296" spans="1:3">
      <c r="A296" s="4" t="s">
        <v>860</v>
      </c>
      <c r="B296" s="4" t="s">
        <v>1370</v>
      </c>
    </row>
    <row r="297" spans="1:3">
      <c r="A297" s="4" t="s">
        <v>1295</v>
      </c>
      <c r="B297" s="7" t="n">
        <v>69.90000000000001</v>
      </c>
    </row>
    <row r="298" spans="1:3">
      <c r="A298" s="4" t="s">
        <v>859</v>
      </c>
      <c r="B298" s="8" t="n">
        <v>77.2</v>
      </c>
    </row>
    <row r="299" spans="1:3">
      <c r="A299" s="4" t="s">
        <v>1294</v>
      </c>
      <c r="B299" s="8" t="n">
        <v>77.2</v>
      </c>
    </row>
    <row r="300" spans="1:3">
      <c r="A300" s="4" t="s">
        <v>1296</v>
      </c>
      <c r="B300" s="6" t="n">
        <v>0</v>
      </c>
    </row>
    <row r="301" spans="1:3">
      <c r="A301" s="4" t="s">
        <v>1190</v>
      </c>
      <c r="B301" s="5" t="n">
        <v>542</v>
      </c>
    </row>
    <row r="302" spans="1:3">
      <c r="A302" s="4" t="s">
        <v>1371</v>
      </c>
    </row>
    <row r="303" spans="1:3">
      <c r="A303" s="3" t="s">
        <v>1293</v>
      </c>
    </row>
    <row r="304" spans="1:3">
      <c r="A304" s="4" t="s">
        <v>1295</v>
      </c>
      <c r="B304" s="6" t="n">
        <v>0</v>
      </c>
    </row>
    <row r="305" spans="1:3">
      <c r="A305" s="4" t="s">
        <v>859</v>
      </c>
      <c r="B305" s="8" t="n">
        <v>14.3</v>
      </c>
    </row>
    <row r="306" spans="1:3">
      <c r="A306" s="4" t="s">
        <v>1294</v>
      </c>
      <c r="B306" s="8" t="n">
        <v>14.3</v>
      </c>
    </row>
    <row r="307" spans="1:3">
      <c r="A307" s="4" t="s">
        <v>1296</v>
      </c>
      <c r="B307" s="6" t="n">
        <v>0</v>
      </c>
    </row>
    <row r="308" spans="1:3">
      <c r="A308" s="4" t="s">
        <v>1190</v>
      </c>
      <c r="B308" s="5" t="n">
        <v>542</v>
      </c>
    </row>
    <row r="309" spans="1:3">
      <c r="A309" s="4" t="s">
        <v>1372</v>
      </c>
    </row>
    <row r="310" spans="1:3">
      <c r="A310" s="3" t="s">
        <v>1293</v>
      </c>
    </row>
    <row r="311" spans="1:3">
      <c r="A311" s="4" t="s">
        <v>860</v>
      </c>
      <c r="B311" s="4" t="s">
        <v>1373</v>
      </c>
    </row>
    <row r="312" spans="1:3">
      <c r="A312" s="4" t="s">
        <v>1295</v>
      </c>
      <c r="B312" s="7" t="n">
        <v>47.9</v>
      </c>
    </row>
    <row r="313" spans="1:3">
      <c r="A313" s="4" t="s">
        <v>859</v>
      </c>
      <c r="B313" s="8" t="n">
        <v>53.3</v>
      </c>
    </row>
    <row r="314" spans="1:3">
      <c r="A314" s="4" t="s">
        <v>1294</v>
      </c>
      <c r="B314" s="8" t="n">
        <v>53.3</v>
      </c>
    </row>
    <row r="315" spans="1:3">
      <c r="A315" s="4" t="s">
        <v>1296</v>
      </c>
      <c r="B315" s="6" t="n">
        <v>0</v>
      </c>
    </row>
    <row r="316" spans="1:3">
      <c r="A316" s="4" t="s">
        <v>1190</v>
      </c>
      <c r="B316" s="5" t="n">
        <v>366</v>
      </c>
    </row>
    <row r="317" spans="1:3">
      <c r="A317" s="4" t="s">
        <v>1374</v>
      </c>
    </row>
    <row r="318" spans="1:3">
      <c r="A318" s="3" t="s">
        <v>1293</v>
      </c>
    </row>
    <row r="319" spans="1:3">
      <c r="A319" s="4" t="s">
        <v>860</v>
      </c>
      <c r="B319" s="4" t="s">
        <v>1375</v>
      </c>
    </row>
    <row r="320" spans="1:3">
      <c r="A320" s="4" t="s">
        <v>1295</v>
      </c>
      <c r="B320" s="7" t="n">
        <v>13.8</v>
      </c>
    </row>
    <row r="321" spans="1:3">
      <c r="A321" s="4" t="s">
        <v>859</v>
      </c>
      <c r="B321" s="8" t="n">
        <v>15.2</v>
      </c>
    </row>
    <row r="322" spans="1:3">
      <c r="A322" s="4" t="s">
        <v>1294</v>
      </c>
      <c r="B322" s="8" t="n">
        <v>16.6</v>
      </c>
    </row>
    <row r="323" spans="1:3">
      <c r="A323" s="4" t="s">
        <v>1296</v>
      </c>
      <c r="B323" s="6" t="n">
        <v>0</v>
      </c>
    </row>
    <row r="324" spans="1:3">
      <c r="A324" s="4" t="s">
        <v>1190</v>
      </c>
      <c r="B324" s="5" t="n">
        <v>324</v>
      </c>
    </row>
    <row r="325" spans="1:3">
      <c r="A325" s="4" t="s">
        <v>1376</v>
      </c>
    </row>
    <row r="326" spans="1:3">
      <c r="A326" s="3" t="s">
        <v>1293</v>
      </c>
    </row>
    <row r="327" spans="1:3">
      <c r="A327" s="4" t="s">
        <v>1295</v>
      </c>
      <c r="B327" s="6" t="n">
        <v>8</v>
      </c>
    </row>
    <row r="328" spans="1:3">
      <c r="A328" s="4" t="s">
        <v>859</v>
      </c>
      <c r="B328" s="5" t="n">
        <v>9</v>
      </c>
    </row>
    <row r="329" spans="1:3">
      <c r="A329" s="4" t="s">
        <v>1294</v>
      </c>
      <c r="B329" s="5" t="n">
        <v>9</v>
      </c>
    </row>
    <row r="330" spans="1:3">
      <c r="A330" s="4" t="s">
        <v>1296</v>
      </c>
      <c r="B330" s="6" t="n">
        <v>0</v>
      </c>
    </row>
    <row r="331" spans="1:3">
      <c r="A331" s="4" t="s">
        <v>1190</v>
      </c>
      <c r="B331" s="5" t="n">
        <v>324</v>
      </c>
    </row>
    <row r="332" spans="1:3">
      <c r="A332" s="4" t="s">
        <v>1377</v>
      </c>
    </row>
    <row r="333" spans="1:3">
      <c r="A333" s="3" t="s">
        <v>1293</v>
      </c>
    </row>
    <row r="334" spans="1:3">
      <c r="A334" s="4" t="s">
        <v>860</v>
      </c>
      <c r="B334" s="4" t="s">
        <v>1378</v>
      </c>
    </row>
    <row r="335" spans="1:3">
      <c r="A335" s="4" t="s">
        <v>1295</v>
      </c>
      <c r="B335" s="7" t="n">
        <v>32.9</v>
      </c>
    </row>
    <row r="336" spans="1:3">
      <c r="A336" s="4" t="s">
        <v>859</v>
      </c>
      <c r="B336" s="8" t="n">
        <v>37.3</v>
      </c>
    </row>
    <row r="337" spans="1:3">
      <c r="A337" s="4" t="s">
        <v>1294</v>
      </c>
      <c r="B337" s="8" t="n">
        <v>37.3</v>
      </c>
    </row>
    <row r="338" spans="1:3">
      <c r="A338" s="4" t="s">
        <v>1296</v>
      </c>
      <c r="B338" s="6" t="n">
        <v>0</v>
      </c>
    </row>
    <row r="339" spans="1:3">
      <c r="A339" s="4" t="s">
        <v>1190</v>
      </c>
      <c r="B339" s="5" t="n">
        <v>280</v>
      </c>
    </row>
    <row r="340" spans="1:3">
      <c r="A340" s="4" t="s">
        <v>1379</v>
      </c>
    </row>
    <row r="341" spans="1:3">
      <c r="A341" s="3" t="s">
        <v>1293</v>
      </c>
    </row>
    <row r="342" spans="1:3">
      <c r="A342" s="4" t="s">
        <v>860</v>
      </c>
      <c r="B342" s="4" t="s">
        <v>1380</v>
      </c>
    </row>
    <row r="343" spans="1:3">
      <c r="A343" s="4" t="s">
        <v>1295</v>
      </c>
      <c r="B343" s="7" t="n">
        <v>34.1</v>
      </c>
    </row>
    <row r="344" spans="1:3">
      <c r="A344" s="4" t="s">
        <v>859</v>
      </c>
      <c r="B344" s="8" t="n">
        <v>37.7</v>
      </c>
    </row>
    <row r="345" spans="1:3">
      <c r="A345" s="4" t="s">
        <v>1294</v>
      </c>
      <c r="B345" s="8" t="n">
        <v>37.7</v>
      </c>
    </row>
    <row r="346" spans="1:3">
      <c r="A346" s="4" t="s">
        <v>1296</v>
      </c>
      <c r="B346" s="6" t="n">
        <v>0</v>
      </c>
    </row>
    <row r="347" spans="1:3">
      <c r="A347" s="4" t="s">
        <v>1190</v>
      </c>
      <c r="B347" s="5" t="n">
        <v>208</v>
      </c>
    </row>
    <row r="348" spans="1:3">
      <c r="A348" s="4" t="s">
        <v>1381</v>
      </c>
    </row>
    <row r="349" spans="1:3">
      <c r="A349" s="3" t="s">
        <v>1293</v>
      </c>
    </row>
    <row r="350" spans="1:3">
      <c r="A350" s="4" t="s">
        <v>860</v>
      </c>
      <c r="B350" s="4" t="s">
        <v>1382</v>
      </c>
    </row>
    <row r="351" spans="1:3">
      <c r="A351" s="4" t="s">
        <v>1295</v>
      </c>
      <c r="B351" s="7" t="n">
        <v>31.4</v>
      </c>
    </row>
    <row r="352" spans="1:3">
      <c r="A352" s="4" t="s">
        <v>859</v>
      </c>
      <c r="B352" s="8" t="n">
        <v>31.4</v>
      </c>
    </row>
    <row r="353" spans="1:3">
      <c r="A353" s="4" t="s">
        <v>1294</v>
      </c>
      <c r="B353" s="8" t="n">
        <v>31.4</v>
      </c>
    </row>
    <row r="354" spans="1:3">
      <c r="A354" s="4" t="s">
        <v>1296</v>
      </c>
      <c r="B354" s="6" t="n">
        <v>0</v>
      </c>
    </row>
    <row r="355" spans="1:3">
      <c r="A355" s="4" t="s">
        <v>1190</v>
      </c>
      <c r="B355" s="5" t="n">
        <v>178</v>
      </c>
    </row>
    <row r="356" spans="1:3">
      <c r="A356" s="4" t="s">
        <v>1383</v>
      </c>
    </row>
    <row r="357" spans="1:3">
      <c r="A357" s="3" t="s">
        <v>1293</v>
      </c>
    </row>
    <row r="358" spans="1:3">
      <c r="A358" s="4" t="s">
        <v>860</v>
      </c>
      <c r="B358" s="4" t="s">
        <v>1384</v>
      </c>
    </row>
    <row r="359" spans="1:3">
      <c r="A359" s="4" t="s">
        <v>1295</v>
      </c>
      <c r="B359" s="7" t="n">
        <v>14.3</v>
      </c>
    </row>
    <row r="360" spans="1:3">
      <c r="A360" s="4" t="s">
        <v>859</v>
      </c>
      <c r="B360" s="8" t="n">
        <v>14.3</v>
      </c>
    </row>
    <row r="361" spans="1:3">
      <c r="A361" s="4" t="s">
        <v>1294</v>
      </c>
      <c r="B361" s="8" t="n">
        <v>14.3</v>
      </c>
    </row>
    <row r="362" spans="1:3">
      <c r="A362" s="4" t="s">
        <v>1296</v>
      </c>
      <c r="B362" s="6" t="n">
        <v>0</v>
      </c>
    </row>
    <row r="363" spans="1:3">
      <c r="A363" s="4" t="s">
        <v>1190</v>
      </c>
      <c r="B363" s="5" t="n">
        <v>204</v>
      </c>
    </row>
    <row r="364" spans="1:3">
      <c r="A364" s="4" t="s">
        <v>1385</v>
      </c>
    </row>
    <row r="365" spans="1:3">
      <c r="A365" s="3" t="s">
        <v>1293</v>
      </c>
    </row>
    <row r="366" spans="1:3">
      <c r="A366" s="4" t="s">
        <v>860</v>
      </c>
      <c r="B366" s="4" t="s">
        <v>1384</v>
      </c>
    </row>
    <row r="367" spans="1:3">
      <c r="A367" s="4" t="s">
        <v>1295</v>
      </c>
      <c r="B367" s="7" t="n">
        <v>10.9</v>
      </c>
    </row>
    <row r="368" spans="1:3">
      <c r="A368" s="4" t="s">
        <v>859</v>
      </c>
      <c r="B368" s="8" t="n">
        <v>10.9</v>
      </c>
    </row>
    <row r="369" spans="1:3">
      <c r="A369" s="4" t="s">
        <v>1294</v>
      </c>
      <c r="B369" s="8" t="n">
        <v>10.9</v>
      </c>
    </row>
    <row r="370" spans="1:3">
      <c r="A370" s="4" t="s">
        <v>1296</v>
      </c>
      <c r="B370" s="6" t="n">
        <v>0</v>
      </c>
    </row>
    <row r="371" spans="1:3">
      <c r="A371" s="4" t="s">
        <v>1190</v>
      </c>
      <c r="B371" s="5" t="n">
        <v>168</v>
      </c>
    </row>
    <row r="372" spans="1:3">
      <c r="A372" s="4" t="s">
        <v>1386</v>
      </c>
    </row>
    <row r="373" spans="1:3">
      <c r="A373" s="3" t="s">
        <v>1293</v>
      </c>
    </row>
    <row r="374" spans="1:3">
      <c r="A374" s="4" t="s">
        <v>860</v>
      </c>
      <c r="B374" s="4" t="s">
        <v>1387</v>
      </c>
    </row>
    <row r="375" spans="1:3">
      <c r="A375" s="4" t="s">
        <v>1295</v>
      </c>
      <c r="B375" s="7" t="n">
        <v>56.5</v>
      </c>
    </row>
    <row r="376" spans="1:3">
      <c r="A376" s="4" t="s">
        <v>859</v>
      </c>
      <c r="B376" s="8" t="n">
        <v>62.6</v>
      </c>
    </row>
    <row r="377" spans="1:3">
      <c r="A377" s="4" t="s">
        <v>1294</v>
      </c>
      <c r="B377" s="8" t="n">
        <v>62.6</v>
      </c>
    </row>
    <row r="378" spans="1:3">
      <c r="A378" s="4" t="s">
        <v>1296</v>
      </c>
      <c r="B378" s="6" t="n">
        <v>0</v>
      </c>
    </row>
    <row r="379" spans="1:3">
      <c r="A379" s="4" t="s">
        <v>1190</v>
      </c>
      <c r="B379" s="5" t="n">
        <v>430</v>
      </c>
    </row>
    <row r="380" spans="1:3">
      <c r="A380" s="4" t="s">
        <v>1388</v>
      </c>
    </row>
    <row r="381" spans="1:3">
      <c r="A381" s="3" t="s">
        <v>1293</v>
      </c>
    </row>
    <row r="382" spans="1:3">
      <c r="A382" s="4" t="s">
        <v>860</v>
      </c>
      <c r="B382" s="4" t="s">
        <v>1389</v>
      </c>
    </row>
    <row r="383" spans="1:3">
      <c r="A383" s="4" t="s">
        <v>1295</v>
      </c>
      <c r="B383" s="6" t="n">
        <v>66</v>
      </c>
    </row>
    <row r="384" spans="1:3">
      <c r="A384" s="4" t="s">
        <v>859</v>
      </c>
      <c r="B384" s="5" t="n">
        <v>66</v>
      </c>
    </row>
    <row r="385" spans="1:3">
      <c r="A385" s="4" t="s">
        <v>1294</v>
      </c>
      <c r="B385" s="5" t="n">
        <v>66</v>
      </c>
    </row>
    <row r="386" spans="1:3">
      <c r="A386" s="4" t="s">
        <v>1296</v>
      </c>
      <c r="B386" s="6" t="n">
        <v>0</v>
      </c>
    </row>
    <row r="387" spans="1:3">
      <c r="A387" s="4" t="s">
        <v>1190</v>
      </c>
      <c r="B387" s="5" t="n">
        <v>386</v>
      </c>
    </row>
    <row r="388" spans="1:3">
      <c r="A388" s="4" t="s">
        <v>1390</v>
      </c>
    </row>
    <row r="389" spans="1:3">
      <c r="A389" s="3" t="s">
        <v>1293</v>
      </c>
    </row>
    <row r="390" spans="1:3">
      <c r="A390" s="4" t="s">
        <v>860</v>
      </c>
      <c r="B390" s="4" t="s">
        <v>1387</v>
      </c>
    </row>
    <row r="391" spans="1:3">
      <c r="A391" s="4" t="s">
        <v>1295</v>
      </c>
      <c r="B391" s="7" t="n">
        <v>40.6</v>
      </c>
    </row>
    <row r="392" spans="1:3">
      <c r="A392" s="4" t="s">
        <v>859</v>
      </c>
      <c r="B392" s="8" t="n">
        <v>42.9</v>
      </c>
    </row>
    <row r="393" spans="1:3">
      <c r="A393" s="4" t="s">
        <v>1294</v>
      </c>
      <c r="B393" s="8" t="n">
        <v>42.9</v>
      </c>
    </row>
    <row r="394" spans="1:3">
      <c r="A394" s="4" t="s">
        <v>1296</v>
      </c>
      <c r="B394" s="6" t="n">
        <v>0</v>
      </c>
    </row>
    <row r="395" spans="1:3">
      <c r="A395" s="4" t="s">
        <v>1190</v>
      </c>
      <c r="B395" s="5" t="n">
        <v>157</v>
      </c>
    </row>
    <row r="396" spans="1:3">
      <c r="A396" s="4" t="s">
        <v>1391</v>
      </c>
    </row>
    <row r="397" spans="1:3">
      <c r="A397" s="3" t="s">
        <v>1293</v>
      </c>
    </row>
    <row r="398" spans="1:3">
      <c r="A398" s="4" t="s">
        <v>860</v>
      </c>
      <c r="B398" s="4" t="s">
        <v>1378</v>
      </c>
    </row>
    <row r="399" spans="1:3">
      <c r="A399" s="4" t="s">
        <v>1295</v>
      </c>
      <c r="B399" s="7" t="n">
        <v>54.5</v>
      </c>
    </row>
    <row r="400" spans="1:3">
      <c r="A400" s="4" t="s">
        <v>859</v>
      </c>
      <c r="B400" s="8" t="n">
        <v>60.4</v>
      </c>
    </row>
    <row r="401" spans="1:3">
      <c r="A401" s="4" t="s">
        <v>1294</v>
      </c>
      <c r="B401" s="8" t="n">
        <v>60.4</v>
      </c>
    </row>
    <row r="402" spans="1:3">
      <c r="A402" s="4" t="s">
        <v>1296</v>
      </c>
      <c r="B402" s="6" t="n">
        <v>0</v>
      </c>
    </row>
    <row r="403" spans="1:3">
      <c r="A403" s="4" t="s">
        <v>1190</v>
      </c>
      <c r="B403" s="5" t="n">
        <v>204</v>
      </c>
    </row>
    <row r="404" spans="1:3">
      <c r="A404" s="4" t="s">
        <v>1392</v>
      </c>
    </row>
    <row r="405" spans="1:3">
      <c r="A405" s="3" t="s">
        <v>1293</v>
      </c>
    </row>
    <row r="406" spans="1:3">
      <c r="A406" s="4" t="s">
        <v>860</v>
      </c>
      <c r="B406" s="4" t="s">
        <v>1359</v>
      </c>
    </row>
    <row r="407" spans="1:3">
      <c r="A407" s="4" t="s">
        <v>1295</v>
      </c>
      <c r="B407" s="7" t="n">
        <v>14.6</v>
      </c>
    </row>
    <row r="408" spans="1:3">
      <c r="A408" s="4" t="s">
        <v>859</v>
      </c>
      <c r="B408" s="5" t="n">
        <v>16</v>
      </c>
    </row>
    <row r="409" spans="1:3">
      <c r="A409" s="4" t="s">
        <v>1294</v>
      </c>
      <c r="B409" s="5" t="n">
        <v>16</v>
      </c>
    </row>
    <row r="410" spans="1:3">
      <c r="A410" s="4" t="s">
        <v>1296</v>
      </c>
      <c r="B410" s="6" t="n">
        <v>0</v>
      </c>
    </row>
    <row r="411" spans="1:3">
      <c r="A411" s="4" t="s">
        <v>1190</v>
      </c>
      <c r="B411" s="5" t="n">
        <v>300</v>
      </c>
    </row>
    <row r="412" spans="1:3">
      <c r="A412" s="4" t="s">
        <v>1393</v>
      </c>
    </row>
    <row r="413" spans="1:3">
      <c r="A413" s="3" t="s">
        <v>1293</v>
      </c>
    </row>
    <row r="414" spans="1:3">
      <c r="A414" s="4" t="s">
        <v>1295</v>
      </c>
      <c r="B414" s="7" t="n">
        <v>6.1</v>
      </c>
    </row>
    <row r="415" spans="1:3">
      <c r="A415" s="4" t="s">
        <v>859</v>
      </c>
      <c r="B415" s="8" t="n">
        <v>6.5</v>
      </c>
    </row>
    <row r="416" spans="1:3">
      <c r="A416" s="4" t="s">
        <v>1294</v>
      </c>
      <c r="B416" s="8" t="n">
        <v>6.5</v>
      </c>
    </row>
    <row r="417" spans="1:3">
      <c r="A417" s="4" t="s">
        <v>1296</v>
      </c>
      <c r="B417" s="6" t="n">
        <v>0</v>
      </c>
    </row>
    <row r="418" spans="1:3">
      <c r="A418" s="4" t="s">
        <v>1190</v>
      </c>
      <c r="B418" s="5" t="n">
        <v>300</v>
      </c>
    </row>
    <row r="419" spans="1:3">
      <c r="A419" s="4" t="s">
        <v>1394</v>
      </c>
    </row>
    <row r="420" spans="1:3">
      <c r="A420" s="3" t="s">
        <v>1293</v>
      </c>
    </row>
    <row r="421" spans="1:3">
      <c r="A421" s="4" t="s">
        <v>1295</v>
      </c>
      <c r="B421" s="6" t="n">
        <v>29</v>
      </c>
    </row>
    <row r="422" spans="1:3">
      <c r="A422" s="4" t="s">
        <v>859</v>
      </c>
      <c r="B422" s="5" t="n">
        <v>29</v>
      </c>
    </row>
    <row r="423" spans="1:3">
      <c r="A423" s="4" t="s">
        <v>1294</v>
      </c>
      <c r="B423" s="5" t="n">
        <v>29</v>
      </c>
    </row>
    <row r="424" spans="1:3">
      <c r="A424" s="4" t="s">
        <v>1296</v>
      </c>
      <c r="B424" s="6" t="n">
        <v>0</v>
      </c>
    </row>
    <row r="425" spans="1:3">
      <c r="A425" s="4" t="s">
        <v>1190</v>
      </c>
      <c r="B425" s="5" t="n">
        <v>210</v>
      </c>
    </row>
    <row r="426" spans="1:3">
      <c r="A426" s="4" t="s">
        <v>1395</v>
      </c>
    </row>
    <row r="427" spans="1:3">
      <c r="A427" s="3" t="s">
        <v>1293</v>
      </c>
    </row>
    <row r="428" spans="1:3">
      <c r="A428" s="4" t="s">
        <v>860</v>
      </c>
      <c r="B428" s="4" t="s">
        <v>1396</v>
      </c>
    </row>
    <row r="429" spans="1:3">
      <c r="A429" s="4" t="s">
        <v>1295</v>
      </c>
      <c r="B429" s="7" t="n">
        <v>18.8</v>
      </c>
    </row>
    <row r="430" spans="1:3">
      <c r="A430" s="4" t="s">
        <v>859</v>
      </c>
      <c r="B430" s="8" t="n">
        <v>20.7</v>
      </c>
    </row>
    <row r="431" spans="1:3">
      <c r="A431" s="4" t="s">
        <v>1294</v>
      </c>
      <c r="B431" s="8" t="n">
        <v>20.7</v>
      </c>
    </row>
    <row r="432" spans="1:3">
      <c r="A432" s="4" t="s">
        <v>1296</v>
      </c>
      <c r="B432" s="6" t="n">
        <v>0</v>
      </c>
    </row>
    <row r="433" spans="1:3">
      <c r="A433" s="4" t="s">
        <v>1190</v>
      </c>
      <c r="B433" s="5" t="n">
        <v>200</v>
      </c>
    </row>
    <row r="434" spans="1:3">
      <c r="A434" s="4" t="s">
        <v>1397</v>
      </c>
    </row>
    <row r="435" spans="1:3">
      <c r="A435" s="3" t="s">
        <v>1293</v>
      </c>
    </row>
    <row r="436" spans="1:3">
      <c r="A436" s="4" t="s">
        <v>860</v>
      </c>
      <c r="B436" s="4" t="s">
        <v>1398</v>
      </c>
    </row>
    <row r="437" spans="1:3">
      <c r="A437" s="4" t="s">
        <v>1295</v>
      </c>
      <c r="B437" s="7" t="n">
        <v>22.7</v>
      </c>
    </row>
    <row r="438" spans="1:3">
      <c r="A438" s="4" t="s">
        <v>859</v>
      </c>
      <c r="B438" s="8" t="n">
        <v>24.8</v>
      </c>
    </row>
    <row r="439" spans="1:3">
      <c r="A439" s="4" t="s">
        <v>1294</v>
      </c>
      <c r="B439" s="8" t="n">
        <v>25.4</v>
      </c>
    </row>
    <row r="440" spans="1:3">
      <c r="A440" s="4" t="s">
        <v>1296</v>
      </c>
      <c r="B440" s="6" t="n">
        <v>0</v>
      </c>
    </row>
    <row r="441" spans="1:3">
      <c r="A441" s="4" t="s">
        <v>1190</v>
      </c>
      <c r="B441" s="5" t="n">
        <v>264</v>
      </c>
    </row>
    <row r="442" spans="1:3">
      <c r="A442" s="4" t="s">
        <v>1399</v>
      </c>
    </row>
    <row r="443" spans="1:3">
      <c r="A443" s="3" t="s">
        <v>1293</v>
      </c>
    </row>
    <row r="444" spans="1:3">
      <c r="A444" s="4" t="s">
        <v>860</v>
      </c>
      <c r="B444" s="4" t="s">
        <v>1361</v>
      </c>
    </row>
    <row r="445" spans="1:3">
      <c r="A445" s="4" t="s">
        <v>1295</v>
      </c>
      <c r="B445" s="6" t="n">
        <v>84</v>
      </c>
    </row>
    <row r="446" spans="1:3">
      <c r="A446" s="4" t="s">
        <v>859</v>
      </c>
      <c r="B446" s="5" t="n">
        <v>84</v>
      </c>
    </row>
    <row r="447" spans="1:3">
      <c r="A447" s="4" t="s">
        <v>1294</v>
      </c>
      <c r="B447" s="5" t="n">
        <v>84</v>
      </c>
    </row>
    <row r="448" spans="1:3">
      <c r="A448" s="4" t="s">
        <v>1296</v>
      </c>
      <c r="B448" s="6" t="n">
        <v>0</v>
      </c>
    </row>
    <row r="449" spans="1:3">
      <c r="A449" s="4" t="s">
        <v>1190</v>
      </c>
      <c r="B449" s="5" t="n">
        <v>343</v>
      </c>
    </row>
    <row r="450" spans="1:3">
      <c r="A450" s="4" t="s">
        <v>1400</v>
      </c>
    </row>
    <row r="451" spans="1:3">
      <c r="A451" s="3" t="s">
        <v>1293</v>
      </c>
    </row>
    <row r="452" spans="1:3">
      <c r="A452" s="4" t="s">
        <v>860</v>
      </c>
      <c r="B452" s="4" t="s">
        <v>843</v>
      </c>
    </row>
    <row r="453" spans="1:3">
      <c r="A453" s="4" t="s">
        <v>1295</v>
      </c>
      <c r="B453" s="7" t="n">
        <v>33.3</v>
      </c>
    </row>
    <row r="454" spans="1:3">
      <c r="A454" s="4" t="s">
        <v>859</v>
      </c>
      <c r="B454" s="8" t="n">
        <v>33.3</v>
      </c>
    </row>
    <row r="455" spans="1:3">
      <c r="A455" s="4" t="s">
        <v>1294</v>
      </c>
      <c r="B455" s="8" t="n">
        <v>32.9</v>
      </c>
    </row>
    <row r="456" spans="1:3">
      <c r="A456" s="4" t="s">
        <v>1296</v>
      </c>
      <c r="B456" s="6" t="n">
        <v>0</v>
      </c>
    </row>
    <row r="457" spans="1:3">
      <c r="A457" s="4" t="s">
        <v>1190</v>
      </c>
      <c r="B457" s="5" t="n">
        <v>179</v>
      </c>
    </row>
    <row r="458" spans="1:3">
      <c r="A458" s="4" t="s">
        <v>1401</v>
      </c>
    </row>
    <row r="459" spans="1:3">
      <c r="A459" s="3" t="s">
        <v>1293</v>
      </c>
    </row>
    <row r="460" spans="1:3">
      <c r="A460" s="4" t="s">
        <v>1295</v>
      </c>
      <c r="B460" s="7" t="n">
        <v>6.2</v>
      </c>
    </row>
    <row r="461" spans="1:3">
      <c r="A461" s="4" t="s">
        <v>859</v>
      </c>
      <c r="B461" s="8" t="n">
        <v>8.6</v>
      </c>
    </row>
    <row r="462" spans="1:3">
      <c r="A462" s="4" t="s">
        <v>1294</v>
      </c>
      <c r="B462" s="8" t="n">
        <v>8.6</v>
      </c>
    </row>
    <row r="463" spans="1:3">
      <c r="A463" s="4" t="s">
        <v>1296</v>
      </c>
      <c r="B463" s="6" t="n">
        <v>0</v>
      </c>
    </row>
    <row r="464" spans="1:3">
      <c r="A464" s="4" t="s">
        <v>1190</v>
      </c>
      <c r="B464" s="5" t="n">
        <v>88</v>
      </c>
    </row>
    <row r="465" spans="1:3">
      <c r="A465" s="4" t="s">
        <v>1402</v>
      </c>
    </row>
    <row r="466" spans="1:3">
      <c r="A466" s="3" t="s">
        <v>1293</v>
      </c>
    </row>
    <row r="467" spans="1:3">
      <c r="A467" s="4" t="s">
        <v>860</v>
      </c>
      <c r="B467" s="4" t="s">
        <v>1403</v>
      </c>
    </row>
    <row r="468" spans="1:3">
      <c r="A468" s="4" t="s">
        <v>1295</v>
      </c>
      <c r="B468" s="7" t="n">
        <v>57.1</v>
      </c>
    </row>
    <row r="469" spans="1:3">
      <c r="A469" s="4" t="s">
        <v>859</v>
      </c>
      <c r="B469" s="8" t="n">
        <v>59.1</v>
      </c>
    </row>
    <row r="470" spans="1:3">
      <c r="A470" s="4" t="s">
        <v>1294</v>
      </c>
      <c r="B470" s="8" t="n">
        <v>59.1</v>
      </c>
    </row>
    <row r="471" spans="1:3">
      <c r="A471" s="4" t="s">
        <v>1296</v>
      </c>
      <c r="B471" s="6" t="n">
        <v>0</v>
      </c>
    </row>
    <row r="472" spans="1:3">
      <c r="A472" s="4" t="s">
        <v>1190</v>
      </c>
      <c r="B472" s="5" t="n">
        <v>492</v>
      </c>
    </row>
    <row r="473" spans="1:3">
      <c r="A473" s="4" t="s">
        <v>1404</v>
      </c>
    </row>
    <row r="474" spans="1:3">
      <c r="A474" s="3" t="s">
        <v>1293</v>
      </c>
    </row>
    <row r="475" spans="1:3">
      <c r="A475" s="4" t="s">
        <v>860</v>
      </c>
      <c r="B475" s="4" t="s">
        <v>1405</v>
      </c>
    </row>
    <row r="476" spans="1:3">
      <c r="A476" s="4" t="s">
        <v>1295</v>
      </c>
      <c r="B476" s="7" t="n">
        <v>19.9</v>
      </c>
    </row>
    <row r="477" spans="1:3">
      <c r="A477" s="4" t="s">
        <v>859</v>
      </c>
      <c r="B477" s="8" t="n">
        <v>19.9</v>
      </c>
    </row>
    <row r="478" spans="1:3">
      <c r="A478" s="4" t="s">
        <v>1294</v>
      </c>
      <c r="B478" s="8" t="n">
        <v>19.9</v>
      </c>
    </row>
    <row r="479" spans="1:3">
      <c r="A479" s="4" t="s">
        <v>1296</v>
      </c>
      <c r="B479" s="6" t="n">
        <v>0</v>
      </c>
    </row>
    <row r="480" spans="1:3">
      <c r="A480" s="4" t="s">
        <v>1190</v>
      </c>
      <c r="B480" s="5" t="n">
        <v>293</v>
      </c>
    </row>
    <row r="481" spans="1:3">
      <c r="A481" s="4" t="s">
        <v>1406</v>
      </c>
    </row>
    <row r="482" spans="1:3">
      <c r="A482" s="3" t="s">
        <v>1293</v>
      </c>
    </row>
    <row r="483" spans="1:3">
      <c r="A483" s="4" t="s">
        <v>860</v>
      </c>
      <c r="B483" s="4" t="s">
        <v>1407</v>
      </c>
    </row>
    <row r="484" spans="1:3">
      <c r="A484" s="4" t="s">
        <v>1295</v>
      </c>
      <c r="B484" s="7" t="n">
        <v>12.3</v>
      </c>
    </row>
    <row r="485" spans="1:3">
      <c r="A485" s="4" t="s">
        <v>859</v>
      </c>
      <c r="B485" s="8" t="n">
        <v>13.5</v>
      </c>
    </row>
    <row r="486" spans="1:3">
      <c r="A486" s="4" t="s">
        <v>1294</v>
      </c>
      <c r="B486" s="8" t="n">
        <v>13.5</v>
      </c>
    </row>
    <row r="487" spans="1:3">
      <c r="A487" s="4" t="s">
        <v>1296</v>
      </c>
      <c r="B487" s="6" t="n">
        <v>0</v>
      </c>
    </row>
    <row r="488" spans="1:3">
      <c r="A488" s="4" t="s">
        <v>1190</v>
      </c>
      <c r="B488" s="5" t="n">
        <v>188</v>
      </c>
    </row>
    <row r="489" spans="1:3">
      <c r="A489" s="4" t="s">
        <v>1408</v>
      </c>
    </row>
    <row r="490" spans="1:3">
      <c r="A490" s="3" t="s">
        <v>1293</v>
      </c>
    </row>
    <row r="491" spans="1:3">
      <c r="A491" s="4" t="s">
        <v>860</v>
      </c>
      <c r="B491" s="4" t="s">
        <v>1409</v>
      </c>
    </row>
    <row r="492" spans="1:3">
      <c r="A492" s="4" t="s">
        <v>1295</v>
      </c>
      <c r="B492" s="7" t="n">
        <v>28.8</v>
      </c>
    </row>
    <row r="493" spans="1:3">
      <c r="A493" s="4" t="s">
        <v>859</v>
      </c>
      <c r="B493" s="8" t="n">
        <v>28.8</v>
      </c>
    </row>
    <row r="494" spans="1:3">
      <c r="A494" s="4" t="s">
        <v>1294</v>
      </c>
      <c r="B494" s="8" t="n">
        <v>28.8</v>
      </c>
    </row>
    <row r="495" spans="1:3">
      <c r="A495" s="4" t="s">
        <v>1296</v>
      </c>
      <c r="B495" s="6" t="n">
        <v>0</v>
      </c>
    </row>
    <row r="496" spans="1:3">
      <c r="A496" s="4" t="s">
        <v>1190</v>
      </c>
      <c r="B496" s="5" t="n">
        <v>222</v>
      </c>
    </row>
    <row r="497" spans="1:3">
      <c r="A497" s="4" t="s">
        <v>1410</v>
      </c>
    </row>
    <row r="498" spans="1:3">
      <c r="A498" s="3" t="s">
        <v>1293</v>
      </c>
    </row>
    <row r="499" spans="1:3">
      <c r="A499" s="4" t="s">
        <v>1295</v>
      </c>
      <c r="B499" s="7" t="n">
        <v>10.9</v>
      </c>
    </row>
    <row r="500" spans="1:3">
      <c r="A500" s="4" t="s">
        <v>859</v>
      </c>
      <c r="B500" s="8" t="n">
        <v>11.8</v>
      </c>
    </row>
    <row r="501" spans="1:3">
      <c r="A501" s="4" t="s">
        <v>1294</v>
      </c>
      <c r="B501" s="8" t="n">
        <v>11.8</v>
      </c>
    </row>
    <row r="502" spans="1:3">
      <c r="A502" s="4" t="s">
        <v>1296</v>
      </c>
      <c r="B502" s="6" t="n">
        <v>0</v>
      </c>
    </row>
    <row r="503" spans="1:3">
      <c r="A503" s="4" t="s">
        <v>1190</v>
      </c>
      <c r="B503" s="5" t="n">
        <v>26</v>
      </c>
    </row>
    <row r="504" spans="1:3">
      <c r="A504" s="4" t="s">
        <v>1411</v>
      </c>
    </row>
    <row r="505" spans="1:3">
      <c r="A505" s="3" t="s">
        <v>1293</v>
      </c>
    </row>
    <row r="506" spans="1:3">
      <c r="A506" s="4" t="s">
        <v>860</v>
      </c>
      <c r="B506" s="4" t="s">
        <v>1412</v>
      </c>
    </row>
    <row r="507" spans="1:3">
      <c r="A507" s="4" t="s">
        <v>1295</v>
      </c>
      <c r="B507" s="7" t="n">
        <v>81.59999999999999</v>
      </c>
    </row>
    <row r="508" spans="1:3">
      <c r="A508" s="4" t="s">
        <v>859</v>
      </c>
      <c r="B508" s="8" t="n">
        <v>84.2</v>
      </c>
    </row>
    <row r="509" spans="1:3">
      <c r="A509" s="4" t="s">
        <v>1294</v>
      </c>
      <c r="B509" s="8" t="n">
        <v>84.2</v>
      </c>
    </row>
    <row r="510" spans="1:3">
      <c r="A510" s="4" t="s">
        <v>1296</v>
      </c>
      <c r="B510" s="6" t="n">
        <v>0</v>
      </c>
    </row>
    <row r="511" spans="1:3">
      <c r="A511" s="4" t="s">
        <v>1190</v>
      </c>
      <c r="B511" s="5" t="n">
        <v>276</v>
      </c>
    </row>
    <row r="512" spans="1:3">
      <c r="A512" s="4" t="s">
        <v>1413</v>
      </c>
    </row>
    <row r="513" spans="1:3">
      <c r="A513" s="3" t="s">
        <v>1293</v>
      </c>
    </row>
    <row r="514" spans="1:3">
      <c r="A514" s="4" t="s">
        <v>860</v>
      </c>
      <c r="B514" s="4" t="s">
        <v>1412</v>
      </c>
    </row>
    <row r="515" spans="1:3">
      <c r="A515" s="4" t="s">
        <v>1295</v>
      </c>
      <c r="B515" s="7" t="n">
        <v>50.3</v>
      </c>
    </row>
    <row r="516" spans="1:3">
      <c r="A516" s="4" t="s">
        <v>859</v>
      </c>
      <c r="B516" s="8" t="n">
        <v>51.8</v>
      </c>
    </row>
    <row r="517" spans="1:3">
      <c r="A517" s="4" t="s">
        <v>1294</v>
      </c>
      <c r="B517" s="8" t="n">
        <v>51.8</v>
      </c>
    </row>
    <row r="518" spans="1:3">
      <c r="A518" s="4" t="s">
        <v>1296</v>
      </c>
      <c r="B518" s="6" t="n">
        <v>0</v>
      </c>
    </row>
    <row r="519" spans="1:3">
      <c r="A519" s="4" t="s">
        <v>1190</v>
      </c>
      <c r="B519" s="5" t="n">
        <v>166</v>
      </c>
    </row>
    <row r="520" spans="1:3">
      <c r="A520" s="4" t="s">
        <v>1414</v>
      </c>
    </row>
    <row r="521" spans="1:3">
      <c r="A521" s="3" t="s">
        <v>1293</v>
      </c>
    </row>
    <row r="522" spans="1:3">
      <c r="A522" s="4" t="s">
        <v>820</v>
      </c>
      <c r="B522" s="4" t="s">
        <v>1415</v>
      </c>
    </row>
    <row r="523" spans="1:3">
      <c r="A523" s="4" t="s">
        <v>1416</v>
      </c>
    </row>
    <row r="524" spans="1:3">
      <c r="A524" s="3" t="s">
        <v>1293</v>
      </c>
    </row>
    <row r="525" spans="1:3">
      <c r="A525" s="4" t="s">
        <v>820</v>
      </c>
      <c r="B525" s="4" t="s">
        <v>1417</v>
      </c>
    </row>
    <row r="526" spans="1:3">
      <c r="A526" s="4" t="s">
        <v>1418</v>
      </c>
    </row>
    <row r="527" spans="1:3">
      <c r="A527" s="3" t="s">
        <v>1293</v>
      </c>
    </row>
    <row r="528" spans="1:3">
      <c r="A528" s="4" t="s">
        <v>820</v>
      </c>
      <c r="B528" s="4" t="s">
        <v>1419</v>
      </c>
    </row>
    <row r="529" spans="1:3">
      <c r="A529" s="4" t="s">
        <v>1420</v>
      </c>
    </row>
    <row r="530" spans="1:3">
      <c r="A530" s="3" t="s">
        <v>1293</v>
      </c>
    </row>
    <row r="531" spans="1:3">
      <c r="A531" s="4" t="s">
        <v>820</v>
      </c>
      <c r="B531" s="4" t="s">
        <v>1421</v>
      </c>
    </row>
    <row r="532" spans="1:3">
      <c r="A532" s="4" t="s">
        <v>1422</v>
      </c>
    </row>
    <row r="533" spans="1:3">
      <c r="A533" s="3" t="s">
        <v>1293</v>
      </c>
    </row>
    <row r="534" spans="1:3">
      <c r="A534" s="4" t="s">
        <v>820</v>
      </c>
      <c r="B534" s="4" t="s">
        <v>1423</v>
      </c>
    </row>
    <row r="535" spans="1:3">
      <c r="A535" s="4" t="s">
        <v>1424</v>
      </c>
    </row>
    <row r="536" spans="1:3">
      <c r="A536" s="3" t="s">
        <v>1293</v>
      </c>
    </row>
    <row r="537" spans="1:3">
      <c r="A537" s="4" t="s">
        <v>820</v>
      </c>
      <c r="B537" s="4" t="s">
        <v>1425</v>
      </c>
    </row>
    <row r="538" spans="1:3">
      <c r="A538" s="4" t="s">
        <v>1426</v>
      </c>
    </row>
    <row r="539" spans="1:3">
      <c r="A539" s="3" t="s">
        <v>1293</v>
      </c>
    </row>
    <row r="540" spans="1:3">
      <c r="A540" s="4" t="s">
        <v>820</v>
      </c>
      <c r="B540" s="4" t="s">
        <v>1427</v>
      </c>
    </row>
    <row r="541" spans="1:3">
      <c r="A541" s="4" t="s">
        <v>1428</v>
      </c>
    </row>
    <row r="542" spans="1:3">
      <c r="A542" s="3" t="s">
        <v>1293</v>
      </c>
    </row>
    <row r="543" spans="1:3">
      <c r="A543" s="4" t="s">
        <v>820</v>
      </c>
      <c r="B543" s="4" t="s">
        <v>847</v>
      </c>
    </row>
    <row r="544" spans="1:3">
      <c r="A544" s="4" t="s">
        <v>1429</v>
      </c>
    </row>
    <row r="545" spans="1:3">
      <c r="A545" s="3" t="s">
        <v>1293</v>
      </c>
    </row>
    <row r="546" spans="1:3">
      <c r="A546" s="4" t="s">
        <v>1190</v>
      </c>
      <c r="B546" s="5" t="n">
        <v>14</v>
      </c>
    </row>
    <row r="547" spans="1:3">
      <c r="A547" s="4" t="s">
        <v>1430</v>
      </c>
    </row>
    <row r="548" spans="1:3">
      <c r="A548" s="3" t="s">
        <v>1293</v>
      </c>
    </row>
    <row r="549" spans="1:3">
      <c r="A549" s="4" t="s">
        <v>860</v>
      </c>
      <c r="B549" s="4" t="s">
        <v>604</v>
      </c>
    </row>
    <row r="550" spans="1:3">
      <c r="A550" s="4" t="s">
        <v>1295</v>
      </c>
      <c r="B550" s="7" t="n">
        <v>36.2</v>
      </c>
    </row>
    <row r="551" spans="1:3">
      <c r="A551" s="4" t="s">
        <v>859</v>
      </c>
      <c r="B551" s="8" t="n">
        <v>37.9</v>
      </c>
    </row>
    <row r="552" spans="1:3">
      <c r="A552" s="4" t="s">
        <v>1294</v>
      </c>
      <c r="B552" s="8" t="n">
        <v>37.9</v>
      </c>
    </row>
    <row r="553" spans="1:3">
      <c r="A553" s="4" t="s">
        <v>1296</v>
      </c>
      <c r="B553" s="5" t="n">
        <v>0</v>
      </c>
    </row>
    <row r="554" spans="1:3">
      <c r="A554" s="4" t="s">
        <v>1431</v>
      </c>
    </row>
    <row r="555" spans="1:3">
      <c r="A555" s="3" t="s">
        <v>1293</v>
      </c>
    </row>
    <row r="556" spans="1:3">
      <c r="A556" s="4" t="s">
        <v>1295</v>
      </c>
      <c r="B556" s="8" t="n">
        <v>96.5</v>
      </c>
    </row>
    <row r="557" spans="1:3">
      <c r="A557" s="4" t="s">
        <v>859</v>
      </c>
      <c r="B557" s="8" t="n">
        <v>96.5</v>
      </c>
    </row>
    <row r="558" spans="1:3">
      <c r="A558" s="4" t="s">
        <v>1294</v>
      </c>
      <c r="B558" s="8" t="n">
        <v>96.5</v>
      </c>
    </row>
    <row r="559" spans="1:3">
      <c r="A559" s="4" t="s">
        <v>1296</v>
      </c>
      <c r="B559" s="6" t="n">
        <v>0</v>
      </c>
    </row>
    <row r="560" spans="1:3">
      <c r="A560" s="4" t="s">
        <v>1432</v>
      </c>
    </row>
    <row r="561" spans="1:3">
      <c r="A561" s="3" t="s">
        <v>1293</v>
      </c>
    </row>
    <row r="562" spans="1:3">
      <c r="A562" s="4" t="s">
        <v>860</v>
      </c>
      <c r="B562" s="4" t="s">
        <v>1433</v>
      </c>
    </row>
    <row r="563" spans="1:3">
      <c r="A563" s="4" t="s">
        <v>1295</v>
      </c>
      <c r="B563" s="7" t="n">
        <v>82.5</v>
      </c>
    </row>
    <row r="564" spans="1:3">
      <c r="A564" s="4" t="s">
        <v>859</v>
      </c>
      <c r="B564" s="8" t="n">
        <v>82.5</v>
      </c>
    </row>
    <row r="565" spans="1:3">
      <c r="A565" s="4" t="s">
        <v>1294</v>
      </c>
      <c r="B565" s="8" t="n">
        <v>82.5</v>
      </c>
    </row>
    <row r="566" spans="1:3">
      <c r="A566" s="4" t="s">
        <v>1296</v>
      </c>
      <c r="B566" s="5" t="n">
        <v>0</v>
      </c>
    </row>
    <row r="567" spans="1:3">
      <c r="A567" s="4" t="s">
        <v>1434</v>
      </c>
    </row>
    <row r="568" spans="1:3">
      <c r="A568" s="3" t="s">
        <v>1293</v>
      </c>
    </row>
    <row r="569" spans="1:3">
      <c r="A569" s="4" t="s">
        <v>1295</v>
      </c>
      <c r="B569" s="8" t="n">
        <v>0.2</v>
      </c>
    </row>
    <row r="570" spans="1:3">
      <c r="A570" s="4" t="s">
        <v>859</v>
      </c>
      <c r="B570" s="8" t="n">
        <v>0.2</v>
      </c>
    </row>
    <row r="571" spans="1:3">
      <c r="A571" s="4" t="s">
        <v>1294</v>
      </c>
      <c r="B571" s="8" t="n">
        <v>0.2</v>
      </c>
    </row>
    <row r="572" spans="1:3">
      <c r="A572" s="4" t="s">
        <v>1296</v>
      </c>
      <c r="B572" s="6" t="n">
        <v>0</v>
      </c>
    </row>
    <row r="573" spans="1:3">
      <c r="A573" s="4" t="s">
        <v>1435</v>
      </c>
    </row>
    <row r="574" spans="1:3">
      <c r="A574" s="3" t="s">
        <v>1293</v>
      </c>
    </row>
    <row r="575" spans="1:3">
      <c r="A575" s="4" t="s">
        <v>820</v>
      </c>
      <c r="B575" s="4" t="s">
        <v>849</v>
      </c>
    </row>
    <row r="576" spans="1:3">
      <c r="A576" s="4" t="s">
        <v>1436</v>
      </c>
    </row>
    <row r="577" spans="1:3">
      <c r="A577" s="3" t="s">
        <v>1293</v>
      </c>
    </row>
    <row r="578" spans="1:3">
      <c r="A578" s="4" t="s">
        <v>820</v>
      </c>
      <c r="B578" s="4" t="s">
        <v>143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438</v>
      </c>
      <c r="B1" s="2" t="s">
        <v>1</v>
      </c>
    </row>
    <row r="2" spans="1:2">
      <c r="B2" s="2" t="s">
        <v>464</v>
      </c>
    </row>
    <row r="3" spans="1:2">
      <c r="A3" s="3" t="s">
        <v>1439</v>
      </c>
    </row>
    <row r="4" spans="1:2">
      <c r="A4" s="4" t="s">
        <v>1440</v>
      </c>
      <c r="B4" s="7" t="n">
        <v>3180.5</v>
      </c>
    </row>
    <row r="5" spans="1:2">
      <c r="A5" s="4" t="s">
        <v>1441</v>
      </c>
      <c r="B5" s="5" t="n">
        <v>725</v>
      </c>
    </row>
    <row r="6" spans="1:2">
      <c r="A6" s="4" t="s">
        <v>1442</v>
      </c>
      <c r="B6" s="8" t="n">
        <v>-362.6</v>
      </c>
    </row>
    <row r="7" spans="1:2">
      <c r="A7" s="4" t="s">
        <v>1443</v>
      </c>
      <c r="B7" s="8" t="n">
        <v>0.6</v>
      </c>
    </row>
    <row r="8" spans="1:2">
      <c r="A8" s="4" t="s">
        <v>1444</v>
      </c>
      <c r="B8" s="8" t="n">
        <v>-504.2</v>
      </c>
    </row>
    <row r="9" spans="1:2">
      <c r="A9" s="4" t="s">
        <v>1445</v>
      </c>
      <c r="B9" s="5" t="n">
        <v>-71</v>
      </c>
    </row>
    <row r="10" spans="1:2">
      <c r="A10" s="4" t="s">
        <v>1446</v>
      </c>
      <c r="B10" s="7" t="n">
        <v>296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3</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3</v>
      </c>
    </row>
    <row r="4" spans="1:2">
      <c r="A4" s="4" t="s">
        <v>267</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2</v>
      </c>
      <c r="D1" s="2" t="s">
        <v>33</v>
      </c>
    </row>
    <row r="2" spans="1:4">
      <c r="A2" s="3" t="s">
        <v>34</v>
      </c>
    </row>
    <row r="3" spans="1:4">
      <c r="A3" s="4" t="s">
        <v>35</v>
      </c>
      <c r="C3" s="6" t="n">
        <v>488</v>
      </c>
      <c r="D3" s="7" t="n">
        <v>351.3</v>
      </c>
    </row>
    <row r="4" spans="1:4">
      <c r="A4" s="4" t="s">
        <v>36</v>
      </c>
      <c r="C4" s="8" t="n">
        <v>56.6</v>
      </c>
      <c r="D4" s="8" t="n">
        <v>62.7</v>
      </c>
    </row>
    <row r="5" spans="1:4">
      <c r="A5" s="4" t="s">
        <v>37</v>
      </c>
      <c r="C5" s="8" t="n">
        <v>27.8</v>
      </c>
      <c r="D5" s="8" t="n">
        <v>84.7</v>
      </c>
    </row>
    <row r="6" spans="1:4">
      <c r="A6" s="4" t="s">
        <v>38</v>
      </c>
      <c r="C6" s="8" t="n">
        <v>5702.5</v>
      </c>
      <c r="D6" s="8" t="n">
        <v>6443.7</v>
      </c>
    </row>
    <row r="7" spans="1:4">
      <c r="A7" s="4" t="s">
        <v>39</v>
      </c>
      <c r="C7" s="8" t="n">
        <v>859.9</v>
      </c>
      <c r="D7" s="8" t="n">
        <v>519.3</v>
      </c>
    </row>
    <row r="8" spans="1:4">
      <c r="A8" s="4" t="s">
        <v>40</v>
      </c>
      <c r="C8" s="8" t="n">
        <v>222.3</v>
      </c>
      <c r="D8" s="8" t="n">
        <v>263.1</v>
      </c>
    </row>
    <row r="9" spans="1:4">
      <c r="A9" s="4" t="s">
        <v>41</v>
      </c>
      <c r="B9" s="4" t="s">
        <v>42</v>
      </c>
      <c r="C9" s="8" t="n">
        <v>7357.1</v>
      </c>
      <c r="D9" s="8" t="n">
        <v>7724.8</v>
      </c>
    </row>
    <row r="10" spans="1:4">
      <c r="A10" s="3" t="s">
        <v>43</v>
      </c>
    </row>
    <row r="11" spans="1:4">
      <c r="A11" s="4" t="s">
        <v>44</v>
      </c>
      <c r="C11" s="8" t="n">
        <v>24.1</v>
      </c>
      <c r="D11" s="8" t="n">
        <v>19.5</v>
      </c>
    </row>
    <row r="12" spans="1:4">
      <c r="A12" s="4" t="s">
        <v>45</v>
      </c>
      <c r="C12" s="5" t="n">
        <v>489</v>
      </c>
      <c r="D12" s="8" t="n">
        <v>465.9</v>
      </c>
    </row>
    <row r="13" spans="1:4">
      <c r="A13" s="4" t="s">
        <v>46</v>
      </c>
      <c r="B13" s="4" t="s">
        <v>42</v>
      </c>
      <c r="C13" s="8" t="n">
        <v>5925.9</v>
      </c>
      <c r="D13" s="8" t="n">
        <v>6147.3</v>
      </c>
    </row>
    <row r="14" spans="1:4">
      <c r="A14" s="3" t="s">
        <v>47</v>
      </c>
    </row>
    <row r="15" spans="1:4">
      <c r="A15" s="4" t="s">
        <v>48</v>
      </c>
      <c r="C15" s="5" t="n">
        <v>0</v>
      </c>
      <c r="D15" s="5" t="n">
        <v>0</v>
      </c>
    </row>
    <row r="16" spans="1:4">
      <c r="A16" s="4" t="s">
        <v>49</v>
      </c>
      <c r="C16" s="8" t="n">
        <v>1744.6</v>
      </c>
      <c r="D16" s="8" t="n">
        <v>1883.3</v>
      </c>
    </row>
    <row r="17" spans="1:4">
      <c r="A17" s="4" t="s">
        <v>50</v>
      </c>
      <c r="C17" s="8" t="n">
        <v>-56.4</v>
      </c>
      <c r="D17" s="8" t="n">
        <v>-90.59999999999999</v>
      </c>
    </row>
    <row r="18" spans="1:4">
      <c r="A18" s="4" t="s">
        <v>51</v>
      </c>
      <c r="C18" s="8" t="n">
        <v>-441.5</v>
      </c>
      <c r="D18" s="8" t="n">
        <v>-427.1</v>
      </c>
    </row>
    <row r="19" spans="1:4">
      <c r="A19" s="4" t="s">
        <v>52</v>
      </c>
      <c r="C19" s="8" t="n">
        <v>1246.7</v>
      </c>
      <c r="D19" s="8" t="n">
        <v>1365.6</v>
      </c>
    </row>
    <row r="20" spans="1:4">
      <c r="A20" s="4" t="s">
        <v>53</v>
      </c>
      <c r="C20" s="8" t="n">
        <v>184.5</v>
      </c>
      <c r="D20" s="8" t="n">
        <v>211.9</v>
      </c>
    </row>
    <row r="21" spans="1:4">
      <c r="A21" s="4" t="s">
        <v>54</v>
      </c>
      <c r="C21" s="8" t="n">
        <v>1431.2</v>
      </c>
      <c r="D21" s="8" t="n">
        <v>1577.5</v>
      </c>
    </row>
    <row r="22" spans="1:4">
      <c r="A22" s="4" t="s">
        <v>55</v>
      </c>
      <c r="C22" s="8" t="n">
        <v>7357.1</v>
      </c>
      <c r="D22" s="8" t="n">
        <v>7724.8</v>
      </c>
    </row>
    <row r="23" spans="1:4">
      <c r="A23" s="4" t="s">
        <v>56</v>
      </c>
    </row>
    <row r="24" spans="1:4">
      <c r="A24" s="3" t="s">
        <v>43</v>
      </c>
    </row>
    <row r="25" spans="1:4">
      <c r="A25" s="4" t="s">
        <v>57</v>
      </c>
      <c r="C25" s="8" t="n">
        <v>2950.3</v>
      </c>
      <c r="D25" s="8" t="n">
        <v>3156.6</v>
      </c>
    </row>
    <row r="26" spans="1:4">
      <c r="A26" s="4" t="s">
        <v>58</v>
      </c>
    </row>
    <row r="27" spans="1:4">
      <c r="A27" s="3" t="s">
        <v>43</v>
      </c>
    </row>
    <row r="28" spans="1:4">
      <c r="A28" s="4" t="s">
        <v>57</v>
      </c>
      <c r="C28" s="5" t="n">
        <v>1202</v>
      </c>
      <c r="D28" s="8" t="n">
        <v>1179.4</v>
      </c>
    </row>
    <row r="29" spans="1:4">
      <c r="A29" s="4" t="s">
        <v>59</v>
      </c>
    </row>
    <row r="30" spans="1:4">
      <c r="A30" s="3" t="s">
        <v>43</v>
      </c>
    </row>
    <row r="31" spans="1:4">
      <c r="A31" s="4" t="s">
        <v>57</v>
      </c>
      <c r="C31" s="7" t="n">
        <v>1260.5</v>
      </c>
      <c r="D31" s="7" t="n">
        <v>1325.9</v>
      </c>
    </row>
    <row r="32" spans="1:4"/>
    <row r="33" spans="1:4">
      <c r="A33" s="4" t="s">
        <v>42</v>
      </c>
      <c r="B33" s="4" t="s">
        <v>60</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v>
      </c>
      <c r="C1" s="2" t="s">
        <v>2</v>
      </c>
      <c r="D1" s="2" t="s">
        <v>33</v>
      </c>
    </row>
    <row r="2" spans="1:4">
      <c r="A2" s="3" t="s">
        <v>34</v>
      </c>
    </row>
    <row r="3" spans="1:4">
      <c r="A3" s="4" t="s">
        <v>62</v>
      </c>
      <c r="C3" s="7" t="n">
        <v>4.2</v>
      </c>
      <c r="D3" s="7" t="n">
        <v>5.2</v>
      </c>
    </row>
    <row r="4" spans="1:4">
      <c r="A4" s="4" t="s">
        <v>63</v>
      </c>
      <c r="C4" s="8" t="n">
        <v>662.2</v>
      </c>
      <c r="D4" s="8" t="n">
        <v>380.7</v>
      </c>
    </row>
    <row r="5" spans="1:4">
      <c r="A5" s="4" t="s">
        <v>64</v>
      </c>
      <c r="C5" s="8" t="n">
        <v>623.6</v>
      </c>
      <c r="D5" s="8" t="n">
        <v>552.2</v>
      </c>
    </row>
    <row r="6" spans="1:4">
      <c r="A6" s="4" t="s">
        <v>34</v>
      </c>
      <c r="B6" s="4" t="s">
        <v>42</v>
      </c>
      <c r="C6" s="8" t="n">
        <v>7357.1</v>
      </c>
      <c r="D6" s="8" t="n">
        <v>7724.8</v>
      </c>
    </row>
    <row r="7" spans="1:4">
      <c r="A7" s="4" t="s">
        <v>65</v>
      </c>
      <c r="C7" s="8" t="n">
        <v>5702.5</v>
      </c>
      <c r="D7" s="8" t="n">
        <v>6443.7</v>
      </c>
    </row>
    <row r="8" spans="1:4">
      <c r="A8" s="3" t="s">
        <v>43</v>
      </c>
    </row>
    <row r="9" spans="1:4">
      <c r="A9" s="4" t="s">
        <v>43</v>
      </c>
      <c r="B9" s="4" t="s">
        <v>42</v>
      </c>
      <c r="C9" s="7" t="n">
        <v>5925.9</v>
      </c>
      <c r="D9" s="7" t="n">
        <v>6147.3</v>
      </c>
    </row>
    <row r="10" spans="1:4">
      <c r="A10" s="3" t="s">
        <v>66</v>
      </c>
    </row>
    <row r="11" spans="1:4">
      <c r="A11" s="4" t="s">
        <v>67</v>
      </c>
      <c r="C11" s="9" t="n">
        <v>0.001</v>
      </c>
      <c r="D11" s="9" t="n">
        <v>0.001</v>
      </c>
    </row>
    <row r="12" spans="1:4">
      <c r="A12" s="4" t="s">
        <v>68</v>
      </c>
      <c r="C12" s="5" t="n">
        <v>200000000</v>
      </c>
      <c r="D12" s="5" t="n">
        <v>200000000</v>
      </c>
    </row>
    <row r="13" spans="1:4">
      <c r="A13" s="4" t="s">
        <v>69</v>
      </c>
      <c r="C13" s="5" t="n">
        <v>143205394</v>
      </c>
      <c r="D13" s="5" t="n">
        <v>151561284</v>
      </c>
    </row>
    <row r="14" spans="1:4">
      <c r="A14" s="4" t="s">
        <v>70</v>
      </c>
      <c r="C14" s="5" t="n">
        <v>143205394</v>
      </c>
      <c r="D14" s="5" t="n">
        <v>151561284</v>
      </c>
    </row>
    <row r="15" spans="1:4">
      <c r="A15" s="4" t="s">
        <v>71</v>
      </c>
    </row>
    <row r="16" spans="1:4">
      <c r="A16" s="3" t="s">
        <v>34</v>
      </c>
    </row>
    <row r="17" spans="1:4">
      <c r="A17" s="4" t="s">
        <v>34</v>
      </c>
      <c r="C17" s="7" t="n">
        <v>657.8</v>
      </c>
      <c r="D17" s="7" t="n">
        <v>904.4</v>
      </c>
    </row>
    <row r="18" spans="1:4">
      <c r="A18" s="4" t="s">
        <v>72</v>
      </c>
      <c r="C18" s="8" t="n">
        <v>31.6</v>
      </c>
      <c r="D18" s="8" t="n">
        <v>39.1</v>
      </c>
    </row>
    <row r="19" spans="1:4">
      <c r="A19" s="4" t="s">
        <v>65</v>
      </c>
      <c r="C19" s="8" t="n">
        <v>602.5</v>
      </c>
      <c r="D19" s="8" t="n">
        <v>789.1</v>
      </c>
    </row>
    <row r="20" spans="1:4">
      <c r="A20" s="3" t="s">
        <v>43</v>
      </c>
    </row>
    <row r="21" spans="1:4">
      <c r="A21" s="4" t="s">
        <v>43</v>
      </c>
      <c r="C21" s="8" t="n">
        <v>317.4</v>
      </c>
      <c r="D21" s="5" t="n">
        <v>510</v>
      </c>
    </row>
    <row r="22" spans="1:4">
      <c r="A22" s="4" t="s">
        <v>73</v>
      </c>
    </row>
    <row r="23" spans="1:4">
      <c r="A23" s="3" t="s">
        <v>43</v>
      </c>
    </row>
    <row r="24" spans="1:4">
      <c r="A24" s="4" t="s">
        <v>74</v>
      </c>
      <c r="C24" s="7" t="n">
        <v>283.6</v>
      </c>
      <c r="D24" s="7" t="n">
        <v>475.3</v>
      </c>
    </row>
    <row r="25" spans="1:4"/>
    <row r="26" spans="1:4">
      <c r="A26" s="4" t="s">
        <v>42</v>
      </c>
      <c r="B26" s="4" t="s">
        <v>60</v>
      </c>
    </row>
  </sheetData>
  <mergeCells count="3">
    <mergeCell ref="A1:B1"/>
    <mergeCell ref="A25:C25"/>
    <mergeCell ref="B26:C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334</v>
      </c>
      <c r="B18" s="4" t="s">
        <v>335</v>
      </c>
    </row>
    <row r="19" spans="1:2">
      <c r="A19" s="4" t="s">
        <v>283</v>
      </c>
      <c r="B19" s="4" t="s">
        <v>336</v>
      </c>
    </row>
    <row r="20" spans="1:2">
      <c r="A20" s="4" t="s">
        <v>337</v>
      </c>
      <c r="B20" s="4" t="s">
        <v>338</v>
      </c>
    </row>
    <row r="21" spans="1:2">
      <c r="A21" s="4" t="s">
        <v>339</v>
      </c>
      <c r="B21" s="4" t="s">
        <v>340</v>
      </c>
    </row>
    <row r="22" spans="1:2">
      <c r="A22" s="4" t="s">
        <v>341</v>
      </c>
      <c r="B22" s="4" t="s">
        <v>342</v>
      </c>
    </row>
    <row r="23" spans="1:2">
      <c r="A23" s="4" t="s">
        <v>271</v>
      </c>
      <c r="B23" s="4" t="s">
        <v>343</v>
      </c>
    </row>
    <row r="24" spans="1:2">
      <c r="A24" s="4" t="s">
        <v>344</v>
      </c>
      <c r="B24" s="4" t="s">
        <v>345</v>
      </c>
    </row>
    <row r="25" spans="1:2">
      <c r="A25" s="4" t="s">
        <v>346</v>
      </c>
      <c r="B2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51</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4</v>
      </c>
    </row>
    <row r="4" spans="1:2">
      <c r="A4" s="4" t="s">
        <v>356</v>
      </c>
      <c r="B4" s="4" t="s">
        <v>357</v>
      </c>
    </row>
    <row r="5" spans="1:2">
      <c r="A5" s="4" t="s">
        <v>358</v>
      </c>
      <c r="B5" s="4" t="s">
        <v>359</v>
      </c>
    </row>
    <row r="6" spans="1:2">
      <c r="A6" s="4" t="s">
        <v>360</v>
      </c>
      <c r="B6" s="4" t="s">
        <v>359</v>
      </c>
    </row>
    <row r="7" spans="1:2">
      <c r="A7" s="4" t="s">
        <v>361</v>
      </c>
      <c r="B7"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63</v>
      </c>
      <c r="B1" s="2" t="s">
        <v>1</v>
      </c>
    </row>
    <row r="2" spans="1:2">
      <c r="B2" s="2" t="s">
        <v>2</v>
      </c>
    </row>
    <row r="3" spans="1:2">
      <c r="A3" s="3" t="s">
        <v>257</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2</v>
      </c>
    </row>
    <row r="3" spans="1:2">
      <c r="A3" s="3" t="s">
        <v>260</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77</v>
      </c>
      <c r="B1" s="2" t="s">
        <v>1</v>
      </c>
    </row>
    <row r="2" spans="1:2">
      <c r="B2" s="2" t="s">
        <v>2</v>
      </c>
    </row>
    <row r="3" spans="1:2">
      <c r="A3" s="3" t="s">
        <v>263</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2</v>
      </c>
      <c r="B1" s="2" t="s">
        <v>1</v>
      </c>
    </row>
    <row r="2" spans="1:2">
      <c r="B2" s="2" t="s">
        <v>2</v>
      </c>
    </row>
    <row r="3" spans="1:2">
      <c r="A3" s="3" t="s">
        <v>263</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5</v>
      </c>
      <c r="B1" s="2" t="s">
        <v>1</v>
      </c>
    </row>
    <row r="2" spans="1:2">
      <c r="B2" s="2" t="s">
        <v>2</v>
      </c>
    </row>
    <row r="3" spans="1:2">
      <c r="A3" s="3" t="s">
        <v>263</v>
      </c>
    </row>
    <row r="4" spans="1:2">
      <c r="A4" s="4" t="s">
        <v>386</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v>
      </c>
      <c r="B1" s="2" t="s">
        <v>76</v>
      </c>
      <c r="J1" s="2" t="s">
        <v>1</v>
      </c>
    </row>
    <row r="2" spans="1:12">
      <c r="B2" s="2" t="s">
        <v>2</v>
      </c>
      <c r="C2" s="2" t="s">
        <v>77</v>
      </c>
      <c r="D2" s="2" t="s">
        <v>4</v>
      </c>
      <c r="E2" s="2" t="s">
        <v>78</v>
      </c>
      <c r="F2" s="2" t="s">
        <v>33</v>
      </c>
      <c r="G2" s="2" t="s">
        <v>79</v>
      </c>
      <c r="H2" s="2" t="s">
        <v>80</v>
      </c>
      <c r="I2" s="2" t="s">
        <v>81</v>
      </c>
      <c r="J2" s="2" t="s">
        <v>2</v>
      </c>
      <c r="K2" s="2" t="s">
        <v>33</v>
      </c>
      <c r="L2" s="2" t="s">
        <v>82</v>
      </c>
    </row>
    <row r="3" spans="1:12">
      <c r="A3" s="4" t="s">
        <v>83</v>
      </c>
      <c r="B3" s="7" t="n">
        <v>178.7</v>
      </c>
      <c r="C3" s="7" t="n">
        <v>185.8</v>
      </c>
      <c r="D3" s="7" t="n">
        <v>218.3</v>
      </c>
      <c r="E3" s="7" t="n">
        <v>190.7</v>
      </c>
      <c r="F3" s="7" t="n">
        <v>181.3</v>
      </c>
      <c r="G3" s="7" t="n">
        <v>272.5</v>
      </c>
      <c r="H3" s="7" t="n">
        <v>180.4</v>
      </c>
      <c r="I3" s="7" t="n">
        <v>167.6</v>
      </c>
      <c r="J3" s="7" t="n">
        <v>773.5</v>
      </c>
      <c r="K3" s="7" t="n">
        <v>801.8</v>
      </c>
      <c r="L3" s="7" t="n">
        <v>690.4</v>
      </c>
    </row>
    <row r="4" spans="1:12">
      <c r="A4" s="3" t="s">
        <v>84</v>
      </c>
    </row>
    <row r="5" spans="1:12">
      <c r="A5" s="4" t="s">
        <v>85</v>
      </c>
      <c r="J5" s="8" t="n">
        <v>50.8</v>
      </c>
      <c r="K5" s="8" t="n">
        <v>42.2</v>
      </c>
      <c r="L5" s="8" t="n">
        <v>45.4</v>
      </c>
    </row>
    <row r="6" spans="1:12">
      <c r="A6" s="4" t="s">
        <v>86</v>
      </c>
      <c r="J6" s="8" t="n">
        <v>206.1</v>
      </c>
      <c r="K6" s="8" t="n">
        <v>212.5</v>
      </c>
      <c r="L6" s="8" t="n">
        <v>198.2</v>
      </c>
    </row>
    <row r="7" spans="1:12">
      <c r="A7" s="4" t="s">
        <v>87</v>
      </c>
      <c r="B7" s="8" t="n">
        <v>187.8</v>
      </c>
      <c r="C7" s="8" t="n">
        <v>177.2</v>
      </c>
      <c r="D7" s="8" t="n">
        <v>212.5</v>
      </c>
      <c r="E7" s="8" t="n">
        <v>188.9</v>
      </c>
      <c r="F7" s="5" t="n">
        <v>206</v>
      </c>
      <c r="G7" s="8" t="n">
        <v>231.2</v>
      </c>
      <c r="H7" s="8" t="n">
        <v>178.3</v>
      </c>
      <c r="I7" s="8" t="n">
        <v>155.3</v>
      </c>
      <c r="J7" s="8" t="n">
        <v>766.4</v>
      </c>
      <c r="K7" s="8" t="n">
        <v>770.8</v>
      </c>
      <c r="L7" s="8" t="n">
        <v>691.9</v>
      </c>
    </row>
    <row r="8" spans="1:12">
      <c r="A8" s="4" t="s">
        <v>88</v>
      </c>
      <c r="B8" s="8" t="n">
        <v>66.3</v>
      </c>
      <c r="C8" s="8" t="n">
        <v>11.2</v>
      </c>
      <c r="D8" s="8" t="n">
        <v>190.9</v>
      </c>
      <c r="E8" s="8" t="n">
        <v>-5.4</v>
      </c>
      <c r="F8" s="8" t="n">
        <v>112.9</v>
      </c>
      <c r="G8" s="8" t="n">
        <v>-35.2</v>
      </c>
      <c r="H8" s="8" t="n">
        <v>28.5</v>
      </c>
      <c r="I8" s="8" t="n">
        <v>-15.5</v>
      </c>
      <c r="J8" s="8" t="n">
        <v>78.7</v>
      </c>
      <c r="K8" s="8" t="n">
        <v>77.8</v>
      </c>
      <c r="L8" s="8" t="n">
        <v>139.6</v>
      </c>
    </row>
    <row r="9" spans="1:12">
      <c r="A9" s="4" t="s">
        <v>89</v>
      </c>
      <c r="J9" s="8" t="n">
        <v>371.8</v>
      </c>
      <c r="K9" s="8" t="n">
        <v>226.7</v>
      </c>
      <c r="L9" s="8" t="n">
        <v>130.7</v>
      </c>
    </row>
    <row r="10" spans="1:12">
      <c r="A10" s="4" t="s">
        <v>90</v>
      </c>
      <c r="J10" s="8" t="n">
        <v>40.4</v>
      </c>
      <c r="K10" s="5" t="n">
        <v>0</v>
      </c>
      <c r="L10" s="5" t="n">
        <v>0</v>
      </c>
    </row>
    <row r="11" spans="1:12">
      <c r="A11" s="4" t="s">
        <v>91</v>
      </c>
      <c r="J11" s="5" t="n">
        <v>0</v>
      </c>
      <c r="K11" s="5" t="n">
        <v>0</v>
      </c>
      <c r="L11" s="8" t="n">
        <v>16.2</v>
      </c>
    </row>
    <row r="12" spans="1:12">
      <c r="A12" s="4" t="s">
        <v>92</v>
      </c>
      <c r="J12" s="8" t="n">
        <v>-1.7</v>
      </c>
      <c r="K12" s="8" t="n">
        <v>-4.4</v>
      </c>
      <c r="L12" s="8" t="n">
        <v>-9.5</v>
      </c>
    </row>
    <row r="13" spans="1:12">
      <c r="A13" s="4" t="s">
        <v>93</v>
      </c>
      <c r="J13" s="8" t="n">
        <v>-238.2</v>
      </c>
      <c r="K13" s="8" t="n">
        <v>-217.7</v>
      </c>
      <c r="L13" s="8" t="n">
        <v>-191.6</v>
      </c>
    </row>
    <row r="14" spans="1:12">
      <c r="A14" s="4" t="s">
        <v>94</v>
      </c>
      <c r="J14" s="5" t="n">
        <v>12</v>
      </c>
      <c r="K14" s="8" t="n">
        <v>8.300000000000001</v>
      </c>
      <c r="L14" s="8" t="n">
        <v>6.6</v>
      </c>
    </row>
    <row r="15" spans="1:12">
      <c r="A15" s="4" t="s">
        <v>95</v>
      </c>
      <c r="B15" s="8" t="n">
        <v>57.2</v>
      </c>
      <c r="C15" s="8" t="n">
        <v>19.8</v>
      </c>
      <c r="D15" s="8" t="n">
        <v>196.7</v>
      </c>
      <c r="E15" s="8" t="n">
        <v>-3.6</v>
      </c>
      <c r="F15" s="8" t="n">
        <v>88.2</v>
      </c>
      <c r="G15" s="8" t="n">
        <v>6.1</v>
      </c>
      <c r="H15" s="8" t="n">
        <v>30.6</v>
      </c>
      <c r="I15" s="8" t="n">
        <v>-3.2</v>
      </c>
      <c r="J15" s="8" t="n">
        <v>270.1</v>
      </c>
      <c r="K15" s="8" t="n">
        <v>121.7</v>
      </c>
      <c r="L15" s="8" t="n">
        <v>90.5</v>
      </c>
    </row>
    <row r="16" spans="1:12">
      <c r="A16" s="4" t="s">
        <v>96</v>
      </c>
      <c r="B16" s="8" t="n">
        <v>-24.3</v>
      </c>
      <c r="C16" s="8" t="n">
        <v>-6.9</v>
      </c>
      <c r="D16" s="8" t="n">
        <v>-29.4</v>
      </c>
      <c r="E16" s="8" t="n">
        <v>2.6</v>
      </c>
      <c r="F16" s="8" t="n">
        <v>17.2</v>
      </c>
      <c r="G16" s="8" t="n">
        <v>3.7</v>
      </c>
      <c r="H16" s="8" t="n">
        <v>-8.800000000000001</v>
      </c>
      <c r="I16" s="8" t="n">
        <v>4.2</v>
      </c>
      <c r="J16" s="5" t="n">
        <v>-58</v>
      </c>
      <c r="K16" s="8" t="n">
        <v>16.3</v>
      </c>
      <c r="L16" s="5" t="n">
        <v>-14</v>
      </c>
    </row>
    <row r="17" spans="1:12">
      <c r="A17" s="4" t="s">
        <v>97</v>
      </c>
      <c r="B17" s="8" t="n">
        <v>32.9</v>
      </c>
      <c r="C17" s="8" t="n">
        <v>12.9</v>
      </c>
      <c r="D17" s="8" t="n">
        <v>167.3</v>
      </c>
      <c r="E17" s="5" t="n">
        <v>-1</v>
      </c>
      <c r="F17" s="8" t="n">
        <v>105.4</v>
      </c>
      <c r="G17" s="8" t="n">
        <v>9.800000000000001</v>
      </c>
      <c r="H17" s="8" t="n">
        <v>21.8</v>
      </c>
      <c r="I17" s="5" t="n">
        <v>1</v>
      </c>
      <c r="J17" s="8" t="n">
        <v>212.1</v>
      </c>
      <c r="K17" s="5" t="n">
        <v>138</v>
      </c>
      <c r="L17" s="8" t="n">
        <v>76.5</v>
      </c>
    </row>
    <row r="18" spans="1:12">
      <c r="A18" s="4" t="s">
        <v>98</v>
      </c>
      <c r="B18" s="8" t="n">
        <v>-2.2</v>
      </c>
      <c r="C18" s="8" t="n">
        <v>-0.8</v>
      </c>
      <c r="D18" s="8" t="n">
        <v>-57.7</v>
      </c>
      <c r="E18" s="8" t="n">
        <v>-1.4</v>
      </c>
      <c r="F18" s="8" t="n">
        <v>-6.2</v>
      </c>
      <c r="G18" s="8" t="n">
        <v>-18.7</v>
      </c>
      <c r="H18" s="8" t="n">
        <v>-12.4</v>
      </c>
      <c r="I18" s="8" t="n">
        <v>-0.2</v>
      </c>
      <c r="J18" s="8" t="n">
        <v>-62.1</v>
      </c>
      <c r="K18" s="8" t="n">
        <v>-37.5</v>
      </c>
      <c r="L18" s="8" t="n">
        <v>-70.90000000000001</v>
      </c>
    </row>
    <row r="19" spans="1:12">
      <c r="A19" s="4" t="s">
        <v>99</v>
      </c>
      <c r="J19" s="5" t="n">
        <v>0</v>
      </c>
      <c r="K19" s="5" t="n">
        <v>0</v>
      </c>
      <c r="L19" s="8" t="n">
        <v>-2.8</v>
      </c>
    </row>
    <row r="20" spans="1:12">
      <c r="A20" s="4" t="s">
        <v>100</v>
      </c>
      <c r="B20" s="7" t="n">
        <v>30.7</v>
      </c>
      <c r="C20" s="7" t="n">
        <v>12.1</v>
      </c>
      <c r="D20" s="7" t="n">
        <v>109.6</v>
      </c>
      <c r="E20" s="7" t="n">
        <v>-2.4</v>
      </c>
      <c r="F20" s="7" t="n">
        <v>99.2</v>
      </c>
      <c r="G20" s="7" t="n">
        <v>-8.9</v>
      </c>
      <c r="H20" s="7" t="n">
        <v>9.4</v>
      </c>
      <c r="I20" s="7" t="n">
        <v>0.8</v>
      </c>
      <c r="J20" s="6" t="n">
        <v>150</v>
      </c>
      <c r="K20" s="7" t="n">
        <v>100.5</v>
      </c>
      <c r="L20" s="7" t="n">
        <v>2.8</v>
      </c>
    </row>
    <row r="21" spans="1:12">
      <c r="A21" s="3" t="s">
        <v>101</v>
      </c>
    </row>
    <row r="22" spans="1:12">
      <c r="A22" s="4" t="s">
        <v>102</v>
      </c>
      <c r="B22" s="10" t="n">
        <v>0.21</v>
      </c>
      <c r="C22" s="10" t="n">
        <v>0.09</v>
      </c>
      <c r="D22" s="10" t="n">
        <v>0.77</v>
      </c>
      <c r="E22" s="10" t="n">
        <v>-0.02</v>
      </c>
      <c r="F22" s="10" t="n">
        <v>0.6899999999999999</v>
      </c>
      <c r="G22" s="10" t="n">
        <v>-0.08</v>
      </c>
      <c r="H22" s="10" t="n">
        <v>0.08</v>
      </c>
      <c r="I22" s="6" t="n">
        <v>0</v>
      </c>
      <c r="J22" s="10" t="n">
        <v>1.04</v>
      </c>
      <c r="K22" s="10" t="n">
        <v>0.83</v>
      </c>
      <c r="L22" s="10" t="n">
        <v>0.01</v>
      </c>
    </row>
    <row r="23" spans="1:12">
      <c r="A23" s="4" t="s">
        <v>103</v>
      </c>
      <c r="J23" s="5" t="n">
        <v>142895472</v>
      </c>
      <c r="K23" s="5" t="n">
        <v>119147192</v>
      </c>
      <c r="L23" s="5" t="n">
        <v>109094530</v>
      </c>
    </row>
    <row r="24" spans="1:12">
      <c r="A24" s="3" t="s">
        <v>104</v>
      </c>
    </row>
    <row r="25" spans="1:12">
      <c r="A25" s="4" t="s">
        <v>105</v>
      </c>
      <c r="B25" s="10" t="n">
        <v>0.21</v>
      </c>
      <c r="C25" s="10" t="n">
        <v>0.09</v>
      </c>
      <c r="D25" s="10" t="n">
        <v>0.77</v>
      </c>
      <c r="E25" s="10" t="n">
        <v>-0.02</v>
      </c>
      <c r="F25" s="10" t="n">
        <v>0.6899999999999999</v>
      </c>
      <c r="G25" s="10" t="n">
        <v>-0.08</v>
      </c>
      <c r="H25" s="10" t="n">
        <v>0.08</v>
      </c>
      <c r="I25" s="6" t="n">
        <v>0</v>
      </c>
      <c r="J25" s="10" t="n">
        <v>1.04</v>
      </c>
      <c r="K25" s="10" t="n">
        <v>0.83</v>
      </c>
      <c r="L25" s="10" t="n">
        <v>0.01</v>
      </c>
    </row>
    <row r="26" spans="1:12">
      <c r="A26" s="4" t="s">
        <v>106</v>
      </c>
      <c r="J26" s="5" t="n">
        <v>144753421</v>
      </c>
      <c r="K26" s="5" t="n">
        <v>119147192</v>
      </c>
      <c r="L26" s="5" t="n">
        <v>109094530</v>
      </c>
    </row>
    <row r="27" spans="1:12">
      <c r="A27" s="4" t="s">
        <v>107</v>
      </c>
      <c r="J27" s="10" t="n">
        <v>0.78</v>
      </c>
      <c r="K27" s="7" t="n">
        <v>0.7</v>
      </c>
      <c r="L27" s="10" t="n">
        <v>0.5600000000000001</v>
      </c>
    </row>
    <row r="28" spans="1:12">
      <c r="A28" s="4" t="s">
        <v>108</v>
      </c>
    </row>
    <row r="29" spans="1:12">
      <c r="A29" s="4" t="s">
        <v>83</v>
      </c>
      <c r="J29" s="7" t="n">
        <v>514.6</v>
      </c>
      <c r="K29" s="7" t="n">
        <v>504.7</v>
      </c>
      <c r="L29" s="7" t="n">
        <v>485.9</v>
      </c>
    </row>
    <row r="30" spans="1:12">
      <c r="A30" s="3" t="s">
        <v>84</v>
      </c>
    </row>
    <row r="31" spans="1:12">
      <c r="A31" s="4" t="s">
        <v>109</v>
      </c>
      <c r="J31" s="8" t="n">
        <v>160.8</v>
      </c>
      <c r="K31" s="8" t="n">
        <v>151.2</v>
      </c>
      <c r="L31" s="8" t="n">
        <v>135.4</v>
      </c>
    </row>
    <row r="32" spans="1:12">
      <c r="A32" s="4" t="s">
        <v>110</v>
      </c>
    </row>
    <row r="33" spans="1:12">
      <c r="A33" s="4" t="s">
        <v>83</v>
      </c>
      <c r="J33" s="8" t="n">
        <v>155.7</v>
      </c>
      <c r="K33" s="8" t="n">
        <v>127.5</v>
      </c>
      <c r="L33" s="8" t="n">
        <v>116.2</v>
      </c>
    </row>
    <row r="34" spans="1:12">
      <c r="A34" s="3" t="s">
        <v>84</v>
      </c>
    </row>
    <row r="35" spans="1:12">
      <c r="A35" s="4" t="s">
        <v>109</v>
      </c>
      <c r="J35" s="8" t="n">
        <v>121.5</v>
      </c>
      <c r="K35" s="8" t="n">
        <v>100.3</v>
      </c>
      <c r="L35" s="8" t="n">
        <v>96.3</v>
      </c>
    </row>
    <row r="36" spans="1:12">
      <c r="A36" s="4" t="s">
        <v>111</v>
      </c>
    </row>
    <row r="37" spans="1:12">
      <c r="A37" s="4" t="s">
        <v>83</v>
      </c>
      <c r="J37" s="8" t="n">
        <v>56.8</v>
      </c>
      <c r="K37" s="8" t="n">
        <v>111.5</v>
      </c>
      <c r="L37" s="8" t="n">
        <v>29.3</v>
      </c>
    </row>
    <row r="38" spans="1:12">
      <c r="A38" s="3" t="s">
        <v>84</v>
      </c>
    </row>
    <row r="39" spans="1:12">
      <c r="A39" s="4" t="s">
        <v>109</v>
      </c>
      <c r="J39" s="8" t="n">
        <v>52.5</v>
      </c>
      <c r="K39" s="8" t="n">
        <v>80.2</v>
      </c>
      <c r="L39" s="8" t="n">
        <v>22.1</v>
      </c>
    </row>
    <row r="40" spans="1:12">
      <c r="A40" s="4" t="s">
        <v>112</v>
      </c>
    </row>
    <row r="41" spans="1:12">
      <c r="A41" s="4" t="s">
        <v>83</v>
      </c>
      <c r="J41" s="8" t="n">
        <v>45.3</v>
      </c>
      <c r="K41" s="8" t="n">
        <v>42.9</v>
      </c>
      <c r="L41" s="8" t="n">
        <v>46.4</v>
      </c>
    </row>
    <row r="42" spans="1:12">
      <c r="A42" s="4" t="s">
        <v>113</v>
      </c>
    </row>
    <row r="43" spans="1:12">
      <c r="A43" s="4" t="s">
        <v>83</v>
      </c>
      <c r="J43" s="8" t="n">
        <v>1.1</v>
      </c>
      <c r="K43" s="8" t="n">
        <v>15.2</v>
      </c>
      <c r="L43" s="8" t="n">
        <v>12.6</v>
      </c>
    </row>
    <row r="44" spans="1:12">
      <c r="A44" s="4" t="s">
        <v>114</v>
      </c>
    </row>
    <row r="45" spans="1:12">
      <c r="A45" s="3" t="s">
        <v>84</v>
      </c>
    </row>
    <row r="46" spans="1:12">
      <c r="A46" s="4" t="s">
        <v>109</v>
      </c>
      <c r="J46" s="8" t="n">
        <v>5.9</v>
      </c>
      <c r="K46" s="8" t="n">
        <v>7.2</v>
      </c>
      <c r="L46" s="5" t="n">
        <v>8</v>
      </c>
    </row>
    <row r="47" spans="1:12">
      <c r="A47" s="4" t="s">
        <v>115</v>
      </c>
    </row>
    <row r="48" spans="1:12">
      <c r="A48" s="3" t="s">
        <v>84</v>
      </c>
    </row>
    <row r="49" spans="1:12">
      <c r="A49" s="4" t="s">
        <v>109</v>
      </c>
      <c r="J49" s="7" t="n">
        <v>168.8</v>
      </c>
      <c r="K49" s="7" t="n">
        <v>177.2</v>
      </c>
      <c r="L49" s="7" t="n">
        <v>186.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2</v>
      </c>
    </row>
    <row r="3" spans="1:2">
      <c r="A3" s="3" t="s">
        <v>272</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6</v>
      </c>
      <c r="B1" s="2" t="s">
        <v>1</v>
      </c>
    </row>
    <row r="2" spans="1:2">
      <c r="B2" s="2" t="s">
        <v>2</v>
      </c>
    </row>
    <row r="3" spans="1:2">
      <c r="A3" s="3" t="s">
        <v>275</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9</v>
      </c>
      <c r="B1" s="2" t="s">
        <v>1</v>
      </c>
    </row>
    <row r="2" spans="1:2">
      <c r="B2" s="2" t="s">
        <v>2</v>
      </c>
    </row>
    <row r="3" spans="1:2">
      <c r="A3" s="3" t="s">
        <v>278</v>
      </c>
    </row>
    <row r="4" spans="1:2">
      <c r="A4" s="4" t="s">
        <v>400</v>
      </c>
      <c r="B4"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02</v>
      </c>
      <c r="B1" s="2" t="s">
        <v>1</v>
      </c>
    </row>
    <row r="2" spans="1:2">
      <c r="B2" s="2" t="s">
        <v>2</v>
      </c>
    </row>
    <row r="3" spans="1:2">
      <c r="A3" s="3" t="s">
        <v>281</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7</v>
      </c>
      <c r="B1" s="2" t="s">
        <v>1</v>
      </c>
    </row>
    <row r="2" spans="1:2">
      <c r="B2" s="2" t="s">
        <v>2</v>
      </c>
    </row>
    <row r="3" spans="1:2">
      <c r="A3" s="3" t="s">
        <v>284</v>
      </c>
    </row>
    <row r="4" spans="1:2">
      <c r="A4" s="4" t="s">
        <v>408</v>
      </c>
      <c r="B4"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287</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15</v>
      </c>
      <c r="B1" s="2" t="s">
        <v>1</v>
      </c>
    </row>
    <row r="2" spans="1:2">
      <c r="B2" s="2" t="s">
        <v>2</v>
      </c>
    </row>
    <row r="3" spans="1:2">
      <c r="A3" s="3" t="s">
        <v>290</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4</v>
      </c>
      <c r="B1" s="2" t="s">
        <v>1</v>
      </c>
    </row>
    <row r="2" spans="1:2">
      <c r="B2" s="2" t="s">
        <v>2</v>
      </c>
    </row>
    <row r="3" spans="1:2">
      <c r="A3" s="3" t="s">
        <v>294</v>
      </c>
    </row>
    <row r="4" spans="1:2">
      <c r="A4" s="4" t="s">
        <v>425</v>
      </c>
      <c r="B4"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0"/>
    <col customWidth="1" max="5" min="5" width="24"/>
  </cols>
  <sheetData>
    <row r="1" spans="1:5">
      <c r="A1" s="1" t="s">
        <v>427</v>
      </c>
      <c r="B1" s="2" t="s">
        <v>428</v>
      </c>
      <c r="C1" s="2" t="s">
        <v>429</v>
      </c>
      <c r="D1" s="2" t="s">
        <v>430</v>
      </c>
      <c r="E1" s="2" t="s">
        <v>431</v>
      </c>
    </row>
    <row r="2" spans="1:5">
      <c r="A2" s="3" t="s">
        <v>432</v>
      </c>
    </row>
    <row r="3" spans="1:5">
      <c r="A3" s="4" t="s">
        <v>433</v>
      </c>
      <c r="B3" s="11" t="n">
        <v>0.0001</v>
      </c>
      <c r="D3" s="9" t="n">
        <v>0.001</v>
      </c>
      <c r="E3" s="9" t="n">
        <v>0.001</v>
      </c>
    </row>
    <row r="4" spans="1:5">
      <c r="A4" s="4" t="s">
        <v>434</v>
      </c>
    </row>
    <row r="5" spans="1:5">
      <c r="A5" s="3" t="s">
        <v>432</v>
      </c>
    </row>
    <row r="6" spans="1:5">
      <c r="A6" s="4" t="s">
        <v>435</v>
      </c>
      <c r="B6" s="7" t="n">
        <v>697.2</v>
      </c>
      <c r="C6" s="12" t="n">
        <v>528.6</v>
      </c>
    </row>
    <row r="7" spans="1:5">
      <c r="A7" s="4" t="s">
        <v>133</v>
      </c>
    </row>
    <row r="8" spans="1:5">
      <c r="A8" s="3" t="s">
        <v>432</v>
      </c>
    </row>
    <row r="9" spans="1:5">
      <c r="A9" s="4" t="s">
        <v>436</v>
      </c>
      <c r="B9" s="5" t="n">
        <v>37226695</v>
      </c>
      <c r="C9" s="5" t="n">
        <v>37226695</v>
      </c>
      <c r="D9" s="5" t="n">
        <v>372266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76</v>
      </c>
      <c r="J1" s="2" t="s">
        <v>1</v>
      </c>
    </row>
    <row r="2" spans="1:12">
      <c r="B2" s="2" t="s">
        <v>2</v>
      </c>
      <c r="C2" s="2" t="s">
        <v>77</v>
      </c>
      <c r="D2" s="2" t="s">
        <v>4</v>
      </c>
      <c r="E2" s="2" t="s">
        <v>78</v>
      </c>
      <c r="F2" s="2" t="s">
        <v>33</v>
      </c>
      <c r="G2" s="2" t="s">
        <v>79</v>
      </c>
      <c r="H2" s="2" t="s">
        <v>80</v>
      </c>
      <c r="I2" s="2" t="s">
        <v>81</v>
      </c>
      <c r="J2" s="2" t="s">
        <v>2</v>
      </c>
      <c r="K2" s="2" t="s">
        <v>33</v>
      </c>
      <c r="L2" s="2" t="s">
        <v>82</v>
      </c>
    </row>
    <row r="3" spans="1:12">
      <c r="A3" s="3" t="s">
        <v>438</v>
      </c>
    </row>
    <row r="4" spans="1:12">
      <c r="A4" s="4" t="s">
        <v>83</v>
      </c>
      <c r="B4" s="7" t="n">
        <v>178.7</v>
      </c>
      <c r="C4" s="7" t="n">
        <v>185.8</v>
      </c>
      <c r="D4" s="7" t="n">
        <v>218.3</v>
      </c>
      <c r="E4" s="7" t="n">
        <v>190.7</v>
      </c>
      <c r="F4" s="7" t="n">
        <v>181.3</v>
      </c>
      <c r="G4" s="7" t="n">
        <v>272.5</v>
      </c>
      <c r="H4" s="7" t="n">
        <v>180.4</v>
      </c>
      <c r="I4" s="7" t="n">
        <v>167.6</v>
      </c>
      <c r="J4" s="7" t="n">
        <v>773.5</v>
      </c>
      <c r="K4" s="7" t="n">
        <v>801.8</v>
      </c>
      <c r="L4" s="7" t="n">
        <v>690.4</v>
      </c>
    </row>
    <row r="5" spans="1:12">
      <c r="A5" s="4" t="s">
        <v>439</v>
      </c>
      <c r="B5" s="8" t="n">
        <v>-222.3</v>
      </c>
      <c r="F5" s="8" t="n">
        <v>-263.1</v>
      </c>
      <c r="J5" s="8" t="n">
        <v>-222.3</v>
      </c>
      <c r="K5" s="8" t="n">
        <v>-263.1</v>
      </c>
    </row>
    <row r="6" spans="1:12">
      <c r="A6" s="4" t="s">
        <v>440</v>
      </c>
      <c r="B6" s="8" t="n">
        <v>859.9</v>
      </c>
      <c r="F6" s="8" t="n">
        <v>519.3</v>
      </c>
      <c r="J6" s="8" t="n">
        <v>859.9</v>
      </c>
      <c r="K6" s="8" t="n">
        <v>519.3</v>
      </c>
    </row>
    <row r="7" spans="1:12">
      <c r="A7" s="4" t="s">
        <v>88</v>
      </c>
      <c r="B7" s="8" t="n">
        <v>66.3</v>
      </c>
      <c r="C7" s="7" t="n">
        <v>11.2</v>
      </c>
      <c r="D7" s="7" t="n">
        <v>190.9</v>
      </c>
      <c r="E7" s="7" t="n">
        <v>-5.4</v>
      </c>
      <c r="F7" s="8" t="n">
        <v>112.9</v>
      </c>
      <c r="G7" s="7" t="n">
        <v>-35.2</v>
      </c>
      <c r="H7" s="7" t="n">
        <v>28.5</v>
      </c>
      <c r="I7" s="7" t="n">
        <v>-15.5</v>
      </c>
      <c r="J7" s="8" t="n">
        <v>78.7</v>
      </c>
      <c r="K7" s="8" t="n">
        <v>77.8</v>
      </c>
      <c r="L7" s="8" t="n">
        <v>139.6</v>
      </c>
    </row>
    <row r="8" spans="1:12">
      <c r="A8" s="4" t="s">
        <v>441</v>
      </c>
    </row>
    <row r="9" spans="1:12">
      <c r="A9" s="3" t="s">
        <v>438</v>
      </c>
    </row>
    <row r="10" spans="1:12">
      <c r="A10" s="4" t="s">
        <v>88</v>
      </c>
      <c r="J10" s="8" t="n">
        <v>27.4</v>
      </c>
    </row>
    <row r="11" spans="1:12">
      <c r="A11" s="4" t="s">
        <v>442</v>
      </c>
    </row>
    <row r="12" spans="1:12">
      <c r="A12" s="3" t="s">
        <v>438</v>
      </c>
    </row>
    <row r="13" spans="1:12">
      <c r="A13" s="4" t="s">
        <v>439</v>
      </c>
      <c r="F13" s="8" t="n">
        <v>32.9</v>
      </c>
      <c r="K13" s="8" t="n">
        <v>32.9</v>
      </c>
    </row>
    <row r="14" spans="1:12">
      <c r="A14" s="4" t="s">
        <v>440</v>
      </c>
      <c r="F14" s="8" t="n">
        <v>32.9</v>
      </c>
      <c r="K14" s="8" t="n">
        <v>32.9</v>
      </c>
    </row>
    <row r="15" spans="1:12">
      <c r="A15" s="4" t="s">
        <v>88</v>
      </c>
      <c r="K15" s="8" t="n">
        <v>8.800000000000001</v>
      </c>
      <c r="L15" s="5" t="n">
        <v>13</v>
      </c>
    </row>
    <row r="16" spans="1:12">
      <c r="A16" s="4" t="s">
        <v>443</v>
      </c>
      <c r="K16" s="8" t="n">
        <v>-8.800000000000001</v>
      </c>
      <c r="L16" s="5" t="n">
        <v>-13</v>
      </c>
    </row>
    <row r="17" spans="1:12">
      <c r="A17" s="4" t="s">
        <v>444</v>
      </c>
    </row>
    <row r="18" spans="1:12">
      <c r="A18" s="3" t="s">
        <v>438</v>
      </c>
    </row>
    <row r="19" spans="1:12">
      <c r="A19" s="4" t="s">
        <v>83</v>
      </c>
      <c r="J19" s="5" t="n">
        <v>0</v>
      </c>
      <c r="K19" s="5" t="n">
        <v>0</v>
      </c>
      <c r="L19" s="5" t="n">
        <v>0</v>
      </c>
    </row>
    <row r="20" spans="1:12">
      <c r="A20" s="4" t="s">
        <v>439</v>
      </c>
      <c r="B20" s="5" t="n">
        <v>0</v>
      </c>
      <c r="F20" s="5" t="n">
        <v>0</v>
      </c>
      <c r="J20" s="5" t="n">
        <v>0</v>
      </c>
      <c r="K20" s="5" t="n">
        <v>0</v>
      </c>
    </row>
    <row r="21" spans="1:12">
      <c r="A21" s="4" t="s">
        <v>440</v>
      </c>
      <c r="B21" s="6" t="n">
        <v>0</v>
      </c>
      <c r="F21" s="6" t="n">
        <v>0</v>
      </c>
      <c r="J21" s="5" t="n">
        <v>0</v>
      </c>
      <c r="K21" s="5" t="n">
        <v>0</v>
      </c>
    </row>
    <row r="22" spans="1:12">
      <c r="A22" s="4" t="s">
        <v>88</v>
      </c>
      <c r="J22" s="5" t="n">
        <v>0</v>
      </c>
      <c r="K22" s="5" t="n">
        <v>0</v>
      </c>
      <c r="L22" s="5" t="n">
        <v>0</v>
      </c>
    </row>
    <row r="23" spans="1:12">
      <c r="A23" s="4" t="s">
        <v>445</v>
      </c>
    </row>
    <row r="24" spans="1:12">
      <c r="A24" s="3" t="s">
        <v>438</v>
      </c>
    </row>
    <row r="25" spans="1:12">
      <c r="A25" s="4" t="s">
        <v>83</v>
      </c>
      <c r="J25" s="7" t="n">
        <v>13.6</v>
      </c>
      <c r="K25" s="7" t="n">
        <v>26.4</v>
      </c>
      <c r="L25" s="7" t="n">
        <v>36.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6</v>
      </c>
      <c r="B1" s="2" t="s">
        <v>1</v>
      </c>
    </row>
    <row r="2" spans="1:4">
      <c r="B2" s="2" t="s">
        <v>2</v>
      </c>
      <c r="C2" s="2" t="s">
        <v>33</v>
      </c>
      <c r="D2" s="2" t="s">
        <v>82</v>
      </c>
    </row>
    <row r="3" spans="1:4">
      <c r="A3" s="3" t="s">
        <v>117</v>
      </c>
    </row>
    <row r="4" spans="1:4">
      <c r="A4" s="4" t="s">
        <v>118</v>
      </c>
      <c r="B4" s="7" t="n">
        <v>15.3</v>
      </c>
      <c r="C4" s="6" t="n">
        <v>12</v>
      </c>
      <c r="D4" s="7" t="n">
        <v>1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446</v>
      </c>
      <c r="B1" s="2" t="s">
        <v>447</v>
      </c>
    </row>
    <row r="2" spans="1:2">
      <c r="A2" s="3" t="s">
        <v>245</v>
      </c>
    </row>
    <row r="3" spans="1:2">
      <c r="A3" s="4" t="s">
        <v>448</v>
      </c>
      <c r="B3" s="5" t="n">
        <v>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3</v>
      </c>
      <c r="D2" s="2" t="s">
        <v>82</v>
      </c>
    </row>
    <row r="3" spans="1:4">
      <c r="A3" s="3" t="s">
        <v>245</v>
      </c>
    </row>
    <row r="4" spans="1:4">
      <c r="A4" s="4" t="s">
        <v>450</v>
      </c>
      <c r="B4" s="6" t="n">
        <v>0</v>
      </c>
      <c r="C4" s="6" t="n">
        <v>0</v>
      </c>
      <c r="D4"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3</v>
      </c>
    </row>
    <row r="3" spans="1:3">
      <c r="A3" s="3" t="s">
        <v>245</v>
      </c>
    </row>
    <row r="4" spans="1:3">
      <c r="A4" s="4" t="s">
        <v>452</v>
      </c>
      <c r="B4" s="6" t="n">
        <v>0</v>
      </c>
    </row>
    <row r="5" spans="1:3">
      <c r="A5" s="4" t="s">
        <v>453</v>
      </c>
      <c r="B5" s="6" t="n">
        <v>0</v>
      </c>
      <c r="C5"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3" t="s">
        <v>456</v>
      </c>
    </row>
    <row r="3" spans="1:2">
      <c r="A3" s="4" t="s">
        <v>457</v>
      </c>
      <c r="B3" s="7" t="n">
        <v>9.300000000000001</v>
      </c>
    </row>
    <row r="4" spans="1:2">
      <c r="A4" s="4" t="s">
        <v>458</v>
      </c>
    </row>
    <row r="5" spans="1:2">
      <c r="A5" s="3" t="s">
        <v>456</v>
      </c>
    </row>
    <row r="6" spans="1:2">
      <c r="A6" s="4" t="s">
        <v>459</v>
      </c>
      <c r="B6" s="8" t="n">
        <v>9.300000000000001</v>
      </c>
    </row>
    <row r="7" spans="1:2">
      <c r="A7" s="4" t="s">
        <v>135</v>
      </c>
    </row>
    <row r="8" spans="1:2">
      <c r="A8" s="3" t="s">
        <v>456</v>
      </c>
    </row>
    <row r="9" spans="1:2">
      <c r="A9" s="4" t="s">
        <v>457</v>
      </c>
      <c r="B9" s="8" t="n">
        <v>9.300000000000001</v>
      </c>
    </row>
    <row r="10" spans="1:2">
      <c r="A10" s="4" t="s">
        <v>460</v>
      </c>
    </row>
    <row r="11" spans="1:2">
      <c r="A11" s="3" t="s">
        <v>456</v>
      </c>
    </row>
    <row r="12" spans="1:2">
      <c r="A12" s="4" t="s">
        <v>457</v>
      </c>
      <c r="B12" s="7" t="n">
        <v>9.30000000000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26"/>
    <col customWidth="1" max="3" min="3" width="21"/>
    <col customWidth="1" max="4" min="4" width="21"/>
    <col customWidth="1" max="5" min="5" width="21"/>
  </cols>
  <sheetData>
    <row r="1" spans="1:5">
      <c r="A1" s="1" t="s">
        <v>461</v>
      </c>
      <c r="B1" s="2" t="s">
        <v>462</v>
      </c>
      <c r="C1" s="2" t="s">
        <v>1</v>
      </c>
    </row>
    <row r="2" spans="1:5">
      <c r="B2" s="2" t="s">
        <v>463</v>
      </c>
      <c r="C2" s="2" t="s">
        <v>464</v>
      </c>
      <c r="D2" s="2" t="s">
        <v>465</v>
      </c>
      <c r="E2" s="2" t="s">
        <v>466</v>
      </c>
    </row>
    <row r="3" spans="1:5">
      <c r="A3" s="3" t="s">
        <v>467</v>
      </c>
    </row>
    <row r="4" spans="1:5">
      <c r="A4" s="4" t="s">
        <v>37</v>
      </c>
      <c r="B4" s="7" t="n">
        <v>27.8</v>
      </c>
      <c r="C4" s="7" t="n">
        <v>27.8</v>
      </c>
      <c r="D4" s="7" t="n">
        <v>84.7</v>
      </c>
    </row>
    <row r="5" spans="1:5">
      <c r="A5" s="4" t="s">
        <v>468</v>
      </c>
      <c r="B5" s="5" t="n">
        <v>6</v>
      </c>
    </row>
    <row r="6" spans="1:5">
      <c r="A6" s="4" t="s">
        <v>469</v>
      </c>
      <c r="C6" s="8" t="n">
        <v>1.1</v>
      </c>
      <c r="D6" s="8" t="n">
        <v>15.2</v>
      </c>
      <c r="E6" s="7" t="n">
        <v>12.6</v>
      </c>
    </row>
    <row r="7" spans="1:5">
      <c r="A7" s="4" t="s">
        <v>470</v>
      </c>
    </row>
    <row r="8" spans="1:5">
      <c r="A8" s="3" t="s">
        <v>467</v>
      </c>
    </row>
    <row r="9" spans="1:5">
      <c r="A9" s="4" t="s">
        <v>471</v>
      </c>
      <c r="B9" s="7" t="n">
        <v>52.8</v>
      </c>
      <c r="C9" s="8" t="n">
        <v>52.8</v>
      </c>
    </row>
    <row r="10" spans="1:5">
      <c r="A10" s="4" t="s">
        <v>472</v>
      </c>
    </row>
    <row r="11" spans="1:5">
      <c r="A11" s="3" t="s">
        <v>467</v>
      </c>
    </row>
    <row r="12" spans="1:5">
      <c r="A12" s="4" t="s">
        <v>37</v>
      </c>
      <c r="B12" s="7" t="n">
        <v>27.8</v>
      </c>
      <c r="C12" s="7" t="n">
        <v>27.8</v>
      </c>
      <c r="D12" s="7" t="n">
        <v>84.7</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73</v>
      </c>
      <c r="B1" s="2" t="s">
        <v>1</v>
      </c>
    </row>
    <row r="2" spans="1:4">
      <c r="B2" s="2" t="s">
        <v>2</v>
      </c>
      <c r="C2" s="2" t="s">
        <v>33</v>
      </c>
      <c r="D2" s="2" t="s">
        <v>82</v>
      </c>
    </row>
    <row r="3" spans="1:4">
      <c r="A3" s="3" t="s">
        <v>251</v>
      </c>
    </row>
    <row r="4" spans="1:4">
      <c r="A4" s="4" t="s">
        <v>474</v>
      </c>
      <c r="B4" s="7" t="n">
        <v>1371.3</v>
      </c>
      <c r="C4" s="7" t="n">
        <v>1509.4</v>
      </c>
    </row>
    <row r="5" spans="1:4">
      <c r="A5" s="4" t="s">
        <v>475</v>
      </c>
      <c r="B5" s="8" t="n">
        <v>3958.4</v>
      </c>
      <c r="C5" s="5" t="n">
        <v>4558</v>
      </c>
    </row>
    <row r="6" spans="1:4">
      <c r="A6" s="4" t="s">
        <v>476</v>
      </c>
      <c r="B6" s="5" t="n">
        <v>652</v>
      </c>
      <c r="C6" s="8" t="n">
        <v>511.2</v>
      </c>
    </row>
    <row r="7" spans="1:4">
      <c r="A7" s="4" t="s">
        <v>477</v>
      </c>
      <c r="B7" s="8" t="n">
        <v>344.4</v>
      </c>
      <c r="C7" s="8" t="n">
        <v>417.3</v>
      </c>
    </row>
    <row r="8" spans="1:4">
      <c r="A8" s="4" t="s">
        <v>478</v>
      </c>
      <c r="B8" s="8" t="n">
        <v>6326.1</v>
      </c>
      <c r="C8" s="8" t="n">
        <v>6995.9</v>
      </c>
    </row>
    <row r="9" spans="1:4">
      <c r="A9" s="4" t="s">
        <v>479</v>
      </c>
      <c r="B9" s="8" t="n">
        <v>-623.6</v>
      </c>
      <c r="C9" s="8" t="n">
        <v>-552.2</v>
      </c>
    </row>
    <row r="10" spans="1:4">
      <c r="A10" s="4" t="s">
        <v>480</v>
      </c>
      <c r="B10" s="7" t="n">
        <v>5702.5</v>
      </c>
      <c r="C10" s="8" t="n">
        <v>6443.7</v>
      </c>
    </row>
    <row r="11" spans="1:4">
      <c r="A11" s="4" t="s">
        <v>481</v>
      </c>
    </row>
    <row r="12" spans="1:4">
      <c r="A12" s="3" t="s">
        <v>482</v>
      </c>
    </row>
    <row r="13" spans="1:4">
      <c r="A13" s="4" t="s">
        <v>483</v>
      </c>
      <c r="B13" s="4" t="s">
        <v>484</v>
      </c>
    </row>
    <row r="14" spans="1:4">
      <c r="A14" s="4" t="s">
        <v>485</v>
      </c>
    </row>
    <row r="15" spans="1:4">
      <c r="A15" s="3" t="s">
        <v>482</v>
      </c>
    </row>
    <row r="16" spans="1:4">
      <c r="A16" s="4" t="s">
        <v>486</v>
      </c>
      <c r="B16" s="4" t="s">
        <v>487</v>
      </c>
    </row>
    <row r="17" spans="1:4">
      <c r="A17" s="4" t="s">
        <v>488</v>
      </c>
    </row>
    <row r="18" spans="1:4">
      <c r="A18" s="3" t="s">
        <v>482</v>
      </c>
    </row>
    <row r="19" spans="1:4">
      <c r="A19" s="4" t="s">
        <v>489</v>
      </c>
      <c r="B19" s="7" t="n">
        <v>190.3</v>
      </c>
      <c r="C19" s="7" t="n">
        <v>198.9</v>
      </c>
      <c r="D19" s="7" t="n">
        <v>18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0</v>
      </c>
      <c r="B1" s="2" t="s">
        <v>1</v>
      </c>
    </row>
    <row r="2" spans="1:3">
      <c r="B2" s="2" t="s">
        <v>491</v>
      </c>
      <c r="C2" s="2" t="s">
        <v>492</v>
      </c>
    </row>
    <row r="3" spans="1:3">
      <c r="A3" s="3" t="s">
        <v>493</v>
      </c>
    </row>
    <row r="4" spans="1:3">
      <c r="A4" s="4" t="s">
        <v>474</v>
      </c>
      <c r="B4" s="7" t="n">
        <v>87.40000000000001</v>
      </c>
      <c r="C4" s="6" t="n">
        <v>128</v>
      </c>
    </row>
    <row r="5" spans="1:3">
      <c r="A5" s="4" t="s">
        <v>494</v>
      </c>
      <c r="B5" s="8" t="n">
        <v>263.5</v>
      </c>
      <c r="C5" s="8" t="n">
        <v>486.7</v>
      </c>
    </row>
    <row r="6" spans="1:3">
      <c r="A6" s="4" t="s">
        <v>495</v>
      </c>
      <c r="B6" s="8" t="n">
        <v>3.3</v>
      </c>
      <c r="C6" s="8" t="n">
        <v>24.1</v>
      </c>
    </row>
    <row r="7" spans="1:3">
      <c r="A7" s="4" t="s">
        <v>496</v>
      </c>
      <c r="B7" s="8" t="n">
        <v>207.1</v>
      </c>
      <c r="C7" s="8" t="n">
        <v>312.3</v>
      </c>
    </row>
    <row r="8" spans="1:3">
      <c r="A8" s="4" t="s">
        <v>497</v>
      </c>
      <c r="B8" s="5" t="n">
        <v>0</v>
      </c>
      <c r="C8" s="8" t="n">
        <v>8.699999999999999</v>
      </c>
    </row>
    <row r="9" spans="1:3">
      <c r="A9" s="4" t="s">
        <v>498</v>
      </c>
      <c r="B9" s="8" t="n">
        <v>147.1</v>
      </c>
      <c r="C9" s="8" t="n">
        <v>318.9</v>
      </c>
    </row>
    <row r="10" spans="1:3">
      <c r="A10" s="4" t="s">
        <v>499</v>
      </c>
    </row>
    <row r="11" spans="1:3">
      <c r="A11" s="3" t="s">
        <v>493</v>
      </c>
    </row>
    <row r="12" spans="1:3">
      <c r="A12" s="4" t="s">
        <v>474</v>
      </c>
      <c r="B12" s="8" t="n">
        <v>72.09999999999999</v>
      </c>
    </row>
    <row r="13" spans="1:3">
      <c r="A13" s="4" t="s">
        <v>494</v>
      </c>
      <c r="B13" s="8" t="n">
        <v>167.5</v>
      </c>
    </row>
    <row r="14" spans="1:3">
      <c r="A14" s="4" t="s">
        <v>495</v>
      </c>
      <c r="B14" s="8" t="n">
        <v>1.2</v>
      </c>
    </row>
    <row r="15" spans="1:3">
      <c r="A15" s="4" t="s">
        <v>496</v>
      </c>
      <c r="B15" s="8" t="n">
        <v>145.8</v>
      </c>
    </row>
    <row r="16" spans="1:3">
      <c r="A16" s="4" t="s">
        <v>497</v>
      </c>
      <c r="B16" s="5" t="n">
        <v>0</v>
      </c>
    </row>
    <row r="17" spans="1:3">
      <c r="A17" s="4" t="s">
        <v>498</v>
      </c>
      <c r="B17" s="6" t="n">
        <v>95</v>
      </c>
    </row>
    <row r="18" spans="1:3">
      <c r="A18" s="4" t="s">
        <v>500</v>
      </c>
    </row>
    <row r="19" spans="1:3">
      <c r="A19" s="3" t="s">
        <v>501</v>
      </c>
    </row>
    <row r="20" spans="1:3">
      <c r="A20" s="4" t="s">
        <v>502</v>
      </c>
      <c r="B20" s="5" t="n">
        <v>5</v>
      </c>
    </row>
    <row r="21" spans="1:3">
      <c r="A21" s="4" t="s">
        <v>503</v>
      </c>
    </row>
    <row r="22" spans="1:3">
      <c r="A22" s="3" t="s">
        <v>501</v>
      </c>
    </row>
    <row r="23" spans="1:3">
      <c r="A23" s="4" t="s">
        <v>502</v>
      </c>
      <c r="B23" s="5" t="n">
        <v>1</v>
      </c>
    </row>
    <row r="24" spans="1:3">
      <c r="A24" s="4" t="s">
        <v>504</v>
      </c>
    </row>
    <row r="25" spans="1:3">
      <c r="A25" s="3" t="s">
        <v>501</v>
      </c>
    </row>
    <row r="26" spans="1:3">
      <c r="A26" s="4" t="s">
        <v>502</v>
      </c>
      <c r="B26" s="5" t="n">
        <v>3</v>
      </c>
    </row>
    <row r="27" spans="1:3">
      <c r="A27" s="4" t="s">
        <v>505</v>
      </c>
    </row>
    <row r="28" spans="1:3">
      <c r="A28" s="3" t="s">
        <v>493</v>
      </c>
    </row>
    <row r="29" spans="1:3">
      <c r="A29" s="4" t="s">
        <v>474</v>
      </c>
      <c r="B29" s="7" t="n">
        <v>4.2</v>
      </c>
    </row>
    <row r="30" spans="1:3">
      <c r="A30" s="4" t="s">
        <v>494</v>
      </c>
      <c r="B30" s="5" t="n">
        <v>0</v>
      </c>
    </row>
    <row r="31" spans="1:3">
      <c r="A31" s="4" t="s">
        <v>495</v>
      </c>
      <c r="B31" s="5" t="n">
        <v>0</v>
      </c>
    </row>
    <row r="32" spans="1:3">
      <c r="A32" s="4" t="s">
        <v>496</v>
      </c>
      <c r="B32" s="5" t="n">
        <v>0</v>
      </c>
    </row>
    <row r="33" spans="1:3">
      <c r="A33" s="4" t="s">
        <v>497</v>
      </c>
      <c r="B33" s="5" t="n">
        <v>0</v>
      </c>
    </row>
    <row r="34" spans="1:3">
      <c r="A34" s="4" t="s">
        <v>498</v>
      </c>
      <c r="B34" s="7" t="n">
        <v>4.2</v>
      </c>
    </row>
    <row r="35" spans="1:3">
      <c r="A35" s="4" t="s">
        <v>506</v>
      </c>
    </row>
    <row r="36" spans="1:3">
      <c r="A36" s="3" t="s">
        <v>501</v>
      </c>
    </row>
    <row r="37" spans="1:3">
      <c r="A37" s="4" t="s">
        <v>502</v>
      </c>
      <c r="B37" s="5" t="n">
        <v>1</v>
      </c>
    </row>
    <row r="38" spans="1:3">
      <c r="A38" s="4" t="s">
        <v>507</v>
      </c>
    </row>
    <row r="39" spans="1:3">
      <c r="A39" s="3" t="s">
        <v>493</v>
      </c>
    </row>
    <row r="40" spans="1:3">
      <c r="A40" s="4" t="s">
        <v>474</v>
      </c>
      <c r="B40" s="7" t="n">
        <v>11.1</v>
      </c>
    </row>
    <row r="41" spans="1:3">
      <c r="A41" s="4" t="s">
        <v>494</v>
      </c>
      <c r="B41" s="5" t="n">
        <v>96</v>
      </c>
    </row>
    <row r="42" spans="1:3">
      <c r="A42" s="4" t="s">
        <v>495</v>
      </c>
      <c r="B42" s="8" t="n">
        <v>2.1</v>
      </c>
    </row>
    <row r="43" spans="1:3">
      <c r="A43" s="4" t="s">
        <v>496</v>
      </c>
      <c r="B43" s="8" t="n">
        <v>61.3</v>
      </c>
    </row>
    <row r="44" spans="1:3">
      <c r="A44" s="4" t="s">
        <v>497</v>
      </c>
      <c r="B44" s="5" t="n">
        <v>0</v>
      </c>
    </row>
    <row r="45" spans="1:3">
      <c r="A45" s="4" t="s">
        <v>498</v>
      </c>
      <c r="B45" s="7" t="n">
        <v>47.9</v>
      </c>
    </row>
    <row r="46" spans="1:3">
      <c r="A46" s="4" t="s">
        <v>508</v>
      </c>
    </row>
    <row r="47" spans="1:3">
      <c r="A47" s="3" t="s">
        <v>501</v>
      </c>
    </row>
    <row r="48" spans="1:3">
      <c r="A48" s="4" t="s">
        <v>502</v>
      </c>
      <c r="B48" s="5" t="n">
        <v>1</v>
      </c>
    </row>
    <row r="49" spans="1:3">
      <c r="A49" s="4" t="s">
        <v>509</v>
      </c>
    </row>
    <row r="50" spans="1:3">
      <c r="A50" s="3" t="s">
        <v>493</v>
      </c>
    </row>
    <row r="51" spans="1:3">
      <c r="A51" s="4" t="s">
        <v>474</v>
      </c>
      <c r="C51" s="8" t="n">
        <v>99.3</v>
      </c>
    </row>
    <row r="52" spans="1:3">
      <c r="A52" s="4" t="s">
        <v>494</v>
      </c>
      <c r="C52" s="8" t="n">
        <v>427.9</v>
      </c>
    </row>
    <row r="53" spans="1:3">
      <c r="A53" s="4" t="s">
        <v>495</v>
      </c>
      <c r="C53" s="8" t="n">
        <v>24.1</v>
      </c>
    </row>
    <row r="54" spans="1:3">
      <c r="A54" s="4" t="s">
        <v>496</v>
      </c>
      <c r="C54" s="8" t="n">
        <v>312.3</v>
      </c>
    </row>
    <row r="55" spans="1:3">
      <c r="A55" s="4" t="s">
        <v>497</v>
      </c>
      <c r="C55" s="8" t="n">
        <v>3.8</v>
      </c>
    </row>
    <row r="56" spans="1:3">
      <c r="A56" s="4" t="s">
        <v>498</v>
      </c>
      <c r="C56" s="7" t="n">
        <v>235.1</v>
      </c>
    </row>
    <row r="57" spans="1:3">
      <c r="A57" s="4" t="s">
        <v>510</v>
      </c>
    </row>
    <row r="58" spans="1:3">
      <c r="A58" s="3" t="s">
        <v>501</v>
      </c>
    </row>
    <row r="59" spans="1:3">
      <c r="A59" s="4" t="s">
        <v>502</v>
      </c>
      <c r="C59" s="5" t="n">
        <v>6</v>
      </c>
    </row>
    <row r="60" spans="1:3">
      <c r="A60" s="4" t="s">
        <v>511</v>
      </c>
    </row>
    <row r="61" spans="1:3">
      <c r="A61" s="3" t="s">
        <v>501</v>
      </c>
    </row>
    <row r="62" spans="1:3">
      <c r="A62" s="4" t="s">
        <v>502</v>
      </c>
      <c r="C62" s="5" t="n">
        <v>1</v>
      </c>
    </row>
    <row r="63" spans="1:3">
      <c r="A63" s="4" t="s">
        <v>512</v>
      </c>
    </row>
    <row r="64" spans="1:3">
      <c r="A64" s="3" t="s">
        <v>501</v>
      </c>
    </row>
    <row r="65" spans="1:3">
      <c r="A65" s="4" t="s">
        <v>502</v>
      </c>
      <c r="C65" s="5" t="n">
        <v>2</v>
      </c>
    </row>
    <row r="66" spans="1:3">
      <c r="A66" s="4" t="s">
        <v>513</v>
      </c>
    </row>
    <row r="67" spans="1:3">
      <c r="A67" s="3" t="s">
        <v>493</v>
      </c>
    </row>
    <row r="68" spans="1:3">
      <c r="A68" s="4" t="s">
        <v>474</v>
      </c>
      <c r="C68" s="7" t="n">
        <v>28.7</v>
      </c>
    </row>
    <row r="69" spans="1:3">
      <c r="A69" s="4" t="s">
        <v>494</v>
      </c>
      <c r="C69" s="8" t="n">
        <v>58.8</v>
      </c>
    </row>
    <row r="70" spans="1:3">
      <c r="A70" s="4" t="s">
        <v>495</v>
      </c>
      <c r="C70" s="5" t="n">
        <v>0</v>
      </c>
    </row>
    <row r="71" spans="1:3">
      <c r="A71" s="4" t="s">
        <v>496</v>
      </c>
      <c r="C71" s="5" t="n">
        <v>0</v>
      </c>
    </row>
    <row r="72" spans="1:3">
      <c r="A72" s="4" t="s">
        <v>497</v>
      </c>
      <c r="C72" s="8" t="n">
        <v>4.9</v>
      </c>
    </row>
    <row r="73" spans="1:3">
      <c r="A73" s="4" t="s">
        <v>498</v>
      </c>
      <c r="C73" s="7" t="n">
        <v>83.8</v>
      </c>
    </row>
    <row r="74" spans="1:3">
      <c r="A74" s="4" t="s">
        <v>514</v>
      </c>
    </row>
    <row r="75" spans="1:3">
      <c r="A75" s="3" t="s">
        <v>501</v>
      </c>
    </row>
    <row r="76" spans="1:3">
      <c r="A76" s="4" t="s">
        <v>502</v>
      </c>
      <c r="C76" s="5" t="n">
        <v>1</v>
      </c>
    </row>
    <row r="77" spans="1:3">
      <c r="A77" s="4" t="s">
        <v>515</v>
      </c>
    </row>
    <row r="78" spans="1:3">
      <c r="A78" s="3" t="s">
        <v>501</v>
      </c>
    </row>
    <row r="79" spans="1:3">
      <c r="A79" s="4" t="s">
        <v>502</v>
      </c>
      <c r="C79" s="5" t="n">
        <v>1</v>
      </c>
    </row>
    <row r="80" spans="1:3">
      <c r="A80" s="4" t="s">
        <v>516</v>
      </c>
    </row>
    <row r="81" spans="1:3">
      <c r="A81" s="3" t="s">
        <v>501</v>
      </c>
    </row>
    <row r="82" spans="1:3">
      <c r="A82" s="4" t="s">
        <v>502</v>
      </c>
      <c r="C82" s="5"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9"/>
  </cols>
  <sheetData>
    <row r="1" spans="1:2">
      <c r="A1" s="1" t="s">
        <v>517</v>
      </c>
      <c r="B1" s="2" t="s">
        <v>1</v>
      </c>
    </row>
    <row r="2" spans="1:2">
      <c r="B2" s="2" t="s">
        <v>518</v>
      </c>
    </row>
    <row r="3" spans="1:2">
      <c r="A3" s="3" t="s">
        <v>493</v>
      </c>
    </row>
    <row r="4" spans="1:2">
      <c r="A4" s="4" t="s">
        <v>519</v>
      </c>
      <c r="B4" s="7" t="n">
        <v>0.8</v>
      </c>
    </row>
    <row r="5" spans="1:2">
      <c r="A5" s="4" t="s">
        <v>520</v>
      </c>
      <c r="B5" s="8" t="n">
        <v>122.8</v>
      </c>
    </row>
    <row r="6" spans="1:2">
      <c r="A6" s="4" t="s">
        <v>521</v>
      </c>
      <c r="B6" s="8" t="n">
        <v>5.9</v>
      </c>
    </row>
    <row r="7" spans="1:2">
      <c r="A7" s="4" t="s">
        <v>522</v>
      </c>
      <c r="B7" s="8" t="n">
        <v>1.4</v>
      </c>
    </row>
    <row r="8" spans="1:2">
      <c r="A8" s="4" t="s">
        <v>496</v>
      </c>
      <c r="B8" s="5" t="n">
        <v>29</v>
      </c>
    </row>
    <row r="9" spans="1:2">
      <c r="A9" s="4" t="s">
        <v>53</v>
      </c>
      <c r="B9" s="8" t="n">
        <v>1.8</v>
      </c>
    </row>
    <row r="10" spans="1:2">
      <c r="A10" s="4" t="s">
        <v>523</v>
      </c>
      <c r="B10" s="8" t="n">
        <v>16.2</v>
      </c>
    </row>
    <row r="11" spans="1:2">
      <c r="A11" s="4" t="s">
        <v>524</v>
      </c>
    </row>
    <row r="12" spans="1:2">
      <c r="A12" s="3" t="s">
        <v>493</v>
      </c>
    </row>
    <row r="13" spans="1:2">
      <c r="A13" s="4" t="s">
        <v>519</v>
      </c>
      <c r="B13" s="5" t="n">
        <v>0</v>
      </c>
    </row>
    <row r="14" spans="1:2">
      <c r="A14" s="4" t="s">
        <v>520</v>
      </c>
      <c r="B14" s="8" t="n">
        <v>76.3</v>
      </c>
    </row>
    <row r="15" spans="1:2">
      <c r="A15" s="4" t="s">
        <v>521</v>
      </c>
      <c r="B15" s="8" t="n">
        <v>5.9</v>
      </c>
    </row>
    <row r="16" spans="1:2">
      <c r="A16" s="4" t="s">
        <v>522</v>
      </c>
      <c r="B16" s="5" t="n">
        <v>1</v>
      </c>
    </row>
    <row r="17" spans="1:2">
      <c r="A17" s="4" t="s">
        <v>496</v>
      </c>
      <c r="B17" s="5" t="n">
        <v>0</v>
      </c>
    </row>
    <row r="18" spans="1:2">
      <c r="A18" s="4" t="s">
        <v>53</v>
      </c>
      <c r="B18" s="5" t="n">
        <v>0</v>
      </c>
    </row>
    <row r="19" spans="1:2">
      <c r="A19" s="4" t="s">
        <v>523</v>
      </c>
      <c r="B19" s="8" t="n">
        <v>7.6</v>
      </c>
    </row>
    <row r="20" spans="1:2">
      <c r="A20" s="4" t="s">
        <v>525</v>
      </c>
    </row>
    <row r="21" spans="1:2">
      <c r="A21" s="3" t="s">
        <v>493</v>
      </c>
    </row>
    <row r="22" spans="1:2">
      <c r="A22" s="4" t="s">
        <v>519</v>
      </c>
      <c r="B22" s="8" t="n">
        <v>0.8</v>
      </c>
    </row>
    <row r="23" spans="1:2">
      <c r="A23" s="4" t="s">
        <v>520</v>
      </c>
      <c r="B23" s="8" t="n">
        <v>46.5</v>
      </c>
    </row>
    <row r="24" spans="1:2">
      <c r="A24" s="4" t="s">
        <v>521</v>
      </c>
      <c r="B24" s="5" t="n">
        <v>0</v>
      </c>
    </row>
    <row r="25" spans="1:2">
      <c r="A25" s="4" t="s">
        <v>522</v>
      </c>
      <c r="B25" s="8" t="n">
        <v>0.4</v>
      </c>
    </row>
    <row r="26" spans="1:2">
      <c r="A26" s="4" t="s">
        <v>496</v>
      </c>
      <c r="B26" s="5" t="n">
        <v>29</v>
      </c>
    </row>
    <row r="27" spans="1:2">
      <c r="A27" s="4" t="s">
        <v>53</v>
      </c>
      <c r="B27" s="8" t="n">
        <v>1.8</v>
      </c>
    </row>
    <row r="28" spans="1:2">
      <c r="A28" s="4" t="s">
        <v>523</v>
      </c>
      <c r="B28" s="7" t="n">
        <v>8.6</v>
      </c>
    </row>
    <row r="29" spans="1:2">
      <c r="A29" s="4" t="s">
        <v>502</v>
      </c>
      <c r="B29"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466</v>
      </c>
    </row>
    <row r="3" spans="1:2">
      <c r="A3" s="3" t="s">
        <v>482</v>
      </c>
    </row>
    <row r="4" spans="1:2">
      <c r="A4" s="4" t="s">
        <v>523</v>
      </c>
      <c r="B4" s="7" t="n">
        <v>16.2</v>
      </c>
    </row>
    <row r="5" spans="1:2">
      <c r="A5" s="4" t="s">
        <v>237</v>
      </c>
    </row>
    <row r="6" spans="1:2">
      <c r="A6" s="3" t="s">
        <v>482</v>
      </c>
    </row>
    <row r="7" spans="1:2">
      <c r="A7" s="4" t="s">
        <v>238</v>
      </c>
      <c r="B7" s="4" t="s">
        <v>239</v>
      </c>
    </row>
    <row r="8" spans="1:2">
      <c r="A8" s="4" t="s">
        <v>524</v>
      </c>
    </row>
    <row r="9" spans="1:2">
      <c r="A9" s="3" t="s">
        <v>482</v>
      </c>
    </row>
    <row r="10" spans="1:2">
      <c r="A10" s="4" t="s">
        <v>523</v>
      </c>
      <c r="B10" s="7" t="n">
        <v>7.6</v>
      </c>
    </row>
    <row r="11" spans="1:2">
      <c r="A11" s="4" t="s">
        <v>525</v>
      </c>
    </row>
    <row r="12" spans="1:2">
      <c r="A12" s="3" t="s">
        <v>482</v>
      </c>
    </row>
    <row r="13" spans="1:2">
      <c r="A13" s="4" t="s">
        <v>523</v>
      </c>
      <c r="B13" s="7" t="n">
        <v>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27</v>
      </c>
      <c r="B1" s="2" t="s">
        <v>1</v>
      </c>
    </row>
    <row r="2" spans="1:4">
      <c r="B2" s="2" t="s">
        <v>491</v>
      </c>
      <c r="C2" s="2" t="s">
        <v>492</v>
      </c>
      <c r="D2" s="2" t="s">
        <v>518</v>
      </c>
    </row>
    <row r="3" spans="1:4">
      <c r="A3" s="3" t="s">
        <v>251</v>
      </c>
    </row>
    <row r="4" spans="1:4">
      <c r="A4" s="4" t="s">
        <v>528</v>
      </c>
      <c r="B4" s="7" t="n">
        <v>369.6</v>
      </c>
      <c r="C4" s="6" t="n">
        <v>258</v>
      </c>
      <c r="D4" s="7" t="n">
        <v>137.9</v>
      </c>
    </row>
    <row r="5" spans="1:4">
      <c r="A5" s="4" t="s">
        <v>529</v>
      </c>
      <c r="B5" s="8" t="n">
        <v>70.59999999999999</v>
      </c>
      <c r="C5" s="8" t="n">
        <v>43.3</v>
      </c>
      <c r="D5" s="8" t="n">
        <v>82.59999999999999</v>
      </c>
    </row>
    <row r="6" spans="1:4">
      <c r="A6" s="4" t="s">
        <v>530</v>
      </c>
      <c r="B6" s="6" t="n">
        <v>299</v>
      </c>
      <c r="C6" s="7" t="n">
        <v>214.7</v>
      </c>
      <c r="D6" s="7" t="n">
        <v>55.3</v>
      </c>
    </row>
    <row r="7" spans="1:4">
      <c r="A7" s="4" t="s">
        <v>531</v>
      </c>
    </row>
    <row r="8" spans="1:4">
      <c r="A8" s="3" t="s">
        <v>532</v>
      </c>
    </row>
    <row r="9" spans="1:4">
      <c r="A9" s="4" t="s">
        <v>533</v>
      </c>
      <c r="C9" s="5" t="n">
        <v>25</v>
      </c>
      <c r="D9" s="5" t="n">
        <v>44</v>
      </c>
    </row>
    <row r="10" spans="1:4">
      <c r="A10" s="4" t="s">
        <v>534</v>
      </c>
    </row>
    <row r="11" spans="1:4">
      <c r="A11" s="3" t="s">
        <v>532</v>
      </c>
    </row>
    <row r="12" spans="1:4">
      <c r="A12" s="4" t="s">
        <v>533</v>
      </c>
      <c r="B12" s="5" t="n">
        <v>3</v>
      </c>
      <c r="C12" s="5" t="n">
        <v>3</v>
      </c>
    </row>
    <row r="13" spans="1:4">
      <c r="A13" s="4" t="s">
        <v>535</v>
      </c>
    </row>
    <row r="14" spans="1:4">
      <c r="A14" s="3" t="s">
        <v>532</v>
      </c>
    </row>
    <row r="15" spans="1:4">
      <c r="A15" s="4" t="s">
        <v>533</v>
      </c>
      <c r="B15" s="5" t="n">
        <v>26</v>
      </c>
    </row>
    <row r="16" spans="1:4">
      <c r="A16" s="4" t="s">
        <v>536</v>
      </c>
    </row>
    <row r="17" spans="1:4">
      <c r="A17" s="3" t="s">
        <v>532</v>
      </c>
    </row>
    <row r="18" spans="1:4">
      <c r="A18" s="4" t="s">
        <v>533</v>
      </c>
      <c r="B18" s="5" t="n">
        <v>2</v>
      </c>
    </row>
    <row r="19" spans="1:4">
      <c r="A19" s="4" t="s">
        <v>537</v>
      </c>
    </row>
    <row r="20" spans="1:4">
      <c r="A20" s="3" t="s">
        <v>532</v>
      </c>
    </row>
    <row r="21" spans="1:4">
      <c r="A21" s="4" t="s">
        <v>533</v>
      </c>
      <c r="D21" s="5" t="n">
        <v>1</v>
      </c>
    </row>
    <row r="22" spans="1:4">
      <c r="A22" s="4" t="s">
        <v>538</v>
      </c>
    </row>
    <row r="23" spans="1:4">
      <c r="A23" s="3" t="s">
        <v>532</v>
      </c>
    </row>
    <row r="24" spans="1:4">
      <c r="A24" s="4" t="s">
        <v>533</v>
      </c>
      <c r="D24" s="5" t="n">
        <v>1</v>
      </c>
    </row>
    <row r="25" spans="1:4">
      <c r="A25" s="4" t="s">
        <v>539</v>
      </c>
    </row>
    <row r="26" spans="1:4">
      <c r="A26" s="3" t="s">
        <v>532</v>
      </c>
    </row>
    <row r="27" spans="1:4">
      <c r="A27" s="4" t="s">
        <v>533</v>
      </c>
      <c r="B27" s="5" t="n">
        <v>6</v>
      </c>
    </row>
    <row r="28" spans="1:4">
      <c r="A28" s="4" t="s">
        <v>540</v>
      </c>
    </row>
    <row r="29" spans="1:4">
      <c r="A29" s="3" t="s">
        <v>532</v>
      </c>
    </row>
    <row r="30" spans="1:4">
      <c r="A30" s="4" t="s">
        <v>533</v>
      </c>
      <c r="B30" s="5" t="n">
        <v>3</v>
      </c>
      <c r="C30" s="5" t="n">
        <v>3</v>
      </c>
    </row>
    <row r="31" spans="1:4">
      <c r="A31" s="4" t="s">
        <v>541</v>
      </c>
    </row>
    <row r="32" spans="1:4">
      <c r="A32" s="3" t="s">
        <v>532</v>
      </c>
    </row>
    <row r="33" spans="1:4">
      <c r="A33" s="4" t="s">
        <v>533</v>
      </c>
      <c r="B33" s="5" t="n">
        <v>1</v>
      </c>
    </row>
    <row r="34" spans="1:4">
      <c r="A34" s="4" t="s">
        <v>542</v>
      </c>
    </row>
    <row r="35" spans="1:4">
      <c r="A35" s="3" t="s">
        <v>532</v>
      </c>
    </row>
    <row r="36" spans="1:4">
      <c r="A36" s="4" t="s">
        <v>533</v>
      </c>
      <c r="C36" s="5" t="n">
        <v>1</v>
      </c>
    </row>
    <row r="37" spans="1:4">
      <c r="A37" s="4" t="s">
        <v>543</v>
      </c>
    </row>
    <row r="38" spans="1:4">
      <c r="A38" s="3" t="s">
        <v>532</v>
      </c>
    </row>
    <row r="39" spans="1:4">
      <c r="A39" s="4" t="s">
        <v>533</v>
      </c>
      <c r="B39" s="5" t="n">
        <v>1</v>
      </c>
    </row>
    <row r="40" spans="1:4">
      <c r="A40" s="4" t="s">
        <v>544</v>
      </c>
    </row>
    <row r="41" spans="1:4">
      <c r="A41" s="3" t="s">
        <v>532</v>
      </c>
    </row>
    <row r="42" spans="1:4">
      <c r="A42" s="4" t="s">
        <v>533</v>
      </c>
      <c r="C42" s="5" t="n">
        <v>1</v>
      </c>
    </row>
    <row r="43" spans="1:4">
      <c r="A43" s="4" t="s">
        <v>545</v>
      </c>
    </row>
    <row r="44" spans="1:4">
      <c r="A44" s="3" t="s">
        <v>532</v>
      </c>
    </row>
    <row r="45" spans="1:4">
      <c r="A45" s="4" t="s">
        <v>533</v>
      </c>
      <c r="C45" s="5" t="n">
        <v>1</v>
      </c>
    </row>
    <row r="46" spans="1:4">
      <c r="A46" s="4" t="s">
        <v>546</v>
      </c>
    </row>
    <row r="47" spans="1:4">
      <c r="A47" s="3" t="s">
        <v>532</v>
      </c>
    </row>
    <row r="48" spans="1:4">
      <c r="A48" s="4" t="s">
        <v>533</v>
      </c>
      <c r="C48" s="5" t="n">
        <v>1</v>
      </c>
    </row>
    <row r="49" spans="1:4">
      <c r="A49" s="4" t="s">
        <v>547</v>
      </c>
    </row>
    <row r="50" spans="1:4">
      <c r="A50" s="3" t="s">
        <v>532</v>
      </c>
    </row>
    <row r="51" spans="1:4">
      <c r="A51" s="4" t="s">
        <v>533</v>
      </c>
      <c r="D51" s="5" t="n">
        <v>1</v>
      </c>
    </row>
    <row r="52" spans="1:4">
      <c r="A52" s="4" t="s">
        <v>548</v>
      </c>
    </row>
    <row r="53" spans="1:4">
      <c r="A53" s="3" t="s">
        <v>532</v>
      </c>
    </row>
    <row r="54" spans="1:4">
      <c r="A54" s="4" t="s">
        <v>533</v>
      </c>
      <c r="D54" s="5" t="n">
        <v>1</v>
      </c>
    </row>
    <row r="55" spans="1:4">
      <c r="A55" s="4" t="s">
        <v>549</v>
      </c>
    </row>
    <row r="56" spans="1:4">
      <c r="A56" s="3" t="s">
        <v>532</v>
      </c>
    </row>
    <row r="57" spans="1:4">
      <c r="A57" s="4" t="s">
        <v>533</v>
      </c>
      <c r="C57" s="5" t="n">
        <v>2</v>
      </c>
    </row>
    <row r="58" spans="1:4">
      <c r="A58" s="4" t="s">
        <v>550</v>
      </c>
    </row>
    <row r="59" spans="1:4">
      <c r="A59" s="3" t="s">
        <v>532</v>
      </c>
    </row>
    <row r="60" spans="1:4">
      <c r="A60" s="4" t="s">
        <v>533</v>
      </c>
      <c r="D60" s="5" t="n">
        <v>1</v>
      </c>
    </row>
    <row r="61" spans="1:4">
      <c r="A61" s="4" t="s">
        <v>551</v>
      </c>
    </row>
    <row r="62" spans="1:4">
      <c r="A62" s="3" t="s">
        <v>532</v>
      </c>
    </row>
    <row r="63" spans="1:4">
      <c r="A63" s="4" t="s">
        <v>533</v>
      </c>
      <c r="D63" s="5" t="n">
        <v>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v>
      </c>
      <c r="B1" s="2" t="s">
        <v>76</v>
      </c>
      <c r="J1" s="2" t="s">
        <v>1</v>
      </c>
    </row>
    <row r="2" spans="1:12">
      <c r="B2" s="2" t="s">
        <v>2</v>
      </c>
      <c r="C2" s="2" t="s">
        <v>77</v>
      </c>
      <c r="D2" s="2" t="s">
        <v>4</v>
      </c>
      <c r="E2" s="2" t="s">
        <v>78</v>
      </c>
      <c r="F2" s="2" t="s">
        <v>33</v>
      </c>
      <c r="G2" s="2" t="s">
        <v>79</v>
      </c>
      <c r="H2" s="2" t="s">
        <v>80</v>
      </c>
      <c r="I2" s="2" t="s">
        <v>81</v>
      </c>
      <c r="J2" s="2" t="s">
        <v>2</v>
      </c>
      <c r="K2" s="2" t="s">
        <v>33</v>
      </c>
      <c r="L2" s="2" t="s">
        <v>82</v>
      </c>
    </row>
    <row r="3" spans="1:12">
      <c r="A3" s="3" t="s">
        <v>120</v>
      </c>
    </row>
    <row r="4" spans="1:12">
      <c r="A4" s="4" t="s">
        <v>97</v>
      </c>
      <c r="B4" s="7" t="n">
        <v>32.9</v>
      </c>
      <c r="C4" s="7" t="n">
        <v>12.9</v>
      </c>
      <c r="D4" s="7" t="n">
        <v>167.3</v>
      </c>
      <c r="E4" s="6" t="n">
        <v>-1</v>
      </c>
      <c r="F4" s="7" t="n">
        <v>105.4</v>
      </c>
      <c r="G4" s="7" t="n">
        <v>9.800000000000001</v>
      </c>
      <c r="H4" s="7" t="n">
        <v>21.8</v>
      </c>
      <c r="I4" s="6" t="n">
        <v>1</v>
      </c>
      <c r="J4" s="7" t="n">
        <v>212.1</v>
      </c>
      <c r="K4" s="6" t="n">
        <v>138</v>
      </c>
      <c r="L4" s="7" t="n">
        <v>76.5</v>
      </c>
    </row>
    <row r="5" spans="1:12">
      <c r="A5" s="3" t="s">
        <v>121</v>
      </c>
    </row>
    <row r="6" spans="1:12">
      <c r="A6" s="4" t="s">
        <v>122</v>
      </c>
      <c r="J6" s="5" t="n">
        <v>0</v>
      </c>
      <c r="K6" s="8" t="n">
        <v>0.2</v>
      </c>
      <c r="L6" s="8" t="n">
        <v>0.1</v>
      </c>
    </row>
    <row r="7" spans="1:12">
      <c r="A7" s="4" t="s">
        <v>123</v>
      </c>
      <c r="J7" s="8" t="n">
        <v>-62.6</v>
      </c>
      <c r="K7" s="8" t="n">
        <v>155.3</v>
      </c>
      <c r="L7" s="8" t="n">
        <v>-164.1</v>
      </c>
    </row>
    <row r="8" spans="1:12">
      <c r="A8" s="4" t="s">
        <v>124</v>
      </c>
      <c r="J8" s="8" t="n">
        <v>13.2</v>
      </c>
      <c r="K8" s="5" t="n">
        <v>2</v>
      </c>
      <c r="L8" s="8" t="n">
        <v>3.4</v>
      </c>
    </row>
    <row r="9" spans="1:12">
      <c r="A9" s="4" t="s">
        <v>125</v>
      </c>
      <c r="J9" s="8" t="n">
        <v>38.3</v>
      </c>
      <c r="K9" s="8" t="n">
        <v>-68.3</v>
      </c>
      <c r="L9" s="8" t="n">
        <v>-100.1</v>
      </c>
    </row>
    <row r="10" spans="1:12">
      <c r="A10" s="4" t="s">
        <v>126</v>
      </c>
      <c r="J10" s="8" t="n">
        <v>-11.1</v>
      </c>
      <c r="K10" s="8" t="n">
        <v>89.2</v>
      </c>
      <c r="L10" s="8" t="n">
        <v>-260.7</v>
      </c>
    </row>
    <row r="11" spans="1:12">
      <c r="A11" s="4" t="s">
        <v>127</v>
      </c>
      <c r="J11" s="5" t="n">
        <v>201</v>
      </c>
      <c r="K11" s="8" t="n">
        <v>227.2</v>
      </c>
      <c r="L11" s="8" t="n">
        <v>-184.2</v>
      </c>
    </row>
    <row r="12" spans="1:12">
      <c r="A12" s="4" t="s">
        <v>128</v>
      </c>
      <c r="J12" s="8" t="n">
        <v>-65.40000000000001</v>
      </c>
      <c r="K12" s="8" t="n">
        <v>-124.2</v>
      </c>
      <c r="L12" s="8" t="n">
        <v>166.3</v>
      </c>
    </row>
    <row r="13" spans="1:12">
      <c r="A13" s="4" t="s">
        <v>129</v>
      </c>
      <c r="J13" s="7" t="n">
        <v>135.6</v>
      </c>
      <c r="K13" s="6" t="n">
        <v>103</v>
      </c>
      <c r="L13" s="7" t="n">
        <v>-17.9</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47"/>
  </cols>
  <sheetData>
    <row r="1" spans="1:2">
      <c r="A1" s="1" t="s">
        <v>552</v>
      </c>
      <c r="B1" s="2" t="s">
        <v>1</v>
      </c>
    </row>
    <row r="2" spans="1:2">
      <c r="B2" s="2" t="s">
        <v>553</v>
      </c>
    </row>
    <row r="3" spans="1:2">
      <c r="A3" s="4" t="s">
        <v>554</v>
      </c>
    </row>
    <row r="4" spans="1:2">
      <c r="A4" s="3" t="s">
        <v>532</v>
      </c>
    </row>
    <row r="5" spans="1:2">
      <c r="A5" s="4" t="s">
        <v>555</v>
      </c>
      <c r="B5" s="7" t="n">
        <v>102.7</v>
      </c>
    </row>
    <row r="6" spans="1:2">
      <c r="A6" s="4" t="s">
        <v>556</v>
      </c>
    </row>
    <row r="7" spans="1:2">
      <c r="A7" s="3" t="s">
        <v>532</v>
      </c>
    </row>
    <row r="8" spans="1:2">
      <c r="A8" s="4" t="s">
        <v>557</v>
      </c>
      <c r="B8" s="4" t="s">
        <v>239</v>
      </c>
    </row>
    <row r="9" spans="1:2">
      <c r="A9" s="4" t="s">
        <v>558</v>
      </c>
    </row>
    <row r="10" spans="1:2">
      <c r="A10" s="3" t="s">
        <v>532</v>
      </c>
    </row>
    <row r="11" spans="1:2">
      <c r="A11" s="4" t="s">
        <v>555</v>
      </c>
      <c r="B11" s="7" t="n">
        <v>169.5</v>
      </c>
    </row>
    <row r="12" spans="1:2">
      <c r="A12" s="4" t="s">
        <v>559</v>
      </c>
    </row>
    <row r="13" spans="1:2">
      <c r="A13" s="3" t="s">
        <v>532</v>
      </c>
    </row>
    <row r="14" spans="1:2">
      <c r="A14" s="4" t="s">
        <v>560</v>
      </c>
      <c r="B14" s="5" t="n">
        <v>1173</v>
      </c>
    </row>
    <row r="15" spans="1:2">
      <c r="A15" s="4" t="s">
        <v>561</v>
      </c>
      <c r="B15" s="5" t="n">
        <v>3</v>
      </c>
    </row>
    <row r="16" spans="1:2">
      <c r="A16" s="4" t="s">
        <v>562</v>
      </c>
    </row>
    <row r="17" spans="1:2">
      <c r="A17" s="3" t="s">
        <v>532</v>
      </c>
    </row>
    <row r="18" spans="1:2">
      <c r="A18" s="4" t="s">
        <v>563</v>
      </c>
      <c r="B18" s="5" t="n">
        <v>6</v>
      </c>
    </row>
    <row r="19" spans="1:2">
      <c r="A19" s="4" t="s">
        <v>564</v>
      </c>
    </row>
    <row r="20" spans="1:2">
      <c r="A20" s="3" t="s">
        <v>532</v>
      </c>
    </row>
    <row r="21" spans="1:2">
      <c r="A21" s="4" t="s">
        <v>565</v>
      </c>
      <c r="B21" s="5" t="n">
        <v>6</v>
      </c>
    </row>
    <row r="22" spans="1:2">
      <c r="A22" s="4" t="s">
        <v>566</v>
      </c>
    </row>
    <row r="23" spans="1:2">
      <c r="A23" s="3" t="s">
        <v>532</v>
      </c>
    </row>
    <row r="24" spans="1:2">
      <c r="A24" s="4" t="s">
        <v>567</v>
      </c>
      <c r="B24" s="5" t="n">
        <v>411</v>
      </c>
    </row>
    <row r="25" spans="1:2">
      <c r="A25" s="4" t="s">
        <v>568</v>
      </c>
    </row>
    <row r="26" spans="1:2">
      <c r="A26" s="3" t="s">
        <v>532</v>
      </c>
    </row>
    <row r="27" spans="1:2">
      <c r="A27" s="4" t="s">
        <v>563</v>
      </c>
      <c r="B27" s="5" t="n">
        <v>2</v>
      </c>
    </row>
    <row r="28" spans="1:2">
      <c r="A28" s="4" t="s">
        <v>569</v>
      </c>
    </row>
    <row r="29" spans="1:2">
      <c r="A29" s="3" t="s">
        <v>532</v>
      </c>
    </row>
    <row r="30" spans="1:2">
      <c r="A30" s="4" t="s">
        <v>563</v>
      </c>
      <c r="B30"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464</v>
      </c>
    </row>
    <row r="2" spans="1:2">
      <c r="A2" s="3" t="s">
        <v>532</v>
      </c>
    </row>
    <row r="3" spans="1:2">
      <c r="A3" s="4" t="s">
        <v>571</v>
      </c>
      <c r="B3" s="4" t="s">
        <v>572</v>
      </c>
    </row>
    <row r="4" spans="1:2">
      <c r="A4" s="4" t="s">
        <v>573</v>
      </c>
    </row>
    <row r="5" spans="1:2">
      <c r="A5" s="3" t="s">
        <v>532</v>
      </c>
    </row>
    <row r="6" spans="1:2">
      <c r="A6" s="4" t="s">
        <v>574</v>
      </c>
      <c r="B6" s="7" t="n">
        <v>32.2</v>
      </c>
    </row>
    <row r="7" spans="1:2">
      <c r="A7" s="4" t="s">
        <v>575</v>
      </c>
      <c r="B7" s="7" t="n">
        <v>2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6"/>
    <col customWidth="1" max="2" min="2" width="29"/>
    <col customWidth="1" max="3" min="3" width="21"/>
  </cols>
  <sheetData>
    <row r="1" spans="1:3">
      <c r="A1" s="1" t="s">
        <v>576</v>
      </c>
      <c r="B1" s="2" t="s">
        <v>1</v>
      </c>
    </row>
    <row r="2" spans="1:3">
      <c r="B2" s="2" t="s">
        <v>491</v>
      </c>
      <c r="C2" s="2" t="s">
        <v>465</v>
      </c>
    </row>
    <row r="3" spans="1:3">
      <c r="A3" s="3" t="s">
        <v>577</v>
      </c>
    </row>
    <row r="4" spans="1:3">
      <c r="A4" s="4" t="s">
        <v>578</v>
      </c>
      <c r="B4" s="7" t="n">
        <v>859.9</v>
      </c>
      <c r="C4" s="7" t="n">
        <v>519.3</v>
      </c>
    </row>
    <row r="5" spans="1:3">
      <c r="A5" s="4" t="s">
        <v>579</v>
      </c>
    </row>
    <row r="6" spans="1:3">
      <c r="A6" s="3" t="s">
        <v>577</v>
      </c>
    </row>
    <row r="7" spans="1:3">
      <c r="A7" s="4" t="s">
        <v>578</v>
      </c>
      <c r="B7" s="8" t="n">
        <v>598.3</v>
      </c>
      <c r="C7" s="8" t="n">
        <v>506.9</v>
      </c>
    </row>
    <row r="8" spans="1:3">
      <c r="A8" s="4" t="s">
        <v>580</v>
      </c>
    </row>
    <row r="9" spans="1:3">
      <c r="A9" s="3" t="s">
        <v>577</v>
      </c>
    </row>
    <row r="10" spans="1:3">
      <c r="A10" s="4" t="s">
        <v>578</v>
      </c>
      <c r="B10" s="8" t="n">
        <v>251.7</v>
      </c>
    </row>
    <row r="11" spans="1:3">
      <c r="A11" s="4" t="s">
        <v>581</v>
      </c>
    </row>
    <row r="12" spans="1:3">
      <c r="A12" s="3" t="s">
        <v>577</v>
      </c>
    </row>
    <row r="13" spans="1:3">
      <c r="A13" s="4" t="s">
        <v>578</v>
      </c>
      <c r="B13" s="8" t="n">
        <v>9.9</v>
      </c>
      <c r="C13" s="8" t="n">
        <v>9.9</v>
      </c>
    </row>
    <row r="14" spans="1:3">
      <c r="A14" s="4" t="s">
        <v>582</v>
      </c>
    </row>
    <row r="15" spans="1:3">
      <c r="A15" s="3" t="s">
        <v>577</v>
      </c>
    </row>
    <row r="16" spans="1:3">
      <c r="A16" s="4" t="s">
        <v>578</v>
      </c>
      <c r="C16" s="8" t="n">
        <v>2.5</v>
      </c>
    </row>
    <row r="17" spans="1:3">
      <c r="A17" s="4" t="s">
        <v>583</v>
      </c>
    </row>
    <row r="18" spans="1:3">
      <c r="A18" s="3" t="s">
        <v>577</v>
      </c>
    </row>
    <row r="19" spans="1:3">
      <c r="A19" s="4" t="s">
        <v>578</v>
      </c>
      <c r="B19" s="7" t="n">
        <v>400.6</v>
      </c>
      <c r="C19" s="8" t="n">
        <v>202.2</v>
      </c>
    </row>
    <row r="20" spans="1:3">
      <c r="A20" s="4" t="s">
        <v>565</v>
      </c>
      <c r="B20" s="5" t="n">
        <v>2</v>
      </c>
    </row>
    <row r="21" spans="1:3">
      <c r="A21" s="4" t="s">
        <v>584</v>
      </c>
    </row>
    <row r="22" spans="1:3">
      <c r="A22" s="3" t="s">
        <v>577</v>
      </c>
    </row>
    <row r="23" spans="1:3">
      <c r="A23" s="4" t="s">
        <v>578</v>
      </c>
      <c r="B23" s="7" t="n">
        <v>184.1</v>
      </c>
      <c r="C23" s="8" t="n">
        <v>199.7</v>
      </c>
    </row>
    <row r="24" spans="1:3">
      <c r="A24" s="4" t="s">
        <v>539</v>
      </c>
    </row>
    <row r="25" spans="1:3">
      <c r="A25" s="3" t="s">
        <v>577</v>
      </c>
    </row>
    <row r="26" spans="1:3">
      <c r="A26" s="4" t="s">
        <v>578</v>
      </c>
      <c r="B26" s="8" t="n">
        <v>216.5</v>
      </c>
    </row>
    <row r="27" spans="1:3">
      <c r="A27" s="4" t="s">
        <v>585</v>
      </c>
    </row>
    <row r="28" spans="1:3">
      <c r="A28" s="3" t="s">
        <v>577</v>
      </c>
    </row>
    <row r="29" spans="1:3">
      <c r="A29" s="4" t="s">
        <v>578</v>
      </c>
      <c r="B29" s="5" t="n">
        <v>0</v>
      </c>
      <c r="C29" s="5" t="n">
        <v>0</v>
      </c>
    </row>
    <row r="30" spans="1:3">
      <c r="A30" s="4" t="s">
        <v>586</v>
      </c>
    </row>
    <row r="31" spans="1:3">
      <c r="A31" s="3" t="s">
        <v>577</v>
      </c>
    </row>
    <row r="32" spans="1:3">
      <c r="A32" s="4" t="s">
        <v>578</v>
      </c>
      <c r="C32" s="8" t="n">
        <v>2.5</v>
      </c>
    </row>
    <row r="33" spans="1:3">
      <c r="A33" s="4" t="s">
        <v>587</v>
      </c>
    </row>
    <row r="34" spans="1:3">
      <c r="A34" s="3" t="s">
        <v>577</v>
      </c>
    </row>
    <row r="35" spans="1:3">
      <c r="A35" s="4" t="s">
        <v>578</v>
      </c>
      <c r="B35" s="8" t="n">
        <v>92.09999999999999</v>
      </c>
      <c r="C35" s="5" t="n">
        <v>52</v>
      </c>
    </row>
    <row r="36" spans="1:3">
      <c r="A36" s="4" t="s">
        <v>588</v>
      </c>
    </row>
    <row r="37" spans="1:3">
      <c r="A37" s="3" t="s">
        <v>577</v>
      </c>
    </row>
    <row r="38" spans="1:3">
      <c r="A38" s="4" t="s">
        <v>578</v>
      </c>
      <c r="B38" s="5" t="n">
        <v>47</v>
      </c>
      <c r="C38" s="8" t="n">
        <v>42.1</v>
      </c>
    </row>
    <row r="39" spans="1:3">
      <c r="A39" s="4" t="s">
        <v>534</v>
      </c>
    </row>
    <row r="40" spans="1:3">
      <c r="A40" s="3" t="s">
        <v>577</v>
      </c>
    </row>
    <row r="41" spans="1:3">
      <c r="A41" s="4" t="s">
        <v>578</v>
      </c>
      <c r="B41" s="8" t="n">
        <v>35.2</v>
      </c>
    </row>
    <row r="42" spans="1:3">
      <c r="A42" s="4" t="s">
        <v>535</v>
      </c>
    </row>
    <row r="43" spans="1:3">
      <c r="A43" s="3" t="s">
        <v>577</v>
      </c>
    </row>
    <row r="44" spans="1:3">
      <c r="A44" s="4" t="s">
        <v>578</v>
      </c>
      <c r="B44" s="8" t="n">
        <v>9.9</v>
      </c>
      <c r="C44" s="8" t="n">
        <v>9.9</v>
      </c>
    </row>
    <row r="45" spans="1:3">
      <c r="A45" s="4" t="s">
        <v>538</v>
      </c>
    </row>
    <row r="46" spans="1:3">
      <c r="A46" s="3" t="s">
        <v>577</v>
      </c>
    </row>
    <row r="47" spans="1:3">
      <c r="A47" s="4" t="s">
        <v>578</v>
      </c>
      <c r="C47" s="5" t="n">
        <v>0</v>
      </c>
    </row>
    <row r="48" spans="1:3">
      <c r="A48" s="4" t="s">
        <v>589</v>
      </c>
    </row>
    <row r="49" spans="1:3">
      <c r="A49" s="3" t="s">
        <v>577</v>
      </c>
    </row>
    <row r="50" spans="1:3">
      <c r="A50" s="4" t="s">
        <v>578</v>
      </c>
      <c r="B50" s="8" t="n">
        <v>70.90000000000001</v>
      </c>
      <c r="C50" s="8" t="n">
        <v>57.4</v>
      </c>
    </row>
    <row r="51" spans="1:3">
      <c r="A51" s="4" t="s">
        <v>590</v>
      </c>
    </row>
    <row r="52" spans="1:3">
      <c r="A52" s="3" t="s">
        <v>577</v>
      </c>
    </row>
    <row r="53" spans="1:3">
      <c r="A53" s="4" t="s">
        <v>578</v>
      </c>
      <c r="B53" s="8" t="n">
        <v>70.90000000000001</v>
      </c>
      <c r="C53" s="8" t="n">
        <v>57.4</v>
      </c>
    </row>
    <row r="54" spans="1:3">
      <c r="A54" s="4" t="s">
        <v>591</v>
      </c>
    </row>
    <row r="55" spans="1:3">
      <c r="A55" s="3" t="s">
        <v>577</v>
      </c>
    </row>
    <row r="56" spans="1:3">
      <c r="A56" s="4" t="s">
        <v>578</v>
      </c>
      <c r="B56" s="5" t="n">
        <v>0</v>
      </c>
      <c r="C56" s="4" t="s">
        <v>592</v>
      </c>
    </row>
    <row r="57" spans="1:3">
      <c r="A57" s="4" t="s">
        <v>593</v>
      </c>
    </row>
    <row r="58" spans="1:3">
      <c r="A58" s="3" t="s">
        <v>577</v>
      </c>
    </row>
    <row r="59" spans="1:3">
      <c r="A59" s="4" t="s">
        <v>578</v>
      </c>
      <c r="B59" s="5" t="n">
        <v>0</v>
      </c>
      <c r="C59" s="4" t="s">
        <v>592</v>
      </c>
    </row>
    <row r="60" spans="1:3">
      <c r="A60" s="4" t="s">
        <v>594</v>
      </c>
    </row>
    <row r="61" spans="1:3">
      <c r="A61" s="3" t="s">
        <v>577</v>
      </c>
    </row>
    <row r="62" spans="1:3">
      <c r="A62" s="4" t="s">
        <v>578</v>
      </c>
      <c r="B62" s="8" t="n">
        <v>102.5</v>
      </c>
      <c r="C62" s="8" t="n">
        <v>85.3</v>
      </c>
    </row>
    <row r="63" spans="1:3">
      <c r="A63" s="4" t="s">
        <v>595</v>
      </c>
    </row>
    <row r="64" spans="1:3">
      <c r="A64" s="3" t="s">
        <v>577</v>
      </c>
    </row>
    <row r="65" spans="1:3">
      <c r="A65" s="4" t="s">
        <v>578</v>
      </c>
      <c r="B65" s="8" t="n">
        <v>102.5</v>
      </c>
      <c r="C65" s="8" t="n">
        <v>85.3</v>
      </c>
    </row>
    <row r="66" spans="1:3">
      <c r="A66" s="4" t="s">
        <v>596</v>
      </c>
    </row>
    <row r="67" spans="1:3">
      <c r="A67" s="3" t="s">
        <v>577</v>
      </c>
    </row>
    <row r="68" spans="1:3">
      <c r="A68" s="4" t="s">
        <v>578</v>
      </c>
      <c r="B68" s="5" t="n">
        <v>0</v>
      </c>
      <c r="C68" s="5" t="n">
        <v>0</v>
      </c>
    </row>
    <row r="69" spans="1:3">
      <c r="A69" s="4" t="s">
        <v>597</v>
      </c>
    </row>
    <row r="70" spans="1:3">
      <c r="A70" s="3" t="s">
        <v>577</v>
      </c>
    </row>
    <row r="71" spans="1:3">
      <c r="A71" s="4" t="s">
        <v>578</v>
      </c>
      <c r="B71" s="5" t="n">
        <v>0</v>
      </c>
      <c r="C71" s="5" t="n">
        <v>0</v>
      </c>
    </row>
    <row r="72" spans="1:3">
      <c r="A72" s="4" t="s">
        <v>598</v>
      </c>
    </row>
    <row r="73" spans="1:3">
      <c r="A73" s="3" t="s">
        <v>577</v>
      </c>
    </row>
    <row r="74" spans="1:3">
      <c r="A74" s="4" t="s">
        <v>578</v>
      </c>
      <c r="B74" s="8" t="n">
        <v>193.8</v>
      </c>
      <c r="C74" s="8" t="n">
        <v>122.4</v>
      </c>
    </row>
    <row r="75" spans="1:3">
      <c r="A75" s="4" t="s">
        <v>599</v>
      </c>
    </row>
    <row r="76" spans="1:3">
      <c r="A76" s="3" t="s">
        <v>577</v>
      </c>
    </row>
    <row r="77" spans="1:3">
      <c r="A77" s="4" t="s">
        <v>578</v>
      </c>
      <c r="B77" s="8" t="n">
        <v>193.8</v>
      </c>
      <c r="C77" s="8" t="n">
        <v>122.4</v>
      </c>
    </row>
    <row r="78" spans="1:3">
      <c r="A78" s="4" t="s">
        <v>600</v>
      </c>
    </row>
    <row r="79" spans="1:3">
      <c r="A79" s="3" t="s">
        <v>577</v>
      </c>
    </row>
    <row r="80" spans="1:3">
      <c r="A80" s="4" t="s">
        <v>578</v>
      </c>
      <c r="B80" s="5" t="n">
        <v>0</v>
      </c>
    </row>
    <row r="81" spans="1:3">
      <c r="A81" s="4" t="s">
        <v>601</v>
      </c>
    </row>
    <row r="82" spans="1:3">
      <c r="A82" s="3" t="s">
        <v>577</v>
      </c>
    </row>
    <row r="83" spans="1:3">
      <c r="A83" s="4" t="s">
        <v>578</v>
      </c>
      <c r="B83" s="6" t="n">
        <v>0</v>
      </c>
      <c r="C83" s="5" t="n">
        <v>0</v>
      </c>
    </row>
    <row r="84" spans="1:3">
      <c r="A84" s="4" t="s">
        <v>602</v>
      </c>
    </row>
    <row r="85" spans="1:3">
      <c r="A85" s="3" t="s">
        <v>577</v>
      </c>
    </row>
    <row r="86" spans="1:3">
      <c r="A86" s="4" t="s">
        <v>578</v>
      </c>
      <c r="C86" s="6" t="n">
        <v>0</v>
      </c>
    </row>
    <row r="87" spans="1:3">
      <c r="A87" s="4" t="s">
        <v>603</v>
      </c>
    </row>
    <row r="88" spans="1:3">
      <c r="A88" s="3" t="s">
        <v>577</v>
      </c>
    </row>
    <row r="89" spans="1:3">
      <c r="A89" s="4" t="s">
        <v>557</v>
      </c>
      <c r="B89" s="4" t="s">
        <v>604</v>
      </c>
    </row>
    <row r="90" spans="1:3">
      <c r="A90" s="4" t="s">
        <v>605</v>
      </c>
    </row>
    <row r="91" spans="1:3">
      <c r="A91" s="3" t="s">
        <v>577</v>
      </c>
    </row>
    <row r="92" spans="1:3">
      <c r="A92" s="4" t="s">
        <v>557</v>
      </c>
      <c r="B92" s="4" t="s">
        <v>2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606</v>
      </c>
      <c r="B1" s="2" t="s">
        <v>1</v>
      </c>
    </row>
    <row r="2" spans="1:4">
      <c r="B2" s="2" t="s">
        <v>607</v>
      </c>
      <c r="C2" s="2" t="s">
        <v>465</v>
      </c>
      <c r="D2" s="2" t="s">
        <v>466</v>
      </c>
    </row>
    <row r="3" spans="1:4">
      <c r="A3" s="3" t="s">
        <v>577</v>
      </c>
    </row>
    <row r="4" spans="1:4">
      <c r="A4" s="4" t="s">
        <v>608</v>
      </c>
      <c r="B4" s="7" t="n">
        <v>10.4</v>
      </c>
      <c r="C4" s="7" t="n">
        <v>38.6</v>
      </c>
      <c r="D4" s="7" t="n">
        <v>56.6</v>
      </c>
    </row>
    <row r="5" spans="1:4">
      <c r="A5" s="4" t="s">
        <v>183</v>
      </c>
      <c r="B5" s="7" t="n">
        <v>61.4</v>
      </c>
    </row>
    <row r="6" spans="1:4">
      <c r="A6" s="4" t="s">
        <v>609</v>
      </c>
    </row>
    <row r="7" spans="1:4">
      <c r="A7" s="3" t="s">
        <v>577</v>
      </c>
    </row>
    <row r="8" spans="1:4">
      <c r="A8" s="4" t="s">
        <v>560</v>
      </c>
      <c r="B8" s="5" t="n">
        <v>6900</v>
      </c>
    </row>
    <row r="9" spans="1:4">
      <c r="A9" s="4" t="s">
        <v>578</v>
      </c>
      <c r="B9" s="7" t="n">
        <v>101.5</v>
      </c>
      <c r="C9" s="8" t="n">
        <v>114.8</v>
      </c>
    </row>
    <row r="10" spans="1:4">
      <c r="A10" s="4" t="s">
        <v>610</v>
      </c>
      <c r="B10" s="8" t="n">
        <v>27.3</v>
      </c>
      <c r="C10" s="8" t="n">
        <v>26.1</v>
      </c>
      <c r="D10" s="8" t="n">
        <v>30.4</v>
      </c>
    </row>
    <row r="11" spans="1:4">
      <c r="A11" s="4" t="s">
        <v>608</v>
      </c>
      <c r="B11" s="8" t="n">
        <v>19.8</v>
      </c>
      <c r="C11" s="8" t="n">
        <v>19.4</v>
      </c>
      <c r="D11" s="8" t="n">
        <v>24.3</v>
      </c>
    </row>
    <row r="12" spans="1:4">
      <c r="A12" s="4" t="s">
        <v>183</v>
      </c>
      <c r="B12" s="7" t="n">
        <v>7.5</v>
      </c>
      <c r="C12" s="7" t="n">
        <v>6.7</v>
      </c>
      <c r="D12" s="7" t="n">
        <v>6.1</v>
      </c>
    </row>
    <row r="13" spans="1:4">
      <c r="A13" s="4" t="s">
        <v>611</v>
      </c>
    </row>
    <row r="14" spans="1:4">
      <c r="A14" s="3" t="s">
        <v>577</v>
      </c>
    </row>
    <row r="15" spans="1:4">
      <c r="A15" s="4" t="s">
        <v>560</v>
      </c>
      <c r="B15" s="5" t="n">
        <v>2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12</v>
      </c>
      <c r="B1" s="2" t="s">
        <v>1</v>
      </c>
    </row>
    <row r="2" spans="1:4">
      <c r="B2" s="2" t="s">
        <v>491</v>
      </c>
      <c r="C2" s="2" t="s">
        <v>465</v>
      </c>
      <c r="D2" s="2" t="s">
        <v>466</v>
      </c>
    </row>
    <row r="3" spans="1:4">
      <c r="A3" s="3" t="s">
        <v>577</v>
      </c>
    </row>
    <row r="4" spans="1:4">
      <c r="A4" s="4" t="s">
        <v>613</v>
      </c>
      <c r="B4" s="7" t="n">
        <v>40.9</v>
      </c>
      <c r="C4" s="7" t="n">
        <v>30.4</v>
      </c>
      <c r="D4" s="7" t="n">
        <v>70.5</v>
      </c>
    </row>
    <row r="5" spans="1:4">
      <c r="A5" s="4" t="s">
        <v>614</v>
      </c>
      <c r="B5" s="8" t="n">
        <v>10.4</v>
      </c>
      <c r="C5" s="8" t="n">
        <v>38.6</v>
      </c>
      <c r="D5" s="8" t="n">
        <v>56.6</v>
      </c>
    </row>
    <row r="6" spans="1:4">
      <c r="A6" s="4" t="s">
        <v>88</v>
      </c>
      <c r="B6" s="8" t="n">
        <v>27.4</v>
      </c>
      <c r="C6" s="8" t="n">
        <v>8.800000000000001</v>
      </c>
      <c r="D6" s="5" t="n">
        <v>13</v>
      </c>
    </row>
    <row r="7" spans="1:4">
      <c r="A7" s="4" t="s">
        <v>615</v>
      </c>
      <c r="B7" s="5" t="n">
        <v>0</v>
      </c>
      <c r="C7" s="5" t="n">
        <v>0</v>
      </c>
      <c r="D7" s="8" t="n">
        <v>-0.5</v>
      </c>
    </row>
    <row r="8" spans="1:4">
      <c r="A8" s="4" t="s">
        <v>616</v>
      </c>
      <c r="B8" s="8" t="n">
        <v>78.7</v>
      </c>
      <c r="C8" s="8" t="n">
        <v>77.8</v>
      </c>
      <c r="D8" s="8" t="n">
        <v>139.6</v>
      </c>
    </row>
    <row r="9" spans="1:4">
      <c r="A9" s="4" t="s">
        <v>89</v>
      </c>
      <c r="B9" s="8" t="n">
        <v>371.8</v>
      </c>
      <c r="C9" s="8" t="n">
        <v>226.7</v>
      </c>
      <c r="D9" s="8" t="n">
        <v>130.7</v>
      </c>
    </row>
    <row r="10" spans="1:4">
      <c r="A10" s="4" t="s">
        <v>617</v>
      </c>
      <c r="C10" s="8" t="n">
        <v>16.3</v>
      </c>
    </row>
    <row r="11" spans="1:4">
      <c r="A11" s="4" t="s">
        <v>618</v>
      </c>
    </row>
    <row r="12" spans="1:4">
      <c r="A12" s="3" t="s">
        <v>577</v>
      </c>
    </row>
    <row r="13" spans="1:4">
      <c r="A13" s="4" t="s">
        <v>89</v>
      </c>
      <c r="C13" s="6" t="n">
        <v>14</v>
      </c>
      <c r="D13" s="6" t="n">
        <v>59</v>
      </c>
    </row>
    <row r="14" spans="1:4">
      <c r="A14" s="4" t="s">
        <v>619</v>
      </c>
    </row>
    <row r="15" spans="1:4">
      <c r="A15" s="3" t="s">
        <v>577</v>
      </c>
    </row>
    <row r="16" spans="1:4">
      <c r="A16" s="4" t="s">
        <v>89</v>
      </c>
      <c r="B16" s="7" t="n">
        <v>22.1</v>
      </c>
    </row>
    <row r="17" spans="1:4">
      <c r="A17" s="4" t="s">
        <v>583</v>
      </c>
    </row>
    <row r="18" spans="1:4">
      <c r="A18" s="3" t="s">
        <v>577</v>
      </c>
    </row>
    <row r="19" spans="1:4">
      <c r="A19" s="4" t="s">
        <v>565</v>
      </c>
      <c r="B19" s="5" t="n">
        <v>2</v>
      </c>
    </row>
    <row r="20" spans="1:4">
      <c r="A20" s="4" t="s">
        <v>554</v>
      </c>
    </row>
    <row r="21" spans="1:4">
      <c r="A21" s="3" t="s">
        <v>577</v>
      </c>
    </row>
    <row r="22" spans="1:4">
      <c r="A22" s="4" t="s">
        <v>616</v>
      </c>
      <c r="B22" s="7" t="n">
        <v>18.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76</v>
      </c>
      <c r="J1" s="2" t="s">
        <v>1</v>
      </c>
    </row>
    <row r="2" spans="1:12">
      <c r="B2" s="2" t="s">
        <v>2</v>
      </c>
      <c r="C2" s="2" t="s">
        <v>77</v>
      </c>
      <c r="D2" s="2" t="s">
        <v>4</v>
      </c>
      <c r="E2" s="2" t="s">
        <v>78</v>
      </c>
      <c r="F2" s="2" t="s">
        <v>33</v>
      </c>
      <c r="G2" s="2" t="s">
        <v>79</v>
      </c>
      <c r="H2" s="2" t="s">
        <v>80</v>
      </c>
      <c r="I2" s="2" t="s">
        <v>81</v>
      </c>
      <c r="J2" s="2" t="s">
        <v>2</v>
      </c>
      <c r="K2" s="2" t="s">
        <v>33</v>
      </c>
      <c r="L2" s="2" t="s">
        <v>82</v>
      </c>
    </row>
    <row r="3" spans="1:12">
      <c r="A3" s="3" t="s">
        <v>621</v>
      </c>
    </row>
    <row r="4" spans="1:12">
      <c r="A4" s="4" t="s">
        <v>88</v>
      </c>
      <c r="B4" s="7" t="n">
        <v>66.3</v>
      </c>
      <c r="C4" s="7" t="n">
        <v>11.2</v>
      </c>
      <c r="D4" s="7" t="n">
        <v>190.9</v>
      </c>
      <c r="E4" s="7" t="n">
        <v>-5.4</v>
      </c>
      <c r="F4" s="7" t="n">
        <v>112.9</v>
      </c>
      <c r="G4" s="7" t="n">
        <v>-35.2</v>
      </c>
      <c r="H4" s="7" t="n">
        <v>28.5</v>
      </c>
      <c r="I4" s="7" t="n">
        <v>-15.5</v>
      </c>
      <c r="J4" s="7" t="n">
        <v>78.7</v>
      </c>
      <c r="K4" s="7" t="n">
        <v>77.8</v>
      </c>
      <c r="L4" s="7" t="n">
        <v>139.6</v>
      </c>
    </row>
    <row r="5" spans="1:12">
      <c r="A5" s="4" t="s">
        <v>622</v>
      </c>
      <c r="B5" s="7" t="n">
        <v>35.1</v>
      </c>
      <c r="F5" s="7" t="n">
        <v>32.9</v>
      </c>
      <c r="J5" s="8" t="n">
        <v>35.1</v>
      </c>
      <c r="K5" s="8" t="n">
        <v>32.9</v>
      </c>
    </row>
    <row r="6" spans="1:12">
      <c r="A6" s="4" t="s">
        <v>441</v>
      </c>
    </row>
    <row r="7" spans="1:12">
      <c r="A7" s="3" t="s">
        <v>621</v>
      </c>
    </row>
    <row r="8" spans="1:12">
      <c r="A8" s="4" t="s">
        <v>88</v>
      </c>
      <c r="J8" s="7" t="n">
        <v>27.4</v>
      </c>
    </row>
    <row r="9" spans="1:12">
      <c r="A9" s="4" t="s">
        <v>623</v>
      </c>
    </row>
    <row r="10" spans="1:12">
      <c r="A10" s="3" t="s">
        <v>621</v>
      </c>
    </row>
    <row r="11" spans="1:12">
      <c r="A11" s="4" t="s">
        <v>88</v>
      </c>
      <c r="K11" s="8" t="n">
        <v>8.800000000000001</v>
      </c>
      <c r="L11" s="5" t="n">
        <v>13</v>
      </c>
    </row>
    <row r="12" spans="1:12">
      <c r="A12" s="4" t="s">
        <v>443</v>
      </c>
      <c r="K12" s="7" t="n">
        <v>-8.800000000000001</v>
      </c>
      <c r="L12" s="6" t="n">
        <v>-1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0"/>
  </cols>
  <sheetData>
    <row r="1" spans="1:2">
      <c r="A1" s="1" t="s">
        <v>624</v>
      </c>
      <c r="B1" s="2" t="s">
        <v>1</v>
      </c>
    </row>
    <row r="2" spans="1:2">
      <c r="B2" s="2" t="s">
        <v>625</v>
      </c>
    </row>
    <row r="3" spans="1:2">
      <c r="A3" s="4" t="s">
        <v>237</v>
      </c>
    </row>
    <row r="4" spans="1:2">
      <c r="A4" s="3" t="s">
        <v>577</v>
      </c>
    </row>
    <row r="5" spans="1:2">
      <c r="A5" s="4" t="s">
        <v>238</v>
      </c>
      <c r="B5" s="4" t="s">
        <v>239</v>
      </c>
    </row>
    <row r="6" spans="1:2">
      <c r="A6" s="4" t="s">
        <v>626</v>
      </c>
    </row>
    <row r="7" spans="1:2">
      <c r="A7" s="3" t="s">
        <v>577</v>
      </c>
    </row>
    <row r="8" spans="1:2">
      <c r="A8" s="4" t="s">
        <v>627</v>
      </c>
      <c r="B8" s="5" t="n">
        <v>2</v>
      </c>
    </row>
    <row r="9" spans="1:2">
      <c r="A9" s="4" t="s">
        <v>628</v>
      </c>
      <c r="B9" s="5" t="n">
        <v>2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464</v>
      </c>
    </row>
    <row r="3" spans="1:2">
      <c r="A3" s="3" t="s">
        <v>254</v>
      </c>
    </row>
    <row r="4" spans="1:2">
      <c r="A4" s="4" t="s">
        <v>630</v>
      </c>
      <c r="B4" s="7" t="n">
        <v>39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464</v>
      </c>
    </row>
    <row r="3" spans="1:2">
      <c r="A3" s="3" t="s">
        <v>577</v>
      </c>
    </row>
    <row r="4" spans="1:2">
      <c r="A4" s="4" t="s">
        <v>183</v>
      </c>
      <c r="B4" s="7" t="n">
        <v>61.4</v>
      </c>
    </row>
    <row r="5" spans="1:2">
      <c r="A5" s="4" t="s">
        <v>197</v>
      </c>
      <c r="B5" s="8" t="n">
        <v>63.7</v>
      </c>
    </row>
    <row r="6" spans="1:2">
      <c r="A6" s="4" t="s">
        <v>583</v>
      </c>
    </row>
    <row r="7" spans="1:2">
      <c r="A7" s="3" t="s">
        <v>577</v>
      </c>
    </row>
    <row r="8" spans="1:2">
      <c r="A8" s="4" t="s">
        <v>183</v>
      </c>
      <c r="B8" s="8" t="n">
        <v>47.3</v>
      </c>
    </row>
    <row r="9" spans="1:2">
      <c r="A9" s="4" t="s">
        <v>197</v>
      </c>
      <c r="B9" s="8" t="n">
        <v>40.5</v>
      </c>
    </row>
    <row r="10" spans="1:2">
      <c r="A10" s="4" t="s">
        <v>587</v>
      </c>
    </row>
    <row r="11" spans="1:2">
      <c r="A11" s="3" t="s">
        <v>577</v>
      </c>
    </row>
    <row r="12" spans="1:2">
      <c r="A12" s="4" t="s">
        <v>183</v>
      </c>
      <c r="B12" s="5" t="n">
        <v>2</v>
      </c>
    </row>
    <row r="13" spans="1:2">
      <c r="A13" s="4" t="s">
        <v>197</v>
      </c>
      <c r="B13" s="8" t="n">
        <v>2.3</v>
      </c>
    </row>
    <row r="14" spans="1:2">
      <c r="A14" s="4" t="s">
        <v>594</v>
      </c>
    </row>
    <row r="15" spans="1:2">
      <c r="A15" s="3" t="s">
        <v>577</v>
      </c>
    </row>
    <row r="16" spans="1:2">
      <c r="A16" s="4" t="s">
        <v>183</v>
      </c>
      <c r="B16" s="8" t="n">
        <v>11.4</v>
      </c>
    </row>
    <row r="17" spans="1:2">
      <c r="A17" s="4" t="s">
        <v>197</v>
      </c>
      <c r="B17" s="8" t="n">
        <v>11.2</v>
      </c>
    </row>
    <row r="18" spans="1:2">
      <c r="A18" s="4" t="s">
        <v>632</v>
      </c>
    </row>
    <row r="19" spans="1:2">
      <c r="A19" s="3" t="s">
        <v>577</v>
      </c>
    </row>
    <row r="20" spans="1:2">
      <c r="A20" s="4" t="s">
        <v>183</v>
      </c>
      <c r="B20" s="8" t="n">
        <v>0.7</v>
      </c>
    </row>
    <row r="21" spans="1:2">
      <c r="A21" s="4" t="s">
        <v>197</v>
      </c>
      <c r="B21" s="8" t="n">
        <v>9.699999999999999</v>
      </c>
    </row>
    <row r="22" spans="1:2">
      <c r="A22" s="4" t="s">
        <v>579</v>
      </c>
    </row>
    <row r="23" spans="1:2">
      <c r="A23" s="3" t="s">
        <v>577</v>
      </c>
    </row>
    <row r="24" spans="1:2">
      <c r="A24" s="4" t="s">
        <v>183</v>
      </c>
      <c r="B24" s="8" t="n">
        <v>59.9</v>
      </c>
    </row>
    <row r="25" spans="1:2">
      <c r="A25" s="4" t="s">
        <v>197</v>
      </c>
      <c r="B25" s="8" t="n">
        <v>61.5</v>
      </c>
    </row>
    <row r="26" spans="1:2">
      <c r="A26" s="4" t="s">
        <v>633</v>
      </c>
    </row>
    <row r="27" spans="1:2">
      <c r="A27" s="3" t="s">
        <v>577</v>
      </c>
    </row>
    <row r="28" spans="1:2">
      <c r="A28" s="4" t="s">
        <v>183</v>
      </c>
      <c r="B28" s="8" t="n">
        <v>45.8</v>
      </c>
    </row>
    <row r="29" spans="1:2">
      <c r="A29" s="4" t="s">
        <v>197</v>
      </c>
      <c r="B29" s="8" t="n">
        <v>38.3</v>
      </c>
    </row>
    <row r="30" spans="1:2">
      <c r="A30" s="4" t="s">
        <v>634</v>
      </c>
    </row>
    <row r="31" spans="1:2">
      <c r="A31" s="3" t="s">
        <v>577</v>
      </c>
    </row>
    <row r="32" spans="1:2">
      <c r="A32" s="4" t="s">
        <v>183</v>
      </c>
      <c r="B32" s="5" t="n">
        <v>2</v>
      </c>
    </row>
    <row r="33" spans="1:2">
      <c r="A33" s="4" t="s">
        <v>197</v>
      </c>
      <c r="B33" s="8" t="n">
        <v>2.3</v>
      </c>
    </row>
    <row r="34" spans="1:2">
      <c r="A34" s="4" t="s">
        <v>635</v>
      </c>
    </row>
    <row r="35" spans="1:2">
      <c r="A35" s="3" t="s">
        <v>577</v>
      </c>
    </row>
    <row r="36" spans="1:2">
      <c r="A36" s="4" t="s">
        <v>183</v>
      </c>
      <c r="B36" s="8" t="n">
        <v>11.4</v>
      </c>
    </row>
    <row r="37" spans="1:2">
      <c r="A37" s="4" t="s">
        <v>197</v>
      </c>
      <c r="B37" s="8" t="n">
        <v>11.2</v>
      </c>
    </row>
    <row r="38" spans="1:2">
      <c r="A38" s="4" t="s">
        <v>636</v>
      </c>
    </row>
    <row r="39" spans="1:2">
      <c r="A39" s="3" t="s">
        <v>577</v>
      </c>
    </row>
    <row r="40" spans="1:2">
      <c r="A40" s="4" t="s">
        <v>183</v>
      </c>
      <c r="B40" s="8" t="n">
        <v>0.7</v>
      </c>
    </row>
    <row r="41" spans="1:2">
      <c r="A41" s="4" t="s">
        <v>197</v>
      </c>
      <c r="B41" s="8" t="n">
        <v>9.699999999999999</v>
      </c>
    </row>
    <row r="42" spans="1:2">
      <c r="A42" s="4" t="s">
        <v>580</v>
      </c>
    </row>
    <row r="43" spans="1:2">
      <c r="A43" s="3" t="s">
        <v>577</v>
      </c>
    </row>
    <row r="44" spans="1:2">
      <c r="A44" s="4" t="s">
        <v>183</v>
      </c>
      <c r="B44" s="8" t="n">
        <v>1.4</v>
      </c>
    </row>
    <row r="45" spans="1:2">
      <c r="A45" s="4" t="s">
        <v>197</v>
      </c>
      <c r="B45" s="5" t="n">
        <v>0</v>
      </c>
    </row>
    <row r="46" spans="1:2">
      <c r="A46" s="4" t="s">
        <v>564</v>
      </c>
    </row>
    <row r="47" spans="1:2">
      <c r="A47" s="3" t="s">
        <v>577</v>
      </c>
    </row>
    <row r="48" spans="1:2">
      <c r="A48" s="4" t="s">
        <v>183</v>
      </c>
      <c r="B48" s="8" t="n">
        <v>1.4</v>
      </c>
    </row>
    <row r="49" spans="1:2">
      <c r="A49" s="4" t="s">
        <v>197</v>
      </c>
      <c r="B49" s="5" t="n">
        <v>0</v>
      </c>
    </row>
    <row r="50" spans="1:2">
      <c r="A50" s="4" t="s">
        <v>637</v>
      </c>
    </row>
    <row r="51" spans="1:2">
      <c r="A51" s="3" t="s">
        <v>577</v>
      </c>
    </row>
    <row r="52" spans="1:2">
      <c r="A52" s="4" t="s">
        <v>183</v>
      </c>
      <c r="B52" s="5" t="n">
        <v>0</v>
      </c>
    </row>
    <row r="53" spans="1:2">
      <c r="A53" s="4" t="s">
        <v>197</v>
      </c>
      <c r="B53" s="5" t="n">
        <v>0</v>
      </c>
    </row>
    <row r="54" spans="1:2">
      <c r="A54" s="4" t="s">
        <v>638</v>
      </c>
    </row>
    <row r="55" spans="1:2">
      <c r="A55" s="3" t="s">
        <v>577</v>
      </c>
    </row>
    <row r="56" spans="1:2">
      <c r="A56" s="4" t="s">
        <v>183</v>
      </c>
      <c r="B56" s="5" t="n">
        <v>0</v>
      </c>
    </row>
    <row r="57" spans="1:2">
      <c r="A57" s="4" t="s">
        <v>197</v>
      </c>
      <c r="B57" s="5" t="n">
        <v>0</v>
      </c>
    </row>
    <row r="58" spans="1:2">
      <c r="A58" s="4" t="s">
        <v>639</v>
      </c>
    </row>
    <row r="59" spans="1:2">
      <c r="A59" s="3" t="s">
        <v>577</v>
      </c>
    </row>
    <row r="60" spans="1:2">
      <c r="A60" s="4" t="s">
        <v>183</v>
      </c>
      <c r="B60" s="5" t="n">
        <v>0</v>
      </c>
    </row>
    <row r="61" spans="1:2">
      <c r="A61" s="4" t="s">
        <v>197</v>
      </c>
      <c r="B61" s="5" t="n">
        <v>0</v>
      </c>
    </row>
    <row r="62" spans="1:2">
      <c r="A62" s="4" t="s">
        <v>582</v>
      </c>
    </row>
    <row r="63" spans="1:2">
      <c r="A63" s="3" t="s">
        <v>577</v>
      </c>
    </row>
    <row r="64" spans="1:2">
      <c r="A64" s="4" t="s">
        <v>183</v>
      </c>
      <c r="B64" s="8" t="n">
        <v>0.1</v>
      </c>
    </row>
    <row r="65" spans="1:2">
      <c r="A65" s="4" t="s">
        <v>197</v>
      </c>
      <c r="B65" s="8" t="n">
        <v>2.2</v>
      </c>
    </row>
    <row r="66" spans="1:2">
      <c r="A66" s="4" t="s">
        <v>640</v>
      </c>
    </row>
    <row r="67" spans="1:2">
      <c r="A67" s="3" t="s">
        <v>577</v>
      </c>
    </row>
    <row r="68" spans="1:2">
      <c r="A68" s="4" t="s">
        <v>183</v>
      </c>
      <c r="B68" s="8" t="n">
        <v>0.1</v>
      </c>
    </row>
    <row r="69" spans="1:2">
      <c r="A69" s="4" t="s">
        <v>197</v>
      </c>
      <c r="B69" s="8" t="n">
        <v>2.2</v>
      </c>
    </row>
    <row r="70" spans="1:2">
      <c r="A70" s="4" t="s">
        <v>641</v>
      </c>
    </row>
    <row r="71" spans="1:2">
      <c r="A71" s="3" t="s">
        <v>577</v>
      </c>
    </row>
    <row r="72" spans="1:2">
      <c r="A72" s="4" t="s">
        <v>183</v>
      </c>
      <c r="B72" s="5" t="n">
        <v>0</v>
      </c>
    </row>
    <row r="73" spans="1:2">
      <c r="A73" s="4" t="s">
        <v>197</v>
      </c>
      <c r="B73" s="5" t="n">
        <v>0</v>
      </c>
    </row>
    <row r="74" spans="1:2">
      <c r="A74" s="4" t="s">
        <v>642</v>
      </c>
    </row>
    <row r="75" spans="1:2">
      <c r="A75" s="3" t="s">
        <v>577</v>
      </c>
    </row>
    <row r="76" spans="1:2">
      <c r="A76" s="4" t="s">
        <v>183</v>
      </c>
      <c r="B76" s="5" t="n">
        <v>0</v>
      </c>
    </row>
    <row r="77" spans="1:2">
      <c r="A77" s="4" t="s">
        <v>197</v>
      </c>
      <c r="B77" s="5" t="n">
        <v>0</v>
      </c>
    </row>
    <row r="78" spans="1:2">
      <c r="A78" s="4" t="s">
        <v>643</v>
      </c>
    </row>
    <row r="79" spans="1:2">
      <c r="A79" s="3" t="s">
        <v>577</v>
      </c>
    </row>
    <row r="80" spans="1:2">
      <c r="A80" s="4" t="s">
        <v>183</v>
      </c>
      <c r="B80" s="5" t="n">
        <v>0</v>
      </c>
    </row>
    <row r="81" spans="1:2">
      <c r="A81" s="4" t="s">
        <v>197</v>
      </c>
      <c r="B81"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34"/>
    <col customWidth="1" max="3" min="3" width="21"/>
  </cols>
  <sheetData>
    <row r="1" spans="1:3">
      <c r="A1" s="1" t="s">
        <v>644</v>
      </c>
      <c r="B1" s="2" t="s">
        <v>1</v>
      </c>
    </row>
    <row r="2" spans="1:3">
      <c r="B2" s="2" t="s">
        <v>645</v>
      </c>
      <c r="C2" s="2" t="s">
        <v>465</v>
      </c>
    </row>
    <row r="3" spans="1:3">
      <c r="A3" s="3" t="s">
        <v>254</v>
      </c>
    </row>
    <row r="4" spans="1:3">
      <c r="A4" s="4" t="s">
        <v>646</v>
      </c>
      <c r="B4" s="7" t="n">
        <v>99.3</v>
      </c>
      <c r="C4" s="7" t="n">
        <v>63.6</v>
      </c>
    </row>
    <row r="5" spans="1:3">
      <c r="A5" s="4" t="s">
        <v>647</v>
      </c>
      <c r="B5" s="5"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7"/>
    <col customWidth="1" max="7" min="7" width="48"/>
    <col customWidth="1" max="8" min="8" width="34"/>
  </cols>
  <sheetData>
    <row r="1" spans="1:8">
      <c r="A1" s="1" t="s">
        <v>130</v>
      </c>
      <c r="B1" s="2" t="s">
        <v>131</v>
      </c>
      <c r="C1" s="2" t="s">
        <v>132</v>
      </c>
      <c r="D1" s="2" t="s">
        <v>133</v>
      </c>
      <c r="E1" s="2" t="s">
        <v>134</v>
      </c>
      <c r="F1" s="2" t="s">
        <v>135</v>
      </c>
      <c r="G1" s="2" t="s">
        <v>136</v>
      </c>
      <c r="H1" s="2" t="s">
        <v>137</v>
      </c>
    </row>
    <row r="2" spans="1:8">
      <c r="A2" s="4" t="s">
        <v>138</v>
      </c>
      <c r="C2" s="5" t="n">
        <v>32550</v>
      </c>
    </row>
    <row r="3" spans="1:8">
      <c r="A3" s="4" t="s">
        <v>139</v>
      </c>
      <c r="B3" s="7" t="n">
        <v>2865.1</v>
      </c>
      <c r="C3" s="6" t="n">
        <v>0</v>
      </c>
      <c r="D3" s="6" t="n">
        <v>0</v>
      </c>
      <c r="E3" s="7" t="n">
        <v>1225.7</v>
      </c>
      <c r="F3" s="7" t="n">
        <v>-44.2</v>
      </c>
      <c r="G3" s="7" t="n">
        <v>-47.7</v>
      </c>
      <c r="H3" s="7" t="n">
        <v>1731.3</v>
      </c>
    </row>
    <row r="4" spans="1:8">
      <c r="A4" s="4" t="s">
        <v>140</v>
      </c>
      <c r="D4" s="5" t="n">
        <v>114533581</v>
      </c>
    </row>
    <row r="5" spans="1:8">
      <c r="A5" s="3" t="s">
        <v>141</v>
      </c>
    </row>
    <row r="6" spans="1:8">
      <c r="A6" s="4" t="s">
        <v>142</v>
      </c>
      <c r="D6" s="5" t="n">
        <v>-31900</v>
      </c>
    </row>
    <row r="7" spans="1:8">
      <c r="A7" s="4" t="s">
        <v>143</v>
      </c>
      <c r="C7" s="5" t="n">
        <v>-32550</v>
      </c>
      <c r="D7" s="5" t="n">
        <v>3366973</v>
      </c>
    </row>
    <row r="8" spans="1:8">
      <c r="A8" s="4" t="s">
        <v>144</v>
      </c>
      <c r="D8" s="5" t="n">
        <v>1006750</v>
      </c>
    </row>
    <row r="9" spans="1:8">
      <c r="A9" s="4" t="s">
        <v>145</v>
      </c>
      <c r="D9" s="5" t="n">
        <v>-693942</v>
      </c>
    </row>
    <row r="10" spans="1:8">
      <c r="A10" s="4" t="s">
        <v>146</v>
      </c>
      <c r="B10" s="8" t="n">
        <v>-14.7</v>
      </c>
      <c r="E10" s="8" t="n">
        <v>-14.7</v>
      </c>
    </row>
    <row r="11" spans="1:8">
      <c r="A11" s="4" t="s">
        <v>147</v>
      </c>
      <c r="D11" s="5" t="n">
        <v>-2440556</v>
      </c>
    </row>
    <row r="12" spans="1:8">
      <c r="A12" s="4" t="s">
        <v>148</v>
      </c>
      <c r="B12" s="8" t="n">
        <v>-50.1</v>
      </c>
      <c r="E12" s="8" t="n">
        <v>-43.2</v>
      </c>
      <c r="F12" s="8" t="n">
        <v>-6.9</v>
      </c>
    </row>
    <row r="13" spans="1:8">
      <c r="A13" s="4" t="s">
        <v>149</v>
      </c>
      <c r="B13" s="8" t="n">
        <v>65.09999999999999</v>
      </c>
      <c r="E13" s="8" t="n">
        <v>65.09999999999999</v>
      </c>
    </row>
    <row r="14" spans="1:8">
      <c r="A14" s="3" t="s">
        <v>150</v>
      </c>
    </row>
    <row r="15" spans="1:8">
      <c r="A15" s="4" t="s">
        <v>151</v>
      </c>
      <c r="B15" s="8" t="n">
        <v>-160.3</v>
      </c>
      <c r="G15" s="8" t="n">
        <v>-28.7</v>
      </c>
      <c r="H15" s="8" t="n">
        <v>-131.6</v>
      </c>
    </row>
    <row r="16" spans="1:8">
      <c r="A16" s="4" t="s">
        <v>152</v>
      </c>
      <c r="B16" s="8" t="n">
        <v>-100.5</v>
      </c>
      <c r="G16" s="8" t="n">
        <v>5.1</v>
      </c>
      <c r="H16" s="8" t="n">
        <v>-105.6</v>
      </c>
    </row>
    <row r="17" spans="1:8">
      <c r="A17" s="4" t="s">
        <v>153</v>
      </c>
      <c r="B17" s="8" t="n">
        <v>0.1</v>
      </c>
      <c r="G17" s="8" t="n">
        <v>0.1</v>
      </c>
      <c r="H17" s="5" t="n">
        <v>0</v>
      </c>
    </row>
    <row r="18" spans="1:8">
      <c r="A18" s="4" t="s">
        <v>154</v>
      </c>
      <c r="B18" s="8" t="n">
        <v>-2.8</v>
      </c>
      <c r="F18" s="8" t="n">
        <v>-2.8</v>
      </c>
    </row>
    <row r="19" spans="1:8">
      <c r="A19" s="4" t="s">
        <v>155</v>
      </c>
      <c r="B19" s="8" t="n">
        <v>-63.9</v>
      </c>
      <c r="F19" s="8" t="n">
        <v>-63.9</v>
      </c>
    </row>
    <row r="20" spans="1:8">
      <c r="A20" s="4" t="s">
        <v>156</v>
      </c>
      <c r="B20" s="8" t="n">
        <v>76.5</v>
      </c>
      <c r="F20" s="8" t="n">
        <v>5.6</v>
      </c>
      <c r="H20" s="8" t="n">
        <v>70.90000000000001</v>
      </c>
    </row>
    <row r="21" spans="1:8">
      <c r="A21" s="4" t="s">
        <v>157</v>
      </c>
      <c r="B21" s="8" t="n">
        <v>-196.9</v>
      </c>
      <c r="H21" s="8" t="n">
        <v>-196.9</v>
      </c>
    </row>
    <row r="22" spans="1:8">
      <c r="A22" s="4" t="s">
        <v>158</v>
      </c>
      <c r="E22" s="8" t="n">
        <v>-1.5</v>
      </c>
      <c r="H22" s="8" t="n">
        <v>1.5</v>
      </c>
    </row>
    <row r="23" spans="1:8">
      <c r="A23" s="4" t="s">
        <v>159</v>
      </c>
      <c r="B23" s="8" t="n">
        <v>42.1</v>
      </c>
      <c r="H23" s="8" t="n">
        <v>42.1</v>
      </c>
    </row>
    <row r="24" spans="1:8">
      <c r="A24" s="4" t="s">
        <v>160</v>
      </c>
      <c r="B24" s="8" t="n">
        <v>-116.6</v>
      </c>
      <c r="H24" s="8" t="n">
        <v>-116.6</v>
      </c>
    </row>
    <row r="25" spans="1:8">
      <c r="A25" s="4" t="s">
        <v>161</v>
      </c>
      <c r="C25" s="5" t="n">
        <v>0</v>
      </c>
    </row>
    <row r="26" spans="1:8">
      <c r="A26" s="4" t="s">
        <v>162</v>
      </c>
      <c r="D26" s="5" t="n">
        <v>115740906</v>
      </c>
    </row>
    <row r="27" spans="1:8">
      <c r="A27" s="4" t="s">
        <v>163</v>
      </c>
      <c r="B27" s="8" t="n">
        <v>2343.1</v>
      </c>
      <c r="C27" s="6" t="n">
        <v>0</v>
      </c>
      <c r="D27" s="6" t="n">
        <v>0</v>
      </c>
      <c r="E27" s="8" t="n">
        <v>1231.4</v>
      </c>
      <c r="F27" s="8" t="n">
        <v>-112.2</v>
      </c>
      <c r="G27" s="8" t="n">
        <v>-71.2</v>
      </c>
      <c r="H27" s="8" t="n">
        <v>1295.1</v>
      </c>
    </row>
    <row r="28" spans="1:8">
      <c r="A28" s="3" t="s">
        <v>141</v>
      </c>
    </row>
    <row r="29" spans="1:8">
      <c r="A29" s="4" t="s">
        <v>142</v>
      </c>
      <c r="D29" s="5" t="n">
        <v>-57000</v>
      </c>
    </row>
    <row r="30" spans="1:8">
      <c r="A30" s="4" t="s">
        <v>144</v>
      </c>
      <c r="D30" s="5" t="n">
        <v>1756750</v>
      </c>
    </row>
    <row r="31" spans="1:8">
      <c r="A31" s="4" t="s">
        <v>145</v>
      </c>
      <c r="D31" s="5" t="n">
        <v>-1460251</v>
      </c>
    </row>
    <row r="32" spans="1:8">
      <c r="A32" s="4" t="s">
        <v>146</v>
      </c>
      <c r="B32" s="8" t="n">
        <v>-37.9</v>
      </c>
      <c r="E32" s="8" t="n">
        <v>-37.9</v>
      </c>
    </row>
    <row r="33" spans="1:8">
      <c r="A33" s="4" t="s">
        <v>147</v>
      </c>
      <c r="D33" s="5" t="n">
        <v>-1645816</v>
      </c>
    </row>
    <row r="34" spans="1:8">
      <c r="A34" s="4" t="s">
        <v>148</v>
      </c>
      <c r="B34" s="8" t="n">
        <v>-29.9</v>
      </c>
      <c r="E34" s="8" t="n">
        <v>-29.1</v>
      </c>
      <c r="F34" s="8" t="n">
        <v>-0.8</v>
      </c>
    </row>
    <row r="35" spans="1:8">
      <c r="A35" s="4" t="s">
        <v>164</v>
      </c>
      <c r="D35" s="5" t="n">
        <v>37226695</v>
      </c>
    </row>
    <row r="36" spans="1:8">
      <c r="A36" s="4" t="s">
        <v>165</v>
      </c>
      <c r="B36" s="8" t="n">
        <v>-823.2</v>
      </c>
      <c r="E36" s="8" t="n">
        <v>680.7</v>
      </c>
      <c r="G36" s="8" t="n">
        <v>-358.4</v>
      </c>
      <c r="H36" s="8" t="n">
        <v>-1145.5</v>
      </c>
    </row>
    <row r="37" spans="1:8">
      <c r="A37" s="4" t="s">
        <v>149</v>
      </c>
      <c r="B37" s="8" t="n">
        <v>38.2</v>
      </c>
      <c r="E37" s="8" t="n">
        <v>38.2</v>
      </c>
    </row>
    <row r="38" spans="1:8">
      <c r="A38" s="3" t="s">
        <v>150</v>
      </c>
    </row>
    <row r="39" spans="1:8">
      <c r="A39" s="4" t="s">
        <v>151</v>
      </c>
      <c r="B39" s="8" t="n">
        <v>158.4</v>
      </c>
      <c r="G39" s="5" t="n">
        <v>52</v>
      </c>
      <c r="H39" s="8" t="n">
        <v>106.4</v>
      </c>
    </row>
    <row r="40" spans="1:8">
      <c r="A40" s="4" t="s">
        <v>152</v>
      </c>
      <c r="B40" s="8" t="n">
        <v>-69.40000000000001</v>
      </c>
      <c r="G40" s="8" t="n">
        <v>-49.7</v>
      </c>
      <c r="H40" s="8" t="n">
        <v>-19.7</v>
      </c>
    </row>
    <row r="41" spans="1:8">
      <c r="A41" s="4" t="s">
        <v>153</v>
      </c>
      <c r="B41" s="8" t="n">
        <v>0.2</v>
      </c>
      <c r="G41" s="8" t="n">
        <v>0.2</v>
      </c>
    </row>
    <row r="42" spans="1:8">
      <c r="A42" s="4" t="s">
        <v>155</v>
      </c>
      <c r="B42" s="8" t="n">
        <v>-87.40000000000001</v>
      </c>
      <c r="F42" s="8" t="n">
        <v>-87.40000000000001</v>
      </c>
    </row>
    <row r="43" spans="1:8">
      <c r="A43" s="4" t="s">
        <v>156</v>
      </c>
      <c r="B43" s="5" t="n">
        <v>138</v>
      </c>
      <c r="F43" s="8" t="n">
        <v>100.5</v>
      </c>
      <c r="H43" s="8" t="n">
        <v>37.5</v>
      </c>
    </row>
    <row r="44" spans="1:8">
      <c r="A44" s="4" t="s">
        <v>157</v>
      </c>
      <c r="B44" s="8" t="n">
        <v>-3.3</v>
      </c>
      <c r="H44" s="8" t="n">
        <v>-3.3</v>
      </c>
    </row>
    <row r="45" spans="1:8">
      <c r="A45" s="4" t="s">
        <v>159</v>
      </c>
      <c r="B45" s="8" t="n">
        <v>47.4</v>
      </c>
      <c r="H45" s="8" t="n">
        <v>47.4</v>
      </c>
    </row>
    <row r="46" spans="1:8">
      <c r="A46" s="4" t="s">
        <v>160</v>
      </c>
      <c r="B46" s="6" t="n">
        <v>-106</v>
      </c>
      <c r="H46" s="5" t="n">
        <v>-106</v>
      </c>
    </row>
    <row r="47" spans="1:8">
      <c r="A47" s="4" t="s">
        <v>166</v>
      </c>
      <c r="C47" s="5" t="n">
        <v>0</v>
      </c>
    </row>
    <row r="48" spans="1:8">
      <c r="A48" s="4" t="s">
        <v>167</v>
      </c>
      <c r="B48" s="5" t="n">
        <v>151561284</v>
      </c>
      <c r="D48" s="5" t="n">
        <v>151561284</v>
      </c>
    </row>
    <row r="49" spans="1:8">
      <c r="A49" s="4" t="s">
        <v>168</v>
      </c>
      <c r="B49" s="7" t="n">
        <v>1577.5</v>
      </c>
      <c r="C49" s="6" t="n">
        <v>0</v>
      </c>
      <c r="D49" s="6" t="n">
        <v>0</v>
      </c>
      <c r="E49" s="8" t="n">
        <v>1883.3</v>
      </c>
      <c r="F49" s="8" t="n">
        <v>-90.59999999999999</v>
      </c>
      <c r="G49" s="8" t="n">
        <v>-427.1</v>
      </c>
      <c r="H49" s="8" t="n">
        <v>211.9</v>
      </c>
    </row>
    <row r="50" spans="1:8">
      <c r="A50" s="3" t="s">
        <v>141</v>
      </c>
    </row>
    <row r="51" spans="1:8">
      <c r="A51" s="4" t="s">
        <v>142</v>
      </c>
      <c r="D51" s="5" t="n">
        <v>-30100</v>
      </c>
    </row>
    <row r="52" spans="1:8">
      <c r="A52" s="4" t="s">
        <v>144</v>
      </c>
      <c r="D52" s="5" t="n">
        <v>1524383</v>
      </c>
    </row>
    <row r="53" spans="1:8">
      <c r="A53" s="4" t="s">
        <v>145</v>
      </c>
      <c r="D53" s="5" t="n">
        <v>-486032</v>
      </c>
    </row>
    <row r="54" spans="1:8">
      <c r="A54" s="4" t="s">
        <v>146</v>
      </c>
      <c r="B54" s="8" t="n">
        <v>-8.800000000000001</v>
      </c>
      <c r="E54" s="8" t="n">
        <v>-8.800000000000001</v>
      </c>
    </row>
    <row r="55" spans="1:8">
      <c r="A55" s="4" t="s">
        <v>147</v>
      </c>
      <c r="D55" s="5" t="n">
        <v>-9364141</v>
      </c>
    </row>
    <row r="56" spans="1:8">
      <c r="A56" s="4" t="s">
        <v>148</v>
      </c>
      <c r="B56" s="8" t="n">
        <v>-169.1</v>
      </c>
      <c r="E56" s="5" t="n">
        <v>-167</v>
      </c>
      <c r="F56" s="8" t="n">
        <v>-2.1</v>
      </c>
    </row>
    <row r="57" spans="1:8">
      <c r="A57" s="4" t="s">
        <v>149</v>
      </c>
      <c r="B57" s="8" t="n">
        <v>37.1</v>
      </c>
      <c r="E57" s="8" t="n">
        <v>37.1</v>
      </c>
    </row>
    <row r="58" spans="1:8">
      <c r="A58" s="3" t="s">
        <v>150</v>
      </c>
    </row>
    <row r="59" spans="1:8">
      <c r="A59" s="4" t="s">
        <v>151</v>
      </c>
      <c r="B59" s="8" t="n">
        <v>-44.2</v>
      </c>
      <c r="G59" s="8" t="n">
        <v>-47.5</v>
      </c>
      <c r="H59" s="8" t="n">
        <v>3.3</v>
      </c>
    </row>
    <row r="60" spans="1:8">
      <c r="A60" s="4" t="s">
        <v>152</v>
      </c>
      <c r="B60" s="8" t="n">
        <v>33.2</v>
      </c>
      <c r="G60" s="8" t="n">
        <v>33.2</v>
      </c>
    </row>
    <row r="61" spans="1:8">
      <c r="A61" s="4" t="s">
        <v>153</v>
      </c>
      <c r="B61" s="8" t="n">
        <v>-0.1</v>
      </c>
      <c r="G61" s="8" t="n">
        <v>-0.1</v>
      </c>
    </row>
    <row r="62" spans="1:8">
      <c r="A62" s="4" t="s">
        <v>155</v>
      </c>
      <c r="B62" s="8" t="n">
        <v>-113.7</v>
      </c>
      <c r="F62" s="8" t="n">
        <v>-113.7</v>
      </c>
    </row>
    <row r="63" spans="1:8">
      <c r="A63" s="4" t="s">
        <v>156</v>
      </c>
      <c r="B63" s="8" t="n">
        <v>212.1</v>
      </c>
      <c r="F63" s="5" t="n">
        <v>150</v>
      </c>
      <c r="H63" s="8" t="n">
        <v>62.1</v>
      </c>
    </row>
    <row r="64" spans="1:8">
      <c r="A64" s="4" t="s">
        <v>159</v>
      </c>
      <c r="B64" s="8" t="n">
        <v>23.2</v>
      </c>
      <c r="H64" s="8" t="n">
        <v>23.2</v>
      </c>
    </row>
    <row r="65" spans="1:8">
      <c r="A65" s="4" t="s">
        <v>160</v>
      </c>
      <c r="B65" s="6" t="n">
        <v>-116</v>
      </c>
      <c r="H65" s="5" t="n">
        <v>-116</v>
      </c>
    </row>
    <row r="66" spans="1:8">
      <c r="A66" s="4" t="s">
        <v>169</v>
      </c>
      <c r="C66" s="5" t="n">
        <v>0</v>
      </c>
    </row>
    <row r="67" spans="1:8">
      <c r="A67" s="4" t="s">
        <v>170</v>
      </c>
      <c r="B67" s="5" t="n">
        <v>143205394</v>
      </c>
      <c r="D67" s="5" t="n">
        <v>143205394</v>
      </c>
    </row>
    <row r="68" spans="1:8">
      <c r="A68" s="4" t="s">
        <v>171</v>
      </c>
      <c r="B68" s="7" t="n">
        <v>1431.2</v>
      </c>
      <c r="C68" s="6" t="n">
        <v>0</v>
      </c>
      <c r="D68" s="6" t="n">
        <v>0</v>
      </c>
      <c r="E68" s="7" t="n">
        <v>1744.6</v>
      </c>
      <c r="F68" s="7" t="n">
        <v>-56.4</v>
      </c>
      <c r="G68" s="7" t="n">
        <v>-441.5</v>
      </c>
      <c r="H68" s="7" t="n">
        <v>18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8</v>
      </c>
      <c r="B1" s="2" t="s">
        <v>462</v>
      </c>
      <c r="C1" s="2" t="s">
        <v>1</v>
      </c>
    </row>
    <row r="2" spans="1:5">
      <c r="B2" s="2" t="s">
        <v>2</v>
      </c>
      <c r="C2" s="2" t="s">
        <v>2</v>
      </c>
      <c r="D2" s="2" t="s">
        <v>33</v>
      </c>
      <c r="E2" s="2" t="s">
        <v>82</v>
      </c>
    </row>
    <row r="3" spans="1:5">
      <c r="A3" s="3" t="s">
        <v>577</v>
      </c>
    </row>
    <row r="4" spans="1:5">
      <c r="A4" s="4" t="s">
        <v>192</v>
      </c>
      <c r="C4" s="7" t="n">
        <v>43.4</v>
      </c>
      <c r="D4" s="6" t="n">
        <v>0</v>
      </c>
    </row>
    <row r="5" spans="1:5">
      <c r="A5" s="4" t="s">
        <v>90</v>
      </c>
      <c r="C5" s="7" t="n">
        <v>40.4</v>
      </c>
      <c r="D5" s="6" t="n">
        <v>0</v>
      </c>
      <c r="E5" s="6" t="n">
        <v>0</v>
      </c>
    </row>
    <row r="6" spans="1:5">
      <c r="A6" s="4" t="s">
        <v>649</v>
      </c>
    </row>
    <row r="7" spans="1:5">
      <c r="A7" s="3" t="s">
        <v>577</v>
      </c>
    </row>
    <row r="8" spans="1:5">
      <c r="A8" s="4" t="s">
        <v>650</v>
      </c>
      <c r="B8" s="6" t="n">
        <v>15</v>
      </c>
    </row>
    <row r="9" spans="1:5">
      <c r="A9" s="4" t="s">
        <v>651</v>
      </c>
      <c r="B9" s="4" t="s">
        <v>652</v>
      </c>
      <c r="C9" s="4" t="s">
        <v>652</v>
      </c>
    </row>
    <row r="10" spans="1:5">
      <c r="A10" s="4" t="s">
        <v>653</v>
      </c>
    </row>
    <row r="11" spans="1:5">
      <c r="A11" s="3" t="s">
        <v>577</v>
      </c>
    </row>
    <row r="12" spans="1:5">
      <c r="A12" s="4" t="s">
        <v>192</v>
      </c>
      <c r="B12" s="6" t="n">
        <v>48</v>
      </c>
    </row>
    <row r="13" spans="1:5">
      <c r="A13" s="4" t="s">
        <v>90</v>
      </c>
      <c r="B13" s="7" t="n">
        <v>40.4</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3</v>
      </c>
    </row>
    <row r="2" spans="1:3">
      <c r="A2" s="3" t="s">
        <v>655</v>
      </c>
    </row>
    <row r="3" spans="1:3">
      <c r="A3" s="4" t="s">
        <v>440</v>
      </c>
      <c r="B3" s="7" t="n">
        <v>662.2</v>
      </c>
      <c r="C3" s="7" t="n">
        <v>380.7</v>
      </c>
    </row>
    <row r="4" spans="1:3">
      <c r="A4" s="4" t="s">
        <v>656</v>
      </c>
    </row>
    <row r="5" spans="1:3">
      <c r="A5" s="3" t="s">
        <v>655</v>
      </c>
    </row>
    <row r="6" spans="1:3">
      <c r="A6" s="4" t="s">
        <v>440</v>
      </c>
      <c r="B6" s="8" t="n">
        <v>662.2</v>
      </c>
      <c r="C6" s="8" t="n">
        <v>380.7</v>
      </c>
    </row>
    <row r="7" spans="1:3">
      <c r="A7" s="4" t="s">
        <v>657</v>
      </c>
      <c r="C7" s="8" t="n">
        <v>7.5</v>
      </c>
    </row>
    <row r="8" spans="1:3">
      <c r="A8" s="4" t="s">
        <v>658</v>
      </c>
      <c r="B8" s="8" t="n">
        <v>646.4</v>
      </c>
      <c r="C8" s="8" t="n">
        <v>287.3</v>
      </c>
    </row>
    <row r="9" spans="1:3">
      <c r="A9" s="4" t="s">
        <v>659</v>
      </c>
    </row>
    <row r="10" spans="1:3">
      <c r="A10" s="3" t="s">
        <v>655</v>
      </c>
    </row>
    <row r="11" spans="1:3">
      <c r="A11" s="4" t="s">
        <v>660</v>
      </c>
      <c r="B11" s="8" t="n">
        <v>-15.8</v>
      </c>
      <c r="C11" s="8" t="n">
        <v>-100.9</v>
      </c>
    </row>
    <row r="12" spans="1:3">
      <c r="A12" s="4" t="s">
        <v>661</v>
      </c>
    </row>
    <row r="13" spans="1:3">
      <c r="A13" s="3" t="s">
        <v>655</v>
      </c>
    </row>
    <row r="14" spans="1:3">
      <c r="A14" s="4" t="s">
        <v>440</v>
      </c>
      <c r="B14" s="5" t="n">
        <v>0</v>
      </c>
      <c r="C14" s="5" t="n">
        <v>0</v>
      </c>
    </row>
    <row r="15" spans="1:3">
      <c r="A15" s="4" t="s">
        <v>657</v>
      </c>
      <c r="C15" s="8" t="n">
        <v>7.5</v>
      </c>
    </row>
    <row r="16" spans="1:3">
      <c r="A16" s="4" t="s">
        <v>658</v>
      </c>
      <c r="B16" s="5" t="n">
        <v>0</v>
      </c>
      <c r="C16" s="8" t="n">
        <v>7.5</v>
      </c>
    </row>
    <row r="17" spans="1:3">
      <c r="A17" s="4" t="s">
        <v>662</v>
      </c>
    </row>
    <row r="18" spans="1:3">
      <c r="A18" s="3" t="s">
        <v>655</v>
      </c>
    </row>
    <row r="19" spans="1:3">
      <c r="A19" s="4" t="s">
        <v>660</v>
      </c>
      <c r="B19" s="5" t="n">
        <v>0</v>
      </c>
      <c r="C19" s="5" t="n">
        <v>0</v>
      </c>
    </row>
    <row r="20" spans="1:3">
      <c r="A20" s="4" t="s">
        <v>663</v>
      </c>
    </row>
    <row r="21" spans="1:3">
      <c r="A21" s="3" t="s">
        <v>655</v>
      </c>
    </row>
    <row r="22" spans="1:3">
      <c r="A22" s="4" t="s">
        <v>440</v>
      </c>
      <c r="B22" s="5" t="n">
        <v>0</v>
      </c>
      <c r="C22" s="5" t="n">
        <v>0</v>
      </c>
    </row>
    <row r="23" spans="1:3">
      <c r="A23" s="4" t="s">
        <v>657</v>
      </c>
      <c r="C23" s="5" t="n">
        <v>0</v>
      </c>
    </row>
    <row r="24" spans="1:3">
      <c r="A24" s="4" t="s">
        <v>658</v>
      </c>
      <c r="B24" s="8" t="n">
        <v>-15.8</v>
      </c>
      <c r="C24" s="8" t="n">
        <v>-100.9</v>
      </c>
    </row>
    <row r="25" spans="1:3">
      <c r="A25" s="4" t="s">
        <v>664</v>
      </c>
    </row>
    <row r="26" spans="1:3">
      <c r="A26" s="3" t="s">
        <v>655</v>
      </c>
    </row>
    <row r="27" spans="1:3">
      <c r="A27" s="4" t="s">
        <v>660</v>
      </c>
      <c r="B27" s="8" t="n">
        <v>-15.8</v>
      </c>
      <c r="C27" s="8" t="n">
        <v>-100.9</v>
      </c>
    </row>
    <row r="28" spans="1:3">
      <c r="A28" s="4" t="s">
        <v>665</v>
      </c>
    </row>
    <row r="29" spans="1:3">
      <c r="A29" s="3" t="s">
        <v>655</v>
      </c>
    </row>
    <row r="30" spans="1:3">
      <c r="A30" s="4" t="s">
        <v>440</v>
      </c>
      <c r="B30" s="8" t="n">
        <v>662.2</v>
      </c>
      <c r="C30" s="8" t="n">
        <v>380.7</v>
      </c>
    </row>
    <row r="31" spans="1:3">
      <c r="A31" s="4" t="s">
        <v>657</v>
      </c>
      <c r="C31" s="5" t="n">
        <v>0</v>
      </c>
    </row>
    <row r="32" spans="1:3">
      <c r="A32" s="4" t="s">
        <v>658</v>
      </c>
      <c r="B32" s="8" t="n">
        <v>662.2</v>
      </c>
      <c r="C32" s="8" t="n">
        <v>380.7</v>
      </c>
    </row>
    <row r="33" spans="1:3">
      <c r="A33" s="4" t="s">
        <v>666</v>
      </c>
    </row>
    <row r="34" spans="1:3">
      <c r="A34" s="3" t="s">
        <v>655</v>
      </c>
    </row>
    <row r="35" spans="1:3">
      <c r="A35" s="4" t="s">
        <v>660</v>
      </c>
      <c r="B35" s="6" t="n">
        <v>0</v>
      </c>
      <c r="C35"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67</v>
      </c>
      <c r="B1" s="2" t="s">
        <v>668</v>
      </c>
      <c r="C1" s="2" t="s">
        <v>465</v>
      </c>
    </row>
    <row r="2" spans="1:3">
      <c r="A2" s="3" t="s">
        <v>669</v>
      </c>
    </row>
    <row r="3" spans="1:3">
      <c r="A3" s="4" t="s">
        <v>670</v>
      </c>
      <c r="B3" s="5" t="n">
        <v>23</v>
      </c>
    </row>
    <row r="4" spans="1:3">
      <c r="A4" s="4" t="s">
        <v>671</v>
      </c>
    </row>
    <row r="5" spans="1:3">
      <c r="A5" s="3" t="s">
        <v>669</v>
      </c>
    </row>
    <row r="6" spans="1:3">
      <c r="A6" s="4" t="s">
        <v>672</v>
      </c>
      <c r="B6" s="7" t="n">
        <v>102.5</v>
      </c>
      <c r="C6" s="7" t="n">
        <v>85.3</v>
      </c>
    </row>
    <row r="7" spans="1:3">
      <c r="A7" s="4" t="s">
        <v>131</v>
      </c>
      <c r="B7" s="8" t="n">
        <v>662.2</v>
      </c>
      <c r="C7" s="8" t="n">
        <v>380.7</v>
      </c>
    </row>
    <row r="8" spans="1:3">
      <c r="A8" s="4" t="s">
        <v>671</v>
      </c>
    </row>
    <row r="9" spans="1:3">
      <c r="A9" s="3" t="s">
        <v>669</v>
      </c>
    </row>
    <row r="10" spans="1:3">
      <c r="A10" s="4" t="s">
        <v>673</v>
      </c>
      <c r="B10" s="8" t="n">
        <v>559.7</v>
      </c>
      <c r="C10" s="7" t="n">
        <v>295.4</v>
      </c>
    </row>
    <row r="11" spans="1:3">
      <c r="A11" s="4" t="s">
        <v>674</v>
      </c>
    </row>
    <row r="12" spans="1:3">
      <c r="A12" s="3" t="s">
        <v>669</v>
      </c>
    </row>
    <row r="13" spans="1:3">
      <c r="A13" s="4" t="s">
        <v>675</v>
      </c>
      <c r="B13" s="6" t="n">
        <v>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3</v>
      </c>
      <c r="D2" s="2" t="s">
        <v>82</v>
      </c>
    </row>
    <row r="3" spans="1:4">
      <c r="A3" s="3" t="s">
        <v>677</v>
      </c>
    </row>
    <row r="4" spans="1:4">
      <c r="A4" s="4" t="s">
        <v>678</v>
      </c>
      <c r="B4" s="7" t="n">
        <v>9.5</v>
      </c>
      <c r="C4" s="6" t="n">
        <v>36</v>
      </c>
    </row>
    <row r="5" spans="1:4">
      <c r="A5" s="4" t="s">
        <v>671</v>
      </c>
    </row>
    <row r="6" spans="1:4">
      <c r="A6" s="3" t="s">
        <v>677</v>
      </c>
    </row>
    <row r="7" spans="1:4">
      <c r="A7" s="4" t="s">
        <v>679</v>
      </c>
      <c r="B7" s="8" t="n">
        <v>380.7</v>
      </c>
      <c r="C7" s="8" t="n">
        <v>356.7</v>
      </c>
      <c r="D7" s="7" t="n">
        <v>240.6</v>
      </c>
    </row>
    <row r="8" spans="1:4">
      <c r="A8" s="4" t="s">
        <v>680</v>
      </c>
      <c r="B8" s="8" t="n">
        <v>85.40000000000001</v>
      </c>
      <c r="C8" s="8" t="n">
        <v>58.7</v>
      </c>
      <c r="D8" s="8" t="n">
        <v>76.2</v>
      </c>
    </row>
    <row r="9" spans="1:4">
      <c r="A9" s="4" t="s">
        <v>681</v>
      </c>
      <c r="B9" s="8" t="n">
        <v>-34.8</v>
      </c>
      <c r="C9" s="8" t="n">
        <v>-1.1</v>
      </c>
    </row>
    <row r="10" spans="1:4">
      <c r="A10" s="4" t="s">
        <v>682</v>
      </c>
      <c r="B10" s="8" t="n">
        <v>335.9</v>
      </c>
      <c r="C10" s="8" t="n">
        <v>59.9</v>
      </c>
      <c r="D10" s="8" t="n">
        <v>76.3</v>
      </c>
    </row>
    <row r="11" spans="1:4">
      <c r="A11" s="4" t="s">
        <v>683</v>
      </c>
      <c r="B11" s="8" t="n">
        <v>-76.3</v>
      </c>
      <c r="C11" s="5" t="n">
        <v>-117</v>
      </c>
      <c r="D11" s="8" t="n">
        <v>-75.3</v>
      </c>
    </row>
    <row r="12" spans="1:4">
      <c r="A12" s="4" t="s">
        <v>684</v>
      </c>
      <c r="B12" s="8" t="n">
        <v>-28.7</v>
      </c>
      <c r="C12" s="8" t="n">
        <v>23.5</v>
      </c>
      <c r="D12" s="8" t="n">
        <v>38.9</v>
      </c>
    </row>
    <row r="13" spans="1:4">
      <c r="A13" s="4" t="s">
        <v>685</v>
      </c>
      <c r="B13" s="7" t="n">
        <v>662.2</v>
      </c>
      <c r="C13" s="7" t="n">
        <v>380.7</v>
      </c>
      <c r="D13" s="7" t="n">
        <v>35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14"/>
  </cols>
  <sheetData>
    <row r="1" spans="1:2">
      <c r="A1" s="1" t="s">
        <v>686</v>
      </c>
      <c r="B1" s="2" t="s">
        <v>2</v>
      </c>
    </row>
    <row r="2" spans="1:2">
      <c r="A2" s="4" t="s">
        <v>687</v>
      </c>
    </row>
    <row r="3" spans="1:2">
      <c r="A3" s="3" t="s">
        <v>688</v>
      </c>
    </row>
    <row r="4" spans="1:2">
      <c r="A4" s="4" t="s">
        <v>689</v>
      </c>
      <c r="B4" s="13" t="n">
        <v>0.045</v>
      </c>
    </row>
    <row r="5" spans="1:2">
      <c r="A5" s="4" t="s">
        <v>690</v>
      </c>
    </row>
    <row r="6" spans="1:2">
      <c r="A6" s="3" t="s">
        <v>688</v>
      </c>
    </row>
    <row r="7" spans="1:2">
      <c r="A7" s="4" t="s">
        <v>689</v>
      </c>
      <c r="B7" s="13" t="n">
        <v>0.0775</v>
      </c>
    </row>
    <row r="8" spans="1:2">
      <c r="A8" s="4" t="s">
        <v>691</v>
      </c>
    </row>
    <row r="9" spans="1:2">
      <c r="A9" s="3" t="s">
        <v>688</v>
      </c>
    </row>
    <row r="10" spans="1:2">
      <c r="A10" s="4" t="s">
        <v>689</v>
      </c>
      <c r="B10" s="13" t="n">
        <v>0.0475</v>
      </c>
    </row>
    <row r="11" spans="1:2">
      <c r="A11" s="4" t="s">
        <v>692</v>
      </c>
    </row>
    <row r="12" spans="1:2">
      <c r="A12" s="3" t="s">
        <v>688</v>
      </c>
    </row>
    <row r="13" spans="1:2">
      <c r="A13" s="4" t="s">
        <v>689</v>
      </c>
      <c r="B13" s="13" t="n">
        <v>0.065</v>
      </c>
    </row>
    <row r="14" spans="1:2">
      <c r="A14" s="4" t="s">
        <v>693</v>
      </c>
    </row>
    <row r="15" spans="1:2">
      <c r="A15" s="3" t="s">
        <v>688</v>
      </c>
    </row>
    <row r="16" spans="1:2">
      <c r="A16" s="4" t="s">
        <v>689</v>
      </c>
      <c r="B16" s="13" t="n">
        <v>0.0525</v>
      </c>
    </row>
    <row r="17" spans="1:2">
      <c r="A17" s="4" t="s">
        <v>694</v>
      </c>
    </row>
    <row r="18" spans="1:2">
      <c r="A18" s="3" t="s">
        <v>688</v>
      </c>
    </row>
    <row r="19" spans="1:2">
      <c r="A19" s="4" t="s">
        <v>689</v>
      </c>
      <c r="B19" s="13" t="n">
        <v>0.1</v>
      </c>
    </row>
    <row r="20" spans="1:2">
      <c r="A20" s="4" t="s">
        <v>695</v>
      </c>
    </row>
    <row r="21" spans="1:2">
      <c r="A21" s="3" t="s">
        <v>688</v>
      </c>
    </row>
    <row r="22" spans="1:2">
      <c r="A22" s="4" t="s">
        <v>689</v>
      </c>
      <c r="B22" s="13" t="n">
        <v>0.06</v>
      </c>
    </row>
    <row r="23" spans="1:2">
      <c r="A23" s="4" t="s">
        <v>696</v>
      </c>
    </row>
    <row r="24" spans="1:2">
      <c r="A24" s="3" t="s">
        <v>688</v>
      </c>
    </row>
    <row r="25" spans="1:2">
      <c r="A25" s="4" t="s">
        <v>689</v>
      </c>
      <c r="B25" s="13" t="n">
        <v>0.0775</v>
      </c>
    </row>
    <row r="26" spans="1:2">
      <c r="A26" s="4" t="s">
        <v>697</v>
      </c>
    </row>
    <row r="27" spans="1:2">
      <c r="A27" s="3" t="s">
        <v>688</v>
      </c>
    </row>
    <row r="28" spans="1:2">
      <c r="A28" s="4" t="s">
        <v>689</v>
      </c>
      <c r="B28" s="13" t="n">
        <v>0.0775</v>
      </c>
    </row>
    <row r="29" spans="1:2">
      <c r="A29" s="4" t="s">
        <v>698</v>
      </c>
    </row>
    <row r="30" spans="1:2">
      <c r="A30" s="3" t="s">
        <v>688</v>
      </c>
    </row>
    <row r="31" spans="1:2">
      <c r="A31" s="4" t="s">
        <v>689</v>
      </c>
      <c r="B31" s="13" t="n">
        <v>0.0975</v>
      </c>
    </row>
    <row r="32" spans="1:2">
      <c r="A32" s="4" t="s">
        <v>699</v>
      </c>
    </row>
    <row r="33" spans="1:2">
      <c r="A33" s="3" t="s">
        <v>688</v>
      </c>
    </row>
    <row r="34" spans="1:2">
      <c r="A34" s="4" t="s">
        <v>689</v>
      </c>
      <c r="B34" s="13" t="n">
        <v>0.07000000000000001</v>
      </c>
    </row>
    <row r="35" spans="1:2">
      <c r="A35" s="4" t="s">
        <v>700</v>
      </c>
    </row>
    <row r="36" spans="1:2">
      <c r="A36" s="3" t="s">
        <v>688</v>
      </c>
    </row>
    <row r="37" spans="1:2">
      <c r="A37" s="4" t="s">
        <v>689</v>
      </c>
      <c r="B37" s="13" t="n">
        <v>0.08</v>
      </c>
    </row>
    <row r="38" spans="1:2">
      <c r="A38" s="4" t="s">
        <v>701</v>
      </c>
    </row>
    <row r="39" spans="1:2">
      <c r="A39" s="3" t="s">
        <v>688</v>
      </c>
    </row>
    <row r="40" spans="1:2">
      <c r="A40" s="4" t="s">
        <v>689</v>
      </c>
      <c r="B40" s="13" t="n">
        <v>0.065</v>
      </c>
    </row>
    <row r="41" spans="1:2">
      <c r="A41" s="4" t="s">
        <v>702</v>
      </c>
    </row>
    <row r="42" spans="1:2">
      <c r="A42" s="3" t="s">
        <v>688</v>
      </c>
    </row>
    <row r="43" spans="1:2">
      <c r="A43" s="4" t="s">
        <v>689</v>
      </c>
      <c r="B43" s="13" t="n">
        <v>0.1175</v>
      </c>
    </row>
    <row r="44" spans="1:2">
      <c r="A44" s="4" t="s">
        <v>703</v>
      </c>
    </row>
    <row r="45" spans="1:2">
      <c r="A45" s="3" t="s">
        <v>688</v>
      </c>
    </row>
    <row r="46" spans="1:2">
      <c r="A46" s="4" t="s">
        <v>689</v>
      </c>
      <c r="B46" s="13" t="n">
        <v>0.0825</v>
      </c>
    </row>
    <row r="47" spans="1:2">
      <c r="A47" s="4" t="s">
        <v>704</v>
      </c>
    </row>
    <row r="48" spans="1:2">
      <c r="A48" s="3" t="s">
        <v>688</v>
      </c>
    </row>
    <row r="49" spans="1:2">
      <c r="A49" s="4" t="s">
        <v>689</v>
      </c>
      <c r="B49" s="13" t="n">
        <v>0.1</v>
      </c>
    </row>
    <row r="50" spans="1:2">
      <c r="A50" s="4" t="s">
        <v>705</v>
      </c>
    </row>
    <row r="51" spans="1:2">
      <c r="A51" s="3" t="s">
        <v>688</v>
      </c>
    </row>
    <row r="52" spans="1:2">
      <c r="A52" s="4" t="s">
        <v>689</v>
      </c>
      <c r="B52" s="13" t="n">
        <v>0.12</v>
      </c>
    </row>
    <row r="53" spans="1:2">
      <c r="A53" s="4" t="s">
        <v>706</v>
      </c>
    </row>
    <row r="54" spans="1:2">
      <c r="A54" s="3" t="s">
        <v>688</v>
      </c>
    </row>
    <row r="55" spans="1:2">
      <c r="A55" s="4" t="s">
        <v>689</v>
      </c>
      <c r="B55" s="13" t="n">
        <v>0.0133</v>
      </c>
    </row>
    <row r="56" spans="1:2">
      <c r="A56" s="4" t="s">
        <v>707</v>
      </c>
    </row>
    <row r="57" spans="1:2">
      <c r="A57" s="3" t="s">
        <v>688</v>
      </c>
    </row>
    <row r="58" spans="1:2">
      <c r="A58" s="4" t="s">
        <v>689</v>
      </c>
      <c r="B58" s="13" t="n">
        <v>0.03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08</v>
      </c>
      <c r="B1" s="2" t="s">
        <v>76</v>
      </c>
      <c r="J1" s="2" t="s">
        <v>1</v>
      </c>
    </row>
    <row r="2" spans="1:14">
      <c r="B2" s="2" t="s">
        <v>464</v>
      </c>
      <c r="C2" s="2" t="s">
        <v>709</v>
      </c>
      <c r="D2" s="2" t="s">
        <v>710</v>
      </c>
      <c r="E2" s="2" t="s">
        <v>711</v>
      </c>
      <c r="F2" s="2" t="s">
        <v>465</v>
      </c>
      <c r="G2" s="2" t="s">
        <v>712</v>
      </c>
      <c r="H2" s="2" t="s">
        <v>713</v>
      </c>
      <c r="I2" s="2" t="s">
        <v>714</v>
      </c>
      <c r="J2" s="2" t="s">
        <v>464</v>
      </c>
      <c r="K2" s="2" t="s">
        <v>465</v>
      </c>
      <c r="L2" s="2" t="s">
        <v>466</v>
      </c>
      <c r="M2" s="2" t="s">
        <v>715</v>
      </c>
      <c r="N2" s="2" t="s">
        <v>716</v>
      </c>
    </row>
    <row r="3" spans="1:14">
      <c r="A3" s="3" t="s">
        <v>717</v>
      </c>
    </row>
    <row r="4" spans="1:14">
      <c r="A4" s="4" t="s">
        <v>718</v>
      </c>
      <c r="B4" s="7" t="n">
        <v>43.7</v>
      </c>
      <c r="F4" s="7" t="n">
        <v>2.4</v>
      </c>
      <c r="J4" s="7" t="n">
        <v>43.7</v>
      </c>
      <c r="K4" s="7" t="n">
        <v>2.4</v>
      </c>
    </row>
    <row r="5" spans="1:14">
      <c r="A5" s="3" t="s">
        <v>719</v>
      </c>
    </row>
    <row r="6" spans="1:14">
      <c r="A6" s="4" t="s">
        <v>720</v>
      </c>
      <c r="J6" s="5" t="n">
        <v>-14</v>
      </c>
    </row>
    <row r="7" spans="1:14">
      <c r="A7" s="4" t="s">
        <v>89</v>
      </c>
      <c r="J7" s="8" t="n">
        <v>371.8</v>
      </c>
      <c r="K7" s="8" t="n">
        <v>226.7</v>
      </c>
      <c r="L7" s="7" t="n">
        <v>130.7</v>
      </c>
    </row>
    <row r="8" spans="1:14">
      <c r="A8" s="4" t="s">
        <v>88</v>
      </c>
      <c r="B8" s="8" t="n">
        <v>66.3</v>
      </c>
      <c r="C8" s="7" t="n">
        <v>11.2</v>
      </c>
      <c r="D8" s="7" t="n">
        <v>190.9</v>
      </c>
      <c r="E8" s="7" t="n">
        <v>-5.4</v>
      </c>
      <c r="F8" s="7" t="n">
        <v>112.9</v>
      </c>
      <c r="G8" s="7" t="n">
        <v>-35.2</v>
      </c>
      <c r="H8" s="7" t="n">
        <v>28.5</v>
      </c>
      <c r="I8" s="7" t="n">
        <v>-15.5</v>
      </c>
      <c r="J8" s="8" t="n">
        <v>78.7</v>
      </c>
      <c r="K8" s="8" t="n">
        <v>77.8</v>
      </c>
      <c r="L8" s="7" t="n">
        <v>139.6</v>
      </c>
    </row>
    <row r="9" spans="1:14">
      <c r="A9" s="4" t="s">
        <v>721</v>
      </c>
    </row>
    <row r="10" spans="1:14">
      <c r="A10" s="3" t="s">
        <v>719</v>
      </c>
    </row>
    <row r="11" spans="1:14">
      <c r="A11" s="4" t="s">
        <v>720</v>
      </c>
      <c r="J11" s="8" t="n">
        <v>-15.3</v>
      </c>
      <c r="K11" s="7" t="n">
        <v>-2.8</v>
      </c>
    </row>
    <row r="12" spans="1:14">
      <c r="A12" s="4" t="s">
        <v>722</v>
      </c>
    </row>
    <row r="13" spans="1:14">
      <c r="A13" s="3" t="s">
        <v>717</v>
      </c>
    </row>
    <row r="14" spans="1:14">
      <c r="A14" s="4" t="s">
        <v>718</v>
      </c>
      <c r="B14" s="8" t="n">
        <v>43.7</v>
      </c>
      <c r="J14" s="8" t="n">
        <v>43.7</v>
      </c>
    </row>
    <row r="15" spans="1:14">
      <c r="A15" s="4" t="s">
        <v>723</v>
      </c>
      <c r="B15" s="8" t="n">
        <v>-59.5</v>
      </c>
      <c r="J15" s="8" t="n">
        <v>-59.5</v>
      </c>
    </row>
    <row r="16" spans="1:14">
      <c r="A16" s="4" t="s">
        <v>724</v>
      </c>
      <c r="J16" s="8" t="n">
        <v>45.6</v>
      </c>
    </row>
    <row r="17" spans="1:14">
      <c r="A17" s="4" t="s">
        <v>725</v>
      </c>
      <c r="J17" s="8" t="n">
        <v>24.7</v>
      </c>
    </row>
    <row r="18" spans="1:14">
      <c r="A18" s="3" t="s">
        <v>719</v>
      </c>
    </row>
    <row r="19" spans="1:14">
      <c r="A19" s="4" t="s">
        <v>719</v>
      </c>
      <c r="J19" s="8" t="n">
        <v>10.1</v>
      </c>
    </row>
    <row r="20" spans="1:14">
      <c r="A20" s="4" t="s">
        <v>726</v>
      </c>
    </row>
    <row r="21" spans="1:14">
      <c r="A21" s="3" t="s">
        <v>717</v>
      </c>
    </row>
    <row r="22" spans="1:14">
      <c r="A22" s="4" t="s">
        <v>718</v>
      </c>
      <c r="B22" s="8" t="n">
        <v>43.7</v>
      </c>
      <c r="J22" s="8" t="n">
        <v>43.7</v>
      </c>
    </row>
    <row r="23" spans="1:14">
      <c r="A23" s="4" t="s">
        <v>723</v>
      </c>
      <c r="B23" s="8" t="n">
        <v>-59.5</v>
      </c>
      <c r="J23" s="8" t="n">
        <v>-59.5</v>
      </c>
    </row>
    <row r="24" spans="1:14">
      <c r="A24" s="4" t="s">
        <v>724</v>
      </c>
      <c r="J24" s="8" t="n">
        <v>37.4</v>
      </c>
    </row>
    <row r="25" spans="1:14">
      <c r="A25" s="4" t="s">
        <v>725</v>
      </c>
      <c r="J25" s="8" t="n">
        <v>0.8</v>
      </c>
    </row>
    <row r="26" spans="1:14">
      <c r="A26" s="3" t="s">
        <v>719</v>
      </c>
    </row>
    <row r="27" spans="1:14">
      <c r="A27" s="4" t="s">
        <v>727</v>
      </c>
      <c r="J27" s="8" t="n">
        <v>-0.6</v>
      </c>
    </row>
    <row r="28" spans="1:14">
      <c r="A28" s="4" t="s">
        <v>728</v>
      </c>
    </row>
    <row r="29" spans="1:14">
      <c r="A29" s="3" t="s">
        <v>717</v>
      </c>
    </row>
    <row r="30" spans="1:14">
      <c r="A30" s="4" t="s">
        <v>729</v>
      </c>
      <c r="N30" s="14" t="n">
        <v>175</v>
      </c>
    </row>
    <row r="31" spans="1:14">
      <c r="A31" s="4" t="s">
        <v>730</v>
      </c>
    </row>
    <row r="32" spans="1:14">
      <c r="A32" s="3" t="s">
        <v>717</v>
      </c>
    </row>
    <row r="33" spans="1:14">
      <c r="A33" s="4" t="s">
        <v>718</v>
      </c>
      <c r="B33" s="8" t="n">
        <v>1.5</v>
      </c>
      <c r="J33" s="8" t="n">
        <v>1.5</v>
      </c>
    </row>
    <row r="34" spans="1:14">
      <c r="A34" s="4" t="s">
        <v>723</v>
      </c>
      <c r="B34" s="5" t="n">
        <v>0</v>
      </c>
      <c r="J34" s="5" t="n">
        <v>0</v>
      </c>
    </row>
    <row r="35" spans="1:14">
      <c r="A35" s="4" t="s">
        <v>724</v>
      </c>
      <c r="J35" s="8" t="n">
        <v>0.7</v>
      </c>
    </row>
    <row r="36" spans="1:14">
      <c r="A36" s="4" t="s">
        <v>725</v>
      </c>
      <c r="J36" s="8" t="n">
        <v>0.8</v>
      </c>
    </row>
    <row r="37" spans="1:14">
      <c r="A37" s="3" t="s">
        <v>719</v>
      </c>
    </row>
    <row r="38" spans="1:14">
      <c r="A38" s="4" t="s">
        <v>727</v>
      </c>
      <c r="J38" s="5" t="n">
        <v>0</v>
      </c>
    </row>
    <row r="39" spans="1:14">
      <c r="A39" s="4" t="s">
        <v>731</v>
      </c>
    </row>
    <row r="40" spans="1:14">
      <c r="A40" s="3" t="s">
        <v>717</v>
      </c>
    </row>
    <row r="41" spans="1:14">
      <c r="A41" s="4" t="s">
        <v>729</v>
      </c>
      <c r="N41" s="15" t="n">
        <v>310.8</v>
      </c>
    </row>
    <row r="42" spans="1:14">
      <c r="A42" s="4" t="s">
        <v>732</v>
      </c>
    </row>
    <row r="43" spans="1:14">
      <c r="A43" s="3" t="s">
        <v>717</v>
      </c>
    </row>
    <row r="44" spans="1:14">
      <c r="A44" s="4" t="s">
        <v>718</v>
      </c>
      <c r="B44" s="5" t="n">
        <v>0</v>
      </c>
      <c r="J44" s="5" t="n">
        <v>0</v>
      </c>
    </row>
    <row r="45" spans="1:14">
      <c r="A45" s="4" t="s">
        <v>723</v>
      </c>
      <c r="B45" s="8" t="n">
        <v>-59.5</v>
      </c>
      <c r="J45" s="8" t="n">
        <v>-59.5</v>
      </c>
    </row>
    <row r="46" spans="1:14">
      <c r="A46" s="4" t="s">
        <v>724</v>
      </c>
      <c r="J46" s="8" t="n">
        <v>-0.7</v>
      </c>
    </row>
    <row r="47" spans="1:14">
      <c r="A47" s="4" t="s">
        <v>725</v>
      </c>
      <c r="J47" s="5" t="n">
        <v>0</v>
      </c>
    </row>
    <row r="48" spans="1:14">
      <c r="A48" s="3" t="s">
        <v>719</v>
      </c>
    </row>
    <row r="49" spans="1:14">
      <c r="A49" s="4" t="s">
        <v>727</v>
      </c>
      <c r="J49" s="5" t="n">
        <v>0</v>
      </c>
    </row>
    <row r="50" spans="1:14">
      <c r="A50" s="4" t="s">
        <v>733</v>
      </c>
    </row>
    <row r="51" spans="1:14">
      <c r="A51" s="3" t="s">
        <v>717</v>
      </c>
    </row>
    <row r="52" spans="1:14">
      <c r="A52" s="4" t="s">
        <v>718</v>
      </c>
      <c r="B52" s="5" t="n">
        <v>0</v>
      </c>
      <c r="J52" s="5" t="n">
        <v>0</v>
      </c>
    </row>
    <row r="53" spans="1:14">
      <c r="A53" s="4" t="s">
        <v>723</v>
      </c>
      <c r="B53" s="5" t="n">
        <v>0</v>
      </c>
      <c r="J53" s="5" t="n">
        <v>0</v>
      </c>
    </row>
    <row r="54" spans="1:14">
      <c r="A54" s="4" t="s">
        <v>724</v>
      </c>
      <c r="J54" s="8" t="n">
        <v>-7.1</v>
      </c>
    </row>
    <row r="55" spans="1:14">
      <c r="A55" s="4" t="s">
        <v>725</v>
      </c>
      <c r="J55" s="5" t="n">
        <v>0</v>
      </c>
    </row>
    <row r="56" spans="1:14">
      <c r="A56" s="3" t="s">
        <v>719</v>
      </c>
    </row>
    <row r="57" spans="1:14">
      <c r="A57" s="4" t="s">
        <v>727</v>
      </c>
      <c r="J57" s="5" t="n">
        <v>0</v>
      </c>
    </row>
    <row r="58" spans="1:14">
      <c r="A58" s="4" t="s">
        <v>734</v>
      </c>
    </row>
    <row r="59" spans="1:14">
      <c r="A59" s="3" t="s">
        <v>717</v>
      </c>
    </row>
    <row r="60" spans="1:14">
      <c r="A60" s="4" t="s">
        <v>735</v>
      </c>
      <c r="M60" s="16" t="n">
        <v>600</v>
      </c>
    </row>
    <row r="61" spans="1:14">
      <c r="A61" s="4" t="s">
        <v>736</v>
      </c>
    </row>
    <row r="62" spans="1:14">
      <c r="A62" s="3" t="s">
        <v>717</v>
      </c>
    </row>
    <row r="63" spans="1:14">
      <c r="A63" s="4" t="s">
        <v>718</v>
      </c>
      <c r="B63" s="8" t="n">
        <v>42.2</v>
      </c>
      <c r="J63" s="8" t="n">
        <v>42.2</v>
      </c>
    </row>
    <row r="64" spans="1:14">
      <c r="A64" s="4" t="s">
        <v>723</v>
      </c>
      <c r="B64" s="5" t="n">
        <v>0</v>
      </c>
      <c r="J64" s="5" t="n">
        <v>0</v>
      </c>
    </row>
    <row r="65" spans="1:14">
      <c r="A65" s="4" t="s">
        <v>724</v>
      </c>
      <c r="J65" s="8" t="n">
        <v>44.5</v>
      </c>
    </row>
    <row r="66" spans="1:14">
      <c r="A66" s="4" t="s">
        <v>725</v>
      </c>
      <c r="J66" s="5" t="n">
        <v>0</v>
      </c>
    </row>
    <row r="67" spans="1:14">
      <c r="A67" s="3" t="s">
        <v>719</v>
      </c>
    </row>
    <row r="68" spans="1:14">
      <c r="A68" s="4" t="s">
        <v>727</v>
      </c>
      <c r="J68" s="8" t="n">
        <v>-0.6</v>
      </c>
    </row>
    <row r="69" spans="1:14">
      <c r="A69" s="4" t="s">
        <v>737</v>
      </c>
    </row>
    <row r="70" spans="1:14">
      <c r="A70" s="3" t="s">
        <v>717</v>
      </c>
    </row>
    <row r="71" spans="1:14">
      <c r="A71" s="4" t="s">
        <v>718</v>
      </c>
      <c r="B71" s="5" t="n">
        <v>0</v>
      </c>
      <c r="J71" s="5" t="n">
        <v>0</v>
      </c>
    </row>
    <row r="72" spans="1:14">
      <c r="A72" s="4" t="s">
        <v>723</v>
      </c>
      <c r="B72" s="5" t="n">
        <v>0</v>
      </c>
      <c r="J72" s="5" t="n">
        <v>0</v>
      </c>
    </row>
    <row r="73" spans="1:14">
      <c r="A73" s="4" t="s">
        <v>724</v>
      </c>
      <c r="J73" s="8" t="n">
        <v>8.199999999999999</v>
      </c>
    </row>
    <row r="74" spans="1:14">
      <c r="A74" s="4" t="s">
        <v>725</v>
      </c>
      <c r="J74" s="8" t="n">
        <v>23.9</v>
      </c>
    </row>
    <row r="75" spans="1:14">
      <c r="A75" s="3" t="s">
        <v>719</v>
      </c>
    </row>
    <row r="76" spans="1:14">
      <c r="A76" s="4" t="s">
        <v>738</v>
      </c>
      <c r="J76" s="8" t="n">
        <v>10.7</v>
      </c>
    </row>
    <row r="77" spans="1:14">
      <c r="A77" s="4" t="s">
        <v>739</v>
      </c>
    </row>
    <row r="78" spans="1:14">
      <c r="A78" s="3" t="s">
        <v>717</v>
      </c>
    </row>
    <row r="79" spans="1:14">
      <c r="A79" s="4" t="s">
        <v>718</v>
      </c>
      <c r="B79" s="5" t="n">
        <v>0</v>
      </c>
      <c r="J79" s="5" t="n">
        <v>0</v>
      </c>
    </row>
    <row r="80" spans="1:14">
      <c r="A80" s="4" t="s">
        <v>723</v>
      </c>
      <c r="B80" s="5" t="n">
        <v>0</v>
      </c>
      <c r="J80" s="5" t="n">
        <v>0</v>
      </c>
    </row>
    <row r="81" spans="1:14">
      <c r="A81" s="4" t="s">
        <v>724</v>
      </c>
      <c r="J81" s="8" t="n">
        <v>-1.6</v>
      </c>
    </row>
    <row r="82" spans="1:14">
      <c r="A82" s="4" t="s">
        <v>725</v>
      </c>
      <c r="J82" s="8" t="n">
        <v>23.2</v>
      </c>
    </row>
    <row r="83" spans="1:14">
      <c r="A83" s="3" t="s">
        <v>719</v>
      </c>
    </row>
    <row r="84" spans="1:14">
      <c r="A84" s="4" t="s">
        <v>738</v>
      </c>
      <c r="J84" s="8" t="n">
        <v>14.4</v>
      </c>
    </row>
    <row r="85" spans="1:14">
      <c r="A85" s="4" t="s">
        <v>740</v>
      </c>
    </row>
    <row r="86" spans="1:14">
      <c r="A86" s="3" t="s">
        <v>717</v>
      </c>
    </row>
    <row r="87" spans="1:14">
      <c r="A87" s="4" t="s">
        <v>718</v>
      </c>
      <c r="B87" s="5" t="n">
        <v>0</v>
      </c>
      <c r="J87" s="5" t="n">
        <v>0</v>
      </c>
    </row>
    <row r="88" spans="1:14">
      <c r="A88" s="4" t="s">
        <v>723</v>
      </c>
      <c r="B88" s="6" t="n">
        <v>0</v>
      </c>
      <c r="J88" s="5" t="n">
        <v>0</v>
      </c>
    </row>
    <row r="89" spans="1:14">
      <c r="A89" s="4" t="s">
        <v>724</v>
      </c>
      <c r="J89" s="8" t="n">
        <v>9.800000000000001</v>
      </c>
    </row>
    <row r="90" spans="1:14">
      <c r="A90" s="4" t="s">
        <v>725</v>
      </c>
      <c r="J90" s="8" t="n">
        <v>0.7</v>
      </c>
    </row>
    <row r="91" spans="1:14">
      <c r="A91" s="3" t="s">
        <v>719</v>
      </c>
    </row>
    <row r="92" spans="1:14">
      <c r="A92" s="4" t="s">
        <v>727</v>
      </c>
      <c r="J92" s="8" t="n">
        <v>-3.7</v>
      </c>
    </row>
    <row r="93" spans="1:14">
      <c r="A93" s="4" t="s">
        <v>89</v>
      </c>
      <c r="J93" s="8" t="n">
        <v>7.9</v>
      </c>
    </row>
    <row r="94" spans="1:14">
      <c r="A94" s="4" t="s">
        <v>88</v>
      </c>
      <c r="J94" s="6" t="n">
        <v>4</v>
      </c>
    </row>
  </sheetData>
  <mergeCells count="4">
    <mergeCell ref="A1:A2"/>
    <mergeCell ref="B1:I1"/>
    <mergeCell ref="J1:L1"/>
    <mergeCell ref="M1:N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3</v>
      </c>
    </row>
    <row r="2" spans="1:3">
      <c r="A2" s="4" t="s">
        <v>742</v>
      </c>
    </row>
    <row r="3" spans="1:3">
      <c r="A3" s="3" t="s">
        <v>655</v>
      </c>
    </row>
    <row r="4" spans="1:3">
      <c r="A4" s="4" t="s">
        <v>743</v>
      </c>
      <c r="B4" s="7" t="n">
        <v>5.3</v>
      </c>
      <c r="C4" s="7" t="n">
        <v>5.8</v>
      </c>
    </row>
    <row r="5" spans="1:3">
      <c r="A5" s="4" t="s">
        <v>744</v>
      </c>
    </row>
    <row r="6" spans="1:3">
      <c r="A6" s="3" t="s">
        <v>655</v>
      </c>
    </row>
    <row r="7" spans="1:3">
      <c r="A7" s="4" t="s">
        <v>74</v>
      </c>
      <c r="B7" s="7" t="n">
        <v>5.4</v>
      </c>
      <c r="C7" s="7" t="n">
        <v>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45</v>
      </c>
      <c r="B1" s="2" t="s">
        <v>746</v>
      </c>
      <c r="C1" s="2" t="s">
        <v>464</v>
      </c>
      <c r="D1" s="2" t="s">
        <v>709</v>
      </c>
      <c r="E1" s="2" t="s">
        <v>710</v>
      </c>
      <c r="F1" s="2" t="s">
        <v>711</v>
      </c>
      <c r="G1" s="2" t="s">
        <v>465</v>
      </c>
      <c r="H1" s="2" t="s">
        <v>712</v>
      </c>
      <c r="I1" s="2" t="s">
        <v>713</v>
      </c>
      <c r="J1" s="2" t="s">
        <v>714</v>
      </c>
      <c r="K1" s="2" t="s">
        <v>464</v>
      </c>
      <c r="L1" s="2" t="s">
        <v>465</v>
      </c>
      <c r="M1" s="2" t="s">
        <v>466</v>
      </c>
    </row>
    <row r="2" spans="1:13">
      <c r="A2" s="3" t="s">
        <v>747</v>
      </c>
    </row>
    <row r="3" spans="1:13">
      <c r="A3" s="4" t="s">
        <v>748</v>
      </c>
      <c r="C3" s="7" t="n">
        <v>43.7</v>
      </c>
      <c r="G3" s="7" t="n">
        <v>2.4</v>
      </c>
      <c r="K3" s="7" t="n">
        <v>43.7</v>
      </c>
      <c r="L3" s="7" t="n">
        <v>2.4</v>
      </c>
    </row>
    <row r="4" spans="1:13">
      <c r="A4" s="4" t="s">
        <v>749</v>
      </c>
      <c r="C4" s="8" t="n">
        <v>34.6</v>
      </c>
      <c r="G4" s="5" t="n">
        <v>24</v>
      </c>
      <c r="K4" s="8" t="n">
        <v>34.6</v>
      </c>
      <c r="L4" s="5" t="n">
        <v>24</v>
      </c>
    </row>
    <row r="5" spans="1:13">
      <c r="A5" s="4" t="s">
        <v>750</v>
      </c>
      <c r="C5" s="8" t="n">
        <v>23.9</v>
      </c>
      <c r="G5" s="8" t="n">
        <v>23.9</v>
      </c>
      <c r="K5" s="8" t="n">
        <v>23.9</v>
      </c>
      <c r="L5" s="8" t="n">
        <v>23.9</v>
      </c>
    </row>
    <row r="6" spans="1:13">
      <c r="A6" s="4" t="s">
        <v>751</v>
      </c>
      <c r="C6" s="8" t="n">
        <v>13.7</v>
      </c>
      <c r="G6" s="8" t="n">
        <v>13.3</v>
      </c>
      <c r="K6" s="8" t="n">
        <v>13.7</v>
      </c>
      <c r="L6" s="8" t="n">
        <v>13.3</v>
      </c>
    </row>
    <row r="7" spans="1:13">
      <c r="A7" s="4" t="s">
        <v>752</v>
      </c>
      <c r="C7" s="8" t="n">
        <v>11.5</v>
      </c>
      <c r="G7" s="8" t="n">
        <v>10.1</v>
      </c>
      <c r="K7" s="8" t="n">
        <v>11.5</v>
      </c>
      <c r="L7" s="8" t="n">
        <v>10.1</v>
      </c>
    </row>
    <row r="8" spans="1:13">
      <c r="A8" s="4" t="s">
        <v>753</v>
      </c>
      <c r="C8" s="8" t="n">
        <v>10.9</v>
      </c>
      <c r="G8" s="8" t="n">
        <v>10.7</v>
      </c>
      <c r="K8" s="8" t="n">
        <v>10.9</v>
      </c>
      <c r="L8" s="8" t="n">
        <v>10.7</v>
      </c>
    </row>
    <row r="9" spans="1:13">
      <c r="A9" s="4" t="s">
        <v>754</v>
      </c>
      <c r="C9" s="8" t="n">
        <v>6.6</v>
      </c>
      <c r="G9" s="8" t="n">
        <v>55.3</v>
      </c>
      <c r="K9" s="8" t="n">
        <v>6.6</v>
      </c>
      <c r="L9" s="8" t="n">
        <v>55.3</v>
      </c>
    </row>
    <row r="10" spans="1:13">
      <c r="A10" s="4" t="s">
        <v>755</v>
      </c>
      <c r="C10" s="8" t="n">
        <v>6.5</v>
      </c>
      <c r="G10" s="8" t="n">
        <v>3.5</v>
      </c>
      <c r="K10" s="8" t="n">
        <v>6.5</v>
      </c>
      <c r="L10" s="8" t="n">
        <v>3.5</v>
      </c>
    </row>
    <row r="11" spans="1:13">
      <c r="A11" s="4" t="s">
        <v>756</v>
      </c>
      <c r="C11" s="8" t="n">
        <v>2.3</v>
      </c>
      <c r="G11" s="5" t="n">
        <v>5</v>
      </c>
      <c r="K11" s="8" t="n">
        <v>2.3</v>
      </c>
      <c r="L11" s="5" t="n">
        <v>5</v>
      </c>
    </row>
    <row r="12" spans="1:13">
      <c r="A12" s="4" t="s">
        <v>657</v>
      </c>
      <c r="C12" s="5" t="n">
        <v>0</v>
      </c>
      <c r="G12" s="8" t="n">
        <v>7.5</v>
      </c>
      <c r="K12" s="5" t="n">
        <v>0</v>
      </c>
      <c r="L12" s="8" t="n">
        <v>7.5</v>
      </c>
    </row>
    <row r="13" spans="1:13">
      <c r="A13" s="4" t="s">
        <v>757</v>
      </c>
      <c r="C13" s="8" t="n">
        <v>222.3</v>
      </c>
      <c r="G13" s="8" t="n">
        <v>263.1</v>
      </c>
      <c r="K13" s="8" t="n">
        <v>222.3</v>
      </c>
      <c r="L13" s="8" t="n">
        <v>263.1</v>
      </c>
    </row>
    <row r="14" spans="1:13">
      <c r="A14" s="4" t="s">
        <v>758</v>
      </c>
      <c r="C14" s="8" t="n">
        <v>2.8</v>
      </c>
      <c r="G14" s="8" t="n">
        <v>2.6</v>
      </c>
      <c r="K14" s="8" t="n">
        <v>2.8</v>
      </c>
      <c r="L14" s="8" t="n">
        <v>2.6</v>
      </c>
    </row>
    <row r="15" spans="1:13">
      <c r="A15" s="4" t="s">
        <v>759</v>
      </c>
      <c r="C15" s="8" t="n">
        <v>3.3</v>
      </c>
      <c r="G15" s="8" t="n">
        <v>2.2</v>
      </c>
      <c r="K15" s="8" t="n">
        <v>3.3</v>
      </c>
      <c r="L15" s="8" t="n">
        <v>2.2</v>
      </c>
    </row>
    <row r="16" spans="1:13">
      <c r="A16" s="4" t="s">
        <v>489</v>
      </c>
      <c r="K16" s="8" t="n">
        <v>15.8</v>
      </c>
      <c r="L16" s="8" t="n">
        <v>13.6</v>
      </c>
      <c r="M16" s="7" t="n">
        <v>16.6</v>
      </c>
    </row>
    <row r="17" spans="1:13">
      <c r="A17" s="4" t="s">
        <v>760</v>
      </c>
      <c r="C17" s="8" t="n">
        <v>178.7</v>
      </c>
      <c r="D17" s="7" t="n">
        <v>185.8</v>
      </c>
      <c r="E17" s="7" t="n">
        <v>218.3</v>
      </c>
      <c r="F17" s="7" t="n">
        <v>190.7</v>
      </c>
      <c r="G17" s="8" t="n">
        <v>181.3</v>
      </c>
      <c r="H17" s="7" t="n">
        <v>272.5</v>
      </c>
      <c r="I17" s="7" t="n">
        <v>180.4</v>
      </c>
      <c r="J17" s="7" t="n">
        <v>167.6</v>
      </c>
      <c r="K17" s="8" t="n">
        <v>773.5</v>
      </c>
      <c r="L17" s="8" t="n">
        <v>801.8</v>
      </c>
      <c r="M17" s="8" t="n">
        <v>690.4</v>
      </c>
    </row>
    <row r="18" spans="1:13">
      <c r="A18" s="4" t="s">
        <v>761</v>
      </c>
    </row>
    <row r="19" spans="1:13">
      <c r="A19" s="3" t="s">
        <v>747</v>
      </c>
    </row>
    <row r="20" spans="1:13">
      <c r="A20" s="4" t="s">
        <v>762</v>
      </c>
      <c r="B20" s="5" t="n">
        <v>130</v>
      </c>
    </row>
    <row r="21" spans="1:13">
      <c r="A21" s="4" t="s">
        <v>111</v>
      </c>
    </row>
    <row r="22" spans="1:13">
      <c r="A22" s="3" t="s">
        <v>747</v>
      </c>
    </row>
    <row r="23" spans="1:13">
      <c r="A23" s="4" t="s">
        <v>760</v>
      </c>
      <c r="K23" s="8" t="n">
        <v>56.8</v>
      </c>
      <c r="L23" s="8" t="n">
        <v>111.5</v>
      </c>
      <c r="M23" s="8" t="n">
        <v>29.3</v>
      </c>
    </row>
    <row r="24" spans="1:13">
      <c r="A24" s="4" t="s">
        <v>109</v>
      </c>
      <c r="K24" s="8" t="n">
        <v>52.5</v>
      </c>
      <c r="L24" s="8" t="n">
        <v>80.2</v>
      </c>
      <c r="M24" s="7" t="n">
        <v>22.1</v>
      </c>
    </row>
    <row r="25" spans="1:13">
      <c r="A25" s="4" t="s">
        <v>763</v>
      </c>
    </row>
    <row r="26" spans="1:13">
      <c r="A26" s="3" t="s">
        <v>747</v>
      </c>
    </row>
    <row r="27" spans="1:13">
      <c r="A27" s="4" t="s">
        <v>760</v>
      </c>
      <c r="K27" s="8" t="n">
        <v>33.1</v>
      </c>
    </row>
    <row r="28" spans="1:13">
      <c r="A28" s="4" t="s">
        <v>109</v>
      </c>
      <c r="K28" s="8" t="n">
        <v>29.1</v>
      </c>
    </row>
    <row r="29" spans="1:13">
      <c r="A29" s="4" t="s">
        <v>764</v>
      </c>
    </row>
    <row r="30" spans="1:13">
      <c r="A30" s="3" t="s">
        <v>747</v>
      </c>
    </row>
    <row r="31" spans="1:13">
      <c r="A31" s="4" t="s">
        <v>765</v>
      </c>
      <c r="C31" s="8" t="n">
        <v>31.4</v>
      </c>
      <c r="G31" s="8" t="n">
        <v>44.3</v>
      </c>
      <c r="K31" s="8" t="n">
        <v>31.4</v>
      </c>
      <c r="L31" s="8" t="n">
        <v>44.3</v>
      </c>
    </row>
    <row r="32" spans="1:13">
      <c r="A32" s="4" t="s">
        <v>766</v>
      </c>
      <c r="C32" s="8" t="n">
        <v>37.9</v>
      </c>
      <c r="G32" s="8" t="n">
        <v>35.8</v>
      </c>
      <c r="K32" s="8" t="n">
        <v>37.9</v>
      </c>
      <c r="L32" s="8" t="n">
        <v>35.8</v>
      </c>
    </row>
    <row r="33" spans="1:13">
      <c r="A33" s="4" t="s">
        <v>767</v>
      </c>
    </row>
    <row r="34" spans="1:13">
      <c r="A34" s="3" t="s">
        <v>747</v>
      </c>
    </row>
    <row r="35" spans="1:13">
      <c r="A35" s="4" t="s">
        <v>768</v>
      </c>
      <c r="C35" s="8" t="n">
        <v>37.2</v>
      </c>
      <c r="G35" s="8" t="n">
        <v>63.1</v>
      </c>
      <c r="K35" s="8" t="n">
        <v>37.2</v>
      </c>
      <c r="L35" s="8" t="n">
        <v>63.1</v>
      </c>
    </row>
    <row r="36" spans="1:13">
      <c r="A36" s="4" t="s">
        <v>769</v>
      </c>
      <c r="C36" s="7" t="n">
        <v>48.3</v>
      </c>
      <c r="G36" s="7" t="n">
        <v>44.3</v>
      </c>
      <c r="K36" s="7" t="n">
        <v>48.3</v>
      </c>
      <c r="L36" s="7" t="n">
        <v>4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3</v>
      </c>
    </row>
    <row r="2" spans="1:3">
      <c r="A2" s="3" t="s">
        <v>771</v>
      </c>
    </row>
    <row r="3" spans="1:3">
      <c r="A3" s="4" t="s">
        <v>772</v>
      </c>
      <c r="B3" s="7" t="n">
        <v>2968.3</v>
      </c>
      <c r="C3" s="7" t="n">
        <v>3180.5</v>
      </c>
    </row>
    <row r="4" spans="1:3">
      <c r="A4" s="4" t="s">
        <v>773</v>
      </c>
      <c r="B4" s="5" t="n">
        <v>-18</v>
      </c>
      <c r="C4" s="8" t="n">
        <v>-23.9</v>
      </c>
    </row>
    <row r="5" spans="1:3">
      <c r="A5" s="4" t="s">
        <v>74</v>
      </c>
      <c r="B5" s="8" t="n">
        <v>2950.3</v>
      </c>
      <c r="C5" s="8" t="n">
        <v>3156.6</v>
      </c>
    </row>
    <row r="6" spans="1:3">
      <c r="A6" s="4" t="s">
        <v>774</v>
      </c>
      <c r="B6" s="8" t="n">
        <v>1.9</v>
      </c>
      <c r="C6" s="8" t="n">
        <v>2.4</v>
      </c>
    </row>
    <row r="7" spans="1:3">
      <c r="A7" s="4" t="s">
        <v>775</v>
      </c>
    </row>
    <row r="8" spans="1:3">
      <c r="A8" s="3" t="s">
        <v>771</v>
      </c>
    </row>
    <row r="9" spans="1:3">
      <c r="A9" s="4" t="s">
        <v>772</v>
      </c>
      <c r="B9" s="8" t="n">
        <v>1286.2</v>
      </c>
      <c r="C9" s="8" t="n">
        <v>1227.5</v>
      </c>
    </row>
    <row r="10" spans="1:3">
      <c r="A10" s="4" t="s">
        <v>776</v>
      </c>
    </row>
    <row r="11" spans="1:3">
      <c r="A11" s="3" t="s">
        <v>771</v>
      </c>
    </row>
    <row r="12" spans="1:3">
      <c r="A12" s="4" t="s">
        <v>772</v>
      </c>
      <c r="B12" s="8" t="n">
        <v>147.8</v>
      </c>
      <c r="C12" s="8" t="n">
        <v>263.2</v>
      </c>
    </row>
    <row r="13" spans="1:3">
      <c r="A13" s="4" t="s">
        <v>777</v>
      </c>
    </row>
    <row r="14" spans="1:3">
      <c r="A14" s="3" t="s">
        <v>771</v>
      </c>
    </row>
    <row r="15" spans="1:3">
      <c r="A15" s="4" t="s">
        <v>772</v>
      </c>
      <c r="B15" s="8" t="n">
        <v>385.3</v>
      </c>
      <c r="C15" s="8" t="n">
        <v>370.6</v>
      </c>
    </row>
    <row r="16" spans="1:3">
      <c r="A16" s="4" t="s">
        <v>778</v>
      </c>
    </row>
    <row r="17" spans="1:3">
      <c r="A17" s="3" t="s">
        <v>771</v>
      </c>
    </row>
    <row r="18" spans="1:3">
      <c r="A18" s="4" t="s">
        <v>772</v>
      </c>
      <c r="B18" s="8" t="n">
        <v>499.6</v>
      </c>
      <c r="C18" s="8" t="n">
        <v>583.2</v>
      </c>
    </row>
    <row r="19" spans="1:3">
      <c r="A19" s="4" t="s">
        <v>779</v>
      </c>
    </row>
    <row r="20" spans="1:3">
      <c r="A20" s="3" t="s">
        <v>771</v>
      </c>
    </row>
    <row r="21" spans="1:3">
      <c r="A21" s="4" t="s">
        <v>772</v>
      </c>
      <c r="B21" s="8" t="n">
        <v>438.9</v>
      </c>
      <c r="C21" s="5" t="n">
        <v>505</v>
      </c>
    </row>
    <row r="22" spans="1:3">
      <c r="A22" s="4" t="s">
        <v>780</v>
      </c>
    </row>
    <row r="23" spans="1:3">
      <c r="A23" s="3" t="s">
        <v>771</v>
      </c>
    </row>
    <row r="24" spans="1:3">
      <c r="A24" s="4" t="s">
        <v>772</v>
      </c>
      <c r="B24" s="8" t="n">
        <v>90.09999999999999</v>
      </c>
      <c r="C24" s="8" t="n">
        <v>95.5</v>
      </c>
    </row>
    <row r="25" spans="1:3">
      <c r="A25" s="4" t="s">
        <v>781</v>
      </c>
    </row>
    <row r="26" spans="1:3">
      <c r="A26" s="3" t="s">
        <v>771</v>
      </c>
    </row>
    <row r="27" spans="1:3">
      <c r="A27" s="4" t="s">
        <v>772</v>
      </c>
      <c r="B27" s="8" t="n">
        <v>37.9</v>
      </c>
      <c r="C27" s="8" t="n">
        <v>49.1</v>
      </c>
    </row>
    <row r="28" spans="1:3">
      <c r="A28" s="4" t="s">
        <v>782</v>
      </c>
    </row>
    <row r="29" spans="1:3">
      <c r="A29" s="3" t="s">
        <v>771</v>
      </c>
    </row>
    <row r="30" spans="1:3">
      <c r="A30" s="4" t="s">
        <v>772</v>
      </c>
      <c r="B30" s="7" t="n">
        <v>82.5</v>
      </c>
      <c r="C30" s="7" t="n">
        <v>86.400000000000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37"/>
    <col customWidth="1" max="3" min="3" width="14"/>
  </cols>
  <sheetData>
    <row r="1" spans="1:3">
      <c r="A1" s="1" t="s">
        <v>783</v>
      </c>
      <c r="B1" s="2" t="s">
        <v>1</v>
      </c>
    </row>
    <row r="2" spans="1:3">
      <c r="B2" s="2" t="s">
        <v>784</v>
      </c>
      <c r="C2" s="2" t="s">
        <v>33</v>
      </c>
    </row>
    <row r="3" spans="1:3">
      <c r="A3" s="3" t="s">
        <v>771</v>
      </c>
    </row>
    <row r="4" spans="1:3">
      <c r="A4" s="4" t="s">
        <v>785</v>
      </c>
      <c r="B4" s="5" t="n">
        <v>7</v>
      </c>
    </row>
    <row r="5" spans="1:3">
      <c r="A5" s="4" t="s">
        <v>786</v>
      </c>
      <c r="B5" s="5" t="n">
        <v>13</v>
      </c>
    </row>
    <row r="6" spans="1:3">
      <c r="A6" s="4" t="s">
        <v>787</v>
      </c>
      <c r="B6" s="5" t="n">
        <v>1</v>
      </c>
    </row>
    <row r="7" spans="1:3">
      <c r="A7" s="4" t="s">
        <v>56</v>
      </c>
    </row>
    <row r="8" spans="1:3">
      <c r="A8" s="3" t="s">
        <v>771</v>
      </c>
    </row>
    <row r="9" spans="1:3">
      <c r="A9" s="4" t="s">
        <v>788</v>
      </c>
      <c r="B9" s="4" t="s">
        <v>789</v>
      </c>
      <c r="C9" s="4" t="s">
        <v>790</v>
      </c>
    </row>
    <row r="10" spans="1:3">
      <c r="A10" s="4" t="s">
        <v>791</v>
      </c>
      <c r="B10" s="4" t="s">
        <v>792</v>
      </c>
      <c r="C10" s="4" t="s">
        <v>793</v>
      </c>
    </row>
    <row r="11" spans="1:3">
      <c r="A11" s="4" t="s">
        <v>794</v>
      </c>
      <c r="B11" s="4" t="s">
        <v>795</v>
      </c>
      <c r="C11" s="4" t="s">
        <v>796</v>
      </c>
    </row>
    <row r="12" spans="1:3">
      <c r="A12" s="4" t="s">
        <v>797</v>
      </c>
      <c r="B12" s="4" t="s">
        <v>798</v>
      </c>
      <c r="C12" s="4" t="s">
        <v>7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2</v>
      </c>
      <c r="C1" s="2" t="s">
        <v>1</v>
      </c>
    </row>
    <row r="2" spans="1:5">
      <c r="C2" s="2" t="s">
        <v>2</v>
      </c>
      <c r="D2" s="2" t="s">
        <v>33</v>
      </c>
      <c r="E2" s="2" t="s">
        <v>82</v>
      </c>
    </row>
    <row r="3" spans="1:5">
      <c r="A3" s="3" t="s">
        <v>173</v>
      </c>
    </row>
    <row r="4" spans="1:5">
      <c r="A4" s="4" t="s">
        <v>97</v>
      </c>
      <c r="C4" s="7" t="n">
        <v>212.1</v>
      </c>
      <c r="D4" s="6" t="n">
        <v>138</v>
      </c>
      <c r="E4" s="7" t="n">
        <v>76.5</v>
      </c>
    </row>
    <row r="5" spans="1:5">
      <c r="A5" s="3" t="s">
        <v>174</v>
      </c>
    </row>
    <row r="6" spans="1:5">
      <c r="A6" s="4" t="s">
        <v>175</v>
      </c>
      <c r="C6" s="8" t="n">
        <v>-376.1</v>
      </c>
      <c r="D6" s="5" t="n">
        <v>-258</v>
      </c>
      <c r="E6" s="8" t="n">
        <v>-137.9</v>
      </c>
    </row>
    <row r="7" spans="1:5">
      <c r="A7" s="4" t="s">
        <v>90</v>
      </c>
      <c r="C7" s="8" t="n">
        <v>-40.4</v>
      </c>
      <c r="D7" s="5" t="n">
        <v>0</v>
      </c>
      <c r="E7" s="5" t="n">
        <v>0</v>
      </c>
    </row>
    <row r="8" spans="1:5">
      <c r="A8" s="4" t="s">
        <v>91</v>
      </c>
      <c r="C8" s="5" t="n">
        <v>0</v>
      </c>
      <c r="D8" s="5" t="n">
        <v>0</v>
      </c>
      <c r="E8" s="8" t="n">
        <v>-16.2</v>
      </c>
    </row>
    <row r="9" spans="1:5">
      <c r="A9" s="4" t="s">
        <v>86</v>
      </c>
      <c r="C9" s="8" t="n">
        <v>206.1</v>
      </c>
      <c r="D9" s="8" t="n">
        <v>212.5</v>
      </c>
      <c r="E9" s="8" t="n">
        <v>198.2</v>
      </c>
    </row>
    <row r="10" spans="1:5">
      <c r="A10" s="4" t="s">
        <v>176</v>
      </c>
      <c r="C10" s="8" t="n">
        <v>-14.6</v>
      </c>
      <c r="D10" s="8" t="n">
        <v>-10.2</v>
      </c>
      <c r="E10" s="8" t="n">
        <v>-7.1</v>
      </c>
    </row>
    <row r="11" spans="1:5">
      <c r="A11" s="4" t="s">
        <v>177</v>
      </c>
      <c r="C11" s="8" t="n">
        <v>39.3</v>
      </c>
      <c r="D11" s="8" t="n">
        <v>-24.5</v>
      </c>
      <c r="E11" s="8" t="n">
        <v>8.800000000000001</v>
      </c>
    </row>
    <row r="12" spans="1:5">
      <c r="A12" s="4" t="s">
        <v>178</v>
      </c>
      <c r="C12" s="8" t="n">
        <v>13.5</v>
      </c>
      <c r="D12" s="8" t="n">
        <v>12.3</v>
      </c>
      <c r="E12" s="8" t="n">
        <v>12.3</v>
      </c>
    </row>
    <row r="13" spans="1:5">
      <c r="A13" s="4" t="s">
        <v>179</v>
      </c>
      <c r="C13" s="8" t="n">
        <v>1.7</v>
      </c>
      <c r="D13" s="8" t="n">
        <v>0.4</v>
      </c>
      <c r="E13" s="8" t="n">
        <v>-2.1</v>
      </c>
    </row>
    <row r="14" spans="1:5">
      <c r="A14" s="4" t="s">
        <v>180</v>
      </c>
      <c r="C14" s="8" t="n">
        <v>-11.7</v>
      </c>
      <c r="D14" s="8" t="n">
        <v>11.1</v>
      </c>
      <c r="E14" s="8" t="n">
        <v>-6.5</v>
      </c>
    </row>
    <row r="15" spans="1:5">
      <c r="A15" s="4" t="s">
        <v>88</v>
      </c>
      <c r="C15" s="8" t="n">
        <v>-78.7</v>
      </c>
      <c r="D15" s="8" t="n">
        <v>-77.8</v>
      </c>
      <c r="E15" s="8" t="n">
        <v>-139.6</v>
      </c>
    </row>
    <row r="16" spans="1:5">
      <c r="A16" s="4" t="s">
        <v>181</v>
      </c>
      <c r="C16" s="8" t="n">
        <v>-0.6</v>
      </c>
      <c r="D16" s="8" t="n">
        <v>-12.1</v>
      </c>
      <c r="E16" s="8" t="n">
        <v>-11.7</v>
      </c>
    </row>
    <row r="17" spans="1:5">
      <c r="A17" s="4" t="s">
        <v>182</v>
      </c>
      <c r="C17" s="8" t="n">
        <v>37.1</v>
      </c>
      <c r="D17" s="8" t="n">
        <v>38.2</v>
      </c>
      <c r="E17" s="8" t="n">
        <v>65.09999999999999</v>
      </c>
    </row>
    <row r="18" spans="1:5">
      <c r="A18" s="4" t="s">
        <v>183</v>
      </c>
      <c r="C18" s="8" t="n">
        <v>61.4</v>
      </c>
      <c r="D18" s="8" t="n">
        <v>85.7</v>
      </c>
      <c r="E18" s="8" t="n">
        <v>62.8</v>
      </c>
    </row>
    <row r="19" spans="1:5">
      <c r="A19" s="4" t="s">
        <v>184</v>
      </c>
      <c r="C19" s="8" t="n">
        <v>0.6</v>
      </c>
      <c r="D19" s="8" t="n">
        <v>6.4</v>
      </c>
      <c r="E19" s="8" t="n">
        <v>32.7</v>
      </c>
    </row>
    <row r="20" spans="1:5">
      <c r="A20" s="3" t="s">
        <v>185</v>
      </c>
    </row>
    <row r="21" spans="1:5">
      <c r="A21" s="4" t="s">
        <v>186</v>
      </c>
      <c r="C21" s="8" t="n">
        <v>1.9</v>
      </c>
      <c r="D21" s="8" t="n">
        <v>-13.9</v>
      </c>
      <c r="E21" s="8" t="n">
        <v>-22.9</v>
      </c>
    </row>
    <row r="22" spans="1:5">
      <c r="A22" s="4" t="s">
        <v>40</v>
      </c>
      <c r="C22" s="8" t="n">
        <v>-0.6</v>
      </c>
      <c r="D22" s="8" t="n">
        <v>-6.1</v>
      </c>
      <c r="E22" s="8" t="n">
        <v>2.1</v>
      </c>
    </row>
    <row r="23" spans="1:5">
      <c r="A23" s="4" t="s">
        <v>45</v>
      </c>
      <c r="C23" s="8" t="n">
        <v>42.1</v>
      </c>
      <c r="D23" s="5" t="n">
        <v>-29</v>
      </c>
      <c r="E23" s="8" t="n">
        <v>-11.6</v>
      </c>
    </row>
    <row r="24" spans="1:5">
      <c r="A24" s="4" t="s">
        <v>187</v>
      </c>
      <c r="C24" s="8" t="n">
        <v>93.09999999999999</v>
      </c>
      <c r="D24" s="5" t="n">
        <v>73</v>
      </c>
      <c r="E24" s="8" t="n">
        <v>102.9</v>
      </c>
    </row>
    <row r="25" spans="1:5">
      <c r="A25" s="3" t="s">
        <v>188</v>
      </c>
    </row>
    <row r="26" spans="1:5">
      <c r="A26" s="4" t="s">
        <v>189</v>
      </c>
      <c r="C26" s="8" t="n">
        <v>-2.2</v>
      </c>
      <c r="E26" s="8" t="n">
        <v>-16.1</v>
      </c>
    </row>
    <row r="27" spans="1:5">
      <c r="A27" s="4" t="s">
        <v>190</v>
      </c>
      <c r="C27" s="8" t="n">
        <v>5.8</v>
      </c>
      <c r="D27" s="8" t="n">
        <v>16.9</v>
      </c>
      <c r="E27" s="8" t="n">
        <v>146.9</v>
      </c>
    </row>
    <row r="28" spans="1:5">
      <c r="A28" s="4" t="s">
        <v>191</v>
      </c>
      <c r="C28" s="8" t="n">
        <v>1386.1</v>
      </c>
      <c r="D28" s="8" t="n">
        <v>659.1</v>
      </c>
      <c r="E28" s="8" t="n">
        <v>540.1</v>
      </c>
    </row>
    <row r="29" spans="1:5">
      <c r="A29" s="4" t="s">
        <v>192</v>
      </c>
      <c r="C29" s="8" t="n">
        <v>43.4</v>
      </c>
      <c r="D29" s="5" t="n">
        <v>0</v>
      </c>
    </row>
    <row r="30" spans="1:5">
      <c r="A30" s="4" t="s">
        <v>193</v>
      </c>
      <c r="C30" s="8" t="n">
        <v>-571.8</v>
      </c>
      <c r="D30" s="8" t="n">
        <v>-814.3</v>
      </c>
      <c r="E30" s="8" t="n">
        <v>-949.6</v>
      </c>
    </row>
    <row r="31" spans="1:5">
      <c r="A31" s="4" t="s">
        <v>194</v>
      </c>
      <c r="C31" s="5" t="n">
        <v>-5</v>
      </c>
      <c r="D31" s="5" t="n">
        <v>0</v>
      </c>
      <c r="E31" s="5" t="n">
        <v>0</v>
      </c>
    </row>
    <row r="32" spans="1:5">
      <c r="A32" s="4" t="s">
        <v>195</v>
      </c>
      <c r="C32" s="8" t="n">
        <v>-0.2</v>
      </c>
      <c r="D32" s="8" t="n">
        <v>-0.8</v>
      </c>
      <c r="E32" s="8" t="n">
        <v>-3.2</v>
      </c>
    </row>
    <row r="33" spans="1:5">
      <c r="A33" s="4" t="s">
        <v>196</v>
      </c>
      <c r="C33" s="8" t="n">
        <v>7.4</v>
      </c>
      <c r="D33" s="8" t="n">
        <v>1.1</v>
      </c>
    </row>
    <row r="34" spans="1:5">
      <c r="A34" s="4" t="s">
        <v>197</v>
      </c>
      <c r="C34" s="8" t="n">
        <v>63.7</v>
      </c>
      <c r="D34" s="8" t="n">
        <v>133.4</v>
      </c>
      <c r="E34" s="8" t="n">
        <v>89.59999999999999</v>
      </c>
    </row>
    <row r="35" spans="1:5">
      <c r="A35" s="4" t="s">
        <v>198</v>
      </c>
      <c r="C35" s="8" t="n">
        <v>-396.1</v>
      </c>
      <c r="D35" s="8" t="n">
        <v>-79.90000000000001</v>
      </c>
      <c r="E35" s="8" t="n">
        <v>-124.9</v>
      </c>
    </row>
    <row r="36" spans="1:5">
      <c r="A36" s="4" t="s">
        <v>199</v>
      </c>
      <c r="C36" s="8" t="n">
        <v>10.7</v>
      </c>
      <c r="D36" s="8" t="n">
        <v>-2.8</v>
      </c>
      <c r="E36" s="8" t="n">
        <v>38.6</v>
      </c>
    </row>
    <row r="37" spans="1:5">
      <c r="A37" s="4" t="s">
        <v>200</v>
      </c>
      <c r="C37" s="8" t="n">
        <v>-0.6</v>
      </c>
      <c r="D37" s="8" t="n">
        <v>-0.4</v>
      </c>
      <c r="E37" s="8" t="n">
        <v>-8.1</v>
      </c>
    </row>
    <row r="38" spans="1:5">
      <c r="A38" s="4" t="s">
        <v>201</v>
      </c>
      <c r="C38" s="8" t="n">
        <v>-29.1</v>
      </c>
      <c r="D38" s="8" t="n">
        <v>-19.4</v>
      </c>
      <c r="E38" s="5" t="n">
        <v>0</v>
      </c>
    </row>
    <row r="39" spans="1:5">
      <c r="A39" s="4" t="s">
        <v>202</v>
      </c>
      <c r="C39" s="5" t="n">
        <v>81</v>
      </c>
      <c r="D39" s="8" t="n">
        <v>36.9</v>
      </c>
      <c r="E39" s="5" t="n">
        <v>0</v>
      </c>
    </row>
    <row r="40" spans="1:5">
      <c r="A40" s="4" t="s">
        <v>203</v>
      </c>
      <c r="C40" s="8" t="n">
        <v>593.1</v>
      </c>
      <c r="D40" s="8" t="n">
        <v>-70.2</v>
      </c>
      <c r="E40" s="8" t="n">
        <v>-286.7</v>
      </c>
    </row>
    <row r="41" spans="1:5">
      <c r="A41" s="3" t="s">
        <v>204</v>
      </c>
    </row>
    <row r="42" spans="1:5">
      <c r="A42" s="4" t="s">
        <v>205</v>
      </c>
      <c r="C42" s="8" t="n">
        <v>246.6</v>
      </c>
      <c r="D42" s="5" t="n">
        <v>0</v>
      </c>
      <c r="E42" s="5" t="n">
        <v>250</v>
      </c>
    </row>
    <row r="43" spans="1:5">
      <c r="A43" s="4" t="s">
        <v>206</v>
      </c>
      <c r="C43" s="5" t="n">
        <v>0</v>
      </c>
      <c r="D43" s="5" t="n">
        <v>-55</v>
      </c>
      <c r="E43" s="5" t="n">
        <v>0</v>
      </c>
    </row>
    <row r="44" spans="1:5">
      <c r="A44" s="4" t="s">
        <v>207</v>
      </c>
      <c r="C44" s="5" t="n">
        <v>0</v>
      </c>
      <c r="D44" s="8" t="n">
        <v>-55.8</v>
      </c>
      <c r="E44" s="5" t="n">
        <v>0</v>
      </c>
    </row>
    <row r="45" spans="1:5">
      <c r="A45" s="4" t="s">
        <v>208</v>
      </c>
      <c r="C45" s="5" t="n">
        <v>225</v>
      </c>
      <c r="D45" s="5" t="n">
        <v>800</v>
      </c>
      <c r="E45" s="5" t="n">
        <v>125</v>
      </c>
    </row>
    <row r="46" spans="1:5">
      <c r="A46" s="4" t="s">
        <v>209</v>
      </c>
      <c r="C46" s="5" t="n">
        <v>-450</v>
      </c>
      <c r="D46" s="5" t="n">
        <v>-500</v>
      </c>
      <c r="E46" s="5" t="n">
        <v>-125</v>
      </c>
    </row>
    <row r="47" spans="1:5">
      <c r="A47" s="4" t="s">
        <v>210</v>
      </c>
      <c r="C47" s="5" t="n">
        <v>725</v>
      </c>
      <c r="D47" s="8" t="n">
        <v>848.3</v>
      </c>
      <c r="E47" s="8" t="n">
        <v>1189.7</v>
      </c>
    </row>
    <row r="48" spans="1:5">
      <c r="A48" s="4" t="s">
        <v>211</v>
      </c>
      <c r="C48" s="8" t="n">
        <v>-866.8</v>
      </c>
      <c r="D48" s="8" t="n">
        <v>-684.7</v>
      </c>
      <c r="E48" s="8" t="n">
        <v>-608.1</v>
      </c>
    </row>
    <row r="49" spans="1:5">
      <c r="A49" s="4" t="s">
        <v>212</v>
      </c>
      <c r="C49" s="8" t="n">
        <v>-9.5</v>
      </c>
      <c r="D49" s="8" t="n">
        <v>-9.5</v>
      </c>
      <c r="E49" s="8" t="n">
        <v>-10.8</v>
      </c>
    </row>
    <row r="50" spans="1:5">
      <c r="A50" s="4" t="s">
        <v>213</v>
      </c>
      <c r="C50" s="8" t="n">
        <v>-177.9</v>
      </c>
      <c r="D50" s="8" t="n">
        <v>-67.7</v>
      </c>
      <c r="E50" s="8" t="n">
        <v>-64.8</v>
      </c>
    </row>
    <row r="51" spans="1:5">
      <c r="A51" s="4" t="s">
        <v>214</v>
      </c>
      <c r="C51" s="5" t="n">
        <v>0</v>
      </c>
      <c r="D51" s="8" t="n">
        <v>-719.8</v>
      </c>
      <c r="E51" s="5" t="n">
        <v>0</v>
      </c>
    </row>
    <row r="52" spans="1:5">
      <c r="A52" s="4" t="s">
        <v>215</v>
      </c>
      <c r="C52" s="8" t="n">
        <v>-111.2</v>
      </c>
      <c r="D52" s="8" t="n">
        <v>-59.2</v>
      </c>
      <c r="E52" s="8" t="n">
        <v>-64.8</v>
      </c>
    </row>
    <row r="53" spans="1:5">
      <c r="A53" s="4" t="s">
        <v>216</v>
      </c>
      <c r="C53" s="8" t="n">
        <v>-17.2</v>
      </c>
      <c r="D53" s="5" t="n">
        <v>0</v>
      </c>
      <c r="E53" s="5" t="n">
        <v>0</v>
      </c>
    </row>
    <row r="54" spans="1:5">
      <c r="A54" s="4" t="s">
        <v>217</v>
      </c>
      <c r="D54" s="8" t="n">
        <v>-3.3</v>
      </c>
      <c r="E54" s="8" t="n">
        <v>-196.9</v>
      </c>
    </row>
    <row r="55" spans="1:5">
      <c r="A55" s="4" t="s">
        <v>218</v>
      </c>
      <c r="C55" s="8" t="n">
        <v>23.2</v>
      </c>
      <c r="D55" s="8" t="n">
        <v>47.4</v>
      </c>
      <c r="E55" s="8" t="n">
        <v>42.1</v>
      </c>
    </row>
    <row r="56" spans="1:5">
      <c r="A56" s="4" t="s">
        <v>160</v>
      </c>
      <c r="C56" s="5" t="n">
        <v>-116</v>
      </c>
      <c r="D56" s="5" t="n">
        <v>-106</v>
      </c>
      <c r="E56" s="8" t="n">
        <v>-116.6</v>
      </c>
    </row>
    <row r="57" spans="1:5">
      <c r="A57" s="4" t="s">
        <v>219</v>
      </c>
      <c r="C57" s="8" t="n">
        <v>-528.8</v>
      </c>
      <c r="D57" s="8" t="n">
        <v>-565.3</v>
      </c>
      <c r="E57" s="8" t="n">
        <v>419.8</v>
      </c>
    </row>
    <row r="58" spans="1:5">
      <c r="A58" s="4" t="s">
        <v>220</v>
      </c>
      <c r="C58" s="8" t="n">
        <v>-20.7</v>
      </c>
      <c r="D58" s="8" t="n">
        <v>28.1</v>
      </c>
      <c r="E58" s="8" t="n">
        <v>-81.90000000000001</v>
      </c>
    </row>
    <row r="59" spans="1:5">
      <c r="A59" s="4" t="s">
        <v>221</v>
      </c>
      <c r="C59" s="8" t="n">
        <v>136.7</v>
      </c>
      <c r="D59" s="8" t="n">
        <v>-534.4</v>
      </c>
      <c r="E59" s="8" t="n">
        <v>154.1</v>
      </c>
    </row>
    <row r="60" spans="1:5">
      <c r="A60" s="4" t="s">
        <v>222</v>
      </c>
      <c r="C60" s="8" t="n">
        <v>351.3</v>
      </c>
      <c r="D60" s="8" t="n">
        <v>885.7</v>
      </c>
      <c r="E60" s="8" t="n">
        <v>731.6</v>
      </c>
    </row>
    <row r="61" spans="1:5">
      <c r="A61" s="4" t="s">
        <v>223</v>
      </c>
      <c r="C61" s="5" t="n">
        <v>488</v>
      </c>
      <c r="D61" s="8" t="n">
        <v>351.3</v>
      </c>
      <c r="E61" s="8" t="n">
        <v>885.7</v>
      </c>
    </row>
    <row r="62" spans="1:5">
      <c r="A62" s="3" t="s">
        <v>224</v>
      </c>
    </row>
    <row r="63" spans="1:5">
      <c r="A63" s="4" t="s">
        <v>225</v>
      </c>
      <c r="B63" s="4" t="s">
        <v>42</v>
      </c>
      <c r="C63" s="8" t="n">
        <v>225.3</v>
      </c>
      <c r="D63" s="8" t="n">
        <v>206.7</v>
      </c>
      <c r="E63" s="8" t="n">
        <v>170.7</v>
      </c>
    </row>
    <row r="64" spans="1:5">
      <c r="A64" s="4" t="s">
        <v>226</v>
      </c>
      <c r="B64" s="4" t="s">
        <v>227</v>
      </c>
      <c r="C64" s="7" t="n">
        <v>6.6</v>
      </c>
      <c r="D64" s="7" t="n">
        <v>16.1</v>
      </c>
      <c r="E64" s="7" t="n">
        <v>10.7</v>
      </c>
    </row>
    <row r="65" spans="1:5"/>
    <row r="66" spans="1:5">
      <c r="A66" s="4" t="s">
        <v>42</v>
      </c>
      <c r="B66" s="4" t="s">
        <v>228</v>
      </c>
    </row>
    <row r="67" spans="1:5">
      <c r="A67" s="4" t="s">
        <v>227</v>
      </c>
      <c r="B67" s="4" t="s">
        <v>229</v>
      </c>
    </row>
  </sheetData>
  <mergeCells count="5">
    <mergeCell ref="A1:B2"/>
    <mergeCell ref="C1:E1"/>
    <mergeCell ref="A65:D65"/>
    <mergeCell ref="B66:D66"/>
    <mergeCell ref="B67:D6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3</v>
      </c>
    </row>
    <row r="2" spans="1:3">
      <c r="A2" s="3" t="s">
        <v>771</v>
      </c>
    </row>
    <row r="3" spans="1:3">
      <c r="A3" s="5" t="n">
        <v>2019</v>
      </c>
      <c r="B3" s="7" t="n">
        <v>266.2</v>
      </c>
    </row>
    <row r="4" spans="1:3">
      <c r="A4" s="5" t="n">
        <v>2020</v>
      </c>
      <c r="B4" s="8" t="n">
        <v>119.3</v>
      </c>
    </row>
    <row r="5" spans="1:3">
      <c r="A5" s="5" t="n">
        <v>2021</v>
      </c>
      <c r="B5" s="8" t="n">
        <v>142.4</v>
      </c>
    </row>
    <row r="6" spans="1:3">
      <c r="A6" s="5" t="n">
        <v>2022</v>
      </c>
      <c r="B6" s="5" t="n">
        <v>306</v>
      </c>
    </row>
    <row r="7" spans="1:3">
      <c r="A7" s="5" t="n">
        <v>2023</v>
      </c>
      <c r="B7" s="8" t="n">
        <v>375.7</v>
      </c>
    </row>
    <row r="8" spans="1:3">
      <c r="A8" s="4" t="s">
        <v>801</v>
      </c>
      <c r="B8" s="8" t="n">
        <v>1756.8</v>
      </c>
    </row>
    <row r="9" spans="1:3">
      <c r="A9" s="4" t="s">
        <v>802</v>
      </c>
      <c r="B9" s="8" t="n">
        <v>2966.4</v>
      </c>
    </row>
    <row r="10" spans="1:3">
      <c r="A10" s="4" t="s">
        <v>803</v>
      </c>
      <c r="B10" s="8" t="n">
        <v>1.9</v>
      </c>
    </row>
    <row r="11" spans="1:3">
      <c r="A11" s="4" t="s">
        <v>773</v>
      </c>
      <c r="B11" s="5" t="n">
        <v>-18</v>
      </c>
      <c r="C11" s="7" t="n">
        <v>-23.9</v>
      </c>
    </row>
    <row r="12" spans="1:3">
      <c r="A12" s="4" t="s">
        <v>74</v>
      </c>
      <c r="B12" s="7" t="n">
        <v>2950.3</v>
      </c>
      <c r="C12" s="7" t="n">
        <v>315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3</v>
      </c>
    </row>
    <row r="2" spans="1:3">
      <c r="A2" s="4" t="s">
        <v>58</v>
      </c>
    </row>
    <row r="3" spans="1:3">
      <c r="A3" s="3" t="s">
        <v>771</v>
      </c>
    </row>
    <row r="4" spans="1:3">
      <c r="A4" s="4" t="s">
        <v>805</v>
      </c>
      <c r="B4" s="7" t="n">
        <v>1220.3</v>
      </c>
      <c r="C4" s="7" t="n">
        <v>1198.1</v>
      </c>
    </row>
    <row r="5" spans="1:3">
      <c r="A5" s="4" t="s">
        <v>773</v>
      </c>
      <c r="B5" s="8" t="n">
        <v>-18.3</v>
      </c>
      <c r="C5" s="8" t="n">
        <v>-18.7</v>
      </c>
    </row>
    <row r="6" spans="1:3">
      <c r="A6" s="4" t="s">
        <v>74</v>
      </c>
      <c r="B6" s="5" t="n">
        <v>1202</v>
      </c>
      <c r="C6" s="8" t="n">
        <v>1179.4</v>
      </c>
    </row>
    <row r="7" spans="1:3">
      <c r="A7" s="4" t="s">
        <v>806</v>
      </c>
      <c r="B7" s="8" t="n">
        <v>4.7</v>
      </c>
      <c r="C7" s="8" t="n">
        <v>1.9</v>
      </c>
    </row>
    <row r="8" spans="1:3">
      <c r="A8" s="4" t="s">
        <v>807</v>
      </c>
    </row>
    <row r="9" spans="1:3">
      <c r="A9" s="3" t="s">
        <v>771</v>
      </c>
    </row>
    <row r="10" spans="1:3">
      <c r="A10" s="4" t="s">
        <v>805</v>
      </c>
      <c r="B10" s="5" t="n">
        <v>75</v>
      </c>
      <c r="C10" s="5" t="n">
        <v>300</v>
      </c>
    </row>
    <row r="11" spans="1:3">
      <c r="A11" s="4" t="s">
        <v>808</v>
      </c>
    </row>
    <row r="12" spans="1:3">
      <c r="A12" s="3" t="s">
        <v>771</v>
      </c>
    </row>
    <row r="13" spans="1:3">
      <c r="A13" s="4" t="s">
        <v>805</v>
      </c>
      <c r="B13" s="7" t="n">
        <v>1145.3</v>
      </c>
      <c r="C13" s="7" t="n">
        <v>898.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09</v>
      </c>
      <c r="B1" s="2" t="s">
        <v>810</v>
      </c>
      <c r="C1" s="2" t="s">
        <v>2</v>
      </c>
      <c r="D1" s="2" t="s">
        <v>33</v>
      </c>
      <c r="E1" s="2" t="s">
        <v>82</v>
      </c>
    </row>
    <row r="2" spans="1:5">
      <c r="A2" s="3" t="s">
        <v>811</v>
      </c>
    </row>
    <row r="3" spans="1:5">
      <c r="A3" s="4" t="s">
        <v>812</v>
      </c>
      <c r="C3" s="6" t="n">
        <v>450000000</v>
      </c>
      <c r="D3" s="6" t="n">
        <v>500000000</v>
      </c>
      <c r="E3" s="6" t="n">
        <v>125000000</v>
      </c>
    </row>
    <row r="4" spans="1:5">
      <c r="A4" s="4" t="s">
        <v>813</v>
      </c>
    </row>
    <row r="5" spans="1:5">
      <c r="A5" s="3" t="s">
        <v>811</v>
      </c>
    </row>
    <row r="6" spans="1:5">
      <c r="A6" s="4" t="s">
        <v>814</v>
      </c>
      <c r="C6" s="5" t="n">
        <v>75000000</v>
      </c>
      <c r="D6" s="6" t="n">
        <v>300000000</v>
      </c>
    </row>
    <row r="7" spans="1:5">
      <c r="A7" s="4" t="s">
        <v>815</v>
      </c>
    </row>
    <row r="8" spans="1:5">
      <c r="A8" s="3" t="s">
        <v>811</v>
      </c>
    </row>
    <row r="9" spans="1:5">
      <c r="A9" s="4" t="s">
        <v>816</v>
      </c>
      <c r="C9" s="5" t="n">
        <v>700000000</v>
      </c>
    </row>
    <row r="10" spans="1:5">
      <c r="A10" s="4" t="s">
        <v>817</v>
      </c>
    </row>
    <row r="11" spans="1:5">
      <c r="A11" s="3" t="s">
        <v>811</v>
      </c>
    </row>
    <row r="12" spans="1:5">
      <c r="A12" s="4" t="s">
        <v>818</v>
      </c>
      <c r="C12" s="6" t="n">
        <v>200000000</v>
      </c>
    </row>
    <row r="13" spans="1:5">
      <c r="A13" s="4" t="s">
        <v>819</v>
      </c>
    </row>
    <row r="14" spans="1:5">
      <c r="A14" s="3" t="s">
        <v>811</v>
      </c>
    </row>
    <row r="15" spans="1:5">
      <c r="A15" s="4" t="s">
        <v>820</v>
      </c>
      <c r="C15" s="4" t="s">
        <v>821</v>
      </c>
    </row>
    <row r="16" spans="1:5">
      <c r="A16" s="4" t="s">
        <v>822</v>
      </c>
    </row>
    <row r="17" spans="1:5">
      <c r="A17" s="3" t="s">
        <v>811</v>
      </c>
    </row>
    <row r="18" spans="1:5">
      <c r="A18" s="4" t="s">
        <v>820</v>
      </c>
      <c r="C18" s="4" t="s">
        <v>823</v>
      </c>
    </row>
    <row r="19" spans="1:5">
      <c r="A19" s="4" t="s">
        <v>824</v>
      </c>
    </row>
    <row r="20" spans="1:5">
      <c r="A20" s="3" t="s">
        <v>811</v>
      </c>
    </row>
    <row r="21" spans="1:5">
      <c r="A21" s="4" t="s">
        <v>818</v>
      </c>
      <c r="C21" s="6" t="n">
        <v>500000000</v>
      </c>
    </row>
    <row r="22" spans="1:5">
      <c r="A22" s="4" t="s">
        <v>825</v>
      </c>
      <c r="C22" s="4" t="s">
        <v>826</v>
      </c>
    </row>
    <row r="23" spans="1:5">
      <c r="A23" s="4" t="s">
        <v>827</v>
      </c>
      <c r="B23" s="4" t="s">
        <v>828</v>
      </c>
    </row>
    <row r="24" spans="1:5">
      <c r="A24" s="4" t="s">
        <v>829</v>
      </c>
      <c r="B24" s="4" t="s">
        <v>830</v>
      </c>
    </row>
    <row r="25" spans="1:5">
      <c r="A25" s="4" t="s">
        <v>831</v>
      </c>
      <c r="B25" s="4" t="s">
        <v>239</v>
      </c>
    </row>
    <row r="26" spans="1:5">
      <c r="A26" s="4" t="s">
        <v>832</v>
      </c>
      <c r="B26" s="8" t="n">
        <v>1.5</v>
      </c>
    </row>
    <row r="27" spans="1:5">
      <c r="A27" s="4" t="s">
        <v>833</v>
      </c>
      <c r="C27" s="6" t="n">
        <v>225000000</v>
      </c>
    </row>
    <row r="28" spans="1:5">
      <c r="A28" s="4" t="s">
        <v>812</v>
      </c>
      <c r="C28" s="5" t="n">
        <v>325000000</v>
      </c>
    </row>
    <row r="29" spans="1:5">
      <c r="A29" s="4" t="s">
        <v>834</v>
      </c>
      <c r="C29" s="5" t="n">
        <v>450000000</v>
      </c>
    </row>
    <row r="30" spans="1:5">
      <c r="A30" s="4" t="s">
        <v>835</v>
      </c>
      <c r="C30" s="5" t="n">
        <v>375000000</v>
      </c>
    </row>
    <row r="31" spans="1:5">
      <c r="A31" s="4" t="s">
        <v>836</v>
      </c>
      <c r="C31" s="6" t="n">
        <v>500000000</v>
      </c>
    </row>
    <row r="32" spans="1:5">
      <c r="A32" s="4" t="s">
        <v>837</v>
      </c>
    </row>
    <row r="33" spans="1:5">
      <c r="A33" s="3" t="s">
        <v>811</v>
      </c>
    </row>
    <row r="34" spans="1:5">
      <c r="A34" s="4" t="s">
        <v>838</v>
      </c>
      <c r="B34" s="17" t="n">
        <v>1.7</v>
      </c>
    </row>
    <row r="35" spans="1:5">
      <c r="A35" s="4" t="s">
        <v>839</v>
      </c>
      <c r="B35" s="6" t="n">
        <v>1066775300</v>
      </c>
    </row>
    <row r="36" spans="1:5">
      <c r="A36" s="4" t="s">
        <v>840</v>
      </c>
      <c r="B36" s="6" t="n">
        <v>75000000</v>
      </c>
    </row>
    <row r="37" spans="1:5">
      <c r="A37" s="4" t="s">
        <v>841</v>
      </c>
    </row>
    <row r="38" spans="1:5">
      <c r="A38" s="3" t="s">
        <v>811</v>
      </c>
    </row>
    <row r="39" spans="1:5">
      <c r="A39" s="4" t="s">
        <v>842</v>
      </c>
      <c r="B39" s="4" t="s">
        <v>843</v>
      </c>
    </row>
    <row r="40" spans="1:5">
      <c r="A40" s="4" t="s">
        <v>840</v>
      </c>
      <c r="B40" s="6" t="n">
        <v>300351000</v>
      </c>
    </row>
    <row r="41" spans="1:5">
      <c r="A41" s="4" t="s">
        <v>844</v>
      </c>
      <c r="B41" s="4" t="s">
        <v>845</v>
      </c>
    </row>
    <row r="42" spans="1:5">
      <c r="A42" s="4" t="s">
        <v>846</v>
      </c>
    </row>
    <row r="43" spans="1:5">
      <c r="A43" s="3" t="s">
        <v>811</v>
      </c>
    </row>
    <row r="44" spans="1:5">
      <c r="A44" s="4" t="s">
        <v>820</v>
      </c>
      <c r="C44" s="4" t="s">
        <v>847</v>
      </c>
    </row>
    <row r="45" spans="1:5">
      <c r="A45" s="4" t="s">
        <v>848</v>
      </c>
    </row>
    <row r="46" spans="1:5">
      <c r="A46" s="3" t="s">
        <v>811</v>
      </c>
    </row>
    <row r="47" spans="1:5">
      <c r="A47" s="4" t="s">
        <v>820</v>
      </c>
      <c r="C47" s="4" t="s">
        <v>849</v>
      </c>
    </row>
    <row r="48" spans="1:5">
      <c r="A48" s="4" t="s">
        <v>850</v>
      </c>
    </row>
    <row r="49" spans="1:5">
      <c r="A49" s="3" t="s">
        <v>811</v>
      </c>
    </row>
    <row r="50" spans="1:5">
      <c r="A50" s="4" t="s">
        <v>851</v>
      </c>
      <c r="C50" s="6" t="n">
        <v>125000000</v>
      </c>
    </row>
    <row r="51" spans="1:5">
      <c r="A51" s="4" t="s">
        <v>852</v>
      </c>
    </row>
    <row r="52" spans="1:5">
      <c r="A52" s="3" t="s">
        <v>811</v>
      </c>
    </row>
    <row r="53" spans="1:5">
      <c r="A53" s="4" t="s">
        <v>853</v>
      </c>
      <c r="C53" s="6" t="n">
        <v>1862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21"/>
    <col customWidth="1" max="4" min="4" width="21"/>
  </cols>
  <sheetData>
    <row r="1" spans="1:4">
      <c r="A1" s="1" t="s">
        <v>854</v>
      </c>
      <c r="B1" s="2" t="s">
        <v>2</v>
      </c>
      <c r="C1" s="2" t="s">
        <v>855</v>
      </c>
      <c r="D1" s="2" t="s">
        <v>856</v>
      </c>
    </row>
    <row r="2" spans="1:4">
      <c r="A2" s="4" t="s">
        <v>605</v>
      </c>
    </row>
    <row r="3" spans="1:4">
      <c r="A3" s="3" t="s">
        <v>771</v>
      </c>
    </row>
    <row r="4" spans="1:4">
      <c r="A4" s="4" t="s">
        <v>857</v>
      </c>
      <c r="B4" s="17" t="n">
        <v>1.5</v>
      </c>
    </row>
    <row r="5" spans="1:4">
      <c r="A5" s="4" t="s">
        <v>858</v>
      </c>
    </row>
    <row r="6" spans="1:4">
      <c r="A6" s="3" t="s">
        <v>771</v>
      </c>
    </row>
    <row r="7" spans="1:4">
      <c r="A7" s="4" t="s">
        <v>859</v>
      </c>
      <c r="C7" s="6" t="n">
        <v>250000000</v>
      </c>
      <c r="D7" s="6" t="n">
        <v>900000000</v>
      </c>
    </row>
    <row r="8" spans="1:4">
      <c r="A8" s="4" t="s">
        <v>860</v>
      </c>
      <c r="C8" s="4" t="s">
        <v>861</v>
      </c>
      <c r="D8" s="4" t="s">
        <v>861</v>
      </c>
    </row>
    <row r="9" spans="1:4">
      <c r="A9" s="4" t="s">
        <v>862</v>
      </c>
      <c r="C9" s="4" t="s">
        <v>86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3</v>
      </c>
    </row>
    <row r="2" spans="1:3">
      <c r="A2" s="3" t="s">
        <v>771</v>
      </c>
    </row>
    <row r="3" spans="1:3">
      <c r="A3" s="4" t="s">
        <v>74</v>
      </c>
      <c r="B3" s="7" t="n">
        <v>1260.5</v>
      </c>
      <c r="C3" s="7" t="n">
        <v>1325.9</v>
      </c>
    </row>
    <row r="4" spans="1:3">
      <c r="A4" s="4" t="s">
        <v>774</v>
      </c>
      <c r="B4" s="8" t="n">
        <v>-3.7</v>
      </c>
      <c r="C4" s="8" t="n">
        <v>-4.3</v>
      </c>
    </row>
    <row r="5" spans="1:3">
      <c r="A5" s="4" t="s">
        <v>434</v>
      </c>
    </row>
    <row r="6" spans="1:3">
      <c r="A6" s="3" t="s">
        <v>771</v>
      </c>
    </row>
    <row r="7" spans="1:3">
      <c r="A7" s="4" t="s">
        <v>772</v>
      </c>
      <c r="B7" s="8" t="n">
        <v>1264.7</v>
      </c>
      <c r="C7" s="8" t="n">
        <v>1331.3</v>
      </c>
    </row>
    <row r="8" spans="1:3">
      <c r="A8" s="4" t="s">
        <v>773</v>
      </c>
      <c r="B8" s="8" t="n">
        <v>-4.2</v>
      </c>
      <c r="C8" s="8" t="n">
        <v>-5.4</v>
      </c>
    </row>
    <row r="9" spans="1:3">
      <c r="A9" s="4" t="s">
        <v>74</v>
      </c>
      <c r="B9" s="8" t="n">
        <v>1260.5</v>
      </c>
      <c r="C9" s="8" t="n">
        <v>1325.9</v>
      </c>
    </row>
    <row r="10" spans="1:3">
      <c r="A10" s="4" t="s">
        <v>865</v>
      </c>
    </row>
    <row r="11" spans="1:3">
      <c r="A11" s="3" t="s">
        <v>771</v>
      </c>
    </row>
    <row r="12" spans="1:3">
      <c r="A12" s="4" t="s">
        <v>772</v>
      </c>
      <c r="B12" s="8" t="n">
        <v>637.3</v>
      </c>
      <c r="C12" s="8" t="n">
        <v>675.6</v>
      </c>
    </row>
    <row r="13" spans="1:3">
      <c r="A13" s="4" t="s">
        <v>866</v>
      </c>
    </row>
    <row r="14" spans="1:3">
      <c r="A14" s="3" t="s">
        <v>771</v>
      </c>
    </row>
    <row r="15" spans="1:3">
      <c r="A15" s="4" t="s">
        <v>772</v>
      </c>
      <c r="B15" s="7" t="n">
        <v>627.4</v>
      </c>
      <c r="C15" s="7" t="n">
        <v>65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67</v>
      </c>
      <c r="B1" s="2" t="s">
        <v>1</v>
      </c>
    </row>
    <row r="2" spans="1:6">
      <c r="B2" s="2" t="s">
        <v>464</v>
      </c>
      <c r="C2" s="2" t="s">
        <v>716</v>
      </c>
      <c r="D2" s="2" t="s">
        <v>465</v>
      </c>
      <c r="E2" s="2" t="s">
        <v>466</v>
      </c>
      <c r="F2" s="2" t="s">
        <v>715</v>
      </c>
    </row>
    <row r="3" spans="1:6">
      <c r="A3" s="3" t="s">
        <v>771</v>
      </c>
    </row>
    <row r="4" spans="1:6">
      <c r="A4" s="4" t="s">
        <v>868</v>
      </c>
      <c r="B4" s="7" t="n">
        <v>62.6</v>
      </c>
      <c r="D4" s="7" t="n">
        <v>-155.3</v>
      </c>
      <c r="E4" s="7" t="n">
        <v>164.1</v>
      </c>
    </row>
    <row r="5" spans="1:6">
      <c r="A5" s="4" t="s">
        <v>869</v>
      </c>
    </row>
    <row r="6" spans="1:6">
      <c r="A6" s="3" t="s">
        <v>771</v>
      </c>
    </row>
    <row r="7" spans="1:6">
      <c r="A7" s="4" t="s">
        <v>868</v>
      </c>
      <c r="B7" s="8" t="n">
        <v>7.1</v>
      </c>
    </row>
    <row r="8" spans="1:6">
      <c r="A8" s="4" t="s">
        <v>870</v>
      </c>
    </row>
    <row r="9" spans="1:6">
      <c r="A9" s="3" t="s">
        <v>771</v>
      </c>
    </row>
    <row r="10" spans="1:6">
      <c r="A10" s="4" t="s">
        <v>772</v>
      </c>
      <c r="B10" s="7" t="n">
        <v>1264.7</v>
      </c>
      <c r="D10" s="8" t="n">
        <v>1331.3</v>
      </c>
    </row>
    <row r="11" spans="1:6">
      <c r="A11" s="4" t="s">
        <v>871</v>
      </c>
      <c r="B11" s="4" t="s">
        <v>872</v>
      </c>
      <c r="F11" s="4" t="s">
        <v>872</v>
      </c>
    </row>
    <row r="12" spans="1:6">
      <c r="A12" s="4" t="s">
        <v>873</v>
      </c>
      <c r="B12" s="4" t="s">
        <v>239</v>
      </c>
      <c r="F12" s="4" t="s">
        <v>239</v>
      </c>
    </row>
    <row r="13" spans="1:6">
      <c r="A13" s="4" t="s">
        <v>874</v>
      </c>
      <c r="B13" s="17" t="n">
        <v>1.5</v>
      </c>
      <c r="F13" s="17" t="n">
        <v>1.5</v>
      </c>
    </row>
    <row r="14" spans="1:6">
      <c r="A14" s="4" t="s">
        <v>875</v>
      </c>
      <c r="B14" s="4" t="s">
        <v>876</v>
      </c>
      <c r="F14" s="4" t="s">
        <v>876</v>
      </c>
    </row>
    <row r="15" spans="1:6">
      <c r="A15" s="4" t="s">
        <v>877</v>
      </c>
    </row>
    <row r="16" spans="1:6">
      <c r="A16" s="3" t="s">
        <v>771</v>
      </c>
    </row>
    <row r="17" spans="1:6">
      <c r="A17" s="4" t="s">
        <v>878</v>
      </c>
      <c r="F17" s="16" t="n">
        <v>500000000</v>
      </c>
    </row>
    <row r="18" spans="1:6">
      <c r="A18" s="4" t="s">
        <v>860</v>
      </c>
      <c r="B18" s="4" t="s">
        <v>879</v>
      </c>
      <c r="F18" s="4" t="s">
        <v>879</v>
      </c>
    </row>
    <row r="19" spans="1:6">
      <c r="A19" s="4" t="s">
        <v>772</v>
      </c>
      <c r="B19" s="7" t="n">
        <v>637.3</v>
      </c>
      <c r="D19" s="8" t="n">
        <v>675.6</v>
      </c>
    </row>
    <row r="20" spans="1:6">
      <c r="A20" s="4" t="s">
        <v>880</v>
      </c>
      <c r="B20" s="4" t="s">
        <v>790</v>
      </c>
      <c r="F20" s="4" t="s">
        <v>790</v>
      </c>
    </row>
    <row r="21" spans="1:6">
      <c r="A21" s="4" t="s">
        <v>881</v>
      </c>
      <c r="B21" s="4" t="s">
        <v>239</v>
      </c>
      <c r="C21" s="4" t="s">
        <v>239</v>
      </c>
    </row>
    <row r="22" spans="1:6">
      <c r="A22" s="4" t="s">
        <v>882</v>
      </c>
    </row>
    <row r="23" spans="1:6">
      <c r="A23" s="3" t="s">
        <v>771</v>
      </c>
    </row>
    <row r="24" spans="1:6">
      <c r="A24" s="4" t="s">
        <v>859</v>
      </c>
      <c r="B24" s="6" t="n">
        <v>2500</v>
      </c>
      <c r="F24" s="16" t="n">
        <v>2000000000</v>
      </c>
    </row>
    <row r="25" spans="1:6">
      <c r="A25" s="4" t="s">
        <v>772</v>
      </c>
      <c r="B25" s="8" t="n">
        <v>627.4</v>
      </c>
      <c r="D25" s="7" t="n">
        <v>655.7</v>
      </c>
    </row>
    <row r="26" spans="1:6">
      <c r="A26" s="4" t="s">
        <v>833</v>
      </c>
      <c r="B26" s="7" t="n">
        <v>629.9</v>
      </c>
      <c r="C26" s="14" t="n">
        <v>550000000</v>
      </c>
    </row>
    <row r="27" spans="1:6">
      <c r="A27" s="4" t="s">
        <v>883</v>
      </c>
      <c r="B27" s="4" t="s">
        <v>884</v>
      </c>
      <c r="F27" s="4" t="s">
        <v>884</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76</v>
      </c>
      <c r="J1" s="2" t="s">
        <v>1</v>
      </c>
    </row>
    <row r="2" spans="1:12">
      <c r="B2" s="2" t="s">
        <v>2</v>
      </c>
      <c r="C2" s="2" t="s">
        <v>77</v>
      </c>
      <c r="D2" s="2" t="s">
        <v>4</v>
      </c>
      <c r="E2" s="2" t="s">
        <v>78</v>
      </c>
      <c r="F2" s="2" t="s">
        <v>33</v>
      </c>
      <c r="G2" s="2" t="s">
        <v>79</v>
      </c>
      <c r="H2" s="2" t="s">
        <v>80</v>
      </c>
      <c r="I2" s="2" t="s">
        <v>81</v>
      </c>
      <c r="J2" s="2" t="s">
        <v>2</v>
      </c>
      <c r="K2" s="2" t="s">
        <v>33</v>
      </c>
      <c r="L2" s="2" t="s">
        <v>82</v>
      </c>
    </row>
    <row r="3" spans="1:12">
      <c r="A3" s="3" t="s">
        <v>269</v>
      </c>
    </row>
    <row r="4" spans="1:12">
      <c r="A4" s="4" t="s">
        <v>118</v>
      </c>
      <c r="J4" s="7" t="n">
        <v>15.3</v>
      </c>
      <c r="K4" s="6" t="n">
        <v>12</v>
      </c>
      <c r="L4" s="7" t="n">
        <v>18.3</v>
      </c>
    </row>
    <row r="5" spans="1:12">
      <c r="A5" s="3" t="s">
        <v>886</v>
      </c>
    </row>
    <row r="6" spans="1:12">
      <c r="A6" s="4" t="s">
        <v>760</v>
      </c>
      <c r="B6" s="7" t="n">
        <v>178.7</v>
      </c>
      <c r="C6" s="7" t="n">
        <v>185.8</v>
      </c>
      <c r="D6" s="7" t="n">
        <v>218.3</v>
      </c>
      <c r="E6" s="7" t="n">
        <v>190.7</v>
      </c>
      <c r="F6" s="7" t="n">
        <v>181.3</v>
      </c>
      <c r="G6" s="7" t="n">
        <v>272.5</v>
      </c>
      <c r="H6" s="7" t="n">
        <v>180.4</v>
      </c>
      <c r="I6" s="7" t="n">
        <v>167.6</v>
      </c>
      <c r="J6" s="8" t="n">
        <v>773.5</v>
      </c>
      <c r="K6" s="8" t="n">
        <v>801.8</v>
      </c>
      <c r="L6" s="8" t="n">
        <v>690.4</v>
      </c>
    </row>
    <row r="7" spans="1:12">
      <c r="A7" s="4" t="s">
        <v>444</v>
      </c>
    </row>
    <row r="8" spans="1:12">
      <c r="A8" s="3" t="s">
        <v>886</v>
      </c>
    </row>
    <row r="9" spans="1:12">
      <c r="A9" s="4" t="s">
        <v>760</v>
      </c>
      <c r="J9" s="5" t="n">
        <v>0</v>
      </c>
      <c r="K9" s="5" t="n">
        <v>0</v>
      </c>
      <c r="L9" s="5" t="n">
        <v>0</v>
      </c>
    </row>
    <row r="10" spans="1:12">
      <c r="A10" s="4" t="s">
        <v>887</v>
      </c>
    </row>
    <row r="11" spans="1:12">
      <c r="A11" s="3" t="s">
        <v>886</v>
      </c>
    </row>
    <row r="12" spans="1:12">
      <c r="A12" s="4" t="s">
        <v>760</v>
      </c>
      <c r="J12" s="7" t="n">
        <v>13.6</v>
      </c>
      <c r="K12" s="7" t="n">
        <v>26.4</v>
      </c>
      <c r="L12" s="7" t="n">
        <v>36.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3</v>
      </c>
      <c r="D2" s="2" t="s">
        <v>82</v>
      </c>
    </row>
    <row r="3" spans="1:4">
      <c r="A3" s="3" t="s">
        <v>272</v>
      </c>
    </row>
    <row r="4" spans="1:4">
      <c r="A4" s="4" t="s">
        <v>889</v>
      </c>
      <c r="B4" s="7" t="n">
        <v>156.5</v>
      </c>
      <c r="C4" s="7" t="n">
        <v>90.59999999999999</v>
      </c>
      <c r="D4" s="7" t="n">
        <v>33.9</v>
      </c>
    </row>
    <row r="5" spans="1:4">
      <c r="A5" s="4" t="s">
        <v>890</v>
      </c>
      <c r="B5" s="8" t="n">
        <v>113.6</v>
      </c>
      <c r="C5" s="8" t="n">
        <v>31.1</v>
      </c>
      <c r="D5" s="8" t="n">
        <v>56.6</v>
      </c>
    </row>
    <row r="6" spans="1:4">
      <c r="A6" s="4" t="s">
        <v>131</v>
      </c>
      <c r="B6" s="7" t="n">
        <v>270.1</v>
      </c>
      <c r="C6" s="7" t="n">
        <v>121.7</v>
      </c>
      <c r="D6" s="7" t="n">
        <v>9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76</v>
      </c>
      <c r="J1" s="2" t="s">
        <v>1</v>
      </c>
    </row>
    <row r="2" spans="1:12">
      <c r="B2" s="2" t="s">
        <v>2</v>
      </c>
      <c r="C2" s="2" t="s">
        <v>77</v>
      </c>
      <c r="D2" s="2" t="s">
        <v>4</v>
      </c>
      <c r="E2" s="2" t="s">
        <v>78</v>
      </c>
      <c r="F2" s="2" t="s">
        <v>33</v>
      </c>
      <c r="G2" s="2" t="s">
        <v>79</v>
      </c>
      <c r="H2" s="2" t="s">
        <v>80</v>
      </c>
      <c r="I2" s="2" t="s">
        <v>81</v>
      </c>
      <c r="J2" s="2" t="s">
        <v>2</v>
      </c>
      <c r="K2" s="2" t="s">
        <v>33</v>
      </c>
      <c r="L2" s="2" t="s">
        <v>82</v>
      </c>
    </row>
    <row r="3" spans="1:12">
      <c r="A3" s="3" t="s">
        <v>892</v>
      </c>
    </row>
    <row r="4" spans="1:12">
      <c r="A4" s="4" t="s">
        <v>893</v>
      </c>
      <c r="J4" s="6" t="n">
        <v>0</v>
      </c>
      <c r="K4" s="7" t="n">
        <v>-0.3</v>
      </c>
      <c r="L4" s="7" t="n">
        <v>-0.8</v>
      </c>
    </row>
    <row r="5" spans="1:12">
      <c r="A5" s="4" t="s">
        <v>894</v>
      </c>
      <c r="J5" s="8" t="n">
        <v>33.4</v>
      </c>
      <c r="K5" s="8" t="n">
        <v>-17.9</v>
      </c>
      <c r="L5" s="5" t="n">
        <v>17</v>
      </c>
    </row>
    <row r="6" spans="1:12">
      <c r="A6" s="4" t="s">
        <v>895</v>
      </c>
      <c r="J6" s="8" t="n">
        <v>33.4</v>
      </c>
      <c r="K6" s="8" t="n">
        <v>-18.2</v>
      </c>
      <c r="L6" s="8" t="n">
        <v>16.2</v>
      </c>
    </row>
    <row r="7" spans="1:12">
      <c r="A7" s="3" t="s">
        <v>896</v>
      </c>
    </row>
    <row r="8" spans="1:12">
      <c r="A8" s="4" t="s">
        <v>893</v>
      </c>
      <c r="J8" s="5" t="n">
        <v>0</v>
      </c>
      <c r="K8" s="8" t="n">
        <v>0.1</v>
      </c>
      <c r="L8" s="8" t="n">
        <v>0.1</v>
      </c>
    </row>
    <row r="9" spans="1:12">
      <c r="A9" s="4" t="s">
        <v>894</v>
      </c>
      <c r="J9" s="8" t="n">
        <v>10.6</v>
      </c>
      <c r="K9" s="8" t="n">
        <v>-3.1</v>
      </c>
      <c r="L9" s="8" t="n">
        <v>2.8</v>
      </c>
    </row>
    <row r="10" spans="1:12">
      <c r="A10" s="4" t="s">
        <v>897</v>
      </c>
      <c r="J10" s="8" t="n">
        <v>10.6</v>
      </c>
      <c r="K10" s="5" t="n">
        <v>-3</v>
      </c>
      <c r="L10" s="8" t="n">
        <v>2.9</v>
      </c>
    </row>
    <row r="11" spans="1:12">
      <c r="A11" s="3" t="s">
        <v>890</v>
      </c>
    </row>
    <row r="12" spans="1:12">
      <c r="A12" s="4" t="s">
        <v>893</v>
      </c>
      <c r="J12" s="8" t="n">
        <v>18.4</v>
      </c>
      <c r="K12" s="8" t="n">
        <v>8.4</v>
      </c>
      <c r="L12" s="8" t="n">
        <v>5.8</v>
      </c>
    </row>
    <row r="13" spans="1:12">
      <c r="A13" s="4" t="s">
        <v>894</v>
      </c>
      <c r="J13" s="8" t="n">
        <v>-4.4</v>
      </c>
      <c r="K13" s="8" t="n">
        <v>-3.5</v>
      </c>
      <c r="L13" s="8" t="n">
        <v>-10.9</v>
      </c>
    </row>
    <row r="14" spans="1:12">
      <c r="A14" s="4" t="s">
        <v>898</v>
      </c>
      <c r="J14" s="5" t="n">
        <v>14</v>
      </c>
      <c r="K14" s="8" t="n">
        <v>4.9</v>
      </c>
      <c r="L14" s="8" t="n">
        <v>-5.1</v>
      </c>
    </row>
    <row r="15" spans="1:12">
      <c r="A15" s="4" t="s">
        <v>899</v>
      </c>
      <c r="B15" s="7" t="n">
        <v>24.3</v>
      </c>
      <c r="C15" s="7" t="n">
        <v>6.9</v>
      </c>
      <c r="D15" s="7" t="n">
        <v>29.4</v>
      </c>
      <c r="E15" s="7" t="n">
        <v>-2.6</v>
      </c>
      <c r="F15" s="7" t="n">
        <v>-17.2</v>
      </c>
      <c r="G15" s="7" t="n">
        <v>-3.7</v>
      </c>
      <c r="H15" s="7" t="n">
        <v>8.800000000000001</v>
      </c>
      <c r="I15" s="7" t="n">
        <v>-4.2</v>
      </c>
      <c r="J15" s="6" t="n">
        <v>58</v>
      </c>
      <c r="K15" s="7" t="n">
        <v>-16.3</v>
      </c>
      <c r="L15" s="6" t="n">
        <v>1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76</v>
      </c>
      <c r="J1" s="2" t="s">
        <v>1</v>
      </c>
    </row>
    <row r="2" spans="1:12">
      <c r="B2" s="2" t="s">
        <v>2</v>
      </c>
      <c r="C2" s="2" t="s">
        <v>77</v>
      </c>
      <c r="D2" s="2" t="s">
        <v>4</v>
      </c>
      <c r="E2" s="2" t="s">
        <v>78</v>
      </c>
      <c r="F2" s="2" t="s">
        <v>33</v>
      </c>
      <c r="G2" s="2" t="s">
        <v>79</v>
      </c>
      <c r="H2" s="2" t="s">
        <v>80</v>
      </c>
      <c r="I2" s="2" t="s">
        <v>81</v>
      </c>
      <c r="J2" s="2" t="s">
        <v>2</v>
      </c>
      <c r="K2" s="2" t="s">
        <v>33</v>
      </c>
      <c r="L2" s="2" t="s">
        <v>82</v>
      </c>
    </row>
    <row r="3" spans="1:12">
      <c r="A3" s="3" t="s">
        <v>272</v>
      </c>
    </row>
    <row r="4" spans="1:12">
      <c r="A4" s="4" t="s">
        <v>901</v>
      </c>
      <c r="J4" s="4" t="s">
        <v>902</v>
      </c>
    </row>
    <row r="5" spans="1:12">
      <c r="A5" s="3" t="s">
        <v>903</v>
      </c>
    </row>
    <row r="6" spans="1:12">
      <c r="A6" s="4" t="s">
        <v>904</v>
      </c>
      <c r="J6" s="7" t="n">
        <v>56.7</v>
      </c>
      <c r="K6" s="7" t="n">
        <v>42.6</v>
      </c>
      <c r="L6" s="7" t="n">
        <v>31.7</v>
      </c>
    </row>
    <row r="7" spans="1:12">
      <c r="A7" s="4" t="s">
        <v>905</v>
      </c>
      <c r="J7" s="5" t="n">
        <v>0</v>
      </c>
      <c r="K7" s="8" t="n">
        <v>-44.8</v>
      </c>
      <c r="L7" s="5" t="n">
        <v>0</v>
      </c>
    </row>
    <row r="8" spans="1:12">
      <c r="A8" s="4" t="s">
        <v>906</v>
      </c>
      <c r="J8" s="8" t="n">
        <v>1.8</v>
      </c>
      <c r="K8" s="8" t="n">
        <v>-3.7</v>
      </c>
      <c r="L8" s="5" t="n">
        <v>0</v>
      </c>
    </row>
    <row r="9" spans="1:12">
      <c r="A9" s="4" t="s">
        <v>907</v>
      </c>
      <c r="J9" s="8" t="n">
        <v>3.8</v>
      </c>
      <c r="K9" s="8" t="n">
        <v>1.3</v>
      </c>
      <c r="L9" s="5" t="n">
        <v>0</v>
      </c>
    </row>
    <row r="10" spans="1:12">
      <c r="A10" s="4" t="s">
        <v>908</v>
      </c>
      <c r="J10" s="8" t="n">
        <v>1.4</v>
      </c>
      <c r="K10" s="8" t="n">
        <v>6.1</v>
      </c>
      <c r="L10" s="8" t="n">
        <v>6.5</v>
      </c>
    </row>
    <row r="11" spans="1:12">
      <c r="A11" s="4" t="s">
        <v>909</v>
      </c>
      <c r="J11" s="8" t="n">
        <v>1.1</v>
      </c>
      <c r="K11" s="8" t="n">
        <v>1.6</v>
      </c>
      <c r="L11" s="8" t="n">
        <v>1.1</v>
      </c>
    </row>
    <row r="12" spans="1:12">
      <c r="A12" s="4" t="s">
        <v>53</v>
      </c>
      <c r="J12" s="8" t="n">
        <v>-15.1</v>
      </c>
      <c r="K12" s="5" t="n">
        <v>-15</v>
      </c>
      <c r="L12" s="8" t="n">
        <v>-25.8</v>
      </c>
    </row>
    <row r="13" spans="1:12">
      <c r="A13" s="4" t="s">
        <v>910</v>
      </c>
      <c r="J13" s="5" t="n">
        <v>8</v>
      </c>
      <c r="K13" s="8" t="n">
        <v>-3.8</v>
      </c>
      <c r="L13" s="8" t="n">
        <v>2.8</v>
      </c>
    </row>
    <row r="14" spans="1:12">
      <c r="A14" s="4" t="s">
        <v>911</v>
      </c>
      <c r="J14" s="8" t="n">
        <v>0.3</v>
      </c>
      <c r="K14" s="8" t="n">
        <v>-0.6</v>
      </c>
      <c r="L14" s="8" t="n">
        <v>-2.3</v>
      </c>
    </row>
    <row r="15" spans="1:12">
      <c r="A15" s="4" t="s">
        <v>899</v>
      </c>
      <c r="B15" s="7" t="n">
        <v>24.3</v>
      </c>
      <c r="C15" s="7" t="n">
        <v>6.9</v>
      </c>
      <c r="D15" s="7" t="n">
        <v>29.4</v>
      </c>
      <c r="E15" s="7" t="n">
        <v>-2.6</v>
      </c>
      <c r="F15" s="7" t="n">
        <v>-17.2</v>
      </c>
      <c r="G15" s="7" t="n">
        <v>-3.7</v>
      </c>
      <c r="H15" s="7" t="n">
        <v>8.800000000000001</v>
      </c>
      <c r="I15" s="7" t="n">
        <v>-4.2</v>
      </c>
      <c r="J15" s="6" t="n">
        <v>58</v>
      </c>
      <c r="K15" s="7" t="n">
        <v>-16.3</v>
      </c>
      <c r="L15" s="6" t="n">
        <v>1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30</v>
      </c>
      <c r="B1" s="2" t="s">
        <v>231</v>
      </c>
      <c r="C1" s="2" t="s">
        <v>2</v>
      </c>
      <c r="D1" s="2" t="s">
        <v>33</v>
      </c>
      <c r="E1" s="2" t="s">
        <v>82</v>
      </c>
    </row>
    <row r="2" spans="1:5">
      <c r="A2" s="4" t="s">
        <v>232</v>
      </c>
      <c r="C2" s="7" t="n">
        <v>6.9</v>
      </c>
      <c r="D2" s="7" t="n">
        <v>38.5</v>
      </c>
      <c r="E2" s="7" t="n">
        <v>57.8</v>
      </c>
    </row>
    <row r="3" spans="1:5">
      <c r="A3" s="4" t="s">
        <v>233</v>
      </c>
      <c r="C3" s="5" t="n">
        <v>0</v>
      </c>
      <c r="D3" s="5" t="n">
        <v>12</v>
      </c>
      <c r="E3" s="8" t="n">
        <v>8.5</v>
      </c>
    </row>
    <row r="4" spans="1:5">
      <c r="A4" s="4" t="s">
        <v>234</v>
      </c>
      <c r="C4" s="5" t="n">
        <v>88</v>
      </c>
      <c r="D4" s="8" t="n">
        <v>43.6</v>
      </c>
      <c r="E4" s="8" t="n">
        <v>18.2</v>
      </c>
    </row>
    <row r="5" spans="1:5">
      <c r="A5" s="4" t="s">
        <v>235</v>
      </c>
      <c r="B5" s="7" t="n">
        <v>0.7</v>
      </c>
    </row>
    <row r="6" spans="1:5">
      <c r="A6" s="4" t="s">
        <v>91</v>
      </c>
      <c r="C6" s="6" t="n">
        <v>0</v>
      </c>
      <c r="D6" s="6" t="n">
        <v>0</v>
      </c>
      <c r="E6" s="8" t="n">
        <v>16.2</v>
      </c>
    </row>
    <row r="7" spans="1:5">
      <c r="A7" s="4" t="s">
        <v>236</v>
      </c>
    </row>
    <row r="8" spans="1:5">
      <c r="A8" s="4" t="s">
        <v>91</v>
      </c>
      <c r="E8" s="7" t="n">
        <v>16.2</v>
      </c>
    </row>
    <row r="9" spans="1:5">
      <c r="A9" s="4" t="s">
        <v>237</v>
      </c>
    </row>
    <row r="10" spans="1:5">
      <c r="A10" s="4" t="s">
        <v>238</v>
      </c>
      <c r="E10" s="4" t="s">
        <v>239</v>
      </c>
    </row>
    <row r="11" spans="1:5">
      <c r="A11" s="4" t="s">
        <v>133</v>
      </c>
    </row>
    <row r="12" spans="1:5">
      <c r="A12" s="4" t="s">
        <v>164</v>
      </c>
      <c r="D12" s="5" t="n">
        <v>37226695</v>
      </c>
    </row>
    <row r="13" spans="1:5">
      <c r="A13" s="4" t="s">
        <v>143</v>
      </c>
      <c r="B13" s="5" t="n">
        <v>3366973</v>
      </c>
      <c r="E13" s="5" t="n">
        <v>3366973</v>
      </c>
    </row>
    <row r="14" spans="1:5">
      <c r="A14" s="4" t="s">
        <v>240</v>
      </c>
      <c r="B14" s="10" t="n">
        <v>9.67</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3</v>
      </c>
    </row>
    <row r="2" spans="1:3">
      <c r="A2" s="3" t="s">
        <v>913</v>
      </c>
    </row>
    <row r="3" spans="1:3">
      <c r="A3" s="4" t="s">
        <v>914</v>
      </c>
      <c r="B3" s="7" t="n">
        <v>9.1</v>
      </c>
      <c r="C3" s="7" t="n">
        <v>11.9</v>
      </c>
    </row>
    <row r="4" spans="1:3">
      <c r="A4" s="4" t="s">
        <v>915</v>
      </c>
      <c r="B4" s="8" t="n">
        <v>102.3</v>
      </c>
      <c r="C4" s="8" t="n">
        <v>103.7</v>
      </c>
    </row>
    <row r="5" spans="1:3">
      <c r="A5" s="4" t="s">
        <v>916</v>
      </c>
      <c r="B5" s="8" t="n">
        <v>121.6</v>
      </c>
      <c r="C5" s="8" t="n">
        <v>30.5</v>
      </c>
    </row>
    <row r="6" spans="1:3">
      <c r="A6" s="4" t="s">
        <v>917</v>
      </c>
      <c r="B6" s="8" t="n">
        <v>3.5</v>
      </c>
      <c r="C6" s="8" t="n">
        <v>5.2</v>
      </c>
    </row>
    <row r="7" spans="1:3">
      <c r="A7" s="4" t="s">
        <v>918</v>
      </c>
      <c r="B7" s="5" t="n">
        <v>0</v>
      </c>
      <c r="C7" s="8" t="n">
        <v>8.1</v>
      </c>
    </row>
    <row r="8" spans="1:3">
      <c r="A8" s="4" t="s">
        <v>657</v>
      </c>
      <c r="B8" s="8" t="n">
        <v>0.1</v>
      </c>
      <c r="C8" s="8" t="n">
        <v>0.1</v>
      </c>
    </row>
    <row r="9" spans="1:3">
      <c r="A9" s="4" t="s">
        <v>919</v>
      </c>
      <c r="B9" s="8" t="n">
        <v>0.1</v>
      </c>
      <c r="C9" s="8" t="n">
        <v>0.1</v>
      </c>
    </row>
    <row r="10" spans="1:3">
      <c r="A10" s="4" t="s">
        <v>920</v>
      </c>
      <c r="B10" s="8" t="n">
        <v>236.7</v>
      </c>
      <c r="C10" s="8" t="n">
        <v>159.6</v>
      </c>
    </row>
    <row r="11" spans="1:3">
      <c r="A11" s="4" t="s">
        <v>921</v>
      </c>
      <c r="B11" s="8" t="n">
        <v>-131.1</v>
      </c>
      <c r="C11" s="8" t="n">
        <v>-32.7</v>
      </c>
    </row>
    <row r="12" spans="1:3">
      <c r="A12" s="4" t="s">
        <v>922</v>
      </c>
      <c r="B12" s="8" t="n">
        <v>105.6</v>
      </c>
      <c r="C12" s="8" t="n">
        <v>126.9</v>
      </c>
    </row>
    <row r="13" spans="1:3">
      <c r="A13" s="3" t="s">
        <v>923</v>
      </c>
    </row>
    <row r="14" spans="1:3">
      <c r="A14" s="4" t="s">
        <v>924</v>
      </c>
      <c r="B14" s="8" t="n">
        <v>121.3</v>
      </c>
      <c r="C14" s="8" t="n">
        <v>107.6</v>
      </c>
    </row>
    <row r="15" spans="1:3">
      <c r="A15" s="4" t="s">
        <v>86</v>
      </c>
      <c r="B15" s="5" t="n">
        <v>65</v>
      </c>
      <c r="C15" s="8" t="n">
        <v>42.7</v>
      </c>
    </row>
    <row r="16" spans="1:3">
      <c r="A16" s="4" t="s">
        <v>918</v>
      </c>
      <c r="B16" s="8" t="n">
        <v>5.4</v>
      </c>
      <c r="C16" s="5" t="n">
        <v>0</v>
      </c>
    </row>
    <row r="17" spans="1:3">
      <c r="A17" s="4" t="s">
        <v>925</v>
      </c>
      <c r="B17" s="8" t="n">
        <v>1.7</v>
      </c>
      <c r="C17" s="8" t="n">
        <v>9.199999999999999</v>
      </c>
    </row>
    <row r="18" spans="1:3">
      <c r="A18" s="4" t="s">
        <v>926</v>
      </c>
      <c r="B18" s="8" t="n">
        <v>1.4</v>
      </c>
      <c r="C18" s="8" t="n">
        <v>1.4</v>
      </c>
    </row>
    <row r="19" spans="1:3">
      <c r="A19" s="4" t="s">
        <v>927</v>
      </c>
      <c r="B19" s="8" t="n">
        <v>194.8</v>
      </c>
      <c r="C19" s="8" t="n">
        <v>160.9</v>
      </c>
    </row>
    <row r="20" spans="1:3">
      <c r="A20" s="4" t="s">
        <v>928</v>
      </c>
      <c r="B20" s="7" t="n">
        <v>-89.2</v>
      </c>
      <c r="C20" s="6" t="n">
        <v>-3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929</v>
      </c>
      <c r="B1" s="2" t="s">
        <v>76</v>
      </c>
      <c r="C1" s="2" t="s">
        <v>1</v>
      </c>
    </row>
    <row r="2" spans="1:4">
      <c r="B2" s="2" t="s">
        <v>33</v>
      </c>
      <c r="C2" s="2" t="s">
        <v>2</v>
      </c>
      <c r="D2" s="2" t="s">
        <v>33</v>
      </c>
    </row>
    <row r="3" spans="1:4">
      <c r="A3" s="3" t="s">
        <v>930</v>
      </c>
    </row>
    <row r="4" spans="1:4">
      <c r="A4" s="4" t="s">
        <v>921</v>
      </c>
      <c r="B4" s="6" t="n">
        <v>32700000</v>
      </c>
      <c r="C4" s="6" t="n">
        <v>131100000</v>
      </c>
      <c r="D4" s="6" t="n">
        <v>32700000</v>
      </c>
    </row>
    <row r="5" spans="1:4">
      <c r="A5" s="4" t="s">
        <v>931</v>
      </c>
      <c r="B5" s="5" t="n">
        <v>44800000</v>
      </c>
    </row>
    <row r="6" spans="1:4">
      <c r="A6" s="4" t="s">
        <v>932</v>
      </c>
      <c r="C6" s="5" t="n">
        <v>98400000</v>
      </c>
      <c r="D6" s="5" t="n">
        <v>2800000</v>
      </c>
    </row>
    <row r="7" spans="1:4">
      <c r="A7" s="4" t="s">
        <v>933</v>
      </c>
      <c r="B7" s="6" t="n">
        <v>0</v>
      </c>
      <c r="C7" s="5" t="n">
        <v>0</v>
      </c>
      <c r="D7" s="6" t="n">
        <v>0</v>
      </c>
    </row>
    <row r="8" spans="1:4">
      <c r="A8" s="4" t="s">
        <v>934</v>
      </c>
    </row>
    <row r="9" spans="1:4">
      <c r="A9" s="3" t="s">
        <v>930</v>
      </c>
    </row>
    <row r="10" spans="1:4">
      <c r="A10" s="4" t="s">
        <v>935</v>
      </c>
      <c r="C10" s="5" t="n">
        <v>60700000</v>
      </c>
    </row>
    <row r="11" spans="1:4">
      <c r="A11" s="4" t="s">
        <v>936</v>
      </c>
    </row>
    <row r="12" spans="1:4">
      <c r="A12" s="3" t="s">
        <v>930</v>
      </c>
    </row>
    <row r="13" spans="1:4">
      <c r="A13" s="4" t="s">
        <v>935</v>
      </c>
      <c r="C13" s="5" t="n">
        <v>71900000</v>
      </c>
    </row>
    <row r="14" spans="1:4">
      <c r="A14" s="4" t="s">
        <v>937</v>
      </c>
    </row>
    <row r="15" spans="1:4">
      <c r="A15" s="3" t="s">
        <v>930</v>
      </c>
    </row>
    <row r="16" spans="1:4">
      <c r="A16" s="4" t="s">
        <v>935</v>
      </c>
      <c r="C16" s="5" t="n">
        <v>10800000</v>
      </c>
    </row>
    <row r="17" spans="1:4">
      <c r="A17" s="4" t="s">
        <v>938</v>
      </c>
    </row>
    <row r="18" spans="1:4">
      <c r="A18" s="3" t="s">
        <v>930</v>
      </c>
    </row>
    <row r="19" spans="1:4">
      <c r="A19" s="4" t="s">
        <v>935</v>
      </c>
      <c r="C19" s="5" t="n">
        <v>224800000</v>
      </c>
    </row>
    <row r="20" spans="1:4">
      <c r="A20" s="4" t="s">
        <v>939</v>
      </c>
      <c r="C20" s="5" t="n">
        <v>35800000</v>
      </c>
    </row>
    <row r="21" spans="1:4">
      <c r="A21" s="4" t="s">
        <v>434</v>
      </c>
    </row>
    <row r="22" spans="1:4">
      <c r="A22" s="3" t="s">
        <v>930</v>
      </c>
    </row>
    <row r="23" spans="1:4">
      <c r="A23" s="4" t="s">
        <v>940</v>
      </c>
      <c r="C23" s="5" t="n">
        <v>98300000</v>
      </c>
    </row>
    <row r="24" spans="1:4">
      <c r="A24" s="4" t="s">
        <v>921</v>
      </c>
      <c r="C24" s="6" t="n">
        <v>9830000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464</v>
      </c>
    </row>
    <row r="2" spans="1:2">
      <c r="A2" s="3" t="s">
        <v>942</v>
      </c>
    </row>
    <row r="3" spans="1:2">
      <c r="A3" s="5" t="n">
        <v>2019</v>
      </c>
      <c r="B3" s="7" t="n">
        <v>2.2</v>
      </c>
    </row>
    <row r="4" spans="1:2">
      <c r="A4" s="5" t="n">
        <v>2020</v>
      </c>
      <c r="B4" s="8" t="n">
        <v>1.5</v>
      </c>
    </row>
    <row r="5" spans="1:2">
      <c r="A5" s="5" t="n">
        <v>2021</v>
      </c>
      <c r="B5" s="8" t="n">
        <v>1.3</v>
      </c>
    </row>
    <row r="6" spans="1:2">
      <c r="A6" s="5" t="n">
        <v>2022</v>
      </c>
      <c r="B6" s="8" t="n">
        <v>1.2</v>
      </c>
    </row>
    <row r="7" spans="1:2">
      <c r="A7" s="5" t="n">
        <v>2023</v>
      </c>
      <c r="B7" s="8" t="n">
        <v>0.5</v>
      </c>
    </row>
    <row r="8" spans="1:2">
      <c r="A8" s="4" t="s">
        <v>801</v>
      </c>
      <c r="B8" s="8" t="n">
        <v>0.2</v>
      </c>
    </row>
    <row r="9" spans="1:2">
      <c r="A9" s="4" t="s">
        <v>943</v>
      </c>
      <c r="B9" s="7" t="n">
        <v>6.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3</v>
      </c>
      <c r="D2" s="2" t="s">
        <v>82</v>
      </c>
    </row>
    <row r="3" spans="1:4">
      <c r="A3" s="3" t="s">
        <v>275</v>
      </c>
    </row>
    <row r="4" spans="1:4">
      <c r="A4" s="4" t="s">
        <v>945</v>
      </c>
      <c r="B4" s="7" t="n">
        <v>4.1</v>
      </c>
      <c r="C4" s="7" t="n">
        <v>4.3</v>
      </c>
      <c r="D4" s="7" t="n">
        <v>4.4</v>
      </c>
    </row>
    <row r="5" spans="1:4">
      <c r="A5" s="4" t="s">
        <v>946</v>
      </c>
      <c r="B5" s="8" t="n">
        <v>106.8</v>
      </c>
    </row>
    <row r="6" spans="1:4">
      <c r="A6" s="4" t="s">
        <v>947</v>
      </c>
      <c r="B6" s="7" t="n">
        <v>99.3</v>
      </c>
      <c r="C6" s="7" t="n">
        <v>63.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6"/>
    <col customWidth="1" max="13" min="13" width="14"/>
  </cols>
  <sheetData>
    <row r="1" spans="1:13">
      <c r="A1" s="1" t="s">
        <v>948</v>
      </c>
      <c r="B1" s="2" t="s">
        <v>462</v>
      </c>
      <c r="D1" s="2" t="s">
        <v>1</v>
      </c>
      <c r="J1" s="2" t="s">
        <v>949</v>
      </c>
      <c r="K1" s="2" t="s">
        <v>950</v>
      </c>
      <c r="L1" s="2" t="s">
        <v>951</v>
      </c>
    </row>
    <row r="2" spans="1:13">
      <c r="B2" s="2" t="s">
        <v>80</v>
      </c>
      <c r="C2" s="2" t="s">
        <v>952</v>
      </c>
      <c r="D2" s="2" t="s">
        <v>2</v>
      </c>
      <c r="E2" s="2" t="s">
        <v>33</v>
      </c>
      <c r="F2" s="2" t="s">
        <v>82</v>
      </c>
      <c r="G2" s="2" t="s">
        <v>953</v>
      </c>
      <c r="H2" s="2" t="s">
        <v>954</v>
      </c>
      <c r="I2" s="2" t="s">
        <v>955</v>
      </c>
      <c r="J2" s="2" t="s">
        <v>2</v>
      </c>
      <c r="K2" s="2" t="s">
        <v>2</v>
      </c>
      <c r="L2" s="2" t="s">
        <v>33</v>
      </c>
      <c r="M2" s="2" t="s">
        <v>956</v>
      </c>
    </row>
    <row r="3" spans="1:13">
      <c r="A3" s="3" t="s">
        <v>957</v>
      </c>
    </row>
    <row r="4" spans="1:13">
      <c r="A4" s="4" t="s">
        <v>958</v>
      </c>
      <c r="D4" s="5" t="n">
        <v>1524383</v>
      </c>
      <c r="E4" s="5" t="n">
        <v>1756750</v>
      </c>
    </row>
    <row r="5" spans="1:13">
      <c r="A5" s="4" t="s">
        <v>959</v>
      </c>
      <c r="D5" s="5" t="n">
        <v>1713878</v>
      </c>
      <c r="E5" s="5" t="n">
        <v>3285671</v>
      </c>
    </row>
    <row r="6" spans="1:13">
      <c r="A6" s="4" t="s">
        <v>960</v>
      </c>
      <c r="D6" s="5" t="n">
        <v>30100</v>
      </c>
      <c r="E6" s="5" t="n">
        <v>57000</v>
      </c>
    </row>
    <row r="7" spans="1:13">
      <c r="A7" s="4" t="s">
        <v>961</v>
      </c>
    </row>
    <row r="8" spans="1:13">
      <c r="A8" s="3" t="s">
        <v>957</v>
      </c>
    </row>
    <row r="9" spans="1:13">
      <c r="A9" s="4" t="s">
        <v>962</v>
      </c>
      <c r="D9" s="5" t="n">
        <v>486032</v>
      </c>
      <c r="E9" s="5" t="n">
        <v>1460251</v>
      </c>
      <c r="F9" s="5" t="n">
        <v>693942</v>
      </c>
    </row>
    <row r="10" spans="1:13">
      <c r="A10" s="4" t="s">
        <v>963</v>
      </c>
      <c r="D10" s="7" t="n">
        <v>8.800000000000001</v>
      </c>
      <c r="E10" s="7" t="n">
        <v>37.9</v>
      </c>
      <c r="F10" s="7" t="n">
        <v>14.7</v>
      </c>
    </row>
    <row r="11" spans="1:13">
      <c r="A11" s="4" t="s">
        <v>964</v>
      </c>
      <c r="D11" s="8" t="n">
        <v>37.1</v>
      </c>
      <c r="E11" s="7" t="n">
        <v>38.4</v>
      </c>
      <c r="F11" s="8" t="n">
        <v>65.09999999999999</v>
      </c>
    </row>
    <row r="12" spans="1:13">
      <c r="A12" s="4" t="s">
        <v>965</v>
      </c>
    </row>
    <row r="13" spans="1:13">
      <c r="A13" s="3" t="s">
        <v>957</v>
      </c>
    </row>
    <row r="14" spans="1:13">
      <c r="A14" s="4" t="s">
        <v>966</v>
      </c>
      <c r="M14" s="5" t="n">
        <v>3200000</v>
      </c>
    </row>
    <row r="15" spans="1:13">
      <c r="A15" s="4" t="s">
        <v>958</v>
      </c>
      <c r="I15" s="5" t="n">
        <v>3200000</v>
      </c>
    </row>
    <row r="16" spans="1:13">
      <c r="A16" s="4" t="s">
        <v>967</v>
      </c>
      <c r="I16" s="4" t="s">
        <v>968</v>
      </c>
    </row>
    <row r="17" spans="1:13">
      <c r="A17" s="4" t="s">
        <v>959</v>
      </c>
      <c r="L17" s="5" t="n">
        <v>3015252</v>
      </c>
    </row>
    <row r="18" spans="1:13">
      <c r="A18" s="4" t="s">
        <v>960</v>
      </c>
      <c r="L18" s="5" t="n">
        <v>137248</v>
      </c>
    </row>
    <row r="19" spans="1:13">
      <c r="A19" s="4" t="s">
        <v>969</v>
      </c>
    </row>
    <row r="20" spans="1:13">
      <c r="A20" s="3" t="s">
        <v>957</v>
      </c>
    </row>
    <row r="21" spans="1:13">
      <c r="A21" s="4" t="s">
        <v>970</v>
      </c>
      <c r="I21" s="4" t="s">
        <v>798</v>
      </c>
    </row>
    <row r="22" spans="1:13">
      <c r="A22" s="4" t="s">
        <v>971</v>
      </c>
    </row>
    <row r="23" spans="1:13">
      <c r="A23" s="3" t="s">
        <v>957</v>
      </c>
    </row>
    <row r="24" spans="1:13">
      <c r="A24" s="4" t="s">
        <v>970</v>
      </c>
      <c r="I24" s="4" t="s">
        <v>872</v>
      </c>
    </row>
    <row r="25" spans="1:13">
      <c r="A25" s="4" t="s">
        <v>972</v>
      </c>
    </row>
    <row r="26" spans="1:13">
      <c r="A26" s="3" t="s">
        <v>957</v>
      </c>
    </row>
    <row r="27" spans="1:13">
      <c r="A27" s="4" t="s">
        <v>964</v>
      </c>
      <c r="F27" s="7" t="n">
        <v>26.5</v>
      </c>
    </row>
    <row r="28" spans="1:13">
      <c r="A28" s="4" t="s">
        <v>973</v>
      </c>
      <c r="F28" s="4" t="s">
        <v>872</v>
      </c>
    </row>
    <row r="29" spans="1:13">
      <c r="A29" s="4" t="s">
        <v>974</v>
      </c>
    </row>
    <row r="30" spans="1:13">
      <c r="A30" s="3" t="s">
        <v>957</v>
      </c>
    </row>
    <row r="31" spans="1:13">
      <c r="A31" s="4" t="s">
        <v>970</v>
      </c>
      <c r="I31" s="4" t="s">
        <v>798</v>
      </c>
    </row>
    <row r="32" spans="1:13">
      <c r="A32" s="4" t="s">
        <v>975</v>
      </c>
    </row>
    <row r="33" spans="1:13">
      <c r="A33" s="3" t="s">
        <v>957</v>
      </c>
    </row>
    <row r="34" spans="1:13">
      <c r="A34" s="4" t="s">
        <v>970</v>
      </c>
      <c r="I34" s="4" t="s">
        <v>798</v>
      </c>
    </row>
    <row r="35" spans="1:13">
      <c r="A35" s="4" t="s">
        <v>976</v>
      </c>
    </row>
    <row r="36" spans="1:13">
      <c r="A36" s="3" t="s">
        <v>957</v>
      </c>
    </row>
    <row r="37" spans="1:13">
      <c r="A37" s="4" t="s">
        <v>970</v>
      </c>
      <c r="I37" s="4" t="s">
        <v>798</v>
      </c>
    </row>
    <row r="38" spans="1:13">
      <c r="A38" s="4" t="s">
        <v>977</v>
      </c>
    </row>
    <row r="39" spans="1:13">
      <c r="A39" s="3" t="s">
        <v>957</v>
      </c>
    </row>
    <row r="40" spans="1:13">
      <c r="A40" s="4" t="s">
        <v>970</v>
      </c>
      <c r="I40" s="4" t="s">
        <v>798</v>
      </c>
    </row>
    <row r="41" spans="1:13">
      <c r="A41" s="4" t="s">
        <v>978</v>
      </c>
    </row>
    <row r="42" spans="1:13">
      <c r="A42" s="3" t="s">
        <v>957</v>
      </c>
    </row>
    <row r="43" spans="1:13">
      <c r="A43" s="4" t="s">
        <v>958</v>
      </c>
      <c r="I43" s="5" t="n">
        <v>5000</v>
      </c>
    </row>
    <row r="44" spans="1:13">
      <c r="A44" s="4" t="s">
        <v>979</v>
      </c>
    </row>
    <row r="45" spans="1:13">
      <c r="A45" s="3" t="s">
        <v>957</v>
      </c>
    </row>
    <row r="46" spans="1:13">
      <c r="A46" s="4" t="s">
        <v>966</v>
      </c>
      <c r="C46" s="5" t="n">
        <v>6000000</v>
      </c>
    </row>
    <row r="47" spans="1:13">
      <c r="A47" s="4" t="s">
        <v>958</v>
      </c>
      <c r="F47" s="5" t="n">
        <v>1000000</v>
      </c>
      <c r="G47" s="5" t="n">
        <v>1700000</v>
      </c>
      <c r="H47" s="5" t="n">
        <v>3300000</v>
      </c>
    </row>
    <row r="48" spans="1:13">
      <c r="A48" s="4" t="s">
        <v>967</v>
      </c>
      <c r="C48" s="4" t="s">
        <v>980</v>
      </c>
    </row>
    <row r="49" spans="1:13">
      <c r="A49" s="4" t="s">
        <v>959</v>
      </c>
      <c r="K49" s="5" t="n">
        <v>4880544</v>
      </c>
    </row>
    <row r="50" spans="1:13">
      <c r="A50" s="4" t="s">
        <v>960</v>
      </c>
      <c r="K50" s="5" t="n">
        <v>136400</v>
      </c>
    </row>
    <row r="51" spans="1:13">
      <c r="A51" s="4" t="s">
        <v>981</v>
      </c>
      <c r="C51" s="4" t="s">
        <v>980</v>
      </c>
    </row>
    <row r="52" spans="1:13">
      <c r="A52" s="4" t="s">
        <v>982</v>
      </c>
      <c r="C52" s="4" t="s">
        <v>983</v>
      </c>
    </row>
    <row r="53" spans="1:13">
      <c r="A53" s="4" t="s">
        <v>984</v>
      </c>
      <c r="D53" s="7" t="n">
        <v>8.300000000000001</v>
      </c>
      <c r="J53" s="7" t="n">
        <v>8.300000000000001</v>
      </c>
      <c r="K53" s="7" t="n">
        <v>8.300000000000001</v>
      </c>
    </row>
    <row r="54" spans="1:13">
      <c r="A54" s="4" t="s">
        <v>985</v>
      </c>
      <c r="D54" s="4" t="s">
        <v>986</v>
      </c>
    </row>
    <row r="55" spans="1:13">
      <c r="A55" s="4" t="s">
        <v>987</v>
      </c>
    </row>
    <row r="56" spans="1:13">
      <c r="A56" s="3" t="s">
        <v>957</v>
      </c>
    </row>
    <row r="57" spans="1:13">
      <c r="A57" s="4" t="s">
        <v>967</v>
      </c>
      <c r="C57" s="4" t="s">
        <v>980</v>
      </c>
    </row>
    <row r="58" spans="1:13">
      <c r="A58" s="4" t="s">
        <v>988</v>
      </c>
    </row>
    <row r="59" spans="1:13">
      <c r="A59" s="3" t="s">
        <v>957</v>
      </c>
    </row>
    <row r="60" spans="1:13">
      <c r="A60" s="4" t="s">
        <v>967</v>
      </c>
      <c r="C60" s="4" t="s">
        <v>968</v>
      </c>
    </row>
    <row r="61" spans="1:13">
      <c r="A61" s="4" t="s">
        <v>989</v>
      </c>
    </row>
    <row r="62" spans="1:13">
      <c r="A62" s="3" t="s">
        <v>957</v>
      </c>
    </row>
    <row r="63" spans="1:13">
      <c r="A63" s="4" t="s">
        <v>966</v>
      </c>
      <c r="B63" s="5" t="n">
        <v>14945000</v>
      </c>
    </row>
    <row r="64" spans="1:13">
      <c r="A64" s="4" t="s">
        <v>958</v>
      </c>
      <c r="D64" s="5" t="n">
        <v>1400000</v>
      </c>
      <c r="E64" s="5" t="n">
        <v>1700000</v>
      </c>
    </row>
    <row r="65" spans="1:13">
      <c r="A65" s="4" t="s">
        <v>967</v>
      </c>
      <c r="B65" s="4" t="s">
        <v>980</v>
      </c>
    </row>
    <row r="66" spans="1:13">
      <c r="A66" s="4" t="s">
        <v>959</v>
      </c>
      <c r="J66" s="5" t="n">
        <v>231240</v>
      </c>
    </row>
    <row r="67" spans="1:13">
      <c r="A67" s="4" t="s">
        <v>960</v>
      </c>
      <c r="J67" s="5" t="n">
        <v>15000</v>
      </c>
      <c r="L67" s="5" t="n">
        <v>0</v>
      </c>
    </row>
    <row r="68" spans="1:13">
      <c r="A68" s="4" t="s">
        <v>981</v>
      </c>
      <c r="B68" s="4" t="s">
        <v>980</v>
      </c>
    </row>
    <row r="69" spans="1:13">
      <c r="A69" s="4" t="s">
        <v>982</v>
      </c>
      <c r="B69" s="4" t="s">
        <v>990</v>
      </c>
    </row>
    <row r="70" spans="1:13">
      <c r="A70" s="4" t="s">
        <v>984</v>
      </c>
      <c r="D70" s="7" t="n">
        <v>30.7</v>
      </c>
      <c r="J70" s="7" t="n">
        <v>30.7</v>
      </c>
      <c r="K70" s="7" t="n">
        <v>30.7</v>
      </c>
    </row>
    <row r="71" spans="1:13">
      <c r="A71" s="4" t="s">
        <v>985</v>
      </c>
      <c r="D71" s="4" t="s">
        <v>980</v>
      </c>
    </row>
    <row r="72" spans="1:13">
      <c r="A72" s="4" t="s">
        <v>991</v>
      </c>
    </row>
    <row r="73" spans="1:13">
      <c r="A73" s="3" t="s">
        <v>957</v>
      </c>
    </row>
    <row r="74" spans="1:13">
      <c r="A74" s="4" t="s">
        <v>970</v>
      </c>
      <c r="B74" s="4" t="s">
        <v>992</v>
      </c>
    </row>
    <row r="75" spans="1:13">
      <c r="A75" s="4" t="s">
        <v>993</v>
      </c>
    </row>
    <row r="76" spans="1:13">
      <c r="A76" s="3" t="s">
        <v>957</v>
      </c>
    </row>
    <row r="77" spans="1:13">
      <c r="A77" s="4" t="s">
        <v>970</v>
      </c>
      <c r="B77" s="4" t="s">
        <v>994</v>
      </c>
    </row>
    <row r="78" spans="1:13">
      <c r="A78" s="4" t="s">
        <v>995</v>
      </c>
    </row>
    <row r="79" spans="1:13">
      <c r="A79" s="3" t="s">
        <v>957</v>
      </c>
    </row>
    <row r="80" spans="1:13">
      <c r="A80" s="4" t="s">
        <v>970</v>
      </c>
      <c r="B80" s="4" t="s">
        <v>994</v>
      </c>
    </row>
    <row r="81" spans="1:13">
      <c r="A81" s="4" t="s">
        <v>996</v>
      </c>
    </row>
    <row r="82" spans="1:13">
      <c r="A82" s="3" t="s">
        <v>957</v>
      </c>
    </row>
    <row r="83" spans="1:13">
      <c r="A83" s="4" t="s">
        <v>970</v>
      </c>
      <c r="B83" s="4" t="s">
        <v>994</v>
      </c>
    </row>
    <row r="84" spans="1:13">
      <c r="A84" s="4" t="s">
        <v>997</v>
      </c>
    </row>
    <row r="85" spans="1:13">
      <c r="A85" s="3" t="s">
        <v>957</v>
      </c>
    </row>
    <row r="86" spans="1:13">
      <c r="A86" s="4" t="s">
        <v>970</v>
      </c>
      <c r="B86" s="4" t="s">
        <v>994</v>
      </c>
    </row>
    <row r="87" spans="1:13">
      <c r="A87" s="4" t="s">
        <v>998</v>
      </c>
    </row>
    <row r="88" spans="1:13">
      <c r="A88" s="3" t="s">
        <v>957</v>
      </c>
    </row>
    <row r="89" spans="1:13">
      <c r="A89" s="4" t="s">
        <v>970</v>
      </c>
      <c r="B89" s="4" t="s">
        <v>994</v>
      </c>
    </row>
    <row r="90" spans="1:13">
      <c r="A90" s="4" t="s">
        <v>999</v>
      </c>
    </row>
    <row r="91" spans="1:13">
      <c r="A91" s="3" t="s">
        <v>957</v>
      </c>
    </row>
    <row r="92" spans="1:13">
      <c r="A92" s="4" t="s">
        <v>970</v>
      </c>
      <c r="B92" s="4" t="s">
        <v>994</v>
      </c>
    </row>
  </sheetData>
  <mergeCells count="3">
    <mergeCell ref="A1:A2"/>
    <mergeCell ref="B1:C1"/>
    <mergeCell ref="D1:I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2</v>
      </c>
      <c r="C2" s="2" t="s">
        <v>33</v>
      </c>
    </row>
    <row r="3" spans="1:3">
      <c r="A3" s="3" t="s">
        <v>1001</v>
      </c>
    </row>
    <row r="4" spans="1:3">
      <c r="A4" s="4" t="s">
        <v>1002</v>
      </c>
      <c r="B4" s="5" t="n">
        <v>4136543</v>
      </c>
      <c r="C4" s="5" t="n">
        <v>5722464</v>
      </c>
    </row>
    <row r="5" spans="1:3">
      <c r="A5" s="4" t="s">
        <v>1003</v>
      </c>
      <c r="B5" s="5" t="n">
        <v>1524383</v>
      </c>
      <c r="C5" s="5" t="n">
        <v>1756750</v>
      </c>
    </row>
    <row r="6" spans="1:3">
      <c r="A6" s="4" t="s">
        <v>1004</v>
      </c>
      <c r="B6" s="5" t="n">
        <v>-1713878</v>
      </c>
      <c r="C6" s="5" t="n">
        <v>-3285671</v>
      </c>
    </row>
    <row r="7" spans="1:3">
      <c r="A7" s="4" t="s">
        <v>1005</v>
      </c>
      <c r="B7" s="5" t="n">
        <v>-30100</v>
      </c>
      <c r="C7" s="5" t="n">
        <v>-57000</v>
      </c>
    </row>
    <row r="8" spans="1:3">
      <c r="A8" s="4" t="s">
        <v>1006</v>
      </c>
      <c r="B8" s="5" t="n">
        <v>3916948</v>
      </c>
      <c r="C8" s="5" t="n">
        <v>413654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14"/>
  </cols>
  <sheetData>
    <row r="1" spans="1:4">
      <c r="A1" s="1" t="s">
        <v>1007</v>
      </c>
      <c r="B1" s="2" t="s">
        <v>2</v>
      </c>
      <c r="C1" s="2" t="s">
        <v>1008</v>
      </c>
      <c r="D1" s="2" t="s">
        <v>1009</v>
      </c>
    </row>
    <row r="2" spans="1:4">
      <c r="A2" s="3" t="s">
        <v>1010</v>
      </c>
    </row>
    <row r="3" spans="1:4">
      <c r="A3" s="4" t="s">
        <v>1011</v>
      </c>
      <c r="C3" s="6" t="n">
        <v>250000000</v>
      </c>
      <c r="D3" s="6" t="n">
        <v>100000000</v>
      </c>
    </row>
    <row r="4" spans="1:4">
      <c r="A4" s="4" t="s">
        <v>133</v>
      </c>
    </row>
    <row r="5" spans="1:4">
      <c r="A5" s="3" t="s">
        <v>1010</v>
      </c>
    </row>
    <row r="6" spans="1:4">
      <c r="A6" s="4" t="s">
        <v>1012</v>
      </c>
      <c r="B6" s="5" t="n">
        <v>13824430</v>
      </c>
    </row>
    <row r="7" spans="1:4">
      <c r="A7" s="4" t="s">
        <v>1013</v>
      </c>
      <c r="B7" s="6" t="n">
        <v>2547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4</v>
      </c>
      <c r="B1" s="2" t="s">
        <v>810</v>
      </c>
      <c r="C1" s="2" t="s">
        <v>2</v>
      </c>
      <c r="D1" s="2" t="s">
        <v>33</v>
      </c>
      <c r="E1" s="2" t="s">
        <v>82</v>
      </c>
    </row>
    <row r="2" spans="1:5">
      <c r="A2" s="3" t="s">
        <v>1010</v>
      </c>
    </row>
    <row r="3" spans="1:5">
      <c r="A3" s="4" t="s">
        <v>1015</v>
      </c>
      <c r="C3" s="6" t="n">
        <v>0</v>
      </c>
      <c r="D3" s="7" t="n">
        <v>719.8</v>
      </c>
      <c r="E3" s="6" t="n">
        <v>0</v>
      </c>
    </row>
    <row r="4" spans="1:5">
      <c r="A4" s="4" t="s">
        <v>137</v>
      </c>
    </row>
    <row r="5" spans="1:5">
      <c r="A5" s="3" t="s">
        <v>1010</v>
      </c>
    </row>
    <row r="6" spans="1:5">
      <c r="A6" s="4" t="s">
        <v>1015</v>
      </c>
      <c r="B6" s="7" t="n">
        <v>719.8</v>
      </c>
    </row>
    <row r="7" spans="1:5">
      <c r="A7" s="4" t="s">
        <v>133</v>
      </c>
    </row>
    <row r="8" spans="1:5">
      <c r="A8" s="3" t="s">
        <v>1010</v>
      </c>
    </row>
    <row r="9" spans="1:5">
      <c r="A9" s="4" t="s">
        <v>1016</v>
      </c>
      <c r="B9" s="5" t="n">
        <v>37226695</v>
      </c>
      <c r="D9" s="5" t="n">
        <v>3722669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17</v>
      </c>
      <c r="B1" s="2" t="s">
        <v>1</v>
      </c>
    </row>
    <row r="2" spans="1:4">
      <c r="B2" s="2" t="s">
        <v>2</v>
      </c>
      <c r="C2" s="2" t="s">
        <v>33</v>
      </c>
      <c r="D2" s="2" t="s">
        <v>82</v>
      </c>
    </row>
    <row r="3" spans="1:4">
      <c r="A3" s="3" t="s">
        <v>1018</v>
      </c>
    </row>
    <row r="4" spans="1:4">
      <c r="A4" s="4" t="s">
        <v>1019</v>
      </c>
      <c r="B4" s="7" t="n">
        <v>113.7</v>
      </c>
      <c r="C4" s="7" t="n">
        <v>87.40000000000001</v>
      </c>
      <c r="D4" s="7" t="n">
        <v>63.9</v>
      </c>
    </row>
    <row r="5" spans="1:4">
      <c r="A5" s="3" t="s">
        <v>1020</v>
      </c>
    </row>
    <row r="6" spans="1:4">
      <c r="A6" s="4" t="s">
        <v>1019</v>
      </c>
      <c r="B6" s="7" t="n">
        <v>111.2</v>
      </c>
      <c r="C6" s="7" t="n">
        <v>59.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1021</v>
      </c>
      <c r="B1" s="2" t="s">
        <v>1022</v>
      </c>
      <c r="C1" s="2" t="s">
        <v>1023</v>
      </c>
      <c r="D1" s="2" t="s">
        <v>1024</v>
      </c>
      <c r="E1" s="2" t="s">
        <v>1025</v>
      </c>
      <c r="F1" s="2" t="s">
        <v>2</v>
      </c>
    </row>
    <row r="2" spans="1:6">
      <c r="A2" s="3" t="s">
        <v>281</v>
      </c>
    </row>
    <row r="3" spans="1:6">
      <c r="A3" s="4" t="s">
        <v>1026</v>
      </c>
      <c r="B3" s="10" t="n">
        <v>0.19</v>
      </c>
      <c r="C3" s="10" t="n">
        <v>0.19</v>
      </c>
      <c r="D3" s="10" t="n">
        <v>0.19</v>
      </c>
      <c r="E3" s="10" t="n">
        <v>0.19</v>
      </c>
      <c r="F3" s="10" t="n">
        <v>0.76</v>
      </c>
    </row>
    <row r="4" spans="1:6">
      <c r="A4" s="4" t="s">
        <v>1027</v>
      </c>
      <c r="B4" s="13" t="n">
        <v>0.0445</v>
      </c>
      <c r="C4" s="13" t="n">
        <v>0.0445</v>
      </c>
      <c r="D4" s="13" t="n">
        <v>0.0445</v>
      </c>
      <c r="E4" s="13" t="n">
        <v>0.0445</v>
      </c>
      <c r="F4" s="18" t="n">
        <v>0.178</v>
      </c>
    </row>
    <row r="5" spans="1:6">
      <c r="A5" s="4" t="s">
        <v>1028</v>
      </c>
      <c r="B5" s="11" t="n">
        <v>0.1455</v>
      </c>
      <c r="C5" s="11" t="n">
        <v>0.1455</v>
      </c>
      <c r="D5" s="11" t="n">
        <v>0.1455</v>
      </c>
      <c r="E5" s="11" t="n">
        <v>0.1455</v>
      </c>
      <c r="F5" s="9" t="n">
        <v>0.58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30:09Z</dcterms:created>
  <dcterms:modified xmlns:dcterms="http://purl.org/dc/terms/" xmlns:xsi="http://www.w3.org/2001/XMLSchema-instance" xsi:type="dcterms:W3CDTF">2019-03-01T16:30:09Z</dcterms:modified>
</cp:coreProperties>
</file>